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 of Equit" sheetId="8" r:id="rId8"/>
    <s:sheet name="Consolidated Statements of Cash" sheetId="9" r:id="rId9"/>
    <s:sheet name="Consolidated Statements of Ca10" sheetId="10" r:id="rId10"/>
    <s:sheet name="ORGANIZATION" sheetId="11" r:id="rId11"/>
    <s:sheet name="BASIS OF PRESENTATION AND SUMMA" sheetId="12" r:id="rId12"/>
    <s:sheet name="LOAN PURCHASES AND ORIGINATIONS" sheetId="13" r:id="rId13"/>
    <s:sheet name="REAL ESTATE AND ACQUIRED IN PLA" sheetId="14" r:id="rId14"/>
    <s:sheet name="UNCONSOLIDATED INVESTMENTS" sheetId="15" r:id="rId15"/>
    <s:sheet name="FAIR VALUE MEASUREMENTS AND THE" sheetId="16" r:id="rId16"/>
    <s:sheet name="OTHER ASSETS" sheetId="17" r:id="rId17"/>
    <s:sheet name="INVESTMENT DEBT" sheetId="18" r:id="rId18"/>
    <s:sheet name="BORROWINGS UNDER LINES OF CREDI" sheetId="19" r:id="rId19"/>
    <s:sheet name="SENIOR NOTES" sheetId="20" r:id="rId20"/>
    <s:sheet name="JUNIOR SUBORDINATED DEBENTURES" sheetId="21" r:id="rId21"/>
    <s:sheet name="RELATED PARTY TRANSACTIONS" sheetId="22" r:id="rId22"/>
    <s:sheet name="INCOME TAXES" sheetId="23" r:id="rId23"/>
    <s:sheet name="COMMITMENTS AND CONTINGENCIES" sheetId="24" r:id="rId24"/>
    <s:sheet name="STOCK COMPENSATION PLANS" sheetId="25" r:id="rId25"/>
    <s:sheet name="EQUITY" sheetId="26" r:id="rId26"/>
    <s:sheet name="EARNINGS PER SHARE" sheetId="27" r:id="rId27"/>
    <s:sheet name="SEGMENT INFORMATION" sheetId="28" r:id="rId28"/>
    <s:sheet name="GUARANTOR AND NON-GUARANTOR FIN" sheetId="29" r:id="rId29"/>
    <s:sheet name="UNAUDITED QUARTERLY INFORMATION" sheetId="30" r:id="rId30"/>
    <s:sheet name="SUBSEQUENT EVENTS" sheetId="31" r:id="rId31"/>
    <s:sheet name="Schedule III - Real Estate and " sheetId="32" r:id="rId32"/>
    <s:sheet name="Schedule IV - Mortgage Loans on" sheetId="33" r:id="rId33"/>
    <s:sheet name="BASIS OF PRESENTATION AND SUM34" sheetId="34" r:id="rId34"/>
    <s:sheet name="REAL ESTATE AND ACQUIRED IN P35" sheetId="35" r:id="rId35"/>
    <s:sheet name="UNCONSOLIDATED INVESTMENTS (Tab" sheetId="36" r:id="rId36"/>
    <s:sheet name="FAIR VALUE MEASUREMENTS AND T37" sheetId="37" r:id="rId37"/>
    <s:sheet name="OTHER ASSETS (Tables)" sheetId="38" r:id="rId38"/>
    <s:sheet name="INVESTMENT DEBT (Tables)" sheetId="39" r:id="rId39"/>
    <s:sheet name="SENIOR NOTES SENIOR NOTES (Tabl" sheetId="40" r:id="rId40"/>
    <s:sheet name="RELATED PARTY TRANSACTIONS (Tab" sheetId="41" r:id="rId41"/>
    <s:sheet name="INCOME TAXES (Tables)" sheetId="42" r:id="rId42"/>
    <s:sheet name="COMMITMENTS AND CONTINGENCIES (" sheetId="43" r:id="rId43"/>
    <s:sheet name="STOCK COMPENSATION PLANS (Table" sheetId="44" r:id="rId44"/>
    <s:sheet name="EQUITY (Tables)" sheetId="45" r:id="rId45"/>
    <s:sheet name="EARNINGS PER SHARE (Tables)" sheetId="46" r:id="rId46"/>
    <s:sheet name="SEGMENT INFORMATION (Tables)" sheetId="47" r:id="rId47"/>
    <s:sheet name="GUARANTOR AND NON-GUARANTOR F48" sheetId="48" r:id="rId48"/>
    <s:sheet name="UNAUDITED QUARTERLY INFORMATI49" sheetId="49" r:id="rId49"/>
    <s:sheet name="BASIS OF PRESENTATION AND SUM50" sheetId="50" r:id="rId50"/>
    <s:sheet name="LOAN PURCHASES AND ORIGINATIO51" sheetId="51" r:id="rId51"/>
    <s:sheet name="REAL ESTATE AND ACQUIRED IN P52" sheetId="52" r:id="rId52"/>
    <s:sheet name="REAL ESTATE AND ACQUIRED IN P53" sheetId="53" r:id="rId53"/>
    <s:sheet name="REAL ESTATE AND ACQUIRED IN P54" sheetId="54" r:id="rId54"/>
    <s:sheet name="REAL ESTATE AND ACQUIRED IN P55" sheetId="55" r:id="rId55"/>
    <s:sheet name="REAL ESTATE AND ACQUIRED IN P56" sheetId="56" r:id="rId56"/>
    <s:sheet name="REAL ESTATE AND ACQUIRED IN P57" sheetId="57" r:id="rId57"/>
    <s:sheet name="REAL ESTATE AND ACQUIRED IN P58" sheetId="58" r:id="rId58"/>
    <s:sheet name="UNCONSOLIDATED INVESTMENTS - In" sheetId="59" r:id="rId59"/>
    <s:sheet name="UNCONSOLIDATED INVESTMENTS - Sc" sheetId="60" r:id="rId60"/>
    <s:sheet name="UNCONSOLIDATED INVESTMENTS - Vi" sheetId="61" r:id="rId61"/>
    <s:sheet name="UNCONSOLIDATED INVESTMENTS - Lo" sheetId="62" r:id="rId62"/>
    <s:sheet name="UNCONSOLIDATED INVESTMENTS - No" sheetId="63" r:id="rId63"/>
    <s:sheet name="UNCONSOLIDATED INVESTMENTS - Ch" sheetId="64" r:id="rId64"/>
    <s:sheet name="UNCONSOLIDATED INVESTMENTS - Ca" sheetId="65" r:id="rId65"/>
    <s:sheet name="UNCONSOLIDATED INVESTMENTS - 66" sheetId="66" r:id="rId66"/>
    <s:sheet name="UNCONSOLIDATED INVESTMENTS - Ba" sheetId="67" r:id="rId67"/>
    <s:sheet name="UNCONSOLIDATED INVESTMENTS - To" sheetId="68" r:id="rId68"/>
    <s:sheet name="UNCONSOLIDATED INVESTMENTS - Eq" sheetId="69" r:id="rId69"/>
    <s:sheet name="UNCONSOLIDATED INVESTMENTS - 70" sheetId="70" r:id="rId70"/>
    <s:sheet name="FAIR VALUE MEASUREMENTS AND T71" sheetId="71" r:id="rId71"/>
    <s:sheet name="FAIR VALUE MEASUREMENTS AND T72" sheetId="72" r:id="rId72"/>
    <s:sheet name="FAIR VALUE MEASUREMENTS AND T73" sheetId="73" r:id="rId73"/>
    <s:sheet name="FAIR VALUE MEASUREMENTS AND T74" sheetId="74" r:id="rId74"/>
    <s:sheet name="FAIR VALUE MEASUREMENTS AND T75" sheetId="75" r:id="rId75"/>
    <s:sheet name="FAIR VALUE MEASUREMENTS AND T76" sheetId="76" r:id="rId76"/>
    <s:sheet name="OTHER ASSETS (Details)" sheetId="77" r:id="rId77"/>
    <s:sheet name="INVESTMENT DEBT - Mortgage Loan" sheetId="78" r:id="rId78"/>
    <s:sheet name="INVESTMENT DEBT - Additional In" sheetId="79" r:id="rId79"/>
    <s:sheet name="INVESTMENT DEBT - Schedule of M" sheetId="80" r:id="rId80"/>
    <s:sheet name="BORROWINGS UNDER LINES OF CRE81" sheetId="81" r:id="rId81"/>
    <s:sheet name="SENIOR NOTES - Schedule of Seni" sheetId="82" r:id="rId82"/>
    <s:sheet name="SENIOR NOTES - Additional Infor" sheetId="83" r:id="rId83"/>
    <s:sheet name="JUNIOR SUBORDINATED DEBENTURES " sheetId="84" r:id="rId84"/>
    <s:sheet name="RELATED PARTY TRANSACTIONS - Fe" sheetId="85" r:id="rId85"/>
    <s:sheet name="RELATED PARTY TRANSACTIONS - Ad" sheetId="86" r:id="rId86"/>
    <s:sheet name="INCOME TAXES - Schedule of Inco" sheetId="87" r:id="rId87"/>
    <s:sheet name="INCOME TAXES - Schedule of (Ben" sheetId="88" r:id="rId88"/>
    <s:sheet name="INCOME TAXES - Reconciliation o" sheetId="89" r:id="rId89"/>
    <s:sheet name="INCOME TAXES - Schedule of Defe" sheetId="90" r:id="rId90"/>
    <s:sheet name="INCOME TAXES - Additional Infor" sheetId="91" r:id="rId91"/>
    <s:sheet name="COMMITMENTS AND CONTINGENCIES -" sheetId="92" r:id="rId92"/>
    <s:sheet name="COMMITMENTS AND CONTINGENCIES93" sheetId="93" r:id="rId93"/>
    <s:sheet name="STOCK COMPENSATION PLANS - Addi" sheetId="94" r:id="rId94"/>
    <s:sheet name="STOCK COMPENSATION PLANS - Sche" sheetId="95" r:id="rId95"/>
    <s:sheet name="EQUITY - Common Stock (Details)" sheetId="96" r:id="rId96"/>
    <s:sheet name="EQUITY - Preferred Stock (Detai" sheetId="97" r:id="rId97"/>
    <s:sheet name="EQUITY - Dividend Distributions" sheetId="98" r:id="rId98"/>
    <s:sheet name="EQUITY - Accumulated Other Comp" sheetId="99" r:id="rId99"/>
    <s:sheet name="EQUITY - Noncontrolling Interes" sheetId="100" r:id="rId100"/>
    <s:sheet name="EARNINGS PER SHARE (Details)" sheetId="101" r:id="rId101"/>
    <s:sheet name="SEGMENT INFORMATION - Segment I" sheetId="102" r:id="rId102"/>
    <s:sheet name="SEGMENT INFORMATION - Revenue b" sheetId="103" r:id="rId103"/>
    <s:sheet name="GUARANTOR AND NON-GUARANTOR 104" sheetId="104" r:id="rId104"/>
    <s:sheet name="GUARANTOR AND NON-GUARANTOR 105" sheetId="105" r:id="rId105"/>
    <s:sheet name="GUARANTOR AND NON-GUARANTOR 106" sheetId="106" r:id="rId106"/>
    <s:sheet name="GUARANTOR AND NON-GUARANTOR 107" sheetId="107" r:id="rId107"/>
    <s:sheet name="UNAUDITED QUARTERLY INFORMAT108" sheetId="108" r:id="rId108"/>
    <s:sheet name="SUBSEQUENT EVENTS (Details)" sheetId="109" r:id="rId109"/>
    <s:sheet name="Schedule III - Real Estate a110" sheetId="110" r:id="rId110"/>
    <s:sheet name="Schedule III - Real Estate a111" sheetId="111" r:id="rId111"/>
    <s:sheet name="Schedule III - Real Estate a112" sheetId="112" r:id="rId112"/>
    <s:sheet name="Schedule IV - Mortgage Loans113" sheetId="113" r:id="rId113"/>
    <s:sheet name="Schedule IV - Mortgage Loans114" sheetId="114" r:id="rId114"/>
  </s:sheets>
  <s:definedNames/>
  <s:calcPr calcId="124519" calcMode="auto" fullCalcOnLoad="1"/>
</s:workbook>
</file>

<file path=xl/sharedStrings.xml><?xml version="1.0" encoding="utf-8"?>
<sst xmlns="http://schemas.openxmlformats.org/spreadsheetml/2006/main" uniqueCount="1610">
  <si>
    <t>Document and Entity Information - USD ($)</t>
  </si>
  <si>
    <t>12 Months Ended</t>
  </si>
  <si>
    <t>Dec. 31, 2015</t>
  </si>
  <si>
    <t>Feb. 29, 2016</t>
  </si>
  <si>
    <t>Jun. 30, 2015</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Assets</t>
  </si>
  <si>
    <t>Cash and cash equivalents</t>
  </si>
  <si>
    <t>Cash held by consolidated investments</t>
  </si>
  <si>
    <t>Accounts receivable (including $22.9 and $18.0 of related party)</t>
  </si>
  <si>
    <t>Loan purchases and originations (including $0 and $0 of related party)</t>
  </si>
  <si>
    <t>Real estate and acquired in place lease values, net of accumulated depreciation and amortization</t>
  </si>
  <si>
    <t>Unconsolidated investments ($212.8 and $85.9, respectively, accounted for at fair value)</t>
  </si>
  <si>
    <t>Other assets</t>
  </si>
  <si>
    <t>Total assets</t>
  </si>
  <si>
    <t>Liabilities</t>
  </si>
  <si>
    <t>Accounts payable</t>
  </si>
  <si>
    <t>Accrued expenses and other liabilities</t>
  </si>
  <si>
    <t>Long-term debt</t>
  </si>
  <si>
    <t>Total liabilities</t>
  </si>
  <si>
    <t>Equity</t>
  </si>
  <si>
    <t>Cumulative preferred stock, $0.0001 par value: 1,000,000 shares authorized $1,000 per share liquidation preference</t>
  </si>
  <si>
    <t>Common Stock, 114,533,581 and 96,091,446 shares issued outstanding as of December 31, 2015 and December 31, 2014</t>
  </si>
  <si>
    <t>Additional paid-in capital</t>
  </si>
  <si>
    <t>Accumulated deficit</t>
  </si>
  <si>
    <t>Accumulated other comprehensive loss</t>
  </si>
  <si>
    <t>Total Kennedy-Wilson Holdings, Inc. shareholders’ equity</t>
  </si>
  <si>
    <t>Noncontrolling interests</t>
  </si>
  <si>
    <t>Total equity</t>
  </si>
  <si>
    <t>Total liabilities and equity</t>
  </si>
  <si>
    <t>Investment Debt [Member]</t>
  </si>
  <si>
    <t>Senior Notes [Member]</t>
  </si>
  <si>
    <t>Line of Credit [Member]</t>
  </si>
  <si>
    <t>Consolidated Balance Sheets (Parenthetical) - USD ($) $ in Millions</t>
  </si>
  <si>
    <t>Accounts receivable, related party</t>
  </si>
  <si>
    <t>Loans, related party</t>
  </si>
  <si>
    <t>Unconsolidated investments, fair value</t>
  </si>
  <si>
    <t>Cumulative preferred stock, liquidation preference (in dollars per share)</t>
  </si>
  <si>
    <t>Common stock, shares issued (in shares)</t>
  </si>
  <si>
    <t>Common stock, shares outstanding (in shares)</t>
  </si>
  <si>
    <t>Cumulative Preferred Stock [Member]</t>
  </si>
  <si>
    <t>Cumulative preferred stock, shares authorized (in shares)</t>
  </si>
  <si>
    <t>Cumulative preferred stock, par value (in dollars per share)</t>
  </si>
  <si>
    <t>Consolidated Statements of Operations - USD ($) $ in Millions</t>
  </si>
  <si>
    <t>3 Months Ended</t>
  </si>
  <si>
    <t>Sep. 30, 2015</t>
  </si>
  <si>
    <t>Mar. 31, 2015</t>
  </si>
  <si>
    <t>Sep. 30, 2014</t>
  </si>
  <si>
    <t>Jun. 30, 2014</t>
  </si>
  <si>
    <t>Mar. 31, 2014</t>
  </si>
  <si>
    <t>Dec. 31, 2013</t>
  </si>
  <si>
    <t>Revenue</t>
  </si>
  <si>
    <t>Rental</t>
  </si>
  <si>
    <t>Hotel</t>
  </si>
  <si>
    <t>Sale of real estate</t>
  </si>
  <si>
    <t>Investment management, property services, and research fees (includes $37.8, $57.4, and $46.0 million of related party fees, respectively)</t>
  </si>
  <si>
    <t>Loan purchases, loan originations, and other</t>
  </si>
  <si>
    <t>Total revenue</t>
  </si>
  <si>
    <t>Operating expenses</t>
  </si>
  <si>
    <t>Rental operating</t>
  </si>
  <si>
    <t>Hotel operating</t>
  </si>
  <si>
    <t>Cost of real estate sold</t>
  </si>
  <si>
    <t>Commission and marketing</t>
  </si>
  <si>
    <t>Compensation and related</t>
  </si>
  <si>
    <t>General and administrative</t>
  </si>
  <si>
    <t>Depreciation and amortization</t>
  </si>
  <si>
    <t>Total operating expenses</t>
  </si>
  <si>
    <t>Income from unconsolidated investments</t>
  </si>
  <si>
    <t>Operating income</t>
  </si>
  <si>
    <t>Non-operating income (expense)</t>
  </si>
  <si>
    <t>Gain on sale of real estate</t>
  </si>
  <si>
    <t>Acquisition-related gains</t>
  </si>
  <si>
    <t>Acquisition-related expenses</t>
  </si>
  <si>
    <t>Interest expense - investment</t>
  </si>
  <si>
    <t>Interest expense - corporate</t>
  </si>
  <si>
    <t>Loss on early extinguishment of corporate debt</t>
  </si>
  <si>
    <t>Other (expense) income</t>
  </si>
  <si>
    <t>Income before provision for income taxes</t>
  </si>
  <si>
    <t>Provision for income taxes</t>
  </si>
  <si>
    <t>Net income</t>
  </si>
  <si>
    <t>Net loss (income) attributable to the noncontrolling interests</t>
  </si>
  <si>
    <t>Preferred stock dividends and accretion of issuance costs</t>
  </si>
  <si>
    <t>Net income (loss) attributable to Kennedy-Wilson Holdings, Inc. common shareholders</t>
  </si>
  <si>
    <t>Basic Earnings per share</t>
  </si>
  <si>
    <t>Income (loss) per basic (in dollars per share)</t>
  </si>
  <si>
    <t>Weighted average shares outstanding for basic (in shares)</t>
  </si>
  <si>
    <t>Diluted Earnings per share</t>
  </si>
  <si>
    <t>Income (loss) per diluted (in dollars per share)</t>
  </si>
  <si>
    <t>Weighted average shares outstanding for diluted (in shares)</t>
  </si>
  <si>
    <t>Dividends declared per common share (in dollars per share)</t>
  </si>
  <si>
    <t>Consolidated Statements of Operations (Parentheticals) - USD ($) $ in Millions</t>
  </si>
  <si>
    <t>Income Statement [Abstract]</t>
  </si>
  <si>
    <t>Related party fees</t>
  </si>
  <si>
    <t>Consolidated Statements of Comprehensive Income - USD ($) $ in Millions</t>
  </si>
  <si>
    <t>Statement of Comprehensive Income [Abstract]</t>
  </si>
  <si>
    <t>Other comprehensive income (loss), net of tax:</t>
  </si>
  <si>
    <t>Unrealized gain (loss) on marketable securities</t>
  </si>
  <si>
    <t>Unrealized foreign currency translation loss</t>
  </si>
  <si>
    <t>Amounts reclassified from accumulated other comprehensive income</t>
  </si>
  <si>
    <t>Unrealized foreign currency derivative contracts gain</t>
  </si>
  <si>
    <t>Total other comprehensive loss for the period</t>
  </si>
  <si>
    <t>Comprehensive (loss) income</t>
  </si>
  <si>
    <t>Comprehensive income attributable to noncontrolling interests</t>
  </si>
  <si>
    <t>Comprehensive income (loss) attributable to Kennedy-Wilson Holdings, Inc.</t>
  </si>
  <si>
    <t>Consolidated Statements of Equity - USD ($) $ in Millions</t>
  </si>
  <si>
    <t>Total</t>
  </si>
  <si>
    <t>Preferred Stock [Member]</t>
  </si>
  <si>
    <t>Common Stock [Member]</t>
  </si>
  <si>
    <t>Additional Paid-in Capital [Member]</t>
  </si>
  <si>
    <t>Retained Earnings [Member]</t>
  </si>
  <si>
    <t>Accumulated Other Comprehensive Income [Member]</t>
  </si>
  <si>
    <t>Treasury Stock [Member]</t>
  </si>
  <si>
    <t>Noncontrolling Interest [Member]</t>
  </si>
  <si>
    <t>Kennedy Wilson Europe Real Estate, Pllc [Member]</t>
  </si>
  <si>
    <t>Kennedy Wilson Europe Real Estate, Pllc [Member]Additional Paid-in Capital [Member]</t>
  </si>
  <si>
    <t>Kennedy Wilson Europe Real Estate, Pllc [Member]Noncontrolling Interest [Member]</t>
  </si>
  <si>
    <t>Balance, preferred shares (in shares) at Dec. 31, 2012</t>
  </si>
  <si>
    <t>Balance at Dec. 31, 2012</t>
  </si>
  <si>
    <t>Balance, common shares (in shares) at Dec. 31, 2012</t>
  </si>
  <si>
    <t>Increase (Decrease) in Stockholders' Equity [Roll Forward]</t>
  </si>
  <si>
    <t>Exercise of warrants into common shares (in shares)</t>
  </si>
  <si>
    <t>Exercise of warrants into common shares</t>
  </si>
  <si>
    <t>Repurchase of warrants</t>
  </si>
  <si>
    <t>Issuance of common stock (in shares)</t>
  </si>
  <si>
    <t>Issuance of common stock</t>
  </si>
  <si>
    <t>Retirement of common shares held in treasury</t>
  </si>
  <si>
    <t>Issuance of 136,600 shares of common stock under amended and restated equity participation plan net of 146,638 shares forfeited (in shares)</t>
  </si>
  <si>
    <t>Shares forfeited (in shares)</t>
  </si>
  <si>
    <t>Shares retired due to RSG Vesting (in shares)</t>
  </si>
  <si>
    <t>Shares retired due to RSG Vesting</t>
  </si>
  <si>
    <t>Stock based compensation</t>
  </si>
  <si>
    <t>RSG plan modification</t>
  </si>
  <si>
    <t>Other comprehensive income (loss)</t>
  </si>
  <si>
    <t>Unrealized foreign currency translation loss, net of tax</t>
  </si>
  <si>
    <t>Unrealized foreign currency derivative contract gain, net of tax</t>
  </si>
  <si>
    <t>Unrealized losses on marketable securities, net of tax</t>
  </si>
  <si>
    <t>Preferred stock dividends</t>
  </si>
  <si>
    <t>Common stock dividends</t>
  </si>
  <si>
    <t>Consolidation of noncontrolling interests</t>
  </si>
  <si>
    <t>Contributions from noncontrolling interests</t>
  </si>
  <si>
    <t>Distributions to noncontrolling interests</t>
  </si>
  <si>
    <t>Balance, preferred shares (in shares) at Dec. 31, 2013</t>
  </si>
  <si>
    <t>Balance at Dec. 31, 2013</t>
  </si>
  <si>
    <t>Balance, common shares (in shares) at Dec. 31, 2013</t>
  </si>
  <si>
    <t>Shares granted (in shares)</t>
  </si>
  <si>
    <t>Shares forfeited</t>
  </si>
  <si>
    <t>Acquisition of Kennedy Wilson Europe (KWE) shares from noncontrolling interest holders</t>
  </si>
  <si>
    <t>Balance, preferred shares (in shares) at Dec. 31, 2014</t>
  </si>
  <si>
    <t>Balance at Dec. 31, 2014</t>
  </si>
  <si>
    <t>Balance, common shares (in shares) at Dec. 31, 2014</t>
  </si>
  <si>
    <t>Conversion of preferred stock to common stock (in shares)</t>
  </si>
  <si>
    <t>Balance, preferred shares (in shares) at Dec. 31, 2015</t>
  </si>
  <si>
    <t>Balance at Dec. 31, 2015</t>
  </si>
  <si>
    <t>Balance, common shares (in shares) at Dec. 31, 2015</t>
  </si>
  <si>
    <t>Consolidated Statement of Equity (Parenthetical) $ in Millions</t>
  </si>
  <si>
    <t>Dec. 31, 2013USD ($)Warrantshares</t>
  </si>
  <si>
    <t>Number of warrants repurchased (in shares) | Warrant</t>
  </si>
  <si>
    <t>Issuance of common shares under amended and restated equity plan (in shares)</t>
  </si>
  <si>
    <t>Foreign currency translation, tax | $</t>
  </si>
  <si>
    <t>Forward foreign currency loss, tax | $</t>
  </si>
  <si>
    <t>Consolidated Statements of Cash Flows - USD ($) $ in Millions</t>
  </si>
  <si>
    <t>Cash flows from operating activities:</t>
  </si>
  <si>
    <t>Adjustments to reconcile net income to net cash provided by (used in) operating activities:</t>
  </si>
  <si>
    <t>Net gain from sale of real estate</t>
  </si>
  <si>
    <t>Provision for deferred income taxes</t>
  </si>
  <si>
    <t>Amortization of deferred loan costs</t>
  </si>
  <si>
    <t>Amortization of discount and accretion of premium on issuance of the senior notes payable</t>
  </si>
  <si>
    <t>Unrealized net losses on derivatives</t>
  </si>
  <si>
    <t>Stock compensation expense</t>
  </si>
  <si>
    <t>Operating distributions from unconsolidated investments</t>
  </si>
  <si>
    <t>Change in assets and liabilities:</t>
  </si>
  <si>
    <t>Accounts receivable</t>
  </si>
  <si>
    <t>Net cash provided by operating activities</t>
  </si>
  <si>
    <t>Cash flows from investing activities:</t>
  </si>
  <si>
    <t>Additions to loans</t>
  </si>
  <si>
    <t>Collections of loans</t>
  </si>
  <si>
    <t>Sale of participation interests</t>
  </si>
  <si>
    <t>Capitalized development costs</t>
  </si>
  <si>
    <t>Nonrefundable escrow deposits</t>
  </si>
  <si>
    <t>Net proceeds from sale of real estate</t>
  </si>
  <si>
    <t>Purchases of and additions to real estate</t>
  </si>
  <si>
    <t>Investment in marketable securities</t>
  </si>
  <si>
    <t>Short-term investments</t>
  </si>
  <si>
    <t>Proceeds from sale of marketable securities</t>
  </si>
  <si>
    <t>Investing distributions from unconsolidated investments</t>
  </si>
  <si>
    <t>Contributions to unconsolidated investments</t>
  </si>
  <si>
    <t>Proceeds from settlement of foreign currency derivative contracts</t>
  </si>
  <si>
    <t>Purchases of foreign currency derivative contracts</t>
  </si>
  <si>
    <t>Net cash used in investing activities</t>
  </si>
  <si>
    <t>Cash flow from financing activities:</t>
  </si>
  <si>
    <t>Borrowings under senior notes payable</t>
  </si>
  <si>
    <t>Repayment of senior notes payable</t>
  </si>
  <si>
    <t>Repayments of junior subordinated debt</t>
  </si>
  <si>
    <t>Borrowings under lines of credit</t>
  </si>
  <si>
    <t>Repayment of lines of credit</t>
  </si>
  <si>
    <t>Borrowings under investment debt</t>
  </si>
  <si>
    <t>Repayment of investment debt</t>
  </si>
  <si>
    <t>Debt issue costs</t>
  </si>
  <si>
    <t>Repurchase of common stock</t>
  </si>
  <si>
    <t>Exercise of warrants</t>
  </si>
  <si>
    <t>Proceeds from the issuance of KWE shares, net</t>
  </si>
  <si>
    <t>Dividends paid</t>
  </si>
  <si>
    <t>Acquisition of noncontrolling interests</t>
  </si>
  <si>
    <t>Net cash provided by financing activities</t>
  </si>
  <si>
    <t>Effect of currency exchange rate changes on cash and cash equivalents</t>
  </si>
  <si>
    <t>Net change in cash and cash equivalents</t>
  </si>
  <si>
    <t>Cash and cash equivalents, beginning of year</t>
  </si>
  <si>
    <t>Cash and cash equivalents, end of year</t>
  </si>
  <si>
    <t>Supplemental cash flow information:</t>
  </si>
  <si>
    <t>Interest</t>
  </si>
  <si>
    <t>[1]</t>
  </si>
  <si>
    <t>Income taxes</t>
  </si>
  <si>
    <t>Cash paid for interest includes capitalized interest of $0.2 million, $0.0 million, and $0.8 million for the years ended December 31, 2015, 2014, and 2013.</t>
  </si>
  <si>
    <t>Consolidated Statements of Cash Flows (Parenthetical) ft² in Thousands, $ in Millions</t>
  </si>
  <si>
    <t>May. 19, 2015$ / sharesshares</t>
  </si>
  <si>
    <t>Feb. 28, 2014Property</t>
  </si>
  <si>
    <t>Sep. 30, 2013retail_center</t>
  </si>
  <si>
    <t>Dec. 31, 2015USD ($)shares</t>
  </si>
  <si>
    <t>Dec. 31, 2014USD ($)ft²aUnitshares</t>
  </si>
  <si>
    <t>Dec. 31, 2013USD ($)Unitshares</t>
  </si>
  <si>
    <t>Equity method investment, ownership percentage</t>
  </si>
  <si>
    <t>25.00%</t>
  </si>
  <si>
    <t>Decrease from deconsolidation of notes receivable</t>
  </si>
  <si>
    <t>Decrease from deconsolidation of mortgage loans</t>
  </si>
  <si>
    <t>Cash paid for interest</t>
  </si>
  <si>
    <t>Notes Receivable [Member] | Note Receivable Due December 2016 Secured by Shopping Center with 107 Residential Units in the United Kingdom [Member]</t>
  </si>
  <si>
    <t>Number of units | Unit</t>
  </si>
  <si>
    <t>Note receivable, ownership percentage sold</t>
  </si>
  <si>
    <t>50.00%</t>
  </si>
  <si>
    <t>Retail Acquired in California [Member]</t>
  </si>
  <si>
    <t>Square footage of acquired office portfolio | ft²</t>
  </si>
  <si>
    <t>Vacant Lot Acquired in California [Member]</t>
  </si>
  <si>
    <t>Acres in lot acquired by foreclosure | a</t>
  </si>
  <si>
    <t>615 Unit Apartment Complex in Northern CA [Member]</t>
  </si>
  <si>
    <t>750 Unit Multifamily Property in Western US [Member]</t>
  </si>
  <si>
    <t>42.00%</t>
  </si>
  <si>
    <t>Cumulative percentage of ownership after all transactions</t>
  </si>
  <si>
    <t>87.00%</t>
  </si>
  <si>
    <t>Interest contributed as part of initial public offering</t>
  </si>
  <si>
    <t>Number of properties | Property</t>
  </si>
  <si>
    <t>Western United States [Member]</t>
  </si>
  <si>
    <t>Number of retail centers consolidated | retail_center</t>
  </si>
  <si>
    <t>Multifamily and Commercial [Member] | Western United States [Member]</t>
  </si>
  <si>
    <t>Cumulative Preferred Stock Subject to Mandatory Redemption [Member]</t>
  </si>
  <si>
    <t>Preferred stock outstanding (in shares) | shares</t>
  </si>
  <si>
    <t>Shares of stock converted (in shares) | shares</t>
  </si>
  <si>
    <t>Par value (in dollars per share) | $ / shares</t>
  </si>
  <si>
    <t>Stock conversion price (in dollars per share) | $ / shares</t>
  </si>
  <si>
    <t>Series A Preferred Stock [Member] | Cumulative Preferred Stock Subject to Mandatory Redemption [Member]</t>
  </si>
  <si>
    <t>ORGANIZATION</t>
  </si>
  <si>
    <t>Organization, Consolidation and Presentation of Financial Statements [Abstract]</t>
  </si>
  <si>
    <t>ORGANIZATION Kennedy-Wilson Holdings, Inc. (“KWH,” NYSE: KW), a Delaware corporation, and its wholly owned subsidiaries (collectively the "Company" or "Kennedy Wilson") and its consolidated subsidiaries (including KWE as defined below), collectively "KW Group", is a global real estate investment company. We own, operate, and invest in real estate both on our own and through our investment management platform. We focus on multifamily and commercial properties located in the Western U.S., UK, Ireland, Spain, Italy and Japan. To complement our investment business, the Company also provides real estate services primarily to financial services clients.</t>
  </si>
  <si>
    <t>BASIS OF PRESENTATION AND SUMMARY OF SIGNIFICANT ACCOUNTING POLICIES</t>
  </si>
  <si>
    <t>Accounting Policies [Abstract]</t>
  </si>
  <si>
    <t>BASIS OF PRESENTATION AND SUMMARY OF SIGNIFICANT ACCOUNTING POLICIES BASIS OF PRESENTATION — The consolidated financial statements include the accounts of KW Group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As of December 31, 2015 , Kennedy Wilson has one VIE that is treated as an unconsolidated investment. Kennedy Wilson Europe Real Estate Plc (“KWE,” LSE: KWE), a Jersey investment company formed to invest in real estate and real estate-related assets in Europe, closed its initial public offering ("IPO") on the London Stock Exchange during the quarter ended March 31, 2014, raising approximately $1.7 billion in gross proceeds.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dditionally, the Company invested $145.2 million of cash and contributed $58.3 million of assets acquired by the Company as part of the IPO. KWE completed a follow-on offering during the fourth quarter of 2014 where the Company participated based on its ownership percentage acquiring an additional 4.6 million shares for $75.0 million . Outside of the IPO and follow-on offering, the Company has acquired an additional 6.9 million ordinary shares for $119.3 million and owned approximately 18.2% of KWE’s total issued share capital as of December 31, 2015 . Prior to KWE's formation and for investments that do not meet KWE's investment guidelines, the Company has directly invested in 18 properties, five loan pools and a servicing platform in Europe that have total assets of $862.3 million included in the Company's consolidated balance sheet and $274.2 million of equity as of December 31, 2015 . Four of the five loan pools were fully resolved as of December 31, 2015 . As of December 31, 2015 , the Company's weighted average ownership in these investments was 62% . 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 REVENUE RECOGNITION — Revenue consists of management and leasing fees (including performance fees), commissions, rental and hotel income, sales of real estate and loan income. Management fees are primarily comprised of investment management, property services, and research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Research fees are earned from consulting arrangements. These fees are recognized as revenue ratably over the period that the respective services are performed. The Company provides investment management and property services on investments it also has an ownership interest in. These fees are eliminated in consolidation based on the Company's ownership interest in the underlying investment. During the year ended December 31, 2015 , $75.0 million were eliminated in consolidation. Performance fees or carried interest are allocated to the general partner, special limited partner or asset manager of Kennedy Wilson's real estate funds and loan pool participations based on the cumulative performance of the fund and loan pools and are subject to preferred return thresholds of the limited partners and participant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Substantially all of the performance fees are recognized in investment management fees and substantially all of the carried interest is recognized in income from unconsolidated investments in our consolidated statements of operations . Total performances fees recognized to date through December 31, 2015 that may be reversed in future periods if there is negative fund performance totaled $18.8 million . Performance fees recognized during the years ended December 31, 2015 , 2014 , and 2013 were $18.0 million , $8.5 million and $17.5 million and the amounts that have not been received are included in accounts receivable—related parties in the accompanying consolidated balance sheet. KWE is externally managed by one of the Company's wholly-owned subsidiaries (“KWE Manager”) pursuant to an investment management agreement in which capacity Kennedy Wilson will be entitled to receive certain management and performance fees. KWE Manager is paid an annual management fee (payable quarterly in arrears) equal to 1% of KWE’s adjusted net asset value (EPRA NAV). The management fee payable to KWE Manager is paid half in cash and half in shares of KWE. KW Manager earned $23.3 million in management fees for the year ended December 31, 2015 which is eliminated in consolidation due to the Company's consolidation of KWE. We are also entitled to receive an annual performance fee equal to 20% of the lesser of (i) the excess of the shareholder return for the relevant year (defined as the change in KWE’s adjusted net asset value per ordinary share plus dividends paid) over a 10% annual return hurdle, and (ii) the excess of year-end adjusted net asset value per ordinary share over a “high water mark.” The performance fee is payable in shares of KWE that vest equally over a three -year period. As of December 31, 2015 , $43.7 million in such fees have been earned and accrued (not yet paid) by Kennedy Wilson which are also eliminated in consolidation due to the Company's consolidation of KWE. The final calculation of the performance fee will be completed after the conclusion of KWE’s financial year and such fee will be paid to Kennedy Wilson at that time. Commissions primarily consist of acquisition fees, auction and real estate sales commissions, leasing commissions, and consulting fees. Acquisition fees are earned for identifying and closing investments on behalf of investors and are based on a fixed percentage of the acquisition price. Acquisition fees are recognized upon the successful completion of an acqui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5-45, KW Group records commission revenues and expenses on a gross basis. Of the criteria listed in the Subtopic 605-45,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Rental income from operating leases is generally recognized on a straight-line basis over the terms of the leases. Hotel income is earned when rooms are occupied or goods and services have been delivered or rendered. Sales of real estate are recognized when title to the real property passes to the buyer and there is no continuing involvement in the real property. KW Group follows the requirements for profit recognition as set forth by the Sale of Real Estate ASC Subtopic 360-20. Interest income from investments in loans acquired at a discount are recognized using the effective interest method. Interest income from investments in loans which KW Group originates are recognized at the stated interest rate. When a loan or loans are acquired with deteriorated credit quality primarily for the rewards of collateral ownership, such loans are accounted for as loans until KW Group is in possession of the collateral. However, accrual of income is not recorded during the conversion period under ASC Subtopic 310-30-25. Income is recognized to the extent that cash is received from the loan. REAL ESTATE ACQUISITIONS — 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 The valuations of real estate are based on management estimates of the real estate assets using income and market approaches. The indebtedness securing the real estate are valued, in part, based on third party valuations and management estimates also using an income approach. UNCONSOLIDATED INVESTMENTS — KW Group has a number of joint venture interests that were formed to acquire, manage, and/or sell real estate and invest in loan pools and discounted loan portfolios. Investments in unconsolidated investments are accounted for under the equity method of accounting as KW Group can exercise significant influence, but does not have the ability to control the unconsolidated investment. An investment in an unconsolidated investment is recorded at its initial investment and is increased or decreased by KW Group’s share of income or loss, plus additional contributions and less distributions. A decline in the value of an unconsolidated investment that is other than temporary is recognized when evidence indicates that such a decline has occurred in accordance with Equity Method Investments ASC Subtopic 323-10. As of December 31, 2015 , the Company also had an investment in one joint venture which is a VIE in which the Company is not the primary beneficiary and therefore accounts for it under the equity method as well. Profits on the sale of real estate held by unconsolidated investments in which KW Group has continuing involvement are deferred until such time that the continuing involvement has been concluded and all the risks and rewards of ownership have passed to the buyer. Profit on sales to unconsolidated investments in which KW Group retains an equity ownership interest results in partial sales treatment in accordance with Sale of Real Estate ASC Subtopic 360-20, thus deferring a portion of the gain as a result of KW Group’s continuing ownership percentage in the unconsolidated investment. Kennedy Wilson records its investments in certain commingled funds it manages and sponsors ("the Funds") that are investment companies under the Investment Companies ASC Subtopic 946-10,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Kennedy Wilson has retained the specialized accounting for the Funds pursuant to Retention of Specialized Accounting for Investments in Consolidation ASC Subtopic 323-10 in recording its equity in joint venture income from the Funds. Additionally, Kennedy Wilson elected the fair value option for nine investments in unconsolidated investment entities. Due to the nature of these investments, Kennedy Wilson elected to record these investments at fair value in order to report the value created in the underlying investments in the results of our current operations. Interest income from investments in loan pool participations are recognized on a level yield basis under the provisions of Loans and Debt Securities Acquired with Deteriorated Credit Quality ASC Subtopic 310-30, where a level yield model is utilized to determine a yield rate which, based upon projected future cash flows, accretes interest income over the estimated holding period. In the event that the present value of those future cash flows is less than net book value, a loss would be immediately recorded. When the future cash flows of a note cannot be reasonably estimated, cash payments are applied to the cost basis of the note until it is fully recovered before any interest income is recognized. DISTRIBUTIONS FROM UNCONSOLIDATED INVESTMENTS — During the quarter ended March 31, 2013, the Company changed its method of accounting for determining the allocation of cash flows received from unconsolidated investments on its consolidated statement of cash flows from the "cumulative earnings" method to the "look-through" method, both of which are acceptable methods under GAAP. Under the "look-through" approach,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e newly adopted method is preferable because it enables KW Group to look to the nature and source of the distribution received and classify it appropriately between operating and investing activities on the statement of cash flows based upon the source, which allows the Company to present financial statements more consistent with accounting principles of consolidation. FAIR VALUE MEASUREMENTS — KW Group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FAIR VALUE OF FINANCIAL INSTRUMENTS — 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NONCONTROLLING INTERESTS — 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consolidated statements of operations at the consolidated amounts and net income and comprehensive income attributable to noncontrolling interests are separately stated. Management fees earned by KWE Manager for managing KWE are eliminated in consolidation however the amount attributable to the noncontrolling interest holders of KWE are recognized through net income (loss) attributable to noncontrolling interest holders. FOREIGN CURRENCIES — 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s of equity and comprehensive income as a component of accumulated other comprehensive income. The Company hedges its investments in foreign subsidiaries with forward and option contracts as discussed below. At December 31, 2015 , approximately 47% of our investment account is invested through our foreign platforms in their local currencies. Investment level debt is generally incurred in local currencies. Fluctuations in foreign exchanges rates may have a significant impact on the results of our operations. In order to manage the effect of these fluctuations, we generally hedge our book equity exposure to foreign currencies through currency forward contracts and options. We typically hedge 50% - 100% of the book equity exposure to these foreign currencies. DERIVATIVE INSTRUMENTS AND HEDGING ACTIVITIES — KW Group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GOODWILL — 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 As a result of the evaluation performed as described above, Kennedy Wilson has determined that there was no impairment of goodwill as of December 31, 2015 , 2014 and 2013 . 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W Group's operations and financial position are affected by fluctuations in currency exchange rates between the Japanese yen, euro, and British pound sterling against the U.S. Dollar. LONG-LIVED ASSETS — KW Group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 ACCOUNTS RECEIVABLE — Accounts receivable are recorded at the contractual amount as determined by the underlying agreements and do not bear interest. An allowance for doubtful accounts is provided when KW Group determines there are probable credit losses in KW Group’s existing accounts receivable and is determined based on historical experience. KW Group reviews its accounts receivable for probable credit losses on a quarterly basis. As of December 31, 2015 , KW Group had an immaterial allowance for doubtful accounts and during the years ended December 31, 2015 and 2014 had recorded no provision for doubtful accounts. CONCENTRATION OF CREDIT RISK — Financial instruments that subject KW Group to credit risk consist primarily of accounts and notes receivable, cash equivalents and derivative instruments. Credit risk is generally diversified due to the large number of entities composing KW Group’s customer base and their geographic dispersion throughout the United States, the United Kingdom, Ireland, Spain and Japan. Kennedy Wilson performs ongoing credit evaluations of its customers and debtors. 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warrants, convertible securities, and unvested stock which were outstanding during the period. The warrants and unvested stock are calculated by the “treasury stock” method and the convertible securities under the "if converted" method. COMPREHENSIVE (LOSS) INCOME — Comprehensive (loss) income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REPURCHASE OF EQUITY INSTRUMENTS — Upon the decision to retire repurchased equity instruments, Kennedy Wilson records the retirement as a reduction to additional paid in capital. SHARE-BASED PAYMENT ARRANGEMENTS — Kennedy Wilson accounts for its share-based payment arrangements under the provisions of Share-Based Payments ASC Subtopic 718-10 .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Unrecognized compensation costs for share-based payment arrangements that have been modified are recognized over the original service or performance perio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 RECENT ACCOUNTING PRONOUNCEMENTS — On April 10, 2014, the FASB issued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Our early adoption of this pronouncement on January 1, 2014 did not have a material impact on KW Group's consolidated financial statements in the year of adoption. 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The Company does not expect the adoption of this standard to have a significant impact on the consolidated financial statements. In February 2015, the FASB issued ASU 2015-02, Consolidation (Topic 810): Amendments to the Consolidation Analysis ,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KW Group in its 2016 annual statements with interim periods in 2017. Early adoption is permitted. KW Group has evaluated the impact and expects certain consolidated investments to be considered variable interest entities under the updated guidance. However because our analysis concludes that we are the primary beneficiary of those entities, they will continue to be consolidated. Accordingly the Company does not expect implementation of the guidance to have a material impact on KW Group’s consolidated financial statements.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nd the Company does not expect its adoption to have a material impact on KW Group's consolidated financial statements. In February 2016, the FASB issued Accounting Standards Update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Because the Company's existing operating lease commitments are not material and the accounting for leases by the lessor is substantially unchanged, the Company does not expect the ASU to have a significant impact on its results of operations or financial position. RECLASSIFICATIONS — Certain balances included in prior years' financial statements have been reclassified to conform with the current year's presentation.</t>
  </si>
  <si>
    <t>LOAN PURCHASES AND ORIGINATIONS</t>
  </si>
  <si>
    <t>Receivables [Abstract]</t>
  </si>
  <si>
    <t>LOAN PURCHASES AND ORIGINATIONS KW Group's investment in loan purchases and originations was $299.7 million and $313.4 million at December 31, 2015 and December 31, 2014 , respectively. During the year ended December 31, 2015 , KWH originated a loan to an existing joint venture for $38.7 million . With the loan, the joint venture purchased a note secured by a resort in Kona, Hawaii, for the same $38.7 million . Additionally, KWH fully resolved two loans for $8.7 million during the year ended December 31, 2015 . During the year ended December 31, 2015 , KWE converted loans into a 100% direct ownership in a retail center located in Cavan, Ireland that had a carrying value of $11.7 million . Additionally, during the second quarter of 2015, KWE acquired a nonperforming loan secured by a residential property in London, England, for $108.4 million which was then converted to real estate in the fourth quarter of 2015. Lastly, in relation to the loans secured by an office building in Dublin, Ireland as discussed below for an amount of $53.0 million during 2014, KWE converted the loans into a 100% direct ownership interest in the office building during the first quarter of 2015. During the year ended December 31, 2014 , KWH foreclosed on a 133,000 square foot retail center and an adjacent 2.4 acre vacant lot in Van Nuys, CA that had a loan balance of $30.4 million , and converted it into real estate. Also during the third quarter of 2014, loans that KWH held on a building in Maui, HI and two related-party funds were paid off. Lastly, KWH acquired a loan secured by a Class A office building in Burbank, CA for $5.0 million . During the year ended December 31, 2014 , KWE acquired the loans secured by a five-star hotel located in Dublin, Ireland for $152.4 million , which was then converted into a 100% direct ownership interest in the hotel in third quarter of 2014 . KWE acquired five real estate loans under receivership which are secured against five properties located across England for $156.3 million , which had a balance of $146.1 million at December 31, 2014 due to foreign currency fluctuations. Also, KWE acquired subordinated notes secured by 20 commercial properties located throughout England and Scotland for $62.2 million , which were paid off in the third quarter of 2014. Additionally, KWE acquired the loans secured by 13 properties throughout Ireland for $97.0 million , which had a balance $92.4 million at December 31, 2014 due to foreign currency fluctuations. Lastly, during the fourth quarter of 2014, KWE acquired the loans secured by an office building in Dublin, Ireland for $53.0 million . Interest Income from Notes Receivable KW Group recognized interest income on loans of $19.5 million , $16.8 million , and $1.6 million during the years ended December 31, 2015 , 2014 , and 2013 .</t>
  </si>
  <si>
    <t>REAL ESTATE AND ACQUIRED IN PLACE LEASE VALUE</t>
  </si>
  <si>
    <t>Real Estate [Abstract]</t>
  </si>
  <si>
    <t>REAL ESTATE AND ACQUIRED IN PLACE LEASE VALUE The following table summarizes the Company's investment in consolidated real estate properties at December 31, 2015 and 2014 : December 31, (Dollars in millions) 2015 2014 Land $ 1,471.5 $ 1,046.9 Buildings 3,905.5 2,945.1 Building improvements 247.2 75.1 Acquired in place lease values 421.8 282.6 6,046.0 4,349.7 Less accumulated depreciation and amortization (248.5 ) (121.6 ) Real estate and acquired in place lease values, net of depreciation and amortization $ 5,797.5 $ 4,228.1 Real property, including land, buildings, and building improvements, are included in real estate and are generally stated at cost. Buildings and building improvements are depreciated on the straight-line method over their estimated lives not to exceed 40 years. Acquired in-place lease values are recorded at their estimated fair value and depreciated over their respective weighted-average lease term which was 7.8 years at December 31, 2015 . Depreciation and amortization expense on buildings, building improvements and acquired in place lease values for the years ended December 31, 2015 , 2014 and 2013 was $157.3 million , $100.1 million and $13.4 million , respectively.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During the year ended December 31, 2015 , KW Group acquired the following properties: At Acquisition (1) Location Description Land Building Acquired in place lease values (2) Investment debt NCI (3) KWH Shareholders' Equity Western U.S. 153k square feet of commercial properties and 208 multifamily units (6) $ 16.7 $ 56.0 $ 1.5 $ 55.0 $ 0.5 $ 18.7 United Kingdom Portfolio of 176 commercial, retail, and industrial properties (4) 276.1 421.7 76.6 529.3 205.7 39.4 United Kingdom Portfolio of 9 commercial properties (4) 104.4 178.7 45.4 — 270.4 58.1 Ireland Dublin office buildings (4) 3.9 26.3 2.8 — 22.6 10.4 Spain Two development projects (4) — 43.9 — — 36.8 7.1 Spain 16 supermarkets and shopping center (4)(5) 50.7 112.2 8.8 — 141.0 30.7 Italy Portfolio of 9 commercial properties (4)(5) 47.5 135.1 28.1 — 172.5 38.2 $ 499.3 $ 973.9 $ 163.2 $ 584.3 $ 849.5 $ 202.6 (1) Excludes acquisition expenses and net other assets. The purchase price allocations for properties acquired during the year ended December 31, 2015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ese portfolios of properties were directly acquired and are held by KWE. Kennedy Wilson owns approximately 18.2% of the total issued share capital of KWE as of December 31, 2015 . (5) KWE recognized an acquisition related gain of $7.8 million due to improvements in market conditions when the acquisition was agreed to and when it subsequently closed. During the year ended December 31, 2014 , KW Group acquired the following properties: At Acquisition (1) Location Description Land Building Acquired in place lease values (2) Investment debt NCI (3) KWH Shareholders' Equity United Kingdom Portfolio of 14 commercial, retail, and industrial properties (4)(5) $ 30.0 $ 63.4 $ 24.4 $ — $ 58.9 $ 58.9 Western U.S. 193 room hotel 1.3 8.3 — — 2.7 6.9 Ireland 24 apartment units, 2 penthouse units, and 1,000 square feet of retail 0.6 14.8 0.2 9.6 — 6.0 United Kingdom 26 commercial properties throughout England and Scotland (4) 58.5 155.9 33.4 — 217.6 30.2 Ireland 281 completed apartments and a partially completed residential block and 725k square feet of commercial space (4)(6) 32.9 81.5 1.2 78.9 0.1 36.6 Western U.S. 98k square foot retail center 2.4 5.8 0.4 6.0 0.7 1.9 Western U.S. 203 unit apartment building 2.7 24.0 0.3 13.3 0.4 13.3 Ireland 81 unit apartment building (4) 4.8 15.0 0.3 — 17.4 2.7 Ireland 13 commercial properties (4) 104.5 367.0 63.0 273.1 226.9 34.5 United Kingdom 21 commercial properties throughout England and Scotland (4)(7) 106.4 351.0 77.0 — 463.9 70.5 Western U.S. 542 unit apartment building 38.3 57.5 0.6 77.2 0.6 18.6 Ireland 138 room hotel and golf course (4) 6.8 30.6 — — 32.4 5.0 Western U.S. 3 property portfolio with 1,212 units 21.3 106.2 1.3 86.7 — 42.1 United Kingdom 209 room hotel and two golf courses (4) 12.2 37.3 — — 42.9 6.6 Western U.S. 118 unit apartment building 2.1 18.6 0.2 13.5 — 7.4 Ireland 130k square foot retail center (4) 7.2 34.4 17.0 — 50.8 7.8 United Kingdom 227k square foot office building 85.3 232.0 12.0 — 280.2 49.1 Western U.S. 324 unit apartment building 3.2 28.6 0.5 17.3 — 15.0 Western U.S. 280 unit apartment building 6.0 40.3 0.5 37.3 — 9.5 Spain Commercial to multifamily conversion (4) — 6.4 — — 5.1 1.3 $ 526.5 $ 1,678.6 $ 232.3 $ 612.9 $ 1,400.6 $ 423.9 (1) Excludes acquisition expenses and net other assets. The purchase price allocations for properties acquired during the year ended December 31, 2014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ese portfolios of properties were directly acquired and are held by KWE. Kennedy Wilson owns approximately 14.9% of the total issued share capital of KWE as of December 31, 2014 (5) On February 28, 2014, the Company contributed its 50% interest in this portfolio to KWE as part of the Company's investment in KWE's initial public offering. (6) This asset was sold to KWE on June 24, 2014. (7) KWE recognized an acquisition-related gain of $15.6 million on the transaction due to its ability to acquire the underlying real estate at a discount to its fair value. See loans converted to real estate section below. Consolidation of previously unconsolidated investments During the year ended December 31, 2015 , 2014 and 2013 the Company amended the existing operating agreements governing certain investments with its equity partners thereby allowing the Company to gain control of these operating investments. These joint ventures were previously accounted for on an equity method basis due to substantive participation of the equity partners in the operational control over the real estate assets. The operating agreements of the investments were amended and restated to give Kennedy Wilson full operational control over the real estate assets while the equity partners retained only certain protective rights. Given that Kennedy Wilson now controls the joint ventures and the ultimate real estate assets held by the joint ventures under the amended and restated operating agreements, a change to the accounting treatment of these joint ventures from the equity method to consolidated treatment pursuant to ASC 810 Consolidation was required. As a result of gaining control, the assets and liabilities of these properties were consolidated in KW Group's financial statements at fair value in accordance with FASB ASC Topic 805 Business Combinations . As the fair value of the property was in excess of the carrying value of its ownership interest, an acquisition-related gain was recorded in the accompanying consolidated statement of operations for the years ended December 31, 2015 , 2014 and 2013. See Note 6 - Fair Value Measurements for further detail of the methodology used to determine the fair value of the assets and liabilities acquired in these transactions. Consolidations - 2015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1,468 units across multiple properties Multifamily Western US $ 2.9 $ 283.6 $ 0.8 $ 3.9 $ 166.0 $ 0.7 $ 45.1 490K sq. ft. across multiple properties Commercial Western US 7.8 234.7 2.5 6.0 97.9 5.0 37.9 $ 10.7 $ 518.3 $ 3.3 $ 9.9 $ 263.9 $ 5.7 $ 83.0 (1) $2.3 million was allocated to noncontrolling interest for the portion the acquisition related gain that relates to our equity partners ownership in the properties. During 2015, Kennedy Wilson bought out equity interests from equity partners in a number of joint ventures based in Western United States where it acquired control of the underlying properties and consolidated real estate at fair value. Consolidations - 2014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Three multifamily properties Multifamily Ireland $ 3.6 $ 248.5 $ 0.9 $ 5.4 $ 114.3 $ 66.6 $ 39.3 Two office properties Commercial Ireland 4.3 223.9 7.6 4.9 75.2 77.9 33.5 Two commercial properties and loans secured by real estate Commercial &amp; Loans U.K. 9.6 195.0 5.6 8.1 100.8 62.0 11.3 50 multifamily properties Multifamily Japan 21.0 501.2 14.3 4.6 283.7 146.8 66.7 Multifamily property Multifamily Western US 0.9 101.3 0.3 0.9 63.2 3.7 19.5 $ 39.4 $ 1,269.9 $ 28.7 $ 23.9 $ 637.2 $ 357.0 $ 170.3 (1) $65.2 million was allocated to noncontrolling interest for the portion the acquisition related gain that relates to our equity partners ownership in the properties. On March 31, 2014, Kennedy Wilson and one of its equity partners amended and restated existing operating agreements governing six separate joint ventures that hold real estate-related investments located in the U.K. and Ireland. Kennedy Wilson has an approximate 50% ownership interest in these investments. On June 30, 2014, Kennedy Wilson and one of its equity partners amended and restated the existing operating agreement of KW Residential ("KWR") which governs 50 multifamily properties in and around Tokyo, Japan comprising approximately 2,400 units. Kennedy Wilson has an approximate 41% ownership interest in these investments. In December 2014, Kennedy Wilson increased its ownership in a previously unconsolidated investment in a 750 -unit Western U.S. multifamily property from 42% to 87% and amended the existing operating agreement to gain control of the property Consolidations - 2013 (Dollars in millions) Property Type Cash Real Estate, net Accounts Receivable and other assets Accounts payable and accrued expenses Investment Debt Noncontrolling interests Acquisition related gain 615-unit apartment building Multifamily $ 1.3 $ 120.1 $ 2.3 $ 3.2 $ 93.5 $ 1.8 $ 9.5 Three retail centers Retail 1.4 20.4 9.2 0.7 20.1 0.5 2.0 Ritz-Carlton Residential 4.4 105.1 7.4 8.0 28.0 18.0 45.1 $ 7.1 $ 245.6 $ 18.9 $ 11.9 $ 141.6 $ 20.3 $ 56.6 During the first quarter of 2013, the Company acquired the interest of some of its existing partners in a 615 -unit apartment building in Northern California, increasing its ownership from 15% to 94% . The original 15% interest had a book value of $0 due to prior distributions. Cash consideration of $15.7 million was paid by the Company to increase its ownership in the property to 94% and resulted in the Company obtaining control. The Company recorded an acquisition-related gain as the fair value was in excess of the carrying value of its ownership interest. As this transaction was between willing third party participants, the purchase price was an approximation of fair value. In addition, by amending the existing operating agreements governing three retail centers in the Western U.S. (third quarter of 2013) and the Ritz Carlton, Lake Tahoe (fourth quarter of 2013) which the Company had previously accounted for using the equity method, the Company gained control of these properties and consolidated the properties at fair value. The following table summarizes the assets and liabilities assumed as a result gaining control of these properties and the acquisition related gains recognized. Loans converted to real estate During 2015, KWE foreclosed on three office buildings in Ireland that were held in two different loans and took control of multifamily building outside of London. During the 2014, Kennedy Wilson foreclosed on a 133,000 square foot retail center and an adjacent 2.4 acre vacant lot in Van Nuys, CA and the Shelbourne Hotel in Dublin, Ireland. As a result of the foreclosures and taking title to the properties, the assets and liabilities of the retail center and hotel were consolidated in KW Group's financial statements at fair value under ASC Topic 805 - Business Combinations and the vacant lot was consolidated in KW Group's financial statements at fair market value . As the fair value of the assets was in excess of the basis in the previously held mortgage notes, KW Group recognized a $15.9 million gain on the three office buildings in Ireland and the multifamily building outside of London during 2015 and $3.7 million acquisition-related gain on the retail center and vacant land and a $28.6 million acquisition-related gain on the hotel during 2014. KWE acquired subordinated notes on a portfolio of commercial properties in the United Kingdom during 2014 and later used its position as a debt holder to purchase the underlying real estate at a discount. KWE recognized an acquisition-related gain of $15.6 million (the Company's share was $2.1 million ) on the transaction due to its ability to acquire the underlying real estate at a discount to its fair value. Gains on real estate During the year ended December 31, 2015 , KW Group sold its investment in its Japanese multifamily portfolio, which resulted in a gain of $33.5 million before noncontrolling interest. Additionally, KWE sold non-core assets out of its United Kingdom commercial portfolio and the Company sold a retail pad during the year, which resulted in a gain of $38.9 million before noncontrolling interest. These gains are presented net as a component of non-operating income (expense) as the properties were treated as businesses at acquisition. Pro forma results of operations The results of operations of the assets acquired have been included in our consolidated financial statements since the date of the acquisitions. The Company’s unaudited pro forma results have been prepared for comparative purposes only and do not purport to be indicative of the results of operations that would have occurred had these acquisition been consummated at the beginning of the periods presented. The unaudited pro forma data presented below assumes that the acquisitions during the year ended December 31, 2015 occurred as of January 1, 2014. Unaudited Year Ended December 31, (Dollars in millions, except for per share data) 2015 2014 Pro forma revenues $ 672.8 $ 572.1 Pro forma income from unconsolidated subsidiaries 96.9 55.0 Pro forma net income attributable to Kennedy-Wilson Holdings, Inc. common shareholders 77.1 31.5 Pro forma net loss per share: Basic $ 0.75 $ 0.35 Diluted $ 0.70 $ 0.34</t>
  </si>
  <si>
    <t>UNCONSOLIDATED INVESTMENTS</t>
  </si>
  <si>
    <t>Equity Method Investments and Joint Ventures [Abstract]</t>
  </si>
  <si>
    <t>UNCONSOLIDATED INVESTMENTS KW Group has unconsolidated investments through real estate related joint ventures and loan pool participations. The following table details its investments in joint ventures and loan pool participations as of December 31, 2015 and December 31, 2014 : December 31, December 31, (Dollars in millions) 2015 2014 Investments in joint ventures $ 443.6 $ 435.8 Investments in loan pool participations 1.3 56.4 Total $ 444.9 $ 492.2 Investments in Joint Ventures KW Group has a number of joint venture interests, generally ranging from 5% to approximately 50% ownership, that were formed to acquire, operate, develop, and/or sell real estate and invest in discounted loan purchases and loan originations. KW Group has significant influence over these entities, but not control, and accordingly, these investments are accounted for under the equity method. Joint Venture Holdings The following table details KW Group's investments in joint ventures by investment type and geographic location as of December 31, 2015 : Multifamily Commercial Loan Residential and Hotel Other Total (Dollars in millions) Western U.S. $ 144.8 $ 51.4 $ 12.2 $ 180.1 $ 13.2 $ 401.7 Japan 5.8 — — — — 5.8 United Kingdom — 23.3 — — — 23.3 Spain — — — — 12.8 12.8 Total $ 150.6 $ 74.7 $ 12.2 $ 180.1 $ 26.0 $ 443.6 The following table details our investments in joint ventures by investment type and geographic location as of December 31, 2014 : Multifamily Commercial Loan Residential and Hotel Other Total (Dollars in millions) Western U.S. $ 134.5 $ 110.3 $ 50.3 $ 71.0 $ 9.3 $ 375.4 United Kingdom — 31.5 — — — 31.5 Spain — — — — 28.9 28.9 Total $ 134.5 $ 141.8 $ 50.3 $ 71.0 $ 38.2 $ 435.8 During the current year multifamily investments increased due to the Company's investment in VHH as discussed below which was offset by the sale of seven properties and the consolidation of two properties to real estate. Commercial investments decreased due to the sale of five properties and consolidation of three properties to real estate which was offset by a new investment in a Class A office building in Beverly Hills, CA. Joint venture investments in loan portfolio decreased due to the reclassification of an investment from loan to residential development during the year. Residential and hotel increased due to the reclassification of loan mentioned above, reclassification of a condo development that started the sales process during the year and was previously operated as a multifamily project and fair value gains on a development project that achieved entitlements during the year. The decline in the Spanish joint venture investment was due to the refinancing of debt and subsequent investing distribution that was made during the year. Vintage Housing Holdings ("VHH") During the second quarter of 2015, the Company purchased a 61% noncontrolling interest for $78.7 million in VHH, a venture that holds controlling interests in 30 syndicated limited partnerships ("LPs") that own multifamily properties via a traditional low-income tax credit structure in the Western United States. The remaining 39% is held by one non-affiliated entity who is appointed as the manager. Neither party controls VHH, and, accordingly, the Company accounts for its investment under the equity method. The limited partnerships generate cash flow through their controlling interests in entities owning multifamily housing that is predominantly structured with low income housing credits to benefit the limited partnerships. The Company has elected the fair value option on its unconsolidated investment in VHH. During the year, the Company recognized a $14.0 million fair value gain through income from unconsolidated investments due to various factors including a sale of properties within the portfolio and a long period between the execution of binding agreements between the parties and the closing of the transaction. Since the investment is accounted for under fair value, operating distributions are recorded as equity income. The Company additionally recognized $7.3 million in equity income related to operating distributions during the year. Loan Pool Participations As of December 31, 2015 and 2014 , the Company's investment in loan pool participations totaled $1.3 million and $56.4 million , respectively. Income from Unconsolidated Investments For the year ended December 31, 2015 , 2014, and 2013 equity in joint venture income was $93.1 million , $44.7 million , and $29.8 million . The Company recognized realized gains on sales of joint venture investments mainly multifamily properties located in the Western United States during the year. In addition to the sales, equity in joint venture income during 2015 relates primarily to fair value gains during the year relating to improved market conditions and operating distributions in VHH, entitlements achieved on development projects, and commencing the sales process on a for sale condo project as well as improved property performance by investments held within our Funds totaling $34.9 million . The increase in equity in joint venture income during 2014 compared to 2013 relates to the sale of the Company's 25% interest in a portfolio of commercial investments in Dublin, Ireland to KWE that resulted in a gain of $26.6 million on the Company's investment. This transaction was unanimously approved by the independent shareholders of KWE. There were no new European joint venture investments during 2014 so acquisition-related expenses were minimal compared to the prior period. Additionally, during the year ended December 31, 2013, the Company received $66.2 million in distributions related to resolutions in the UK Loan Pool and $23.2 million from its additional asset management fee arrangement. As a result of the substantial liquidation of the loan pool in 2013, Kennedy Wilson recognized a $2.8 million loss in 2014 in foreign currency translations in the accompanying consolidated statements of operations . The following table presents the interest income and foreign currency gain and (loss) recognized by Kennedy Wilson during the years ended December 31, 2015 , 2014 and 2013 in each of the loan pools that were outstanding: Year Ended December 31, (Dollars in millions) 2015 2014 2013 Interest income recognized $ 4.6 $ 9.5 $ 11.9 Foreign currency translation (loss) gain (1.1 ) (4.7 ) (2.2 ) $ 3.5 $ 4.8 $ 9.7 Note Conversion into Real Estate within Unconsolidated Investments During 2013, the Company and its equity partners converted three mortgage notes into real estate owned. As a result of the conversion, the joint ventures were required to consolidate the assets and liabilities at fair value under ASC 805 - Business Combinations. As the fair value of each of the assets was in excess of the basis of the previously held mortgage note, the Company recorded the following acquisition related gains: (Amounts shown in millions) Date Description Location Total Joint Venture Acquisition Related Gain The Company's Portion of Total Gain Q2 2013 Class A Office building and Adjacent 3.5 acre site Dublin, Ireland $ 30.1 $ 15.0 Q3 2013 The Rock - a retail, residential, and entertainment center Manchester, UK 32.3 16.2 Q4 2013 Class A Office Building Glasgow, Scotland 10.1 5.0 Total $ 72.5 $ 36.2 There was no comparable activity during 2014 or 2015. Consolidation Considerations We determine the appropriate accounting method with respect to all investments that are not VIEs based on the control-based framework (controlled entities are consolidated) provided by the consolidations guidance in FASB ASC Topic 810. Kennedy Wilson's determination considers specific factors cited under FASB ASC Topic 810-20, Control of Partnerships and Similar Entities, which presumes that control is held by the general partner (and managing member equivalents in limited liability companies). Limited partners' substantive participation rights may overcome this presumption of control. We account for joint ventures where it is deemed that we do not have control through the equity method of accounting while entities we control are consolidated in KW Group's financial statements. Changes in Control During 2015, Kennedy Wilson bought out equity interests from equity partners in a number of joint ventures based in Western United States which consisted of 1,468 units across multiple multifamily properties and 490,000 square feet across multiple commercial properties. On June 30, 2014, Kennedy Wilson and one of its equity partners amended existing operating agreements governing KWR which was previously accounted for using the equity method and is now consolidated. On March 31, 2014, Kennedy Wilson and one of its equity partners amended existing operating agreements governing investments for six investments in Europe which were accounted for using the equity method and are now consolidated. On December 12, 2013, the Company and one of its equity partners amended the existing operating agreement governing its investments in the Ritz Carlton Hotel, Lake Tahoe which was accounted for on the equity method and is now consolidated. On September 30, 2013, the Company and one of its equity partners amended existing operating agreements governing investments in three retail centers in the Western United States which were accounted for on the equity method and is now consolidated. See Note 4 for more discussion on the impact of consolidation. All of the above investments were accounted for and are presented as unconsolidated investments in the prior periods. Contributions to Unconsolidated Investments During the years ended December 31, 2015 , 2014, and 2013, Kennedy Wilson made $184.3 million , $142.6 million , and $322.7 million , respectively, in contributions to new and existing joint venture investments. See the table below for a breakdown of contributions to new joint venture investments for the years ended December 31, 2015 , 2014 and 2013: Years Ended December 31, ( Dollars in millions ) 2015 2014 2013 Investment Type Region No. of Properties Initial Contribution No. of Properties Initial Contribution No. of Properties Initial Contribution Commercial Western U.S. 1 $ 9.1 — $ — 4 $ 30.3 Commercial United Kingdom — — 14 57.2 42 92.2 Commercial Ireland — — — — 14 38.7 Multifamily Western U.S. 31 80.5 2 4.7 2 9.1 Multifamily Ireland — — — — 1 58.0 Residential Western U.S. 4 1.4 3 18.3 3 10.0 Residential Japan 50 6.2 — — — — Other Western U.S. 1 2.0 — — — — Other Spain — — — — 1 27.2 Total 87 $ 99.2 19 $ 80.2 67 $ 265.5 In addition to the capital contributions above to new joint venture investments, the Company contributed $85.1 million , $62.4 million and $57.2 million to existing joint ventures to pay off external debt, fund our share of a development project and for working capital needs, during the years ended December 31, 2015, 2014, and 2013, respectively. Distributions from Joint Ventures and Loan Pool Participations The following table details cash distributions by investment type and geographic location for the year ended December 31, 2015 : Multifamily Commercial Loan Residential, Hotel and Other Total (Dollars in millions) Operating Investing Operating Investing Operating Investing Operating Investing Operating Investing Western U.S. $ 36.2 $ 69.9 $ 18.8 $ 35.4 $ 2.3 $ 12.9 $ 6.4 $ 67.9 $ 114.0 Japan 0.4 0.4 — — — — 0.4 0.4 United Kingdom — — 1.2 1.8 6.5 41.5 — — 7.7 43.3 Ireland — — — — 1.7 6.4 — — 1.7 6.4 Spain — — — — 1.1 15.9 1.1 15.9 Total $ 36.6 $ 70.3 $ 20.0 $ 37.2 $ 8.2 $ 50.2 $ 14.0 $ 22.3 $ 78.8 $ 180.0 Investing distributions resulted from the sale of multifamily properties in the Western United States, commercial properties in the Western United States and United Kingdom, and homes in residential development projects in the Western United States, the refinancing of property level debt, and loan resolutions. Operating distributions resulted from operating cash flow generated by the joint venture and loan pool participant investments. Variable Interest Entities We determine the appropriate accounting method with respect to all investments that are not VIEs based on the control-based framework (controlled entities are consolidated) provided by the consolidations guidance in ASC Topic 810. The Company's determination considers specific factors cited under ASC 810-20 " Control of Partnerships and Similar Entities" which presumes that control is held by the general partner (and managing member equivalents in limited liability companies). Limited partners' substantive participation rights may overcome this presumption of control. The Company accounts for joint ventures it is deemed not to control using the equity method of accounting while controlled entities are consolidated. Capital Commitments As of December 31, 2015 , the Company has unfulfilled capital commitments totaling $39.8 million to five of its joint ventures. The Company may be called upon to contribute additional capital to joint ventures in satisfaction of the Company's capital commitment obligations. Guarantees The Company has certain guarantees associated with loans secured by consolidated assets or assets held directly or in various joint ventures. As of December 31, 2015 the maximum potential amount of future payments (undiscounted) the Company could be required to make under the guarantees was approximately $61.7 million which is approximately 1% of the property level debt of KW Group and its unconsolidated investments. The guarantees expire through 2026 , and the Company’s performance under the guarantees would be required to the extent there is a shortfall upon liquidation between the principal amount of the loan and the net sale proceeds from the property. Based upon the Company’s evaluation of guarantees under ASC Subtopic 460-10 " Estimated Fair Value of Guarantees," the estimated fair value of guarantees made as of December 31, 2015 and 2014 is immaterial. Summarized financial data Summarized financial data of the joint ventures is as follows: December 31, 2015 December 31, 2014 (Dollars in millions) Greater than 20% (1) Other Total (2) Greater than 20% (1) Other Total (2) Balance sheets for equity Assets Cash and restricted cash $ 33.8 $ 55.7 $ 89.5 $ 43.7 $ 33.0 $ 76.7 Real estate 432.5 2,857.7 3,290.2 770.9 2,390.2 3,161.1 Other 33.5 108.0 141.5 56.9 49.3 106.2 Total assets $ 499.8 $ 3,021.4 $ 3,521.2 $ 871.5 $ 2,472.5 $ 3,344.0 Liabilities Debt $ 202.7 $ 1,948.7 $ 2,151.4 $ 376.8 $ 1,523.2 $ 1,900.0 Other 37.3 97.7 135.0 44.8 48.3 93.1 Total liabilities 240.0 2,046.4 2,286.4 421.6 1,571.5 1,993.1 Partners’ capital Kennedy Wilson - investments in joint ventures 25.7 194.2 219.9 84.8 281.0 365.8 Other partners 234.1 780.8 1,014.9 365.1 620.0 985.1 Total partners' capital-investments in joint ventures 259.8 975.0 1,234.8 449.9 901.0 1,350.9 Total liabilities and partners’ $ 499.8 $ 3,021.4 $ 3,521.2 $ 871.5 $ 2,472.5 $ 3,344.0 Total investments in joint ventures are comprised of the following: December 31, 2015 December 31, 2014 (Dollars in millions) Greater than 20% (1) Other Total (2) Greater than 20% (1) Other Total (2) Equity method $ 25.7 $ 194.2 $ 219.9 $ 84.8 $ 281.0 $ 365.8 Fair value election investments — 210.6 210.6 — 60.7 60.7 25.7 404.8 430.5 84.8 341.7 426.5 Cost method — 13.1 13.1 — 9.3 9.3 Total Investments in joint ventures $ 25.7 $ 417.9 $ 443.6 $ 84.8 $ 351.0 $ 435.8 ————— (1) Equity in income from the joint venture or income from loan pool participation for the year ended December 31, 2013 exceeded 20% of Kennedy Wilson's income from continuing operations before income taxes for the year ended December 31, 2013. No individual investments in joint ventures or loan pool participation exceeded the income test for the years ended December 31, 2015 and amounts in current period greater than 20% are included as they exceed income threshold for the year ended December 31, 2014 or 2013. No individual investments in joint ventures or loan pool participation exceeds 20% of the total assets of Kennedy Wilson as of December 31, 2015 or 2014 . (2) The balance sheets and income statements include all investments in joint ventures, which was determined to be significant investments for the purposes of S-X §210.3-09. Equity in joint venture income for the years ended December 31: (Dollars in millions) 2015 2014 2013 Net income allocation $ 58.1 $ 46.5 $ 28.8 Unrealized gain on fair value option and fair value investments 35.0 (1.8 ) 1.0 Total equity in joint venture income $ 93.1 $ 44.7 $ 29.8 Participation income allocation $ 0.1 $ 2.1 $ 8.7 Year Ended December 31, 2015 Year Ended December 31, 2014 (Dollars in millions) Greater than 20% (1) Other Total (2) Greater than 20% (1) Other Total (2) Statements of income: Revenues $ 110.0 $ 391.5 $ 501.5 $ 385.1 $ 539.5 $ 924.6 Depreciation 25.6 70.5 96.1 52.1 60.2 112.3 Interest 12.8 73.5 86.3 22.2 79.8 102.0 Other expenses 42.4 70.9 113.3 254.9 380.8 635.7 Total expenses 80.8 214.9 295.7 329.2 520.8 850.0 Net income (3) $ 29.2 $ 176.6 $ 205.8 $ 55.9 $ 18.7 $ 74.6 Net income allocation: Kennedy Wilson - investments in joint ventures $ (3.0 ) $ 61.1 $ 58.1 $ 5.0 $ 41.5 $ 46.5 Kennedy Wilson - investments in loan pool participation (2) 0.1 — 0.1 2.1 — 2.1 Other partners 32.2 115.5 147.7 34.1 (22.8 ) 11.3 Other partners - investments in loan pool participation (2) (0.1 ) — (0.1 ) 14.7 — 14.7 Net income (3) $ 29.2 $ 176.6 $ 205.8 $ 55.9 $ 18.7 $ 74.6 Year Ended December 31, 2013 (Dollars in millions) Greater than 20% (1) Other Total (2) Statements of income: Revenues $ 229.6 $ 427.5 $ 657.1 Depreciation 58.1 57.9 116.0 Interest 42.3 86.8 129.1 Other expenses 83.6 271.7 355.3 Total expenses 184.0 416.4 600.4 Net income $ 45.6 $ 11.1 $ 56.7 Net income allocation: Kennedy Wilson - investments in joint ventures $ 28.6 $ 0.2 $ 28.8 Kennedy Wilson - investments in loan pool participation (2) 8.7 — 8.7 Other partners - investments in joint ventures (4.3 ) 10.9 6.6 Other partners - investments in loan pool participation 12.6 — 12.6 Net income $ 45.6 $ 11.1 $ 56.7 ————— (1) See discussion above. (2) See discussion above.</t>
  </si>
  <si>
    <t>FAIR VALUE MEASUREMENTS AND THE FAIR VALUE OPTION</t>
  </si>
  <si>
    <t>Fair Value Disclosures [Abstract]</t>
  </si>
  <si>
    <t>FAIR VALUE MEASUREMENTS AND THE FAIR VALUE OPTION 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12.8 $ 212.8 Marketable securities (1) 5.3 — — 5.3 Currency forward contracts (2) — 12.5 — 12.5 Currency option contracts — (0.8 ) — (0.8 ) $ 5.3 $ 11.7 $ 212.8 $ 229.8 (1) Included in other assets. (2) See further discussion of currency forward contracts. The following table presents fair value measurements (including items that are required to be measured at fair value and items for which the fair value option has been elected) as of December 31, 2014 : (Dollars in millions) Level 1 Level 2 Level 3 Total Unconsolidated investments $ — $ — $ 85.9 $ 85.9 Marketable securities 6.5 — — 6.5 Currency forward contracts — 23.9 — 23.9 Currency option contracts — 6.7 — 6.7 $ 6.5 $ 30.6 $ 85.9 $ 123.0 Marketable Securities Marketable securities include Kennedy Wilson's investment in publicly traded equity securities. The carrying value of marketable securities is a level 1 valuation as the fair value is based off of unadjusted quoted market prices in active markets for identical securities. The amount above excludes Kennedy Wilson's 24.7 million shares in KWE as the investment is eliminated due to the consolidation of KWE's results in KW Group's financial statements. Based on the December 31, 2015 share price, Kennedy Wilson's investment in KWE had a market value of approximately $440.0 million (cost basis of $413.2 million ). As of December 31, 2015, the Company had a net investment of approximately £ 245.9 million in KWE, and had hedged 83% of this investment through using currency forward contracts and options, with a notional amount of £ 203.2 million . Unconsolidated Investments Kennedy Wilson elected to use the fair value option ("FV Option") for nine additional unconsolidated investments to more accurately reflect the timing of the value created in the underlying investments and report those results in current operations. Kennedy Wilson's investment balance in the FV Option investments was $182.2 million and $61.0 million at December 31, 2015 and 2014 , respectively, which are included in unconsolidated investments in the accompanying balance sheets. Kennedy Wilson records its investments in KW Property Fund III, L.P., Kennedy Wilson Real Estate Fund IV, and Fund V (the "Funds") based upon the net assets that would be allocated to its interests in the Funds assuming the Funds were to liquidate their investments at fair value as of the reporting date. The Company’s investment balance in the Funds was $30.6 million and $24.9 million at December 31, 2015 and 2014 , respectively, which is included in unconsolidated investments in the accompanying consolidated balance sheets. As of December 31, 2015 , the Company had unfunded capital commitments to the Funds in the amount of $38.1 million . In estimating fair value of real estate held by the Funds and the nine FV Option investments, we consider significant unobservable inputs such as capitalization and discount rates. The following table summarizes our investments in joint ventures held at fair value by type: (Dollars in millions) December 31, 2015 December 31, 2014 FV Option $ 182.2 $ 61.0 Funds 30.6 24.9 Total $ 212.8 $ 85.9 The following table presents changes in Level 3 investments, investments in investment companies and investments in joint ventures that elected the fair value option, for the years ended December 31: (Dollars in millions) 2015 2014 2013 Beginning balance $ 85.9 $ 81.1 $ 68.4 Unrealized and realized gains 42.3 1.8 5.3 Unrealized and realized losses (0.1 ) (2.5 ) (0.3 ) Contributions 125.5 20.0 10.8 Distributions (39.9 ) (10.5 ) (3.1 ) Other (0.9 ) (4.0 ) — Ending Balance $ 212.8 $ 85.9 $ 81.1 The change in unrealized and realized gains and losses are included in income from unconsolidated investments in the accompanying consolidated statements of operations . The change in unrealized gains and losses on level 3 investments during 2015 and 2014 for investments still held as of December 31, 2015 and 2014 were a gain of $32.0 million and a loss of $2.0 million , respectively. In estimating fair value of real estate held by the Funds, nine unconsolidated investments that elected the fair value option investments and the value of the real estate consolidated (as further described in Note 4), the Company considers significant inputs such as capitalization and discount rates. The table below describes the range of inputs used as of December 31, 2015 for real estate assets: Estimated rates used for Capitalization rates Discount Rates Office 4.50% — 9.00% 5.50% — 11.50% Retail 6.20% — 9.00% 8.25% — 14.00% Hotel n/a n/a Multifamily 5.25% — 7.75% 7.75% — 9.75% Loan n/a 20.00% Land and condominium units n/a 8.00% — 15.00% In valuing real estate related assets and indebtedness, Kennedy Wilson considers significant inputs such as the term of the debt, value of collateral, market loan-to-value ratios, market interest rates and spreads, and credit quality of investment entities. The credit spreads used by Kennedy Wilson for these types of investments range from 1.40% to 3.85% . The accuracy of estimating fair value for investments utilizing unobservable inputs cannot be determined with precision,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 Currency forward and option contracts KW Group has currency forward and option contracts to manage their exposure to currency fluctuations between its functional currency (U.S. dollars) and the functional currency (euros, GBP, and JPY) of certain of our subsidiaries. To accomplish this objective, KW Group hedged these exposures by entering into currency forward and option contracts to partially hedge KW Group's exposure to its net investment in certain foreign operations caused by currency fluctuations. The currency forward contracts are valued based on the difference between the contract rate and the forward rate at maturity of the foreign currency applied to the notional value in that foreign currency discounted at a market rate for similar risks. The Company’s currency options are valued using a variant of the Black-Sholes model tailored for currency derivatives. The Company has determined that, based on an evaluation of the significance of each of the inputs used to value these instruments, they are considered to be level 2 in their entirety. Although we have determined that the majority of the inputs used to value its derivative fall within Level 2 of the fair value hierarchy, the counterparty risk adjustments associated with the derivative utilize Level 3 inputs. However, as of December 31, 2015 , KW Group assessed the significance of the impact of the counterparty valuation adjustments on the overall valuation of its derivative positions and determined that the counterparty valuation adjustments are not significant to the overall valuation of its derivative. As a result, we have determined that our derivative valuation in its entirety be classified in Level 2 of the fair value hierarchy. Changes in fair value are recorded in other comprehensive income in the accompanying consolidated statements of comprehensive income (loss) as the portion of the currency forward and option contracts used to hedge currency exposure of its certain consolidated subsidiaries qualifies as a net investment hedge under FASB ASC Topic 815. The fair value of the derivative instruments held as of December 31, 2015 are reported in other assets for hedge assets and included in accrued expenses and other liabilities for hedge liabilities on the balance sheet. See Note 12 for a complete discussion on other comprehensive income including currency forward and option contracts and foreign currency translations. The table below details the currency forward contracts and currency option contracts KW Group had as of December 31, 2015 : (Amounts in millions, other than forward rate/strike price) Fair Value Assets Change in Unrealized Gains (Losses) December 31, Year Ended December 31, Currency Hedged Type Underlying Currency Notional Amount Trade Date Settlement/Expiration Date Forward Rate/Strike Price 2015 2015 EUR (2) Option USD €130.0 3/10/2015 - 3/19/2015 3/7/2019 - 3/19/2020 1.0700 - 1.0960 $ (0.5 ) $ (0.5 ) GBP Forward USD £103.0 2/25/2014 - 8/10/2015 10/9/2018 - 8/12/2020 1.5578 - 1.6371 13.2 9.3 GBP Option USD £100.2 1/7/2015 - 8/17/2015 1/7/2016 - 8/17/2020 1.4235 - 1.5434 3.1 1.9 EUR (1) Forward GBP €345.8 6/18/2014 - 6/29/2015 6/15/2016 - 6/30/2022 0.7110 - 0.8621 (0.6 ) (6.6 ) EUR (1) Option GBP €175.0 3/13/2015 - 6/3/2015 3/15/2018 - 6/3/2020 0.7070 - 0.8115 (3.4 ) (3.4 ) YEN (2) (3) Forward USD ¥649.0 6/23/2015 - 8/21/2015 2/25/2016 - 6/25/2020 111.2600 - 121.5100 (0.1 ) (0.1 ) Total (3) $ 11.7 $ 0.6 (1) Hedge is held by KWE on its wholly-owned subsidiaries. (2) Hedge is held by KWR on its wholly-owned subsidiaries. (3) For the year ended December 31, 2015, $6.9 million loss recognized through other income on the consolidated statement of operations, due to a portion of hedge not designated as a net investment hedge. (4) Hedges are presented gross in the consolidated balance sheet. Hedge assets are included in other assets and hedge liabilities are included in other liabilities. In addition to the hedge assets held above there was $13.4 million of unrealized gains recognized through other comprehensive income and $3.2 million of gains recognized through the consolidated statement of operations on currency derivative contracts that were settled during the period. These gains will remain in accumulated other comprehensive income until the underlying investments they were hedging are substantially liquidated by KW Group. There was also $15.1 million of gains recognized through the consolidated statement of operations associated with currency derivative contracts that were related to the Company's sale of its Japanese multifamily portfolio and resolutions of European loan pool investments. KW Group also enters into zero-cost collar option contracts to hedge a portion of its net investment in certain non-U.S. dollar denominated foreign operations. The strike prices above represent the put strike prices associated with those contracts. KW Group will participate in the currency appreciation up to the strike price of the call options, which it sold to offset the cost of the purchased put options. The table below details the currency forward contracts KW Group had as of December 31, 2014: (Amounts in millions, other than forward rate/strike price) Fair Value Assets Change in Unrealized Gains (Losses) December 31, Year Ended December 31, Currency Hedged Type Underlying Currency Notional Amount Trade Date Settlement/Expiration Date Forward Rate/Strike Price 2014 2014 EUR Forward USD €93.5 5/31/2012 - 6/25/2014 6/4/2015 - 6/27/2019 1.2400 - 1.4471 $ 8.7 $ 14.1 GBP Forward USD £118.0 2/13/2014 - 10/9/2014 8/13/2015 - 10/15/2019 1.5943 - 1.6491 5.8 5.8 EUR (1) Forward GBP €196.0 6/18/2014 - 11/10/2014 8/27/2015 - 11/12/2019 0.7905 - 0.8621 9.4 10.0 YEN (2) (3) Option USD ¥42,996.0 9/18/2014 - 12/11/2014 3/26/2015 - 7/31/2015 110.62 - 135.00 6.7 3.0 Total (4) $ 30.6 $ 32.9 (1) Hedge held by KWE on its wholly-owned subsidiaries. (2) Hedge held by KWR on its wholly-owned subsidiaries. (3) For the year ended December 31, 2014, $1.4 million recognized through results of operations due to portion of hedge not designated as a net investment hedge. (4) Hedges are presented gross in the consolidated balance sheet. Hedge assets are included in other assets and hedge liabilities are included in other liabilities.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KW Group accounts for its debt liabilities at face value plus net unamortized debt premiums and any fair value adjustments as part of business combinations. As of December 31, 2015 and 2014 , the fair value of our senior notes payable, borrowings under lines of credit, and investment debt was estimated to be approximately $4.3 billion and $3.0 billion , respectively, based on a comparison of the yield that would be required in a current transaction, taking into consideration the risk of the underlying collateral and our credit risk to the current yield of a similar security, compared to their carrying value of $4.4 billion and $3.0 billion at December 31, 2015 and 2014 , respectively. The inputs used to value our senior notes payable, borrowings under lines of credit, mortgage loans payable and junior subordinated debentures are based on observable inputs for similar assets and quoted prices in markets that are not active and are therefore determined to be level 2 inputs.</t>
  </si>
  <si>
    <t>OTHER ASSETS</t>
  </si>
  <si>
    <t>Deferred Costs, Capitalized, Prepaid, and Other Assets Disclosure [Abstract]</t>
  </si>
  <si>
    <t>OTHER ASSETS Other assets consist of the following: December 31, (Dollars in millions) 2015 2014 Above-market leases, net of accumulated amortization of $19.6 million and $6.7 million at December 31, 2015 and 2014 103.3 $ 71.6 Loan fees, net of accumulated amortization of $13.6 million and $5.0 million at December 31, 2015 and 2014, respectively 48.4 36.0 Other, net of accumulated amortization of $3.0 million and $1.8 million at December 31, 2015 and 2014, respectively 36.5 25.8 Hedge assets 30.9 30.6 Office furniture and equipment net of accumulated depreciation of $14.0 million and $5.7 million at December 31, 2015 and December 31, 2014, respectively 27.9 22.0 Goodwill 23.9 23.9 Deferred tax asset, net 22.2 27.6 Prepaid expenses 10.1 11.2 Marketable securities (1) 4.3 6.5 Deposits 4.2 49.9 $ 311.7 $ 305.1 (1) The amount above excludes Kennedy Wilson's 24.7 million shares in KWE as the investment is eliminated due to the consolidation of KWE's results. Based on the closing price of KWE shares on December 31, 2015 , the fair value of Kennedy Wilson's investment in KWE is $440.0 million . Depreciation and amortization expense related to the above depreciable assets were $31.0 million , $11.3 million , and $4.0 million for the years ended December 31, 2015 , 2014 and 2013 , respectively.</t>
  </si>
  <si>
    <t>INVESTMENT DEBT</t>
  </si>
  <si>
    <t>Debt Disclosure [Abstract]</t>
  </si>
  <si>
    <t>INVESTMENT DEBT Mortgage loans at December 31, 2015 and 2014 consist of the following: (Dollars in millions) Carrying amount of investment debt as of December 31, (1) Types of Property Pledged as Collateral (KWH Consolidated) Region 2015 2014 Multifamily (1) Western U.S. $ 835.2 $ 565.5 Commercial Western U.S. 286.4 131.0 Residential, Hotel, and Other Western U.S 39.4 37.2 Multifamily (1) Japan — 242.9 Commercial Japan 2.0 2.1 Commercial (1)(2) Ireland 380.3 412.5 Multifamily (1)(2) Ireland 187.1 133.6 Residential and Other (1)(2) Ireland 7.3 29.0 Hotel Ireland 78.2 72.9 Residential and Other (1)(2) Spain 3.4 — Commercial (1)(2) United Kingdom 976.2 569.2 Secured investment debt $ 2,795.5 $ 2,195.9 Unsecured investment debt (1),(2) United Kingdom 862.7 — Investment Debt $ 3,658.2 $ 2,195.9 ———————————————————— (1) The mortgage loan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premium as of December 31, 2015 and 2014 was $(5.4) million and $15.4 million . (2) Includes $2,102.2 million and $861.7 million of investment debt on properties that were acquired and held by KWE as of December 31, 2015 and 2014 , respectively. Kennedy Wilson owns approximately 18.2% and 14.9% of the total issued share capital of KWE as of December 31, 2015 and 2014 , respectively. See the table below for detailed breakout. (Dollars in millions) Carrying amount of investment debt as of December 31, (1) Types of Property Pledged as Collateral (KWE) Region 2015 2014 Commercial (1)(2) Ireland 286.7 323.8 Multifamily (1)(2) Ireland 51.5 40.3 Residential and Other (1)(2) Ireland — 14.6 Residential and Other (1)(2) Spain 3.4 — Commercial (1)(2) United Kingdom 897.9 483.0 Investment Debt $ 1,239.5 $ 861.7 Unsecured (1),(2) United Kingdom 862.7 — $ 2,102.2 $ 861.7 ———————————————————— (1) The mortgage loan payable balances include unamortized debt premiums (discounts). Debt premiums (discount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premium as of December 31, 2015 and 2014 was $(13.6) million and $ 0 million , respectively. (2) Kennedy Wilson owns approximately 18.2% and 14.9% of the total issued share capital of KWE as of December 31, 2015 and 2014 . The investment debt had a weighted average interest rate of 3.19% and 3.03% per annum at December 31, 2015 and 2014 . As of December 31, 2015 , 67% of KW Group's property level debt is fixed rate, 17% is floating rate with interest caps and 16% is floating rate without interest caps. As of December 31, 2014 , 43% of our property level debt was fixed rate, 38% is floating rate with interest caps and 19% is floating rate without interest caps. During the second quarter of 2015, KWE completed its inaugural bond offering ("KWE Bonds") of approximately $442.0 million (based on December 31, 2015 rates) ( £300 million ) in 3.95% fixed-rate senior unsecured bonds due 2022. The KWE Bonds were issued at a discount and have a carrying value of $435.4 million at December 31, 2015 . KWE effectively reduced the interest rate to 3.35% as a result of it entering into swap arrangements to convert 50% of the proceeds into Euros. In addition, during the fourth quarter of 2015, KWE establishment of a £2.0 billion (approximately $2.9 billion based on December 31, 2015 rates) Euro Medium Term Note ("EMTN") Programme. Under the EMTN Programme, KWE may issue, from time to time, up to £2.0 billion of various types of debt securities in certain markets and currencies. During the fourth quarter of 2015, KWE drew down under its EMTN Programme, with the issuance of senior unsecured notes for an aggregate principal amount of approximately $434.7 million ( €400 million ) (the "KWE Notes"). The KWE Notes were issued at a discount and have a carrying value of $427.3 million with an annual fixed coupon of 3.25% , and mature in 2025 . The KWE Notes rank pari passu with the KWE Bonds, and are subject to the same restrictive covenants.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15 , KWE was in compliance with these covenants. In August 2014, KWE entered into a three -year unsecured floating rate revolving debt facility ("KWE Facility") with Bank of America Merrill Lynch, Deutsche Bank, and J.P. Morgan Chase of approximately $331.5 million ( £225 million ) based on rates as of December 31, 2015 . During the year ended December 31, 2015 , KWE drew $55.7 million and repaid $56.0 million on its unsecured credit facility to fund acquisitions. The maximum amount drawn on the unsecured credit facility at any one point during the year ended December 31, 2015 was $56.0 million . The difference in amounts is based on different exchange rates at the time of the initial draw-downs and subsequent repayment. As of December 31, 2015 , the unsecured credit facility was undrawn and $331.5 million ( £225 million ) based on rates as of December 31, 2015 was still available. During the year ended December 31, 2015 , four mortgage loans were consolidated, five acquisitions were partially financed with mortgages, 11 existing mortgages were refinanced, four properties acquired supplemental financing, and two existing investments that closed all equity were subsequently partially financed with mortgages. See Note 4 for more detail on the acquisitions and the investment debt associated with them. The aggregate maturities of mortgage loans and notes payable subsequent to December 31, 2015 are as follows: (Dollars in millions) 2016 $ 43.5 2017 190.3 2018 232.6 2019 859.2 2020 264.9 Thereafter 2,073.1 3,663.6 Debt discount (5.4 ) $ 3,658.2</t>
  </si>
  <si>
    <t>BORROWINGS UNDER LINES OF CREDIT</t>
  </si>
  <si>
    <t>BORROWINGS UNDER LINES OF CREDIT KWH Facility Kennedy Wilson had an unsecured revolving credit facility ("Pre-Existing KWH Facility") with U.S. Bank and East-West Bank and Bank of Ireland that bears interest at a rate equal to LIBOR plus 2.75% and had a maturity date of October 1, 2016. In July 2014 Kennedy-Wilson, Inc. increased its unsecured corporate line of credit facility from $140.0 million to $300.0 million . The increase was driven by the admission of Bank of America, N.A., Deutsche Bank AG New York Branch and J.P. Morgan Chase Bank, N.A. to the existing lender syndicate and an increased commitment from The Governor and Company of the Bank of Ireland. In December 2015, Kennedy Wilson extinguished the Pre-Existing KWH Facility, which resulted in a $1.0 million loss on early extinguishment of corporate debt. On December 10, 2015, Kennedy-Wilson, Inc. (the “Borrower”), a wholly-owned subsidiary of Kennedy-Wilson Holdings, Inc. (the “Company”) entered into a $475 million unsecured revolving credit facility (the “KW Revolving Facility”) with a syndicate of lenders including JPMorgan Chase Bank, N.A., Deutsche Bank AG New York Branch, U.S. Bank N.A., East West Bank, Fifth Third Bank, The Governor and Company of the Bank of Ireland, Compass Bank, City National Bank, and Bank of America, N.A., as administrative agent and letter of credit issuer. Loans under the KW Revolving Facility bear interest at a rate equal to LIBOR plus 2.50% or 3.00% , depending on the consolidated leverage ratio as of the applicable measurement date, and have a maturity date of December 10, 2018 . Subject to certain conditions precedent and at the Borrower’s option, the maturity date of the KW Revolving Facility may be extended by one year. The KW Revolving Facility has certain covenants that, among other things, limit the Company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that governs the KW Revolving Facility requires the Company to maintain (i) a maximum consolidated leverage ratio (as defined in the credit agreement) of not greater than 65% , measured as of the last day of each fiscal quarter, (ii) a minimum fixed charge coverage ratio (as defined in the credit agreement) of not less than 1.60 to 1.00 , measured as of the last day of each fiscal quarter for the period of four full fiscal quarters then ended, (iii) a minimum consolidated tangible net worth equal to or greater than the sum of $ 920,660,504.65 plus an amount equal to fifty percent ( 50% ) of net equity proceeds received by the Company after the date of September 30, 2015 financial statements,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3.5% of consolidated total asset value (as defined in the credit agreement) and $138,187,197 , (vi) a maximum adjusted secured leverage ratio (as defined in the credit agreement) of not greater than 55% , measured as of the last day of each fiscal quarter, and (vii) liquidity (as defined in the credit agreement) of at least $250 million. As of December 31, 2015 , the Company’s consolidated leverage ratio was 54% , its fixed charge coverage ratio was 3.9 to 1.00, its consolidated tangible net worth was $1,329.6 million , its adjusted secured leverage ratio was 40.8% , its secured recourse leverage ratio was 1.5% , its recourse leverage ratio was 0.58 , and liquidity was $690.5 million . The obligations of the Borrower pursuant to the Credit Agreement are guaranteed by the Company and certain wholly-owned subsidiaries of the Company. The average outstanding borrowings under the Pre-Existing KWH facility were $35.4 million and $22.9 million during the years ended December 31, 2015 and 2014 , respectively. As of December 31, 2015 , there was $0.0 million outstanding under the KW Revolving Facility. As of December 31, 2014 , there was $125.0 million outstanding under the Pre-Existing KWH Facility.</t>
  </si>
  <si>
    <t>SENIOR NOTES</t>
  </si>
  <si>
    <t>SENIOR NOTES (Dollars in millions) December 31, 2015 December 31, 2014 Unamortized Unamortized Interest Rate Maturity Date Face Value Net Premium/(Discount) Carrying Value Face Value Net Premium/(Discount) Carrying Value 2042 Notes 7.75% 12/1/2042 $ 55.0 $ — $ 55.0 $ 55.0 $ — $ 55.0 2024 Notes 5.88% 4/1/2024 650.0 (2.4 ) 647.6 650.0 (2.6 ) 647.4 Senior Notes $ 705.0 $ (2.4 ) $ 702.6 $ 705.0 $ (2.6 ) $ 702.4 In March 2014, Kennedy Wilson completed a public offering of $300.0 million aggregate principal amount of 5.875% Senior Notes, due April 1, 2024 (the "2024 Notes"). The 2024 Notes were issued and sold at a public offering price of 99.068% of their principal amount by Kennedy-Wilson, Inc. (the “Issuer”), a wholly owned subsidiary of Kennedy Wilson. In November 2014, the Company completed an additional public offering of $350.0 million aggregate principal amount of 5.875% Senior Notes, due 2024. The additional 2024 Notes have substantially identical terms as the 2024 Notes mentioned above, and are treated as a single series with the 2024 Notes under the 2024 Indenture. The additional 2024 Notes were issued and sold at a public offering price of 100.0% of their principal amount, plus accrued interest from, and including, October 1, 2014 by the Issuer. The amount of the 2024 Notes included in the accompanying consolidated balance sheets was $647.6 million at December 31, 2015 . In November 2014, Kennedy Wilson used the proceeds from the 2024 Notes November 2014 issuance, together with cash on hand, to extinguish its 2019 Notes (as defined below) with an aggregate face value of $350.0 million (and an aggregate carrying value of $353.5 million ) for $380.1 million which resulted in a $25.8 million loss on early extinguishment of corporate debt. In December 2012, the Issuer, in a private placement, issued $100.0 million aggregate principal amount of 8.750% Senior Notes due April 1, 2019 (the "2019 Notes") for approximately $105.3 million , net of premium. The 2019 Notes were issued as additional notes under an indenture dated as of April 5, 2011, among the Issuer; Kennedy Wilson, as parent guarantor; certain subsidiaries of the Issuer, as subsidiary guarantors; and Wilmington Trust, National Association (as successor by merger to Wilmington Trust FSB), as trustee, as thereafter supplemented and amended. During 2011, the Issuer issued $200.0 million aggregate principal amount of its 2019 Notes on April 5, 2011 for approximately $198.6 million , net of discount, and an additional $50.0 million aggregate principal amount of such notes on April 12, 2011 for approximately $50.8 million , net of premium. The additional notes had substantially identical terms as the initial 2019 Notes and were treated as a single series under the indenture. In December 2012, Kennedy Wilson completed a public offering of $55.0 million aggregate principal amount of 7.75% Senior Notes due 2042 ("2042 Notes"). The 2042 Notes were issued and sold at a public offering price of 100% of their principal amount by Kennedy-Wilson, Inc. (the “Issuer”), a wholly owned subsidiary of Kennedy Wilson. The amount of the 2042 Notes included in the accompanying consolidated balance sheets was $55.0 million at December 31, 2015 and 2014 , respectively. The indentures governing the 2024 Notes and the 2042 Notes contain various restrictive covenants, including, among others, limitations on our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s governing the 2024 Notes and the 2042 Notes limits the ability of Kennedy Wilson and certain of its subsidiaries to incur additional indebtedness if, on the date of such incurrence and after giving effect to the new indebtedness, Kennedy Wilson's maximum balance sheet leverage ratio (as defined in the indenture) is greater than 1.50 to 1.00. This ratio is measured at the time of incurrence of additional indebtedness. As of December 31, 2015 , the balance sheet leverage ratio was 0.62 to 1.00. See Note 19 for the guarantor and non-guarantor financial statements.</t>
  </si>
  <si>
    <t>JUNIOR SUBORDINATED DEBENTURES</t>
  </si>
  <si>
    <t>JUNIOR SUBORDINATED DEBENTURES In September 2014, Kennedy Wilson extinguished its junior subordinated debt with a face value of $40.0 million for $41.5 million which resulted in a $1.5 million loss on early extinguishment of corporate debt.</t>
  </si>
  <si>
    <t>RELATED PARTY TRANSACTIONS</t>
  </si>
  <si>
    <t>Related Party Transactions [Abstract]</t>
  </si>
  <si>
    <t>RELATED PARTY TRANSACTIONS Related party revenue is fees and other income received from investments in which we have an ownership interest, excluding amounts eliminated in consolidation discussed below. The table below presents related party fees earned during the periods: Year ended December 31, (Dollars in millions) 2015 2014 2013 Investment management, property services, and research fees $ 37.8 $ 57.4 $ 46.0 Total related party revenue $ 37.8 $ 57.4 $ 46.0 The Company provides management and property services on properties in which it also has an ownership interest. Fees earned on consolidated properties are eliminated in consolidation and fees on unconsolidated investments are eliminated for the portion that relate to the Company's ownership interest. During the years ended December 31, 2015, 2014 and 2013 fees of $75.0 million , $21.6 million and $4.3 million were eliminated in consolidation. Please refer to footnote 4 for details of certain transactions with existing partners.</t>
  </si>
  <si>
    <t>INCOME TAXES</t>
  </si>
  <si>
    <t>Income Tax Disclosure [Abstract]</t>
  </si>
  <si>
    <t>INCOME TAXES The table below represents a geographical breakdown of book income (loss) before the provision for income taxes: Year ended December 31, (Dollars in millions) 2015 2014 2013 Domestic $ 61.2 $ 60.2 $ 27.4 Foreign 51.2 62.3 (10.6 ) Total $ 112.4 $ 122.5 $ 16.8 The U.S. and foreign components of provision for (benefit from) income taxes consisted of the following components. However, it is not reflective of the cash tax results of the Company. Year ended December 31, (Dollars in millions) 2015 2014 2013 Federal Current $ 0.2 $ — $ (0.1 ) Deferred 13.2 31.0 5.2 13.4 31.0 5.1 State Current — 0.1 — Deferred 0.3 5.2 (0.1 ) 0.3 5.3 (0.1 ) Foreign Current 31.9 4.1 0.3 Deferred 7.8 (8.0 ) (2.4 ) 39.7 (3.9 ) (2.1 ) Total $ 53.4 $ 32.4 $ 2.9 A reconciliation of the statutory federal income tax rate of 35% with Kennedy Wilson’s effective income tax rate is as follows: Year ended December 31, (Dollars in millions) 2015 2014 2013 Tax computed at the statutory rate $ 39.3 $ 41.8 $ 5.6 Foreign permanent differences, primarily non-deductible depreciation, amortization and acquisition-related expenses in the United Kingdom 13.7 0.3 — Sale of KWR, investment basis difference 10.6 — — Effect of foreign taxes, net of foreign tax credits (3.8 ) 3.4 2.3 Noncontrolling interests (2.8 ) (22.7 ) (6.9 ) Adjustment to investment basis 1.4 2.0 — Non-vested stock expense 1.0 — — State income taxes, net of federal benefit (1.5 ) 2.7 — Other (4.5 ) 4.9 1.9 Provision for (benefit from) income taxes $ 53.4 $ 32.4 — $ 2.9 Cumulative tax effects of temporary differences are shown below at December 31, 2015 and 2014 : Year ended December 31, (Dollars in millions) 2015 2014 Deferred tax assets: Foreign currency translation $ 113.6 $ 91.5 Net operating loss carryforward and credits 87.5 40.9 Stock option expense 8.0 4.2 Marketable securities 0.4 0.3 Accrued reserves 0.3 0.3 Total deferred tax assets 209.8 137.2 Valuation allowance (37.7 ) (3.4 ) Net deferred tax assets 172.1 133.8 Deferred tax liabilities: Investment basis, depreciation, amortization and reserve differences 125.6 91.7 Hedging transactions 15.5 11.7 Prepaid expenses and other 6.5 0.5 Capitalized interest 2.3 2.3 Total deferred tax liabilities 149.9 106.2 Deferred tax asset (liability), net $ 22.2 $ 27.6 As of December 31, 2015 , Kennedy Wilson had federal net operating losses of $133.2 million . These net operating losses begin to expire in the year 2030. As of December 31, 2015 , there were also California net operating loss carryforwards of approximately $84.8 million . The California net operating losses begin to expire in the year 2028. In addition, Kennedy Wilson has $5.2 million of other state net operating losses. As of December 31, 2015 , Kennedy Wilson had $164.3 million of foreign net operating losses carryforwards which have no expiration date. We also have foreign tax credit of $10.4 million , which begins to expire in the year 2017. During the years ended December 31, 2015 and 2014, our valuation allowance on deferred tax assets increased by $34.3 million and $3.1 million , respectively. The increase in the valuation allowance in 2015 principally relates to acquired operating loss carryovers in Scotland and Spain where we have concluded that the loss carryovers are not more likely than not realizable. The increase in the 2014 valuation allowance relates to operating losses sustained from one of our consolidated investments in the United Kingdom. Presently a deferred tax liability for undistributed earnings of subsidiaries located outside the United States has not been recorded. These earnings may become taxable upon a payment of a dividend or as a result of a sale or liquidation of the subsidiaries. At this time the Company does not have plans to repatriate income from its foreign subsidiaries, however to the extent that the Company is able to repatriate such earnings in a tax free manner, or in the event of a change in the capital situation or investment strategy, it is possible that the foreign subsidiaries may pay a dividend which would impact our effective tax rate. Unremitted earnings of foreign subsidiaries, which have been, or are intended to be permanently invested, aggregated approximately $4.7 million as of December 31, 2015 . If these subsidiaries' earnings were repatriated to the United States, additional U.S. income taxes of $1.6 million would be incurred. There were no gross unrecognized tax benefits at December 31, 2015 and 2014 . Management has considered the likelihood and significance of possible penalties associated with Kennedy Wilson's current and intended filing positions and has determined, based on its assessment, that such penalties, if any, would not be significant. Kennedy Wilson's federal and foreign statutory income tax returns remain open to examination for the years 2012 through 2014. For income tax purposes, distributions paid to common stockholders and preferred shareholders are return of capital for the year ended December 31, 2015 .</t>
  </si>
  <si>
    <t>COMMITMENTS AND CONTINGENCIES</t>
  </si>
  <si>
    <t>Commitments and Contingencies Disclosure [Abstract]</t>
  </si>
  <si>
    <t>COMMITMENTS AND CONTINGENCIES Future minimum lease payments under scheduled operating leases that have initial or remaining noncancelable terms in excess of one year are as follows: (Dollars in millions) Year ending December 31, 2016 $ 3.3 2017 2.1 2018 1.6 2019 1.5 2020 1.5 Thereafter 2.9 Total minimum payments $ 12.9 Rental expense was $4.4 million , $4.3 million , and $3.6 million for the years ended December 31, 2015 , 2014 , and 2013 , respectively, and is included in general and administrative expense in the accompanying consolidated statements of operations . GUARANTEES—The Company has provided guarantees associated with loans secured by assets held in various joint venture partnerships. The maximum potential amount of future payments (undiscounted) the Company could be required to make under the guarantees were approximately $61.7 million at December 31, 2015 . The guarantees expire by the year end of 2026 and Kennedy Wilson's performance under the guarantees would be required to the extent there is a shortfall in liquidation between the principal amount of the loan and the net sales proceeds of the property. CAPITAL COMMITMENTS—As of December 31, 2015 and 2014 , the Company has unfunded capital commitments to its joint ventures in the amounts of $39.8 million and $33.1 million . EMPLOYMENT AGREEMENTS—Kennedy Wilson has entered into employment agreements with its Chief Executive Officer ("CEO"), its President and Chief Executive Officer of its European operations ("CEO - Europe"), its Chief Financial Officer ("CFO"), its Executive Vice President ("EVP"), and its Executive Vice President and General Counsel ("EVP, GC"). The CEO and CEO - Europe have base salaries of $1.5 million and $1.0 million , respectively through August 6, 2021. The CFO, EVP, and EVP, GC have base salaries of $0.6 million , $0.6 million and $0.8 million , respectively through December 29, 2019. Additionally, the employment agreements provide for the payment of an annual discretionary bonus and participation in equity awards approved in an amount determined in the sole and absolute discretion of the Compensation Committee of the board of directors. LITIGATION—Kennedy Wilson is currently a defendant in certain routine litigation arising in the ordinary course of business. It is the opinion of management and legal counsel that the outcome of these actions will not have a material effect on the financial statements taken as a whole.</t>
  </si>
  <si>
    <t>STOCK COMPENSATION PLANS</t>
  </si>
  <si>
    <t>Disclosure of Compensation Related Costs, Share-based Payments [Abstract]</t>
  </si>
  <si>
    <t>STOCK COMPENSATION PLANS In November 2009, Kennedy Wilson adopted the 2009 Equity Participation Plan ("the Equity Plan") that allowed for the grant of up to approximately 2.5 million shares of common stock. As of December 31, 2015 all the restricted share awards were granted to employees, which vest ratably over a five year period. Vesting of the restricted share awards was contingent upon the expected achievement of a performance target as of the initial vesting date of November 13, 2010 and each of the next four years thereafter. The performance targets were achieved for 2011, 2012, 2013, 2014 and 2015. From inception of the plan through December 31, 2015 , 2,576,919 shares have vested and 60,125 shares have been forfeited. The Company re-granted the forfeited shares in 2013 to certain employees. The restricted share awards are recognized as expense on a tranche by tranche basis over the five year performance period. As of December 31, 2015 , there was $0.2 million of unrecognized compensation cost for the Equity Plan related to unvested restricted shares. In June 2012, Kennedy Wilson adopted and its shareholders approved the Amended and Restated 2009 Equity Participation Plan (the "Amended and Restated Plan") under which an additional 3.2 million shares of common stock have been reserved for restricted stock grants to officers, employees, non-employee directors and consultants. The terms of the awards granted under the 2009 Amended and Restated Equity Participation Plan were set by the Company's compensation committee at its discretion. During the year ended December 31, 2012, 3.2 million shares of restricted common stock were granted under the Amended and Restated Plan along with 5,000 shares which remained under the original plan. The shares that were granted vest over five years with 40% vesting ratably in the first four years of the award period and the remaining 60% in the fifth year of the award period. Vesting of the restricted share awards is contingent upon the expected achievement of a performance target in each year of the award period with the initial vesting of the first 10% in January 2013. The performance targets were achieved for 2012, 2013, 2014 and 2015. From inception of the plan through December 31, 2015 , 921,756 shares have vested and 125,248 shares have been forfeited. The Company re-granted the forfeited shares to certain employees. As of December 31, 2015 , there was $28.0 million of unrecognized compensation cost for the Equity Plan related to unvested restricted shares which will vest over the next two years . In July 2014, Kennedy Wilson adopted and its shareholders approved the Amended and Restated 2009 Equity Participation Plan under which an additional 6.0 million shares of common stock have been reserved for restricted stock grants to officers, employees, non-employee directors and consultants. During the year ended December 31, 2015 and 2014, 1.7 million and 3.3 million shares, respectively, of restricted common stock were granted under the 2009 Amended and Restated Equity Participation Plan. The terms of the awards granted under the Amended and Restated Plan were set by the Company's compensation committee at its discretion. The shares will vest ratably over a three , four or five -year year period based on the achievement of certain performance targets. The performance periods will be measured for the awards will be the Company’s fiscal years ending December 31, 2014, 2015, 2016, 2017, 2018 and 2019. The shares which were granted with a three year vesting period have a three year sale restriction period upon vesting. Due to the lack of marketability of these shares with the three year sale restriction period upon vesting, a 15% discount was applied to the grant price these shares when computing stock compensation expense. From inception of the plan through December 31, 2015 , 704,000 shares have vested and 44,400 have been forfeited. As of December 31, 2015 , there was $85.7 million of unrecognized compensation cost for the Equity Plan related to unvested restricted shares which will vest over the next five years . During the years ended December 31, 2015 , 2014 and 2013 , Kennedy Wilson recognized $30.8 million , $15.8 million and $7.5 million of compensation expense related to the vesting of restricted common stock and is included in compensation and related expense in the accompanying consolidated statements of operations . The following table sets forth activity under the Equity Plan and Amended and Restated Plan: Shares Nonvested at December 31, 2013 3,357,202 Granted 3,147,500 Vested (855,494 ) Forfeited (2,475 ) Nonvested at December 31, 2014 5,646,733 Granted 1,754,750 Vested (1,069,990 ) Forfeited (57,148 ) Nonvested at December 31, 2015 6,274,345 Employee Benefit Arrangements Kennedy Wilson has a qualified plan under the provisions of Section 401(k) of the Internal Revenue Code. Under this plan, participants are able to make salary deferral contributions of up to 75% of their total compensation, up to a specified maximum. The 401(k) plan also includes provisions which authorize Kennedy Wilson to make discretionary contributions. During the years ended December 31, 2015 , 2014 and 2013 , Kennedy Wilson made matching contributions of $ 0.3 million, $0.2 million, and $0.2 million, respectively to this plan and they are included in compensation and related expenses in the accompanying consolidated statements of operations .</t>
  </si>
  <si>
    <t>EQUITY</t>
  </si>
  <si>
    <t>Equity [Abstract]</t>
  </si>
  <si>
    <t>EQUITY Common Stock During the year ended December 31, 2015 , Kennedy Wilson had completed an offering of 8.6 million shares of its common stock, which raised $215.3 million of net proceeds, excluding issuance costs of $0.3 million . In January 2014, Kennedy Wilson completed an offering of 9.2 million shares of its common stock, which raised $190.6 million of net proceeds. In September 2013, Kennedy Wilson completed an offering of 6.9 million shares of its common stock, which raised $122.0 million of net proceeds. In March 2013, Kennedy Wilson completed an offering of 9.0 million shares of its common stock, which raised $133.8 million of net proceeds. In April 2013, Kennedy Wilson issued approximately 1.4 million shares of its common stock as a result of the underwriters fully exercising their option to purchase additional shares, which resulted in net proceeds of $20.1 million . Preferred Stock During 2010, Kennedy Wilson issued two series of Convertible Cumulative Preferred Stock (together “the Preferred Stock”) at 1,000 per share, series A ( 100,000 shares) and series B ( 32,550 shares), for total proceeds less issuance costs of $99.8 million and $32.5 million . The series A Preferred Stock converted into 8,554,948 common shares on May 19, 2015 at a price of $11.69 per share. The series B Preferred Stock is convertible into common stock at any time at the option of the holder prior to November 3, 2018 and is mandatorily convertible into common stock on November 3, 2018. The current conversion price is $9.98 per share as of December 31, 2015 and is subject to further adjustment pursuant to customary anti-dilution provisions. The series B Preferred Stock has a dividend rates of 6.452% payable quarterly and 32,550 shares are still outstanding as of December 31, 2015 . The certificate of designations of the Preferred Stock contain provisions that require Kennedy Wilson to commence an offer to purchase all shares of the Preferred Stock at a purchase price in cash per share of Preferred Stock equal to $1,150 plus all accumulated and accrued dividends upon the occurrence of a fundamental change, defined as a change of control. The parties have agreed that a change of control is deemed to occur when any person or group other than the purchaser of the Preferred Stock and its affiliates, or any officer or director of Kennedy Wilson as of the issue date of the Preferred Stock, acquires directly or indirectly voting control or direction over more than 35% of the voting control of Kennedy Wilson for a period of seven consecutive days following the earlier of the date the Company becomes aware of such acquisition and the date such person or group files a Schedule 13D. This change of control provision is within Kennedy Wilson’s control as the Board of Directors, at its discretion, would be able to issue blank check Preferred Stock at any time for any reason which could dilute the person or group to below the 35% of the voting control threshold. As such, Kennedy Wilson has concluded that the change of control is within the control of Kennedy Wilson and therefore has classified the Preferred Stock as permanent equity in the accompanying consolidated balance sheets. In connection with the issuance of the Preferred Stock, Kennedy Wilson entered into registration rights agreements that allow for the holders of the Preferred Stock, with at least a 51% vote, to demand registration of the Preferred Stock (or converted common stock) on or after November 13, 2010. If Kennedy Wilson does not satisfy the demand for registration, the holders of the Preferred Stock (or converted common stock) would be entitled to receive a payment in an amount equal to 1.50% per annum of the liquidation preference of $1,000 per share. There are sufficient shares of unregistered common stock authorized and unissued to accommodate the conversion feature. Dividend Distributions Kennedy Wilson declared and paid the following cash dividends on its common and preferred stock: (Dollars in millions) Year Ended December 31, 2015 Year Ended December 31, 2014 Declared Paid Declared Paid Preferred Stock Series A (1) $ 1.5 $ 1.5 $ 6.0 $ 6.0 Series B 2.1 2.1 2.1 2.1 Total Preferred Stock 3.6 3.6 8.1 8.1 Common Stock 53.3 48.2 33.6 30.8 Total (2) $ 56.9 $ 51.8 $ 41.7 $ 38.9 ————— (1) The decrease in Series A dividends during the current year is due to the conversion into common shares during the second quarter 2015. See discussion above. (2) The difference between declared and paid is the amount accrued on the consolidated balance sheets. Accumulated Other Comprehensive Income The following table summarizes the changes in each component of accumulated other comprehensive income (loss) ("AOCI"), net of taxes: (Dollars in millions) Foreign Currency Translation Foreign Currency Derivative Contracts Marketable Securities Total Accumulated Other Comprehensive Income Balance at December 31, 2014 $ (42.4 ) $ 14.4 $ (0.2 ) $ (28.2 ) Unrealized (losses) gains, arising during the period (175.4 ) 20.9 0.1 (154.4 ) Amounts reclassified out of AOCI during the period 18.8 (9.0 ) (0.1 ) 9.7 Taxes on unrealized (losses) gains, arising during the period 37.1 (14.6 ) — 22.5 Noncontrolling interest 92.0 10.7 — 102.7 Balance at December 31, 2015 $ (69.9 ) $ 22.4 $ (0.2 ) $ (47.7 ) The local currencies for our interests in foreign operations include the euro, the British pound sterling, and the Japanese yen. The related amounts on our balance sheets are translated into U.S. dollars at the exchange rates at the respective financial statement date, while amounts on our statements of operations are translated at the average exchange rates during the respective period. The increase in the unrealized losses on foreign currency translation is a result of the strengthening of the U.S. dollar against the Japanese yen, euro and British pound sterling during the year ended December 31, 2015 . In order to manage currency fluctuations, KW Group entered into currency derivative contracts to manage its exposure to currency fluctuations between its functional currency (U.S. dollar) and the functional currency (Euro, GBP and Yen) of certain of its wholly-owned and consolidated subsidiaries. See note 6 for a more detailed discussion of KW Group's currency derivative contracts. As discussed throughout this report, we are required under U.S. GAAP to consolidate certain non-wholly owned subsidiaries or investments that we control. As such, our financial statements reflect currency translation adjustments and related hedging activities on a gross basis. In many instances, these fluctuations are not reflective of the actual foreign currency exposure of the underlying consolidated subsidiary. For example, we are required to translate the activities of KWE into US dollars even though KWE does not invest in US dollar denominated assets. Therefore, it is important to look at the provided currency translation and currency derivative adjustment information net of noncontrolling interests to get a more accurate understanding of the actual currency exposure for the Company . Noncontrolling Interests Noncontrolling interests consist of the ownership interests of noncontrolling shareholders in consolidated subsidiaries, and are presented separately on KW Group's balance sheet. As of December 31, 2015 and 2014 the Company has noncontrolling interest of $1.7 billion and $2.1 billion . The decrease in noncontrolling interests during 2015 is primarily due to the Company's distributions to noncontrolling interests of $239.2 million . The Company also allocated $15.7 million of loss, $102.7 million of other comprehensive losses and received contributions of $14.5 million to noncontrolling interest holders.</t>
  </si>
  <si>
    <t>EARNINGS PER SHARE</t>
  </si>
  <si>
    <t>Earnings Per Share [Abstract]</t>
  </si>
  <si>
    <t>EARNINGS PER SHARE Under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Because KW Group incurred losses for year ended December 31, 2013, all potentially dilutive instruments are anti-dilutive and have been excluded from our computation of weighted average dilutive shares outstanding for that period. The following is a summary of the elements used in calculating basic and diluted income (loss) per share for the years ended December 31, 2015, 2014, and 2013: The following table sets forth the computation of basic and diluted earnings per share: Year ended December 31, (Dollars in millions, except share amounts and per share data) 2015 2014 2013 Net income (loss) attributable to Kennedy-Wilson Holdings, Inc. common shareholders $ 71.1 $ 13.8 $ (14.5 ) Net income and dividends allocated to participating securities (2.9 ) (1.4 ) (0.9 ) Net income (loss) attributable to Kennedy-Wilson Holdings, Inc. common shareholders, net of allocation to participating securities 68.2 12.4 (15.4 ) Dividends declared on common shares (51.1 ) (32.3 ) (20.9 ) Undistributed (losses) earnings attributable to Kennedy-Wilson Holdings, Inc. common shareholders $ 17.1 $ (19.9 ) $ (36.3 ) Distributed earnings per share $ 0.48 $ 0.36 $ 0.28 Undistributed (losses) earnings per share 0.18 (0.22 ) (0.49 ) Income (loss) per basic 0.66 0.14 (0.21 ) Income (loss) per diluted $ 0.66 $ 0.14 $ (0.21 ) Weighted-average shares outstanding for basic 103,261,513 89,200,855 71,159,919 Weighted average shares outstanding for diluted 109,553,728 91,555,214 71,159,919 Dividends declared per common share $ 0.48 $ 0.36 $ 0.28 All potentially dilutive securities were dilutive during the year ended December 31, 2015. The dilutive shares from convertible securities have not been included in the diluted weighted average shares as Kennedy Wilson for the year ended December 31, 2014 as they are anti-dilutive. For the year ended December 31, 2013 the dilutive shares for warrants, convertible securities, and unvested shares have not been included as they are anti-dilutive. There was a total of 11,100,074 and 13,494,478 potentially dilutive securities as of December 31, 2014 and 2013 not included as part of the calculation above as they were anti-dilutive.</t>
  </si>
  <si>
    <t>SEGMENT INFORMATION</t>
  </si>
  <si>
    <t>Segment Reporting [Abstract]</t>
  </si>
  <si>
    <t>SEGMENT INFORMATION Kennedy Wilson's business is defined by two core segments: KW Investments and KW Services. KW Investments invests in multifamily, residential and commercial properties as well as loans secured by real estate. KW Services provides a full array of real estate-related services to investors and lenders, with a strong focus on financial institution-based clients. Kennedy Wilson’s segment disclosure with respect to the determination of segment profit or loss and segment assets is based on these services and investments. KW Investments We invest our capital in real estate assets and loans secured by real estate either on our own or through our investment management platform. When we have partners, we are typically the general partner in the arrangement with a promoted interest in the profits of our investments beyond our ownership percentage. The Company has an average ownership interest across all investments of approximately 38% as of December 31, 2015 . Our equity partners include public shareholders, financial institutions, foundations, endowments, high net worth individuals and other institutional investors. See the "Business Segments" section in Item 1 for a more detailed discussion of the different components of the KW Investments segment. Substantially all of the revenue—related party was generated via inter-segment activity for the years ended December 31, 2015 , 2014 and 2013 . Generally, this revenue consists of fees earned on investments in which Kennedy Wilson also has an ownership interest. The amounts representing investments with related parties and non-affiliates are included in the investment segment. The fees earned from related parties are included in the services segment. KW Services KW Services includes both our investment management platform as well as our third party services business and offers a comprehensive line of real estate services for the full lifecycle of real estate ownership to clients that include shareholders of KWE, financial institutions, institutional investors, insurance companies, developers, builders and government agencies. KW Services has five main lines of business: investment management, property services, research, brokerage, and auction and conventional sales. These five business lines generate revenue for us through fees and commissions. See the "Business Segments" section in Item 1 for a more detailed discussion of the different components of the KW Services segment. The Company manages approximately 50 million square feet of properties for the Company and its investment partners (including KWE) in the United States, Europe, and Asia, which includes assets we have ownership interests in and third party owned assets. With 25 offices throughout the United States, the United Kingdom, Ireland, Jersey, Spain, Italy and Japan, we have the capabilities and resources to provide property services to real estate owners as well as the experience, as a real estate investor, to understand client concerns. The managers of KW Services have an extensive track record in their respective lines of business and in the real estate community as a whole. Their knowledge and relationships are an excellent driver of businesses through the services business as well as on the investment front. Additionally, KW Services plays a critical role in supporting our investment strategy by providing local market intelligence and real-time data for evaluating investments, generating proprietary transaction flow and creating value through efficient implementation of asset management or repositioning strategies. No single third party client accounted for 10% or more of Kennedy Wilson's revenue during any period presented in these financial statements. The following tables summarize the income and expense activity by segment for the years ended December 31, 2015 , 2014 and 2013 and total assets as of December 31, 2015 , 2014 and 2013 . Year Ended December 31, (Dollars in millions) 2015 2014 2013 Investments Rental $ 404.8 $ 206.9 $ 40.3 Hotel 106.4 63.3 2.7 Sale of real estate 3.7 28.4 10.1 Loans and other income 19.5 17.4 1.9 Total revenue 534.4 316.0 55.0 Depreciation and amortization (166.3 ) (104.5 ) (17.4 ) Operating Expenses (283.3 ) (201.6 ) (69.1 ) Income from unconsolidated investments 93.6 48.3 41.4 Operating Income 178.4 58.2 9.9 Gain on sale of real estate 72.4 — — Acquisition-related gains 108.1 218.1 56.6 Acquisition-related expenses (37.3 ) (19.7 ) (1.6 ) Interest expense-investment (108.8 ) (46.3 ) (11.8 ) Other (2.5 ) 5.1 (2.2 ) Income before benefit from income taxes 210.3 215.4 50.9 (Provision for) benefit from income taxes (23.4 ) — — Net income 186.9 215.4 50.9 Net income attributable to the non-controlling interests 15.3 (73.6 ) (20.3 ) Net income attributable to Kennedy-Wilson Holdings, Inc. common shareholders $ 202.2 $ 141.8 $ 30.6 Year Ended December 31, (Dollars in millions) 2015 2014 2013 Services Investment management, property services, and research fees (includes $37.8, $57.4, and $46.0 million of related party fees, respectively) $ 69.3 $ 82.6 $ 68.1 Total revenue 69.3 82.6 68.1 Operating expenses (69.7 ) (61.1 ) (40.7 ) Income from unconsolidated investments 3.8 5.9 — Net Income 3.4 27.4 27.4 Net loss attributable to the noncontrolling interests 0.4 5.4 — Net income attributable to Kennedy-Wilson Holdings, Inc. common shareholders $ 3.8 $ 32.8 $ 27.4 Year Ended December 31, (Dollars in millions) 2015 2014 2013 Corporate Operating expenses $ (53.4 ) $ (35.8 ) $ (21.9 ) Operating loss (53.4 ) (35.8 ) (21.9 ) Interest income — — 0.3 Interest expense - corporate (46.9 ) (57.1 ) (39.9 ) Loss on extinguishment of corporate debt (1.0 ) (27.3 ) — Other — — — Loss before (provision for) income taxes (101.3 ) (120.2 ) (61.5 ) (Provision for) benefit from income taxes (30.0 ) (32.4 ) (2.9 ) Net loss (131.3 ) (152.6 ) (64.4 ) Preferred dividends and accretion of preferred stock issuance costs (3.6 ) (8.1 ) (8.1 ) Net loss attributable to Kennedy-Wilson Holdings, Inc. common shareholders $ (134.9 ) $ (160.7 ) $ (72.5 ) Year Ended December 31, (Dollars in millions) 2015 2014 2013 Consolidated Rental $ 404.8 $ 206.9 $ 40.3 Hotel 106.4 63.3 2.7 Sale of real estate 3.7 28.4 10.1 Investment management, property services, and research fees (includes $37.8, $57.4, and $46.0 million of related party fees, respectively) 69.3 82.6 68.1 Loans purchases, loan originations, and other 19.5 17.4 1.9 Total revenue 603.7 398.6 123.1 Operating expenses 406.4 298.6 131.7 Depreciation and amortization 166.3 104.5 17.4 Total operating expenses 572.7 403.1 149.1 Income from unconsolidated investments 97.4 54.2 41.4 Operating income 128.4 49.7 15.4 Gain on sale of real estate 72.4 — — Acquisition-related gains 108.1 218.1 56.6 Acquisition-related expenses (37.3 ) (19.7 ) (1.6 ) Interest expense - investment (108.8 ) (46.3 ) (11.8 ) Interest expense - corporate (46.9 ) (57.1 ) (39.9 ) Loss on extinguishment of corporate debt (1.0 ) (27.3 ) — Other (2.5 ) 5.1 (1.9 ) Income before benefit from income taxes 112.4 122.5 16.8 (Provision for) benefit from income taxes (53.4 ) (32.4 ) (2.9 ) Net income 59.0 90.1 13.9 Net income attributable to the noncontrolling interests 15.7 (68.2 ) (20.3 ) Preferred dividends and accretion of preferred stock issuance costs (3.6 ) (8.1 ) (8.1 ) Net income (loss) attributable to Kennedy-Wilson Holdings, Inc. common shareholders $ 71.1 $ 13.8 $ (14.5 ) December 31, (Dollars in millions) 2015 2014 Assets Investments $ 7,418.6 $ 6,017.9 Services 58.1 60.2 Corporate 163.4 254.0 Total assets $ 7,640.1 $ 6,332.1 December 31, (Dollars in millions) 2015 2014 2013 Expenditures for long lived assets Investments $ (1,927.6 ) $ (1,962.2 ) $ (168.5 ) Geographic Information: The revenue shown in the table below is allocated based upon the country in which services are performed. Year Ended December 31, (Dollars in millions) 2015 2014 2013 United States $ 229.3 $ 174.9 $ 87.6 Europe 361.1 209.2 35.1 Japan 13.3 14.5 0.4 Total Revenue $ 603.7 $ 398.6 $ 123.1</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s: (1) Condensed consolidating balance sheets as of December 31, 2015 and 2014 , respectively; consolidating statements of operations and comprehensive (loss) income for the years ended December 31, 2015 , 2014 , and 2013 , respectively; and condensed consolidating statements of cash flows for the years ended December 31, 2015 , 2014 , and 2013 , respectively, of (a) Kennedy-Wilson Holdings, Inc. on an unconsolidated basis as the parent (and guarantor), (b) Kennedy-Wilson, Inc., as the subsidiary issuer, (c) the guarantor subsidiaries, (d) the non-guarantor subsidiaries and (e) Kennedy-Wilson Holdings, Inc. on a consolidated basis; and (2) Elimination entries necessary to consolidate Kennedy-Wilson Holdings, Inc., as the parent guarantor, with Kennedy-Wilson, Inc. and its guarantor and non-guarantor subsidiaries 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 30.2 281.5 — 311.7 Total Assets $ 1,148.0 $ 2,073.1 $ 2,605.1 $ 6,084.2 $ (4,270.3 ) $ 7,640.1 Liabilities Accounts Payable — 0.5 2.5 19.2 — 22.2 Accrued expenses and other liabilities 14.0 222.0 118.8 37.2 — 392.0 Senior notes payable — 702.6 — — — 702.6 Investment debt — — 584.9 3,111.1 (37.8 ) 3,658.2 Total liabilities 14.0 925.1 706.2 3,167.5 (37.8 ) 4,775.0 Equity Kennedy-Wilson Holdings, Inc. shareholders' equity 1,134.0 1,148.0 1,898.9 1,185.4 (4,232.5 ) 1,133.8 Noncontrolling interests — — — 1,731.3 — 1,731.3 Total equity 1,134.0 1,148.0 1,898.9 2,916.7 (4,232.5 ) 2,865.1 Total liabilities and equity $ 1,148.0 $ 2,073.1 $ 2,605.1 $ 6,084.2 $ (4,270.3 ) $ 7,640.1 CONDENSED CONSOLIDATING BALANCE SHEET AS OF DECEMBER 31, 2014 (Dollars in millions) Parent Kennedy-Wilson, Inc. Guarantor Subsidiaries Non-guarantor Subsidiaries Elimination Consolidated Total Assets Cash and cash equivalents $ — $ 38.2 $ 21.0 $ 115.4 $ — $ 174.6 Cash held by consolidated investments — — — 763.1 — 763.1 Accounts receivable — — 31.5 24.1 — 55.6 Loan purchases and originations — 38.5 20.6 292.1 (37.8 ) 313.4 Real estate and acquired in place lease values, net of accumulated depreciation and amortization — — 474.5 3,753.6 — 4,228.1 Unconsolidated investments — 9.3 328.7 154.2 — 492.2 Investments in and advances to consolidated subsidiaries 909.8 1,655.0 1,065.6 — (3,630.4 ) — Other assets — 63.7 40.6 200.8 — 305.1 Total Assets $ 909.8 $ 1,804.7 $ 1,982.5 $ 5,303.3 $ (3,668.2 ) $ 6,332.1 Liabilities Accounts payable, accrued expenses and other liabilities $ 8.7 $ 67.5 $ 79.2 $ 109.5 $ — $ 264.9 Senior notes payable — 702.4 — — — 702.4 Investment debt — — 248.3 1,985.4 (37.8 ) 2,195.9 Line of credit — 125.0 — — — 125.0 Total liabilities 8.7 894.9 327.5 2,094.9 (37.8 ) 3,288.2 Equity Kennedy-Wilson Holdings, Inc. shareholders' equity 901.1 909.8 1,655.0 1,065.6 (3,630.4 ) 901.1 Noncontrolling interests — — — 2,142.8 — 2,142.8 Total equity 901.1 909.8 1,655.0 3,208.4 (3,630.4 ) 3,043.9 Total liabilities and equity $ 909.8 $ 1,804.7 $ 1,982.5 $ 5,303.3 $ (3,668.2 ) $ 6,332.1 CONSOLIDATING STATEMENT OF OPERATIONS FOR THE YEAR ENDED DECEMBER 31, 2015 (Dollars in millions) Parent Kennedy-Wilson, Inc. Guarantor Subsidiaries Non-guarantor Subsidiaries Elimination Consolidated Total Revenue Rental $ — $ — $ 65.4 $ 339.4 $ — $ 404.8 Hotel — — — 106.4 — 106.4 Sale of real estate — — — 3.7 — 3.7 Investment management, property services, and research fees — — 66.1 3.2 — 69.3 Loan purchases, loan originations, and other — 0.1 1.2 18.2 — 19.5 Total revenue — 0.1 132.7 470.9 — 603.7 Operating expenses Rental operating — — 25.3 82.7 — 108.0 Hotel operating — — — 89.9 — 89.9 Cost of real estate sold — — — 2.6 — 2.6 Commission and marketing — 1.6 4.6 1.1 — 7.3 Compensation and related 30.8 50.1 65.4 8.5 — 154.8 General and administrative — 15.0 16.7 12.1 — 43.8 Depreciation and amortization — 0.8 20.8 144.7 — 166.3 Total operating expenses 30.8 67.5 132.8 341.6 — 572.7 Income from unconsolidated investments — 0.4 79.3 17.7 — 97.4 Income (loss) from consolidated subsidiaries 89.8 220.1 95.9 — (405.8 ) — Operating income (loss) 59.0 153.1 175.1 147.0 (405.8 ) 128.4 Non-operating income (expense) Acquisition-related gains — — 70.0 38.1 — 108.1 Acquisition-related expenses — (0.8 ) (0.7 ) (35.8 ) — (37.3 ) Interest expense - corporate — (46.9 ) — — — (46.9 ) Interest expense - investment — — (15.8 ) (93.0 ) — (108.8 ) Loss on early extinguishment of corporate debt — (1.0 ) — — — (1.0 ) Gain on sale of real estate — — 0.1 72.3 — 72.4 Other (expense) income — 1.0 (1.7 ) (1.8 ) — (2.5 ) Income (loss) before provision from income taxes 59.0 105.4 227.0 126.8 (405.8 ) 112.4 Provision for income taxes — (15.6 ) (6.9 ) (30.9 ) — (53.4 ) Net income (loss) 59.0 89.8 220.1 95.9 (405.8 ) 59.0 Net loss attributable to the noncontrolling interests — — — 15.7 — 15.7 Net income (loss) attributable to Kennedy-Wilson Holdings, Inc. 59.0 89.8 220.1 111.6 (405.8 ) 74.7 Preferred stock dividends and accretion of issuance costs (3.6 ) — — — — (3.6 ) Net income (loss) attributable to Kennedy-Wilson Holdings, Inc. common shareholders $ 55.4 $ 89.8 $ 220.1 $ 111.6 $ (405.8 ) $ 71.1 CONSOLIDATING STATEMENT OF OPERATIONS FOR THE YEAR ENDED DECEMBER 31, 2014 (Dollars in millions) Parent Kennedy-Wilson, Inc. Guarantor Subsidiaries Non-guarantor Subsidiaries Elimination Consolidated Total Revenue Rental $ — $ — $ 20.4 $ 186.5 $ — $ 206.9 Hotel — — — 63.3 — 63.3 Sale of real estate — — 0.7 27.7 — 28.4 Investment management, property services, and research fees — — 78.9 3.7 — 82.6 Loan purchases, loan originations, and other — 0.1 2.0 15.3 — 17.4 Total revenue — 0.1 102.0 296.5 — 398.6 Operating expenses Rental operating — — — 59.3 — 59.3 Hotel operating — — — 57.1 — 57.1 Cost of real estate sold — — 0.7 20.0 — 20.7 Commission and marketing expenses — — 4.4 1.2 — 5.6 Compensation and related expenses 15.9 52.8 38.1 7.0 — 113.8 General and administrative — 12.4 15.8 13.9 — 42.1 Depreciation and amortization — 0.9 12.2 91.4 — 104.5 Total operating expenses 15.9 66.1 71.2 249.9 — 403.1 Income from unconsolidated investments — 3.4 39.0 11.8 — 54.2 Income (loss) from consolidated subsidiaries 106.0 278.4 215.5 — (599.9 ) — Operating income (loss) 90.1 215.8 285.3 58.4 (599.9 ) 49.7 Non-operating income (expense) Acquisition-related gains — (7.0 ) 3.7 221.4 — 218.1 Acquisition-related expenses — — (2.3 ) (17.4 ) — (19.7 ) Interest expense - corporate — (56.3 ) — (0.8 ) — (57.1 ) Interest expense - investment — — (6.8 ) (39.5 ) — (46.3 ) Loss on early extinguishment of corporate debt — (27.3 ) — — — (27.3 ) Other (expense) income — 0.2 1.5 3.4 — 5.1 Income (loss) before benefit from income taxes 90.1 125.4 281.4 225.5 (599.9 ) 122.5 Provision for income taxes — (19.4 ) (3.0 ) (10.0 ) — (32.4 ) Net income (loss) 90.1 106.0 278.4 215.5 (599.9 ) 90.1 Net income attributable to the noncontrolling interests — — — (68.2 ) — (68.2 ) Net income (loss) attributable to Kennedy-Wilson Holdings, Inc. 90.1 106.0 278.4 147.3 (599.9 ) 21.9 Preferred dividends and accretion of preferred stock issuance costs (8.1 ) — — — — (8.1 ) Net income (loss) attributable to Kennedy-Wilson Holdings, Inc. common shareholders $ 82.0 $ 106.0 $ 278.4 $ 147.3 $ (599.9 ) $ 13.8 CONSOLIDATING STATEMENT OF OPERATIONS FOR THE YEAR ENDED DECEMBER 31, 2013 (Dollars in millions) Parent Kennedy-Wilson, Inc. Guarantor Subsidiaries (1) Non-guarantor Subsidiaries Elimination Consolidated Total Revenue Rental — 0.1 6.7 33.5 — 40.3 Hotel — — — 2.7 — 2.7 Sale of real estate — — 10.1 — — 10.1 Investment management, property services, and research fees — 0.4 26.9 40.8 — 68.1 Loan purchases, loan originations, and other — — 1.9 — — 1.9 Total revenue — 0.5 45.6 77.0 — 123.1 Operating expenses Rental operating — — 3.5 13.2 — 16.7 Hotel operating — — — 2.2 — 2.2 Cost of real estate sold — — 7.9 — — 7.9 Commission and marketing expenses — 0.3 2.9 0.4 — 3.6 Compensation and related expenses 7.5 31.9 14.8 22.5 — 76.7 General and administrative 0.3 9.4 5.1 9.8 — 24.6 Depreciation and amortization — 0.9 4.8 11.7 — 17.4 Total operating expenses 7.8 42.5 39.0 59.8 — 149.1 Income (loss) from unconsolidated investments — 2.9 52.1 (13.6 ) — 41.4 Income (loss) from consolidated subsidiaries 21.7 105.4 51.3 — (178.4 ) — Operating income 13.9 66.3 110.0 3.6 (178.4 ) 15.4 Non-operating income (expense) Acquisition-related gains — — — 56.6 — 56.6 Acquisition-related expenses — (0.2 ) (0.4 ) (1.0 ) — (1.6 ) Interest expense - corporate — (39.9 ) — — — (39.9 ) Interest expense - investment — — (1.8 ) (10.0 ) — (11.8 ) Other income (expense) — 0.4 (2.4 ) 0.1 — (1.9 ) Income before (provision for) benefit from income taxes 13.9 26.6 105.4 49.3 (178.4 ) 16.8 (Provision for) benefit from income taxes — (4.9 ) — 2.0 — (2.9 ) Net income (loss) 13.9 21.7 105.4 51.3 (178.4 ) 13.9 Net income attributable to the noncontrolling interests — — — (20.3 ) — (20.3 ) Net income (loss) attributable to Kennedy-Wilson Holdings, Inc. 13.9 21.7 105.4 31.0 (178.4 ) (6.4 ) Preferred dividends and accretion of preferred stock issuance costs (8.1 ) — — — — (8.1 ) Net income (loss) attributable to Kennedy-Wilson Holdings, Inc. common shareholders $ 5.8 $ 21.7 $ 105.4 $ 31.0 $ (178.4 ) $ (14.5 ) CONSOLIDATED STATEMENT OF COMPREHENSIVE INCOME FOR THE YEAR ENDED DECEMBER 31, 2015 (Dollars in millions) Parent Kennedy-Wilson, Inc. Guarantor Subsidiaries Non-guarantor Subsidiaries Elimination Consolidated Total Net Income $ 59.0 $ 89.8 $ 220.1 $ 95.9 $ (405.8 ) $ 59.0 Other comprehensive income (loss), net of tax: Unrealized gain (loss) on marketable securities 0.1 0.1 — — (0.1 ) 0.1 Unrealized foreign currency translation gain (loss) (138.3 ) (138.3 ) (13.6 ) (29.6 ) 181.5 (138.3 ) Amounts reclassified from accumulated other comprehensive income 9.7 9.7 (0.6 ) 10.3 (19.4 ) 9.7 Unrealized forward contract forward currency gain (loss) 6.3 6.3 11.5 (5.2 ) (12.6 ) 6.3 Total other comprehensive income (loss) for the period $ (122.2 ) $ (122.2 ) $ (2.7 ) $ (24.5 ) $ 149.4 $ (122.2 ) Comprehensive income (63.2 ) (32.4 ) 217.4 71.4 (256.4 ) (63.2 ) Comprehensive income attributable to noncontrolling interests — — — 118.4 — 118.4 Comprehensive income attributable to Kennedy-Wilson Holdings, Inc. $ (63.2 ) $ (32.4 ) $ 217.4 $ 189.8 $ (256.4 ) $ 55.2 CONSOLIDATED STATEMENT OF COMPREHENSIVE INCOME FOR THE YEAR ENDED DECEMBER 31, 2014 (Dollars in millions) Parent Kennedy-Wilson, Inc. Guarantor Subsidiaries Non-guarantor Subsidiaries Elimination Consolidated Total Net Income (loss) $ 90.1 $ 106.0 $ 278.4 $ 215.5 $ (599.9 ) $ 90.1 Other comprehensive income (loss), net of tax: Unrealized gain (loss) on marketable securities (0.2 ) (0.2 ) — — 0.2 (0.2 ) Unrealized foreign currency translation gain (loss) (46.4 ) (46.4 ) 1.9 (41.0 ) 85.5 (46.4 ) Amounts reclassified from accumulated other comprehensive income (7.1 ) (7.1 ) 1.2 (8.3 ) 14.2 (7.1 ) Unrealized forward contract forward currency gain (loss) 16.3 16.3 4.9 15.2 (36.4 ) 16.3 Total other comprehensive income (loss) for the period (37.4 ) (37.4 ) 8.0 (34.1 ) 63.5 (37.4 ) Comprehensive income (loss) $ 52.7 $ 68.6 $ 286.4 $ 181.4 $ (536.4 ) $ 52.7 Comprehensive income attributable to noncontrolling interests — — — (15.6 ) — (15.6 ) Comprehensive income (loss) attributable to Kennedy-Wilson Holdings, Inc. $ 52.7 $ 68.6 $ 286.4 $ 165.8 $ (536.4 ) $ 37.1 CONSOLIDATED STATEMENT OF COMPREHENSIVE INCOME FOR THE YEAR ENDED DECEMBER 31, 2013 (Dollars in millions) Parent Kennedy-Wilson, Inc. Guarantor Subsidiaries Non-guarantor Subsidiaries Elimination Consolidated Total Net Income (loss) $ 13.9 $ 21.7 $ 105.4 $ 51.3 $ (178.4 ) $ 13.9 Other comprehensive income (loss), net of tax: Unrealized foreign currency translation gain (loss) (9.3 ) (9.3 ) (10.0 ) 0.8 18.5 (9.3 ) Amounts reclassified from accumulated other comprehensive income 2.8 2.8 2.8 — (5.6 ) 2.8 Unrealized forward contract forward currency gain (loss) 3.1 3.1 5.0 — (8.1 ) 3.1 Total other comprehensive income (loss) for the period (3.4 ) (3.4 ) (2.2 ) 0.8 4.8 (3.4 ) Comprehensive income (loss) $ 10.5 $ 18.3 $ 103.2 $ 52.1 $ (173.6 ) $ 10.5 Comprehensive income attributable to noncontrolling interests — — — (20.3 ) — (20.3 ) Comprehensive income (loss) attributable to Kennedy-Wilson Holdings, Inc. $ 10.5 $ 18.3 $ 103.2 $ 31.8 $ (173.6 ) $ (9.8 ) CONDENSED CONSOLIDATING STATEMENTS OF CASH FLOWS FOR THE YEAR ENDED DECEMBER 31, 2015 (Dollars in millions) Parent Kennedy-Wilson, Inc. Guarantor Subsidiaries Non-guarantor Subsidiaries Consolidated Total Net cash provided by operating activities $ 5.3 $ 67.4 $ 105.4 $ 0.1 $ 178.2 Cash flows from investing activities: Additions to loans — (41.0 ) — (194.8 ) (235.8 ) Collections of loans — — 8.8 19.0 27.8 Nonrefundable escrow deposits — — — (3.8 ) (3.8 ) Net proceeds from sale of real estate — — — 622.6 622.6 Purchases of and additions to real estate — — (220.3 ) (1,707.3 ) (1,927.6 ) Investment in marketable securities — — (5.0 ) — (5.0 ) Proceeds from sale of marketable securities — — 6.2 — 6.2 Investing distributions from unconsolidated investments — 83.1 96.9 180.0 Contributions to unconsolidated investments — (2.9 ) (81.5 ) (99.9 ) (184.3 ) Proceeds from settlement of foreign currency derivative contracts — 23.4 — 18.1 41.5 Purchases of foreign currency derivative contracts — (3.6 ) — (1.6 ) (5.2 ) (Investments in) distributions from consolidated subsidiaries, net (157.1 ) 128.4 (40.0 ) 68.7 — Net cash (used in) provided by investing activities (157.1 ) 104.3 (248.7 ) (1,182.1 ) (1,483.6 ) Cash flow from financing activities: Borrowings under lines of credit — 95.0 — — 95.0 Repayment of lines of credit — (220.0 ) — — (220.0 ) Borrowings under investment debt — — 168.1 1,919.8 2,087.9 Repayment of investment debt — — (7.4 ) (673.7 ) (681.1 ) Debt issue costs — (4.7 ) (1.4 ) (15.6 ) (21.7 ) Issuance of common stock 215.0 — — — 215.0 Repurchase of common stock (11.4 ) — — — (11.4 ) Dividends paid (51.8 ) — — — (51.8 ) Acquisitions of noncontrolling interests — — — (68.4 ) (68.4 ) Contributions from noncontrolling interests — — — 14.5 14.5 Distributions to noncontrolling interests — — — (239.2 ) (239.2 ) Net cash provided by (used in) financing activities 151.8 (129.7 ) 159.3 937.4 1,118.8 Effect of currency exchange rate changes on cash and cash equivalents — — — (19.5 ) (19.5 ) Net change in cash and cash equivalents — 42.0 16.0 (264.1 ) (206.1 ) Cash and cash equivalents, beginning of year — 38.2 21.0 878.5 937.7 Cash and cash equivalents, end of year $ — $ 80.2 $ 37.0 $ 614.4 $ 731.6 CONDENSED CONSOLIDATING STATEMENTS OF CASH FLOWS FOR THE YEAR ENDED DECEMBER 31, 2014 (Dollars in millions) Parent Kennedy-Wilson, Inc. Guarantor Subsidiaries Non-guarantor Subsidiaries Consolidated Total Net cash (used in) provided by operating activities: $ (1.0 ) $ (203.8 ) $ 125.1 $ 177.8 $ 98.1 Cash flows from investing activities: Additions to loans — — (10.7 ) (526.1 ) (536.8 ) Collections of loans — — 15.1 80.8 95.9 Net proceeds from sale of real estate — — — 24.7 24.7 Purchases of and additions to real estate — (0.6 ) (141.5 ) (1,820.1 ) (1,962.2 ) Nonrefundable escrow deposits — — — (47.7 ) (47.7 ) Investment in marketable securities — — (11.5 ) — (11.5 ) Proceeds from sale of marketable securities — — 8.6 — 8.6 Investing distributions from unconsolidated investments — 0.3 52.1 59.4 111.8 Contributions to unconsolidated investments — (2.0 ) (70.8 ) (94.9 ) (167.7 ) Proceeds from settlement of foreign currency derivative contracts — — — 14.4 14.4 Purchases of foreign currency derivative contracts — — — (2.7 ) (2.7 ) (Investments in) distributions from consolidated subsidiaries, net (142.5 ) (172.8 ) (89.7 ) 405.0 — Net cash (used in) provided by investing activities (142.5 ) (175.1 ) (248.4 ) (1,907.2 ) (2,473.2 ) Cash flow from financing activities: Borrowings under senior notes payable — 647.2 — — 647.2 Repayment of senior notes payable — (350.0 ) — — (350.0 ) Repayments of junior subordinated debt — (40.0 ) — — (40.0 ) Borrowings under lines of credit — 215.0 — — 215.0 Repayment of lines of credit — (90.0 ) — — (90.0 ) Borrowings under investment debt — — 68.8 1,215.0 1,283.8 Repayment of investment debt — — (0.7 ) (345.1 ) (345.8 ) Debt issue costs — (13.3 ) (1.0 ) (24.4 ) (38.7 ) Issuance of common stock 190.6 — — — 190.6 Repurchase of common stock (8.2 ) — — — (8.2 ) Proceeds from issuance of KWE shares, net — — — 1,827.2 1,827.2 Dividends paid (38.9 ) — — — (38.9 ) Acquisitions of noncontrolling interests — — — (51.0 ) (51.0 ) Contributions from noncontrolling interests — — — 19.9 19.9 Distributions from noncontrolling interests — — — (57.7 ) (57.7 ) Net cash provided by financing activities 143.5 368.9 67.1 2,583.9 3,163.4 Effect of currency exchange rate changes on cash and cash equivalents — — — (28.8 ) (28.8 ) Net change in cash and cash equivalents — (10.0 ) (56.2 ) 825.7 759.5 Cash and cash equivalents, beginning of year — 48.2 77.2 52.8 178.2 Cash and cash equivalents, end of year $ — $ 38.2 $ 21.0 $ 878.5 $ 937.7 CONDENSED CONSOLIDATING STATEMENTS OF CASH FLOWS FOR THE YEAR ENDED DECEMBER 31, 2013 (Dollars in millions) Parent Kennedy-Wilson, Inc. Guarantor Subsidiaries Non-guarantor Subsidiaries Consolidated Total Net cash provided by (used in) operating activities: $ 0.6 $ (67.0 ) $ 47.6 $ 50.1 $ 31.3 Cash flows from investing activities: Additions to loans — (39.6 ) (22.1 ) — (61.7 ) Settlements of loans — 7.8 38.1 0.1 46.0 Net proceeds from sale of real estate — — 9.8 0.3 10.1 Purchases of and additions to real estate — — (62.4 ) (106.1 ) (168.5 ) Nonrefundable escrow deposits — (4.0 ) — — (4.0 ) Short term investment — 10.0 — — 10.0 Sale of participation interests — — 6.6 — 6.6 Capitalized development costs — (1.4 ) — — (1.4 ) Investment in marketable securities — — (3.7 ) — (3.7 ) Distributions from unconsolidated investments — 0.4 167.8 7.2 175.4 Contributions to unconsolidated investments — (2.3 ) (230.2 ) (125.1 ) (357.6 ) (Investments in) distributions from consolidated subsidiaries, net (262.6 ) 104.4 43.8 114.4 — Net cash (used in) provided by investing activities (262.6 ) 75.3 (52.3 ) (109.2 ) (348.8 ) Cash flow from financing activities: Borrowings under lines of credit — 125.0 — — 125.0 Repayment of lines of credit — (125.0 ) — — (125.0 ) Borrowings under investment debt — — 41.1 71.4 112.5 Repayment of investment debt — — — (1.7 ) (1.7 ) Debt issuance costs — (1.3 ) (0.3 ) (0.6 ) (2.2 ) Issuance of common stock 275.9 — — — 275.9 Repurchase of common stock (3.8 ) — — — (3.8 ) Repurchase of warrants (1.4 ) — — — (1.4 ) Exercise of warrants 15.4 — — — 15.4 Dividends paid (24.1 ) — — — (24.1 ) Contributions from noncontrolling interests — — — 1.4 1.4 Distributions from noncontrolling interests — — — (0.6 ) (0.6 ) Intercompany receivables, net — (23.5 ) — 23.5 — Net cash provided by (used in) financing activities 262.0 (24.8 ) 40.8 93.4 371.4 Effect of currency exchange rate changes on cash and cash equivalents — 0.2 2.6 0.6 3.4 Net change in cash and cash equivalents — (16.3 ) 38.7 34.9 57.3 Cash and cash equivalents, beginning of year — 64.5 38.5 17.9 120.9 Cash and cash equivalents, end of year $ — $ 48.2 $ 77.2 $ 52.8 $ 178.2</t>
  </si>
  <si>
    <t>UNAUDITED QUARTERLY INFORMATION</t>
  </si>
  <si>
    <t>Quarterly Financial Information Disclosure [Abstract]</t>
  </si>
  <si>
    <t>UNAUDITED QUARTERLY INFORMATION (Dollars in millions, except earnings per share amounts) Year ended December 31, 2015 Fourth Quarter Third Quarter Second Quarter First Quarter Revenues $ 166.3 $ 159.2 $ 140.5 $ 137.7 Operating expenses 164.9 144.5 141.9 121.4 Income from unconsolidated investments 53.3 15.9 17.0 11.2 Operating income 54.7 30.6 15.6 27.5 Non-operating (expenses) income (5.5 ) (21.0 ) 50.4 (39.9 ) Income (loss) before provision for income taxes 49.2 9.6 66.0 (12.4 ) (Provision for) benefit from income taxes (20.9 ) (4.5 ) (36.1 ) 8.1 Net income (loss) 28.3 5.1 29.9 (4.3 ) Net (income) loss attributable to noncontrolling interests 0.7 10.3 1.9 2.8 Preferred stock dividends and accretion of issuance costs (0.5 ) (0.5 ) (0.6 ) (2.0 ) Net (loss) income attributable to Kennedy-Wilson $ 28.5 $ 14.9 $ 31.2 $ (3.5 ) Basic (loss) earnings per share $ 0.25 $ 0.13 $ 0.29 $ (0.05 ) Diluted (loss) earnings per share $ 0.25 $ 0.13 $ 0.27 $ (0.05 ) (Dollars in millions, except earnings per share amounts) Year ended December 31, 2014 Fourth Third Second First Revenues $ 141.6 $ 113.7 $ 91.9 $ 51.4 Operating expenses 139.6 114.2 88.5 60.8 Income from unconsolidated investments 8.3 12.1 31.0 2.8 Operating income (loss) 10.3 11.6 34.4 (6.6 ) Non-operating (expenses) income (39.2 ) (8.0 ) 54.7 65.2 Income (loss) before provision for income taxes (28.9 ) 3.6 89.1 58.6 (Provision for) benefit from income taxes 8.4 (6.6 ) (25.4 ) (8.8 ) Net income (loss) (20.5 ) (3.0 ) 63.7 49.8 Net (income) loss attributable to noncontrolling interests (8.2 ) 2.8 (25.3 ) (37.4 ) Preferred stock dividends and accretion of issuance costs (2.0 ) (2.0 ) (2.1 ) (2.0 ) Net (loss) income attributable to Kennedy-Wilson $ (30.7 ) $ (2.2 ) $ 36.3 $ 10.4 Basic (loss) earnings per share $ (0.35 ) $ (0.03 ) $ 0.39 $ 0.12 Diluted (loss) earnings per share $ (0.35 ) $ (0.03 ) $ 0.38 $ 0.12</t>
  </si>
  <si>
    <t>SUBSEQUENT EVENTS</t>
  </si>
  <si>
    <t>Subsequent Events [Abstract]</t>
  </si>
  <si>
    <t>SUBSEQUENT EVENTS In February 2016, Kennedy Wilson successfully completed fundraising for Kennedy Wilson Real Estate Fund V (“Fund V”). Fund V raised $500 million of capital commitments, including $60 million from Kennedy Wilson. The fund has a current portfolio of 10 multifamily, office, retail and residential assets with an aggregate purchase price of $412 million and undrawn commitments of $365 million . On February 25, 2016, Kennedy Wilson announced a 17% increase in the common dividend per share to $0.14 per quarter or $0.56 on an annualized basis. This marks the fifth consecutive annual dividend increase. The Company will pay a quarterly dividend to common shareholders of record as of March 31, 2016 with a payment date of April 7, 2016. Additionally on February 25, 2016, Kennedy Wilson announced the authorization of a stock repurchase program for up to $100 million . Repurchases under the program may be made in the open market, in privately negotiated transactions or otherwise, with the amount and timing of repurchases depending on market conditions and subject to the Company's discretion. Subsequent to December 31, 2015, Kennedy Wilson drew $50.0 million from its revolving credit facility. The Company evaluated subsequent events through the date these financial statements were issued.</t>
  </si>
  <si>
    <t>Schedule III - Real Estate and Accumulated Depreciation</t>
  </si>
  <si>
    <t>SEC Schedule III, Real Estate and Accumulated Depreciation Disclosure [Abstract]</t>
  </si>
  <si>
    <t>Kennedy-Wilson Holdings, Inc. and Subsidiaries Schedule III—Real Estate and Accumulated Depreciation December 31, 2015 (Dollars in millions) Initial Cost Costs Capitalized Subsequent to Acquisition Gross Balance at December 31, 2015 (1) Description Region Encumbrances Land Building &amp; Improvements Improvements Land Building &amp; Improvements Total (2) Accumulated Depreciation Depreciable Life in Years Date of Construction Date Acquired (3) Commercial Commercial building Western U.S. $ 35.0 $ 11.2 $ 18.5 $ 34.0 $ 11.2 $ 53.5 $ 64.7 $ (0.6 ) 39 yrs 1955/1981/1982 2013 Retail Western U.S. 3.8 1.3 4.2 0.5 1.3 4.7 6.0 (0.3 ) 39 yrs 1981 2013 Retail Western U.S. 4.0 1.4 0.8 — 1.4 0.8 2.2 — 39 yrs 1971/1982/1983 2013 Retail Western U.S. 5.6 2.1 2.9 — 2.4 2.9 5.3 (0.2 ) 39 yrs 1958/1974-1976/1985/1989/2006 2013 Retail Western U.S. 11.8 5.1 7.8 0.9 5.1 8.7 13.8 (0.5 ) 39 yrs 1989 2013 Retail Western U.S. 7.7 3.5 7.4 0.3 3.5 7.7 11.2 (0.4 ) 39 yrs 1980/1983 2013 Retail Western U.S. 7.1 2.7 6.7 — 2.6 6.7 9.3 (0.4 ) 39 yrs 1975 2013 Commercial building Ireland — 0.7 0.5 — 0.6 0.4 1.0 — 39 yrs 1840/2000 2013 Commercial building Western U.S. 27.5 8.8 31.4 1.9 8.8 33.2 42.0 (2.8 ) 39 yrs 1991 2012 Industrial/Land Western U.S. 3.7 1.1 1.9 — 3.5 1.9 5.4 (0.2 ) 39 yrs N/A 2011 Commercial building Western U.S. 12.0 6.2 15.0 2.7 6.2 17.7 23.9 (1.9 ) 39 yrs 2007 2011 Commercial building Japan 2.0 4.0 3.2 — 3.4 2.7 6.1 (1.1 ) 37 yrs 2007 2008 Retail Western U.S. 17.4 9.1 14.0 2.1 9.1 16.1 25.2 (0.7 ) 39 yrs 1985 2014 Retail Western U.S. 5.8 2.3 5.4 0.7 2.3 6.1 8.4 (0.3 ) 39 yrs 1979/1980 2014 Commercial portfolio United Kingdom 149.9 88.6 219.3 10.3 65.5 171.1 236.6 (7.3 ) 39 yrs Various 2014 Commercial portfolio United Kingdom 259.7 106.4 351.0 4.2 85.7 301.3 387.0 (11.1 ) 39 yrs Various 2014 Commercial portfolio Ireland 286.7 111.7 401.4 20.9 89.4 342.3 431.7 (12.1 ) 39 yrs Various 2014 Commercial building United Kingdom — 85.3 232.0 4.3 79.2 219.7 298.9 (6.9 ) 39 yrs 2003 2014 Commercial building Ireland 14.3 6.9 18.3 0.3 5.4 14.8 20.2 (0.6 ) 39 yrs 1997 2014 Commercial building Ireland 79.3 48.6 131.1 0.4 6.9 103.8 110.7 (4.5 ) 39 yrs 2009 2014 Commercial building United Kingdom 78.2 8.3 148.3 17.9 7.4 149.5 156.9 (5.6 ) 39 yrs 2010 2014 Retail Western U.S. 13.3 5.7 12.7 0.3 5.7 13.0 18.7 (0.3 ) 39 yrs 1979/1980 2015 Commercial building Western U.S. 61.6 37.8 60.6 1.4 37.8 62.0 99.8 (0.9 ) 39 yrs 1982 2015 Commercial building Western U.S. 30.0 11.6 36.5 0.3 11.6 36.7 48.3 (0.4 ) 39 yrs 1968 2015 Retail Western U.S. 5.2 1.6 6.0 — 1.6 6.0 7.6 (0.1 ) 39 yrs 1979/2002 2015 Commercial building Western U.S. 34.9 20.7 47.8 20.1 20.7 47.9 68.6 — 39 yrs 1982 2015 Commercial portfolio United Kingdom 488.4 276.1 421.7 0.2 257.7 381.5 639.2 (8.5 ) 39 yrs Various 2015 Commercial building Ireland — 11.1 40.1 — 10.6 35.1 45.7 (0.8 ) 39 yrs 1982 2015 Commercial building Ireland — 9.4 28.3 — 9.2 27.6 36.8 (0.3 ) 39 yrs 2010 2015 Commercial portfolio United Kingdom — 104.4 178.7 — 98.8 169.1 267.9 (1.8 ) 39 yrs Various 2015 Retail portfolio Spain — 23.6 66.0 — 23.2 65.0 88.2 (0.5 ) 39 yrs Various 2015 Commercial building Ireland — 0.6 9.8 — 0.6 9.5 10.1 (0.1 ) 39 yrs 2003 2015 Retail Spain — 27.1 46.2 — 27.0 46.0 73.0 — 39 yrs 1995 2015 Commercial building Ireland — 0.7 6.8 — 0.7 6.5 7.2 — 39 yrs 1998 2015 Commercial building Ireland — 0.8 5.1 — 0.8 4.9 5.7 — 39 yrs 2001 2015 Commercial portfolio Ireland — 1.8 9.6 — 1.8 9.7 11.5 — 39 yrs Various 2015 Commercial portfolio Italy — 47.5 135.1 — 47.0 133.7 180.7 — 39 yrs Various 2015 Multifamily 615-unit multifamily building Western U.S. 120.2 30.0 90.1 1.7 30.0 91.7 121.7 (6.7 ) 39 yrs 1965/2006 2013 450-unit multifamily building Western U.S. 49.2 18.4 43.0 3.3 18.4 46.3 64.7 (3.5 ) 39 yrs 1974 2013 297-unit multifamily building Western U.S. 22.4 3.9 25.8 1.1 3.9 26.8 30.7 (1.5 ) 39 yrs 1999 2013 178-unit Apartment building Western U.S. 31.4 12.3 18.5 4.1 12.3 22.5 34.8 (2.6 ) 39 yrs 1975 2012 217-unit Multifamily property Western U.S. 25.0 2.6 41.4 1.0 2.5 40.2 42.7 (3.3 ) 39 yrs 2011 2012 366-unit Apartment building Western U.S. 53.3 9.1 36.3 6.0 9.1 42.3 51.4 (4.1 ) 39 yrs 2000 2012 204-unit Apartment building Western U.S. 13.9 5.3 20.2 2.9 5.3 21.8 27.1 (7.1 ) 39 yrs 1986 2008 81 unit multifamily building Ireland — 4.8 15.0 — 3.9 12.2 16.1 (0.5 ) 39 yrs 2009 2014 272 unit multifamily building Ireland 51.5 32.7 81.5 41.5 25.8 105.9 131.7 (3.0 ) 39 yrs 2008 2014 26 unit multifamily building Ireland 7.6 0.6 14.8 0.5 0.5 12.5 13.0 (0.5 ) 39 yrs 2009 2014 210 unit multifamily building Ireland 41.7 12.2 61.6 1.5 9.7 49.2 58.9 (2.1 ) 39 yrs 2005 2014 118 unit multifamily building Ireland 24.9 11.0 36.1 1.9 8.7 30.4 39.1 (1.5 ) 39 yrs 2007 2014 423 unit multifamily building Ireland 68.7 17.9 105.0 20.0 14.2 99.7 113.9 (3.5 ) 39 yrs 2008 2014 294 unit multifamily building United Kingdom — 22.1 84.0 — 22.1 84.0 106.1 — 39 yrs 2012 2015 203 unit multifamily building Western U.S. 13.3 2.6 23.8 1.9 2.6 25.7 28.3 (1.2 ) 39 yrs 2005 2014 542 unit multifamily building Western U.S. 77.2 38.3 57.5 5.4 38.3 62.9 101.2 (2.7 ) 39 yrs 1987 2014 576 unit multifamily building Western U.S. 32.5 8.7 49.2 2.5 8.7 51.7 60.4 (1.9 ) 39 yrs 1986/1996 2014 240 unit multifamily building Western U.S. 19.7 3.9 22.3 1.2 3.9 23.5 27.4 (0.9 ) 39 yrs 1990 2014 396 unit multifamily building Western U.S. 32.1 8.7 34.7 1.9 8.7 36.6 45.3 (1.4 ) 39 yrs 1989/1995 2014 118 unit multifamily building Western U.S. 13.5 2.1 18.6 0.6 2.1 19.2 21.3 (0.7 ) 39 yrs 1990 2014 324 unit multifamily building Western U.S. 17.2 3.2 28.6 2.8 3.2 31.3 34.5 (1.0 ) 39 yrs 1996 2014 280 unit multifamily building Western U.S. 37.3 6.0 40.3 0.7 6.0 40.9 46.9 (1.2 ) 39 yrs 2004/2006 2014 750 unit multifamily building Western U.S. 61.9 22.1 78.2 1.8 22.1 80.0 102.1 (2.2 ) 39 yrs 1987 2014 Condo Western U.S. — — 0.2 — — 0.3 0.3 — 39 yrs 2005 2014 208 unit multifamily building Western U.S. 37.7 9.3 37.3 0.6 9.3 37.9 47.2 (0.7 ) 39 yrs 2004 2015 1,008 unit multifamily building Western U.S. 130.4 62.3 152.5 1.5 62.3 154.0 216.3 (2.0 ) 39 yrs 1988 2015 460 unit multifamily building Western U.S. 47.1 13.2 53.0 0.2 13.2 53.2 66.4 (0.4 ) 39 yrs 1988 2015 Hotel Hotel/condos Western U.S. 29.2 9.8 95.3 — 14.6 80.5 95.1 (3.3 ) 39 yrs 2006 2013 Hotel Western U.S. 10.1 1.3 15.6 — 1.3 15.8 17.1 (0.5 ) 39 yrs 2001/2008 2014 Hotel and golf course United Kingdom — 12.2 37.3 1.1 10.8 35.1 45.9 (1.1 ) 39 yrs 2001/2008 2014 Hotel and golf course Ireland — 6.8 30.6 2.3 5.4 26.8 32.2 (1.6 ) 39 yrs 1894/1995 2014 Hotel Ireland 78.2 54.0 114.3 3.3 45.2 101.2 146.4 (3.5 ) 39 yrs 1824/2005 2014 Residential Single family home Western U.S. — 4.1 4.2 — 4.5 4.3 8.8 (0.7 ) 39 yrs 2008 2008 Residential development Spain 3.4 — 6.4 1.2 — 7.0 7.0 — N/A N/A 2014 Residential development Spain — — 9.2 0.6 — 8.8 8.8 — N/A 1900 2015 Residential development Spain — — 34.7 — — 32.6 32.6 — N/A 1880 2015 Residential development Ireland — 0.5 3.4 — 0.5 5.9 6.4 — N/A Various 2015 Mixed used development Ireland — 46.2 0.6 7.8 41.1 7.8 48.9 — N/A N/A 2014 Land 2700 acres Western U.S. — 31.8 3.7 0.7 37.0 4.4 41.4 (1.0 ) N/A 1912 2010 2.39 acre multifamily site Western U.S. — 7.0 — — 7.0 — 7.0 — N/A N/A 2014 40 acre lot Western U.S. — 1.7 — — 1.6 — 1.6 — N/A N/A 2014 Grand Total $ 2,795.5 $ 1,634.5 $ 4,356.9 $ 247.3 $ 1,471.5 $ 4,152.7 $ 5,624.2 $ (139.1 ) (1) The tax basis of all the properties in aggregate totaled $5,231.6 million . (2) Excludes acquired in place lease values (3) For assets that were consolidated the date acquired represents when the asset was presented as real estate not when initially acquired by KW Group Changes in real estate for the years ended December 31 2015, 2014 and 2013 were as follows: For the year ended December 31, (Dollars in millions) 2015 2014 2013 Balance at the beginning of period $ 4,067.1 $ 684.6 $ 296.8 Additions during the period: Acquisitions through foreclosure 99.3 35.9 — Other acquisitions 1,473.1 2,201.9 286.3 Improvements 168.1 55.8 8.9 Consolidations 602.1 1,449.7 105.1 Foreign Currency (270.3 ) (262.4 ) — Deductions during the period: Cost of real estate sold (515.2 ) (98.4 ) (12.5 ) Balance at close of period $ 5,624.2 $ 4,067.1 $ 684.6 Changes in accumulated depreciation for the years ended December 31 were as follows: For the year ended December 31, (Dollars in millions) 2015 2014 2013 Balance at the beginning of period $ 61.9 $ 15.8 $ 7.4 Additions during the period: Depreciation expense 88.1 46.5 8.4 Deductions during the period: Dispositions (7.8 ) — — Foreign Currency (3.1 ) (0.4 ) — Balance at close of period $ 139.1 $ 61.9 $ 15.8 See accompanying report of independent registered public accounting firm.</t>
  </si>
  <si>
    <t>Schedule IV - Mortgage Loans on Real Estate</t>
  </si>
  <si>
    <t>Mortgage Loans on Real Estate [Abstract]</t>
  </si>
  <si>
    <t>Kennedy-Wilson Holdings, Inc. and Subsidiaries Schedule IV—Mortgage Loans on Real Estate December 31, 2015 (Dollars in millions) Description Region Interest Rate Final Maturity Date Balloon Amount Face Amount of Mortgages Carrying Amount December 31, 2015 Principal Amount of Loans Subject to Delinquent Principal or Interest Commercial Industrial/Land Western U.S. Prime + 1.00% 2016 $ 2.1 $ 2.1 $ 2.1 $ — Commercial building Western U.S. 6.75% 2016 12.0 12.0 12.0 — Commercial building Western U.S. 1-Mo LIBOR + 2.00% 2017 25.4 27.5 27.5 — Commercial building Western U.S. 1-Mo LIBOR + 2.00% 2017 58.5 61.6 61.6 — Retail Western U.S. 4.79% 2018 3.5 3.8 3.8 — Retail Western U.S. 4.01% 2018 12.7 13.3 13.3 — Retail Western U.S. 4.41% 2018 4.9 5.2 5.2 — Retail Western U.S. 5.00% 2019 16.1 17.4 17.4 — Retail Western U.S. 4.38% 2020 3.5 4.0 4.0 — Retail Western U.S. 4.10% 2020 10.6 11.8 11.8 — Retail Western U.S. 5.75% 2023 6.2 7.7 7.7 — Retail Western U.S. 5.00% 2023 6.0 7.1 7.1 — Retail Western U.S. 4.73% 2024 4.5 5.8 5.8 — Retail Western U.S. 4.36% 2025 4.3 5.6 5.6 — Commercial building Western U.S. 1-Mo LIBOR + 2.00% 2025 27.3 35.0 35.0 — Commercial building Western U.S. 1-Mo LIBOR + 2.25% 2025 24.9 30.0 30.0 — Commercial building Western U.S. 1-Mo LIBOR + 2.25% 2025 30.0 34.9 34.9 — Commercial portfolio (1) United Kingdom 3-Mo GBP LIBOR + 2.50% 2018 145.9 145.9 145.9 — Commercial portfolio (1) United Kingdom 3-Mo GBP LIBOR + 1.90% 2019 149.9 149.9 149.9 — Commercial portfolio (1) United Kingdom 3-Mo GBP LIBOR + 1.80% 2019 259.7 259.7 259.7 — Commercial portfolio (1) United Kingdom 2.90% 2020 104.2 104.2 104.2 — Commercial portfolio (1) United Kingdom 2.91% 2023 238.3 238.3 238.3 — Retail United Kingdom 2.82% 2025 78.2 78.2 78.2 — Commercial building Japan 1.77% 2016 2.0 2.0 2.0 — Commercial portfolio (1) Ireland 3-Mo EURIBOR + 2.125% 2019 286.7 286.7 286.7 — Commercial building Ireland 3-Mo EURIBOR + 1.95% 2020 14.3 14.3 14.3 — Commercial building Ireland 2.59% 2024 79.3 79.3 79.3 — Multifamily 1,008-unit multifamily building Western U.S. 5.25% 2017 90.4 92.7 94.8 — 204-unit multifamily building Western U.S. 4.19% 2018 13.1 13.9 13.9 — 460-unit multifamily building Western U.S. 4.07% 2018 31.8 33.7 33.7 — 576-unit multifamily building Western U.S. 4.25% 2019 30.2 32.0 32.5 — 240-unit multifamily building Western U.S. 4.25% 2019 18.3 19.4 19.7 — 396-unit multifamily building Western U.S. 4.25% 2019 29.8 31.6 32.1 — 615-unit multifamily building Western U.S. 4.31% 2020 60.3 67.1 68.8 — 615-unit multifamily building Western U.S. 4.64% 2020 16.8 18.5 19.3 — 615-unit multifamily building Western U.S. 4.44% 2020 29.4 32.1 32.1 — 460-unit multifamily building Western U.S. 1-Mo LIBOR + 3.24% 2020 12.1 13.4 13.4 — 203-unit multifamily building Western U.S. 1-Mo LIBOR + 1.73% 2021 11.9 13.3 13.3 — 118-unit multifamily building Western U.S. 1-Mo LIBOR + 1.74% 2021 13.5 13.5 13.5 — 217-unit multifamily building Western U.S. 3.35% 2023 21.0 25.0 25.0 — 450-unit multifamily building Western U.S. 3.58% 2023 41.2 49.2 49.2 — 750-unit multifamily building Western U.S. 3.73% 2023 51.7 61.6 61.9 — 542-unit multifamily building Western U.S. 3.78% 2024 69.9 77.2 77.2 — 366-unit multifamily building Western U.S. 3.24% 2025 47.8 53.3 53.3 — 324-unit multifamily building Western U.S. 5.30% 2025 13.8 15.2 17.2 — 280-unit multifamily building Western U.S. 3.59% 2025 32.9 37.3 37.3 — 208-unit multifamily building Western U.S. 3.77% 2025 34.1 37.7 37.7 — 1,008-unit multifamily building Western U.S. 1-Mo LIBOR + 2.42% 2025 29.2 35.6 35.6 — 297-unit multifamily building Western U.S. 4.93% 2026 19.0 22.4 22.4 — 178-unit multifamily building Western U.S. 3.74% 2027 31.4 31.4 31.4 — 26-unit multifamily building Ireland 3-Mo EURIBOR + 4.00% 2019 7.6 7.6 7.6 — 272-unit multifamily building (1) Ireland 3-Mo EURIBOR + Margin 2019 49.4 51.5 51.5 — 210-unit multifamily building Ireland 2.57% 2025 41.7 41.7 41.7 — 118-unit multifamily building Ireland 2.57% 2025 24.9 24.9 24.9 — 423-unit multifamily building Ireland 2.57% 2025 61.4 61.4 61.4 — Residential, Hotel, and Other Hotel Western U.S. 3-Mo LIBOR + 3.00% 2016 10.1 10.1 10.1 — 18 acres Western U.S. Prime + 1.00% 2016 1.6 1.6 1.6 — Hotel/Condominium units Western U.S. 5.00% 2021 25.6 29.2 29.2 — Hotel Ireland 3.88% 2025 78.2 78.2 78.2 — Development Project Ireland 2.92% 2037 7.3 7.3 7.3 — Development Project (1) Spain 2.92% 2037 — 3.4 3.4 — Corporate (1) United Kingdom 3.35% 2022 442.0 442.0 435.4 — Corporate (1) United Kingdom 3.25% 2025 434.3 434.3 427.3 — $ 3,544.7 $ 3,663.6 $ 3,658.2 $ — (1) Investment made and held directly by KWE Kennedy-Wilson Holdings, Inc. and Subsidiaries Schedule IV—Mortgage Loans on Real Estate (continued) December 31, 2015 (Dollars in millions) Activity for the year ended December 31, 2015 is as follows: Balance - December 31, 2014 $ 2,195.9 New mortgage loans 2,052.5 Other additions 178.6 Amortization of mortgage premium (8.8 ) Payments of principal (390.2 ) Foreclosures — Loan loss reserve — Foreign currency gain (loss) (143.6 ) Other deductions (226.2 ) Balance - December 31, 2015 $ 3,658.2 See accompanying report of independent registered public accounting firm.</t>
  </si>
  <si>
    <t>BASIS OF PRESENTATION AND SUMMARY OF SIGNIFICANT ACCOUNTING POLICIES (Policies)</t>
  </si>
  <si>
    <t>BASIS OF PRESENTATION</t>
  </si>
  <si>
    <t xml:space="preserve">The consolidated financial statements include the accounts of KW Group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As of December 31, 2015 , Kennedy Wilson has one VIE that is treated as an unconsolidated investment. Kennedy Wilson Europe Real Estate Plc (“KWE,” LSE: KWE), a Jersey investment company formed to invest in real estate and real estate-related assets in Europe, closed its initial public offering ("IPO") on the London Stock Exchange during the quarter ended March 31, 2014, raising approximately $1.7 billion in gross proceeds.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dditionally, the Company invested $145.2 million of cash and contributed $58.3 million of assets acquired by the Company as part of the IPO. KWE completed a follow-on offering during the fourth quarter of 2014 where the Company participated based on its ownership percentage acquiring an additional 4.6 million shares for $75.0 million . Outside of the IPO and follow-on offering, the Company has acquired an additional 6.9 million ordinary shares for $119.3 million and owned approximately 18.2% of KWE’s total issued share capital as of December 31, 2015 . </t>
  </si>
  <si>
    <t>USE OF ESTIMATES</t>
  </si>
  <si>
    <t>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t>
  </si>
  <si>
    <t>REVENUE RECOGNITION</t>
  </si>
  <si>
    <t>Revenue consists of management and leasing fees (including performance fees), commissions, rental and hotel income, sales of real estate and loan income. Management fees are primarily comprised of investment management, property services, and research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Research fees are earned from consulting arrangements. These fees are recognized as revenue ratably over the period that the respective services are performed. The Company provides investment management and property services on investments it also has an ownership interest in. These fees are eliminated in consolidation based on the Company's ownership interest in the underlying investment. During the year ended December 31, 2015 , $75.0 million were eliminated in consolidation. Performance fees or carried interest are allocated to the general partner, special limited partner or asset manager of Kennedy Wilson's real estate funds and loan pool participations based on the cumulative performance of the fund and loan pools and are subject to preferred return thresholds of the limited partners and participant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Substantially all of the performance fees are recognized in investment management fees and substantially all of the carried interest is recognized in income from unconsolidated investments in our consolidated statements of operations . Total performances fees recognized to date through December 31, 2015 that may be reversed in future periods if there is negative fund performance totaled $18.8 million . Performance fees recognized during the years ended December 31, 2015 , 2014 , and 2013 were $18.0 million , $8.5 million and $17.5 million and the amounts that have not been received are included in accounts receivable—related parties in the accompanying consolidated balance sheet. KWE is externally managed by one of the Company's wholly-owned subsidiaries (“KWE Manager”) pursuant to an investment management agreement in which capacity Kennedy Wilson will be entitled to receive certain management and performance fees. KWE Manager is paid an annual management fee (payable quarterly in arrears) equal to 1% of KWE’s adjusted net asset value (EPRA NAV). The management fee payable to KWE Manager is paid half in cash and half in shares of KWE. KW Manager earned $23.3 million in management fees for the year ended December 31, 2015 which is eliminated in consolidation due to the Company's consolidation of KWE. We are also entitled to receive an annual performance fee equal to 20% of the lesser of (i) the excess of the shareholder return for the relevant year (defined as the change in KWE’s adjusted net asset value per ordinary share plus dividends paid) over a 10% annual return hurdle, and (ii) the excess of year-end adjusted net asset value per ordinary share over a “high water mark.” The performance fee is payable in shares of KWE that vest equally over a three -year period. As of December 31, 2015 , $43.7 million in such fees have been earned and accrued (not yet paid) by Kennedy Wilson which are also eliminated in consolidation due to the Company's consolidation of KWE. The final calculation of the performance fee will be completed after the conclusion of KWE’s financial year and such fee will be paid to Kennedy Wilson at that time. Commissions primarily consist of acquisition fees, auction and real estate sales commissions, leasing commissions, and consulting fees. Acquisition fees are earned for identifying and closing investments on behalf of investors and are based on a fixed percentage of the acquisition price. Acquisition fees are recognized upon the successful completion of an acqui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5-45, KW Group records commission revenues and expenses on a gross basis. Of the criteria listed in the Subtopic 605-45,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Rental income from operating leases is generally recognized on a straight-line basis over the terms of the leases. Hotel income is earned when rooms are occupied or goods and services have been delivered or rendered. Sales of real estate are recognized when title to the real property passes to the buyer and there is no continuing involvement in the real property. KW Group follows the requirements for profit recognition as set forth by the Sale of Real Estate ASC Subtopic 360-20. Interest income from investments in loans acquired at a discount are recognized using the effective interest method. Interest income from investments in loans which KW Group originates are recognized at the stated interest rate. When a loan or loans are acquired with deteriorated credit quality primarily for the rewards of collateral ownership, such loans are accounted for as loans until KW Group is in possession of the collateral. However, accrual of income is not recorded during the conversion period under ASC Subtopic 310-30-25. Income is recognized to the extent that cash is received from the loan.</t>
  </si>
  <si>
    <t>REAL ESTATE ACQUISITIONS</t>
  </si>
  <si>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 The valuations of real estate are based on management estimates of the real estate assets using income and market approaches. The indebtedness securing the real estate are valued, in part, based on third party valuations and management estimates also using an income approach. </t>
  </si>
  <si>
    <t xml:space="preserve">KW Group has a number of joint venture interests that were formed to acquire, manage, and/or sell real estate and invest in loan pools and discounted loan portfolios. Investments in unconsolidated investments are accounted for under the equity method of accounting as KW Group can exercise significant influence, but does not have the ability to control the unconsolidated investment. An investment in an unconsolidated investment is recorded at its initial investment and is increased or decreased by KW Group’s share of income or loss, plus additional contributions and less distributions. A decline in the value of an unconsolidated investment that is other than temporary is recognized when evidence indicates that such a decline has occurred in accordance with Equity Method Investments ASC Subtopic 323-10. As of December 31, 2015 , the Company also had an investment in one joint venture which is a VIE in which the Company is not the primary beneficiary and therefore accounts for it under the equity method as well. Profits on the sale of real estate held by unconsolidated investments in which KW Group has continuing involvement are deferred until such time that the continuing involvement has been concluded and all the risks and rewards of ownership have passed to the buyer. Profit on sales to unconsolidated investments in which KW Group retains an equity ownership interest results in partial sales treatment in accordance with Sale of Real Estate ASC Subtopic 360-20, thus deferring a portion of the gain as a result of KW Group’s continuing ownership percentage in the unconsolidated investment. Kennedy Wilson records its investments in certain commingled funds it manages and sponsors ("the Funds") that are investment companies under the Investment Companies ASC Subtopic 946-10,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Kennedy Wilson has retained the specialized accounting for the Funds pursuant to Retention of Specialized Accounting for Investments in Consolidation ASC Subtopic 323-10 in recording its equity in joint venture income from the Funds. Additionally, Kennedy Wilson elected the fair value option for nine investments in unconsolidated investment entities. Due to the nature of these investments, Kennedy Wilson elected to record these investments at fair value in order to report the value created in the underlying investments in the results of our current operations. Interest income from investments in loan pool participations are recognized on a level yield basis under the provisions of Loans and Debt Securities Acquired with Deteriorated Credit Quality ASC Subtopic 310-30, where a level yield model is utilized to determine a yield rate which, based upon projected future cash flows, accretes interest income over the estimated holding period. In the event that the present value of those future cash flows is less than net book value, a loss would be immediately recorded. When the future cash flows of a note cannot be reasonably estimated, cash payments are applied to the cost basis of the note until it is fully recovered before any interest income is recognized. </t>
  </si>
  <si>
    <t>FAIR VALUE MEASUREMENTS</t>
  </si>
  <si>
    <t>KW Group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t>
  </si>
  <si>
    <t>FAIR VALUE OF FINANCIAL INSTRUMENTS</t>
  </si>
  <si>
    <t xml:space="preserve">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t>
  </si>
  <si>
    <t>NONCONTROLLING INTERESTS</t>
  </si>
  <si>
    <t>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consolidated statements of operations at the consolidated amounts and net income and comprehensive income attributable to noncontrolling interests are separately stated. Management fees earned by KWE Manager for managing KWE are eliminated in consolidation however the amount attributable to the noncontrolling interest holders of KWE are recognized through net income (loss) attributable to noncontrolling interest holders.</t>
  </si>
  <si>
    <t>FOREIGN CURRENCIES</t>
  </si>
  <si>
    <t xml:space="preserve">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s of equity and comprehensive income as a component of accumulated other comprehensive income. The Company hedges its investments in foreign subsidiaries with forward and option contracts as discussed below. At December 31, 2015 , approximately 47% of our investment account is invested through our foreign platforms in their local currencies. Investment level debt is generally incurred in local currencies. Fluctuations in foreign exchanges rates may have a significant impact on the results of our operations. In order to manage the effect of these fluctuations, we generally hedge our book equity exposure to foreign currencies through currency forward contracts and options. We typically hedge 50% - 100% of the book equity exposure to these foreign currencies. </t>
  </si>
  <si>
    <t>DERIVATIVE INSTRUMENTS AND HEDING ACTIVITIES</t>
  </si>
  <si>
    <t>KW Group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t>
  </si>
  <si>
    <t>GOODWILL</t>
  </si>
  <si>
    <t xml:space="preserve">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 </t>
  </si>
  <si>
    <t>CASH AND CASH EQUIVALENTS</t>
  </si>
  <si>
    <t>Cash and cash equivalents consist of cash and all highly liquid investments purchased with maturities of three months or less. Cash and cash equivalents are invested in institutions insured by government agencies. Certain accounts contain balances in excess of the insured limits. KW Group's operations and financial position are affected by fluctuations in currency exchange rates between the Japanese yen, euro, and British pound sterling against the U.S. Dollar.</t>
  </si>
  <si>
    <t>LONG-LIVED ASSETS</t>
  </si>
  <si>
    <t>KW Group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t>
  </si>
  <si>
    <t>ACCOUNTS RECEIVABLE</t>
  </si>
  <si>
    <t>Accounts receivable are recorded at the contractual amount as determined by the underlying agreements and do not bear interest. An allowance for doubtful accounts is provided when KW Group determines there are probable credit losses in KW Group’s existing accounts receivable and is determined based on historical experience. KW Group reviews its accounts receivable for probable credit losses on a quarterly basis.</t>
  </si>
  <si>
    <t>CONCENTRATION OF CREDIT RISK</t>
  </si>
  <si>
    <t>Financial instruments that subject KW Group to credit risk consist primarily of accounts and notes receivable, cash equivalents and derivative instruments. Credit risk is generally diversified due to the large number of entities composing KW Group’s customer base and their geographic dispersion throughout the United States, the United Kingdom, Ireland, Spain and Japan. Kennedy Wilson performs ongoing credit evaluations of its customers and debtors.</t>
  </si>
  <si>
    <t>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warrants, convertible securities, and unvested stock which were outstanding during the period. The warrants and unvested stock are calculated by the “treasury stock” method and the convertible securities under the "if converted" method.</t>
  </si>
  <si>
    <t>COMPREHENSIVE (LOSS) INCOME</t>
  </si>
  <si>
    <t xml:space="preserve">Comprehensive (loss) income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t>
  </si>
  <si>
    <t>REPURCHASE OF EQUITY INSTRUMENTS</t>
  </si>
  <si>
    <t>Upon the decision to retire repurchased equity instruments, Kennedy Wilson records the retirement as a reduction to additional paid in capital.</t>
  </si>
  <si>
    <t>SHARE-BASED PAYMENT ARRANGEMENTS</t>
  </si>
  <si>
    <t>Kennedy Wilson accounts for its share-based payment arrangements under the provisions of Share-Based Payments ASC Subtopic 718-10 .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Unrecognized compensation costs for share-based payment arrangements that have been modified are recognized over the original service or performance period.</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t>
  </si>
  <si>
    <t>RECENT ACCOUNTING PRONOUNCEMENTS</t>
  </si>
  <si>
    <t xml:space="preserve">On April 10, 2014, the FASB issued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Our early adoption of this pronouncement on January 1, 2014 did not have a material impact on KW Group's consolidated financial statements in the year of adoption. 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The Company does not expect the adoption of this standard to have a significant impact on the consolidated financial statements. In February 2015, the FASB issued ASU 2015-02, Consolidation (Topic 810): Amendments to the Consolidation Analysis ,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KW Group in its 2016 annual statements with interim periods in 2017. Early adoption is permitted. KW Group has evaluated the impact and expects certain consolidated investments to be considered variable interest entities under the updated guidance. However because our analysis concludes that we are the primary beneficiary of those entities, they will continue to be consolidated. Accordingly the Company does not expect implementation of the guidance to have a material impact on KW Group’s consolidated financial statements.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nd the Company does not expect its adoption to have a material impact on KW Group's consolidated financial statements. In February 2016, the FASB issued Accounting Standards Update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Because the Company's existing operating lease commitments are not material and the accounting for leases by the lessor is substantially unchanged, the Company does not expect the ASU to have a significant impact on its results of operations or financial position. </t>
  </si>
  <si>
    <t>RECLASSIFICATIONS</t>
  </si>
  <si>
    <t xml:space="preserve">Certain balances included in prior years' financial statements have been reclassified to conform with the current year's presentation. </t>
  </si>
  <si>
    <t>REAL ESTATE AND ACQUIRED IN PLACE LEASE VALUE (Tables)</t>
  </si>
  <si>
    <t>Schedule of Investments in Consolidated Properties</t>
  </si>
  <si>
    <t>The following table summarizes the Company's investment in consolidated real estate properties at December 31, 2015 and 2014 : December 31, (Dollars in millions) 2015 2014 Land $ 1,471.5 $ 1,046.9 Buildings 3,905.5 2,945.1 Building improvements 247.2 75.1 Acquired in place lease values 421.8 282.6 6,046.0 4,349.7 Less accumulated depreciation and amortization (248.5 ) (121.6 ) Real estate and acquired in place lease values, net of depreciation and amortization $ 5,797.5 $ 4,228.1</t>
  </si>
  <si>
    <t>Schedule of Business Acquisitions</t>
  </si>
  <si>
    <t>During the year ended December 31, 2015 , KW Group acquired the following properties: At Acquisition (1) Location Description Land Building Acquired in place lease values (2) Investment debt NCI (3) KWH Shareholders' Equity Western U.S. 153k square feet of commercial properties and 208 multifamily units (6) $ 16.7 $ 56.0 $ 1.5 $ 55.0 $ 0.5 $ 18.7 United Kingdom Portfolio of 176 commercial, retail, and industrial properties (4) 276.1 421.7 76.6 529.3 205.7 39.4 United Kingdom Portfolio of 9 commercial properties (4) 104.4 178.7 45.4 — 270.4 58.1 Ireland Dublin office buildings (4) 3.9 26.3 2.8 — 22.6 10.4 Spain Two development projects (4) — 43.9 — — 36.8 7.1 Spain 16 supermarkets and shopping center (4)(5) 50.7 112.2 8.8 — 141.0 30.7 Italy Portfolio of 9 commercial properties (4)(5) 47.5 135.1 28.1 — 172.5 38.2 $ 499.3 $ 973.9 $ 163.2 $ 584.3 $ 849.5 $ 202.6 (1) Excludes acquisition expenses and net other assets. The purchase price allocations for properties acquired during the year ended December 31, 2015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ese portfolios of properties were directly acquired and are held by KWE. Kennedy Wilson owns approximately 18.2% of the total issued share capital of KWE as of December 31, 2015 . (5) KWE recognized an acquisition related gain of $7.8 million due to improvements in market conditions when the acquisition was agreed to and when it subsequently closed. During the year ended December 31, 2014 , KW Group acquired the following properties: At Acquisition (1) Location Description Land Building Acquired in place lease values (2) Investment debt NCI (3) KWH Shareholders' Equity United Kingdom Portfolio of 14 commercial, retail, and industrial properties (4)(5) $ 30.0 $ 63.4 $ 24.4 $ — $ 58.9 $ 58.9 Western U.S. 193 room hotel 1.3 8.3 — — 2.7 6.9 Ireland 24 apartment units, 2 penthouse units, and 1,000 square feet of retail 0.6 14.8 0.2 9.6 — 6.0 United Kingdom 26 commercial properties throughout England and Scotland (4) 58.5 155.9 33.4 — 217.6 30.2 Ireland 281 completed apartments and a partially completed residential block and 725k square feet of commercial space (4)(6) 32.9 81.5 1.2 78.9 0.1 36.6 Western U.S. 98k square foot retail center 2.4 5.8 0.4 6.0 0.7 1.9 Western U.S. 203 unit apartment building 2.7 24.0 0.3 13.3 0.4 13.3 Ireland 81 unit apartment building (4) 4.8 15.0 0.3 — 17.4 2.7 Ireland 13 commercial properties (4) 104.5 367.0 63.0 273.1 226.9 34.5 United Kingdom 21 commercial properties throughout England and Scotland (4)(7) 106.4 351.0 77.0 — 463.9 70.5 Western U.S. 542 unit apartment building 38.3 57.5 0.6 77.2 0.6 18.6 Ireland 138 room hotel and golf course (4) 6.8 30.6 — — 32.4 5.0 Western U.S. 3 property portfolio with 1,212 units 21.3 106.2 1.3 86.7 — 42.1 United Kingdom 209 room hotel and two golf courses (4) 12.2 37.3 — — 42.9 6.6 Western U.S. 118 unit apartment building 2.1 18.6 0.2 13.5 — 7.4 Ireland 130k square foot retail center (4) 7.2 34.4 17.0 — 50.8 7.8 United Kingdom 227k square foot office building 85.3 232.0 12.0 — 280.2 49.1 Western U.S. 324 unit apartment building 3.2 28.6 0.5 17.3 — 15.0 Western U.S. 280 unit apartment building 6.0 40.3 0.5 37.3 — 9.5 Spain Commercial to multifamily conversion (4) — 6.4 — — 5.1 1.3 $ 526.5 $ 1,678.6 $ 232.3 $ 612.9 $ 1,400.6 $ 423.9 (1) Excludes acquisition expenses and net other assets. The purchase price allocations for properties acquired during the year ended December 31, 2014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ese portfolios of properties were directly acquired and are held by KWE. Kennedy Wilson owns approximately 14.9% of the total issued share capital of KWE as of December 31, 2014 (5) On February 28, 2014, the Company contributed its 50% interest in this portfolio to KWE as part of the Company's investment in KWE's initial public offering. (6) This asset was sold to KWE on June 24, 2014. (7) KWE recognized an acquisition-related gain of $15.6 million on the transaction due to its ability to acquire the underlying real estate at a discount to its fair value. See loans converted to real estate section below.</t>
  </si>
  <si>
    <t>Schedule of Recognized Identified Assets Acquired and Liabilities Assumed</t>
  </si>
  <si>
    <t>Consolidations - 2015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1,468 units across multiple properties Multifamily Western US $ 2.9 $ 283.6 $ 0.8 $ 3.9 $ 166.0 $ 0.7 $ 45.1 490K sq. ft. across multiple properties Commercial Western US 7.8 234.7 2.5 6.0 97.9 5.0 37.9 $ 10.7 $ 518.3 $ 3.3 $ 9.9 $ 263.9 $ 5.7 $ 83.0 (1) $2.3 million was allocated to noncontrolling interest for the portion the acquisition related gain that relates to our equity partners ownership in the properties. Consolidations - 2014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Three multifamily properties Multifamily Ireland $ 3.6 $ 248.5 $ 0.9 $ 5.4 $ 114.3 $ 66.6 $ 39.3 Two office properties Commercial Ireland 4.3 223.9 7.6 4.9 75.2 77.9 33.5 Two commercial properties and loans secured by real estate Commercial &amp; Loans U.K. 9.6 195.0 5.6 8.1 100.8 62.0 11.3 50 multifamily properties Multifamily Japan 21.0 501.2 14.3 4.6 283.7 146.8 66.7 Multifamily property Multifamily Western US 0.9 101.3 0.3 0.9 63.2 3.7 19.5 $ 39.4 $ 1,269.9 $ 28.7 $ 23.9 $ 637.2 $ 357.0 $ 170.3 (1) $65.2 million was allocated to noncontrolling interest for the portion the acquisition related gain that relates to our equity partners ownership in the properties. Consolidations - 2013 (Dollars in millions) Property Type Cash Real Estate, net Accounts Receivable and other assets Accounts payable and accrued expenses Investment Debt Noncontrolling interests Acquisition related gain 615-unit apartment building Multifamily $ 1.3 $ 120.1 $ 2.3 $ 3.2 $ 93.5 $ 1.8 $ 9.5 Three retail centers Retail 1.4 20.4 9.2 0.7 20.1 0.5 2.0 Ritz-Carlton Residential 4.4 105.1 7.4 8.0 28.0 18.0 45.1 $ 7.1 $ 245.6 $ 18.9 $ 11.9 $ 141.6 $ 20.3 $ 56.6</t>
  </si>
  <si>
    <t>Schedule of Business Acquisition, Pro Forma Information</t>
  </si>
  <si>
    <t>The unaudited pro forma data presented below assumes that the acquisitions during the year ended December 31, 2015 occurred as of January 1, 2014. Unaudited Year Ended December 31, (Dollars in millions, except for per share data) 2015 2014 Pro forma revenues $ 672.8 $ 572.1 Pro forma income from unconsolidated subsidiaries 96.9 55.0 Pro forma net income attributable to Kennedy-Wilson Holdings, Inc. common shareholders 77.1 31.5 Pro forma net loss per share: Basic $ 0.75 $ 0.35 Diluted $ 0.70 $ 0.34</t>
  </si>
  <si>
    <t>UNCONSOLIDATED INVESTMENTS (Tables)</t>
  </si>
  <si>
    <t>Schedule of Unconsolidated Investments</t>
  </si>
  <si>
    <t>The following table details its investments in joint ventures and loan pool participations as of December 31, 2015 and December 31, 2014 : December 31, December 31, (Dollars in millions) 2015 2014 Investments in joint ventures $ 443.6 $ 435.8 Investments in loan pool participations 1.3 56.4 Total $ 444.9 $ 492.2</t>
  </si>
  <si>
    <t>Schedule of Joint Ventures by Investment Type and Geographic Location</t>
  </si>
  <si>
    <t>The following table details KW Group's investments in joint ventures by investment type and geographic location as of December 31, 2015 : Multifamily Commercial Loan Residential and Hotel Other Total (Dollars in millions) Western U.S. $ 144.8 $ 51.4 $ 12.2 $ 180.1 $ 13.2 $ 401.7 Japan 5.8 — — — — 5.8 United Kingdom — 23.3 — — — 23.3 Spain — — — — 12.8 12.8 Total $ 150.6 $ 74.7 $ 12.2 $ 180.1 $ 26.0 $ 443.6 The following table details our investments in joint ventures by investment type and geographic location as of December 31, 2014 : Multifamily Commercial Loan Residential and Hotel Other Total (Dollars in millions) Western U.S. $ 134.5 $ 110.3 $ 50.3 $ 71.0 $ 9.3 $ 375.4 United Kingdom — 31.5 — — — 31.5 Spain — — — — 28.9 28.9 Total $ 134.5 $ 141.8 $ 50.3 $ 71.0 $ 38.2 $ 435.8</t>
  </si>
  <si>
    <t>Schedule of Interest Income and Foreign Currency Gain (Loss) Recognized in Loan Pool Participations</t>
  </si>
  <si>
    <t>The following table presents the interest income and foreign currency gain and (loss) recognized by Kennedy Wilson during the years ended December 31, 2015 , 2014 and 2013 in each of the loan pools that were outstanding: Year Ended December 31, (Dollars in millions) 2015 2014 2013 Interest income recognized $ 4.6 $ 9.5 $ 11.9 Foreign currency translation (loss) gain (1.1 ) (4.7 ) (2.2 ) $ 3.5 $ 4.8 $ 9.7</t>
  </si>
  <si>
    <t>Schedule of Acquisition Related Gains</t>
  </si>
  <si>
    <t>As the fair value of each of the assets was in excess of the basis of the previously held mortgage note, the Company recorded the following acquisition related gains: (Amounts shown in millions) Date Description Location Total Joint Venture Acquisition Related Gain The Company's Portion of Total Gain Q2 2013 Class A Office building and Adjacent 3.5 acre site Dublin, Ireland $ 30.1 $ 15.0 Q3 2013 The Rock - a retail, residential, and entertainment center Manchester, UK 32.3 16.2 Q4 2013 Class A Office Building Glasgow, Scotland 10.1 5.0 Total $ 72.5 $ 36.2</t>
  </si>
  <si>
    <t>Schedule of New Joint Venture Investments</t>
  </si>
  <si>
    <t>See the table below for a breakdown of contributions to new joint venture investments for the years ended December 31, 2015 , 2014 and 2013: Years Ended December 31, ( Dollars in millions ) 2015 2014 2013 Investment Type Region No. of Properties Initial Contribution No. of Properties Initial Contribution No. of Properties Initial Contribution Commercial Western U.S. 1 $ 9.1 — $ — 4 $ 30.3 Commercial United Kingdom — — 14 57.2 42 92.2 Commercial Ireland — — — — 14 38.7 Multifamily Western U.S. 31 80.5 2 4.7 2 9.1 Multifamily Ireland — — — — 1 58.0 Residential Western U.S. 4 1.4 3 18.3 3 10.0 Residential Japan 50 6.2 — — — — Other Western U.S. 1 2.0 — — — — Other Spain — — — — 1 27.2 Total 87 $ 99.2 19 $ 80.2 67 $ 265.5</t>
  </si>
  <si>
    <t>Schedule of Cash Distributions by Investment Type and Geographic Location</t>
  </si>
  <si>
    <t>The following table details cash distributions by investment type and geographic location for the year ended December 31, 2015 : Multifamily Commercial Loan Residential, Hotel and Other Total (Dollars in millions) Operating Investing Operating Investing Operating Investing Operating Investing Operating Investing Western U.S. $ 36.2 $ 69.9 $ 18.8 $ 35.4 $ 2.3 $ 12.9 $ 6.4 $ 67.9 $ 114.0 Japan 0.4 0.4 — — — — 0.4 0.4 United Kingdom — — 1.2 1.8 6.5 41.5 — — 7.7 43.3 Ireland — — — — 1.7 6.4 — — 1.7 6.4 Spain — — — — 1.1 15.9 1.1 15.9 Total $ 36.6 $ 70.3 $ 20.0 $ 37.2 $ 8.2 $ 50.2 $ 14.0 $ 22.3 $ 78.8 $ 180.0</t>
  </si>
  <si>
    <t>Joint Venture Summarized Financial Data, Balance Sheet</t>
  </si>
  <si>
    <t>Summarized financial data of the joint ventures is as follows: December 31, 2015 December 31, 2014 (Dollars in millions) Greater than 20% (1) Other Total (2) Greater than 20% (1) Other Total (2) Balance sheets for equity Assets Cash and restricted cash $ 33.8 $ 55.7 $ 89.5 $ 43.7 $ 33.0 $ 76.7 Real estate 432.5 2,857.7 3,290.2 770.9 2,390.2 3,161.1 Other 33.5 108.0 141.5 56.9 49.3 106.2 Total assets $ 499.8 $ 3,021.4 $ 3,521.2 $ 871.5 $ 2,472.5 $ 3,344.0 Liabilities Debt $ 202.7 $ 1,948.7 $ 2,151.4 $ 376.8 $ 1,523.2 $ 1,900.0 Other 37.3 97.7 135.0 44.8 48.3 93.1 Total liabilities 240.0 2,046.4 2,286.4 421.6 1,571.5 1,993.1 Partners’ capital Kennedy Wilson - investments in joint ventures 25.7 194.2 219.9 84.8 281.0 365.8 Other partners 234.1 780.8 1,014.9 365.1 620.0 985.1 Total partners' capital-investments in joint ventures 259.8 975.0 1,234.8 449.9 901.0 1,350.9 Total liabilities and partners’ $ 499.8 $ 3,021.4 $ 3,521.2 $ 871.5 $ 2,472.5 $ 3,344.0 Total investments in joint ventures are comprised of the following: December 31, 2015 December 31, 2014 (Dollars in millions) Greater than 20% (1) Other Total (2) Greater than 20% (1) Other Total (2) Equity method $ 25.7 $ 194.2 $ 219.9 $ 84.8 $ 281.0 $ 365.8 Fair value election investments — 210.6 210.6 — 60.7 60.7 25.7 404.8 430.5 84.8 341.7 426.5 Cost method — 13.1 13.1 — 9.3 9.3 Total Investments in joint ventures $ 25.7 $ 417.9 $ 443.6 $ 84.8 $ 351.0 $ 435.8 ————— (1) Equity in income from the joint venture or income from loan pool participation for the year ended December 31, 2013 exceeded 20% of Kennedy Wilson's income from continuing operations before income taxes for the year ended December 31, 2013. No individual investments in joint ventures or loan pool participation exceeded the income test for the years ended December 31, 2015 and amounts in current period greater than 20% are included as they exceed income threshold for the year ended December 31, 2014 or 2013. No individual investments in joint ventures or loan pool participation exceeds 20% of the total assets of Kennedy Wilson as of December 31, 2015 or 2014 . (2) The balance sheets and income statements include all investments in joint ventures, which was determined to be significant investments for the purposes of S-X §210.3-09.</t>
  </si>
  <si>
    <t>Joint Venture Summarized Financial Data, Income Statement</t>
  </si>
  <si>
    <t>Equity in joint venture income for the years ended December 31: (Dollars in millions) 2015 2014 2013 Net income allocation $ 58.1 $ 46.5 $ 28.8 Unrealized gain on fair value option and fair value investments 35.0 (1.8 ) 1.0 Total equity in joint venture income $ 93.1 $ 44.7 $ 29.8 Participation income allocation $ 0.1 $ 2.1 $ 8.7 Year Ended December 31, 2015 Year Ended December 31, 2014 (Dollars in millions) Greater than 20% (1) Other Total (2) Greater than 20% (1) Other Total (2) Statements of income: Revenues $ 110.0 $ 391.5 $ 501.5 $ 385.1 $ 539.5 $ 924.6 Depreciation 25.6 70.5 96.1 52.1 60.2 112.3 Interest 12.8 73.5 86.3 22.2 79.8 102.0 Other expenses 42.4 70.9 113.3 254.9 380.8 635.7 Total expenses 80.8 214.9 295.7 329.2 520.8 850.0 Net income (3) $ 29.2 $ 176.6 $ 205.8 $ 55.9 $ 18.7 $ 74.6 Net income allocation: Kennedy Wilson - investments in joint ventures $ (3.0 ) $ 61.1 $ 58.1 $ 5.0 $ 41.5 $ 46.5 Kennedy Wilson - investments in loan pool participation (2) 0.1 — 0.1 2.1 — 2.1 Other partners 32.2 115.5 147.7 34.1 (22.8 ) 11.3 Other partners - investments in loan pool participation (2) (0.1 ) — (0.1 ) 14.7 — 14.7 Net income (3) $ 29.2 $ 176.6 $ 205.8 $ 55.9 $ 18.7 $ 74.6 Year Ended December 31, 2013 (Dollars in millions) Greater than 20% (1) Other Total (2) Statements of income: Revenues $ 229.6 $ 427.5 $ 657.1 Depreciation 58.1 57.9 116.0 Interest 42.3 86.8 129.1 Other expenses 83.6 271.7 355.3 Total expenses 184.0 416.4 600.4 Net income $ 45.6 $ 11.1 $ 56.7 Net income allocation: Kennedy Wilson - investments in joint ventures $ 28.6 $ 0.2 $ 28.8 Kennedy Wilson - investments in loan pool participation (2) 8.7 — 8.7 Other partners - investments in joint ventures (4.3 ) 10.9 6.6 Other partners - investments in loan pool participation 12.6 — 12.6 Net income $ 45.6 $ 11.1 $ 56.7 ————— (1) See discussion above. (2) See discussion above.</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12.8 $ 212.8 Marketable securities (1) 5.3 — — 5.3 Currency forward contracts (2) — 12.5 — 12.5 Currency option contracts — (0.8 ) — (0.8 ) $ 5.3 $ 11.7 $ 212.8 $ 229.8 (1) Included in other assets. (2) See further discussion of currency forward contracts. The following table presents fair value measurements (including items that are required to be measured at fair value and items for which the fair value option has been elected) as of December 31, 2014 : (Dollars in millions) Level 1 Level 2 Level 3 Total Unconsolidated investments $ — $ — $ 85.9 $ 85.9 Marketable securities 6.5 — — 6.5 Currency forward contracts — 23.9 — 23.9 Currency option contracts — 6.7 — 6.7 $ 6.5 $ 30.6 $ 85.9 $ 123.0</t>
  </si>
  <si>
    <t>Schedule of Investments in Joint Ventures Held at Fair Value</t>
  </si>
  <si>
    <t>The following table summarizes our investments in joint ventures held at fair value by type: (Dollars in millions) December 31, 2015 December 31, 2014 FV Option $ 182.2 $ 61.0 Funds 30.6 24.9 Total $ 212.8 $ 85.9</t>
  </si>
  <si>
    <t>Schedule of Changes in Level 3 Investments</t>
  </si>
  <si>
    <t>The following table presents changes in Level 3 investments, investments in investment companies and investments in joint ventures that elected the fair value option, for the years ended December 31: (Dollars in millions) 2015 2014 2013 Beginning balance $ 85.9 $ 81.1 $ 68.4 Unrealized and realized gains 42.3 1.8 5.3 Unrealized and realized losses (0.1 ) (2.5 ) (0.3 ) Contributions 125.5 20.0 10.8 Distributions (39.9 ) (10.5 ) (3.1 ) Other (0.9 ) (4.0 ) — Ending Balance $ 212.8 $ 85.9 $ 81.1</t>
  </si>
  <si>
    <t>Schedule of the Funds and Fair Value Option Investments, Significant Inputs</t>
  </si>
  <si>
    <t>The table below describes the range of inputs used as of December 31, 2015 for real estate assets: Estimated rates used for Capitalization rates Discount Rates Office 4.50% — 9.00% 5.50% — 11.50% Retail 6.20% — 9.00% 8.25% — 14.00% Hotel n/a n/a Multifamily 5.25% — 7.75% 7.75% — 9.75% Loan n/a 20.00% Land and condominium units n/a 8.00% — 15.00%</t>
  </si>
  <si>
    <t>Schedule of Currency Forward Contracts</t>
  </si>
  <si>
    <t xml:space="preserve">The table below details the currency forward contracts KW Group had as of December 31, 2014: (Amounts in millions, other than forward rate/strike price) Fair Value Assets Change in Unrealized Gains (Losses) December 31, Year Ended December 31, Currency Hedged Type Underlying Currency Notional Amount Trade Date Settlement/Expiration Date Forward Rate/Strike Price 2014 2014 EUR Forward USD €93.5 5/31/2012 - 6/25/2014 6/4/2015 - 6/27/2019 1.2400 - 1.4471 $ 8.7 $ 14.1 GBP Forward USD £118.0 2/13/2014 - 10/9/2014 8/13/2015 - 10/15/2019 1.5943 - 1.6491 5.8 5.8 EUR (1) Forward GBP €196.0 6/18/2014 - 11/10/2014 8/27/2015 - 11/12/2019 0.7905 - 0.8621 9.4 10.0 YEN (2) (3) Option USD ¥42,996.0 9/18/2014 - 12/11/2014 3/26/2015 - 7/31/2015 110.62 - 135.00 6.7 3.0 Total (4) $ 30.6 $ 32.9 (1) Hedge held by KWE on its wholly-owned subsidiaries. (2) Hedge held by KWR on its wholly-owned subsidiaries. (3) For the year ended December 31, 2014, $1.4 million recognized through results of operations due to portion of hedge not designated as a net investment hedge. (4) Hedges are presented gross in the consolidated balance sheet. Hedge assets are included in other assets and hedge liabilities are included in other liabilities. The table below details the currency forward contracts and currency option contracts KW Group had as of December 31, 2015 : (Amounts in millions, other than forward rate/strike price) Fair Value Assets Change in Unrealized Gains (Losses) December 31, Year Ended December 31, Currency Hedged Type Underlying Currency Notional Amount Trade Date Settlement/Expiration Date Forward Rate/Strike Price 2015 2015 EUR (2) Option USD €130.0 3/10/2015 - 3/19/2015 3/7/2019 - 3/19/2020 1.0700 - 1.0960 $ (0.5 ) $ (0.5 ) GBP Forward USD £103.0 2/25/2014 - 8/10/2015 10/9/2018 - 8/12/2020 1.5578 - 1.6371 13.2 9.3 GBP Option USD £100.2 1/7/2015 - 8/17/2015 1/7/2016 - 8/17/2020 1.4235 - 1.5434 3.1 1.9 EUR (1) Forward GBP €345.8 6/18/2014 - 6/29/2015 6/15/2016 - 6/30/2022 0.7110 - 0.8621 (0.6 ) (6.6 ) EUR (1) Option GBP €175.0 3/13/2015 - 6/3/2015 3/15/2018 - 6/3/2020 0.7070 - 0.8115 (3.4 ) (3.4 ) YEN (2) (3) Forward USD ¥649.0 6/23/2015 - 8/21/2015 2/25/2016 - 6/25/2020 111.2600 - 121.5100 (0.1 ) (0.1 ) Total (3) $ 11.7 $ 0.6 (1) Hedge is held by KWE on its wholly-owned subsidiaries. (2) Hedge is held by KWR on its wholly-owned subsidiaries. (3) For the year ended December 31, 2015, $6.9 million loss recognized through other income on the consolidated statement of operations, due to a portion of hedge not designated as a net investment hedge. (4) Hedges are presented gross in the consolidated balance sheet. Hedge assets are included in other assets and hedge liabilities are included in other liabilities. </t>
  </si>
  <si>
    <t>OTHER ASSETS (Tables)</t>
  </si>
  <si>
    <t>Schedule of Other Assets</t>
  </si>
  <si>
    <t>Other assets consist of the following: December 31, (Dollars in millions) 2015 2014 Above-market leases, net of accumulated amortization of $19.6 million and $6.7 million at December 31, 2015 and 2014 103.3 $ 71.6 Loan fees, net of accumulated amortization of $13.6 million and $5.0 million at December 31, 2015 and 2014, respectively 48.4 36.0 Other, net of accumulated amortization of $3.0 million and $1.8 million at December 31, 2015 and 2014, respectively 36.5 25.8 Hedge assets 30.9 30.6 Office furniture and equipment net of accumulated depreciation of $14.0 million and $5.7 million at December 31, 2015 and December 31, 2014, respectively 27.9 22.0 Goodwill 23.9 23.9 Deferred tax asset, net 22.2 27.6 Prepaid expenses 10.1 11.2 Marketable securities (1) 4.3 6.5 Deposits 4.2 49.9 $ 311.7 $ 305.1 (1) The amount above excludes Kennedy Wilson's 24.7 million shares in KWE as the investment is eliminated due to the consolidation of KWE's results. Based on the closing price of KWE shares on December 31, 2015 , the fair value of Kennedy Wilson's investment in KWE is $440.0 million .</t>
  </si>
  <si>
    <t>INVESTMENT DEBT (Tables)</t>
  </si>
  <si>
    <t>Schedule of Mortgage Loans Payable</t>
  </si>
  <si>
    <t>Mortgage loans at December 31, 2015 and 2014 consist of the following: (Dollars in millions) Carrying amount of investment debt as of December 31, (1) Types of Property Pledged as Collateral (KWH Consolidated) Region 2015 2014 Multifamily (1) Western U.S. $ 835.2 $ 565.5 Commercial Western U.S. 286.4 131.0 Residential, Hotel, and Other Western U.S 39.4 37.2 Multifamily (1) Japan — 242.9 Commercial Japan 2.0 2.1 Commercial (1)(2) Ireland 380.3 412.5 Multifamily (1)(2) Ireland 187.1 133.6 Residential and Other (1)(2) Ireland 7.3 29.0 Hotel Ireland 78.2 72.9 Residential and Other (1)(2) Spain 3.4 — Commercial (1)(2) United Kingdom 976.2 569.2 Secured investment debt $ 2,795.5 $ 2,195.9 Unsecured investment debt (1),(2) United Kingdom 862.7 — Investment Debt $ 3,658.2 $ 2,195.9 ———————————————————— (1) The mortgage loan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premium as of December 31, 2015 and 2014 was $(5.4) million and $15.4 million . (2) Includes $2,102.2 million and $861.7 million of investment debt on properties that were acquired and held by KWE as of December 31, 2015 and 2014 , respectively. Kennedy Wilson owns approximately 18.2% and 14.9% of the total issued share capital of KWE as of December 31, 2015 and 2014 , respectively. See the table below for detailed breakout. (Dollars in millions) Carrying amount of investment debt as of December 31, (1) Types of Property Pledged as Collateral (KWE) Region 2015 2014 Commercial (1)(2) Ireland 286.7 323.8 Multifamily (1)(2) Ireland 51.5 40.3 Residential and Other (1)(2) Ireland — 14.6 Residential and Other (1)(2) Spain 3.4 — Commercial (1)(2) United Kingdom 897.9 483.0 Investment Debt $ 1,239.5 $ 861.7 Unsecured (1),(2) United Kingdom 862.7 — $ 2,102.2 $ 861.7 ———————————————————— (1) The mortgage loan payable balances include unamortized debt premiums (discounts). Debt premiums (discount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premium as of December 31, 2015 and 2014 was $(13.6) million and $ 0 million , respectively. (2) Kennedy Wilson owns approximately 18.2% and 14.9% of the total issued share capital of KWE as of December 31, 2015 and 2014 . (Dollars in millions) December 31, 2015 December 31, 2014 Unamortized Unamortized Interest Rate Maturity Date Face Value Net Premium/(Discount) Carrying Value Face Value Net Premium/(Discount) Carrying Value 2042 Notes 7.75% 12/1/2042 $ 55.0 $ — $ 55.0 $ 55.0 $ — $ 55.0 2024 Notes 5.88% 4/1/2024 650.0 (2.4 ) 647.6 650.0 (2.6 ) 647.4 Senior Notes $ 705.0 $ (2.4 ) $ 702.6 $ 705.0 $ (2.6 ) $ 702.4</t>
  </si>
  <si>
    <t>Schedule of Maturities of Mortgage Loans and Notes Payable</t>
  </si>
  <si>
    <t>The aggregate maturities of mortgage loans and notes payable subsequent to December 31, 2015 are as follows: (Dollars in millions) 2016 $ 43.5 2017 190.3 2018 232.6 2019 859.2 2020 264.9 Thereafter 2,073.1 3,663.6 Debt discount (5.4 ) $ 3,658.2</t>
  </si>
  <si>
    <t>SENIOR NOTES SENIOR NOTES (Tables)</t>
  </si>
  <si>
    <t>Schedule of Senior Notes</t>
  </si>
  <si>
    <t>RELATED PARTY TRANSACTIONS (Tables)</t>
  </si>
  <si>
    <t>Schedule of Related Party Transactions</t>
  </si>
  <si>
    <t>. The table below presents related party fees earned during the periods: Year ended December 31, (Dollars in millions) 2015 2014 2013 Investment management, property services, and research fees $ 37.8 $ 57.4 $ 46.0 Total related party revenue $ 37.8 $ 57.4 $ 46.0</t>
  </si>
  <si>
    <t>INCOME TAXES (Tables)</t>
  </si>
  <si>
    <t>Schedule of Income before Income Tax, Domestic and Foreign</t>
  </si>
  <si>
    <t>The table below represents a geographical breakdown of book income (loss) before the provision for income taxes: Year ended December 31, (Dollars in millions) 2015 2014 2013 Domestic $ 61.2 $ 60.2 $ 27.4 Foreign 51.2 62.3 (10.6 ) Total $ 112.4 $ 122.5 $ 16.8</t>
  </si>
  <si>
    <t>Schedule of (Benefit from) Provision for Income Taxes</t>
  </si>
  <si>
    <t xml:space="preserve"> Year ended December 31, (Dollars in millions) 2015 2014 2013 Federal Current $ 0.2 $ — $ (0.1 ) Deferred 13.2 31.0 5.2 13.4 31.0 5.1 State Current — 0.1 — Deferred 0.3 5.2 (0.1 ) 0.3 5.3 (0.1 ) Foreign Current 31.9 4.1 0.3 Deferred 7.8 (8.0 ) (2.4 ) 39.7 (3.9 ) (2.1 ) Total $ 53.4 $ 32.4 $ 2.9</t>
  </si>
  <si>
    <t>Reconciliation of the Statutory Federal Income Tax Rate</t>
  </si>
  <si>
    <t>A reconciliation of the statutory federal income tax rate of 35% with Kennedy Wilson’s effective income tax rate is as follows: Year ended December 31, (Dollars in millions) 2015 2014 2013 Tax computed at the statutory rate $ 39.3 $ 41.8 $ 5.6 Foreign permanent differences, primarily non-deductible depreciation, amortization and acquisition-related expenses in the United Kingdom 13.7 0.3 — Sale of KWR, investment basis difference 10.6 — — Effect of foreign taxes, net of foreign tax credits (3.8 ) 3.4 2.3 Noncontrolling interests (2.8 ) (22.7 ) (6.9 ) Adjustment to investment basis 1.4 2.0 — Non-vested stock expense 1.0 — — State income taxes, net of federal benefit (1.5 ) 2.7 — Other (4.5 ) 4.9 1.9 Provision for (benefit from) income taxes $ 53.4 $ 32.4 — $ 2.9</t>
  </si>
  <si>
    <t>Schedule of Deferred Tax Assets and Liabilities</t>
  </si>
  <si>
    <t>Cumulative tax effects of temporary differences are shown below at December 31, 2015 and 2014 : Year ended December 31, (Dollars in millions) 2015 2014 Deferred tax assets: Foreign currency translation $ 113.6 $ 91.5 Net operating loss carryforward and credits 87.5 40.9 Stock option expense 8.0 4.2 Marketable securities 0.4 0.3 Accrued reserves 0.3 0.3 Total deferred tax assets 209.8 137.2 Valuation allowance (37.7 ) (3.4 ) Net deferred tax assets 172.1 133.8 Deferred tax liabilities: Investment basis, depreciation, amortization and reserve differences 125.6 91.7 Hedging transactions 15.5 11.7 Prepaid expenses and other 6.5 0.5 Capitalized interest 2.3 2.3 Total deferred tax liabilities 149.9 106.2 Deferred tax asset (liability), net $ 22.2 $ 27.6</t>
  </si>
  <si>
    <t>COMMITMENTS AND CONTINGENCIES (Tables)</t>
  </si>
  <si>
    <t>Schedule of Future Minimum Rental Payments for Operating Leases</t>
  </si>
  <si>
    <t>Future minimum lease payments under scheduled operating leases that have initial or remaining noncancelable terms in excess of one year are as follows: (Dollars in millions) Year ending December 31, 2016 $ 3.3 2017 2.1 2018 1.6 2019 1.5 2020 1.5 Thereafter 2.9 Total minimum payments $ 12.9</t>
  </si>
  <si>
    <t>STOCK COMPENSATION PLANS (Tables)</t>
  </si>
  <si>
    <t>Schedule of Nonvested Share Activity</t>
  </si>
  <si>
    <t>The following table sets forth activity under the Equity Plan and Amended and Restated Plan: Shares Nonvested at December 31, 2013 3,357,202 Granted 3,147,500 Vested (855,494 ) Forfeited (2,475 ) Nonvested at December 31, 2014 5,646,733 Granted 1,754,750 Vested (1,069,990 ) Forfeited (57,148 ) Nonvested at December 31, 2015 6,274,345</t>
  </si>
  <si>
    <t>EQUITY (Tables)</t>
  </si>
  <si>
    <t>Schedule of Dividends Declared and Paid</t>
  </si>
  <si>
    <t>Kennedy Wilson declared and paid the following cash dividends on its common and preferred stock: (Dollars in millions) Year Ended December 31, 2015 Year Ended December 31, 2014 Declared Paid Declared Paid Preferred Stock Series A (1) $ 1.5 $ 1.5 $ 6.0 $ 6.0 Series B 2.1 2.1 2.1 2.1 Total Preferred Stock 3.6 3.6 8.1 8.1 Common Stock 53.3 48.2 33.6 30.8 Total (2) $ 56.9 $ 51.8 $ 41.7 $ 38.9 ————— (1) The decrease in Series A dividends during the current year is due to the conversion into common shares during the second quarter 2015. See discussion above. (2) The difference between declared and paid is the amount accrued on the consolidated balance sheets.</t>
  </si>
  <si>
    <t>Schedule of Accumulated Other Comprehensive Income (Loss)</t>
  </si>
  <si>
    <t>The following table summarizes the changes in each component of accumulated other comprehensive income (loss) ("AOCI"), net of taxes: (Dollars in millions) Foreign Currency Translation Foreign Currency Derivative Contracts Marketable Securities Total Accumulated Other Comprehensive Income Balance at December 31, 2014 $ (42.4 ) $ 14.4 $ (0.2 ) $ (28.2 ) Unrealized (losses) gains, arising during the period (175.4 ) 20.9 0.1 (154.4 ) Amounts reclassified out of AOCI during the period 18.8 (9.0 ) (0.1 ) 9.7 Taxes on unrealized (losses) gains, arising during the period 37.1 (14.6 ) — 22.5 Noncontrolling interest 92.0 10.7 — 102.7 Balance at December 31, 2015 $ (69.9 ) $ 22.4 $ (0.2 ) $ (47.7 )</t>
  </si>
  <si>
    <t>EARNINGS PER SHARE (Tables)</t>
  </si>
  <si>
    <t>Schedule of basic and diluted earnings per share</t>
  </si>
  <si>
    <t>The following table sets forth the computation of basic and diluted earnings per share: Year ended December 31, (Dollars in millions, except share amounts and per share data) 2015 2014 2013 Net income (loss) attributable to Kennedy-Wilson Holdings, Inc. common shareholders $ 71.1 $ 13.8 $ (14.5 ) Net income and dividends allocated to participating securities (2.9 ) (1.4 ) (0.9 ) Net income (loss) attributable to Kennedy-Wilson Holdings, Inc. common shareholders, net of allocation to participating securities 68.2 12.4 (15.4 ) Dividends declared on common shares (51.1 ) (32.3 ) (20.9 ) Undistributed (losses) earnings attributable to Kennedy-Wilson Holdings, Inc. common shareholders $ 17.1 $ (19.9 ) $ (36.3 ) Distributed earnings per share $ 0.48 $ 0.36 $ 0.28 Undistributed (losses) earnings per share 0.18 (0.22 ) (0.49 ) Income (loss) per basic 0.66 0.14 (0.21 ) Income (loss) per diluted $ 0.66 $ 0.14 $ (0.21 ) Weighted-average shares outstanding for basic 103,261,513 89,200,855 71,159,919 Weighted average shares outstanding for diluted 109,553,728 91,555,214 71,159,919 Dividends declared per common share $ 0.48 $ 0.36 $ 0.28</t>
  </si>
  <si>
    <t>SEGMENT INFORMATION (Tables)</t>
  </si>
  <si>
    <t>Schedule of Segment Reporting Information, by Segment</t>
  </si>
  <si>
    <t>The following tables summarize the income and expense activity by segment for the years ended December 31, 2015 , 2014 and 2013 and total assets as of December 31, 2015 , 2014 and 2013 . Year Ended December 31, (Dollars in millions) 2015 2014 2013 Investments Rental $ 404.8 $ 206.9 $ 40.3 Hotel 106.4 63.3 2.7 Sale of real estate 3.7 28.4 10.1 Loans and other income 19.5 17.4 1.9 Total revenue 534.4 316.0 55.0 Depreciation and amortization (166.3 ) (104.5 ) (17.4 ) Operating Expenses (283.3 ) (201.6 ) (69.1 ) Income from unconsolidated investments 93.6 48.3 41.4 Operating Income 178.4 58.2 9.9 Gain on sale of real estate 72.4 — — Acquisition-related gains 108.1 218.1 56.6 Acquisition-related expenses (37.3 ) (19.7 ) (1.6 ) Interest expense-investment (108.8 ) (46.3 ) (11.8 ) Other (2.5 ) 5.1 (2.2 ) Income before benefit from income taxes 210.3 215.4 50.9 (Provision for) benefit from income taxes (23.4 ) — — Net income 186.9 215.4 50.9 Net income attributable to the non-controlling interests 15.3 (73.6 ) (20.3 ) Net income attributable to Kennedy-Wilson Holdings, Inc. common shareholders $ 202.2 $ 141.8 $ 30.6 Year Ended December 31, (Dollars in millions) 2015 2014 2013 Services Investment management, property services, and research fees (includes $37.8, $57.4, and $46.0 million of related party fees, respectively) $ 69.3 $ 82.6 $ 68.1 Total revenue 69.3 82.6 68.1 Operating expenses (69.7 ) (61.1 ) (40.7 ) Income from unconsolidated investments 3.8 5.9 — Net Income 3.4 27.4 27.4 Net loss attributable to the noncontrolling interests 0.4 5.4 — Net income attributable to Kennedy-Wilson Holdings, Inc. common shareholders $ 3.8 $ 32.8 $ 27.4 Year Ended December 31, (Dollars in millions) 2015 2014 2013 Corporate Operating expenses $ (53.4 ) $ (35.8 ) $ (21.9 ) Operating loss (53.4 ) (35.8 ) (21.9 ) Interest income — — 0.3 Interest expense - corporate (46.9 ) (57.1 ) (39.9 ) Loss on extinguishment of corporate debt (1.0 ) (27.3 ) — Other — — — Loss before (provision for) income taxes (101.3 ) (120.2 ) (61.5 ) (Provision for) benefit from income taxes (30.0 ) (32.4 ) (2.9 ) Net loss (131.3 ) (152.6 ) (64.4 ) Preferred dividends and accretion of preferred stock issuance costs (3.6 ) (8.1 ) (8.1 ) Net loss attributable to Kennedy-Wilson Holdings, Inc. common shareholders $ (134.9 ) $ (160.7 ) $ (72.5 ) Year Ended December 31, (Dollars in millions) 2015 2014 2013 Consolidated Rental $ 404.8 $ 206.9 $ 40.3 Hotel 106.4 63.3 2.7 Sale of real estate 3.7 28.4 10.1 Investment management, property services, and research fees (includes $37.8, $57.4, and $46.0 million of related party fees, respectively) 69.3 82.6 68.1 Loans purchases, loan originations, and other 19.5 17.4 1.9 Total revenue 603.7 398.6 123.1 Operating expenses 406.4 298.6 131.7 Depreciation and amortization 166.3 104.5 17.4 Total operating expenses 572.7 403.1 149.1 Income from unconsolidated investments 97.4 54.2 41.4 Operating income 128.4 49.7 15.4 Gain on sale of real estate 72.4 — — Acquisition-related gains 108.1 218.1 56.6 Acquisition-related expenses (37.3 ) (19.7 ) (1.6 ) Interest expense - investment (108.8 ) (46.3 ) (11.8 ) Interest expense - corporate (46.9 ) (57.1 ) (39.9 ) Loss on extinguishment of corporate debt (1.0 ) (27.3 ) — Other (2.5 ) 5.1 (1.9 ) Income before benefit from income taxes 112.4 122.5 16.8 (Provision for) benefit from income taxes (53.4 ) (32.4 ) (2.9 ) Net income 59.0 90.1 13.9 Net income attributable to the noncontrolling interests 15.7 (68.2 ) (20.3 ) Preferred dividends and accretion of preferred stock issuance costs (3.6 ) (8.1 ) (8.1 ) Net income (loss) attributable to Kennedy-Wilson Holdings, Inc. common shareholders $ 71.1 $ 13.8 $ (14.5 ) December 31, (Dollars in millions) 2015 2014 Assets Investments $ 7,418.6 $ 6,017.9 Services 58.1 60.2 Corporate 163.4 254.0 Total assets $ 7,640.1 $ 6,332.1 December 31, (Dollars in millions) 2015 2014 2013 Expenditures for long lived assets Investments $ (1,927.6 ) $ (1,962.2 ) $ (168.5 )</t>
  </si>
  <si>
    <t>Schedule of Revenue, by Geographical Areas</t>
  </si>
  <si>
    <t>The revenue shown in the table below is allocated based upon the country in which services are performed. Year Ended December 31, (Dollars in millions) 2015 2014 2013 United States $ 229.3 $ 174.9 $ 87.6 Europe 361.1 209.2 35.1 Japan 13.3 14.5 0.4 Total Revenue $ 603.7 $ 398.6 $ 123.1</t>
  </si>
  <si>
    <t>GUARANTOR AND NON-GUARANTOR FINANCIAL STATEMENTS (Tables)</t>
  </si>
  <si>
    <t>Condensed Consolidating Balance Sheet</t>
  </si>
  <si>
    <t>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 30.2 281.5 — 311.7 Total Assets $ 1,148.0 $ 2,073.1 $ 2,605.1 $ 6,084.2 $ (4,270.3 ) $ 7,640.1 Liabilities Accounts Payable — 0.5 2.5 19.2 — 22.2 Accrued expenses and other liabilities 14.0 222.0 118.8 37.2 — 392.0 Senior notes payable — 702.6 — — — 702.6 Investment debt — — 584.9 3,111.1 (37.8 ) 3,658.2 Total liabilities 14.0 925.1 706.2 3,167.5 (37.8 ) 4,775.0 Equity Kennedy-Wilson Holdings, Inc. shareholders' equity 1,134.0 1,148.0 1,898.9 1,185.4 (4,232.5 ) 1,133.8 Noncontrolling interests — — — 1,731.3 — 1,731.3 Total equity 1,134.0 1,148.0 1,898.9 2,916.7 (4,232.5 ) 2,865.1 Total liabilities and equity $ 1,148.0 $ 2,073.1 $ 2,605.1 $ 6,084.2 $ (4,270.3 ) $ 7,640.1 CONDENSED CONSOLIDATING BALANCE SHEET AS OF DECEMBER 31, 2014 (Dollars in millions) Parent Kennedy-Wilson, Inc. Guarantor Subsidiaries Non-guarantor Subsidiaries Elimination Consolidated Total Assets Cash and cash equivalents $ — $ 38.2 $ 21.0 $ 115.4 $ — $ 174.6 Cash held by consolidated investments — — — 763.1 — 763.1 Accounts receivable — — 31.5 24.1 — 55.6 Loan purchases and originations — 38.5 20.6 292.1 (37.8 ) 313.4 Real estate and acquired in place lease values, net of accumulated depreciation and amortization — — 474.5 3,753.6 — 4,228.1 Unconsolidated investments — 9.3 328.7 154.2 — 492.2 Investments in and advances to consolidated subsidiaries 909.8 1,655.0 1,065.6 — (3,630.4 ) — Other assets — 63.7 40.6 200.8 — 305.1 Total Assets $ 909.8 $ 1,804.7 $ 1,982.5 $ 5,303.3 $ (3,668.2 ) $ 6,332.1 Liabilities Accounts payable, accrued expenses and other liabilities $ 8.7 $ 67.5 $ 79.2 $ 109.5 $ — $ 264.9 Senior notes payable — 702.4 — — — 702.4 Investment debt — — 248.3 1,985.4 (37.8 ) 2,195.9 Line of credit — 125.0 — — — 125.0 Total liabilities 8.7 894.9 327.5 2,094.9 (37.8 ) 3,288.2 Equity Kennedy-Wilson Holdings, Inc. shareholders' equity 901.1 909.8 1,655.0 1,065.6 (3,630.4 ) 901.1 Noncontrolling interests — — — 2,142.8 — 2,142.8 Total equity 901.1 909.8 1,655.0 3,208.4 (3,630.4 ) 3,043.9 Total liabilities and equity $ 909.8 $ 1,804.7 $ 1,982.5 $ 5,303.3 $ (3,668.2 ) $ 6,332.1</t>
  </si>
  <si>
    <t>Consolidating Statement of Operations</t>
  </si>
  <si>
    <t>CONSOLIDATING STATEMENT OF OPERATIONS FOR THE YEAR ENDED DECEMBER 31, 2015 (Dollars in millions) Parent Kennedy-Wilson, Inc. Guarantor Subsidiaries Non-guarantor Subsidiaries Elimination Consolidated Total Revenue Rental $ — $ — $ 65.4 $ 339.4 $ — $ 404.8 Hotel — — — 106.4 — 106.4 Sale of real estate — — — 3.7 — 3.7 Investment management, property services, and research fees — — 66.1 3.2 — 69.3 Loan purchases, loan originations, and other — 0.1 1.2 18.2 — 19.5 Total revenue — 0.1 132.7 470.9 — 603.7 Operating expenses Rental operating — — 25.3 82.7 — 108.0 Hotel operating — — — 89.9 — 89.9 Cost of real estate sold — — — 2.6 — 2.6 Commission and marketing — 1.6 4.6 1.1 — 7.3 Compensation and related 30.8 50.1 65.4 8.5 — 154.8 General and administrative — 15.0 16.7 12.1 — 43.8 Depreciation and amortization — 0.8 20.8 144.7 — 166.3 Total operating expenses 30.8 67.5 132.8 341.6 — 572.7 Income from unconsolidated investments — 0.4 79.3 17.7 — 97.4 Income (loss) from consolidated subsidiaries 89.8 220.1 95.9 — (405.8 ) — Operating income (loss) 59.0 153.1 175.1 147.0 (405.8 ) 128.4 Non-operating income (expense) Acquisition-related gains — — 70.0 38.1 — 108.1 Acquisition-related expenses — (0.8 ) (0.7 ) (35.8 ) — (37.3 ) Interest expense - corporate — (46.9 ) — — — (46.9 ) Interest expense - investment — — (15.8 ) (93.0 ) — (108.8 ) Loss on early extinguishment of corporate debt — (1.0 ) — — — (1.0 ) Gain on sale of real estate — — 0.1 72.3 — 72.4 Other (expense) income — 1.0 (1.7 ) (1.8 ) — (2.5 ) Income (loss) before provision from income taxes 59.0 105.4 227.0 126.8 (405.8 ) 112.4 Provision for income taxes — (15.6 ) (6.9 ) (30.9 ) — (53.4 ) Net income (loss) 59.0 89.8 220.1 95.9 (405.8 ) 59.0 Net loss attributable to the noncontrolling interests — — — 15.7 — 15.7 Net income (loss) attributable to Kennedy-Wilson Holdings, Inc. 59.0 89.8 220.1 111.6 (405.8 ) 74.7 Preferred stock dividends and accretion of issuance costs (3.6 ) — — — — (3.6 ) Net income (loss) attributable to Kennedy-Wilson Holdings, Inc. common shareholders $ 55.4 $ 89.8 $ 220.1 $ 111.6 $ (405.8 ) $ 71.1 CONSOLIDATING STATEMENT OF OPERATIONS FOR THE YEAR ENDED DECEMBER 31, 2014 (Dollars in millions) Parent Kennedy-Wilson, Inc. Guarantor Subsidiaries Non-guarantor Subsidiaries Elimination Consolidated Total Revenue Rental $ — $ — $ 20.4 $ 186.5 $ — $ 206.9 Hotel — — — 63.3 — 63.3 Sale of real estate — — 0.7 27.7 — 28.4 Investment management, property services, and research fees — — 78.9 3.7 — 82.6 Loan purchases, loan originations, and other — 0.1 2.0 15.3 — 17.4 Total revenue — 0.1 102.0 296.5 — 398.6 Operating expenses Rental operating — — — 59.3 — 59.3 Hotel operating — — — 57.1 — 57.1 Cost of real estate sold — — 0.7 20.0 — 20.7 Commission and marketing expenses — — 4.4 1.2 — 5.6 Compensation and related expenses 15.9 52.8 38.1 7.0 — 113.8 General and administrative — 12.4 15.8 13.9 — 42.1 Depreciation and amortization — 0.9 12.2 91.4 — 104.5 Total operating expenses 15.9 66.1 71.2 249.9 — 403.1 Income from unconsolidated investments — 3.4 39.0 11.8 — 54.2 Income (loss) from consolidated subsidiaries 106.0 278.4 215.5 — (599.9 ) — Operating income (loss) 90.1 215.8 285.3 58.4 (599.9 ) 49.7 Non-operating income (expense) Acquisition-related gains — (7.0 ) 3.7 221.4 — 218.1 Acquisition-related expenses — — (2.3 ) (17.4 ) — (19.7 ) Interest expense - corporate — (56.3 ) — (0.8 ) — (57.1 ) Interest expense - investment — — (6.8 ) (39.5 ) — (46.3 ) Loss on early extinguishment of corporate debt — (27.3 ) — — — (27.3 ) Other (expense) income — 0.2 1.5 3.4 — 5.1 Income (loss) before benefit from income taxes 90.1 125.4 281.4 225.5 (599.9 ) 122.5 Provision for income taxes — (19.4 ) (3.0 ) (10.0 ) — (32.4 ) Net income (loss) 90.1 106.0 278.4 215.5 (599.9 ) 90.1 Net income attributable to the noncontrolling interests — — — (68.2 ) — (68.2 ) Net income (loss) attributable to Kennedy-Wilson Holdings, Inc. 90.1 106.0 278.4 147.3 (599.9 ) 21.9 Preferred dividends and accretion of preferred stock issuance costs (8.1 ) — — — — (8.1 ) Net income (loss) attributable to Kennedy-Wilson Holdings, Inc. common shareholders $ 82.0 $ 106.0 $ 278.4 $ 147.3 $ (599.9 ) $ 13.8 CONSOLIDATING STATEMENT OF OPERATIONS FOR THE YEAR ENDED DECEMBER 31, 2013 (Dollars in millions) Parent Kennedy-Wilson, Inc. Guarantor Subsidiaries (1) Non-guarantor Subsidiaries Elimination Consolidated Total Revenue Rental — 0.1 6.7 33.5 — 40.3 Hotel — — — 2.7 — 2.7 Sale of real estate — — 10.1 — — 10.1 Investment management, property services, and research fees — 0.4 26.9 40.8 — 68.1 Loan purchases, loan originations, and other — — 1.9 — — 1.9 Total revenue — 0.5 45.6 77.0 — 123.1 Operating expenses Rental operating — — 3.5 13.2 — 16.7 Hotel operating — — — 2.2 — 2.2 Cost of real estate sold — — 7.9 — — 7.9 Commission and marketing expenses — 0.3 2.9 0.4 — 3.6 Compensation and related expenses 7.5 31.9 14.8 22.5 — 76.7 General and administrative 0.3 9.4 5.1 9.8 — 24.6 Depreciation and amortization — 0.9 4.8 11.7 — 17.4 Total operating expenses 7.8 42.5 39.0 59.8 — 149.1 Income (loss) from unconsolidated investments — 2.9 52.1 (13.6 ) — 41.4 Income (loss) from consolidated subsidiaries 21.7 105.4 51.3 — (178.4 ) — Operating income 13.9 66.3 110.0 3.6 (178.4 ) 15.4 Non-operating income (expense) Acquisition-related gains — — — 56.6 — 56.6 Acquisition-related expenses — (0.2 ) (0.4 ) (1.0 ) — (1.6 ) Interest expense - corporate — (39.9 ) — — — (39.9 ) Interest expense - investment — — (1.8 ) (10.0 ) — (11.8 ) Other income (expense) — 0.4 (2.4 ) 0.1 — (1.9 ) Income before (provision for) benefit from income taxes 13.9 26.6 105.4 49.3 (178.4 ) 16.8 (Provision for) benefit from income taxes — (4.9 ) — 2.0 — (2.9 ) Net income (loss) 13.9 21.7 105.4 51.3 (178.4 ) 13.9 Net income attributable to the noncontrolling interests — — — (20.3 ) — (20.3 ) Net income (loss) attributable to Kennedy-Wilson Holdings, Inc. 13.9 21.7 105.4 31.0 (178.4 ) (6.4 ) Preferred dividends and accretion of preferred stock issuance costs (8.1 ) — — — — (8.1 ) Net income (loss) attributable to Kennedy-Wilson Holdings, Inc. common shareholders $ 5.8 $ 21.7 $ 105.4 $ 31.0 $ (178.4 ) $ (14.5 )</t>
  </si>
  <si>
    <t>Consolidated Statement of Comprehensive Income</t>
  </si>
  <si>
    <t>CONSOLIDATED STATEMENT OF COMPREHENSIVE INCOME FOR THE YEAR ENDED DECEMBER 31, 2015 (Dollars in millions) Parent Kennedy-Wilson, Inc. Guarantor Subsidiaries Non-guarantor Subsidiaries Elimination Consolidated Total Net Income $ 59.0 $ 89.8 $ 220.1 $ 95.9 $ (405.8 ) $ 59.0 Other comprehensive income (loss), net of tax: Unrealized gain (loss) on marketable securities 0.1 0.1 — — (0.1 ) 0.1 Unrealized foreign currency translation gain (loss) (138.3 ) (138.3 ) (13.6 ) (29.6 ) 181.5 (138.3 ) Amounts reclassified from accumulated other comprehensive income 9.7 9.7 (0.6 ) 10.3 (19.4 ) 9.7 Unrealized forward contract forward currency gain (loss) 6.3 6.3 11.5 (5.2 ) (12.6 ) 6.3 Total other comprehensive income (loss) for the period $ (122.2 ) $ (122.2 ) $ (2.7 ) $ (24.5 ) $ 149.4 $ (122.2 ) Comprehensive income (63.2 ) (32.4 ) 217.4 71.4 (256.4 ) (63.2 ) Comprehensive income attributable to noncontrolling interests — — — 118.4 — 118.4 Comprehensive income attributable to Kennedy-Wilson Holdings, Inc. $ (63.2 ) $ (32.4 ) $ 217.4 $ 189.8 $ (256.4 ) $ 55.2 CONSOLIDATED STATEMENT OF COMPREHENSIVE INCOME FOR THE YEAR ENDED DECEMBER 31, 2014 (Dollars in millions) Parent Kennedy-Wilson, Inc. Guarantor Subsidiaries Non-guarantor Subsidiaries Elimination Consolidated Total Net Income (loss) $ 90.1 $ 106.0 $ 278.4 $ 215.5 $ (599.9 ) $ 90.1 Other comprehensive income (loss), net of tax: Unrealized gain (loss) on marketable securities (0.2 ) (0.2 ) — — 0.2 (0.2 ) Unrealized foreign currency translation gain (loss) (46.4 ) (46.4 ) 1.9 (41.0 ) 85.5 (46.4 ) Amounts reclassified from accumulated other comprehensive income (7.1 ) (7.1 ) 1.2 (8.3 ) 14.2 (7.1 ) Unrealized forward contract forward currency gain (loss) 16.3 16.3 4.9 15.2 (36.4 ) 16.3 Total other comprehensive income (loss) for the period (37.4 ) (37.4 ) 8.0 (34.1 ) 63.5 (37.4 ) Comprehensive income (loss) $ 52.7 $ 68.6 $ 286.4 $ 181.4 $ (536.4 ) $ 52.7 Comprehensive income attributable to noncontrolling interests — — — (15.6 ) — (15.6 ) Comprehensive income (loss) attributable to Kennedy-Wilson Holdings, Inc. $ 52.7 $ 68.6 $ 286.4 $ 165.8 $ (536.4 ) $ 37.1 CONSOLIDATED STATEMENT OF COMPREHENSIVE INCOME FOR THE YEAR ENDED DECEMBER 31, 2013 (Dollars in millions) Parent Kennedy-Wilson, Inc. Guarantor Subsidiaries Non-guarantor Subsidiaries Elimination Consolidated Total Net Income (loss) $ 13.9 $ 21.7 $ 105.4 $ 51.3 $ (178.4 ) $ 13.9 Other comprehensive income (loss), net of tax: Unrealized foreign currency translation gain (loss) (9.3 ) (9.3 ) (10.0 ) 0.8 18.5 (9.3 ) Amounts reclassified from accumulated other comprehensive income 2.8 2.8 2.8 — (5.6 ) 2.8 Unrealized forward contract forward currency gain (loss) 3.1 3.1 5.0 — (8.1 ) 3.1 Total other comprehensive income (loss) for the period (3.4 ) (3.4 ) (2.2 ) 0.8 4.8 (3.4 ) Comprehensive income (loss) $ 10.5 $ 18.3 $ 103.2 $ 52.1 $ (173.6 ) $ 10.5 Comprehensive income attributable to noncontrolling interests — — — (20.3 ) — (20.3 ) Comprehensive income (loss) attributable to Kennedy-Wilson Holdings, Inc. $ 10.5 $ 18.3 $ 103.2 $ 31.8 $ (173.6 ) $ (9.8 )</t>
  </si>
  <si>
    <t>Condensed Consolidated Statements of Cash Flows</t>
  </si>
  <si>
    <t>CONDENSED CONSOLIDATING STATEMENTS OF CASH FLOWS FOR THE YEAR ENDED DECEMBER 31, 2015 (Dollars in millions) Parent Kennedy-Wilson, Inc. Guarantor Subsidiaries Non-guarantor Subsidiaries Consolidated Total Net cash provided by operating activities $ 5.3 $ 67.4 $ 105.4 $ 0.1 $ 178.2 Cash flows from investing activities: Additions to loans — (41.0 ) — (194.8 ) (235.8 ) Collections of loans — — 8.8 19.0 27.8 Nonrefundable escrow deposits — — — (3.8 ) (3.8 ) Net proceeds from sale of real estate — — — 622.6 622.6 Purchases of and additions to real estate — — (220.3 ) (1,707.3 ) (1,927.6 ) Investment in marketable securities — — (5.0 ) — (5.0 ) Proceeds from sale of marketable securities — — 6.2 — 6.2 Investing distributions from unconsolidated investments — 83.1 96.9 180.0 Contributions to unconsolidated investments — (2.9 ) (81.5 ) (99.9 ) (184.3 ) Proceeds from settlement of foreign currency derivative contracts — 23.4 — 18.1 41.5 Purchases of foreign currency derivative contracts — (3.6 ) — (1.6 ) (5.2 ) (Investments in) distributions from consolidated subsidiaries, net (157.1 ) 128.4 (40.0 ) 68.7 — Net cash (used in) provided by investing activities (157.1 ) 104.3 (248.7 ) (1,182.1 ) (1,483.6 ) Cash flow from financing activities: Borrowings under lines of credit — 95.0 — — 95.0 Repayment of lines of credit — (220.0 ) — — (220.0 ) Borrowings under investment debt — — 168.1 1,919.8 2,087.9 Repayment of investment debt — — (7.4 ) (673.7 ) (681.1 ) Debt issue costs — (4.7 ) (1.4 ) (15.6 ) (21.7 ) Issuance of common stock 215.0 — — — 215.0 Repurchase of common stock (11.4 ) — — — (11.4 ) Dividends paid (51.8 ) — — — (51.8 ) Acquisitions of noncontrolling interests — — — (68.4 ) (68.4 ) Contributions from noncontrolling interests — — — 14.5 14.5 Distributions to noncontrolling interests — — — (239.2 ) (239.2 ) Net cash provided by (used in) financing activities 151.8 (129.7 ) 159.3 937.4 1,118.8 Effect of currency exchange rate changes on cash and cash equivalents — — — (19.5 ) (19.5 ) Net change in cash and cash equivalents — 42.0 16.0 (264.1 ) (206.1 ) Cash and cash equivalents, beginning of year — 38.2 21.0 878.5 937.7 Cash and cash equivalents, end of year $ — $ 80.2 $ 37.0 $ 614.4 $ 731.6 CONDENSED CONSOLIDATING STATEMENTS OF CASH FLOWS FOR THE YEAR ENDED DECEMBER 31, 2014 (Dollars in millions) Parent Kennedy-Wilson, Inc. Guarantor Subsidiaries Non-guarantor Subsidiaries Consolidated Total Net cash (used in) provided by operating activities: $ (1.0 ) $ (203.8 ) $ 125.1 $ 177.8 $ 98.1 Cash flows from investing activities: Additions to loans — — (10.7 ) (526.1 ) (536.8 ) Collections of loans — — 15.1 80.8 95.9 Net proceeds from sale of real estate — — — 24.7 24.7 Purchases of and additions to real estate — (0.6 ) (141.5 ) (1,820.1 ) (1,962.2 ) Nonrefundable escrow deposits — — — (47.7 ) (47.7 ) Investment in marketable securities — — (11.5 ) — (11.5 ) Proceeds from sale of marketable securities — — 8.6 — 8.6 Investing distributions from unconsolidated investments — 0.3 52.1 59.4 111.8 Contributions to unconsolidated investments — (2.0 ) (70.8 ) (94.9 ) (167.7 ) Proceeds from settlement of foreign currency derivative contracts — — — 14.4 14.4 Purchases of foreign currency derivative contracts — — — (2.7 ) (2.7 ) (Investments in) distributions from consolidated subsidiaries, net (142.5 ) (172.8 ) (89.7 ) 405.0 — Net cash (used in) provided by investing activities (142.5 ) (175.1 ) (248.4 ) (1,907.2 ) (2,473.2 ) Cash flow from financing activities: Borrowings under senior notes payable — 647.2 — — 647.2 Repayment of senior notes payable — (350.0 ) — — (350.0 ) Repayments of junior subordinated debt — (40.0 ) — — (40.0 ) Borrowings under lines of credit — 215.0 — — 215.0 Repayment of lines of credit — (90.0 ) — — (90.0 ) Borrowings under investment debt — — 68.8 1,215.0 1,283.8 Repayment of investment debt — — (0.7 ) (345.1 ) (345.8 ) Debt issue costs — (13.3 ) (1.0 ) (24.4 ) (38.7 ) Issuance of common stock 190.6 — — — 190.6 Repurchase of common stock (8.2 ) — — — (8.2 ) Proceeds from issuance of KWE shares, net — — — 1,827.2 1,827.2 Dividends paid (38.9 ) — — — (38.9 ) Acquisitions of noncontrolling interests — — — (51.0 ) (51.0 ) Contributions from noncontrolling interests — — — 19.9 19.9 Distributions from noncontrolling interests — — — (57.7 ) (57.7 ) Net cash provided by financing activities 143.5 368.9 67.1 2,583.9 3,163.4 Effect of currency exchange rate changes on cash and cash equivalents — — — (28.8 ) (28.8 ) Net change in cash and cash equivalents — (10.0 ) (56.2 ) 825.7 759.5 Cash and cash equivalents, beginning of year — 48.2 77.2 52.8 178.2 Cash and cash equivalents, end of year $ — $ 38.2 $ 21.0 $ 878.5 $ 937.7 CONDENSED CONSOLIDATING STATEMENTS OF CASH FLOWS FOR THE YEAR ENDED DECEMBER 31, 2013 (Dollars in millions) Parent Kennedy-Wilson, Inc. Guarantor Subsidiaries Non-guarantor Subsidiaries Consolidated Total Net cash provided by (used in) operating activities: $ 0.6 $ (67.0 ) $ 47.6 $ 50.1 $ 31.3 Cash flows from investing activities: Additions to loans — (39.6 ) (22.1 ) — (61.7 ) Settlements of loans — 7.8 38.1 0.1 46.0 Net proceeds from sale of real estate — — 9.8 0.3 10.1 Purchases of and additions to real estate — — (62.4 ) (106.1 ) (168.5 ) Nonrefundable escrow deposits — (4.0 ) — — (4.0 ) Short term investment — 10.0 — — 10.0 Sale of participation interests — — 6.6 — 6.6 Capitalized development costs — (1.4 ) — — (1.4 ) Investment in marketable securities — — (3.7 ) — (3.7 ) Distributions from unconsolidated investments — 0.4 167.8 7.2 175.4 Contributions to unconsolidated investments — (2.3 ) (230.2 ) (125.1 ) (357.6 ) (Investments in) distributions from consolidated subsidiaries, net (262.6 ) 104.4 43.8 114.4 — Net cash (used in) provided by investing activities (262.6 ) 75.3 (52.3 ) (109.2 ) (348.8 ) Cash flow from financing activities: Borrowings under lines of credit — 125.0 — — 125.0 Repayment of lines of credit — (125.0 ) — — (125.0 ) Borrowings under investment debt — — 41.1 71.4 112.5 Repayment of investment debt — — — (1.7 ) (1.7 ) Debt issuance costs — (1.3 ) (0.3 ) (0.6 ) (2.2 ) Issuance of common stock 275.9 — — — 275.9 Repurchase of common stock (3.8 ) — — — (3.8 ) Repurchase of warrants (1.4 ) — — — (1.4 ) Exercise of warrants 15.4 — — — 15.4 Dividends paid (24.1 ) — — — (24.1 ) Contributions from noncontrolling interests — — — 1.4 1.4 Distributions from noncontrolling interests — — — (0.6 ) (0.6 ) Intercompany receivables, net — (23.5 ) — 23.5 — Net cash provided by (used in) financing activities 262.0 (24.8 ) 40.8 93.4 371.4 Effect of currency exchange rate changes on cash and cash equivalents — 0.2 2.6 0.6 3.4 Net change in cash and cash equivalents — (16.3 ) 38.7 34.9 57.3 Cash and cash equivalents, beginning of year — 64.5 38.5 17.9 120.9 Cash and cash equivalents, end of year $ — $ 48.2 $ 77.2 $ 52.8 $ 178.2</t>
  </si>
  <si>
    <t>UNAUDITED QUARTERLY INFORMATION (Tables)</t>
  </si>
  <si>
    <t>Schedule of Quarterly Financial Information</t>
  </si>
  <si>
    <t>(Dollars in millions, except earnings per share amounts) Year ended December 31, 2015 Fourth Quarter Third Quarter Second Quarter First Quarter Revenues $ 166.3 $ 159.2 $ 140.5 $ 137.7 Operating expenses 164.9 144.5 141.9 121.4 Income from unconsolidated investments 53.3 15.9 17.0 11.2 Operating income 54.7 30.6 15.6 27.5 Non-operating (expenses) income (5.5 ) (21.0 ) 50.4 (39.9 ) Income (loss) before provision for income taxes 49.2 9.6 66.0 (12.4 ) (Provision for) benefit from income taxes (20.9 ) (4.5 ) (36.1 ) 8.1 Net income (loss) 28.3 5.1 29.9 (4.3 ) Net (income) loss attributable to noncontrolling interests 0.7 10.3 1.9 2.8 Preferred stock dividends and accretion of issuance costs (0.5 ) (0.5 ) (0.6 ) (2.0 ) Net (loss) income attributable to Kennedy-Wilson $ 28.5 $ 14.9 $ 31.2 $ (3.5 ) Basic (loss) earnings per share $ 0.25 $ 0.13 $ 0.29 $ (0.05 ) Diluted (loss) earnings per share $ 0.25 $ 0.13 $ 0.27 $ (0.05 ) (Dollars in millions, except earnings per share amounts) Year ended December 31, 2014 Fourth Third Second First Revenues $ 141.6 $ 113.7 $ 91.9 $ 51.4 Operating expenses 139.6 114.2 88.5 60.8 Income from unconsolidated investments 8.3 12.1 31.0 2.8 Operating income (loss) 10.3 11.6 34.4 (6.6 ) Non-operating (expenses) income (39.2 ) (8.0 ) 54.7 65.2 Income (loss) before provision for income taxes (28.9 ) 3.6 89.1 58.6 (Provision for) benefit from income taxes 8.4 (6.6 ) (25.4 ) (8.8 ) Net income (loss) (20.5 ) (3.0 ) 63.7 49.8 Net (income) loss attributable to noncontrolling interests (8.2 ) 2.8 (25.3 ) (37.4 ) Preferred stock dividends and accretion of issuance costs (2.0 ) (2.0 ) (2.1 ) (2.0 ) Net (loss) income attributable to Kennedy-Wilson $ (30.7 ) $ (2.2 ) $ 36.3 $ 10.4 Basic (loss) earnings per share $ (0.35 ) $ (0.03 ) $ 0.39 $ 0.12 Diluted (loss) earnings per share $ (0.35 ) $ (0.03 ) $ 0.38 $ 0.12</t>
  </si>
  <si>
    <t>BASIS OF PRESENTATION AND SUMMARY OF SIGNIFICANT ACCOUNTING POLICIES (Details) shares in Millions</t>
  </si>
  <si>
    <t>21 Months Ended</t>
  </si>
  <si>
    <t>Dec. 31, 2014USD ($)shares</t>
  </si>
  <si>
    <t>Mar. 31, 2014USD ($)</t>
  </si>
  <si>
    <t>Dec. 31, 2015USD ($)VariableInterestEntitysubsidiaryloan_poolInvestmentProperty</t>
  </si>
  <si>
    <t>Dec. 31, 2014USD ($)</t>
  </si>
  <si>
    <t>Dec. 31, 2013USD ($)</t>
  </si>
  <si>
    <t>Dec. 31, 2015USD ($)loan_poolInvestmentPropertyshares</t>
  </si>
  <si>
    <t>Variable Interest Entity [Line Items]</t>
  </si>
  <si>
    <t>Number of unconsolidated investments | Investment</t>
  </si>
  <si>
    <t>Purchase of additional shares</t>
  </si>
  <si>
    <t>Negative fund performance that would cause reversal of performance fees</t>
  </si>
  <si>
    <t>Accrued performance fees</t>
  </si>
  <si>
    <t>Number of wholly-owned subsidiaries managing KWE | subsidiary</t>
  </si>
  <si>
    <t>Performance fee percentage</t>
  </si>
  <si>
    <t>20.00%</t>
  </si>
  <si>
    <t>Performance fees</t>
  </si>
  <si>
    <t>Percentage of investments in foreign platforms</t>
  </si>
  <si>
    <t>47.00%</t>
  </si>
  <si>
    <t>Fair value option, number of investments | Investment</t>
  </si>
  <si>
    <t>Goodwill impairment loss</t>
  </si>
  <si>
    <t>Provision for doubtful accounts</t>
  </si>
  <si>
    <t>Minimum [Member]</t>
  </si>
  <si>
    <t>Percentage of hedged investment in KWE</t>
  </si>
  <si>
    <t>Maximum [Member]</t>
  </si>
  <si>
    <t>100.00%</t>
  </si>
  <si>
    <t>Variable Interest Entity, Not Primary Beneficiary [Member]</t>
  </si>
  <si>
    <t>Variable interest entity, number of investments | VariableInterestEntity</t>
  </si>
  <si>
    <t>Proceeds from initial public offering</t>
  </si>
  <si>
    <t>Cash investment as part of initial public offering</t>
  </si>
  <si>
    <t>Assets contributed as part of initial public offering</t>
  </si>
  <si>
    <t>Additional shares acquired (in shares) | shares</t>
  </si>
  <si>
    <t>Ownership percentage by parent</t>
  </si>
  <si>
    <t>14.90%</t>
  </si>
  <si>
    <t>18.20%</t>
  </si>
  <si>
    <t>Property management fee percentage</t>
  </si>
  <si>
    <t>1.00%</t>
  </si>
  <si>
    <t>Management fee payable</t>
  </si>
  <si>
    <t>Annual return percentage</t>
  </si>
  <si>
    <t>10.00%</t>
  </si>
  <si>
    <t>Performance fee payable vesting period</t>
  </si>
  <si>
    <t>3 years</t>
  </si>
  <si>
    <t>83.00%</t>
  </si>
  <si>
    <t>Properties, Loans and Servicing Platform in Europe [Member]</t>
  </si>
  <si>
    <t>Number of real estate investment properties in Europe | Property</t>
  </si>
  <si>
    <t>Number of loan pools | loan_pool</t>
  </si>
  <si>
    <t>Number of loan pools fully resolved | loan_pool</t>
  </si>
  <si>
    <t>Europe [Member] | Properties, Loans and Servicing Platform in Europe [Member]</t>
  </si>
  <si>
    <t>Equity in consolidated investments</t>
  </si>
  <si>
    <t>62.00%</t>
  </si>
  <si>
    <t>Eliminations [Member]</t>
  </si>
  <si>
    <t>Management fees revenue</t>
  </si>
  <si>
    <t>LOAN PURCHASES AND ORIGINATIONS - Additional Information (Details) ft² in Thousands, $ in Millions</t>
  </si>
  <si>
    <t>Jun. 30, 2015USD ($)</t>
  </si>
  <si>
    <t>Sep. 30, 2014Loan</t>
  </si>
  <si>
    <t>Mar. 31, 2014ft²a</t>
  </si>
  <si>
    <t>Dec. 31, 2015USD ($)Loan</t>
  </si>
  <si>
    <t>Dec. 31, 2014USD ($)ft²aLoanProperty</t>
  </si>
  <si>
    <t>Accounts, Notes, Loans and Financing Receivable [Line Items]</t>
  </si>
  <si>
    <t>Loan purchases and originations</t>
  </si>
  <si>
    <t>Loans acquired</t>
  </si>
  <si>
    <t>Number of loans fully resolved | Loan</t>
  </si>
  <si>
    <t>Proceeds from loans</t>
  </si>
  <si>
    <t>Number of related-party funds paid off | Loan</t>
  </si>
  <si>
    <t>Loans and other income</t>
  </si>
  <si>
    <t>Number of properties securing loans | Property</t>
  </si>
  <si>
    <t>Kennedy Wilson Europe Real Estate, Pllc [Member] | High Tech Properties in England [Member]</t>
  </si>
  <si>
    <t>Number of loans | Loan</t>
  </si>
  <si>
    <t>Kennedy Wilson Europe Real Estate, Pllc [Member] | Commercial Properties in England and Scotland [Member]</t>
  </si>
  <si>
    <t>Notes Receivable [Member]</t>
  </si>
  <si>
    <t>Notes Receivable [Member] | Resort [Member]</t>
  </si>
  <si>
    <t>Notes Receivable [Member] | Vacant Lot Acquired in California [Member]</t>
  </si>
  <si>
    <t>Loan balance of acquired receivable</t>
  </si>
  <si>
    <t>Notes Receivable [Member] | Class A Office Building Acquired in Burbank, CA [Member]</t>
  </si>
  <si>
    <t>Gross amount of acquired receivables</t>
  </si>
  <si>
    <t>Notes Receivable [Member] | Kennedy Wilson Europe Real Estate, Pllc [Member] | Residential Property [Member] | Nonperforming Financial Instruments [Member]</t>
  </si>
  <si>
    <t>Proceeds to resolve loan receivable</t>
  </si>
  <si>
    <t>Notes Receivable [Member] | Kennedy Wilson Europe Real Estate, Pllc [Member] | Retail Center in Cavan, Ireland [Member]</t>
  </si>
  <si>
    <t>Ownership interest conversion percentage</t>
  </si>
  <si>
    <t>Notes Receivable [Member] | Kennedy Wilson Europe Real Estate, Pllc [Member] | Office Building Acquired in Dublin, Ireland [Member]</t>
  </si>
  <si>
    <t>Notes Receivable [Member] | Kennedy Wilson Europe Real Estate, Pllc [Member] | Hotel Acquired in Ireland [Member]</t>
  </si>
  <si>
    <t>Notes Receivable [Member] | Kennedy Wilson Europe Real Estate, Pllc [Member] | High Tech Properties in England [Member]</t>
  </si>
  <si>
    <t>Notes Receivable [Member] | Kennedy Wilson Europe Real Estate, Pllc [Member] | Commercial Properties in England and Scotland [Member]</t>
  </si>
  <si>
    <t>Notes Receivable [Member] | Kennedy Wilson Europe Real Estate, Pllc [Member] | Ireland Properties Acquired [Member]</t>
  </si>
  <si>
    <t>REAL ESTATE AND ACQUIRED IN PLACE LEASE VALUE - Schedule of Investments in Consolidated Properties (Details) - USD ($) $ in Millions</t>
  </si>
  <si>
    <t>Real Estate Properties [Line Items]</t>
  </si>
  <si>
    <t>Land</t>
  </si>
  <si>
    <t>Buildings</t>
  </si>
  <si>
    <t>Building improvements</t>
  </si>
  <si>
    <t>Acquired in place lease values</t>
  </si>
  <si>
    <t>Real estate investment, at cost</t>
  </si>
  <si>
    <t>Less accumulated depreciation and amortization</t>
  </si>
  <si>
    <t>Real estate and acquired in place lease values, net of depreciation and amortization</t>
  </si>
  <si>
    <t>Leases, Acquired-in-Place [Member]</t>
  </si>
  <si>
    <t>Weighted-average lease term</t>
  </si>
  <si>
    <t>7 years 9 months 18 days</t>
  </si>
  <si>
    <t>Building and Building Improvements [Member] | Maximum [Member]</t>
  </si>
  <si>
    <t>Estimated useful life (not to exceed)</t>
  </si>
  <si>
    <t>40 years</t>
  </si>
  <si>
    <t>Buildings, Building Improvements and Acquired In-Place Lease Values [Member]</t>
  </si>
  <si>
    <t>Depreciation and amortization expense</t>
  </si>
  <si>
    <t>REAL ESTATE AND ACQUIRED IN PLACE LEASE VALUE - Schedule of Acquisitions (Details) - USD ($) $ in Millions</t>
  </si>
  <si>
    <t>Feb. 28, 2014</t>
  </si>
  <si>
    <t>Business Combination, Recognized Identifiable Assets Acquired and Liabilities Assumed, Net [Abstract]</t>
  </si>
  <si>
    <t>Building</t>
  </si>
  <si>
    <t>Investment debt</t>
  </si>
  <si>
    <t>KWH Shareholders' Equity</t>
  </si>
  <si>
    <t>Commercial and Multifamily Acquired in Western U.S. [Member]</t>
  </si>
  <si>
    <t>Commercial, Retail and Industrial Properties Acquired in United Kingdom [Member] | Kennedy Wilson Europe Real Estate, Pllc [Member]</t>
  </si>
  <si>
    <t>Commercial Portfolio Acquired in United Kingdom [Member] | Kennedy Wilson Europe Real Estate, Pllc [Member]</t>
  </si>
  <si>
    <t>Commercial Office Buildings Acquired in Dublin [Member] | Kennedy Wilson Europe Real Estate, Pllc [Member]</t>
  </si>
  <si>
    <t>Development Projects Acquired in Spain [Member] | Kennedy Wilson Europe Real Estate, Pllc [Member]</t>
  </si>
  <si>
    <t>Supermarkets and Shopping Center Acquired in Spain [Member] | Kennedy Wilson Europe Real Estate, Pllc [Member]</t>
  </si>
  <si>
    <t>Commercial Portfolio Acquired in Italy [Member] | Kennedy Wilson Europe Real Estate, Pllc [Member]</t>
  </si>
  <si>
    <t>Commercial Acquired in United Kingdom [Member] | Kennedy Wilson Europe Real Estate, Pllc [Member]</t>
  </si>
  <si>
    <t>Hotel Acquired in Western United States [Member]</t>
  </si>
  <si>
    <t>Multifamily Acquired in Ireland [Member]</t>
  </si>
  <si>
    <t>Commercial Acquired in United Kingdom 2 [Member] | Kennedy Wilson Europe Real Estate, Pllc [Member]</t>
  </si>
  <si>
    <t>Multifamily Acquired in Ireland 2 [Member] | Kennedy Wilson Europe Real Estate, Pllc [Member]</t>
  </si>
  <si>
    <t>Commercial Acquired in Western U.S. [Member]</t>
  </si>
  <si>
    <t>Multifamily Acquired in Western U.S. 1 [Member]</t>
  </si>
  <si>
    <t>Multifamily Acquired in Ireland 3 [Member] | Kennedy Wilson Europe Real Estate, Pllc [Member]</t>
  </si>
  <si>
    <t>Commercial Acquired in Ireland 2 [Member] | Kennedy Wilson Europe Real Estate, Pllc [Member]</t>
  </si>
  <si>
    <t>Commercial Acquired in United Kingdom 3 [Member]</t>
  </si>
  <si>
    <t>Recognized gain in excess of purchase price</t>
  </si>
  <si>
    <t>Commercial Acquired in United Kingdom 3 [Member] | Kennedy Wilson Europe Real Estate, Pllc [Member]</t>
  </si>
  <si>
    <t>Multifamily Acquired in Western U.S. 2 [Member]</t>
  </si>
  <si>
    <t>Hotel Acquired in Ireland 2 [Member] | Kennedy Wilson Europe Real Estate, Pllc [Member]</t>
  </si>
  <si>
    <t>Multifamily Acquired in Western U.S. 4 [Member]</t>
  </si>
  <si>
    <t>Hotel Acquired in United Kingdom 4 [Member] | Kennedy Wilson Europe Real Estate, Pllc [Member]</t>
  </si>
  <si>
    <t>Multifamily Acquired in Western U.S. 5 [Member]</t>
  </si>
  <si>
    <t>Commercial Acquired in Ireland 3 [Member] | Kennedy Wilson Europe Real Estate, Pllc [Member]</t>
  </si>
  <si>
    <t>Commercial Office Building Acquired in United Kingdom [Member]</t>
  </si>
  <si>
    <t>Multifamily Acquired in Western U.S. 6 [Member]</t>
  </si>
  <si>
    <t>Multifamily Acquired in Western U.S. 7 [Member]</t>
  </si>
  <si>
    <t>Residential Commercial to Multifamily Conversion Property Acquired in Spain [Member] | Kennedy Wilson Europe Real Estate, Pllc [Member]</t>
  </si>
  <si>
    <t>Real Estate Acquired in Spain and Italy [Member] | Kennedy Wilson Europe Real Estate, Pllc [Member]</t>
  </si>
  <si>
    <t>REAL ESTATE AND ACQUIRED IN PLACE LEASE VALUE - Schedule of Acquisitions, Additional Information (Details) ft² in Thousands</t>
  </si>
  <si>
    <t>Dec. 31, 2015ft²Propertyapartment_unitsupermarket_and_shopping_centerdevelopment_project</t>
  </si>
  <si>
    <t>Dec. 31, 2014ft²Propertyapartment_unitpenthouse_unitgolf_courseroom</t>
  </si>
  <si>
    <t>Dec. 31, 2013retail_centerapartment_unit</t>
  </si>
  <si>
    <t>Number of apartment units acquired</t>
  </si>
  <si>
    <t>Area of units acquired (in sq ft) | ft²</t>
  </si>
  <si>
    <t>Number of rooms acquired | room</t>
  </si>
  <si>
    <t>Number of properties acquired | Property</t>
  </si>
  <si>
    <t>Number of penthouse units acquired | penthouse_unit</t>
  </si>
  <si>
    <t>615 Unit Apartment Building [Member]</t>
  </si>
  <si>
    <t>Retail Properties, Western United States [Member]</t>
  </si>
  <si>
    <t>Number of retail centers acquired | retail_center</t>
  </si>
  <si>
    <t>Kennedy Wilson Europe Real Estate, Pllc [Member] | Commercial, Retail and Industrial Properties Acquired in United Kingdom [Member]</t>
  </si>
  <si>
    <t>Kennedy Wilson Europe Real Estate, Pllc [Member] | Commercial Portfolio Acquired in United Kingdom [Member]</t>
  </si>
  <si>
    <t>Kennedy Wilson Europe Real Estate, Pllc [Member] | Development Projects Acquired in Spain [Member]</t>
  </si>
  <si>
    <t>Number of development projects acquired | development_project</t>
  </si>
  <si>
    <t>Kennedy Wilson Europe Real Estate, Pllc [Member] | Supermarkets and Shopping Center Acquired in Spain [Member]</t>
  </si>
  <si>
    <t>Number of supermarkets and shopping centers acquired | supermarket_and_shopping_center</t>
  </si>
  <si>
    <t>Kennedy Wilson Europe Real Estate, Pllc [Member] | Commercial Portfolio Acquired in Italy [Member]</t>
  </si>
  <si>
    <t>Kennedy Wilson Europe Real Estate, Pllc [Member] | Commercial Acquired in United Kingdom [Member]</t>
  </si>
  <si>
    <t>Kennedy Wilson Europe Real Estate, Pllc [Member] | Commercial Acquired in United Kingdom 2 [Member]</t>
  </si>
  <si>
    <t>Kennedy Wilson Europe Real Estate, Pllc [Member] | Multifamily Acquired in Ireland 2 [Member]</t>
  </si>
  <si>
    <t>Kennedy Wilson Europe Real Estate, Pllc [Member] | Multifamily Acquired in Ireland 3 [Member]</t>
  </si>
  <si>
    <t>Kennedy Wilson Europe Real Estate, Pllc [Member] | Commercial Acquired in Ireland 2 [Member]</t>
  </si>
  <si>
    <t>Kennedy Wilson Europe Real Estate, Pllc [Member] | Commercial Acquired in United Kingdom 3 [Member]</t>
  </si>
  <si>
    <t>Kennedy Wilson Europe Real Estate, Pllc [Member] | Hotel Acquired in Ireland 2 [Member]</t>
  </si>
  <si>
    <t>Kennedy Wilson Europe Real Estate, Pllc [Member] | Hotel Acquired in United Kingdom 4 [Member]</t>
  </si>
  <si>
    <t>Number of golf courses acquired | golf_course</t>
  </si>
  <si>
    <t>Kennedy Wilson Europe Real Estate, Pllc [Member] | Commercial Acquired in Ireland 3 [Member]</t>
  </si>
  <si>
    <t>REAL ESTATE AND ACQUIRED IN PLACE LEASE VALUE REAL ESTATE AND ACQUIRED IN PLACE LEASE VALUE - Schedule of Assets and Liabilities Assumed and Acquisition-Related Gains Recognized (Details) ft² in Thousands, $ in Millions</t>
  </si>
  <si>
    <t>Dec. 31, 2015USD ($)ft²Unit</t>
  </si>
  <si>
    <t>Dec. 31, 2014USD ($)ft²UnitProperty</t>
  </si>
  <si>
    <t>Cash</t>
  </si>
  <si>
    <t>Real estate and acquired in-place lease values</t>
  </si>
  <si>
    <t>Accounts receivable and other assets</t>
  </si>
  <si>
    <t>Accounts payable, accrued expenses, and other liabilities</t>
  </si>
  <si>
    <t>Acquisition related gain</t>
  </si>
  <si>
    <t>Multifamily Properties Acquired in Western U.S. [Member]</t>
  </si>
  <si>
    <t>Commercial Acquired in Ireland [Member]</t>
  </si>
  <si>
    <t>Commercial and Loan Acquired in UK [Member]</t>
  </si>
  <si>
    <t>Multifamily Acquired in Japan [Member]</t>
  </si>
  <si>
    <t>Ritz-Carlton, Lake Tahoe [Member]</t>
  </si>
  <si>
    <t>REAL ESTATE AND ACQUIRED IN PLACE LEASE VALUE - Consolidated of Previously Unconsolidated Investments, Narrative (Details) $ in Thousands</t>
  </si>
  <si>
    <t>Mar. 31, 2014partnerJointVenture</t>
  </si>
  <si>
    <t>Dec. 31, 2014USD ($)apartment_unit</t>
  </si>
  <si>
    <t>Mar. 31, 2013USD ($)apartment_unit</t>
  </si>
  <si>
    <t>Dec. 31, 2013retail_center</t>
  </si>
  <si>
    <t>Dec. 31, 2015USD ($)</t>
  </si>
  <si>
    <t>Jun. 30, 2014ApartmentBuildlingapartment_unit</t>
  </si>
  <si>
    <t>Joint venture, number of partners | partner</t>
  </si>
  <si>
    <t>Number of joint ventures | JointVenture</t>
  </si>
  <si>
    <t>Investments in joint ventures | $</t>
  </si>
  <si>
    <t>Real Estate Investments in United Kingdom and Ireland [Member]</t>
  </si>
  <si>
    <t>KW Residential LLC [Member]</t>
  </si>
  <si>
    <t>41.00%</t>
  </si>
  <si>
    <t>Number of real estate properties | ApartmentBuildling</t>
  </si>
  <si>
    <t>Number of units in portfolio | apartment_unit</t>
  </si>
  <si>
    <t>Number of apartment units acquired | apartment_unit</t>
  </si>
  <si>
    <t>15.00%</t>
  </si>
  <si>
    <t>94.00%</t>
  </si>
  <si>
    <t>Acquisition of noncontrolling interest, cash paid | $</t>
  </si>
  <si>
    <t>REAL ESTATE AND ACQUIRED IN PLACE LEASE VALUE - Loans Converted to Real Estate and Gains on Real Estate (Details) ft² in Thousands, $ in Millions</t>
  </si>
  <si>
    <t>Jun. 30, 2014USD ($)</t>
  </si>
  <si>
    <t>Dec. 31, 2015USD ($)LoanOfficeBuilding</t>
  </si>
  <si>
    <t>Dec. 31, 2014USD ($)ft²a</t>
  </si>
  <si>
    <t>Multifamily Properties [Member] | JAPAN</t>
  </si>
  <si>
    <t>Gain on sale of real estate properties</t>
  </si>
  <si>
    <t>Number of properties foreclosed upon | OfficeBuilding</t>
  </si>
  <si>
    <t>Retail Center and Vacant Land Acquired in California [Member]</t>
  </si>
  <si>
    <t>Hotel Acquired in California [Member]</t>
  </si>
  <si>
    <t>Kennedy Wilson Europe Real Estate, Pllc [Member] | Commercial [Member]</t>
  </si>
  <si>
    <t>Kennedy Wilson Europe Real Estate, Pllc [Member] | Commercial Acquired in Ireland [Member]</t>
  </si>
  <si>
    <t>Number of loans on property foreclosed upon | Loan</t>
  </si>
  <si>
    <t>REAL ESTATE AND ACQUIRED IN PLACE LEASE VALUE - Schedule of Pro Forma Information (Details) - USD ($) $ / shares in Units, $ in Millions</t>
  </si>
  <si>
    <t>Pro forma revenues</t>
  </si>
  <si>
    <t>Pro forma income from unconsolidated subsidiaries</t>
  </si>
  <si>
    <t>Pro forma net loss attributable to Kennedy-Wilson Holdings, Inc. common shareholders</t>
  </si>
  <si>
    <t>Pro forma net loss per share:</t>
  </si>
  <si>
    <t>Basic (in dollars per share)</t>
  </si>
  <si>
    <t>Diluted (in dollars per share)</t>
  </si>
  <si>
    <t>UNCONSOLIDATED INVESTMENTS - Investments in Joint Ventures and Loan Pool Participants (Details) - USD ($) $ in Millions</t>
  </si>
  <si>
    <t>Investments in joint ventures</t>
  </si>
  <si>
    <t>Investments in loan pool participations</t>
  </si>
  <si>
    <t>Total Investments in joint ventures</t>
  </si>
  <si>
    <t>Schedule of Equity Method Investments [Line Items]</t>
  </si>
  <si>
    <t>5.00%</t>
  </si>
  <si>
    <t>UNCONSOLIDATED INVESTMENTS - Schedule of Joint Ventures by Type and Location (Details) $ in Millions</t>
  </si>
  <si>
    <t>Dec. 31, 2015USD ($)Property</t>
  </si>
  <si>
    <t>Japan [Member]</t>
  </si>
  <si>
    <t>United Kingdom [Member]</t>
  </si>
  <si>
    <t>Spain [Member]</t>
  </si>
  <si>
    <t>Multifamily Properties [Member]</t>
  </si>
  <si>
    <t>Number of real estate properties sold | Property</t>
  </si>
  <si>
    <t>Number of properties consolidated | Property</t>
  </si>
  <si>
    <t>Multifamily Properties [Member] | Western United States [Member]</t>
  </si>
  <si>
    <t>Multifamily Properties [Member] | Japan [Member]</t>
  </si>
  <si>
    <t>Multifamily Properties [Member] | United Kingdom [Member]</t>
  </si>
  <si>
    <t>Multifamily Properties [Member] | Spain [Member]</t>
  </si>
  <si>
    <t>Commercial [Member]</t>
  </si>
  <si>
    <t>Commercial [Member] | Western United States [Member]</t>
  </si>
  <si>
    <t>Commercial [Member] | Japan [Member]</t>
  </si>
  <si>
    <t>Commercial [Member] | United Kingdom [Member]</t>
  </si>
  <si>
    <t>Commercial [Member] | Spain [Member]</t>
  </si>
  <si>
    <t>Loans [Member]</t>
  </si>
  <si>
    <t>Loans [Member] | Western United States [Member]</t>
  </si>
  <si>
    <t>Loans [Member] | Japan [Member]</t>
  </si>
  <si>
    <t>Loans [Member] | United Kingdom [Member]</t>
  </si>
  <si>
    <t>Loans [Member] | Spain [Member]</t>
  </si>
  <si>
    <t>Residential and Hotel [Member]</t>
  </si>
  <si>
    <t>Residential and Hotel [Member] | Western United States [Member]</t>
  </si>
  <si>
    <t>Residential and Hotel [Member] | Japan [Member]</t>
  </si>
  <si>
    <t>Residential and Hotel [Member] | United Kingdom [Member]</t>
  </si>
  <si>
    <t>Residential and Hotel [Member] | Spain [Member]</t>
  </si>
  <si>
    <t>Other Investments [Member]</t>
  </si>
  <si>
    <t>Other Investments [Member] | Western United States [Member]</t>
  </si>
  <si>
    <t>Other Investments [Member] | Japan [Member]</t>
  </si>
  <si>
    <t>Other Investments [Member] | United Kingdom [Member]</t>
  </si>
  <si>
    <t>Other Investments [Member] | Spain [Member]</t>
  </si>
  <si>
    <t>UNCONSOLIDATED INVESTMENTS - Vintage Housing Holdings (Details) $ in Millions</t>
  </si>
  <si>
    <t>Jun. 30, 2015USD ($)limited_partnership</t>
  </si>
  <si>
    <t>Contributions to joint ventures</t>
  </si>
  <si>
    <t>Fair value gain from unconsolidated investments</t>
  </si>
  <si>
    <t>Vintage Housing Holdings [Member]</t>
  </si>
  <si>
    <t>61.00%</t>
  </si>
  <si>
    <t>Number of syndicated limited partnerships | limited_partnership</t>
  </si>
  <si>
    <t>Vintage Housing Holdings [Member] | Non-Affiliated Entity [Member]</t>
  </si>
  <si>
    <t>39.00%</t>
  </si>
  <si>
    <t>UNCONSOLIDATED INVESTMENTS - Loan Pool Participations and Income from Unconsolidated Investments (Details) - USD ($) $ in Millions</t>
  </si>
  <si>
    <t>Equity in joint venture income</t>
  </si>
  <si>
    <t>Equity method investment, realized gain (loss) on disposal</t>
  </si>
  <si>
    <t>Interest income recognized</t>
  </si>
  <si>
    <t>Foreign currency translation (loss) gain</t>
  </si>
  <si>
    <t>Total interest income and foreign currency gain (loss)</t>
  </si>
  <si>
    <t>Proceeds from sale of investment in pool loan portfolio</t>
  </si>
  <si>
    <t>Asset management fees</t>
  </si>
  <si>
    <t>UNCONSOLIDATED INVESTMENTS - Note Conversion to Real Estate (Details) $ in Millions</t>
  </si>
  <si>
    <t>Dec. 31, 2013USD ($)anote</t>
  </si>
  <si>
    <t>Total Joint Venture Acquisition Related Gain</t>
  </si>
  <si>
    <t>The Company's Portion of Total Gain</t>
  </si>
  <si>
    <t>3 Mortgage Notes Converted Into Real Estate Owned [Member]</t>
  </si>
  <si>
    <t>Number of mortgage notes converted into real estate owned | note</t>
  </si>
  <si>
    <t>3 Mortgage Notes Converted Into Real Estate Owned [Member] | Ireland [Member]</t>
  </si>
  <si>
    <t>Area of units acquired (in acres) | a</t>
  </si>
  <si>
    <t>3 Mortgage Notes Converted Into Real Estate Owned [Member] | United Kingdom [Member]</t>
  </si>
  <si>
    <t>3 Mortgage Notes Converted Into Real Estate Owned [Member] | Scotland [Member]</t>
  </si>
  <si>
    <t>UNCONSOLIDATED INVESTMENTS - Changes in Control and Schedule of New Joint Ventures (Details) ft² in Thousands, $ in Millions</t>
  </si>
  <si>
    <t>Mar. 31, 2014Investment</t>
  </si>
  <si>
    <t>Dec. 31, 2015USD ($)ft²UnitProperty</t>
  </si>
  <si>
    <t>Dec. 31, 2014USD ($)ft²Property</t>
  </si>
  <si>
    <t>Dec. 31, 2013USD ($)Property</t>
  </si>
  <si>
    <t>Number of previous equity method investments now consolidated | Investment</t>
  </si>
  <si>
    <t>Contributions to new and existing joint venture investments</t>
  </si>
  <si>
    <t>No. of Properties | Property</t>
  </si>
  <si>
    <t>Initial Contribution</t>
  </si>
  <si>
    <t>Payments to acquired existing investments</t>
  </si>
  <si>
    <t>Commercial [Member] | Ireland [Member]</t>
  </si>
  <si>
    <t>Multifamily Properties [Member] | Ireland [Member]</t>
  </si>
  <si>
    <t>Residential Real Estate [Member] | Western United States [Member]</t>
  </si>
  <si>
    <t>Residential Real Estate [Member] | Japan [Member]</t>
  </si>
  <si>
    <t>Joint Ventures, Own Retail Properties [Member]</t>
  </si>
  <si>
    <t>Number of investments greater than 50% owned without significant influence | retail_center</t>
  </si>
  <si>
    <t>Units acquired | Unit</t>
  </si>
  <si>
    <t>UNCONSOLIDATED INVESTMENTS - Cash Distributions by Investment Type and Location (Details) $ in Millions</t>
  </si>
  <si>
    <t>Multifamily [Member]</t>
  </si>
  <si>
    <t>Residential, Hotel and Other [Member]</t>
  </si>
  <si>
    <t>Western United States [Member] | Multifamily [Member]</t>
  </si>
  <si>
    <t>Western United States [Member] | Commercial [Member]</t>
  </si>
  <si>
    <t>Western United States [Member] | Loans [Member]</t>
  </si>
  <si>
    <t xml:space="preserve"> </t>
  </si>
  <si>
    <t>Western United States [Member] | Residential, Hotel and Other [Member]</t>
  </si>
  <si>
    <t>Japan [Member] | Multifamily [Member]</t>
  </si>
  <si>
    <t>Japan [Member] | Commercial [Member]</t>
  </si>
  <si>
    <t>Japan [Member] | Loans [Member]</t>
  </si>
  <si>
    <t>Japan [Member] | Residential, Hotel and Other [Member]</t>
  </si>
  <si>
    <t>United Kingdom [Member] | Multifamily [Member]</t>
  </si>
  <si>
    <t>United Kingdom [Member] | Commercial [Member]</t>
  </si>
  <si>
    <t>United Kingdom [Member] | Loans [Member]</t>
  </si>
  <si>
    <t>United Kingdom [Member] | Residential, Hotel and Other [Member]</t>
  </si>
  <si>
    <t>Ireland [Member]</t>
  </si>
  <si>
    <t>Ireland [Member] | Multifamily [Member]</t>
  </si>
  <si>
    <t>Ireland [Member] | Commercial [Member]</t>
  </si>
  <si>
    <t>Ireland [Member] | Loans [Member]</t>
  </si>
  <si>
    <t>Ireland [Member] | Residential, Hotel and Other [Member]</t>
  </si>
  <si>
    <t>Spain [Member] | Multifamily [Member]</t>
  </si>
  <si>
    <t>Spain [Member] | Commercial [Member]</t>
  </si>
  <si>
    <t>Spain [Member] | Loans [Member]</t>
  </si>
  <si>
    <t>Spain [Member] | Residential, Hotel and Other [Member]</t>
  </si>
  <si>
    <t>UNCONSOLIDATED INVESTMENTS - Capital Commitments and Guarantees (Details) $ in Millions</t>
  </si>
  <si>
    <t>Dec. 31, 2015USD ($)JointVenture</t>
  </si>
  <si>
    <t>Unfulfilled capital commitments</t>
  </si>
  <si>
    <t>Number with unfulfilled capital commitments | JointVenture</t>
  </si>
  <si>
    <t>Performance Guarantee [Member] | Loans Payable [Member]</t>
  </si>
  <si>
    <t>Guarantees, maximum exposure</t>
  </si>
  <si>
    <t>Guarantor obligations, maximum exposure, percentage of property level debt</t>
  </si>
  <si>
    <t>UNCONSOLIDATED INVESTMENTS - Balance Sheet (Details) - USD ($) $ in Millions</t>
  </si>
  <si>
    <t>Cash and restricted cash</t>
  </si>
  <si>
    <t>Real estate</t>
  </si>
  <si>
    <t>Other</t>
  </si>
  <si>
    <t>Debt</t>
  </si>
  <si>
    <t>Partners’ capital</t>
  </si>
  <si>
    <t>Kennedy Wilson - investments in joint ventures</t>
  </si>
  <si>
    <t>Other partners</t>
  </si>
  <si>
    <t>Total partners' capital-investments in joint ventures</t>
  </si>
  <si>
    <t>Total liabilities and partners’ capital</t>
  </si>
  <si>
    <t>Greater than 20% [Member]</t>
  </si>
  <si>
    <t>Other [Member]</t>
  </si>
  <si>
    <t>UNCONSOLIDATED INVESTMENTS - Total Investments (Details) - USD ($) $ in Millions</t>
  </si>
  <si>
    <t>Equity method</t>
  </si>
  <si>
    <t>Fair value election investments</t>
  </si>
  <si>
    <t>Total equity method</t>
  </si>
  <si>
    <t>Cost method</t>
  </si>
  <si>
    <t>UNCONSOLIDATED INVESTMENTS - Equity in Joint Venture income (Details) - USD ($) $ in Millions</t>
  </si>
  <si>
    <t>Net income allocation</t>
  </si>
  <si>
    <t>Unrealized gain on fair value option and fair value investments</t>
  </si>
  <si>
    <t>Total equity in joint venture income</t>
  </si>
  <si>
    <t>Participation income allocation</t>
  </si>
  <si>
    <t>UNCONSOLIDATED INVESTMENTS - Income Statement (Details) - USD ($) $ in Millions</t>
  </si>
  <si>
    <t>Revenues</t>
  </si>
  <si>
    <t>Depreciation</t>
  </si>
  <si>
    <t>Other expenses</t>
  </si>
  <si>
    <t>Total expenses</t>
  </si>
  <si>
    <t>Net income (loss)</t>
  </si>
  <si>
    <t>Kennedy Wilson - investments in loan pool participation</t>
  </si>
  <si>
    <t>Other partners - investments in joint ventures</t>
  </si>
  <si>
    <t>Other partners - investments in loan pool participation</t>
  </si>
  <si>
    <t>FAIR VALUE MEASUREMENTS AND THE FAIR VALUE OPTION - Schedule of Fair Value Measurements (Details) £ in Millions, shares in Millions, $ in Millions</t>
  </si>
  <si>
    <t>Dec. 31, 2015GBP (£)shares</t>
  </si>
  <si>
    <t>Fair Value, Assets and Liabilities Measured on Recurring and Nonrecurring Basis [Line Items]</t>
  </si>
  <si>
    <t>Unconsolidated investments</t>
  </si>
  <si>
    <t>KWE [Member]</t>
  </si>
  <si>
    <t>Shares in KWE | shares</t>
  </si>
  <si>
    <t>Investment in KWE, fair value</t>
  </si>
  <si>
    <t>Investment in KWE, cost basis</t>
  </si>
  <si>
    <t>Investments in KWE, carrying amount | £</t>
  </si>
  <si>
    <t>Currency Forward Contract and Currency Option Contract [Member]</t>
  </si>
  <si>
    <t>Notional amount | £</t>
  </si>
  <si>
    <t>Recurring [Member]</t>
  </si>
  <si>
    <t>Marketable securities</t>
  </si>
  <si>
    <t>Assets (liabilities), fair value disclosure</t>
  </si>
  <si>
    <t>Recurring [Member] | Currency forward contract</t>
  </si>
  <si>
    <t>Derivative contract</t>
  </si>
  <si>
    <t>Recurring [Member] | Currency option contract</t>
  </si>
  <si>
    <t>Recurring [Member] | Level 1 [Member]</t>
  </si>
  <si>
    <t>Recurring [Member] | Level 1 [Member] | Currency forward contract</t>
  </si>
  <si>
    <t>Recurring [Member] | Level 1 [Member] | Currency option contract</t>
  </si>
  <si>
    <t>Recurring [Member] | Level 2 [Member]</t>
  </si>
  <si>
    <t>Recurring [Member] | Level 2 [Member] | Currency forward contract</t>
  </si>
  <si>
    <t>Recurring [Member] | Level 2 [Member] | Currency option contract</t>
  </si>
  <si>
    <t>Recurring [Member] | Level 3 [Member]</t>
  </si>
  <si>
    <t>Recurring [Member] | Level 3 [Member] | Currency forward contract</t>
  </si>
  <si>
    <t>Recurring [Member] | Level 3 [Member] | Currency option contract</t>
  </si>
  <si>
    <t>FAIR VALUE MEASUREMENTS AND THE FAIR VALUE OPTION - Unconsolidated Investments (Details) $ in Millions</t>
  </si>
  <si>
    <t>Dec. 31, 2015USD ($)Investment</t>
  </si>
  <si>
    <t>Equity Method Investments [Member]</t>
  </si>
  <si>
    <t>Fair Value, Investments, Entities that Calculate Net Asset Value Per Share [Line Items]</t>
  </si>
  <si>
    <t>Funds</t>
  </si>
  <si>
    <t>FV Option</t>
  </si>
  <si>
    <t>Recurring [Member] | Level 3 [Member] | Real Estate Funds [Member]</t>
  </si>
  <si>
    <t>The funds, unfunded capital commitments</t>
  </si>
  <si>
    <t>Funds [Member] | Equity Method Investments [Member]</t>
  </si>
  <si>
    <t>FAIR VALUE MEASUREMENTS AND THE FAIR VALUE OPTION - Schedule of Changes in Level 3 Investments (Details) - USD ($) $ in Millions</t>
  </si>
  <si>
    <t>Fair Value, Assets Measured on Recurring Basis, Unobservable Input Reconciliation, Calculation [Roll Forward]</t>
  </si>
  <si>
    <t>Change in unrealized gain (losses) on level 3 investments</t>
  </si>
  <si>
    <t>Beginning balance</t>
  </si>
  <si>
    <t>Unrealized and realized gains</t>
  </si>
  <si>
    <t>Unrealized and realized losses</t>
  </si>
  <si>
    <t>Contributions</t>
  </si>
  <si>
    <t>Distributions</t>
  </si>
  <si>
    <t>Ending Balance</t>
  </si>
  <si>
    <t>FAIR VALUE MEASUREMENTS AND THE FAIR VALUE OPTION - Schedule of the Funds and Fair Value Option Investments, Significant Inputs (Details)</t>
  </si>
  <si>
    <t>Fair Value Inputs, Assets, Quantitative Information [Line Items]</t>
  </si>
  <si>
    <t>Credit spreads</t>
  </si>
  <si>
    <t>1.40%</t>
  </si>
  <si>
    <t>3.85%</t>
  </si>
  <si>
    <t>Level 3 [Member] | Office [Member] | Minimum [Member] | Income and Market Approach Technique [Member]</t>
  </si>
  <si>
    <t>Capitalization rates</t>
  </si>
  <si>
    <t>4.50%</t>
  </si>
  <si>
    <t>Discount Rates</t>
  </si>
  <si>
    <t>5.50%</t>
  </si>
  <si>
    <t>Level 3 [Member] | Office [Member] | Maximum [Member] | Income and Market Approach Technique [Member]</t>
  </si>
  <si>
    <t>9.00%</t>
  </si>
  <si>
    <t>11.50%</t>
  </si>
  <si>
    <t>Level 3 [Member] | Retail [Member] | Minimum [Member] | Income and Market Approach Technique [Member]</t>
  </si>
  <si>
    <t>6.20%</t>
  </si>
  <si>
    <t>8.25%</t>
  </si>
  <si>
    <t>Level 3 [Member] | Retail [Member] | Maximum [Member] | Income and Market Approach Technique [Member]</t>
  </si>
  <si>
    <t>14.00%</t>
  </si>
  <si>
    <t>Level 3 [Member] | Multifamily Properties [Member] | Minimum [Member] | Income and Market Approach Technique [Member]</t>
  </si>
  <si>
    <t>5.25%</t>
  </si>
  <si>
    <t>7.75%</t>
  </si>
  <si>
    <t>Level 3 [Member] | Multifamily Properties [Member] | Maximum [Member] | Income and Market Approach Technique [Member]</t>
  </si>
  <si>
    <t>9.75%</t>
  </si>
  <si>
    <t>Level 3 [Member] | Loan [Member] | Income and Market Approach Technique [Member]</t>
  </si>
  <si>
    <t>Level 3 [Member] | Land and condominium units [Member] | Minimum [Member] | Income and Market Approach Technique [Member]</t>
  </si>
  <si>
    <t>8.00%</t>
  </si>
  <si>
    <t>Level 3 [Member] | Land and condominium units [Member] | Maximum [Member] | Income and Market Approach Technique [Member]</t>
  </si>
  <si>
    <t>FAIR VALUE MEASUREMENTS AND THE FAIR VALUE OPTION - Currency Foward Contracts (Details) $ in Millions</t>
  </si>
  <si>
    <t>Dec. 31, 2015GBP (£)</t>
  </si>
  <si>
    <t>Dec. 31, 2015JPY (¥)</t>
  </si>
  <si>
    <t>Dec. 31, 2015EUR (€)</t>
  </si>
  <si>
    <t>Dec. 31, 2014GBP (£)</t>
  </si>
  <si>
    <t>Dec. 31, 2014JPY (¥)</t>
  </si>
  <si>
    <t>Dec. 31, 2014EUR (€)</t>
  </si>
  <si>
    <t>Derivative [Line Items]</t>
  </si>
  <si>
    <t>Gain (loss) on fair value hedges recognized in earnings</t>
  </si>
  <si>
    <t>Gain (Loss) on Derivative Instruments [Member]</t>
  </si>
  <si>
    <t>Gain (loss) on derivative contracts settled</t>
  </si>
  <si>
    <t>Other Comprehensive Income (Loss) [Member]</t>
  </si>
  <si>
    <t>Unrealized gains recognized through OCI on derivative contracts settled during the period</t>
  </si>
  <si>
    <t>Japanese Multifamily Portfolio and Resolutions of European Loan Pool Investments [Member] | Gain (Loss) on Derivative Instruments [Member]</t>
  </si>
  <si>
    <t>Designated as Hedging Instrument [Member]</t>
  </si>
  <si>
    <t>Fair Value Assets</t>
  </si>
  <si>
    <t>Designated as Hedging Instrument [Member] | Other Comprehensive Income (Loss) [Member]</t>
  </si>
  <si>
    <t>Change in Unrealized Gains (Losses)</t>
  </si>
  <si>
    <t>Designated as Hedging Instrument [Member] | Foreign Exchange Option, Trade Date 3/10/2015-3/19/2015 [Member] | EUR [Member] | KWR [Member]</t>
  </si>
  <si>
    <t>Notional Amount | €</t>
  </si>
  <si>
    <t>Designated as Hedging Instrument [Member] | Foreign Exchange Option, Trade Date 3/10/2015-3/19/2015 [Member] | EUR [Member] | KWR [Member] | Minimum [Member]</t>
  </si>
  <si>
    <t>Forward Rate/Strike Price</t>
  </si>
  <si>
    <t>Designated as Hedging Instrument [Member] | Foreign Exchange Option, Trade Date 3/10/2015-3/19/2015 [Member] | EUR [Member] | KWR [Member] | Maximum [Member]</t>
  </si>
  <si>
    <t>Designated as Hedging Instrument [Member] | Foreign Exchange Forward, Trade Date 2/25/2014-8/10/2015 [Member] | GBP [Member]</t>
  </si>
  <si>
    <t>Notional Amount | £</t>
  </si>
  <si>
    <t>Designated as Hedging Instrument [Member] | Foreign Exchange Forward, Trade Date 2/25/2014-8/10/2015 [Member] | GBP [Member] | Minimum [Member]</t>
  </si>
  <si>
    <t>Designated as Hedging Instrument [Member] | Foreign Exchange Forward, Trade Date 2/25/2014-8/10/2015 [Member] | GBP [Member] | Maximum [Member]</t>
  </si>
  <si>
    <t>Designated as Hedging Instrument [Member] | Foreign Exchange Option, Trade Date 1/7/2015-8/17/2015 [Member] | GBP [Member]</t>
  </si>
  <si>
    <t>Designated as Hedging Instrument [Member] | Foreign Exchange Option, Trade Date 1/7/2015-8/17/2015 [Member] | GBP [Member] | Minimum [Member]</t>
  </si>
  <si>
    <t>Designated as Hedging Instrument [Member] | Foreign Exchange Option, Trade Date 1/7/2015-8/17/2015 [Member] | GBP [Member] | Maximum [Member]</t>
  </si>
  <si>
    <t>Designated as Hedging Instrument [Member] | Foreign Exchange Forward, Trade Date 6/18/2014-6/29/2015 [Member] | EUR [Member] | KWE [Member]</t>
  </si>
  <si>
    <t>Designated as Hedging Instrument [Member] | Foreign Exchange Forward, Trade Date 6/18/2014-6/29/2015 [Member] | EUR [Member] | KWE [Member] | Minimum [Member]</t>
  </si>
  <si>
    <t>Designated as Hedging Instrument [Member] | Foreign Exchange Forward, Trade Date 6/18/2014-6/29/2015 [Member] | EUR [Member] | KWE [Member] | Maximum [Member]</t>
  </si>
  <si>
    <t>Designated as Hedging Instrument [Member] | Foreign Exchange Option, Trade Date 3/13/2015-6/3/2015 [Member] | EUR [Member] | KWE [Member]</t>
  </si>
  <si>
    <t>Designated as Hedging Instrument [Member] | Foreign Exchange Option, Trade Date 3/13/2015-6/3/2015 [Member] | EUR [Member] | KWE [Member] | Minimum [Member]</t>
  </si>
  <si>
    <t>Designated as Hedging Instrument [Member] | Foreign Exchange Option, Trade Date 3/13/2015-6/3/2015 [Member] | EUR [Member] | KWE [Member] | Maximum [Member]</t>
  </si>
  <si>
    <t>Designated as Hedging Instrument [Member] | Foreign Exchange Forward, Trade Date 6/23/2015-8/21/2015 [Member] | YEN [Member] | KWR [Member]</t>
  </si>
  <si>
    <t>Notional Amount | ¥</t>
  </si>
  <si>
    <t>Designated as Hedging Instrument [Member] | Foreign Exchange Forward, Trade Date 6/23/2015-8/21/2015 [Member] | YEN [Member] | KWR [Member] | Minimum [Member]</t>
  </si>
  <si>
    <t>Designated as Hedging Instrument [Member] | Foreign Exchange Forward, Trade Date 6/23/2015-8/21/2015 [Member] | YEN [Member] | KWR [Member] | Maximum [Member]</t>
  </si>
  <si>
    <t>Designated as Hedging Instrument [Member] | Foreign Exchange Forward, Trade Date 5/31/2012-6/25/2014 [Member] | EUR [Member]</t>
  </si>
  <si>
    <t>Designated as Hedging Instrument [Member] | Foreign Exchange Forward, Trade Date 5/31/2012-6/25/2014 [Member] | EUR [Member] | Minimum [Member]</t>
  </si>
  <si>
    <t>Designated as Hedging Instrument [Member] | Foreign Exchange Forward, Trade Date 5/31/2012-6/25/2014 [Member] | EUR [Member] | Maximum [Member]</t>
  </si>
  <si>
    <t>Designated as Hedging Instrument [Member] | Foreign Exchange Forward, Trade Date 2/13/2014-10/9/2014 [Member] | GBP [Member]</t>
  </si>
  <si>
    <t>Designated as Hedging Instrument [Member] | Foreign Exchange Forward, Trade Date 2/13/2014-10/9/2014 [Member] | GBP [Member] | Minimum [Member]</t>
  </si>
  <si>
    <t>Designated as Hedging Instrument [Member] | Foreign Exchange Forward, Trade Date 2/13/2014-10/9/2014 [Member] | GBP [Member] | Maximum [Member]</t>
  </si>
  <si>
    <t>Designated as Hedging Instrument [Member] | Foreign Exchange Forward, Trade Date 6/18/2014-11/10/2014 [Member] | EUR [Member] | KWE [Member]</t>
  </si>
  <si>
    <t>Designated as Hedging Instrument [Member] | Foreign Exchange Forward, Trade Date 6/18/2014-11/10/2014 [Member] | EUR [Member] | KWE [Member] | Minimum [Member]</t>
  </si>
  <si>
    <t>Designated as Hedging Instrument [Member] | Foreign Exchange Forward, Trade Date 6/18/2014-11/10/2014 [Member] | EUR [Member] | KWE [Member] | Maximum [Member]</t>
  </si>
  <si>
    <t>Designated as Hedging Instrument [Member] | Foreign Exchange Option, Trade Date 9/18/2014-12/11/2014 [Member] | YEN [Member] | KWR [Member]</t>
  </si>
  <si>
    <t>Designated as Hedging Instrument [Member] | Foreign Exchange Option, Trade Date 9/18/2014-12/11/2014 [Member] | YEN [Member] | KWR [Member] | Minimum [Member]</t>
  </si>
  <si>
    <t>Designated as Hedging Instrument [Member] | Foreign Exchange Option, Trade Date 9/18/2014-12/11/2014 [Member] | YEN [Member] | KWR [Member] | Maximum [Member]</t>
  </si>
  <si>
    <t>FAIR VALUE MEASUREMENTS AND THE FAIR VALUE OPTION - Fair Value of Financial Instruments (Details) - USD ($) $ in Billions</t>
  </si>
  <si>
    <t>Long-term debt, fair value</t>
  </si>
  <si>
    <t>OTHER ASSETS (Details) - USD ($) shares in Millions, $ in Millions</t>
  </si>
  <si>
    <t>Other Assets [Abstract]</t>
  </si>
  <si>
    <t>Loan fees, net of accumulated amortization of $13.6 million and $5.0 million at December 31, 2015 and 2014, respectively</t>
  </si>
  <si>
    <t>Other, net of accumulated amortization of $3.0 million and $1.8 million at December 31, 2015 and 2014, respectively</t>
  </si>
  <si>
    <t>Hedge assets</t>
  </si>
  <si>
    <t>Goodwill</t>
  </si>
  <si>
    <t>Deferred tax asset, net</t>
  </si>
  <si>
    <t>Prepaid expenses</t>
  </si>
  <si>
    <t>Deposits</t>
  </si>
  <si>
    <t>Accumulated amortization, loan fees</t>
  </si>
  <si>
    <t>Accumulated amortization, other</t>
  </si>
  <si>
    <t>Accumulated depreciation, real estate investment property</t>
  </si>
  <si>
    <t>Investments in KWE</t>
  </si>
  <si>
    <t>Shares in KWE (in shares)</t>
  </si>
  <si>
    <t>Marketable securities [Member] | Kennedy Wilson Europe Real Estate, Pllc [Member]</t>
  </si>
  <si>
    <t>Office furniture and equipment [Member]</t>
  </si>
  <si>
    <t>Office furniture and equipment net of accumulated depreciation of $14.0 million and $5.7 million at December 31, 2015 and December 31, 2014, respectively</t>
  </si>
  <si>
    <t>Above market Leases [Member]</t>
  </si>
  <si>
    <t>Above-market leases, net of accumulated amortization of $19.6 million and $6.7 million at December 31, 2015 and 2014</t>
  </si>
  <si>
    <t>Accumulated amortization, above-market leases</t>
  </si>
  <si>
    <t>INVESTMENT DEBT - Mortgage Loans (Details) - USD ($) $ in Millions</t>
  </si>
  <si>
    <t>Debt Instrument [Line Items]</t>
  </si>
  <si>
    <t>Debt unamortized discount</t>
  </si>
  <si>
    <t>Debt unamortized premium</t>
  </si>
  <si>
    <t>Investment Debt [Member] | Kennedy Wilson Europe Real Estate, Pllc [Member]</t>
  </si>
  <si>
    <t>Secured Investment Debt [Member]</t>
  </si>
  <si>
    <t>Secured Investment Debt [Member] | Kennedy Wilson Europe Real Estate, Pllc [Member]</t>
  </si>
  <si>
    <t>Secured Investment Debt [Member] | Mortgage Loans Secured by Multi-Family Properties [Member] | Western U.S. [Member]</t>
  </si>
  <si>
    <t>Secured Investment Debt [Member] | Mortgage Loans Secured by Multi-Family Properties [Member] | Japan [Member]</t>
  </si>
  <si>
    <t>Secured Investment Debt [Member] | Mortgage Loans Secured by Multi-Family Properties [Member] | Ireland [Member]</t>
  </si>
  <si>
    <t>Secured Investment Debt [Member] | Mortgage Loans Secured by Multi-Family Properties [Member] | Ireland [Member] | Kennedy Wilson Europe Real Estate, Pllc [Member]</t>
  </si>
  <si>
    <t>Secured Investment Debt [Member] | Mortgage Loans Secured by Commercial Buildings [Member] | Western U.S. [Member]</t>
  </si>
  <si>
    <t>Secured Investment Debt [Member] | Mortgage Loans Secured by Commercial Buildings [Member] | Japan [Member]</t>
  </si>
  <si>
    <t>Secured Investment Debt [Member] | Mortgage Loans Secured by Commercial Buildings [Member] | Ireland [Member]</t>
  </si>
  <si>
    <t>Secured Investment Debt [Member] | Mortgage Loans Secured by Commercial Buildings [Member] | Ireland [Member] | Kennedy Wilson Europe Real Estate, Pllc [Member]</t>
  </si>
  <si>
    <t>Secured Investment Debt [Member] | Mortgage Loans Secured by Commercial Buildings [Member] | United Kingdom [Member]</t>
  </si>
  <si>
    <t>Secured Investment Debt [Member] | Mortgage Loans Secured by Commercial Buildings [Member] | United Kingdom [Member] | Kennedy Wilson Europe Real Estate, Pllc [Member]</t>
  </si>
  <si>
    <t>Secured Investment Debt [Member] | Mortgage Loans Secured by Residential, Hotel and Other [Member] | Western U.S. [Member]</t>
  </si>
  <si>
    <t>Secured Investment Debt [Member] | Mortgage Loans Secured by Residential and Other [Member] | Ireland [Member]</t>
  </si>
  <si>
    <t>Secured Investment Debt [Member] | Mortgage Loans Secured by Residential and Other [Member] | Ireland [Member] | Kennedy Wilson Europe Real Estate, Pllc [Member]</t>
  </si>
  <si>
    <t>Secured Investment Debt [Member] | Mortgage Loans Secured by Residential and Other [Member] | Spain [Member]</t>
  </si>
  <si>
    <t>Secured Investment Debt [Member] | Mortgage Loans Secured by Residential and Other [Member] | Spain [Member] | Kennedy Wilson Europe Real Estate, Pllc [Member]</t>
  </si>
  <si>
    <t>Secured Investment Debt [Member] | Mortgage Loans Secured by Hotel [Member] | Ireland [Member]</t>
  </si>
  <si>
    <t>Unsecured Investment Debt [Member] | Mortgage Loans, Unsecured [Member] | United Kingdom [Member]</t>
  </si>
  <si>
    <t>Unsecured Investment Debt [Member] | Mortgage Loans, Unsecured [Member] | United Kingdom [Member] | Kennedy Wilson Europe Real Estate, Pllc [Member]</t>
  </si>
  <si>
    <t>INVESTMENT DEBT - Additional Information (Details) € in Millions</t>
  </si>
  <si>
    <t>1 Months Ended</t>
  </si>
  <si>
    <t>Aug. 31, 2014USD ($)</t>
  </si>
  <si>
    <t>Dec. 31, 2015USD ($)LoanInvestmentPropertyacquisition</t>
  </si>
  <si>
    <t>Jun. 30, 2015GBP (£)</t>
  </si>
  <si>
    <t>Aug. 31, 2014GBP (£)</t>
  </si>
  <si>
    <t>Repayments of lines of credit</t>
  </si>
  <si>
    <t>Number of mortgage loans consolidated | Loan</t>
  </si>
  <si>
    <t>Number of acquisitions partially financed with mortgages | acquisition</t>
  </si>
  <si>
    <t>Number of existing mortgages refinanced | Investment</t>
  </si>
  <si>
    <t>Number of properties that acquired supplemental financing | Property</t>
  </si>
  <si>
    <t>Number of investments partially financed with mortgages | Investment</t>
  </si>
  <si>
    <t>Weighted-average interest rate of investment debt</t>
  </si>
  <si>
    <t>3.19%</t>
  </si>
  <si>
    <t>3.03%</t>
  </si>
  <si>
    <t>Percent of property level debt with fixed rate</t>
  </si>
  <si>
    <t>67.00%</t>
  </si>
  <si>
    <t>43.00%</t>
  </si>
  <si>
    <t>Percent of property level debt with floating rate and interest caps</t>
  </si>
  <si>
    <t>17.00%</t>
  </si>
  <si>
    <t>38.00%</t>
  </si>
  <si>
    <t>Percent of property level debt with floating rate, without interest caps</t>
  </si>
  <si>
    <t>16.00%</t>
  </si>
  <si>
    <t>19.00%</t>
  </si>
  <si>
    <t>United Kingdom [Member] | Mortgage Loans, Unsecured [Member] | Secured Investment Debt [Member]</t>
  </si>
  <si>
    <t>Maximum percentage of total assets</t>
  </si>
  <si>
    <t>60.00%</t>
  </si>
  <si>
    <t>Maximum ratio of consolidated secured indebtedness to total assets</t>
  </si>
  <si>
    <t>Interest coverage ratio</t>
  </si>
  <si>
    <t>Maximum ratio of unencumbered assets to unsecured indebtedness</t>
  </si>
  <si>
    <t>125.00%</t>
  </si>
  <si>
    <t>Revolving Credit Facility [Member] | KWE Facility [Member] | Secured Investment Debt [Member]</t>
  </si>
  <si>
    <t>Debt instrument term</t>
  </si>
  <si>
    <t>Maximum borrowing capacity</t>
  </si>
  <si>
    <t>Maximum amount drawn on the unsecured credit facility at any one point during the year</t>
  </si>
  <si>
    <t>Remaining borrowing capacity</t>
  </si>
  <si>
    <t>Kennedy Wilson Europe Real Estate, Pllc [Member] | Secured Investment Debt [Member]</t>
  </si>
  <si>
    <t>Kennedy Wilson Europe Real Estate, Pllc [Member] | United Kingdom [Member] | KWE Bonds [Member] | Secured Investment Debt [Member]</t>
  </si>
  <si>
    <t>Debt face value</t>
  </si>
  <si>
    <t>Interest rate (as a percent)</t>
  </si>
  <si>
    <t>3.95%</t>
  </si>
  <si>
    <t>Effective interest rate</t>
  </si>
  <si>
    <t>3.35%</t>
  </si>
  <si>
    <t>Percentage of proceeds converted to Euros with swaps</t>
  </si>
  <si>
    <t>Kennedy Wilson Europe Real Estate, Pllc [Member] | United Kingdom [Member] | Euro Medium Term Note [Member] | Secured Investment Debt [Member]</t>
  </si>
  <si>
    <t>Proceeds from issuance of debt</t>
  </si>
  <si>
    <t>Annual fixed coupon rate</t>
  </si>
  <si>
    <t>3.25%</t>
  </si>
  <si>
    <t>Maximum [Member] | Kennedy Wilson Europe Real Estate, Pllc [Member] | United Kingdom [Member] | Euro Medium Term Note [Member] | Secured Investment Debt [Member]</t>
  </si>
  <si>
    <t>Debt face value | £</t>
  </si>
  <si>
    <t>INVESTMENT DEBT - Schedule of Maturities (Details) - USD ($) $ in Millions</t>
  </si>
  <si>
    <t>Debt discount</t>
  </si>
  <si>
    <t>Mortgage Loans and Notes Payable [Member]</t>
  </si>
  <si>
    <t>Thereafter</t>
  </si>
  <si>
    <t>Long-term debt, gross</t>
  </si>
  <si>
    <t>BORROWINGS UNDER LINES OF CREDIT (Details) - USD ($)</t>
  </si>
  <si>
    <t>Dec. 10, 2015</t>
  </si>
  <si>
    <t>Jul. 31, 2014</t>
  </si>
  <si>
    <t>Line of Credit Facility [Line Items]</t>
  </si>
  <si>
    <t>Revolving Credit Facility [Member] | Line of Credit [Member]</t>
  </si>
  <si>
    <t>Maximum consolidated leverage ratio</t>
  </si>
  <si>
    <t>54.00%</t>
  </si>
  <si>
    <t>Fixed charge coverage ratio</t>
  </si>
  <si>
    <t>Tangible net worth</t>
  </si>
  <si>
    <t>Adjusted secured leverage ratio</t>
  </si>
  <si>
    <t>40.80%</t>
  </si>
  <si>
    <t>Recourse leverage ratio</t>
  </si>
  <si>
    <t>Liquidity</t>
  </si>
  <si>
    <t>Secured recourse leverage ratio</t>
  </si>
  <si>
    <t>2.00%</t>
  </si>
  <si>
    <t>KWH Facility [Member] | Revolving Credit Facility [Member] | Line of Credit [Member]</t>
  </si>
  <si>
    <t>Average outstanding amount</t>
  </si>
  <si>
    <t>Line of credit</t>
  </si>
  <si>
    <t>KWH Facility [Member] | Revolving Credit Facility [Member] | Line of Credit [Member] | LIBOR [Member]</t>
  </si>
  <si>
    <t>Basis spread on variable rate (as percent)</t>
  </si>
  <si>
    <t>2.75%</t>
  </si>
  <si>
    <t>KW Revolving Facility [Member] | Revolving Credit Facility [Member] | Line of Credit [Member]</t>
  </si>
  <si>
    <t>65.00%</t>
  </si>
  <si>
    <t>Fixed charge coverage ratio measurement period</t>
  </si>
  <si>
    <t>12 months</t>
  </si>
  <si>
    <t>Maximum secured recourse leverage multiplier</t>
  </si>
  <si>
    <t>Covenant, percent of new equity offerings</t>
  </si>
  <si>
    <t>KW Revolving Facility [Member] | Revolving Credit Facility [Member] | Line of Credit [Member] | Minimum [Member]</t>
  </si>
  <si>
    <t>KW Revolving Facility [Member] | Revolving Credit Facility [Member] | Line of Credit [Member] | LIBOR [Member] | Minimum [Member]</t>
  </si>
  <si>
    <t>2.50%</t>
  </si>
  <si>
    <t>KW Revolving Facility [Member] | Revolving Credit Facility [Member] | Line of Credit [Member] | LIBOR [Member] | Maximum [Member]</t>
  </si>
  <si>
    <t>3.00%</t>
  </si>
  <si>
    <t>KWE Facility [Member] | Revolving Credit Facility [Member] | Line of Credit [Member] | Minimum [Member]</t>
  </si>
  <si>
    <t>KWE Facility [Member] | Revolving Credit Facility [Member] | Line of Credit [Member] | Maximum [Member]</t>
  </si>
  <si>
    <t>55.00%</t>
  </si>
  <si>
    <t>3.50%</t>
  </si>
  <si>
    <t>1.49%</t>
  </si>
  <si>
    <t>SENIOR NOTES - Schedule of Senior Notes (Details) - USD ($)</t>
  </si>
  <si>
    <t>Nov. 30, 2014</t>
  </si>
  <si>
    <t>Dec. 31, 2012</t>
  </si>
  <si>
    <t>Face Value</t>
  </si>
  <si>
    <t>Unamortized Net Premium/(Discount)</t>
  </si>
  <si>
    <t>Senior Notes [Member] | 7.75% Senior Notes Due 2042 [Member]</t>
  </si>
  <si>
    <t>Senior Notes [Member] | 5.875% Percent Senior Notes Dues April 2024 [Member]</t>
  </si>
  <si>
    <t>5.875%</t>
  </si>
  <si>
    <t>SENIOR NOTES - Additional Information (Details)</t>
  </si>
  <si>
    <t>Apr. 12, 2011USD ($)</t>
  </si>
  <si>
    <t>Apr. 05, 2011USD ($)</t>
  </si>
  <si>
    <t>Nov. 30, 2014USD ($)</t>
  </si>
  <si>
    <t>Dec. 31, 2012USD ($)</t>
  </si>
  <si>
    <t>Apr. 02, 2011</t>
  </si>
  <si>
    <t>Balance sheet leverage ratio</t>
  </si>
  <si>
    <t>Senior Notes [Member] | Maximum [Member]</t>
  </si>
  <si>
    <t>Debt price percentage of principal amount</t>
  </si>
  <si>
    <t>99.068%</t>
  </si>
  <si>
    <t>Senior Notes [Member] | 8.75% Senior Notes Due April 1, 2019 [Member]</t>
  </si>
  <si>
    <t>8.75%</t>
  </si>
  <si>
    <t>Extinguishment of debt</t>
  </si>
  <si>
    <t>Repayments of senior debt</t>
  </si>
  <si>
    <t>JUNIOR SUBORDINATED DEBENTURES (Details) - USD ($)</t>
  </si>
  <si>
    <t>Junior Subordinated Debentures [Member]</t>
  </si>
  <si>
    <t>RELATED PARTY TRANSACTIONS - Fees and Income from Related Parties (Details) - USD ($) $ in Millions</t>
  </si>
  <si>
    <t>Investment management, property services, and research fees</t>
  </si>
  <si>
    <t>Total related party revenue</t>
  </si>
  <si>
    <t>RELATED PARTY TRANSACTIONS - Additional Information (Details) - USD ($) $ in Millions</t>
  </si>
  <si>
    <t>Related Party Transaction [Line Items]</t>
  </si>
  <si>
    <t>Net rent expense</t>
  </si>
  <si>
    <t>INCOME TAXES - Schedule of Income before Income Tax, Domestic and Foreign (Details) - USD ($) $ in Millions</t>
  </si>
  <si>
    <t>Domestic</t>
  </si>
  <si>
    <t>Foreign</t>
  </si>
  <si>
    <t>INCOME TAXES - Schedule of (Benefit from) Provision for Income Taxes (Details) - USD ($) $ in Millions</t>
  </si>
  <si>
    <t>Federal</t>
  </si>
  <si>
    <t>Current</t>
  </si>
  <si>
    <t>Deferred</t>
  </si>
  <si>
    <t>Total federal tax expense (benefit)</t>
  </si>
  <si>
    <t>State</t>
  </si>
  <si>
    <t>Total state tax expense (benefit)</t>
  </si>
  <si>
    <t>Total foreign tax expense (benefit)</t>
  </si>
  <si>
    <t>Provision for (benefit from) income taxes</t>
  </si>
  <si>
    <t>INCOME TAXES - Reconciliation of the Statutory Federal Income Tax Rate (Details) - USD ($) $ in Millions</t>
  </si>
  <si>
    <t>Statutory rate</t>
  </si>
  <si>
    <t>35.00%</t>
  </si>
  <si>
    <t>Income Tax Expense (Benefit), Continuing Operations, Income Tax Reconciliation [Abstract]</t>
  </si>
  <si>
    <t>Tax computed at the statutory rate</t>
  </si>
  <si>
    <t>Foreign permanent differences, primarily non-deductible depreciation, amortization and acquisition-related expenses in the United Kingdom</t>
  </si>
  <si>
    <t>Sale of KWR, investment basis difference</t>
  </si>
  <si>
    <t>Effect of foreign taxes, net of foreign tax credits</t>
  </si>
  <si>
    <t>Adjustment to investment basis</t>
  </si>
  <si>
    <t>Non-vested stock expense</t>
  </si>
  <si>
    <t>State income taxes, net of federal benefit</t>
  </si>
  <si>
    <t>INCOME TAXES - Schedule of Deferred Tax Assets and Liabilities (Details) - USD ($) $ in Millions</t>
  </si>
  <si>
    <t>Deferred tax assets:</t>
  </si>
  <si>
    <t>Foreign currency translation</t>
  </si>
  <si>
    <t>Net operating loss carryforward and credits</t>
  </si>
  <si>
    <t>Stock option expense</t>
  </si>
  <si>
    <t>Accrued reserves</t>
  </si>
  <si>
    <t>Total deferred tax assets</t>
  </si>
  <si>
    <t>Valuation allowance</t>
  </si>
  <si>
    <t>Net deferred tax assets</t>
  </si>
  <si>
    <t>Deferred tax liabilities:</t>
  </si>
  <si>
    <t>Investment basis, depreciation, amortization and reserve differences</t>
  </si>
  <si>
    <t>Hedging transactions</t>
  </si>
  <si>
    <t>Prepaid expenses and other</t>
  </si>
  <si>
    <t>Capitalized interest</t>
  </si>
  <si>
    <t>Total deferred tax liabilities</t>
  </si>
  <si>
    <t>INCOME TAXES - Additional Information (Details) - USD ($)</t>
  </si>
  <si>
    <t>Operating Loss Carryforwards [Line Items]</t>
  </si>
  <si>
    <t>Increase in valuation on deferred tax assets</t>
  </si>
  <si>
    <t>Undistributed earnings of foreign subsidiaries</t>
  </si>
  <si>
    <t>US domestic taxes would be incurred if repatriated to the United States</t>
  </si>
  <si>
    <t>Unrecognized tax benefits</t>
  </si>
  <si>
    <t>Federal [Member]</t>
  </si>
  <si>
    <t>Operating loss carryforwards</t>
  </si>
  <si>
    <t>State and Local Jurisdiction [Member] | California [Member]</t>
  </si>
  <si>
    <t>State and Local Jurisdiction [Member] | Other States [Member]</t>
  </si>
  <si>
    <t>Foreign Tax Authority [Member]</t>
  </si>
  <si>
    <t>Tax credit</t>
  </si>
  <si>
    <t>COMMITMENTS AND CONTINGENCIES - Schedule of Future Minimum Lease Payments (Details) $ in Millions</t>
  </si>
  <si>
    <t>Operating Leases, Future Minimum Payments Due, Fiscal Year Maturity [Abstract]</t>
  </si>
  <si>
    <t>Total minimum payments</t>
  </si>
  <si>
    <t>COMMITMENTS AND CONTINGENCIES - Additional Information (Details) - USD ($) $ in Millions</t>
  </si>
  <si>
    <t>Rent Expense:</t>
  </si>
  <si>
    <t>Capital Commitments:</t>
  </si>
  <si>
    <t>Unfunded capital commitments</t>
  </si>
  <si>
    <t>Chief Executive Officer [Member]</t>
  </si>
  <si>
    <t>Employment Agreements:</t>
  </si>
  <si>
    <t>Annual base salary</t>
  </si>
  <si>
    <t>Chief Executive Officer Europe [Member]</t>
  </si>
  <si>
    <t>Chief Financial Officer [Member]</t>
  </si>
  <si>
    <t>Executive Vice President [Member]</t>
  </si>
  <si>
    <t>General Counsel [Member]</t>
  </si>
  <si>
    <t>Guarantees:</t>
  </si>
  <si>
    <t>STOCK COMPENSATION PLANS - Additional Information (Details) - USD ($) $ in Millions</t>
  </si>
  <si>
    <t>18 Months Ended</t>
  </si>
  <si>
    <t>43 Months Ended</t>
  </si>
  <si>
    <t>73 Months Ended</t>
  </si>
  <si>
    <t>Jun. 30, 2012</t>
  </si>
  <si>
    <t>Nov. 30, 2009</t>
  </si>
  <si>
    <t>Share-based Compensation Arrangement by Share-based Payment Award [Line Items]</t>
  </si>
  <si>
    <t>Defined contribution plan, maximum employee contribution percentage</t>
  </si>
  <si>
    <t>75.00%</t>
  </si>
  <si>
    <t>Defined contribution plan, matching contributions</t>
  </si>
  <si>
    <t>Restricted Stock [Member]</t>
  </si>
  <si>
    <t>Restricted shares vested (in shares)</t>
  </si>
  <si>
    <t>Restricted shares forfeited (in shares)</t>
  </si>
  <si>
    <t>Restricted stock, granted in period (in shares)</t>
  </si>
  <si>
    <t>Compensation expense</t>
  </si>
  <si>
    <t>The Equity Plan [Member] | Restricted Stock [Member]</t>
  </si>
  <si>
    <t>Number of shares authorized</t>
  </si>
  <si>
    <t>Vesting period</t>
  </si>
  <si>
    <t>5 years</t>
  </si>
  <si>
    <t>Award performance period</t>
  </si>
  <si>
    <t>Unrecognized compensation cost related to unvested restricted shares</t>
  </si>
  <si>
    <t>2012 Amended and Restated Plan [Member] | Restricted Stock [Member]</t>
  </si>
  <si>
    <t>Compensation cost not yet recognized period for recognition</t>
  </si>
  <si>
    <t>2 years</t>
  </si>
  <si>
    <t>2012 Amended and Restated Plan [Member] | Restricted Stock [Member] | Year One [Member]</t>
  </si>
  <si>
    <t>Award vesting rights, percentage</t>
  </si>
  <si>
    <t>2012 Amended and Restated Plan [Member] | Restricted Stock [Member] | Year Two [Member]</t>
  </si>
  <si>
    <t>2012 Amended and Restated Plan [Member] | Restricted Stock [Member] | Year Three [Member]</t>
  </si>
  <si>
    <t>2012 Amended and Restated Plan [Member] | Restricted Stock [Member] | Year Four [Member]</t>
  </si>
  <si>
    <t>2012 Amended and Restated Plan [Member] | Restricted Stock [Member] | Year Five [Member]</t>
  </si>
  <si>
    <t>2014 Amended and Restated Plan [Member] | Restricted Stock [Member]</t>
  </si>
  <si>
    <t>Postvesting restriction period</t>
  </si>
  <si>
    <t>Discount for postvesting restrictions</t>
  </si>
  <si>
    <t>Minimum [Member] | 2014 Amended and Restated Plan [Member] | Restricted Stock [Member]</t>
  </si>
  <si>
    <t>Maximum [Member] | 2014 Amended and Restated Plan [Member] | Restricted Stock [Member]</t>
  </si>
  <si>
    <t>STOCK COMPENSATION PLANS - Schedule of Activity under the New Equity Plan (Details) - Restricted Stock [Member] - shares</t>
  </si>
  <si>
    <t>Number of Shares:</t>
  </si>
  <si>
    <t>Nonvested at beginning of period (in shares)</t>
  </si>
  <si>
    <t>Granted (in shares)</t>
  </si>
  <si>
    <t>Vested (in shares)</t>
  </si>
  <si>
    <t>Forfeited (in shares)</t>
  </si>
  <si>
    <t>Nonvested at end of period (in shares)</t>
  </si>
  <si>
    <t>EQUITY - Common Stock (Details) - USD ($) $ in Millions</t>
  </si>
  <si>
    <t>Jan. 31, 2014</t>
  </si>
  <si>
    <t>Sep. 30, 2013</t>
  </si>
  <si>
    <t>Apr. 30, 2013</t>
  </si>
  <si>
    <t>Mar. 31, 2013</t>
  </si>
  <si>
    <t>Class of Stock [Line Items]</t>
  </si>
  <si>
    <t>Proceeds from issuance of common stock</t>
  </si>
  <si>
    <t>Stock issuance costs</t>
  </si>
  <si>
    <t>EQUITY - Preferred Stock (Details) $ / shares in Units, $ in Millions</t>
  </si>
  <si>
    <t>Dec. 31, 2015$ / sharesshares</t>
  </si>
  <si>
    <t>Dec. 31, 2010USD ($)series$ / sharesshares</t>
  </si>
  <si>
    <t>Number of preferred stock series issued | series</t>
  </si>
  <si>
    <t>Preferred stock, company repurchase price per share upon change of control</t>
  </si>
  <si>
    <t>Preferred stock, change of control percentage</t>
  </si>
  <si>
    <t>Preferred stock, minimum holder voting percentage to demand registration of preferred stock</t>
  </si>
  <si>
    <t>51.00%</t>
  </si>
  <si>
    <t>Preferred stock, percentage of liquidation preference per annum paid upon company not satisfying demand for registration</t>
  </si>
  <si>
    <t>1.50%</t>
  </si>
  <si>
    <t>Preferred stock, liquidation preference per share (in dollars shares)</t>
  </si>
  <si>
    <t>Series A Preferred Stock [Member]</t>
  </si>
  <si>
    <t>Preferred stock, stated value per share (in dollars per share)</t>
  </si>
  <si>
    <t>Convertible preferred stock issued (in shares) | shares</t>
  </si>
  <si>
    <t>Issuance costs of preferred stock | $</t>
  </si>
  <si>
    <t>Convertible preferred stock, conversion price per share (in dollars per share)</t>
  </si>
  <si>
    <t>Series B Preferred Stock [Member]</t>
  </si>
  <si>
    <t>Convertible preferred stock, dividend rate</t>
  </si>
  <si>
    <t>6.452%</t>
  </si>
  <si>
    <t>Conversion of preferred stock to common stock (in shares) | shares</t>
  </si>
  <si>
    <t>EQUITY - Dividend Distributions (Details) - USD ($) $ in Millions</t>
  </si>
  <si>
    <t>Declared</t>
  </si>
  <si>
    <t>Preferred Stock</t>
  </si>
  <si>
    <t>Common Stock</t>
  </si>
  <si>
    <t>Paid</t>
  </si>
  <si>
    <t>EQUITY - Accumulated Other Comprehensive Income (Details) $ in Millions</t>
  </si>
  <si>
    <t>Accumulated Other Comprehensive Income (Loss) [Roll Forward]</t>
  </si>
  <si>
    <t>Balance</t>
  </si>
  <si>
    <t>Foreign Currency Translation [Member]</t>
  </si>
  <si>
    <t>Unrealized (losses) gains, arising during the period</t>
  </si>
  <si>
    <t>Amounts reclassified out of AOCI during the period</t>
  </si>
  <si>
    <t>Taxes on unrealized (losses) gains, arising during the period</t>
  </si>
  <si>
    <t>Noncontrolling interest</t>
  </si>
  <si>
    <t>Foreign Currency Derivative Contracts [Member]</t>
  </si>
  <si>
    <t>Marketable Securities [Member]</t>
  </si>
  <si>
    <t>Total Accumulated Other Comprehensive Income [Member]</t>
  </si>
  <si>
    <t>EQUITY - Noncontrolling Interests (Details) - USD ($) $ in Millions</t>
  </si>
  <si>
    <t>Net (loss) income</t>
  </si>
  <si>
    <t>Contributions to noncontrolling interests</t>
  </si>
  <si>
    <t>Comprehensive losses allocated to noncontrolling interest holders</t>
  </si>
  <si>
    <t>EARNINGS PER SHARE (Details) - USD ($) $ / shares in Units, $ in Millions</t>
  </si>
  <si>
    <t>Net income attributable to Kennedy-Wilson Holdings, Inc. common shareholders</t>
  </si>
  <si>
    <t>Net income and dividends allocated to participating securities</t>
  </si>
  <si>
    <t>Net income (loss) attributable to Kennedy-Wilson Holdings, Inc. common shareholders, net of allocation to participating securities</t>
  </si>
  <si>
    <t>Dividends declared on common shares</t>
  </si>
  <si>
    <t>Undistributed (losses) earnings attributable to Kennedy-Wilson Holdings, Inc. common shareholders</t>
  </si>
  <si>
    <t>Distributed earnings per share (in dollars per share)</t>
  </si>
  <si>
    <t>Undistributed (loss) earnings per share (in dollars per share)</t>
  </si>
  <si>
    <t>Potentially dilutive securities (in shares)</t>
  </si>
  <si>
    <t>SEGMENT INFORMATION - Segment Information, by Segment (Details) ft² in Millions, $ in Millions</t>
  </si>
  <si>
    <t>Dec. 31, 2015USD ($)office</t>
  </si>
  <si>
    <t>Sep. 30, 2015USD ($)</t>
  </si>
  <si>
    <t>Mar. 31, 2015USD ($)</t>
  </si>
  <si>
    <t>Sep. 30, 2014USD ($)</t>
  </si>
  <si>
    <t>Dec. 31, 2015USD ($)ft²line_of_businessofficesegment</t>
  </si>
  <si>
    <t>Segment Reporting Information [Line Items]</t>
  </si>
  <si>
    <t>Number of operating segments | segment</t>
  </si>
  <si>
    <t>Number of main lines of businesses | line_of_business</t>
  </si>
  <si>
    <t>Square footage of properties managed (in sq ft) | ft²</t>
  </si>
  <si>
    <t>Number of offices | office</t>
  </si>
  <si>
    <t>Property management and leasing fees</t>
  </si>
  <si>
    <t>Segment Reporting Information, Income and Expense Activity [Abstract]</t>
  </si>
  <si>
    <t>Operating Expenses</t>
  </si>
  <si>
    <t>Preferred dividends and accretion of preferred stock issuance costs</t>
  </si>
  <si>
    <t>Segment Reporting Information, Assets [Abstract]</t>
  </si>
  <si>
    <t>Expenditures for long lived assets</t>
  </si>
  <si>
    <t>Operating Segments [Member] | Investments [Member]</t>
  </si>
  <si>
    <t>Average ownership interest in investments</t>
  </si>
  <si>
    <t>Operating Segments [Member] | Services [Member]</t>
  </si>
  <si>
    <t>Corporate [Member]</t>
  </si>
  <si>
    <t>Interest income</t>
  </si>
  <si>
    <t>SEGMENT INFORMATION - Revenue by Geographical Region (Details) - USD ($) $ in Millions</t>
  </si>
  <si>
    <t>Revenues from External Customers and Long-Lived Assets [Line Items]</t>
  </si>
  <si>
    <t>United States</t>
  </si>
  <si>
    <t>GUARANTOR AND NON-GUARANTOR FINANCIAL STATEMENTS - Condensed Consolidating Balance Sheet (Details) - USD ($) $ in Millions</t>
  </si>
  <si>
    <t>Investments in and advances to consolidated subsidiaries</t>
  </si>
  <si>
    <t>Accounts payable, accrued expenses and other liabilities</t>
  </si>
  <si>
    <t>Kennedy-Wilson Holdings, Inc. shareholders' equity</t>
  </si>
  <si>
    <t>Parent [Member]</t>
  </si>
  <si>
    <t>Kennedy-Wilson, Inc. [Member]</t>
  </si>
  <si>
    <t>Guarantor Subsidiaries [Member]</t>
  </si>
  <si>
    <t>Non-Guarantor Subsidiaries [Member]</t>
  </si>
  <si>
    <t>Senior Notes [Member] | Parent [Member]</t>
  </si>
  <si>
    <t>Senior Notes [Member] | Kennedy-Wilson, Inc. [Member]</t>
  </si>
  <si>
    <t>Senior Notes [Member] | Guarantor Subsidiaries [Member]</t>
  </si>
  <si>
    <t>Senior Notes [Member] | Non-Guarantor Subsidiaries [Member]</t>
  </si>
  <si>
    <t>Senior Notes [Member] | Eliminations [Member]</t>
  </si>
  <si>
    <t>Investment Debt [Member] | Parent [Member]</t>
  </si>
  <si>
    <t>Investment Debt [Member] | Kennedy-Wilson, Inc. [Member]</t>
  </si>
  <si>
    <t>Investment Debt [Member] | Guarantor Subsidiaries [Member]</t>
  </si>
  <si>
    <t>Investment Debt [Member] | Non-Guarantor Subsidiaries [Member]</t>
  </si>
  <si>
    <t>Investment Debt [Member] | Eliminations [Member]</t>
  </si>
  <si>
    <t>Line of Credit [Member] | Parent [Member]</t>
  </si>
  <si>
    <t>Line of Credit [Member] | Kennedy-Wilson, Inc. [Member]</t>
  </si>
  <si>
    <t>Line of Credit [Member] | Guarantor Subsidiaries [Member]</t>
  </si>
  <si>
    <t>Line of Credit [Member] | Non-Guarantor Subsidiaries [Member]</t>
  </si>
  <si>
    <t>Line of Credit [Member] | Eliminations [Member]</t>
  </si>
  <si>
    <t>GUARANTOR AND NON-GUARANTOR FINANCIAL STATEMENTS - Consolidating Statement of Operations (Details) - USD ($) $ in Millions</t>
  </si>
  <si>
    <t>Income (loss) from consolidated subsidiaries</t>
  </si>
  <si>
    <t>Net (loss) income attributable to Kennedy-Wilson Holdings, Inc.</t>
  </si>
  <si>
    <t>GUARANTOR AND NON-GUARANTOR FINANCIAL STATEMENTS - Consolidated Statement of Comprehensive Income (Details) - USD ($) $ in Millions</t>
  </si>
  <si>
    <t>Condensed Financial Statements, Captions [Line Items]</t>
  </si>
  <si>
    <t>Unrealized foreign currency translation gain (loss)</t>
  </si>
  <si>
    <t>Unrealized gain (loss) on forward currency derivatives</t>
  </si>
  <si>
    <t>GUARANTOR AND NON-GUARANTOR FINANCIAL STATEMENTS - Condensed Consolidating Statements of Cash Flows (Details) - USD ($) $ in Millions</t>
  </si>
  <si>
    <t>(Investments in) distributions from consolidated subsidiaries, net</t>
  </si>
  <si>
    <t>Intercompany receivables, net</t>
  </si>
  <si>
    <t>UNAUDITED QUARTERLY INFORMATION (Details) - USD ($) $ / shares in Units, $ in Millions</t>
  </si>
  <si>
    <t>Non-operating (expenses) income</t>
  </si>
  <si>
    <t>Basic (loss) earnings per share (in dollars per share)</t>
  </si>
  <si>
    <t>Diluted (loss) earnings per share (in dollars per share)</t>
  </si>
  <si>
    <t>SUBSEQUENT EVENTS (Details) - Subsequent Event [Member]</t>
  </si>
  <si>
    <t>Feb. 25, 2016USD ($)$ / shares</t>
  </si>
  <si>
    <t>Feb. 29, 2016USD ($)asset</t>
  </si>
  <si>
    <t>Subsequent Event [Line Items]</t>
  </si>
  <si>
    <t>Common stock dividend increase percentage</t>
  </si>
  <si>
    <t>Quarterly dividends | $ / shares</t>
  </si>
  <si>
    <t>Annual dividends | $ / shares</t>
  </si>
  <si>
    <t>Stock repurchase program, authorized amount</t>
  </si>
  <si>
    <t>Line of Credit [Member] | Revolving Credit Facility [Member]</t>
  </si>
  <si>
    <t>Real Estate Funds [Member]</t>
  </si>
  <si>
    <t>Capital commitments raised</t>
  </si>
  <si>
    <t>Number of assets in real estate fund | asset</t>
  </si>
  <si>
    <t>Aggregate purchase price</t>
  </si>
  <si>
    <t>Undrawn commitments</t>
  </si>
  <si>
    <t>Schedule III - Real Estate and Accumulated Depreciation (Details) $ in Millions</t>
  </si>
  <si>
    <t>Dec. 31, 2015USD ($)aUnit</t>
  </si>
  <si>
    <t>Real Estate and Accumulated Depreciation [Line Items]</t>
  </si>
  <si>
    <t>Encumbrances</t>
  </si>
  <si>
    <t>Initial Cost</t>
  </si>
  <si>
    <t>Building &amp; Improvements</t>
  </si>
  <si>
    <t>Costs Capitalized Subsequent to Acquisition</t>
  </si>
  <si>
    <t>Improvements</t>
  </si>
  <si>
    <t>Gross Balance at December 31, 2014</t>
  </si>
  <si>
    <t>Accumulated Depreciation</t>
  </si>
  <si>
    <t>Aggregate tax basis of all properties</t>
  </si>
  <si>
    <t>Western U.S. [Member] | Commercial [Member] | Commercial building, constructed 1955, 1981, 1982 [Member]</t>
  </si>
  <si>
    <t>Depreciable life in years</t>
  </si>
  <si>
    <t>39 years</t>
  </si>
  <si>
    <t>Western U.S. [Member] | Commercial [Member] | Retail, constructed 1981 [Member]</t>
  </si>
  <si>
    <t>Western U.S. [Member] | Commercial [Member] | Retail, constructed 1971, 1982, 1983 [Member]</t>
  </si>
  <si>
    <t>Western U.S. [Member] | Commercial [Member] | Retail, constructed 1958, 1974-1976, 1985, 1989, 2006 [Member]</t>
  </si>
  <si>
    <t>Western U.S. [Member] | Commercial [Member] | Retail, constructed 1989 [Member]</t>
  </si>
  <si>
    <t>Western U.S. [Member] | Commercial [Member] | Retail, constructed 1980, 1983 [Member]</t>
  </si>
  <si>
    <t>Western U.S. [Member] | Commercial [Member] | Retail, constructed 1975 [Member]</t>
  </si>
  <si>
    <t>Western U.S. [Member] | Commercial [Member] | Commerical building, constructed 1991 [Member]</t>
  </si>
  <si>
    <t>Western U.S. [Member] | Commercial [Member] | Industrial Land [Member]</t>
  </si>
  <si>
    <t>Western U.S. [Member] | Commercial [Member] | Commerical building, constructed 2007 [Member]</t>
  </si>
  <si>
    <t>Western U.S. [Member] | Commercial [Member] | Retail, Constructed 1985 [Member]</t>
  </si>
  <si>
    <t>Western U.S. [Member] | Commercial [Member] | Retail, Constructed 1979, 1980 [Member]</t>
  </si>
  <si>
    <t>Western U.S. [Member] | Commercial [Member] | Retail 2, Constructed 1979,1980 [Member]</t>
  </si>
  <si>
    <t>Western U.S. [Member] | Commercial [Member] | Commercial Building 1, Constructed 1982 [Member]</t>
  </si>
  <si>
    <t>Western U.S. [Member] | Commercial [Member] | Commercial Building, Constructed 1968 [Member]</t>
  </si>
  <si>
    <t>Western U.S. [Member] | Commercial [Member] | Retail, Constructed 1978, 2002 [Member]</t>
  </si>
  <si>
    <t>Western U.S. [Member] | Commercial [Member] | Commercial Building 2, Constructed 1982 [Member]</t>
  </si>
  <si>
    <t>Western U.S. [Member] | Multifamily Properties [Member] | 615-unit Multifamily Building [Member]</t>
  </si>
  <si>
    <t>Western U.S. [Member] | Multifamily Properties [Member] | 450-unit Multifamily Building [Member]</t>
  </si>
  <si>
    <t>Western U.S. [Member] | Multifamily Properties [Member] | 297-unit Multifamily Building [Member]</t>
  </si>
  <si>
    <t>Western U.S. [Member] | Multifamily Properties [Member] | 178-unit Apartment building [Member]</t>
  </si>
  <si>
    <t>Western U.S. [Member] | Multifamily Properties [Member] | 217-unit Multifamily property [Member]</t>
  </si>
  <si>
    <t>Western U.S. [Member] | Multifamily Properties [Member] | 366-unit Apartment building [Member]</t>
  </si>
  <si>
    <t>Western U.S. [Member] | Multifamily Properties [Member] | 204-unit Apartment building [Member]</t>
  </si>
  <si>
    <t>Western U.S. [Member] | Multifamily Properties [Member] | 203-Unit Multifamily Building, Constructed 2005 [Member]</t>
  </si>
  <si>
    <t>Western U.S. [Member] | Multifamily Properties [Member] | 542-Unit Multifamily Building, Constructed, 1987 [Member]</t>
  </si>
  <si>
    <t>Western U.S. [Member] | Multifamily Properties [Member] | 576-Unit Multifamily Building, Constructed, 1986, 1996 [Member]</t>
  </si>
  <si>
    <t>Western U.S. [Member] | Multifamily Properties [Member] | 240-Unit Multifamily Building, Constructed 1990 [Member]</t>
  </si>
  <si>
    <t>Western U.S. [Member] | Multifamily Properties [Member] | 396-Unit Multifamily Building, Constructed, 1989, 1995 [Member]</t>
  </si>
  <si>
    <t>Western U.S. [Member] | Multifamily Properties [Member] | 118-Unit Multifamily Building, Constructed, 1990 [Member]</t>
  </si>
  <si>
    <t>Western U.S. [Member] | Multifamily Properties [Member] | 324-Unit Multifamily Building, Constructed 1996 [Member]</t>
  </si>
  <si>
    <t>Western U.S. [Member] | Multifamily Properties [Member] | 280-Unit Multifamily Building, Constructed 2004, 2006 [Member]</t>
  </si>
  <si>
    <t>Western U.S. [Member] | Multifamily Properties [Member] | 750-Unit Multifamily Building, Constructed 1987 [Member]</t>
  </si>
  <si>
    <t>Western U.S. [Member] | Multifamily Properties [Member] | Condo, Constructed 2005 [Member]</t>
  </si>
  <si>
    <t>Western U.S. [Member] | Multifamily Properties [Member] | 208-Unit Multifamily Building, Constructed 2004 [Member]</t>
  </si>
  <si>
    <t>Western U.S. [Member] | Multifamily Properties [Member] | 1,008-Unit Multifamily Building, Constructed 1988 [Member]</t>
  </si>
  <si>
    <t>Western U.S. [Member] | Multifamily Properties [Member] | 460-Unit Multifamily Building, Constructed 1988 [Member]</t>
  </si>
  <si>
    <t>Western U.S. [Member] | Hotel [Member] | Hotel/condos constructed 2006 [Member]</t>
  </si>
  <si>
    <t>Western U.S. [Member] | Hotel [Member] | Hotel, Constructed 2001, 2008 [Member]</t>
  </si>
  <si>
    <t>Western U.S. [Member] | Residential Real Estate [Member] | Single family home [Member]</t>
  </si>
  <si>
    <t>Western U.S. [Member] | Land [Member] | 2700 acres [Member]</t>
  </si>
  <si>
    <t>Area of real estate property | a</t>
  </si>
  <si>
    <t>Western U.S. [Member] | Land [Member] | 2.39 Acre Multifamily Site [Member]</t>
  </si>
  <si>
    <t>Western U.S. [Member] | Land [Member] | 40 Acre Lot [Member]</t>
  </si>
  <si>
    <t>Spain [Member] | Commercial [Member] | Retail Portfolio, Acquired 2015 [Member]</t>
  </si>
  <si>
    <t>Spain [Member] | Commercial [Member] | Retail, Constructed 1995 [Member]</t>
  </si>
  <si>
    <t>Spain [Member] | Residential Real Estate [Member] | Residential Development, Acquired 2014 [Member]</t>
  </si>
  <si>
    <t>Spain [Member] | Residential Real Estate [Member] | Residential Development, Constructed 1900 [Member]</t>
  </si>
  <si>
    <t>Spain [Member] | Residential Real Estate [Member] | Residential Development, Constructed 1880 [Member]</t>
  </si>
  <si>
    <t>United Kingdom [Member] | Commercial [Member] | Commercial Portfolio 1, Acquired 2014 [Member]</t>
  </si>
  <si>
    <t>United Kingdom [Member] | Commercial [Member] | Commercial Portfolio 2, Acquired 2014 [Member]</t>
  </si>
  <si>
    <t>United Kingdom [Member] | Commercial [Member] | Commercial Building, Constructed 2003 [Member]</t>
  </si>
  <si>
    <t>United Kingdom [Member] | Commercial [Member] | Commercial Building, Constructed 2010 [Member]</t>
  </si>
  <si>
    <t>United Kingdom [Member] | Commercial [Member] | Commercial Portfolio 1, Acquired 2015 [Member]</t>
  </si>
  <si>
    <t>United Kingdom [Member] | Commercial [Member] | Commercial Portfolio 2, Acquired 2015 [Member]</t>
  </si>
  <si>
    <t>United Kingdom [Member] | Multifamily Properties [Member] | 294-Unit Multifamily Building, Constructed 2012 [Member]</t>
  </si>
  <si>
    <t>United Kingdom [Member] | Hotel [Member] | Hotel and Golf Course, Constructed 2001, 2008 [Member]</t>
  </si>
  <si>
    <t>Ireland [Member] | Commercial [Member] | Commerical building, constructed 1840, 2000 [Member]</t>
  </si>
  <si>
    <t>Ireland [Member] | Commercial [Member] | Commercial Portfolio 3, Acquired 2014 [Member]</t>
  </si>
  <si>
    <t>Ireland [Member] | Commercial [Member] | Commercial Building, Constructed 2003 [Member]</t>
  </si>
  <si>
    <t>Ireland [Member] | Commercial [Member] | Commercial Building, Constructed 1997 [Member]</t>
  </si>
  <si>
    <t>Ireland [Member] | Commercial [Member] | Commercial Building, Constructed 2009 [Member]</t>
  </si>
  <si>
    <t>Ireland [Member] | Commercial [Member] | Commercial Building, Constructed 2010 [Member]</t>
  </si>
  <si>
    <t>Ireland [Member] | Commercial [Member] | Commercial Building 3, Constructed 1982 [Member]</t>
  </si>
  <si>
    <t>Ireland [Member] | Commercial [Member] | Commercial Building, Constructed 1998 [Member]</t>
  </si>
  <si>
    <t>Ireland [Member] | Commercial [Member] | Commercial Building, Constructed 2001 [Member]</t>
  </si>
  <si>
    <t>Ireland [Member] | Commercial [Member] | Commercial Portfolio 3, Acquired 2015 [Member]</t>
  </si>
  <si>
    <t>Ireland [Member] | Multifamily Properties [Member] | 81-Unit Multifamily Building, Constructed 2009 [Member]</t>
  </si>
  <si>
    <t>Ireland [Member] | Multifamily Properties [Member] | 272-Unit Multifamily Building, Constructed 2008 [Member]</t>
  </si>
  <si>
    <t>Ireland [Member] | Multifamily Properties [Member] | 26-Unit Multifamily Building, Constructed 2009 [Member]</t>
  </si>
  <si>
    <t>Ireland [Member] | Multifamily Properties [Member] | 210-Unit Multifamily Building, Constructed 2005 [Member]</t>
  </si>
  <si>
    <t>Ireland [Member] | Multifamily Properties [Member] | 118-Unit Multifamily Unit, Constructed 2007 [Member]</t>
  </si>
  <si>
    <t>Ireland [Member] | Multifamily Properties [Member] | 423-Unit Multifamily Building, Constructed 2008 [Member]</t>
  </si>
  <si>
    <t>Ireland [Member] | Hotel [Member] | Hotel and Golf Course, Constructed 1894, 1995 [Member]</t>
  </si>
  <si>
    <t>Ireland [Member] | Hotel [Member] | Hotel, Constructed 1824, 2005 [Member]</t>
  </si>
  <si>
    <t>Ireland [Member] | Residential Real Estate [Member] | Residential Development, Acquired 2015 [Member]</t>
  </si>
  <si>
    <t>Ireland [Member] | Residential Real Estate [Member] | Mixed Use Development, Acquired 2014 [Member]</t>
  </si>
  <si>
    <t>Japan [Member] | Commercial [Member] | Commerical building, constructed 2007 [Member]</t>
  </si>
  <si>
    <t>37 years</t>
  </si>
  <si>
    <t>Italy [Member] | Commercial [Member] | Commercial Portfolio 4, Acquired 2015 [Member]</t>
  </si>
  <si>
    <t>Schedule III - Real Estate and Accumulated Depreciation - Changes in Real Estate Rollforward (Details) - USD ($) $ in Millions</t>
  </si>
  <si>
    <t>Reconciliation of Carrying Amount of Real Estate Investments [Roll Forward]</t>
  </si>
  <si>
    <t>Balance at the beginning of period</t>
  </si>
  <si>
    <t>Additions during the period:</t>
  </si>
  <si>
    <t>Acquisitions through foreclosure</t>
  </si>
  <si>
    <t>Other acquisitions</t>
  </si>
  <si>
    <t>Consolidations</t>
  </si>
  <si>
    <t>Foreign Currency</t>
  </si>
  <si>
    <t>Deductions during the period:</t>
  </si>
  <si>
    <t>Balance at close of period</t>
  </si>
  <si>
    <t>Schedule III - Real Estate and Accumulated Depreciation - Changes in Accumulated Depreciation Rollforward (Details) - USD ($) $ in Millions</t>
  </si>
  <si>
    <t>Reconciliation of Real Estate Accumulated Depreciation [Roll Forward]</t>
  </si>
  <si>
    <t>Depreciation expense</t>
  </si>
  <si>
    <t>Dispositions</t>
  </si>
  <si>
    <t>Schedule IV - Mortgage Loans on Real Estate - (Details) $ in Millions</t>
  </si>
  <si>
    <t>Mortgage Loans on Real Estate [Line Items]</t>
  </si>
  <si>
    <t>Carrying Amount December 31, 2015</t>
  </si>
  <si>
    <t>Balloon Amount</t>
  </si>
  <si>
    <t>Principal Amount of Loans Subject to Delinquent Principal or Interest</t>
  </si>
  <si>
    <t>Investment Debt [Member] | Industrial Land [Member] | Industrial/Land Prime Plus 1% Mortgage Payable Due 2016 [Member]</t>
  </si>
  <si>
    <t>Investment Debt [Member] | Industrial Land [Member] | Prime Rate [Member] | Industrial/Land Prime Plus 1% Mortgage Payable Due 2016 [Member]</t>
  </si>
  <si>
    <t>Investment Debt [Member] | Commercial Building [Member] | Commercial Building 6.75% Mortgage Payable Due 2016 [Member]</t>
  </si>
  <si>
    <t>6.75%</t>
  </si>
  <si>
    <t>Investment Debt [Member] | Commercial Building [Member] | Commercial Building 1-Month LIBOR Plus 2.00% Mortgage Payable Due 2017 [Member]</t>
  </si>
  <si>
    <t>Investment Debt [Member] | Commercial Building [Member] | Commercial Building 1-Month LIBOR Plus 2.00% Mortgage Payable Due 2025 [Member]</t>
  </si>
  <si>
    <t>Investment Debt [Member] | Commercial Building [Member] | Commercial Building 1-Month LIBOR Plus 2.25% Mortgage Payable Due 2025 [Member]</t>
  </si>
  <si>
    <t>Investment Debt [Member] | Commercial Building [Member] | Commercial Building 1.77% Mortgage Payable Due 2016 [Member]</t>
  </si>
  <si>
    <t>1.77%</t>
  </si>
  <si>
    <t>Investment Debt [Member] | Commercial Building [Member] | Commercial Building 3-Month EURIBOR Plus 1.95% Mortgage Payable Due 2020 [Member]</t>
  </si>
  <si>
    <t>Investment Debt [Member] | Commercial Building [Member] | Commercial Building 2.59% Due 2024 [Member]</t>
  </si>
  <si>
    <t>2.59%</t>
  </si>
  <si>
    <t>Investment Debt [Member] | Commercial Building [Member] | 1 Mon LIBOR Rate [Member] | Commercial Building 1-Month LIBOR Plus 2.00% Mortgage Payable Due 2017 [Member]</t>
  </si>
  <si>
    <t>Investment Debt [Member] | Commercial Building [Member] | 1 Mon LIBOR Rate [Member] | Commercial Building 1-Month LIBOR Plus 2.00% Mortgage Payable Due 2025 [Member]</t>
  </si>
  <si>
    <t>Investment Debt [Member] | Commercial Building [Member] | 1 Mon LIBOR Rate [Member] | Commercial Building 1-Month LIBOR Plus 2.25% Mortgage Payable Due 2025 [Member]</t>
  </si>
  <si>
    <t>2.25%</t>
  </si>
  <si>
    <t>Investment Debt [Member] | Commercial Building [Member] | 3 Mon EURIBOR [Member] | Commercial Building 3-Month EURIBOR Plus 1.95% Mortgage Payable Due 2020 [Member]</t>
  </si>
  <si>
    <t>1.95%</t>
  </si>
  <si>
    <t>Investment Debt [Member] | Retail [Member] | Retail 4.79% Mortgage Payable Due 2018 [Member]</t>
  </si>
  <si>
    <t>4.79%</t>
  </si>
  <si>
    <t>Investment Debt [Member] | Retail [Member] | Retail 4.01% Mortgage Payable Due 2018 [Member]</t>
  </si>
  <si>
    <t>4.01%</t>
  </si>
  <si>
    <t>Investment Debt [Member] | Retail [Member] | Retail 4.41% Mortgage Payable Due 2018 [Member]</t>
  </si>
  <si>
    <t>4.41%</t>
  </si>
  <si>
    <t>Investment Debt [Member] | Retail [Member] | Retail 5.00% Mortgage Payable Due 2019 [Member]</t>
  </si>
  <si>
    <t>Investment Debt [Member] | Retail [Member] | Retail 4.38% Mortgage Payable Due 2020 [Member]</t>
  </si>
  <si>
    <t>4.38%</t>
  </si>
  <si>
    <t>Investment Debt [Member] | Retail [Member] | Retail 4.10% Mortgage Payable Due 2020 [Member]</t>
  </si>
  <si>
    <t>4.10%</t>
  </si>
  <si>
    <t>Investment Debt [Member] | Retail [Member] | Retail 5.75% Mortgage Payable Due 2023 [Member]</t>
  </si>
  <si>
    <t>5.75%</t>
  </si>
  <si>
    <t>Investment Debt [Member] | Retail [Member] | Retail 5.00% Mortgage Payable Due 2023 [Member]</t>
  </si>
  <si>
    <t>Investment Debt [Member] | Retail [Member] | Retail 4.73% Mortgage Payable Due 2024 [Member]</t>
  </si>
  <si>
    <t>4.73%</t>
  </si>
  <si>
    <t>Investment Debt [Member] | Retail [Member] | Retail 4.36% Mortgage Payable Due 2025 [Member]</t>
  </si>
  <si>
    <t>4.36%</t>
  </si>
  <si>
    <t>Investment Debt [Member] | Retail [Member] | Retail 1.32% Plus 1.50% Margin Mortgage Payable Due 2025 [Member] | Kennedy Wilson Europe Real Estate, Pllc [Member]</t>
  </si>
  <si>
    <t>2.82%</t>
  </si>
  <si>
    <t>Investment Debt [Member] | Commercial Portfolio [Member] | Commercial Portfolio 3-Month GBP LIBOR Plus 2.50% Mortgage Payable Due 2018 [Member]</t>
  </si>
  <si>
    <t>Investment Debt [Member] | Commercial Portfolio [Member] | Commercial Portfolio 3-Month GBP LIBOR Plus 1.90% Mortgage Payable Due 2019 [Member] | Kennedy Wilson Europe Real Estate, Pllc [Member]</t>
  </si>
  <si>
    <t>Investment Debt [Member] | Commercial Portfolio [Member] | Commercial Portfolio 3-Month GBP LIBOR Plus 1.80% Mortgage Payable Due 2019 [Member] | Kennedy Wilson Europe Real Estate, Pllc [Member]</t>
  </si>
  <si>
    <t>Investment Debt [Member] | Commercial Portfolio [Member] | Commercial Portfolio 2.90% Mortgage Payable Due 2020 [Member] | Kennedy Wilson Europe Real Estate, Pllc [Member]</t>
  </si>
  <si>
    <t>2.90%</t>
  </si>
  <si>
    <t>Investment Debt [Member] | Commercial Portfolio [Member] | Commercial Portfolio 2.91% Mortgage Payable Due 2023 [Member] | Kennedy Wilson Europe Real Estate, Pllc [Member]</t>
  </si>
  <si>
    <t>2.91%</t>
  </si>
  <si>
    <t>Investment Debt [Member] | Commercial Portfolio [Member] | Commercial Portfolio 3-Month EURIBOR Plus 2.125% Mortgage Payable Due 2019 [Member] | Kennedy Wilson Europe Real Estate, Pllc [Member]</t>
  </si>
  <si>
    <t>Investment Debt [Member] | Commercial Portfolio [Member] | 3 Mon GBP LIBOR Rate [Member] | Commercial Portfolio 3-Month GBP LIBOR Plus 2.50% Mortgage Payable Due 2018 [Member]</t>
  </si>
  <si>
    <t>Investment Debt [Member] | Commercial Portfolio [Member] | 3 Mon GBP LIBOR Rate [Member] | Commercial Portfolio 3-Month GBP LIBOR Plus 1.90% Mortgage Payable Due 2019 [Member] | Kennedy Wilson Europe Real Estate, Pllc [Member]</t>
  </si>
  <si>
    <t>1.90%</t>
  </si>
  <si>
    <t>Investment Debt [Member] | Commercial Portfolio [Member] | 3 Mon GBP LIBOR Rate [Member] | Commercial Portfolio 3-Month GBP LIBOR Plus 1.80% Mortgage Payable Due 2019 [Member] | Kennedy Wilson Europe Real Estate, Pllc [Member]</t>
  </si>
  <si>
    <t>1.80%</t>
  </si>
  <si>
    <t>Investment Debt [Member] | Commercial Portfolio [Member] | 3 Mon EURIBOR [Member] | Commercial Portfolio 3-Month EURIBOR Plus 2.125% Mortgage Payable Due 2019 [Member] | Kennedy Wilson Europe Real Estate, Pllc [Member]</t>
  </si>
  <si>
    <t>2.125%</t>
  </si>
  <si>
    <t>Investment Debt [Member] | Multifamily Properties [Member] | Multifamily 1,008 Unit 5.25% Mortgage Payable Due 2017 [Member]</t>
  </si>
  <si>
    <t>Investment Debt [Member] | Multifamily Properties [Member] | Multifamily 204 Unit 4.19% Mortgage Payable Due 2018 [Member]</t>
  </si>
  <si>
    <t>4.19%</t>
  </si>
  <si>
    <t>Investment Debt [Member] | Multifamily Properties [Member] | Multifamily 460 Unit 4.07% Mortgage Payable Due 2018 [Member]</t>
  </si>
  <si>
    <t>4.07%</t>
  </si>
  <si>
    <t>Investment Debt [Member] | Multifamily Properties [Member] | Multifamily 576 Unit 4.25% Mortgage Payable Due 2019 [Member]</t>
  </si>
  <si>
    <t>4.25%</t>
  </si>
  <si>
    <t>Investment Debt [Member] | Multifamily Properties [Member] | Multifaily 240 Unit 4.25% Mortgage Payable Due 2019 [Member]</t>
  </si>
  <si>
    <t>Investment Debt [Member] | Multifamily Properties [Member] | Multifamily 396 Unit 4.25% Mortgage Payable Due 2019 [Member]</t>
  </si>
  <si>
    <t>Investment Debt [Member] | Multifamily Properties [Member] | Multifamily 615 Unit 4.31% Mortgage Payable Due 2020 [Member]</t>
  </si>
  <si>
    <t>4.31%</t>
  </si>
  <si>
    <t>Investment Debt [Member] | Multifamily Properties [Member] | Multifamily 615 Unit 4.64% Mortgage Payable Due 2020 [Member]</t>
  </si>
  <si>
    <t>4.64%</t>
  </si>
  <si>
    <t>Investment Debt [Member] | Multifamily Properties [Member] | Multifamily 615 Unit 4.44% Mortgage Payable Due 2020 [Member]</t>
  </si>
  <si>
    <t>4.44%</t>
  </si>
  <si>
    <t>Investment Debt [Member] | Multifamily Properties [Member] | Multifamily 460 Unit 1-Month LIBOR Plus 3.24% Mortgage Payable Due 2020 [Member]</t>
  </si>
  <si>
    <t>Investment Debt [Member] | Multifamily Properties [Member] | Multifamily 203 Unit 1-Month LIBOR Plus 1.73% Due 2021 [Member]</t>
  </si>
  <si>
    <t>Investment Debt [Member] | Multifamily Properties [Member] | Multifamily 118 Unit 1-Month LIBOR Plus 1.74% Mortgage Payable Due 2021 [Member]</t>
  </si>
  <si>
    <t>Investment Debt [Member] | Multifamily Properties [Member] | Multifamily 217 Unit 3.35% Mortgage Payable Due 2023 [Member]</t>
  </si>
  <si>
    <t>Investment Debt [Member] | Multifamily Properties [Member] | Multifamily 450 Unit 3.58% Mortgage Payable Due 2023 [Member]</t>
  </si>
  <si>
    <t>3.58%</t>
  </si>
  <si>
    <t>Investment Debt [Member] | Multifamily Properties [Member] | Multifamily 750 Unit 3.73% Mortgage Payable Due 2023 [Member]</t>
  </si>
  <si>
    <t>3.73%</t>
  </si>
  <si>
    <t>Investment Debt [Member] | Multifamily Properties [Member] | Multifamily 542 Unit 3.78% Mortgage Payable Due 2024 [Member]</t>
  </si>
  <si>
    <t>3.78%</t>
  </si>
  <si>
    <t>Investment Debt [Member] | Multifamily Properties [Member] | Multifamily 366 Unit 3.24% Mortgage Payable Due 2025 [Member]</t>
  </si>
  <si>
    <t>3.24%</t>
  </si>
  <si>
    <t>Investment Debt [Member] | Multifamily Properties [Member] | Multifamily 324 Unit 5.30% Mortgage Payable Due 2025 [Member]</t>
  </si>
  <si>
    <t>5.30%</t>
  </si>
  <si>
    <t>Investment Debt [Member] | Multifamily Properties [Member] | Multifamily 280 Unit 3.59% Mortgage Payable Due 2025 [Member]</t>
  </si>
  <si>
    <t>3.59%</t>
  </si>
  <si>
    <t>Investment Debt [Member] | Multifamily Properties [Member] | Multifamily 208 Unit 3.77% Mortgage Payable Due 2025 [Member]</t>
  </si>
  <si>
    <t>3.77%</t>
  </si>
  <si>
    <t>Investment Debt [Member] | Multifamily Properties [Member] | Multifamily 1,008 Unit 1-Month LIBOR Plus 2.42% Mortgage Payable Due 2025 [Member]</t>
  </si>
  <si>
    <t>Investment Debt [Member] | Multifamily Properties [Member] | Multifamily 297 Unit 4.93% Mortgage Payable Due 2026 [Member]</t>
  </si>
  <si>
    <t>4.93%</t>
  </si>
  <si>
    <t>Investment Debt [Member] | Multifamily Properties [Member] | Multifamily 178 Unit 3.74% Mortgage Payable Due 2027 [Member]</t>
  </si>
  <si>
    <t>3.74%</t>
  </si>
  <si>
    <t>Investment Debt [Member] | Multifamily Properties [Member] | Multifamily 26 Unit 3-Month EURIBOR Plus 4% Mortgage Payable Due 2019 [Member]</t>
  </si>
  <si>
    <t>Investment Debt [Member] | Multifamily Properties [Member] | Multifamily 272 Unit 3-Month EURIBOR Plus Margin Due 2019 [Member] | Kennedy Wilson Europe Real Estate, Pllc [Member]</t>
  </si>
  <si>
    <t>Investment Debt [Member] | Multifamily Properties [Member] | Multifamily 210 Unit 2.57% Mortgage Payable Due 2025 [Member]</t>
  </si>
  <si>
    <t>2.57%</t>
  </si>
  <si>
    <t>Investment Debt [Member] | Multifamily Properties [Member] | Multifamily 118 2.57% Mortgage Payable Due 2025 [Member]</t>
  </si>
  <si>
    <t>Investment Debt [Member] | Multifamily Properties [Member] | Multifamily 423 Unit 2.57% Mortgage Payable Due 2025 [Member]</t>
  </si>
  <si>
    <t>Investment Debt [Member] | Multifamily Properties [Member] | 1 Mon LIBOR Rate [Member] | Multifamily 460 Unit 1-Month LIBOR Plus 3.24% Mortgage Payable Due 2020 [Member]</t>
  </si>
  <si>
    <t>Investment Debt [Member] | Multifamily Properties [Member] | 1 Mon LIBOR Rate [Member] | Multifamily 203 Unit 1-Month LIBOR Plus 1.73% Due 2021 [Member]</t>
  </si>
  <si>
    <t>1.73%</t>
  </si>
  <si>
    <t>Investment Debt [Member] | Multifamily Properties [Member] | 1 Mon LIBOR Rate [Member] | Multifamily 118 Unit 1-Month LIBOR Plus 1.74% Mortgage Payable Due 2021 [Member]</t>
  </si>
  <si>
    <t>1.74%</t>
  </si>
  <si>
    <t>Investment Debt [Member] | Multifamily Properties [Member] | 1 Mon LIBOR Rate [Member] | Multifamily 1,008 Unit 1-Month LIBOR Plus 2.42% Mortgage Payable Due 2025 [Member]</t>
  </si>
  <si>
    <t>2.42%</t>
  </si>
  <si>
    <t>Investment Debt [Member] | Multifamily Properties [Member] | 3 Mon EURIBOR [Member] | Multifamily 26 Unit 3-Month EURIBOR Plus 4% Mortgage Payable Due 2019 [Member]</t>
  </si>
  <si>
    <t>4.00%</t>
  </si>
  <si>
    <t>Investment Debt [Member] | Hotel [Member] | Hotel 3-Month LIBOR Plus 3.00% Mortgage Payable Due 2016 [Member]</t>
  </si>
  <si>
    <t>Investment Debt [Member] | Hotel [Member] | Hotel 3.88% Mortgage Payable Due 2025 [Member]</t>
  </si>
  <si>
    <t>3.88%</t>
  </si>
  <si>
    <t>Investment Debt [Member] | Hotel [Member] | 3 Mon LIBOR Rate [Member] | Hotel 3-Month LIBOR Plus 3.00% Mortgage Payable Due 2016 [Member]</t>
  </si>
  <si>
    <t>Investment Debt [Member] | Land [Member] | 18 Acres Prime Plus 1.00% Mortgage Payable Due 2016 [Member]</t>
  </si>
  <si>
    <t>Number of acres of real estate property | a</t>
  </si>
  <si>
    <t>Investment Debt [Member] | Land [Member] | Prime Rate [Member] | 18 Acres Prime Plus 1.00% Mortgage Payable Due 2016 [Member]</t>
  </si>
  <si>
    <t>Investment Debt [Member] | Hotel/Condominium [Member] | Hotel Condominium Units 5.00% Mortgage Payable Due 2021 [Member]</t>
  </si>
  <si>
    <t>Investment Debt [Member] | Development Project [Member] | Development Project 2.92% Mortgage Payable Due 2037 [Member]</t>
  </si>
  <si>
    <t>2.92%</t>
  </si>
  <si>
    <t>Investment Debt [Member] | Development Project [Member] | Development Project 2.92% Mortgage Payable Due 2037 [Member] | Kennedy Wilson Europe Real Estate, Pllc [Member]</t>
  </si>
  <si>
    <t>Investment Debt [Member] | Corporate [Member] | Corporate 3.35% Mortgage Payable Due 2022 [Member] | Kennedy Wilson Europe Real Estate, Pllc [Member]</t>
  </si>
  <si>
    <t>Investment Debt [Member] | Corporate [Member] | Corporate 3.25% Mortgage Payable Due 2025 [Member] | Kennedy Wilson Europe Real Estate, Pllc [Member]</t>
  </si>
  <si>
    <t>Schedule IV - Mortgage Loans on Real Estate - Mortgage Loans on Real Estate Activity (Details) $ in Millions</t>
  </si>
  <si>
    <t>Movement in Mortgage Loans on Real Estate [Roll Forward]</t>
  </si>
  <si>
    <t>Balance - December 31, 2014</t>
  </si>
  <si>
    <t>New mortgage loans</t>
  </si>
  <si>
    <t>Other additions</t>
  </si>
  <si>
    <t>Amortization of mortgage premium</t>
  </si>
  <si>
    <t>Payments of principal</t>
  </si>
  <si>
    <t>Foreclosures</t>
  </si>
  <si>
    <t>Loan loss reserve</t>
  </si>
  <si>
    <t>Foreign currency gain (loss)</t>
  </si>
  <si>
    <t>Other deductions</t>
  </si>
  <si>
    <t>Balance - December 31, 2015</t>
  </si>
</sst>
</file>

<file path=xl/styles.xml><?xml version="1.0" encoding="utf-8"?>
<styleSheet xmlns="http://schemas.openxmlformats.org/spreadsheetml/2006/main">
  <numFmts count="10">
    <numFmt formatCode="_(&quot;$ &quot;#,##0_);_(&quot;$ &quot;(#,##0)" numFmtId="165"/>
    <numFmt formatCode="_(&quot;$ &quot;#,##0.0_);_(&quot;$ &quot;(#,##0.0)" numFmtId="166"/>
    <numFmt formatCode="#,##0.0_);(#,##0.0)" numFmtId="167"/>
    <numFmt formatCode="_(&quot;$ &quot;#,##0.0000_);_(&quot;$ &quot;(#,##0.0000)" numFmtId="168"/>
    <numFmt formatCode="_(&quot;$ &quot;#,##0.00_);_(&quot;$ &quot;(#,##0.00)" numFmtId="169"/>
    <numFmt formatCode="_(&quot;£ &quot;#,##0.0_);_(&quot;£ &quot;(#,##0.0)" numFmtId="170"/>
    <numFmt formatCode="_(&quot;€ &quot;#,##0_);_(&quot;€ &quot;(#,##0)" numFmtId="171"/>
    <numFmt formatCode="#,##0.0000_);(#,##0.0000)" numFmtId="172"/>
    <numFmt formatCode="_(&quot;£ &quot;#,##0_);_(&quot;£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81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14409152</v>
      </c>
    </row>
    <row r="14" spans="1:4">
      <c r="A14" s="4" t="s">
        <v>23</v>
      </c>
      <c r="B14" s="4" t="s">
        <v>24</v>
      </c>
    </row>
    <row r="15" spans="1:4">
      <c r="A15" s="4" t="s">
        <v>25</v>
      </c>
      <c r="B15" s="4" t="s">
        <v>26</v>
      </c>
    </row>
    <row r="16" spans="1:4">
      <c r="A16" s="4" t="s">
        <v>27</v>
      </c>
      <c r="B16" s="4" t="s">
        <v>24</v>
      </c>
    </row>
    <row r="17" spans="1:4">
      <c r="A17" s="4" t="s">
        <v>28</v>
      </c>
      <c r="D17" s="7" t="n">
        <v>2775789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27"/>
    <col customWidth="1" max="5" min="5" width="27"/>
    <col customWidth="1" max="6" min="6" width="35"/>
    <col customWidth="1" max="7" min="7" width="31"/>
  </cols>
  <sheetData>
    <row r="1" spans="1:7">
      <c r="A1" s="1" t="s">
        <v>238</v>
      </c>
      <c r="B1" s="2" t="s">
        <v>239</v>
      </c>
      <c r="C1" s="2" t="s">
        <v>240</v>
      </c>
      <c r="D1" s="2" t="s">
        <v>241</v>
      </c>
      <c r="E1" s="2" t="s">
        <v>242</v>
      </c>
      <c r="F1" s="2" t="s">
        <v>243</v>
      </c>
      <c r="G1" s="2" t="s">
        <v>244</v>
      </c>
    </row>
    <row r="2" spans="1:7">
      <c r="A2" s="4" t="s">
        <v>96</v>
      </c>
      <c r="E2" s="8" t="n">
        <v>108.1</v>
      </c>
      <c r="F2" s="8" t="n">
        <v>218.1</v>
      </c>
      <c r="G2" s="8" t="n">
        <v>56.6</v>
      </c>
    </row>
    <row r="3" spans="1:7">
      <c r="A3" s="4" t="s">
        <v>245</v>
      </c>
      <c r="F3" s="4" t="s">
        <v>246</v>
      </c>
    </row>
    <row r="4" spans="1:7">
      <c r="A4" s="4" t="s">
        <v>247</v>
      </c>
      <c r="G4" s="6" t="n">
        <v>96</v>
      </c>
    </row>
    <row r="5" spans="1:7">
      <c r="A5" s="4" t="s">
        <v>248</v>
      </c>
      <c r="G5" s="9" t="n">
        <v>78.7</v>
      </c>
    </row>
    <row r="6" spans="1:7">
      <c r="A6" s="4" t="s">
        <v>249</v>
      </c>
      <c r="E6" s="9" t="n">
        <v>0.2</v>
      </c>
      <c r="F6" s="7" t="n">
        <v>0</v>
      </c>
      <c r="G6" s="8" t="n">
        <v>0.8</v>
      </c>
    </row>
    <row r="7" spans="1:7">
      <c r="A7" s="4" t="s">
        <v>250</v>
      </c>
    </row>
    <row r="8" spans="1:7">
      <c r="A8" s="4" t="s">
        <v>251</v>
      </c>
      <c r="G8" s="6" t="n">
        <v>107</v>
      </c>
    </row>
    <row r="9" spans="1:7">
      <c r="A9" s="4" t="s">
        <v>252</v>
      </c>
      <c r="G9" s="4" t="s">
        <v>253</v>
      </c>
    </row>
    <row r="10" spans="1:7">
      <c r="A10" s="4" t="s">
        <v>254</v>
      </c>
    </row>
    <row r="11" spans="1:7">
      <c r="A11" s="4" t="s">
        <v>255</v>
      </c>
      <c r="F11" s="6" t="n">
        <v>133</v>
      </c>
    </row>
    <row r="12" spans="1:7">
      <c r="A12" s="4" t="s">
        <v>256</v>
      </c>
    </row>
    <row r="13" spans="1:7">
      <c r="A13" s="4" t="s">
        <v>257</v>
      </c>
      <c r="F13" s="9" t="n">
        <v>2.4</v>
      </c>
    </row>
    <row r="14" spans="1:7">
      <c r="A14" s="4" t="s">
        <v>258</v>
      </c>
    </row>
    <row r="15" spans="1:7">
      <c r="A15" s="4" t="s">
        <v>251</v>
      </c>
      <c r="F15" s="6" t="n">
        <v>750</v>
      </c>
    </row>
    <row r="16" spans="1:7">
      <c r="A16" s="4" t="s">
        <v>259</v>
      </c>
    </row>
    <row r="17" spans="1:7">
      <c r="A17" s="4" t="s">
        <v>245</v>
      </c>
      <c r="F17" s="4" t="s">
        <v>260</v>
      </c>
    </row>
    <row r="18" spans="1:7">
      <c r="A18" s="4" t="s">
        <v>261</v>
      </c>
      <c r="F18" s="4" t="s">
        <v>262</v>
      </c>
    </row>
    <row r="19" spans="1:7">
      <c r="A19" s="4" t="s">
        <v>138</v>
      </c>
    </row>
    <row r="20" spans="1:7">
      <c r="A20" s="4" t="s">
        <v>263</v>
      </c>
      <c r="C20" s="4" t="s">
        <v>253</v>
      </c>
    </row>
    <row r="21" spans="1:7">
      <c r="A21" s="4" t="s">
        <v>264</v>
      </c>
      <c r="C21" s="6" t="n">
        <v>14</v>
      </c>
    </row>
    <row r="22" spans="1:7">
      <c r="A22" s="4" t="s">
        <v>265</v>
      </c>
    </row>
    <row r="23" spans="1:7">
      <c r="A23" s="4" t="s">
        <v>266</v>
      </c>
      <c r="D23" s="6" t="n">
        <v>3</v>
      </c>
    </row>
    <row r="24" spans="1:7">
      <c r="A24" s="4" t="s">
        <v>267</v>
      </c>
    </row>
    <row r="25" spans="1:7">
      <c r="A25" s="4" t="s">
        <v>96</v>
      </c>
      <c r="E25" s="8" t="n">
        <v>108.1</v>
      </c>
    </row>
    <row r="26" spans="1:7">
      <c r="A26" s="4" t="s">
        <v>268</v>
      </c>
    </row>
    <row r="27" spans="1:7">
      <c r="A27" s="4" t="s">
        <v>269</v>
      </c>
      <c r="E27" s="6" t="n">
        <v>32550</v>
      </c>
      <c r="F27" s="6" t="n">
        <v>132550</v>
      </c>
      <c r="G27" s="6" t="n">
        <v>132550</v>
      </c>
    </row>
    <row r="28" spans="1:7">
      <c r="A28" s="4" t="s">
        <v>132</v>
      </c>
    </row>
    <row r="29" spans="1:7">
      <c r="A29" s="4" t="s">
        <v>270</v>
      </c>
      <c r="B29" s="6" t="n">
        <v>8554948</v>
      </c>
    </row>
    <row r="30" spans="1:7">
      <c r="A30" s="4" t="s">
        <v>271</v>
      </c>
      <c r="B30" s="10" t="n">
        <v>0.0001</v>
      </c>
    </row>
    <row r="31" spans="1:7">
      <c r="A31" s="4" t="s">
        <v>272</v>
      </c>
      <c r="B31" s="11" t="n">
        <v>11.69</v>
      </c>
    </row>
    <row r="32" spans="1:7">
      <c r="A32" s="4" t="s">
        <v>273</v>
      </c>
    </row>
    <row r="33" spans="1:7">
      <c r="A33" s="4" t="s">
        <v>269</v>
      </c>
      <c r="B33" s="6" t="n">
        <v>10000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1239</v>
      </c>
    </row>
    <row r="4" spans="1:12">
      <c r="A4" s="4" t="s">
        <v>52</v>
      </c>
      <c r="B4" s="8" t="n">
        <v>1731.3</v>
      </c>
      <c r="F4" s="8" t="n">
        <v>2142.8</v>
      </c>
      <c r="J4" s="8" t="n">
        <v>1731.3</v>
      </c>
      <c r="K4" s="8" t="n">
        <v>2142.8</v>
      </c>
    </row>
    <row r="5" spans="1:12">
      <c r="A5" s="4" t="s">
        <v>165</v>
      </c>
      <c r="J5" s="9" t="n">
        <v>239.2</v>
      </c>
      <c r="K5" s="9" t="n">
        <v>57.7</v>
      </c>
      <c r="L5" s="8" t="n">
        <v>0.5</v>
      </c>
    </row>
    <row r="6" spans="1:12">
      <c r="A6" s="4" t="s">
        <v>1279</v>
      </c>
      <c r="B6" s="8" t="n">
        <v>-28.3</v>
      </c>
      <c r="C6" s="8" t="n">
        <v>-5.1</v>
      </c>
      <c r="D6" s="8" t="n">
        <v>-29.9</v>
      </c>
      <c r="E6" s="8" t="n">
        <v>4.3</v>
      </c>
      <c r="F6" s="8" t="n">
        <v>20.5</v>
      </c>
      <c r="G6" s="7" t="n">
        <v>3</v>
      </c>
      <c r="H6" s="8" t="n">
        <v>-63.7</v>
      </c>
      <c r="I6" s="8" t="n">
        <v>-49.8</v>
      </c>
      <c r="J6" s="6" t="n">
        <v>-59</v>
      </c>
      <c r="K6" s="9" t="n">
        <v>-90.09999999999999</v>
      </c>
      <c r="L6" s="9" t="n">
        <v>-13.9</v>
      </c>
    </row>
    <row r="7" spans="1:12">
      <c r="A7" s="4" t="s">
        <v>1280</v>
      </c>
      <c r="J7" s="9" t="n">
        <v>14.5</v>
      </c>
      <c r="K7" s="9" t="n">
        <v>30.9</v>
      </c>
      <c r="L7" s="9" t="n">
        <v>1.4</v>
      </c>
    </row>
    <row r="8" spans="1:12">
      <c r="A8" s="4" t="s">
        <v>137</v>
      </c>
    </row>
    <row r="9" spans="1:12">
      <c r="A9" s="3" t="s">
        <v>1239</v>
      </c>
    </row>
    <row r="10" spans="1:12">
      <c r="A10" s="4" t="s">
        <v>165</v>
      </c>
      <c r="J10" s="9" t="n">
        <v>239.2</v>
      </c>
      <c r="K10" s="9" t="n">
        <v>57.7</v>
      </c>
      <c r="L10" s="9" t="n">
        <v>0.5</v>
      </c>
    </row>
    <row r="11" spans="1:12">
      <c r="A11" s="4" t="s">
        <v>1279</v>
      </c>
      <c r="J11" s="9" t="n">
        <v>15.7</v>
      </c>
      <c r="K11" s="9" t="n">
        <v>-68.2</v>
      </c>
      <c r="L11" s="9" t="n">
        <v>-20.3</v>
      </c>
    </row>
    <row r="12" spans="1:12">
      <c r="A12" s="4" t="s">
        <v>1281</v>
      </c>
      <c r="J12" s="9" t="n">
        <v>102.7</v>
      </c>
    </row>
    <row r="13" spans="1:12">
      <c r="A13" s="4" t="s">
        <v>1280</v>
      </c>
      <c r="J13" s="8" t="n">
        <v>14.5</v>
      </c>
      <c r="K13" s="8" t="n">
        <v>30.9</v>
      </c>
      <c r="L13" s="8" t="n">
        <v>1.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107</v>
      </c>
    </row>
    <row r="4" spans="1:12">
      <c r="A4" s="4" t="s">
        <v>1283</v>
      </c>
      <c r="B4" s="8" t="n">
        <v>28.5</v>
      </c>
      <c r="C4" s="8" t="n">
        <v>14.9</v>
      </c>
      <c r="D4" s="8" t="n">
        <v>31.2</v>
      </c>
      <c r="E4" s="8" t="n">
        <v>-3.5</v>
      </c>
      <c r="F4" s="8" t="n">
        <v>-30.7</v>
      </c>
      <c r="G4" s="8" t="n">
        <v>-2.2</v>
      </c>
      <c r="H4" s="8" t="n">
        <v>36.3</v>
      </c>
      <c r="I4" s="8" t="n">
        <v>10.4</v>
      </c>
      <c r="J4" s="8" t="n">
        <v>71.09999999999999</v>
      </c>
      <c r="K4" s="8" t="n">
        <v>13.8</v>
      </c>
      <c r="L4" s="8" t="n">
        <v>-14.5</v>
      </c>
    </row>
    <row r="5" spans="1:12">
      <c r="A5" s="4" t="s">
        <v>1284</v>
      </c>
      <c r="J5" s="9" t="n">
        <v>-2.9</v>
      </c>
      <c r="K5" s="9" t="n">
        <v>-1.4</v>
      </c>
      <c r="L5" s="9" t="n">
        <v>-0.9</v>
      </c>
    </row>
    <row r="6" spans="1:12">
      <c r="A6" s="4" t="s">
        <v>1285</v>
      </c>
      <c r="J6" s="9" t="n">
        <v>68.2</v>
      </c>
      <c r="K6" s="9" t="n">
        <v>12.4</v>
      </c>
      <c r="L6" s="9" t="n">
        <v>-15.4</v>
      </c>
    </row>
    <row r="7" spans="1:12">
      <c r="A7" s="4" t="s">
        <v>1286</v>
      </c>
      <c r="J7" s="9" t="n">
        <v>-51.1</v>
      </c>
      <c r="K7" s="9" t="n">
        <v>-32.3</v>
      </c>
      <c r="L7" s="9" t="n">
        <v>-20.9</v>
      </c>
    </row>
    <row r="8" spans="1:12">
      <c r="A8" s="4" t="s">
        <v>1287</v>
      </c>
      <c r="J8" s="8" t="n">
        <v>17.1</v>
      </c>
      <c r="K8" s="8" t="n">
        <v>-19.9</v>
      </c>
      <c r="L8" s="8" t="n">
        <v>-36.3</v>
      </c>
    </row>
    <row r="9" spans="1:12">
      <c r="A9" s="4" t="s">
        <v>1288</v>
      </c>
      <c r="J9" s="11" t="n">
        <v>0.48</v>
      </c>
      <c r="K9" s="11" t="n">
        <v>0.36</v>
      </c>
      <c r="L9" s="11" t="n">
        <v>0.28</v>
      </c>
    </row>
    <row r="10" spans="1:12">
      <c r="A10" s="4" t="s">
        <v>1289</v>
      </c>
      <c r="J10" s="17" t="n">
        <v>0.18</v>
      </c>
      <c r="K10" s="17" t="n">
        <v>-0.22</v>
      </c>
      <c r="L10" s="17" t="n">
        <v>-0.49</v>
      </c>
    </row>
    <row r="11" spans="1:12">
      <c r="A11" s="4" t="s">
        <v>109</v>
      </c>
      <c r="B11" s="11" t="n">
        <v>0.25</v>
      </c>
      <c r="C11" s="11" t="n">
        <v>0.13</v>
      </c>
      <c r="D11" s="11" t="n">
        <v>0.29</v>
      </c>
      <c r="E11" s="11" t="n">
        <v>-0.05</v>
      </c>
      <c r="F11" s="11" t="n">
        <v>-0.35</v>
      </c>
      <c r="G11" s="11" t="n">
        <v>-0.03</v>
      </c>
      <c r="H11" s="11" t="n">
        <v>0.39</v>
      </c>
      <c r="I11" s="11" t="n">
        <v>0.12</v>
      </c>
      <c r="J11" s="17" t="n">
        <v>0.66</v>
      </c>
      <c r="K11" s="17" t="n">
        <v>0.14</v>
      </c>
      <c r="L11" s="17" t="n">
        <v>-0.21</v>
      </c>
    </row>
    <row r="12" spans="1:12">
      <c r="A12" s="4" t="s">
        <v>112</v>
      </c>
      <c r="B12" s="11" t="n">
        <v>0.25</v>
      </c>
      <c r="C12" s="11" t="n">
        <v>0.13</v>
      </c>
      <c r="D12" s="11" t="n">
        <v>0.27</v>
      </c>
      <c r="E12" s="11" t="n">
        <v>-0.05</v>
      </c>
      <c r="F12" s="11" t="n">
        <v>-0.35</v>
      </c>
      <c r="G12" s="11" t="n">
        <v>-0.03</v>
      </c>
      <c r="H12" s="11" t="n">
        <v>0.38</v>
      </c>
      <c r="I12" s="11" t="n">
        <v>0.12</v>
      </c>
      <c r="J12" s="11" t="n">
        <v>0.66</v>
      </c>
      <c r="K12" s="11" t="n">
        <v>0.14</v>
      </c>
      <c r="L12" s="11" t="n">
        <v>-0.21</v>
      </c>
    </row>
    <row r="13" spans="1:12">
      <c r="A13" s="4" t="s">
        <v>110</v>
      </c>
      <c r="J13" s="6" t="n">
        <v>103261513</v>
      </c>
      <c r="K13" s="6" t="n">
        <v>89200855</v>
      </c>
      <c r="L13" s="6" t="n">
        <v>71159919</v>
      </c>
    </row>
    <row r="14" spans="1:12">
      <c r="A14" s="4" t="s">
        <v>113</v>
      </c>
      <c r="J14" s="6" t="n">
        <v>109553728</v>
      </c>
      <c r="K14" s="6" t="n">
        <v>91555214</v>
      </c>
      <c r="L14" s="6" t="n">
        <v>71159919</v>
      </c>
    </row>
    <row r="15" spans="1:12">
      <c r="A15" s="4" t="s">
        <v>114</v>
      </c>
      <c r="J15" s="11" t="n">
        <v>0.48</v>
      </c>
      <c r="K15" s="11" t="n">
        <v>0.36</v>
      </c>
      <c r="L15" s="11" t="n">
        <v>0.28</v>
      </c>
    </row>
    <row r="16" spans="1:12">
      <c r="A16" s="4" t="s">
        <v>1290</v>
      </c>
      <c r="K16" s="6" t="n">
        <v>11100074</v>
      </c>
      <c r="L16" s="6" t="n">
        <v>1349447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3"/>
    <col customWidth="1" max="11" min="11" width="21"/>
    <col customWidth="1" max="12" min="12" width="21"/>
  </cols>
  <sheetData>
    <row r="1" spans="1:12">
      <c r="A1" s="1" t="s">
        <v>1291</v>
      </c>
      <c r="B1" s="2" t="s">
        <v>69</v>
      </c>
      <c r="J1" s="2" t="s">
        <v>1</v>
      </c>
    </row>
    <row r="2" spans="1:12">
      <c r="B2" s="2" t="s">
        <v>1292</v>
      </c>
      <c r="C2" s="2" t="s">
        <v>1293</v>
      </c>
      <c r="D2" s="2" t="s">
        <v>526</v>
      </c>
      <c r="E2" s="2" t="s">
        <v>1294</v>
      </c>
      <c r="F2" s="2" t="s">
        <v>478</v>
      </c>
      <c r="G2" s="2" t="s">
        <v>1295</v>
      </c>
      <c r="H2" s="2" t="s">
        <v>672</v>
      </c>
      <c r="I2" s="2" t="s">
        <v>476</v>
      </c>
      <c r="J2" s="2" t="s">
        <v>1296</v>
      </c>
      <c r="K2" s="2" t="s">
        <v>478</v>
      </c>
      <c r="L2" s="2" t="s">
        <v>479</v>
      </c>
    </row>
    <row r="3" spans="1:12">
      <c r="A3" s="3" t="s">
        <v>1297</v>
      </c>
    </row>
    <row r="4" spans="1:12">
      <c r="A4" s="4" t="s">
        <v>1298</v>
      </c>
      <c r="J4" s="6" t="n">
        <v>2</v>
      </c>
    </row>
    <row r="5" spans="1:12">
      <c r="A5" s="4" t="s">
        <v>1299</v>
      </c>
      <c r="J5" s="6" t="n">
        <v>5</v>
      </c>
    </row>
    <row r="6" spans="1:12">
      <c r="A6" s="4" t="s">
        <v>1300</v>
      </c>
      <c r="J6" s="6" t="n">
        <v>50</v>
      </c>
    </row>
    <row r="7" spans="1:12">
      <c r="A7" s="4" t="s">
        <v>1301</v>
      </c>
      <c r="B7" s="6" t="n">
        <v>25</v>
      </c>
      <c r="J7" s="6" t="n">
        <v>25</v>
      </c>
    </row>
    <row r="8" spans="1:12">
      <c r="A8" s="4" t="s">
        <v>1302</v>
      </c>
      <c r="J8" s="8" t="n">
        <v>37.8</v>
      </c>
      <c r="K8" s="8" t="n">
        <v>57.4</v>
      </c>
      <c r="L8" s="7" t="n">
        <v>46</v>
      </c>
    </row>
    <row r="9" spans="1:12">
      <c r="A9" s="3" t="s">
        <v>1303</v>
      </c>
    </row>
    <row r="10" spans="1:12">
      <c r="A10" s="4" t="s">
        <v>77</v>
      </c>
      <c r="J10" s="9" t="n">
        <v>404.8</v>
      </c>
      <c r="K10" s="9" t="n">
        <v>206.9</v>
      </c>
      <c r="L10" s="9" t="n">
        <v>40.3</v>
      </c>
    </row>
    <row r="11" spans="1:12">
      <c r="A11" s="4" t="s">
        <v>78</v>
      </c>
      <c r="J11" s="9" t="n">
        <v>106.4</v>
      </c>
      <c r="K11" s="9" t="n">
        <v>63.3</v>
      </c>
      <c r="L11" s="9" t="n">
        <v>2.7</v>
      </c>
    </row>
    <row r="12" spans="1:12">
      <c r="A12" s="4" t="s">
        <v>79</v>
      </c>
      <c r="J12" s="9" t="n">
        <v>3.7</v>
      </c>
      <c r="K12" s="9" t="n">
        <v>28.4</v>
      </c>
      <c r="L12" s="9" t="n">
        <v>10.1</v>
      </c>
    </row>
    <row r="13" spans="1:12">
      <c r="A13" s="4" t="s">
        <v>80</v>
      </c>
      <c r="J13" s="9" t="n">
        <v>69.3</v>
      </c>
      <c r="K13" s="9" t="n">
        <v>82.59999999999999</v>
      </c>
      <c r="L13" s="9" t="n">
        <v>68.09999999999999</v>
      </c>
    </row>
    <row r="14" spans="1:12">
      <c r="A14" s="4" t="s">
        <v>81</v>
      </c>
      <c r="J14" s="9" t="n">
        <v>19.5</v>
      </c>
      <c r="K14" s="9" t="n">
        <v>17.4</v>
      </c>
      <c r="L14" s="9" t="n">
        <v>1.9</v>
      </c>
    </row>
    <row r="15" spans="1:12">
      <c r="A15" s="4" t="s">
        <v>82</v>
      </c>
      <c r="B15" s="8" t="n">
        <v>166.3</v>
      </c>
      <c r="C15" s="8" t="n">
        <v>159.2</v>
      </c>
      <c r="D15" s="8" t="n">
        <v>140.5</v>
      </c>
      <c r="E15" s="8" t="n">
        <v>137.7</v>
      </c>
      <c r="F15" s="8" t="n">
        <v>141.6</v>
      </c>
      <c r="G15" s="8" t="n">
        <v>113.7</v>
      </c>
      <c r="H15" s="8" t="n">
        <v>91.90000000000001</v>
      </c>
      <c r="I15" s="8" t="n">
        <v>51.4</v>
      </c>
      <c r="J15" s="9" t="n">
        <v>603.7</v>
      </c>
      <c r="K15" s="9" t="n">
        <v>398.6</v>
      </c>
      <c r="L15" s="9" t="n">
        <v>123.1</v>
      </c>
    </row>
    <row r="16" spans="1:12">
      <c r="A16" s="4" t="s">
        <v>1304</v>
      </c>
      <c r="J16" s="9" t="n">
        <v>406.4</v>
      </c>
      <c r="K16" s="9" t="n">
        <v>298.6</v>
      </c>
      <c r="L16" s="9" t="n">
        <v>131.7</v>
      </c>
    </row>
    <row r="17" spans="1:12">
      <c r="A17" s="4" t="s">
        <v>90</v>
      </c>
      <c r="J17" s="9" t="n">
        <v>166.3</v>
      </c>
      <c r="K17" s="9" t="n">
        <v>104.5</v>
      </c>
      <c r="L17" s="9" t="n">
        <v>17.4</v>
      </c>
    </row>
    <row r="18" spans="1:12">
      <c r="A18" s="4" t="s">
        <v>83</v>
      </c>
      <c r="B18" s="9" t="n">
        <v>164.9</v>
      </c>
      <c r="C18" s="9" t="n">
        <v>144.5</v>
      </c>
      <c r="D18" s="9" t="n">
        <v>141.9</v>
      </c>
      <c r="E18" s="9" t="n">
        <v>121.4</v>
      </c>
      <c r="F18" s="9" t="n">
        <v>139.6</v>
      </c>
      <c r="G18" s="9" t="n">
        <v>114.2</v>
      </c>
      <c r="H18" s="9" t="n">
        <v>88.5</v>
      </c>
      <c r="I18" s="9" t="n">
        <v>60.8</v>
      </c>
      <c r="J18" s="9" t="n">
        <v>572.7</v>
      </c>
      <c r="K18" s="9" t="n">
        <v>403.1</v>
      </c>
      <c r="L18" s="9" t="n">
        <v>149.1</v>
      </c>
    </row>
    <row r="19" spans="1:12">
      <c r="A19" s="4" t="s">
        <v>92</v>
      </c>
      <c r="J19" s="9" t="n">
        <v>97.40000000000001</v>
      </c>
      <c r="K19" s="9" t="n">
        <v>54.2</v>
      </c>
      <c r="L19" s="9" t="n">
        <v>41.4</v>
      </c>
    </row>
    <row r="20" spans="1:12">
      <c r="A20" s="4" t="s">
        <v>93</v>
      </c>
      <c r="B20" s="9" t="n">
        <v>54.7</v>
      </c>
      <c r="C20" s="9" t="n">
        <v>30.6</v>
      </c>
      <c r="D20" s="9" t="n">
        <v>15.6</v>
      </c>
      <c r="E20" s="9" t="n">
        <v>27.5</v>
      </c>
      <c r="F20" s="9" t="n">
        <v>10.3</v>
      </c>
      <c r="G20" s="9" t="n">
        <v>11.6</v>
      </c>
      <c r="H20" s="9" t="n">
        <v>34.4</v>
      </c>
      <c r="I20" s="9" t="n">
        <v>-6.6</v>
      </c>
      <c r="J20" s="9" t="n">
        <v>128.4</v>
      </c>
      <c r="K20" s="9" t="n">
        <v>49.7</v>
      </c>
      <c r="L20" s="9" t="n">
        <v>15.4</v>
      </c>
    </row>
    <row r="21" spans="1:12">
      <c r="A21" s="4" t="s">
        <v>95</v>
      </c>
      <c r="J21" s="9" t="n">
        <v>72.40000000000001</v>
      </c>
      <c r="K21" s="6" t="n">
        <v>0</v>
      </c>
      <c r="L21" s="6" t="n">
        <v>0</v>
      </c>
    </row>
    <row r="22" spans="1:12">
      <c r="A22" s="4" t="s">
        <v>96</v>
      </c>
      <c r="J22" s="9" t="n">
        <v>108.1</v>
      </c>
      <c r="K22" s="9" t="n">
        <v>218.1</v>
      </c>
      <c r="L22" s="9" t="n">
        <v>56.6</v>
      </c>
    </row>
    <row r="23" spans="1:12">
      <c r="A23" s="4" t="s">
        <v>97</v>
      </c>
      <c r="J23" s="9" t="n">
        <v>-37.3</v>
      </c>
      <c r="K23" s="9" t="n">
        <v>-19.7</v>
      </c>
      <c r="L23" s="9" t="n">
        <v>-1.6</v>
      </c>
    </row>
    <row r="24" spans="1:12">
      <c r="A24" s="4" t="s">
        <v>98</v>
      </c>
      <c r="J24" s="9" t="n">
        <v>-108.8</v>
      </c>
      <c r="K24" s="9" t="n">
        <v>-46.3</v>
      </c>
      <c r="L24" s="9" t="n">
        <v>-11.8</v>
      </c>
    </row>
    <row r="25" spans="1:12">
      <c r="A25" s="4" t="s">
        <v>99</v>
      </c>
      <c r="J25" s="9" t="n">
        <v>-46.9</v>
      </c>
      <c r="K25" s="9" t="n">
        <v>-57.1</v>
      </c>
      <c r="L25" s="9" t="n">
        <v>-39.9</v>
      </c>
    </row>
    <row r="26" spans="1:12">
      <c r="A26" s="4" t="s">
        <v>100</v>
      </c>
      <c r="J26" s="6" t="n">
        <v>-1</v>
      </c>
      <c r="K26" s="9" t="n">
        <v>-27.3</v>
      </c>
      <c r="L26" s="6" t="n">
        <v>0</v>
      </c>
    </row>
    <row r="27" spans="1:12">
      <c r="A27" s="4" t="s">
        <v>101</v>
      </c>
      <c r="J27" s="9" t="n">
        <v>-2.5</v>
      </c>
      <c r="K27" s="9" t="n">
        <v>5.1</v>
      </c>
      <c r="L27" s="9" t="n">
        <v>-1.9</v>
      </c>
    </row>
    <row r="28" spans="1:12">
      <c r="A28" s="4" t="s">
        <v>102</v>
      </c>
      <c r="B28" s="9" t="n">
        <v>49.2</v>
      </c>
      <c r="C28" s="9" t="n">
        <v>9.6</v>
      </c>
      <c r="D28" s="6" t="n">
        <v>66</v>
      </c>
      <c r="E28" s="9" t="n">
        <v>-12.4</v>
      </c>
      <c r="F28" s="9" t="n">
        <v>-28.9</v>
      </c>
      <c r="G28" s="9" t="n">
        <v>3.6</v>
      </c>
      <c r="H28" s="9" t="n">
        <v>89.09999999999999</v>
      </c>
      <c r="I28" s="9" t="n">
        <v>58.6</v>
      </c>
      <c r="J28" s="9" t="n">
        <v>112.4</v>
      </c>
      <c r="K28" s="9" t="n">
        <v>122.5</v>
      </c>
      <c r="L28" s="9" t="n">
        <v>16.8</v>
      </c>
    </row>
    <row r="29" spans="1:12">
      <c r="A29" s="4" t="s">
        <v>103</v>
      </c>
      <c r="B29" s="9" t="n">
        <v>-20.9</v>
      </c>
      <c r="C29" s="9" t="n">
        <v>-4.5</v>
      </c>
      <c r="D29" s="9" t="n">
        <v>-36.1</v>
      </c>
      <c r="E29" s="9" t="n">
        <v>8.1</v>
      </c>
      <c r="F29" s="9" t="n">
        <v>8.4</v>
      </c>
      <c r="G29" s="9" t="n">
        <v>-6.6</v>
      </c>
      <c r="H29" s="9" t="n">
        <v>-25.4</v>
      </c>
      <c r="I29" s="9" t="n">
        <v>-8.800000000000001</v>
      </c>
      <c r="J29" s="9" t="n">
        <v>-53.4</v>
      </c>
      <c r="K29" s="9" t="n">
        <v>-32.4</v>
      </c>
      <c r="L29" s="9" t="n">
        <v>-2.9</v>
      </c>
    </row>
    <row r="30" spans="1:12">
      <c r="A30" s="4" t="s">
        <v>104</v>
      </c>
      <c r="B30" s="9" t="n">
        <v>28.3</v>
      </c>
      <c r="C30" s="9" t="n">
        <v>5.1</v>
      </c>
      <c r="D30" s="9" t="n">
        <v>29.9</v>
      </c>
      <c r="E30" s="9" t="n">
        <v>-4.3</v>
      </c>
      <c r="F30" s="9" t="n">
        <v>-20.5</v>
      </c>
      <c r="G30" s="6" t="n">
        <v>-3</v>
      </c>
      <c r="H30" s="9" t="n">
        <v>63.7</v>
      </c>
      <c r="I30" s="9" t="n">
        <v>49.8</v>
      </c>
      <c r="J30" s="6" t="n">
        <v>59</v>
      </c>
      <c r="K30" s="9" t="n">
        <v>90.09999999999999</v>
      </c>
      <c r="L30" s="9" t="n">
        <v>13.9</v>
      </c>
    </row>
    <row r="31" spans="1:12">
      <c r="A31" s="4" t="s">
        <v>105</v>
      </c>
      <c r="B31" s="9" t="n">
        <v>0.7</v>
      </c>
      <c r="C31" s="9" t="n">
        <v>10.3</v>
      </c>
      <c r="D31" s="9" t="n">
        <v>1.9</v>
      </c>
      <c r="E31" s="9" t="n">
        <v>2.8</v>
      </c>
      <c r="F31" s="9" t="n">
        <v>-8.199999999999999</v>
      </c>
      <c r="G31" s="9" t="n">
        <v>2.8</v>
      </c>
      <c r="H31" s="9" t="n">
        <v>-25.3</v>
      </c>
      <c r="I31" s="9" t="n">
        <v>-37.4</v>
      </c>
      <c r="J31" s="9" t="n">
        <v>15.7</v>
      </c>
      <c r="K31" s="9" t="n">
        <v>-68.2</v>
      </c>
      <c r="L31" s="9" t="n">
        <v>-20.3</v>
      </c>
    </row>
    <row r="32" spans="1:12">
      <c r="A32" s="4" t="s">
        <v>1305</v>
      </c>
      <c r="B32" s="9" t="n">
        <v>-0.5</v>
      </c>
      <c r="C32" s="9" t="n">
        <v>-0.5</v>
      </c>
      <c r="D32" s="9" t="n">
        <v>-0.6</v>
      </c>
      <c r="E32" s="6" t="n">
        <v>-2</v>
      </c>
      <c r="F32" s="6" t="n">
        <v>-2</v>
      </c>
      <c r="G32" s="6" t="n">
        <v>-2</v>
      </c>
      <c r="H32" s="9" t="n">
        <v>-2.1</v>
      </c>
      <c r="I32" s="6" t="n">
        <v>-2</v>
      </c>
      <c r="J32" s="9" t="n">
        <v>-3.6</v>
      </c>
      <c r="K32" s="9" t="n">
        <v>-8.1</v>
      </c>
      <c r="L32" s="9" t="n">
        <v>-8.1</v>
      </c>
    </row>
    <row r="33" spans="1:12">
      <c r="A33" s="4" t="s">
        <v>107</v>
      </c>
      <c r="B33" s="9" t="n">
        <v>28.5</v>
      </c>
      <c r="C33" s="8" t="n">
        <v>14.9</v>
      </c>
      <c r="D33" s="8" t="n">
        <v>31.2</v>
      </c>
      <c r="E33" s="8" t="n">
        <v>-3.5</v>
      </c>
      <c r="F33" s="9" t="n">
        <v>-30.7</v>
      </c>
      <c r="G33" s="8" t="n">
        <v>-2.2</v>
      </c>
      <c r="H33" s="8" t="n">
        <v>36.3</v>
      </c>
      <c r="I33" s="8" t="n">
        <v>10.4</v>
      </c>
      <c r="J33" s="9" t="n">
        <v>71.09999999999999</v>
      </c>
      <c r="K33" s="9" t="n">
        <v>13.8</v>
      </c>
      <c r="L33" s="9" t="n">
        <v>-14.5</v>
      </c>
    </row>
    <row r="34" spans="1:12">
      <c r="A34" s="3" t="s">
        <v>1306</v>
      </c>
    </row>
    <row r="35" spans="1:12">
      <c r="A35" s="4" t="s">
        <v>31</v>
      </c>
      <c r="B35" s="9" t="n">
        <v>7640.1</v>
      </c>
      <c r="F35" s="9" t="n">
        <v>6332.1</v>
      </c>
      <c r="J35" s="9" t="n">
        <v>7640.1</v>
      </c>
      <c r="K35" s="9" t="n">
        <v>6332.1</v>
      </c>
    </row>
    <row r="36" spans="1:12">
      <c r="A36" s="4" t="s">
        <v>1307</v>
      </c>
      <c r="J36" s="8" t="n">
        <v>-1927.6</v>
      </c>
      <c r="K36" s="9" t="n">
        <v>-1962.2</v>
      </c>
      <c r="L36" s="9" t="n">
        <v>-168.5</v>
      </c>
    </row>
    <row r="37" spans="1:12">
      <c r="A37" s="4" t="s">
        <v>1308</v>
      </c>
    </row>
    <row r="38" spans="1:12">
      <c r="A38" s="3" t="s">
        <v>1297</v>
      </c>
    </row>
    <row r="39" spans="1:12">
      <c r="A39" s="4" t="s">
        <v>1309</v>
      </c>
      <c r="J39" s="4" t="s">
        <v>1025</v>
      </c>
    </row>
    <row r="40" spans="1:12">
      <c r="A40" s="3" t="s">
        <v>1303</v>
      </c>
    </row>
    <row r="41" spans="1:12">
      <c r="A41" s="4" t="s">
        <v>77</v>
      </c>
      <c r="J41" s="8" t="n">
        <v>404.8</v>
      </c>
      <c r="K41" s="9" t="n">
        <v>206.9</v>
      </c>
      <c r="L41" s="9" t="n">
        <v>40.3</v>
      </c>
    </row>
    <row r="42" spans="1:12">
      <c r="A42" s="4" t="s">
        <v>78</v>
      </c>
      <c r="J42" s="9" t="n">
        <v>106.4</v>
      </c>
      <c r="K42" s="9" t="n">
        <v>63.3</v>
      </c>
      <c r="L42" s="9" t="n">
        <v>2.7</v>
      </c>
    </row>
    <row r="43" spans="1:12">
      <c r="A43" s="4" t="s">
        <v>79</v>
      </c>
      <c r="J43" s="9" t="n">
        <v>3.7</v>
      </c>
      <c r="K43" s="9" t="n">
        <v>28.4</v>
      </c>
      <c r="L43" s="9" t="n">
        <v>10.1</v>
      </c>
    </row>
    <row r="44" spans="1:12">
      <c r="A44" s="4" t="s">
        <v>81</v>
      </c>
      <c r="J44" s="9" t="n">
        <v>19.5</v>
      </c>
      <c r="K44" s="9" t="n">
        <v>17.4</v>
      </c>
      <c r="L44" s="9" t="n">
        <v>1.9</v>
      </c>
    </row>
    <row r="45" spans="1:12">
      <c r="A45" s="4" t="s">
        <v>82</v>
      </c>
      <c r="J45" s="9" t="n">
        <v>534.4</v>
      </c>
      <c r="K45" s="6" t="n">
        <v>316</v>
      </c>
      <c r="L45" s="6" t="n">
        <v>55</v>
      </c>
    </row>
    <row r="46" spans="1:12">
      <c r="A46" s="4" t="s">
        <v>1304</v>
      </c>
      <c r="J46" s="9" t="n">
        <v>283.3</v>
      </c>
      <c r="K46" s="9" t="n">
        <v>201.6</v>
      </c>
      <c r="L46" s="9" t="n">
        <v>69.09999999999999</v>
      </c>
    </row>
    <row r="47" spans="1:12">
      <c r="A47" s="4" t="s">
        <v>90</v>
      </c>
      <c r="J47" s="9" t="n">
        <v>166.3</v>
      </c>
      <c r="K47" s="9" t="n">
        <v>104.5</v>
      </c>
      <c r="L47" s="9" t="n">
        <v>17.4</v>
      </c>
    </row>
    <row r="48" spans="1:12">
      <c r="A48" s="4" t="s">
        <v>92</v>
      </c>
      <c r="J48" s="9" t="n">
        <v>93.59999999999999</v>
      </c>
      <c r="K48" s="9" t="n">
        <v>48.3</v>
      </c>
      <c r="L48" s="9" t="n">
        <v>41.4</v>
      </c>
    </row>
    <row r="49" spans="1:12">
      <c r="A49" s="4" t="s">
        <v>93</v>
      </c>
      <c r="J49" s="9" t="n">
        <v>178.4</v>
      </c>
      <c r="K49" s="9" t="n">
        <v>58.2</v>
      </c>
      <c r="L49" s="9" t="n">
        <v>9.9</v>
      </c>
    </row>
    <row r="50" spans="1:12">
      <c r="A50" s="4" t="s">
        <v>95</v>
      </c>
      <c r="J50" s="9" t="n">
        <v>72.40000000000001</v>
      </c>
      <c r="K50" s="6" t="n">
        <v>0</v>
      </c>
      <c r="L50" s="6" t="n">
        <v>0</v>
      </c>
    </row>
    <row r="51" spans="1:12">
      <c r="A51" s="4" t="s">
        <v>96</v>
      </c>
      <c r="J51" s="9" t="n">
        <v>108.1</v>
      </c>
      <c r="K51" s="9" t="n">
        <v>218.1</v>
      </c>
      <c r="L51" s="9" t="n">
        <v>56.6</v>
      </c>
    </row>
    <row r="52" spans="1:12">
      <c r="A52" s="4" t="s">
        <v>97</v>
      </c>
      <c r="J52" s="9" t="n">
        <v>-37.3</v>
      </c>
      <c r="K52" s="9" t="n">
        <v>-19.7</v>
      </c>
      <c r="L52" s="9" t="n">
        <v>-1.6</v>
      </c>
    </row>
    <row r="53" spans="1:12">
      <c r="A53" s="4" t="s">
        <v>98</v>
      </c>
      <c r="J53" s="9" t="n">
        <v>-108.8</v>
      </c>
      <c r="K53" s="9" t="n">
        <v>-46.3</v>
      </c>
      <c r="L53" s="9" t="n">
        <v>-11.8</v>
      </c>
    </row>
    <row r="54" spans="1:12">
      <c r="A54" s="4" t="s">
        <v>101</v>
      </c>
      <c r="J54" s="9" t="n">
        <v>-2.5</v>
      </c>
      <c r="K54" s="9" t="n">
        <v>5.1</v>
      </c>
      <c r="L54" s="9" t="n">
        <v>-2.2</v>
      </c>
    </row>
    <row r="55" spans="1:12">
      <c r="A55" s="4" t="s">
        <v>102</v>
      </c>
      <c r="J55" s="9" t="n">
        <v>210.3</v>
      </c>
      <c r="K55" s="9" t="n">
        <v>215.4</v>
      </c>
      <c r="L55" s="9" t="n">
        <v>50.9</v>
      </c>
    </row>
    <row r="56" spans="1:12">
      <c r="A56" s="4" t="s">
        <v>103</v>
      </c>
      <c r="J56" s="9" t="n">
        <v>-23.4</v>
      </c>
      <c r="K56" s="6" t="n">
        <v>0</v>
      </c>
      <c r="L56" s="6" t="n">
        <v>0</v>
      </c>
    </row>
    <row r="57" spans="1:12">
      <c r="A57" s="4" t="s">
        <v>104</v>
      </c>
      <c r="J57" s="9" t="n">
        <v>186.9</v>
      </c>
      <c r="K57" s="9" t="n">
        <v>215.4</v>
      </c>
      <c r="L57" s="9" t="n">
        <v>50.9</v>
      </c>
    </row>
    <row r="58" spans="1:12">
      <c r="A58" s="4" t="s">
        <v>105</v>
      </c>
      <c r="J58" s="9" t="n">
        <v>15.3</v>
      </c>
      <c r="K58" s="9" t="n">
        <v>-73.59999999999999</v>
      </c>
      <c r="L58" s="9" t="n">
        <v>-20.3</v>
      </c>
    </row>
    <row r="59" spans="1:12">
      <c r="A59" s="4" t="s">
        <v>107</v>
      </c>
      <c r="J59" s="9" t="n">
        <v>202.2</v>
      </c>
      <c r="K59" s="9" t="n">
        <v>141.8</v>
      </c>
      <c r="L59" s="9" t="n">
        <v>30.6</v>
      </c>
    </row>
    <row r="60" spans="1:12">
      <c r="A60" s="3" t="s">
        <v>1306</v>
      </c>
    </row>
    <row r="61" spans="1:12">
      <c r="A61" s="4" t="s">
        <v>31</v>
      </c>
      <c r="B61" s="9" t="n">
        <v>7418.6</v>
      </c>
      <c r="F61" s="9" t="n">
        <v>6017.9</v>
      </c>
      <c r="J61" s="9" t="n">
        <v>7418.6</v>
      </c>
      <c r="K61" s="9" t="n">
        <v>6017.9</v>
      </c>
    </row>
    <row r="62" spans="1:12">
      <c r="A62" s="4" t="s">
        <v>1307</v>
      </c>
      <c r="J62" s="9" t="n">
        <v>-1927.6</v>
      </c>
      <c r="K62" s="9" t="n">
        <v>-1962.2</v>
      </c>
      <c r="L62" s="9" t="n">
        <v>-168.5</v>
      </c>
    </row>
    <row r="63" spans="1:12">
      <c r="A63" s="4" t="s">
        <v>1310</v>
      </c>
    </row>
    <row r="64" spans="1:12">
      <c r="A64" s="3" t="s">
        <v>1297</v>
      </c>
    </row>
    <row r="65" spans="1:12">
      <c r="A65" s="4" t="s">
        <v>1302</v>
      </c>
      <c r="J65" s="9" t="n">
        <v>37.8</v>
      </c>
      <c r="K65" s="9" t="n">
        <v>57.4</v>
      </c>
      <c r="L65" s="6" t="n">
        <v>46</v>
      </c>
    </row>
    <row r="66" spans="1:12">
      <c r="A66" s="3" t="s">
        <v>1303</v>
      </c>
    </row>
    <row r="67" spans="1:12">
      <c r="A67" s="4" t="s">
        <v>80</v>
      </c>
      <c r="J67" s="9" t="n">
        <v>69.3</v>
      </c>
      <c r="K67" s="9" t="n">
        <v>82.59999999999999</v>
      </c>
      <c r="L67" s="9" t="n">
        <v>68.09999999999999</v>
      </c>
    </row>
    <row r="68" spans="1:12">
      <c r="A68" s="4" t="s">
        <v>82</v>
      </c>
      <c r="J68" s="9" t="n">
        <v>69.3</v>
      </c>
      <c r="K68" s="9" t="n">
        <v>82.59999999999999</v>
      </c>
      <c r="L68" s="9" t="n">
        <v>68.09999999999999</v>
      </c>
    </row>
    <row r="69" spans="1:12">
      <c r="A69" s="4" t="s">
        <v>1304</v>
      </c>
      <c r="J69" s="9" t="n">
        <v>69.7</v>
      </c>
      <c r="K69" s="9" t="n">
        <v>61.1</v>
      </c>
      <c r="L69" s="9" t="n">
        <v>40.7</v>
      </c>
    </row>
    <row r="70" spans="1:12">
      <c r="A70" s="4" t="s">
        <v>92</v>
      </c>
      <c r="J70" s="9" t="n">
        <v>3.8</v>
      </c>
      <c r="K70" s="9" t="n">
        <v>5.9</v>
      </c>
      <c r="L70" s="6" t="n">
        <v>0</v>
      </c>
    </row>
    <row r="71" spans="1:12">
      <c r="A71" s="4" t="s">
        <v>93</v>
      </c>
      <c r="J71" s="9" t="n">
        <v>3.4</v>
      </c>
      <c r="K71" s="9" t="n">
        <v>27.4</v>
      </c>
      <c r="L71" s="9" t="n">
        <v>27.4</v>
      </c>
    </row>
    <row r="72" spans="1:12">
      <c r="A72" s="4" t="s">
        <v>105</v>
      </c>
      <c r="J72" s="9" t="n">
        <v>0.4</v>
      </c>
      <c r="K72" s="9" t="n">
        <v>5.4</v>
      </c>
      <c r="L72" s="6" t="n">
        <v>0</v>
      </c>
    </row>
    <row r="73" spans="1:12">
      <c r="A73" s="4" t="s">
        <v>107</v>
      </c>
      <c r="J73" s="9" t="n">
        <v>3.8</v>
      </c>
      <c r="K73" s="9" t="n">
        <v>32.8</v>
      </c>
      <c r="L73" s="9" t="n">
        <v>27.4</v>
      </c>
    </row>
    <row r="74" spans="1:12">
      <c r="A74" s="3" t="s">
        <v>1306</v>
      </c>
    </row>
    <row r="75" spans="1:12">
      <c r="A75" s="4" t="s">
        <v>31</v>
      </c>
      <c r="B75" s="9" t="n">
        <v>58.1</v>
      </c>
      <c r="F75" s="9" t="n">
        <v>60.2</v>
      </c>
      <c r="J75" s="9" t="n">
        <v>58.1</v>
      </c>
      <c r="K75" s="9" t="n">
        <v>60.2</v>
      </c>
    </row>
    <row r="76" spans="1:12">
      <c r="A76" s="4" t="s">
        <v>1311</v>
      </c>
    </row>
    <row r="77" spans="1:12">
      <c r="A77" s="3" t="s">
        <v>1303</v>
      </c>
    </row>
    <row r="78" spans="1:12">
      <c r="A78" s="4" t="s">
        <v>1304</v>
      </c>
      <c r="J78" s="9" t="n">
        <v>53.4</v>
      </c>
      <c r="K78" s="9" t="n">
        <v>35.8</v>
      </c>
      <c r="L78" s="9" t="n">
        <v>21.9</v>
      </c>
    </row>
    <row r="79" spans="1:12">
      <c r="A79" s="4" t="s">
        <v>93</v>
      </c>
      <c r="J79" s="9" t="n">
        <v>-53.4</v>
      </c>
      <c r="K79" s="9" t="n">
        <v>-35.8</v>
      </c>
      <c r="L79" s="9" t="n">
        <v>-21.9</v>
      </c>
    </row>
    <row r="80" spans="1:12">
      <c r="A80" s="4" t="s">
        <v>1312</v>
      </c>
      <c r="J80" s="6" t="n">
        <v>0</v>
      </c>
      <c r="K80" s="6" t="n">
        <v>0</v>
      </c>
      <c r="L80" s="9" t="n">
        <v>0.3</v>
      </c>
    </row>
    <row r="81" spans="1:12">
      <c r="A81" s="4" t="s">
        <v>99</v>
      </c>
      <c r="J81" s="9" t="n">
        <v>-46.9</v>
      </c>
      <c r="K81" s="9" t="n">
        <v>-57.1</v>
      </c>
      <c r="L81" s="9" t="n">
        <v>-39.9</v>
      </c>
    </row>
    <row r="82" spans="1:12">
      <c r="A82" s="4" t="s">
        <v>100</v>
      </c>
      <c r="J82" s="6" t="n">
        <v>-1</v>
      </c>
      <c r="K82" s="9" t="n">
        <v>-27.3</v>
      </c>
      <c r="L82" s="6" t="n">
        <v>0</v>
      </c>
    </row>
    <row r="83" spans="1:12">
      <c r="A83" s="4" t="s">
        <v>101</v>
      </c>
      <c r="J83" s="6" t="n">
        <v>0</v>
      </c>
      <c r="K83" s="6" t="n">
        <v>0</v>
      </c>
      <c r="L83" s="6" t="n">
        <v>0</v>
      </c>
    </row>
    <row r="84" spans="1:12">
      <c r="A84" s="4" t="s">
        <v>102</v>
      </c>
      <c r="J84" s="9" t="n">
        <v>-101.3</v>
      </c>
      <c r="K84" s="9" t="n">
        <v>-120.2</v>
      </c>
      <c r="L84" s="9" t="n">
        <v>-61.5</v>
      </c>
    </row>
    <row r="85" spans="1:12">
      <c r="A85" s="4" t="s">
        <v>103</v>
      </c>
      <c r="J85" s="6" t="n">
        <v>-30</v>
      </c>
      <c r="K85" s="9" t="n">
        <v>-32.4</v>
      </c>
      <c r="L85" s="9" t="n">
        <v>-2.9</v>
      </c>
    </row>
    <row r="86" spans="1:12">
      <c r="A86" s="4" t="s">
        <v>104</v>
      </c>
      <c r="J86" s="9" t="n">
        <v>-131.3</v>
      </c>
      <c r="K86" s="9" t="n">
        <v>-152.6</v>
      </c>
      <c r="L86" s="9" t="n">
        <v>-64.40000000000001</v>
      </c>
    </row>
    <row r="87" spans="1:12">
      <c r="A87" s="4" t="s">
        <v>1305</v>
      </c>
      <c r="J87" s="9" t="n">
        <v>-3.6</v>
      </c>
      <c r="K87" s="9" t="n">
        <v>-8.1</v>
      </c>
      <c r="L87" s="9" t="n">
        <v>-8.1</v>
      </c>
    </row>
    <row r="88" spans="1:12">
      <c r="A88" s="4" t="s">
        <v>107</v>
      </c>
      <c r="J88" s="9" t="n">
        <v>-134.9</v>
      </c>
      <c r="K88" s="9" t="n">
        <v>-160.7</v>
      </c>
      <c r="L88" s="8" t="n">
        <v>-72.5</v>
      </c>
    </row>
    <row r="89" spans="1:12">
      <c r="A89" s="3" t="s">
        <v>1306</v>
      </c>
    </row>
    <row r="90" spans="1:12">
      <c r="A90" s="4" t="s">
        <v>31</v>
      </c>
      <c r="B90" s="8" t="n">
        <v>163.4</v>
      </c>
      <c r="F90" s="7" t="n">
        <v>254</v>
      </c>
      <c r="J90" s="8" t="n">
        <v>163.4</v>
      </c>
      <c r="K90" s="7" t="n">
        <v>25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1314</v>
      </c>
    </row>
    <row r="4" spans="1:12">
      <c r="A4" s="4" t="s">
        <v>827</v>
      </c>
      <c r="B4" s="8" t="n">
        <v>166.3</v>
      </c>
      <c r="C4" s="8" t="n">
        <v>159.2</v>
      </c>
      <c r="D4" s="8" t="n">
        <v>140.5</v>
      </c>
      <c r="E4" s="8" t="n">
        <v>137.7</v>
      </c>
      <c r="F4" s="8" t="n">
        <v>141.6</v>
      </c>
      <c r="G4" s="8" t="n">
        <v>113.7</v>
      </c>
      <c r="H4" s="8" t="n">
        <v>91.90000000000001</v>
      </c>
      <c r="I4" s="8" t="n">
        <v>51.4</v>
      </c>
      <c r="J4" s="8" t="n">
        <v>603.7</v>
      </c>
      <c r="K4" s="8" t="n">
        <v>398.6</v>
      </c>
      <c r="L4" s="8" t="n">
        <v>123.1</v>
      </c>
    </row>
    <row r="5" spans="1:12">
      <c r="A5" s="4" t="s">
        <v>1315</v>
      </c>
    </row>
    <row r="6" spans="1:12">
      <c r="A6" s="3" t="s">
        <v>1314</v>
      </c>
    </row>
    <row r="7" spans="1:12">
      <c r="A7" s="4" t="s">
        <v>827</v>
      </c>
      <c r="J7" s="9" t="n">
        <v>229.3</v>
      </c>
      <c r="K7" s="9" t="n">
        <v>174.9</v>
      </c>
      <c r="L7" s="9" t="n">
        <v>87.59999999999999</v>
      </c>
    </row>
    <row r="8" spans="1:12">
      <c r="A8" s="4" t="s">
        <v>699</v>
      </c>
    </row>
    <row r="9" spans="1:12">
      <c r="A9" s="3" t="s">
        <v>1314</v>
      </c>
    </row>
    <row r="10" spans="1:12">
      <c r="A10" s="4" t="s">
        <v>827</v>
      </c>
      <c r="J10" s="9" t="n">
        <v>361.1</v>
      </c>
      <c r="K10" s="9" t="n">
        <v>209.2</v>
      </c>
      <c r="L10" s="9" t="n">
        <v>35.1</v>
      </c>
    </row>
    <row r="11" spans="1:12">
      <c r="A11" s="4" t="s">
        <v>698</v>
      </c>
    </row>
    <row r="12" spans="1:12">
      <c r="A12" s="3" t="s">
        <v>1314</v>
      </c>
    </row>
    <row r="13" spans="1:12">
      <c r="A13" s="4" t="s">
        <v>827</v>
      </c>
      <c r="J13" s="8" t="n">
        <v>13.3</v>
      </c>
      <c r="K13" s="8" t="n">
        <v>14.5</v>
      </c>
      <c r="L13" s="8" t="n">
        <v>0.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16</v>
      </c>
      <c r="B1" s="2" t="s">
        <v>2</v>
      </c>
      <c r="C1" s="2" t="s">
        <v>30</v>
      </c>
      <c r="D1" s="2" t="s">
        <v>75</v>
      </c>
      <c r="E1" s="2" t="s">
        <v>1099</v>
      </c>
    </row>
    <row r="2" spans="1:5">
      <c r="A2" s="3" t="s">
        <v>31</v>
      </c>
    </row>
    <row r="3" spans="1:5">
      <c r="A3" s="4" t="s">
        <v>32</v>
      </c>
      <c r="B3" s="8" t="n">
        <v>182.6</v>
      </c>
      <c r="C3" s="8" t="n">
        <v>174.6</v>
      </c>
    </row>
    <row r="4" spans="1:5">
      <c r="A4" s="4" t="s">
        <v>33</v>
      </c>
      <c r="B4" s="6" t="n">
        <v>549</v>
      </c>
      <c r="C4" s="9" t="n">
        <v>763.1</v>
      </c>
    </row>
    <row r="5" spans="1:5">
      <c r="A5" s="4" t="s">
        <v>196</v>
      </c>
      <c r="B5" s="9" t="n">
        <v>54.7</v>
      </c>
      <c r="C5" s="9" t="n">
        <v>55.6</v>
      </c>
    </row>
    <row r="6" spans="1:5">
      <c r="A6" s="4" t="s">
        <v>532</v>
      </c>
      <c r="B6" s="9" t="n">
        <v>299.7</v>
      </c>
      <c r="C6" s="9" t="n">
        <v>313.4</v>
      </c>
    </row>
    <row r="7" spans="1:5">
      <c r="A7" s="4" t="s">
        <v>36</v>
      </c>
      <c r="B7" s="9" t="n">
        <v>5797.5</v>
      </c>
      <c r="C7" s="9" t="n">
        <v>4228.1</v>
      </c>
    </row>
    <row r="8" spans="1:5">
      <c r="A8" s="4" t="s">
        <v>838</v>
      </c>
      <c r="B8" s="9" t="n">
        <v>444.9</v>
      </c>
      <c r="C8" s="9" t="n">
        <v>492.2</v>
      </c>
    </row>
    <row r="9" spans="1:5">
      <c r="A9" s="4" t="s">
        <v>1317</v>
      </c>
      <c r="B9" s="6" t="n">
        <v>0</v>
      </c>
      <c r="C9" s="6" t="n">
        <v>0</v>
      </c>
    </row>
    <row r="10" spans="1:5">
      <c r="A10" s="4" t="s">
        <v>38</v>
      </c>
      <c r="B10" s="9" t="n">
        <v>311.7</v>
      </c>
      <c r="C10" s="9" t="n">
        <v>305.1</v>
      </c>
    </row>
    <row r="11" spans="1:5">
      <c r="A11" s="4" t="s">
        <v>39</v>
      </c>
      <c r="B11" s="9" t="n">
        <v>7640.1</v>
      </c>
      <c r="C11" s="9" t="n">
        <v>6332.1</v>
      </c>
    </row>
    <row r="12" spans="1:5">
      <c r="A12" s="3" t="s">
        <v>40</v>
      </c>
    </row>
    <row r="13" spans="1:5">
      <c r="A13" s="4" t="s">
        <v>41</v>
      </c>
      <c r="B13" s="9" t="n">
        <v>22.2</v>
      </c>
      <c r="C13" s="9" t="n">
        <v>11.7</v>
      </c>
    </row>
    <row r="14" spans="1:5">
      <c r="A14" s="4" t="s">
        <v>42</v>
      </c>
      <c r="B14" s="6" t="n">
        <v>392</v>
      </c>
      <c r="C14" s="9" t="n">
        <v>253.2</v>
      </c>
    </row>
    <row r="15" spans="1:5">
      <c r="A15" s="4" t="s">
        <v>1318</v>
      </c>
      <c r="C15" s="9" t="n">
        <v>264.9</v>
      </c>
    </row>
    <row r="16" spans="1:5">
      <c r="A16" s="4" t="s">
        <v>43</v>
      </c>
      <c r="B16" s="6" t="n">
        <v>4400</v>
      </c>
      <c r="C16" s="6" t="n">
        <v>3000</v>
      </c>
    </row>
    <row r="17" spans="1:5">
      <c r="A17" s="4" t="s">
        <v>44</v>
      </c>
      <c r="B17" s="6" t="n">
        <v>4775</v>
      </c>
      <c r="C17" s="9" t="n">
        <v>3288.2</v>
      </c>
    </row>
    <row r="18" spans="1:5">
      <c r="A18" s="3" t="s">
        <v>45</v>
      </c>
    </row>
    <row r="19" spans="1:5">
      <c r="A19" s="4" t="s">
        <v>1319</v>
      </c>
      <c r="B19" s="9" t="n">
        <v>1133.8</v>
      </c>
      <c r="C19" s="9" t="n">
        <v>901.1</v>
      </c>
    </row>
    <row r="20" spans="1:5">
      <c r="A20" s="4" t="s">
        <v>52</v>
      </c>
      <c r="B20" s="9" t="n">
        <v>1731.3</v>
      </c>
      <c r="C20" s="9" t="n">
        <v>2142.8</v>
      </c>
    </row>
    <row r="21" spans="1:5">
      <c r="A21" s="4" t="s">
        <v>53</v>
      </c>
      <c r="B21" s="9" t="n">
        <v>2865.1</v>
      </c>
      <c r="C21" s="9" t="n">
        <v>3043.9</v>
      </c>
      <c r="D21" s="8" t="n">
        <v>818.9</v>
      </c>
      <c r="E21" s="8" t="n">
        <v>518.8</v>
      </c>
    </row>
    <row r="22" spans="1:5">
      <c r="A22" s="4" t="s">
        <v>54</v>
      </c>
      <c r="B22" s="9" t="n">
        <v>7640.1</v>
      </c>
      <c r="C22" s="9" t="n">
        <v>6332.1</v>
      </c>
    </row>
    <row r="23" spans="1:5">
      <c r="A23" s="4" t="s">
        <v>1320</v>
      </c>
    </row>
    <row r="24" spans="1:5">
      <c r="A24" s="3" t="s">
        <v>31</v>
      </c>
    </row>
    <row r="25" spans="1:5">
      <c r="A25" s="4" t="s">
        <v>32</v>
      </c>
      <c r="B25" s="6" t="n">
        <v>0</v>
      </c>
      <c r="C25" s="6" t="n">
        <v>0</v>
      </c>
    </row>
    <row r="26" spans="1:5">
      <c r="A26" s="4" t="s">
        <v>33</v>
      </c>
      <c r="B26" s="6" t="n">
        <v>0</v>
      </c>
      <c r="C26" s="6" t="n">
        <v>0</v>
      </c>
    </row>
    <row r="27" spans="1:5">
      <c r="A27" s="4" t="s">
        <v>196</v>
      </c>
      <c r="B27" s="6" t="n">
        <v>0</v>
      </c>
      <c r="C27" s="6" t="n">
        <v>0</v>
      </c>
    </row>
    <row r="28" spans="1:5">
      <c r="A28" s="4" t="s">
        <v>532</v>
      </c>
      <c r="B28" s="6" t="n">
        <v>0</v>
      </c>
      <c r="C28" s="6" t="n">
        <v>0</v>
      </c>
    </row>
    <row r="29" spans="1:5">
      <c r="A29" s="4" t="s">
        <v>36</v>
      </c>
      <c r="B29" s="6" t="n">
        <v>0</v>
      </c>
      <c r="C29" s="6" t="n">
        <v>0</v>
      </c>
    </row>
    <row r="30" spans="1:5">
      <c r="A30" s="4" t="s">
        <v>838</v>
      </c>
      <c r="B30" s="6" t="n">
        <v>0</v>
      </c>
      <c r="C30" s="6" t="n">
        <v>0</v>
      </c>
    </row>
    <row r="31" spans="1:5">
      <c r="A31" s="4" t="s">
        <v>1317</v>
      </c>
      <c r="B31" s="6" t="n">
        <v>1148</v>
      </c>
      <c r="C31" s="9" t="n">
        <v>909.8</v>
      </c>
    </row>
    <row r="32" spans="1:5">
      <c r="A32" s="4" t="s">
        <v>38</v>
      </c>
      <c r="B32" s="6" t="n">
        <v>0</v>
      </c>
      <c r="C32" s="6" t="n">
        <v>0</v>
      </c>
    </row>
    <row r="33" spans="1:5">
      <c r="A33" s="4" t="s">
        <v>39</v>
      </c>
      <c r="B33" s="6" t="n">
        <v>1148</v>
      </c>
      <c r="C33" s="9" t="n">
        <v>909.8</v>
      </c>
    </row>
    <row r="34" spans="1:5">
      <c r="A34" s="3" t="s">
        <v>40</v>
      </c>
    </row>
    <row r="35" spans="1:5">
      <c r="A35" s="4" t="s">
        <v>41</v>
      </c>
      <c r="B35" s="6" t="n">
        <v>0</v>
      </c>
    </row>
    <row r="36" spans="1:5">
      <c r="A36" s="4" t="s">
        <v>42</v>
      </c>
      <c r="B36" s="6" t="n">
        <v>14</v>
      </c>
    </row>
    <row r="37" spans="1:5">
      <c r="A37" s="4" t="s">
        <v>1318</v>
      </c>
      <c r="C37" s="9" t="n">
        <v>8.699999999999999</v>
      </c>
    </row>
    <row r="38" spans="1:5">
      <c r="A38" s="4" t="s">
        <v>44</v>
      </c>
      <c r="B38" s="6" t="n">
        <v>14</v>
      </c>
      <c r="C38" s="9" t="n">
        <v>8.699999999999999</v>
      </c>
    </row>
    <row r="39" spans="1:5">
      <c r="A39" s="3" t="s">
        <v>45</v>
      </c>
    </row>
    <row r="40" spans="1:5">
      <c r="A40" s="4" t="s">
        <v>1319</v>
      </c>
      <c r="B40" s="6" t="n">
        <v>1134</v>
      </c>
      <c r="C40" s="9" t="n">
        <v>901.1</v>
      </c>
    </row>
    <row r="41" spans="1:5">
      <c r="A41" s="4" t="s">
        <v>52</v>
      </c>
      <c r="B41" s="6" t="n">
        <v>0</v>
      </c>
      <c r="C41" s="6" t="n">
        <v>0</v>
      </c>
    </row>
    <row r="42" spans="1:5">
      <c r="A42" s="4" t="s">
        <v>53</v>
      </c>
      <c r="B42" s="6" t="n">
        <v>1134</v>
      </c>
      <c r="C42" s="9" t="n">
        <v>901.1</v>
      </c>
    </row>
    <row r="43" spans="1:5">
      <c r="A43" s="4" t="s">
        <v>54</v>
      </c>
      <c r="B43" s="6" t="n">
        <v>1148</v>
      </c>
      <c r="C43" s="9" t="n">
        <v>909.8</v>
      </c>
    </row>
    <row r="44" spans="1:5">
      <c r="A44" s="4" t="s">
        <v>1321</v>
      </c>
    </row>
    <row r="45" spans="1:5">
      <c r="A45" s="3" t="s">
        <v>31</v>
      </c>
    </row>
    <row r="46" spans="1:5">
      <c r="A46" s="4" t="s">
        <v>32</v>
      </c>
      <c r="B46" s="9" t="n">
        <v>80.2</v>
      </c>
      <c r="C46" s="9" t="n">
        <v>38.2</v>
      </c>
    </row>
    <row r="47" spans="1:5">
      <c r="A47" s="4" t="s">
        <v>33</v>
      </c>
      <c r="B47" s="6" t="n">
        <v>0</v>
      </c>
      <c r="C47" s="6" t="n">
        <v>0</v>
      </c>
    </row>
    <row r="48" spans="1:5">
      <c r="A48" s="4" t="s">
        <v>196</v>
      </c>
      <c r="B48" s="6" t="n">
        <v>0</v>
      </c>
      <c r="C48" s="6" t="n">
        <v>0</v>
      </c>
    </row>
    <row r="49" spans="1:5">
      <c r="A49" s="4" t="s">
        <v>532</v>
      </c>
      <c r="B49" s="9" t="n">
        <v>79.40000000000001</v>
      </c>
      <c r="C49" s="9" t="n">
        <v>38.5</v>
      </c>
    </row>
    <row r="50" spans="1:5">
      <c r="A50" s="4" t="s">
        <v>36</v>
      </c>
      <c r="B50" s="6" t="n">
        <v>0</v>
      </c>
      <c r="C50" s="6" t="n">
        <v>0</v>
      </c>
    </row>
    <row r="51" spans="1:5">
      <c r="A51" s="4" t="s">
        <v>838</v>
      </c>
      <c r="B51" s="9" t="n">
        <v>14.6</v>
      </c>
      <c r="C51" s="9" t="n">
        <v>9.300000000000001</v>
      </c>
    </row>
    <row r="52" spans="1:5">
      <c r="A52" s="4" t="s">
        <v>1317</v>
      </c>
      <c r="B52" s="9" t="n">
        <v>1898.9</v>
      </c>
      <c r="C52" s="6" t="n">
        <v>1655</v>
      </c>
    </row>
    <row r="53" spans="1:5">
      <c r="A53" s="4" t="s">
        <v>38</v>
      </c>
      <c r="B53" s="6" t="n">
        <v>0</v>
      </c>
      <c r="C53" s="9" t="n">
        <v>63.7</v>
      </c>
    </row>
    <row r="54" spans="1:5">
      <c r="A54" s="4" t="s">
        <v>39</v>
      </c>
      <c r="B54" s="9" t="n">
        <v>2073.1</v>
      </c>
      <c r="C54" s="9" t="n">
        <v>1804.7</v>
      </c>
    </row>
    <row r="55" spans="1:5">
      <c r="A55" s="3" t="s">
        <v>40</v>
      </c>
    </row>
    <row r="56" spans="1:5">
      <c r="A56" s="4" t="s">
        <v>41</v>
      </c>
      <c r="B56" s="9" t="n">
        <v>0.5</v>
      </c>
    </row>
    <row r="57" spans="1:5">
      <c r="A57" s="4" t="s">
        <v>42</v>
      </c>
      <c r="B57" s="6" t="n">
        <v>222</v>
      </c>
    </row>
    <row r="58" spans="1:5">
      <c r="A58" s="4" t="s">
        <v>1318</v>
      </c>
      <c r="C58" s="9" t="n">
        <v>67.5</v>
      </c>
    </row>
    <row r="59" spans="1:5">
      <c r="A59" s="4" t="s">
        <v>44</v>
      </c>
      <c r="B59" s="9" t="n">
        <v>925.1</v>
      </c>
      <c r="C59" s="9" t="n">
        <v>894.9</v>
      </c>
    </row>
    <row r="60" spans="1:5">
      <c r="A60" s="3" t="s">
        <v>45</v>
      </c>
    </row>
    <row r="61" spans="1:5">
      <c r="A61" s="4" t="s">
        <v>1319</v>
      </c>
      <c r="B61" s="6" t="n">
        <v>1148</v>
      </c>
      <c r="C61" s="9" t="n">
        <v>909.8</v>
      </c>
    </row>
    <row r="62" spans="1:5">
      <c r="A62" s="4" t="s">
        <v>52</v>
      </c>
      <c r="B62" s="6" t="n">
        <v>0</v>
      </c>
      <c r="C62" s="6" t="n">
        <v>0</v>
      </c>
    </row>
    <row r="63" spans="1:5">
      <c r="A63" s="4" t="s">
        <v>53</v>
      </c>
      <c r="B63" s="6" t="n">
        <v>1148</v>
      </c>
      <c r="C63" s="9" t="n">
        <v>909.8</v>
      </c>
    </row>
    <row r="64" spans="1:5">
      <c r="A64" s="4" t="s">
        <v>54</v>
      </c>
      <c r="B64" s="9" t="n">
        <v>2073.1</v>
      </c>
      <c r="C64" s="9" t="n">
        <v>1804.7</v>
      </c>
    </row>
    <row r="65" spans="1:5">
      <c r="A65" s="4" t="s">
        <v>1322</v>
      </c>
    </row>
    <row r="66" spans="1:5">
      <c r="A66" s="3" t="s">
        <v>31</v>
      </c>
    </row>
    <row r="67" spans="1:5">
      <c r="A67" s="4" t="s">
        <v>32</v>
      </c>
      <c r="B67" s="6" t="n">
        <v>37</v>
      </c>
      <c r="C67" s="6" t="n">
        <v>21</v>
      </c>
    </row>
    <row r="68" spans="1:5">
      <c r="A68" s="4" t="s">
        <v>33</v>
      </c>
      <c r="B68" s="6" t="n">
        <v>0</v>
      </c>
      <c r="C68" s="6" t="n">
        <v>0</v>
      </c>
    </row>
    <row r="69" spans="1:5">
      <c r="A69" s="4" t="s">
        <v>196</v>
      </c>
      <c r="B69" s="9" t="n">
        <v>30.2</v>
      </c>
      <c r="C69" s="9" t="n">
        <v>31.5</v>
      </c>
    </row>
    <row r="70" spans="1:5">
      <c r="A70" s="4" t="s">
        <v>532</v>
      </c>
      <c r="B70" s="9" t="n">
        <v>12.2</v>
      </c>
      <c r="C70" s="9" t="n">
        <v>20.6</v>
      </c>
    </row>
    <row r="71" spans="1:5">
      <c r="A71" s="4" t="s">
        <v>36</v>
      </c>
      <c r="B71" s="9" t="n">
        <v>1017.5</v>
      </c>
      <c r="C71" s="9" t="n">
        <v>474.5</v>
      </c>
    </row>
    <row r="72" spans="1:5">
      <c r="A72" s="4" t="s">
        <v>838</v>
      </c>
      <c r="B72" s="9" t="n">
        <v>292.6</v>
      </c>
      <c r="C72" s="9" t="n">
        <v>328.7</v>
      </c>
    </row>
    <row r="73" spans="1:5">
      <c r="A73" s="4" t="s">
        <v>1317</v>
      </c>
      <c r="B73" s="9" t="n">
        <v>1185.4</v>
      </c>
      <c r="C73" s="9" t="n">
        <v>1065.6</v>
      </c>
    </row>
    <row r="74" spans="1:5">
      <c r="A74" s="4" t="s">
        <v>38</v>
      </c>
      <c r="B74" s="9" t="n">
        <v>30.2</v>
      </c>
      <c r="C74" s="9" t="n">
        <v>40.6</v>
      </c>
    </row>
    <row r="75" spans="1:5">
      <c r="A75" s="4" t="s">
        <v>39</v>
      </c>
      <c r="B75" s="9" t="n">
        <v>2605.1</v>
      </c>
      <c r="C75" s="9" t="n">
        <v>1982.5</v>
      </c>
    </row>
    <row r="76" spans="1:5">
      <c r="A76" s="3" t="s">
        <v>40</v>
      </c>
    </row>
    <row r="77" spans="1:5">
      <c r="A77" s="4" t="s">
        <v>41</v>
      </c>
      <c r="B77" s="9" t="n">
        <v>2.5</v>
      </c>
    </row>
    <row r="78" spans="1:5">
      <c r="A78" s="4" t="s">
        <v>42</v>
      </c>
      <c r="B78" s="9" t="n">
        <v>118.8</v>
      </c>
    </row>
    <row r="79" spans="1:5">
      <c r="A79" s="4" t="s">
        <v>1318</v>
      </c>
      <c r="C79" s="9" t="n">
        <v>79.2</v>
      </c>
    </row>
    <row r="80" spans="1:5">
      <c r="A80" s="4" t="s">
        <v>44</v>
      </c>
      <c r="B80" s="9" t="n">
        <v>706.2</v>
      </c>
      <c r="C80" s="9" t="n">
        <v>327.5</v>
      </c>
    </row>
    <row r="81" spans="1:5">
      <c r="A81" s="3" t="s">
        <v>45</v>
      </c>
    </row>
    <row r="82" spans="1:5">
      <c r="A82" s="4" t="s">
        <v>1319</v>
      </c>
      <c r="B82" s="9" t="n">
        <v>1898.9</v>
      </c>
      <c r="C82" s="6" t="n">
        <v>1655</v>
      </c>
    </row>
    <row r="83" spans="1:5">
      <c r="A83" s="4" t="s">
        <v>52</v>
      </c>
      <c r="B83" s="6" t="n">
        <v>0</v>
      </c>
      <c r="C83" s="6" t="n">
        <v>0</v>
      </c>
    </row>
    <row r="84" spans="1:5">
      <c r="A84" s="4" t="s">
        <v>53</v>
      </c>
      <c r="B84" s="9" t="n">
        <v>1898.9</v>
      </c>
      <c r="C84" s="6" t="n">
        <v>1655</v>
      </c>
    </row>
    <row r="85" spans="1:5">
      <c r="A85" s="4" t="s">
        <v>54</v>
      </c>
      <c r="B85" s="9" t="n">
        <v>2605.1</v>
      </c>
      <c r="C85" s="9" t="n">
        <v>1982.5</v>
      </c>
    </row>
    <row r="86" spans="1:5">
      <c r="A86" s="4" t="s">
        <v>1323</v>
      </c>
    </row>
    <row r="87" spans="1:5">
      <c r="A87" s="3" t="s">
        <v>31</v>
      </c>
    </row>
    <row r="88" spans="1:5">
      <c r="A88" s="4" t="s">
        <v>32</v>
      </c>
      <c r="B88" s="9" t="n">
        <v>65.40000000000001</v>
      </c>
      <c r="C88" s="9" t="n">
        <v>115.4</v>
      </c>
    </row>
    <row r="89" spans="1:5">
      <c r="A89" s="4" t="s">
        <v>33</v>
      </c>
      <c r="B89" s="6" t="n">
        <v>549</v>
      </c>
      <c r="C89" s="9" t="n">
        <v>763.1</v>
      </c>
    </row>
    <row r="90" spans="1:5">
      <c r="A90" s="4" t="s">
        <v>196</v>
      </c>
      <c r="B90" s="9" t="n">
        <v>24.5</v>
      </c>
      <c r="C90" s="9" t="n">
        <v>24.1</v>
      </c>
    </row>
    <row r="91" spans="1:5">
      <c r="A91" s="4" t="s">
        <v>532</v>
      </c>
      <c r="B91" s="9" t="n">
        <v>245.9</v>
      </c>
      <c r="C91" s="9" t="n">
        <v>292.1</v>
      </c>
    </row>
    <row r="92" spans="1:5">
      <c r="A92" s="4" t="s">
        <v>36</v>
      </c>
      <c r="B92" s="6" t="n">
        <v>4780</v>
      </c>
      <c r="C92" s="9" t="n">
        <v>3753.6</v>
      </c>
    </row>
    <row r="93" spans="1:5">
      <c r="A93" s="4" t="s">
        <v>838</v>
      </c>
      <c r="B93" s="9" t="n">
        <v>137.7</v>
      </c>
      <c r="C93" s="9" t="n">
        <v>154.2</v>
      </c>
    </row>
    <row r="94" spans="1:5">
      <c r="A94" s="4" t="s">
        <v>1317</v>
      </c>
      <c r="B94" s="9" t="n">
        <v>0.2</v>
      </c>
      <c r="C94" s="6" t="n">
        <v>0</v>
      </c>
    </row>
    <row r="95" spans="1:5">
      <c r="A95" s="4" t="s">
        <v>38</v>
      </c>
      <c r="B95" s="9" t="n">
        <v>281.5</v>
      </c>
      <c r="C95" s="9" t="n">
        <v>200.8</v>
      </c>
    </row>
    <row r="96" spans="1:5">
      <c r="A96" s="4" t="s">
        <v>39</v>
      </c>
      <c r="B96" s="9" t="n">
        <v>6084.2</v>
      </c>
      <c r="C96" s="9" t="n">
        <v>5303.3</v>
      </c>
    </row>
    <row r="97" spans="1:5">
      <c r="A97" s="3" t="s">
        <v>40</v>
      </c>
    </row>
    <row r="98" spans="1:5">
      <c r="A98" s="4" t="s">
        <v>41</v>
      </c>
      <c r="B98" s="9" t="n">
        <v>19.2</v>
      </c>
    </row>
    <row r="99" spans="1:5">
      <c r="A99" s="4" t="s">
        <v>42</v>
      </c>
      <c r="B99" s="9" t="n">
        <v>37.2</v>
      </c>
    </row>
    <row r="100" spans="1:5">
      <c r="A100" s="4" t="s">
        <v>1318</v>
      </c>
      <c r="C100" s="9" t="n">
        <v>109.5</v>
      </c>
    </row>
    <row r="101" spans="1:5">
      <c r="A101" s="4" t="s">
        <v>44</v>
      </c>
      <c r="B101" s="9" t="n">
        <v>3167.5</v>
      </c>
      <c r="C101" s="9" t="n">
        <v>2094.9</v>
      </c>
    </row>
    <row r="102" spans="1:5">
      <c r="A102" s="3" t="s">
        <v>45</v>
      </c>
    </row>
    <row r="103" spans="1:5">
      <c r="A103" s="4" t="s">
        <v>1319</v>
      </c>
      <c r="B103" s="9" t="n">
        <v>1185.4</v>
      </c>
      <c r="C103" s="9" t="n">
        <v>1065.6</v>
      </c>
    </row>
    <row r="104" spans="1:5">
      <c r="A104" s="4" t="s">
        <v>52</v>
      </c>
      <c r="B104" s="9" t="n">
        <v>1731.3</v>
      </c>
      <c r="C104" s="9" t="n">
        <v>2142.8</v>
      </c>
    </row>
    <row r="105" spans="1:5">
      <c r="A105" s="4" t="s">
        <v>53</v>
      </c>
      <c r="B105" s="9" t="n">
        <v>2916.7</v>
      </c>
      <c r="C105" s="9" t="n">
        <v>3208.4</v>
      </c>
    </row>
    <row r="106" spans="1:5">
      <c r="A106" s="4" t="s">
        <v>54</v>
      </c>
      <c r="B106" s="9" t="n">
        <v>6084.2</v>
      </c>
      <c r="C106" s="9" t="n">
        <v>5303.3</v>
      </c>
    </row>
    <row r="107" spans="1:5">
      <c r="A107" s="4" t="s">
        <v>523</v>
      </c>
    </row>
    <row r="108" spans="1:5">
      <c r="A108" s="3" t="s">
        <v>31</v>
      </c>
    </row>
    <row r="109" spans="1:5">
      <c r="A109" s="4" t="s">
        <v>32</v>
      </c>
      <c r="B109" s="6" t="n">
        <v>0</v>
      </c>
      <c r="C109" s="6" t="n">
        <v>0</v>
      </c>
    </row>
    <row r="110" spans="1:5">
      <c r="A110" s="4" t="s">
        <v>33</v>
      </c>
      <c r="B110" s="6" t="n">
        <v>0</v>
      </c>
      <c r="C110" s="6" t="n">
        <v>0</v>
      </c>
    </row>
    <row r="111" spans="1:5">
      <c r="A111" s="4" t="s">
        <v>196</v>
      </c>
      <c r="B111" s="6" t="n">
        <v>0</v>
      </c>
      <c r="C111" s="6" t="n">
        <v>0</v>
      </c>
    </row>
    <row r="112" spans="1:5">
      <c r="A112" s="4" t="s">
        <v>532</v>
      </c>
      <c r="B112" s="9" t="n">
        <v>-37.8</v>
      </c>
      <c r="C112" s="9" t="n">
        <v>-37.8</v>
      </c>
    </row>
    <row r="113" spans="1:5">
      <c r="A113" s="4" t="s">
        <v>36</v>
      </c>
      <c r="B113" s="6" t="n">
        <v>0</v>
      </c>
      <c r="C113" s="6" t="n">
        <v>0</v>
      </c>
    </row>
    <row r="114" spans="1:5">
      <c r="A114" s="4" t="s">
        <v>838</v>
      </c>
      <c r="B114" s="6" t="n">
        <v>0</v>
      </c>
      <c r="C114" s="6" t="n">
        <v>0</v>
      </c>
    </row>
    <row r="115" spans="1:5">
      <c r="A115" s="4" t="s">
        <v>1317</v>
      </c>
      <c r="B115" s="9" t="n">
        <v>-4232.5</v>
      </c>
      <c r="C115" s="9" t="n">
        <v>-3630.4</v>
      </c>
    </row>
    <row r="116" spans="1:5">
      <c r="A116" s="4" t="s">
        <v>38</v>
      </c>
      <c r="B116" s="6" t="n">
        <v>0</v>
      </c>
      <c r="C116" s="6" t="n">
        <v>0</v>
      </c>
    </row>
    <row r="117" spans="1:5">
      <c r="A117" s="4" t="s">
        <v>39</v>
      </c>
      <c r="B117" s="9" t="n">
        <v>-4270.3</v>
      </c>
      <c r="C117" s="9" t="n">
        <v>-3668.2</v>
      </c>
    </row>
    <row r="118" spans="1:5">
      <c r="A118" s="3" t="s">
        <v>40</v>
      </c>
    </row>
    <row r="119" spans="1:5">
      <c r="A119" s="4" t="s">
        <v>41</v>
      </c>
      <c r="B119" s="6" t="n">
        <v>0</v>
      </c>
    </row>
    <row r="120" spans="1:5">
      <c r="A120" s="4" t="s">
        <v>42</v>
      </c>
      <c r="B120" s="6" t="n">
        <v>0</v>
      </c>
    </row>
    <row r="121" spans="1:5">
      <c r="A121" s="4" t="s">
        <v>1318</v>
      </c>
      <c r="C121" s="6" t="n">
        <v>0</v>
      </c>
    </row>
    <row r="122" spans="1:5">
      <c r="A122" s="4" t="s">
        <v>44</v>
      </c>
      <c r="B122" s="9" t="n">
        <v>-37.8</v>
      </c>
      <c r="C122" s="9" t="n">
        <v>-37.8</v>
      </c>
    </row>
    <row r="123" spans="1:5">
      <c r="A123" s="3" t="s">
        <v>45</v>
      </c>
    </row>
    <row r="124" spans="1:5">
      <c r="A124" s="4" t="s">
        <v>1319</v>
      </c>
      <c r="B124" s="9" t="n">
        <v>-4232.5</v>
      </c>
      <c r="C124" s="9" t="n">
        <v>-3630.4</v>
      </c>
    </row>
    <row r="125" spans="1:5">
      <c r="A125" s="4" t="s">
        <v>52</v>
      </c>
      <c r="B125" s="6" t="n">
        <v>0</v>
      </c>
      <c r="C125" s="6" t="n">
        <v>0</v>
      </c>
    </row>
    <row r="126" spans="1:5">
      <c r="A126" s="4" t="s">
        <v>53</v>
      </c>
      <c r="B126" s="9" t="n">
        <v>-4232.5</v>
      </c>
      <c r="C126" s="9" t="n">
        <v>-3630.4</v>
      </c>
    </row>
    <row r="127" spans="1:5">
      <c r="A127" s="4" t="s">
        <v>54</v>
      </c>
      <c r="B127" s="9" t="n">
        <v>-4270.3</v>
      </c>
      <c r="C127" s="9" t="n">
        <v>-3668.2</v>
      </c>
    </row>
    <row r="128" spans="1:5">
      <c r="A128" s="4" t="s">
        <v>56</v>
      </c>
    </row>
    <row r="129" spans="1:5">
      <c r="A129" s="3" t="s">
        <v>40</v>
      </c>
    </row>
    <row r="130" spans="1:5">
      <c r="A130" s="4" t="s">
        <v>43</v>
      </c>
      <c r="B130" s="9" t="n">
        <v>702.6</v>
      </c>
      <c r="C130" s="9" t="n">
        <v>702.4</v>
      </c>
    </row>
    <row r="131" spans="1:5">
      <c r="A131" s="4" t="s">
        <v>1324</v>
      </c>
    </row>
    <row r="132" spans="1:5">
      <c r="A132" s="3" t="s">
        <v>40</v>
      </c>
    </row>
    <row r="133" spans="1:5">
      <c r="A133" s="4" t="s">
        <v>43</v>
      </c>
      <c r="B133" s="6" t="n">
        <v>0</v>
      </c>
      <c r="C133" s="6" t="n">
        <v>0</v>
      </c>
    </row>
    <row r="134" spans="1:5">
      <c r="A134" s="4" t="s">
        <v>1325</v>
      </c>
    </row>
    <row r="135" spans="1:5">
      <c r="A135" s="3" t="s">
        <v>40</v>
      </c>
    </row>
    <row r="136" spans="1:5">
      <c r="A136" s="4" t="s">
        <v>43</v>
      </c>
      <c r="B136" s="9" t="n">
        <v>702.6</v>
      </c>
      <c r="C136" s="9" t="n">
        <v>702.4</v>
      </c>
    </row>
    <row r="137" spans="1:5">
      <c r="A137" s="4" t="s">
        <v>1326</v>
      </c>
    </row>
    <row r="138" spans="1:5">
      <c r="A138" s="3" t="s">
        <v>40</v>
      </c>
    </row>
    <row r="139" spans="1:5">
      <c r="A139" s="4" t="s">
        <v>43</v>
      </c>
      <c r="B139" s="6" t="n">
        <v>0</v>
      </c>
      <c r="C139" s="6" t="n">
        <v>0</v>
      </c>
    </row>
    <row r="140" spans="1:5">
      <c r="A140" s="4" t="s">
        <v>1327</v>
      </c>
    </row>
    <row r="141" spans="1:5">
      <c r="A141" s="3" t="s">
        <v>40</v>
      </c>
    </row>
    <row r="142" spans="1:5">
      <c r="A142" s="4" t="s">
        <v>43</v>
      </c>
      <c r="B142" s="6" t="n">
        <v>0</v>
      </c>
      <c r="C142" s="6" t="n">
        <v>0</v>
      </c>
    </row>
    <row r="143" spans="1:5">
      <c r="A143" s="4" t="s">
        <v>1328</v>
      </c>
    </row>
    <row r="144" spans="1:5">
      <c r="A144" s="3" t="s">
        <v>40</v>
      </c>
    </row>
    <row r="145" spans="1:5">
      <c r="A145" s="4" t="s">
        <v>43</v>
      </c>
      <c r="B145" s="6" t="n">
        <v>0</v>
      </c>
      <c r="C145" s="6" t="n">
        <v>0</v>
      </c>
    </row>
    <row r="146" spans="1:5">
      <c r="A146" s="4" t="s">
        <v>55</v>
      </c>
    </row>
    <row r="147" spans="1:5">
      <c r="A147" s="3" t="s">
        <v>40</v>
      </c>
    </row>
    <row r="148" spans="1:5">
      <c r="A148" s="4" t="s">
        <v>43</v>
      </c>
      <c r="B148" s="9" t="n">
        <v>3658.2</v>
      </c>
      <c r="C148" s="9" t="n">
        <v>2195.9</v>
      </c>
    </row>
    <row r="149" spans="1:5">
      <c r="A149" s="4" t="s">
        <v>1329</v>
      </c>
    </row>
    <row r="150" spans="1:5">
      <c r="A150" s="3" t="s">
        <v>40</v>
      </c>
    </row>
    <row r="151" spans="1:5">
      <c r="A151" s="4" t="s">
        <v>43</v>
      </c>
      <c r="B151" s="6" t="n">
        <v>0</v>
      </c>
      <c r="C151" s="6" t="n">
        <v>0</v>
      </c>
    </row>
    <row r="152" spans="1:5">
      <c r="A152" s="4" t="s">
        <v>1330</v>
      </c>
    </row>
    <row r="153" spans="1:5">
      <c r="A153" s="3" t="s">
        <v>40</v>
      </c>
    </row>
    <row r="154" spans="1:5">
      <c r="A154" s="4" t="s">
        <v>43</v>
      </c>
      <c r="B154" s="6" t="n">
        <v>0</v>
      </c>
      <c r="C154" s="6" t="n">
        <v>0</v>
      </c>
    </row>
    <row r="155" spans="1:5">
      <c r="A155" s="4" t="s">
        <v>1331</v>
      </c>
    </row>
    <row r="156" spans="1:5">
      <c r="A156" s="3" t="s">
        <v>40</v>
      </c>
    </row>
    <row r="157" spans="1:5">
      <c r="A157" s="4" t="s">
        <v>43</v>
      </c>
      <c r="B157" s="9" t="n">
        <v>584.9</v>
      </c>
      <c r="C157" s="9" t="n">
        <v>248.3</v>
      </c>
    </row>
    <row r="158" spans="1:5">
      <c r="A158" s="4" t="s">
        <v>1332</v>
      </c>
    </row>
    <row r="159" spans="1:5">
      <c r="A159" s="3" t="s">
        <v>40</v>
      </c>
    </row>
    <row r="160" spans="1:5">
      <c r="A160" s="4" t="s">
        <v>43</v>
      </c>
      <c r="B160" s="9" t="n">
        <v>3111.1</v>
      </c>
      <c r="C160" s="9" t="n">
        <v>1985.4</v>
      </c>
    </row>
    <row r="161" spans="1:5">
      <c r="A161" s="4" t="s">
        <v>1333</v>
      </c>
    </row>
    <row r="162" spans="1:5">
      <c r="A162" s="3" t="s">
        <v>40</v>
      </c>
    </row>
    <row r="163" spans="1:5">
      <c r="A163" s="4" t="s">
        <v>43</v>
      </c>
      <c r="B163" s="9" t="n">
        <v>-37.8</v>
      </c>
      <c r="C163" s="9" t="n">
        <v>-37.8</v>
      </c>
    </row>
    <row r="164" spans="1:5">
      <c r="A164" s="4" t="s">
        <v>57</v>
      </c>
    </row>
    <row r="165" spans="1:5">
      <c r="A165" s="3" t="s">
        <v>40</v>
      </c>
    </row>
    <row r="166" spans="1:5">
      <c r="A166" s="4" t="s">
        <v>43</v>
      </c>
      <c r="B166" s="7" t="n">
        <v>0</v>
      </c>
      <c r="C166" s="6" t="n">
        <v>125</v>
      </c>
    </row>
    <row r="167" spans="1:5">
      <c r="A167" s="4" t="s">
        <v>1334</v>
      </c>
    </row>
    <row r="168" spans="1:5">
      <c r="A168" s="3" t="s">
        <v>40</v>
      </c>
    </row>
    <row r="169" spans="1:5">
      <c r="A169" s="4" t="s">
        <v>43</v>
      </c>
      <c r="C169" s="6" t="n">
        <v>0</v>
      </c>
    </row>
    <row r="170" spans="1:5">
      <c r="A170" s="4" t="s">
        <v>1335</v>
      </c>
    </row>
    <row r="171" spans="1:5">
      <c r="A171" s="3" t="s">
        <v>40</v>
      </c>
    </row>
    <row r="172" spans="1:5">
      <c r="A172" s="4" t="s">
        <v>43</v>
      </c>
      <c r="C172" s="6" t="n">
        <v>125</v>
      </c>
    </row>
    <row r="173" spans="1:5">
      <c r="A173" s="4" t="s">
        <v>1336</v>
      </c>
    </row>
    <row r="174" spans="1:5">
      <c r="A174" s="3" t="s">
        <v>40</v>
      </c>
    </row>
    <row r="175" spans="1:5">
      <c r="A175" s="4" t="s">
        <v>43</v>
      </c>
      <c r="C175" s="6" t="n">
        <v>0</v>
      </c>
    </row>
    <row r="176" spans="1:5">
      <c r="A176" s="4" t="s">
        <v>1337</v>
      </c>
    </row>
    <row r="177" spans="1:5">
      <c r="A177" s="3" t="s">
        <v>40</v>
      </c>
    </row>
    <row r="178" spans="1:5">
      <c r="A178" s="4" t="s">
        <v>43</v>
      </c>
      <c r="C178" s="6" t="n">
        <v>0</v>
      </c>
    </row>
    <row r="179" spans="1:5">
      <c r="A179" s="4" t="s">
        <v>1338</v>
      </c>
    </row>
    <row r="180" spans="1:5">
      <c r="A180" s="3" t="s">
        <v>40</v>
      </c>
    </row>
    <row r="181" spans="1:5">
      <c r="A181" s="4" t="s">
        <v>43</v>
      </c>
      <c r="C181" s="7"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J4" s="8" t="n">
        <v>404.8</v>
      </c>
      <c r="K4" s="8" t="n">
        <v>206.9</v>
      </c>
      <c r="L4" s="8" t="n">
        <v>40.3</v>
      </c>
    </row>
    <row r="5" spans="1:12">
      <c r="A5" s="4" t="s">
        <v>78</v>
      </c>
      <c r="J5" s="9" t="n">
        <v>106.4</v>
      </c>
      <c r="K5" s="9" t="n">
        <v>63.3</v>
      </c>
      <c r="L5" s="9" t="n">
        <v>2.7</v>
      </c>
    </row>
    <row r="6" spans="1:12">
      <c r="A6" s="4" t="s">
        <v>79</v>
      </c>
      <c r="J6" s="9" t="n">
        <v>3.7</v>
      </c>
      <c r="K6" s="9" t="n">
        <v>28.4</v>
      </c>
      <c r="L6" s="9" t="n">
        <v>10.1</v>
      </c>
    </row>
    <row r="7" spans="1:12">
      <c r="A7" s="4" t="s">
        <v>80</v>
      </c>
      <c r="J7" s="9" t="n">
        <v>69.3</v>
      </c>
      <c r="K7" s="9" t="n">
        <v>82.59999999999999</v>
      </c>
      <c r="L7" s="9" t="n">
        <v>68.09999999999999</v>
      </c>
    </row>
    <row r="8" spans="1:12">
      <c r="A8" s="4" t="s">
        <v>81</v>
      </c>
      <c r="J8" s="9" t="n">
        <v>19.5</v>
      </c>
      <c r="K8" s="9" t="n">
        <v>17.4</v>
      </c>
      <c r="L8" s="9" t="n">
        <v>1.9</v>
      </c>
    </row>
    <row r="9" spans="1:12">
      <c r="A9" s="4" t="s">
        <v>82</v>
      </c>
      <c r="B9" s="8" t="n">
        <v>166.3</v>
      </c>
      <c r="C9" s="8" t="n">
        <v>159.2</v>
      </c>
      <c r="D9" s="8" t="n">
        <v>140.5</v>
      </c>
      <c r="E9" s="8" t="n">
        <v>137.7</v>
      </c>
      <c r="F9" s="8" t="n">
        <v>141.6</v>
      </c>
      <c r="G9" s="8" t="n">
        <v>113.7</v>
      </c>
      <c r="H9" s="8" t="n">
        <v>91.90000000000001</v>
      </c>
      <c r="I9" s="8" t="n">
        <v>51.4</v>
      </c>
      <c r="J9" s="9" t="n">
        <v>603.7</v>
      </c>
      <c r="K9" s="9" t="n">
        <v>398.6</v>
      </c>
      <c r="L9" s="9" t="n">
        <v>123.1</v>
      </c>
    </row>
    <row r="10" spans="1:12">
      <c r="A10" s="3" t="s">
        <v>83</v>
      </c>
    </row>
    <row r="11" spans="1:12">
      <c r="A11" s="4" t="s">
        <v>84</v>
      </c>
      <c r="J11" s="6" t="n">
        <v>108</v>
      </c>
      <c r="K11" s="9" t="n">
        <v>59.3</v>
      </c>
      <c r="L11" s="9" t="n">
        <v>16.7</v>
      </c>
    </row>
    <row r="12" spans="1:12">
      <c r="A12" s="4" t="s">
        <v>85</v>
      </c>
      <c r="J12" s="9" t="n">
        <v>89.90000000000001</v>
      </c>
      <c r="K12" s="9" t="n">
        <v>57.1</v>
      </c>
      <c r="L12" s="9" t="n">
        <v>2.2</v>
      </c>
    </row>
    <row r="13" spans="1:12">
      <c r="A13" s="4" t="s">
        <v>86</v>
      </c>
      <c r="J13" s="9" t="n">
        <v>2.6</v>
      </c>
      <c r="K13" s="9" t="n">
        <v>20.7</v>
      </c>
      <c r="L13" s="9" t="n">
        <v>7.9</v>
      </c>
    </row>
    <row r="14" spans="1:12">
      <c r="A14" s="4" t="s">
        <v>87</v>
      </c>
      <c r="J14" s="9" t="n">
        <v>7.3</v>
      </c>
      <c r="K14" s="9" t="n">
        <v>5.6</v>
      </c>
      <c r="L14" s="9" t="n">
        <v>3.6</v>
      </c>
    </row>
    <row r="15" spans="1:12">
      <c r="A15" s="4" t="s">
        <v>88</v>
      </c>
      <c r="J15" s="9" t="n">
        <v>154.8</v>
      </c>
      <c r="K15" s="9" t="n">
        <v>113.8</v>
      </c>
      <c r="L15" s="9" t="n">
        <v>76.7</v>
      </c>
    </row>
    <row r="16" spans="1:12">
      <c r="A16" s="4" t="s">
        <v>89</v>
      </c>
      <c r="J16" s="9" t="n">
        <v>43.8</v>
      </c>
      <c r="K16" s="9" t="n">
        <v>42.1</v>
      </c>
      <c r="L16" s="9" t="n">
        <v>24.6</v>
      </c>
    </row>
    <row r="17" spans="1:12">
      <c r="A17" s="4" t="s">
        <v>90</v>
      </c>
      <c r="J17" s="9" t="n">
        <v>166.3</v>
      </c>
      <c r="K17" s="9" t="n">
        <v>104.5</v>
      </c>
      <c r="L17" s="9" t="n">
        <v>17.4</v>
      </c>
    </row>
    <row r="18" spans="1:12">
      <c r="A18" s="4" t="s">
        <v>91</v>
      </c>
      <c r="B18" s="9" t="n">
        <v>164.9</v>
      </c>
      <c r="C18" s="9" t="n">
        <v>144.5</v>
      </c>
      <c r="D18" s="9" t="n">
        <v>141.9</v>
      </c>
      <c r="E18" s="9" t="n">
        <v>121.4</v>
      </c>
      <c r="F18" s="9" t="n">
        <v>139.6</v>
      </c>
      <c r="G18" s="9" t="n">
        <v>114.2</v>
      </c>
      <c r="H18" s="9" t="n">
        <v>88.5</v>
      </c>
      <c r="I18" s="9" t="n">
        <v>60.8</v>
      </c>
      <c r="J18" s="9" t="n">
        <v>572.7</v>
      </c>
      <c r="K18" s="9" t="n">
        <v>403.1</v>
      </c>
      <c r="L18" s="9" t="n">
        <v>149.1</v>
      </c>
    </row>
    <row r="19" spans="1:12">
      <c r="A19" s="4" t="s">
        <v>92</v>
      </c>
      <c r="J19" s="9" t="n">
        <v>97.40000000000001</v>
      </c>
      <c r="K19" s="9" t="n">
        <v>54.2</v>
      </c>
      <c r="L19" s="9" t="n">
        <v>41.4</v>
      </c>
    </row>
    <row r="20" spans="1:12">
      <c r="A20" s="4" t="s">
        <v>1340</v>
      </c>
      <c r="J20" s="6" t="n">
        <v>0</v>
      </c>
      <c r="K20" s="6" t="n">
        <v>0</v>
      </c>
      <c r="L20" s="6" t="n">
        <v>0</v>
      </c>
    </row>
    <row r="21" spans="1:12">
      <c r="A21" s="4" t="s">
        <v>93</v>
      </c>
      <c r="B21" s="9" t="n">
        <v>54.7</v>
      </c>
      <c r="C21" s="9" t="n">
        <v>30.6</v>
      </c>
      <c r="D21" s="9" t="n">
        <v>15.6</v>
      </c>
      <c r="E21" s="9" t="n">
        <v>27.5</v>
      </c>
      <c r="F21" s="9" t="n">
        <v>10.3</v>
      </c>
      <c r="G21" s="9" t="n">
        <v>11.6</v>
      </c>
      <c r="H21" s="9" t="n">
        <v>34.4</v>
      </c>
      <c r="I21" s="9" t="n">
        <v>-6.6</v>
      </c>
      <c r="J21" s="9" t="n">
        <v>128.4</v>
      </c>
      <c r="K21" s="9" t="n">
        <v>49.7</v>
      </c>
      <c r="L21" s="9" t="n">
        <v>15.4</v>
      </c>
    </row>
    <row r="22" spans="1:12">
      <c r="A22" s="3" t="s">
        <v>94</v>
      </c>
    </row>
    <row r="23" spans="1:12">
      <c r="A23" s="4" t="s">
        <v>96</v>
      </c>
      <c r="J23" s="9" t="n">
        <v>108.1</v>
      </c>
      <c r="K23" s="9" t="n">
        <v>218.1</v>
      </c>
      <c r="L23" s="9" t="n">
        <v>56.6</v>
      </c>
    </row>
    <row r="24" spans="1:12">
      <c r="A24" s="4" t="s">
        <v>97</v>
      </c>
      <c r="J24" s="9" t="n">
        <v>-37.3</v>
      </c>
      <c r="K24" s="9" t="n">
        <v>-19.7</v>
      </c>
      <c r="L24" s="9" t="n">
        <v>-1.6</v>
      </c>
    </row>
    <row r="25" spans="1:12">
      <c r="A25" s="4" t="s">
        <v>99</v>
      </c>
      <c r="J25" s="9" t="n">
        <v>-46.9</v>
      </c>
      <c r="K25" s="9" t="n">
        <v>-57.1</v>
      </c>
      <c r="L25" s="9" t="n">
        <v>-39.9</v>
      </c>
    </row>
    <row r="26" spans="1:12">
      <c r="A26" s="4" t="s">
        <v>98</v>
      </c>
      <c r="J26" s="9" t="n">
        <v>-108.8</v>
      </c>
      <c r="K26" s="9" t="n">
        <v>-46.3</v>
      </c>
      <c r="L26" s="9" t="n">
        <v>-11.8</v>
      </c>
    </row>
    <row r="27" spans="1:12">
      <c r="A27" s="4" t="s">
        <v>100</v>
      </c>
      <c r="J27" s="6" t="n">
        <v>-1</v>
      </c>
      <c r="K27" s="9" t="n">
        <v>-27.3</v>
      </c>
      <c r="L27" s="6" t="n">
        <v>0</v>
      </c>
    </row>
    <row r="28" spans="1:12">
      <c r="A28" s="4" t="s">
        <v>95</v>
      </c>
      <c r="J28" s="9" t="n">
        <v>72.40000000000001</v>
      </c>
      <c r="K28" s="6" t="n">
        <v>0</v>
      </c>
      <c r="L28" s="6" t="n">
        <v>0</v>
      </c>
    </row>
    <row r="29" spans="1:12">
      <c r="A29" s="4" t="s">
        <v>101</v>
      </c>
      <c r="J29" s="9" t="n">
        <v>-2.5</v>
      </c>
      <c r="K29" s="9" t="n">
        <v>5.1</v>
      </c>
      <c r="L29" s="9" t="n">
        <v>-1.9</v>
      </c>
    </row>
    <row r="30" spans="1:12">
      <c r="A30" s="4" t="s">
        <v>102</v>
      </c>
      <c r="B30" s="9" t="n">
        <v>49.2</v>
      </c>
      <c r="C30" s="9" t="n">
        <v>9.6</v>
      </c>
      <c r="D30" s="6" t="n">
        <v>66</v>
      </c>
      <c r="E30" s="9" t="n">
        <v>-12.4</v>
      </c>
      <c r="F30" s="9" t="n">
        <v>-28.9</v>
      </c>
      <c r="G30" s="9" t="n">
        <v>3.6</v>
      </c>
      <c r="H30" s="9" t="n">
        <v>89.09999999999999</v>
      </c>
      <c r="I30" s="9" t="n">
        <v>58.6</v>
      </c>
      <c r="J30" s="9" t="n">
        <v>112.4</v>
      </c>
      <c r="K30" s="9" t="n">
        <v>122.5</v>
      </c>
      <c r="L30" s="9" t="n">
        <v>16.8</v>
      </c>
    </row>
    <row r="31" spans="1:12">
      <c r="A31" s="4" t="s">
        <v>103</v>
      </c>
      <c r="B31" s="9" t="n">
        <v>-20.9</v>
      </c>
      <c r="C31" s="9" t="n">
        <v>-4.5</v>
      </c>
      <c r="D31" s="9" t="n">
        <v>-36.1</v>
      </c>
      <c r="E31" s="9" t="n">
        <v>8.1</v>
      </c>
      <c r="F31" s="9" t="n">
        <v>8.4</v>
      </c>
      <c r="G31" s="9" t="n">
        <v>-6.6</v>
      </c>
      <c r="H31" s="9" t="n">
        <v>-25.4</v>
      </c>
      <c r="I31" s="9" t="n">
        <v>-8.800000000000001</v>
      </c>
      <c r="J31" s="9" t="n">
        <v>-53.4</v>
      </c>
      <c r="K31" s="9" t="n">
        <v>-32.4</v>
      </c>
      <c r="L31" s="9" t="n">
        <v>-2.9</v>
      </c>
    </row>
    <row r="32" spans="1:12">
      <c r="A32" s="4" t="s">
        <v>104</v>
      </c>
      <c r="B32" s="9" t="n">
        <v>28.3</v>
      </c>
      <c r="C32" s="9" t="n">
        <v>5.1</v>
      </c>
      <c r="D32" s="9" t="n">
        <v>29.9</v>
      </c>
      <c r="E32" s="9" t="n">
        <v>-4.3</v>
      </c>
      <c r="F32" s="9" t="n">
        <v>-20.5</v>
      </c>
      <c r="G32" s="6" t="n">
        <v>-3</v>
      </c>
      <c r="H32" s="9" t="n">
        <v>63.7</v>
      </c>
      <c r="I32" s="9" t="n">
        <v>49.8</v>
      </c>
      <c r="J32" s="6" t="n">
        <v>59</v>
      </c>
      <c r="K32" s="9" t="n">
        <v>90.09999999999999</v>
      </c>
      <c r="L32" s="9" t="n">
        <v>13.9</v>
      </c>
    </row>
    <row r="33" spans="1:12">
      <c r="A33" s="4" t="s">
        <v>105</v>
      </c>
      <c r="B33" s="9" t="n">
        <v>0.7</v>
      </c>
      <c r="C33" s="9" t="n">
        <v>10.3</v>
      </c>
      <c r="D33" s="9" t="n">
        <v>1.9</v>
      </c>
      <c r="E33" s="9" t="n">
        <v>2.8</v>
      </c>
      <c r="F33" s="9" t="n">
        <v>-8.199999999999999</v>
      </c>
      <c r="G33" s="9" t="n">
        <v>2.8</v>
      </c>
      <c r="H33" s="9" t="n">
        <v>-25.3</v>
      </c>
      <c r="I33" s="9" t="n">
        <v>-37.4</v>
      </c>
      <c r="J33" s="9" t="n">
        <v>15.7</v>
      </c>
      <c r="K33" s="9" t="n">
        <v>-68.2</v>
      </c>
      <c r="L33" s="9" t="n">
        <v>-20.3</v>
      </c>
    </row>
    <row r="34" spans="1:12">
      <c r="A34" s="4" t="s">
        <v>1341</v>
      </c>
      <c r="J34" s="9" t="n">
        <v>74.7</v>
      </c>
      <c r="K34" s="9" t="n">
        <v>21.9</v>
      </c>
      <c r="L34" s="9" t="n">
        <v>-6.4</v>
      </c>
    </row>
    <row r="35" spans="1:12">
      <c r="A35" s="4" t="s">
        <v>106</v>
      </c>
      <c r="B35" s="9" t="n">
        <v>-0.5</v>
      </c>
      <c r="C35" s="9" t="n">
        <v>-0.5</v>
      </c>
      <c r="D35" s="9" t="n">
        <v>-0.6</v>
      </c>
      <c r="E35" s="6" t="n">
        <v>-2</v>
      </c>
      <c r="F35" s="6" t="n">
        <v>-2</v>
      </c>
      <c r="G35" s="6" t="n">
        <v>-2</v>
      </c>
      <c r="H35" s="9" t="n">
        <v>-2.1</v>
      </c>
      <c r="I35" s="6" t="n">
        <v>-2</v>
      </c>
      <c r="J35" s="9" t="n">
        <v>-3.6</v>
      </c>
      <c r="K35" s="9" t="n">
        <v>-8.1</v>
      </c>
      <c r="L35" s="9" t="n">
        <v>-8.1</v>
      </c>
    </row>
    <row r="36" spans="1:12">
      <c r="A36" s="4" t="s">
        <v>107</v>
      </c>
      <c r="B36" s="8" t="n">
        <v>28.5</v>
      </c>
      <c r="C36" s="8" t="n">
        <v>14.9</v>
      </c>
      <c r="D36" s="8" t="n">
        <v>31.2</v>
      </c>
      <c r="E36" s="8" t="n">
        <v>-3.5</v>
      </c>
      <c r="F36" s="8" t="n">
        <v>-30.7</v>
      </c>
      <c r="G36" s="8" t="n">
        <v>-2.2</v>
      </c>
      <c r="H36" s="8" t="n">
        <v>36.3</v>
      </c>
      <c r="I36" s="8" t="n">
        <v>10.4</v>
      </c>
      <c r="J36" s="9" t="n">
        <v>71.09999999999999</v>
      </c>
      <c r="K36" s="9" t="n">
        <v>13.8</v>
      </c>
      <c r="L36" s="9" t="n">
        <v>-14.5</v>
      </c>
    </row>
    <row r="37" spans="1:12">
      <c r="A37" s="4" t="s">
        <v>1320</v>
      </c>
    </row>
    <row r="38" spans="1:12">
      <c r="A38" s="3" t="s">
        <v>76</v>
      </c>
    </row>
    <row r="39" spans="1:12">
      <c r="A39" s="4" t="s">
        <v>77</v>
      </c>
      <c r="J39" s="6" t="n">
        <v>0</v>
      </c>
      <c r="K39" s="6" t="n">
        <v>0</v>
      </c>
      <c r="L39" s="6" t="n">
        <v>0</v>
      </c>
    </row>
    <row r="40" spans="1:12">
      <c r="A40" s="4" t="s">
        <v>78</v>
      </c>
      <c r="J40" s="6" t="n">
        <v>0</v>
      </c>
      <c r="K40" s="6" t="n">
        <v>0</v>
      </c>
      <c r="L40" s="6" t="n">
        <v>0</v>
      </c>
    </row>
    <row r="41" spans="1:12">
      <c r="A41" s="4" t="s">
        <v>79</v>
      </c>
      <c r="J41" s="6" t="n">
        <v>0</v>
      </c>
      <c r="K41" s="6" t="n">
        <v>0</v>
      </c>
      <c r="L41" s="6" t="n">
        <v>0</v>
      </c>
    </row>
    <row r="42" spans="1:12">
      <c r="A42" s="4" t="s">
        <v>80</v>
      </c>
      <c r="J42" s="6" t="n">
        <v>0</v>
      </c>
      <c r="K42" s="6" t="n">
        <v>0</v>
      </c>
      <c r="L42" s="6" t="n">
        <v>0</v>
      </c>
    </row>
    <row r="43" spans="1:12">
      <c r="A43" s="4" t="s">
        <v>81</v>
      </c>
      <c r="J43" s="6" t="n">
        <v>0</v>
      </c>
      <c r="K43" s="6" t="n">
        <v>0</v>
      </c>
      <c r="L43" s="6" t="n">
        <v>0</v>
      </c>
    </row>
    <row r="44" spans="1:12">
      <c r="A44" s="4" t="s">
        <v>82</v>
      </c>
      <c r="J44" s="6" t="n">
        <v>0</v>
      </c>
      <c r="K44" s="6" t="n">
        <v>0</v>
      </c>
      <c r="L44" s="6" t="n">
        <v>0</v>
      </c>
    </row>
    <row r="45" spans="1:12">
      <c r="A45" s="3" t="s">
        <v>83</v>
      </c>
    </row>
    <row r="46" spans="1:12">
      <c r="A46" s="4" t="s">
        <v>84</v>
      </c>
      <c r="J46" s="6" t="n">
        <v>0</v>
      </c>
      <c r="K46" s="6" t="n">
        <v>0</v>
      </c>
      <c r="L46" s="6" t="n">
        <v>0</v>
      </c>
    </row>
    <row r="47" spans="1:12">
      <c r="A47" s="4" t="s">
        <v>85</v>
      </c>
      <c r="J47" s="6" t="n">
        <v>0</v>
      </c>
      <c r="K47" s="6" t="n">
        <v>0</v>
      </c>
      <c r="L47" s="6" t="n">
        <v>0</v>
      </c>
    </row>
    <row r="48" spans="1:12">
      <c r="A48" s="4" t="s">
        <v>86</v>
      </c>
      <c r="J48" s="6" t="n">
        <v>0</v>
      </c>
      <c r="K48" s="6" t="n">
        <v>0</v>
      </c>
      <c r="L48" s="6" t="n">
        <v>0</v>
      </c>
    </row>
    <row r="49" spans="1:12">
      <c r="A49" s="4" t="s">
        <v>87</v>
      </c>
      <c r="J49" s="6" t="n">
        <v>0</v>
      </c>
      <c r="K49" s="6" t="n">
        <v>0</v>
      </c>
      <c r="L49" s="6" t="n">
        <v>0</v>
      </c>
    </row>
    <row r="50" spans="1:12">
      <c r="A50" s="4" t="s">
        <v>88</v>
      </c>
      <c r="J50" s="9" t="n">
        <v>30.8</v>
      </c>
      <c r="K50" s="9" t="n">
        <v>15.9</v>
      </c>
      <c r="L50" s="9" t="n">
        <v>7.5</v>
      </c>
    </row>
    <row r="51" spans="1:12">
      <c r="A51" s="4" t="s">
        <v>89</v>
      </c>
      <c r="J51" s="6" t="n">
        <v>0</v>
      </c>
      <c r="K51" s="6" t="n">
        <v>0</v>
      </c>
      <c r="L51" s="9" t="n">
        <v>0.3</v>
      </c>
    </row>
    <row r="52" spans="1:12">
      <c r="A52" s="4" t="s">
        <v>90</v>
      </c>
      <c r="J52" s="6" t="n">
        <v>0</v>
      </c>
      <c r="K52" s="6" t="n">
        <v>0</v>
      </c>
      <c r="L52" s="6" t="n">
        <v>0</v>
      </c>
    </row>
    <row r="53" spans="1:12">
      <c r="A53" s="4" t="s">
        <v>91</v>
      </c>
      <c r="J53" s="9" t="n">
        <v>30.8</v>
      </c>
      <c r="K53" s="9" t="n">
        <v>15.9</v>
      </c>
      <c r="L53" s="9" t="n">
        <v>7.8</v>
      </c>
    </row>
    <row r="54" spans="1:12">
      <c r="A54" s="4" t="s">
        <v>92</v>
      </c>
      <c r="J54" s="6" t="n">
        <v>0</v>
      </c>
      <c r="K54" s="6" t="n">
        <v>0</v>
      </c>
      <c r="L54" s="6" t="n">
        <v>0</v>
      </c>
    </row>
    <row r="55" spans="1:12">
      <c r="A55" s="4" t="s">
        <v>1340</v>
      </c>
      <c r="J55" s="9" t="n">
        <v>89.8</v>
      </c>
      <c r="K55" s="6" t="n">
        <v>106</v>
      </c>
      <c r="L55" s="9" t="n">
        <v>21.7</v>
      </c>
    </row>
    <row r="56" spans="1:12">
      <c r="A56" s="4" t="s">
        <v>93</v>
      </c>
      <c r="J56" s="6" t="n">
        <v>59</v>
      </c>
      <c r="K56" s="9" t="n">
        <v>90.09999999999999</v>
      </c>
      <c r="L56" s="9" t="n">
        <v>13.9</v>
      </c>
    </row>
    <row r="57" spans="1:12">
      <c r="A57" s="3" t="s">
        <v>94</v>
      </c>
    </row>
    <row r="58" spans="1:12">
      <c r="A58" s="4" t="s">
        <v>96</v>
      </c>
      <c r="J58" s="6" t="n">
        <v>0</v>
      </c>
      <c r="K58" s="6" t="n">
        <v>0</v>
      </c>
      <c r="L58" s="6" t="n">
        <v>0</v>
      </c>
    </row>
    <row r="59" spans="1:12">
      <c r="A59" s="4" t="s">
        <v>97</v>
      </c>
      <c r="J59" s="6" t="n">
        <v>0</v>
      </c>
      <c r="K59" s="6" t="n">
        <v>0</v>
      </c>
      <c r="L59" s="6" t="n">
        <v>0</v>
      </c>
    </row>
    <row r="60" spans="1:12">
      <c r="A60" s="4" t="s">
        <v>99</v>
      </c>
      <c r="J60" s="6" t="n">
        <v>0</v>
      </c>
      <c r="K60" s="6" t="n">
        <v>0</v>
      </c>
      <c r="L60" s="6" t="n">
        <v>0</v>
      </c>
    </row>
    <row r="61" spans="1:12">
      <c r="A61" s="4" t="s">
        <v>98</v>
      </c>
      <c r="J61" s="6" t="n">
        <v>0</v>
      </c>
      <c r="K61" s="6" t="n">
        <v>0</v>
      </c>
      <c r="L61" s="6" t="n">
        <v>0</v>
      </c>
    </row>
    <row r="62" spans="1:12">
      <c r="A62" s="4" t="s">
        <v>100</v>
      </c>
      <c r="J62" s="6" t="n">
        <v>0</v>
      </c>
      <c r="K62" s="6" t="n">
        <v>0</v>
      </c>
    </row>
    <row r="63" spans="1:12">
      <c r="A63" s="4" t="s">
        <v>95</v>
      </c>
      <c r="J63" s="6" t="n">
        <v>0</v>
      </c>
    </row>
    <row r="64" spans="1:12">
      <c r="A64" s="4" t="s">
        <v>101</v>
      </c>
      <c r="J64" s="6" t="n">
        <v>0</v>
      </c>
      <c r="K64" s="6" t="n">
        <v>0</v>
      </c>
      <c r="L64" s="6" t="n">
        <v>0</v>
      </c>
    </row>
    <row r="65" spans="1:12">
      <c r="A65" s="4" t="s">
        <v>102</v>
      </c>
      <c r="J65" s="6" t="n">
        <v>59</v>
      </c>
      <c r="K65" s="9" t="n">
        <v>90.09999999999999</v>
      </c>
      <c r="L65" s="9" t="n">
        <v>13.9</v>
      </c>
    </row>
    <row r="66" spans="1:12">
      <c r="A66" s="4" t="s">
        <v>103</v>
      </c>
      <c r="K66" s="6" t="n">
        <v>0</v>
      </c>
      <c r="L66" s="6" t="n">
        <v>0</v>
      </c>
    </row>
    <row r="67" spans="1:12">
      <c r="A67" s="4" t="s">
        <v>104</v>
      </c>
      <c r="J67" s="6" t="n">
        <v>59</v>
      </c>
      <c r="K67" s="9" t="n">
        <v>90.09999999999999</v>
      </c>
      <c r="L67" s="9" t="n">
        <v>13.9</v>
      </c>
    </row>
    <row r="68" spans="1:12">
      <c r="A68" s="4" t="s">
        <v>105</v>
      </c>
      <c r="J68" s="6" t="n">
        <v>0</v>
      </c>
      <c r="L68" s="6" t="n">
        <v>0</v>
      </c>
    </row>
    <row r="69" spans="1:12">
      <c r="A69" s="4" t="s">
        <v>1341</v>
      </c>
      <c r="J69" s="6" t="n">
        <v>59</v>
      </c>
      <c r="K69" s="9" t="n">
        <v>90.09999999999999</v>
      </c>
      <c r="L69" s="9" t="n">
        <v>13.9</v>
      </c>
    </row>
    <row r="70" spans="1:12">
      <c r="A70" s="4" t="s">
        <v>106</v>
      </c>
      <c r="J70" s="9" t="n">
        <v>-3.6</v>
      </c>
      <c r="K70" s="9" t="n">
        <v>-8.1</v>
      </c>
      <c r="L70" s="9" t="n">
        <v>-8.1</v>
      </c>
    </row>
    <row r="71" spans="1:12">
      <c r="A71" s="4" t="s">
        <v>107</v>
      </c>
      <c r="J71" s="9" t="n">
        <v>55.4</v>
      </c>
      <c r="K71" s="6" t="n">
        <v>82</v>
      </c>
      <c r="L71" s="9" t="n">
        <v>5.8</v>
      </c>
    </row>
    <row r="72" spans="1:12">
      <c r="A72" s="4" t="s">
        <v>1321</v>
      </c>
    </row>
    <row r="73" spans="1:12">
      <c r="A73" s="3" t="s">
        <v>76</v>
      </c>
    </row>
    <row r="74" spans="1:12">
      <c r="A74" s="4" t="s">
        <v>77</v>
      </c>
      <c r="J74" s="6" t="n">
        <v>0</v>
      </c>
      <c r="K74" s="6" t="n">
        <v>0</v>
      </c>
      <c r="L74" s="9" t="n">
        <v>0.1</v>
      </c>
    </row>
    <row r="75" spans="1:12">
      <c r="A75" s="4" t="s">
        <v>78</v>
      </c>
      <c r="J75" s="6" t="n">
        <v>0</v>
      </c>
      <c r="K75" s="6" t="n">
        <v>0</v>
      </c>
      <c r="L75" s="6" t="n">
        <v>0</v>
      </c>
    </row>
    <row r="76" spans="1:12">
      <c r="A76" s="4" t="s">
        <v>79</v>
      </c>
      <c r="J76" s="6" t="n">
        <v>0</v>
      </c>
      <c r="K76" s="6" t="n">
        <v>0</v>
      </c>
      <c r="L76" s="6" t="n">
        <v>0</v>
      </c>
    </row>
    <row r="77" spans="1:12">
      <c r="A77" s="4" t="s">
        <v>80</v>
      </c>
      <c r="J77" s="6" t="n">
        <v>0</v>
      </c>
      <c r="K77" s="6" t="n">
        <v>0</v>
      </c>
      <c r="L77" s="9" t="n">
        <v>0.4</v>
      </c>
    </row>
    <row r="78" spans="1:12">
      <c r="A78" s="4" t="s">
        <v>81</v>
      </c>
      <c r="J78" s="9" t="n">
        <v>0.1</v>
      </c>
      <c r="K78" s="9" t="n">
        <v>0.1</v>
      </c>
      <c r="L78" s="6" t="n">
        <v>0</v>
      </c>
    </row>
    <row r="79" spans="1:12">
      <c r="A79" s="4" t="s">
        <v>82</v>
      </c>
      <c r="J79" s="9" t="n">
        <v>0.1</v>
      </c>
      <c r="K79" s="9" t="n">
        <v>0.1</v>
      </c>
      <c r="L79" s="9" t="n">
        <v>0.5</v>
      </c>
    </row>
    <row r="80" spans="1:12">
      <c r="A80" s="3" t="s">
        <v>83</v>
      </c>
    </row>
    <row r="81" spans="1:12">
      <c r="A81" s="4" t="s">
        <v>84</v>
      </c>
      <c r="J81" s="6" t="n">
        <v>0</v>
      </c>
      <c r="K81" s="6" t="n">
        <v>0</v>
      </c>
      <c r="L81" s="6" t="n">
        <v>0</v>
      </c>
    </row>
    <row r="82" spans="1:12">
      <c r="A82" s="4" t="s">
        <v>85</v>
      </c>
      <c r="J82" s="6" t="n">
        <v>0</v>
      </c>
      <c r="K82" s="6" t="n">
        <v>0</v>
      </c>
      <c r="L82" s="6" t="n">
        <v>0</v>
      </c>
    </row>
    <row r="83" spans="1:12">
      <c r="A83" s="4" t="s">
        <v>86</v>
      </c>
      <c r="J83" s="6" t="n">
        <v>0</v>
      </c>
      <c r="K83" s="6" t="n">
        <v>0</v>
      </c>
      <c r="L83" s="6" t="n">
        <v>0</v>
      </c>
    </row>
    <row r="84" spans="1:12">
      <c r="A84" s="4" t="s">
        <v>87</v>
      </c>
      <c r="J84" s="9" t="n">
        <v>1.6</v>
      </c>
      <c r="K84" s="6" t="n">
        <v>0</v>
      </c>
      <c r="L84" s="9" t="n">
        <v>0.3</v>
      </c>
    </row>
    <row r="85" spans="1:12">
      <c r="A85" s="4" t="s">
        <v>88</v>
      </c>
      <c r="J85" s="9" t="n">
        <v>50.1</v>
      </c>
      <c r="K85" s="9" t="n">
        <v>52.8</v>
      </c>
      <c r="L85" s="9" t="n">
        <v>31.9</v>
      </c>
    </row>
    <row r="86" spans="1:12">
      <c r="A86" s="4" t="s">
        <v>89</v>
      </c>
      <c r="J86" s="6" t="n">
        <v>15</v>
      </c>
      <c r="K86" s="9" t="n">
        <v>12.4</v>
      </c>
      <c r="L86" s="9" t="n">
        <v>9.4</v>
      </c>
    </row>
    <row r="87" spans="1:12">
      <c r="A87" s="4" t="s">
        <v>90</v>
      </c>
      <c r="J87" s="9" t="n">
        <v>0.8</v>
      </c>
      <c r="K87" s="9" t="n">
        <v>0.9</v>
      </c>
      <c r="L87" s="9" t="n">
        <v>0.9</v>
      </c>
    </row>
    <row r="88" spans="1:12">
      <c r="A88" s="4" t="s">
        <v>91</v>
      </c>
      <c r="J88" s="9" t="n">
        <v>67.5</v>
      </c>
      <c r="K88" s="9" t="n">
        <v>66.09999999999999</v>
      </c>
      <c r="L88" s="9" t="n">
        <v>42.5</v>
      </c>
    </row>
    <row r="89" spans="1:12">
      <c r="A89" s="4" t="s">
        <v>92</v>
      </c>
      <c r="J89" s="9" t="n">
        <v>0.4</v>
      </c>
      <c r="K89" s="9" t="n">
        <v>3.4</v>
      </c>
      <c r="L89" s="9" t="n">
        <v>2.9</v>
      </c>
    </row>
    <row r="90" spans="1:12">
      <c r="A90" s="4" t="s">
        <v>1340</v>
      </c>
      <c r="J90" s="9" t="n">
        <v>220.1</v>
      </c>
      <c r="K90" s="9" t="n">
        <v>278.4</v>
      </c>
      <c r="L90" s="9" t="n">
        <v>105.4</v>
      </c>
    </row>
    <row r="91" spans="1:12">
      <c r="A91" s="4" t="s">
        <v>93</v>
      </c>
      <c r="J91" s="9" t="n">
        <v>153.1</v>
      </c>
      <c r="K91" s="9" t="n">
        <v>215.8</v>
      </c>
      <c r="L91" s="9" t="n">
        <v>66.3</v>
      </c>
    </row>
    <row r="92" spans="1:12">
      <c r="A92" s="3" t="s">
        <v>94</v>
      </c>
    </row>
    <row r="93" spans="1:12">
      <c r="A93" s="4" t="s">
        <v>96</v>
      </c>
      <c r="J93" s="6" t="n">
        <v>0</v>
      </c>
      <c r="K93" s="6" t="n">
        <v>-7</v>
      </c>
      <c r="L93" s="6" t="n">
        <v>0</v>
      </c>
    </row>
    <row r="94" spans="1:12">
      <c r="A94" s="4" t="s">
        <v>97</v>
      </c>
      <c r="J94" s="9" t="n">
        <v>-0.8</v>
      </c>
      <c r="K94" s="6" t="n">
        <v>0</v>
      </c>
      <c r="L94" s="9" t="n">
        <v>-0.2</v>
      </c>
    </row>
    <row r="95" spans="1:12">
      <c r="A95" s="4" t="s">
        <v>99</v>
      </c>
      <c r="J95" s="9" t="n">
        <v>-46.9</v>
      </c>
      <c r="K95" s="9" t="n">
        <v>-56.3</v>
      </c>
      <c r="L95" s="9" t="n">
        <v>-39.9</v>
      </c>
    </row>
    <row r="96" spans="1:12">
      <c r="A96" s="4" t="s">
        <v>98</v>
      </c>
      <c r="J96" s="6" t="n">
        <v>0</v>
      </c>
      <c r="K96" s="6" t="n">
        <v>0</v>
      </c>
      <c r="L96" s="6" t="n">
        <v>0</v>
      </c>
    </row>
    <row r="97" spans="1:12">
      <c r="A97" s="4" t="s">
        <v>100</v>
      </c>
      <c r="J97" s="6" t="n">
        <v>-1</v>
      </c>
      <c r="K97" s="9" t="n">
        <v>-27.3</v>
      </c>
    </row>
    <row r="98" spans="1:12">
      <c r="A98" s="4" t="s">
        <v>95</v>
      </c>
      <c r="J98" s="6" t="n">
        <v>0</v>
      </c>
    </row>
    <row r="99" spans="1:12">
      <c r="A99" s="4" t="s">
        <v>101</v>
      </c>
      <c r="J99" s="6" t="n">
        <v>1</v>
      </c>
      <c r="K99" s="9" t="n">
        <v>0.2</v>
      </c>
      <c r="L99" s="9" t="n">
        <v>0.4</v>
      </c>
    </row>
    <row r="100" spans="1:12">
      <c r="A100" s="4" t="s">
        <v>102</v>
      </c>
      <c r="J100" s="9" t="n">
        <v>105.4</v>
      </c>
      <c r="K100" s="9" t="n">
        <v>125.4</v>
      </c>
      <c r="L100" s="9" t="n">
        <v>26.6</v>
      </c>
    </row>
    <row r="101" spans="1:12">
      <c r="A101" s="4" t="s">
        <v>103</v>
      </c>
      <c r="J101" s="9" t="n">
        <v>-15.6</v>
      </c>
      <c r="K101" s="9" t="n">
        <v>-19.4</v>
      </c>
      <c r="L101" s="9" t="n">
        <v>-4.9</v>
      </c>
    </row>
    <row r="102" spans="1:12">
      <c r="A102" s="4" t="s">
        <v>104</v>
      </c>
      <c r="J102" s="9" t="n">
        <v>89.8</v>
      </c>
      <c r="K102" s="6" t="n">
        <v>106</v>
      </c>
      <c r="L102" s="9" t="n">
        <v>21.7</v>
      </c>
    </row>
    <row r="103" spans="1:12">
      <c r="A103" s="4" t="s">
        <v>105</v>
      </c>
      <c r="J103" s="6" t="n">
        <v>0</v>
      </c>
      <c r="K103" s="6" t="n">
        <v>0</v>
      </c>
      <c r="L103" s="6" t="n">
        <v>0</v>
      </c>
    </row>
    <row r="104" spans="1:12">
      <c r="A104" s="4" t="s">
        <v>1341</v>
      </c>
      <c r="J104" s="9" t="n">
        <v>89.8</v>
      </c>
      <c r="K104" s="6" t="n">
        <v>106</v>
      </c>
      <c r="L104" s="9" t="n">
        <v>21.7</v>
      </c>
    </row>
    <row r="105" spans="1:12">
      <c r="A105" s="4" t="s">
        <v>106</v>
      </c>
      <c r="J105" s="6" t="n">
        <v>0</v>
      </c>
      <c r="K105" s="6" t="n">
        <v>0</v>
      </c>
      <c r="L105" s="6" t="n">
        <v>0</v>
      </c>
    </row>
    <row r="106" spans="1:12">
      <c r="A106" s="4" t="s">
        <v>107</v>
      </c>
      <c r="J106" s="9" t="n">
        <v>89.8</v>
      </c>
      <c r="K106" s="6" t="n">
        <v>106</v>
      </c>
      <c r="L106" s="9" t="n">
        <v>21.7</v>
      </c>
    </row>
    <row r="107" spans="1:12">
      <c r="A107" s="4" t="s">
        <v>1322</v>
      </c>
    </row>
    <row r="108" spans="1:12">
      <c r="A108" s="3" t="s">
        <v>76</v>
      </c>
    </row>
    <row r="109" spans="1:12">
      <c r="A109" s="4" t="s">
        <v>77</v>
      </c>
      <c r="J109" s="9" t="n">
        <v>65.40000000000001</v>
      </c>
      <c r="K109" s="9" t="n">
        <v>20.4</v>
      </c>
      <c r="L109" s="9" t="n">
        <v>6.7</v>
      </c>
    </row>
    <row r="110" spans="1:12">
      <c r="A110" s="4" t="s">
        <v>78</v>
      </c>
      <c r="J110" s="6" t="n">
        <v>0</v>
      </c>
      <c r="K110" s="6" t="n">
        <v>0</v>
      </c>
      <c r="L110" s="6" t="n">
        <v>0</v>
      </c>
    </row>
    <row r="111" spans="1:12">
      <c r="A111" s="4" t="s">
        <v>79</v>
      </c>
      <c r="J111" s="6" t="n">
        <v>0</v>
      </c>
      <c r="K111" s="9" t="n">
        <v>0.7</v>
      </c>
      <c r="L111" s="9" t="n">
        <v>10.1</v>
      </c>
    </row>
    <row r="112" spans="1:12">
      <c r="A112" s="4" t="s">
        <v>80</v>
      </c>
      <c r="J112" s="9" t="n">
        <v>66.09999999999999</v>
      </c>
      <c r="K112" s="9" t="n">
        <v>78.90000000000001</v>
      </c>
      <c r="L112" s="9" t="n">
        <v>26.9</v>
      </c>
    </row>
    <row r="113" spans="1:12">
      <c r="A113" s="4" t="s">
        <v>81</v>
      </c>
      <c r="J113" s="9" t="n">
        <v>1.2</v>
      </c>
      <c r="K113" s="6" t="n">
        <v>2</v>
      </c>
      <c r="L113" s="9" t="n">
        <v>1.9</v>
      </c>
    </row>
    <row r="114" spans="1:12">
      <c r="A114" s="4" t="s">
        <v>82</v>
      </c>
      <c r="J114" s="9" t="n">
        <v>132.7</v>
      </c>
      <c r="K114" s="6" t="n">
        <v>102</v>
      </c>
      <c r="L114" s="9" t="n">
        <v>45.6</v>
      </c>
    </row>
    <row r="115" spans="1:12">
      <c r="A115" s="3" t="s">
        <v>83</v>
      </c>
    </row>
    <row r="116" spans="1:12">
      <c r="A116" s="4" t="s">
        <v>84</v>
      </c>
      <c r="J116" s="9" t="n">
        <v>25.3</v>
      </c>
      <c r="K116" s="6" t="n">
        <v>0</v>
      </c>
      <c r="L116" s="9" t="n">
        <v>3.5</v>
      </c>
    </row>
    <row r="117" spans="1:12">
      <c r="A117" s="4" t="s">
        <v>85</v>
      </c>
      <c r="J117" s="6" t="n">
        <v>0</v>
      </c>
      <c r="K117" s="6" t="n">
        <v>0</v>
      </c>
      <c r="L117" s="6" t="n">
        <v>0</v>
      </c>
    </row>
    <row r="118" spans="1:12">
      <c r="A118" s="4" t="s">
        <v>86</v>
      </c>
      <c r="J118" s="6" t="n">
        <v>0</v>
      </c>
      <c r="K118" s="9" t="n">
        <v>0.7</v>
      </c>
      <c r="L118" s="9" t="n">
        <v>7.9</v>
      </c>
    </row>
    <row r="119" spans="1:12">
      <c r="A119" s="4" t="s">
        <v>87</v>
      </c>
      <c r="J119" s="9" t="n">
        <v>4.6</v>
      </c>
      <c r="K119" s="9" t="n">
        <v>4.4</v>
      </c>
      <c r="L119" s="9" t="n">
        <v>2.9</v>
      </c>
    </row>
    <row r="120" spans="1:12">
      <c r="A120" s="4" t="s">
        <v>88</v>
      </c>
      <c r="J120" s="9" t="n">
        <v>65.40000000000001</v>
      </c>
      <c r="K120" s="9" t="n">
        <v>38.1</v>
      </c>
      <c r="L120" s="9" t="n">
        <v>14.8</v>
      </c>
    </row>
    <row r="121" spans="1:12">
      <c r="A121" s="4" t="s">
        <v>89</v>
      </c>
      <c r="J121" s="9" t="n">
        <v>16.7</v>
      </c>
      <c r="K121" s="9" t="n">
        <v>15.8</v>
      </c>
      <c r="L121" s="9" t="n">
        <v>5.1</v>
      </c>
    </row>
    <row r="122" spans="1:12">
      <c r="A122" s="4" t="s">
        <v>90</v>
      </c>
      <c r="J122" s="9" t="n">
        <v>20.8</v>
      </c>
      <c r="K122" s="9" t="n">
        <v>12.2</v>
      </c>
      <c r="L122" s="9" t="n">
        <v>4.8</v>
      </c>
    </row>
    <row r="123" spans="1:12">
      <c r="A123" s="4" t="s">
        <v>91</v>
      </c>
      <c r="J123" s="9" t="n">
        <v>132.8</v>
      </c>
      <c r="K123" s="9" t="n">
        <v>71.2</v>
      </c>
      <c r="L123" s="6" t="n">
        <v>39</v>
      </c>
    </row>
    <row r="124" spans="1:12">
      <c r="A124" s="4" t="s">
        <v>92</v>
      </c>
      <c r="J124" s="9" t="n">
        <v>79.3</v>
      </c>
      <c r="K124" s="6" t="n">
        <v>39</v>
      </c>
      <c r="L124" s="9" t="n">
        <v>52.1</v>
      </c>
    </row>
    <row r="125" spans="1:12">
      <c r="A125" s="4" t="s">
        <v>1340</v>
      </c>
      <c r="J125" s="9" t="n">
        <v>95.90000000000001</v>
      </c>
      <c r="K125" s="9" t="n">
        <v>215.5</v>
      </c>
      <c r="L125" s="9" t="n">
        <v>51.3</v>
      </c>
    </row>
    <row r="126" spans="1:12">
      <c r="A126" s="4" t="s">
        <v>93</v>
      </c>
      <c r="J126" s="9" t="n">
        <v>175.1</v>
      </c>
      <c r="K126" s="9" t="n">
        <v>285.3</v>
      </c>
      <c r="L126" s="6" t="n">
        <v>110</v>
      </c>
    </row>
    <row r="127" spans="1:12">
      <c r="A127" s="3" t="s">
        <v>94</v>
      </c>
    </row>
    <row r="128" spans="1:12">
      <c r="A128" s="4" t="s">
        <v>96</v>
      </c>
      <c r="J128" s="6" t="n">
        <v>70</v>
      </c>
      <c r="K128" s="9" t="n">
        <v>3.7</v>
      </c>
      <c r="L128" s="6" t="n">
        <v>0</v>
      </c>
    </row>
    <row r="129" spans="1:12">
      <c r="A129" s="4" t="s">
        <v>97</v>
      </c>
      <c r="J129" s="9" t="n">
        <v>-0.7</v>
      </c>
      <c r="K129" s="9" t="n">
        <v>-2.3</v>
      </c>
      <c r="L129" s="9" t="n">
        <v>-0.4</v>
      </c>
    </row>
    <row r="130" spans="1:12">
      <c r="A130" s="4" t="s">
        <v>99</v>
      </c>
      <c r="J130" s="6" t="n">
        <v>0</v>
      </c>
      <c r="K130" s="6" t="n">
        <v>0</v>
      </c>
      <c r="L130" s="6" t="n">
        <v>0</v>
      </c>
    </row>
    <row r="131" spans="1:12">
      <c r="A131" s="4" t="s">
        <v>98</v>
      </c>
      <c r="J131" s="9" t="n">
        <v>-15.8</v>
      </c>
      <c r="K131" s="9" t="n">
        <v>-6.8</v>
      </c>
      <c r="L131" s="9" t="n">
        <v>-1.8</v>
      </c>
    </row>
    <row r="132" spans="1:12">
      <c r="A132" s="4" t="s">
        <v>100</v>
      </c>
      <c r="J132" s="6" t="n">
        <v>0</v>
      </c>
      <c r="K132" s="6" t="n">
        <v>0</v>
      </c>
    </row>
    <row r="133" spans="1:12">
      <c r="A133" s="4" t="s">
        <v>95</v>
      </c>
      <c r="J133" s="9" t="n">
        <v>0.1</v>
      </c>
    </row>
    <row r="134" spans="1:12">
      <c r="A134" s="4" t="s">
        <v>101</v>
      </c>
      <c r="J134" s="9" t="n">
        <v>-1.7</v>
      </c>
      <c r="K134" s="9" t="n">
        <v>1.5</v>
      </c>
      <c r="L134" s="9" t="n">
        <v>-2.4</v>
      </c>
    </row>
    <row r="135" spans="1:12">
      <c r="A135" s="4" t="s">
        <v>102</v>
      </c>
      <c r="J135" s="6" t="n">
        <v>227</v>
      </c>
      <c r="K135" s="9" t="n">
        <v>281.4</v>
      </c>
      <c r="L135" s="9" t="n">
        <v>105.4</v>
      </c>
    </row>
    <row r="136" spans="1:12">
      <c r="A136" s="4" t="s">
        <v>103</v>
      </c>
      <c r="J136" s="9" t="n">
        <v>-6.9</v>
      </c>
      <c r="K136" s="6" t="n">
        <v>-3</v>
      </c>
      <c r="L136" s="6" t="n">
        <v>0</v>
      </c>
    </row>
    <row r="137" spans="1:12">
      <c r="A137" s="4" t="s">
        <v>104</v>
      </c>
      <c r="J137" s="9" t="n">
        <v>220.1</v>
      </c>
      <c r="K137" s="9" t="n">
        <v>278.4</v>
      </c>
      <c r="L137" s="9" t="n">
        <v>105.4</v>
      </c>
    </row>
    <row r="138" spans="1:12">
      <c r="A138" s="4" t="s">
        <v>105</v>
      </c>
      <c r="J138" s="6" t="n">
        <v>0</v>
      </c>
      <c r="K138" s="6" t="n">
        <v>0</v>
      </c>
      <c r="L138" s="6" t="n">
        <v>0</v>
      </c>
    </row>
    <row r="139" spans="1:12">
      <c r="A139" s="4" t="s">
        <v>1341</v>
      </c>
      <c r="J139" s="9" t="n">
        <v>220.1</v>
      </c>
      <c r="K139" s="9" t="n">
        <v>278.4</v>
      </c>
      <c r="L139" s="9" t="n">
        <v>105.4</v>
      </c>
    </row>
    <row r="140" spans="1:12">
      <c r="A140" s="4" t="s">
        <v>106</v>
      </c>
      <c r="J140" s="6" t="n">
        <v>0</v>
      </c>
      <c r="K140" s="6" t="n">
        <v>0</v>
      </c>
      <c r="L140" s="6" t="n">
        <v>0</v>
      </c>
    </row>
    <row r="141" spans="1:12">
      <c r="A141" s="4" t="s">
        <v>107</v>
      </c>
      <c r="J141" s="9" t="n">
        <v>220.1</v>
      </c>
      <c r="K141" s="9" t="n">
        <v>278.4</v>
      </c>
      <c r="L141" s="9" t="n">
        <v>105.4</v>
      </c>
    </row>
    <row r="142" spans="1:12">
      <c r="A142" s="4" t="s">
        <v>1323</v>
      </c>
    </row>
    <row r="143" spans="1:12">
      <c r="A143" s="3" t="s">
        <v>76</v>
      </c>
    </row>
    <row r="144" spans="1:12">
      <c r="A144" s="4" t="s">
        <v>77</v>
      </c>
      <c r="J144" s="9" t="n">
        <v>339.4</v>
      </c>
      <c r="K144" s="9" t="n">
        <v>186.5</v>
      </c>
      <c r="L144" s="9" t="n">
        <v>33.5</v>
      </c>
    </row>
    <row r="145" spans="1:12">
      <c r="A145" s="4" t="s">
        <v>78</v>
      </c>
      <c r="J145" s="9" t="n">
        <v>106.4</v>
      </c>
      <c r="K145" s="9" t="n">
        <v>63.3</v>
      </c>
      <c r="L145" s="9" t="n">
        <v>2.7</v>
      </c>
    </row>
    <row r="146" spans="1:12">
      <c r="A146" s="4" t="s">
        <v>79</v>
      </c>
      <c r="J146" s="9" t="n">
        <v>3.7</v>
      </c>
      <c r="K146" s="9" t="n">
        <v>27.7</v>
      </c>
      <c r="L146" s="6" t="n">
        <v>0</v>
      </c>
    </row>
    <row r="147" spans="1:12">
      <c r="A147" s="4" t="s">
        <v>80</v>
      </c>
      <c r="J147" s="9" t="n">
        <v>3.2</v>
      </c>
      <c r="K147" s="9" t="n">
        <v>3.7</v>
      </c>
      <c r="L147" s="9" t="n">
        <v>40.8</v>
      </c>
    </row>
    <row r="148" spans="1:12">
      <c r="A148" s="4" t="s">
        <v>81</v>
      </c>
      <c r="J148" s="9" t="n">
        <v>18.2</v>
      </c>
      <c r="K148" s="9" t="n">
        <v>15.3</v>
      </c>
    </row>
    <row r="149" spans="1:12">
      <c r="A149" s="4" t="s">
        <v>82</v>
      </c>
      <c r="J149" s="9" t="n">
        <v>470.9</v>
      </c>
      <c r="K149" s="9" t="n">
        <v>296.5</v>
      </c>
      <c r="L149" s="6" t="n">
        <v>77</v>
      </c>
    </row>
    <row r="150" spans="1:12">
      <c r="A150" s="3" t="s">
        <v>83</v>
      </c>
    </row>
    <row r="151" spans="1:12">
      <c r="A151" s="4" t="s">
        <v>84</v>
      </c>
      <c r="J151" s="9" t="n">
        <v>82.7</v>
      </c>
      <c r="K151" s="9" t="n">
        <v>59.3</v>
      </c>
      <c r="L151" s="9" t="n">
        <v>13.2</v>
      </c>
    </row>
    <row r="152" spans="1:12">
      <c r="A152" s="4" t="s">
        <v>85</v>
      </c>
      <c r="J152" s="9" t="n">
        <v>89.90000000000001</v>
      </c>
      <c r="K152" s="9" t="n">
        <v>57.1</v>
      </c>
      <c r="L152" s="9" t="n">
        <v>2.2</v>
      </c>
    </row>
    <row r="153" spans="1:12">
      <c r="A153" s="4" t="s">
        <v>86</v>
      </c>
      <c r="J153" s="9" t="n">
        <v>2.6</v>
      </c>
      <c r="K153" s="6" t="n">
        <v>20</v>
      </c>
      <c r="L153" s="6" t="n">
        <v>0</v>
      </c>
    </row>
    <row r="154" spans="1:12">
      <c r="A154" s="4" t="s">
        <v>87</v>
      </c>
      <c r="J154" s="9" t="n">
        <v>1.1</v>
      </c>
      <c r="K154" s="9" t="n">
        <v>1.2</v>
      </c>
      <c r="L154" s="9" t="n">
        <v>0.4</v>
      </c>
    </row>
    <row r="155" spans="1:12">
      <c r="A155" s="4" t="s">
        <v>88</v>
      </c>
      <c r="J155" s="9" t="n">
        <v>8.5</v>
      </c>
      <c r="K155" s="6" t="n">
        <v>7</v>
      </c>
      <c r="L155" s="9" t="n">
        <v>22.5</v>
      </c>
    </row>
    <row r="156" spans="1:12">
      <c r="A156" s="4" t="s">
        <v>89</v>
      </c>
      <c r="J156" s="9" t="n">
        <v>12.1</v>
      </c>
      <c r="K156" s="9" t="n">
        <v>13.9</v>
      </c>
      <c r="L156" s="9" t="n">
        <v>9.800000000000001</v>
      </c>
    </row>
    <row r="157" spans="1:12">
      <c r="A157" s="4" t="s">
        <v>90</v>
      </c>
      <c r="J157" s="9" t="n">
        <v>144.7</v>
      </c>
      <c r="K157" s="9" t="n">
        <v>91.40000000000001</v>
      </c>
      <c r="L157" s="9" t="n">
        <v>11.7</v>
      </c>
    </row>
    <row r="158" spans="1:12">
      <c r="A158" s="4" t="s">
        <v>91</v>
      </c>
      <c r="J158" s="9" t="n">
        <v>341.6</v>
      </c>
      <c r="K158" s="9" t="n">
        <v>249.9</v>
      </c>
      <c r="L158" s="9" t="n">
        <v>59.8</v>
      </c>
    </row>
    <row r="159" spans="1:12">
      <c r="A159" s="4" t="s">
        <v>92</v>
      </c>
      <c r="J159" s="9" t="n">
        <v>17.7</v>
      </c>
      <c r="K159" s="9" t="n">
        <v>11.8</v>
      </c>
      <c r="L159" s="9" t="n">
        <v>-13.6</v>
      </c>
    </row>
    <row r="160" spans="1:12">
      <c r="A160" s="4" t="s">
        <v>1340</v>
      </c>
      <c r="J160" s="6" t="n">
        <v>0</v>
      </c>
      <c r="K160" s="6" t="n">
        <v>0</v>
      </c>
      <c r="L160" s="6" t="n">
        <v>0</v>
      </c>
    </row>
    <row r="161" spans="1:12">
      <c r="A161" s="4" t="s">
        <v>93</v>
      </c>
      <c r="J161" s="6" t="n">
        <v>147</v>
      </c>
      <c r="K161" s="9" t="n">
        <v>58.4</v>
      </c>
      <c r="L161" s="9" t="n">
        <v>3.6</v>
      </c>
    </row>
    <row r="162" spans="1:12">
      <c r="A162" s="3" t="s">
        <v>94</v>
      </c>
    </row>
    <row r="163" spans="1:12">
      <c r="A163" s="4" t="s">
        <v>96</v>
      </c>
      <c r="J163" s="9" t="n">
        <v>38.1</v>
      </c>
      <c r="K163" s="9" t="n">
        <v>221.4</v>
      </c>
      <c r="L163" s="9" t="n">
        <v>56.6</v>
      </c>
    </row>
    <row r="164" spans="1:12">
      <c r="A164" s="4" t="s">
        <v>97</v>
      </c>
      <c r="J164" s="9" t="n">
        <v>-35.8</v>
      </c>
      <c r="K164" s="9" t="n">
        <v>-17.4</v>
      </c>
      <c r="L164" s="6" t="n">
        <v>-1</v>
      </c>
    </row>
    <row r="165" spans="1:12">
      <c r="A165" s="4" t="s">
        <v>99</v>
      </c>
      <c r="J165" s="6" t="n">
        <v>0</v>
      </c>
      <c r="K165" s="9" t="n">
        <v>-0.8</v>
      </c>
      <c r="L165" s="6" t="n">
        <v>0</v>
      </c>
    </row>
    <row r="166" spans="1:12">
      <c r="A166" s="4" t="s">
        <v>98</v>
      </c>
      <c r="J166" s="6" t="n">
        <v>-93</v>
      </c>
      <c r="K166" s="9" t="n">
        <v>-39.5</v>
      </c>
      <c r="L166" s="6" t="n">
        <v>-10</v>
      </c>
    </row>
    <row r="167" spans="1:12">
      <c r="A167" s="4" t="s">
        <v>100</v>
      </c>
      <c r="J167" s="6" t="n">
        <v>0</v>
      </c>
      <c r="K167" s="6" t="n">
        <v>0</v>
      </c>
    </row>
    <row r="168" spans="1:12">
      <c r="A168" s="4" t="s">
        <v>95</v>
      </c>
      <c r="J168" s="9" t="n">
        <v>72.3</v>
      </c>
    </row>
    <row r="169" spans="1:12">
      <c r="A169" s="4" t="s">
        <v>101</v>
      </c>
      <c r="J169" s="9" t="n">
        <v>-1.8</v>
      </c>
      <c r="K169" s="9" t="n">
        <v>3.4</v>
      </c>
      <c r="L169" s="9" t="n">
        <v>0.1</v>
      </c>
    </row>
    <row r="170" spans="1:12">
      <c r="A170" s="4" t="s">
        <v>102</v>
      </c>
      <c r="J170" s="9" t="n">
        <v>126.8</v>
      </c>
      <c r="K170" s="9" t="n">
        <v>225.5</v>
      </c>
      <c r="L170" s="9" t="n">
        <v>49.3</v>
      </c>
    </row>
    <row r="171" spans="1:12">
      <c r="A171" s="4" t="s">
        <v>103</v>
      </c>
      <c r="J171" s="9" t="n">
        <v>-30.9</v>
      </c>
      <c r="K171" s="6" t="n">
        <v>-10</v>
      </c>
      <c r="L171" s="6" t="n">
        <v>2</v>
      </c>
    </row>
    <row r="172" spans="1:12">
      <c r="A172" s="4" t="s">
        <v>104</v>
      </c>
      <c r="J172" s="9" t="n">
        <v>95.90000000000001</v>
      </c>
      <c r="K172" s="9" t="n">
        <v>215.5</v>
      </c>
      <c r="L172" s="9" t="n">
        <v>51.3</v>
      </c>
    </row>
    <row r="173" spans="1:12">
      <c r="A173" s="4" t="s">
        <v>105</v>
      </c>
      <c r="J173" s="9" t="n">
        <v>15.7</v>
      </c>
      <c r="K173" s="9" t="n">
        <v>-68.2</v>
      </c>
      <c r="L173" s="9" t="n">
        <v>-20.3</v>
      </c>
    </row>
    <row r="174" spans="1:12">
      <c r="A174" s="4" t="s">
        <v>1341</v>
      </c>
      <c r="J174" s="9" t="n">
        <v>111.6</v>
      </c>
      <c r="K174" s="9" t="n">
        <v>147.3</v>
      </c>
      <c r="L174" s="6" t="n">
        <v>31</v>
      </c>
    </row>
    <row r="175" spans="1:12">
      <c r="A175" s="4" t="s">
        <v>106</v>
      </c>
      <c r="J175" s="6" t="n">
        <v>0</v>
      </c>
      <c r="K175" s="6" t="n">
        <v>0</v>
      </c>
      <c r="L175" s="6" t="n">
        <v>0</v>
      </c>
    </row>
    <row r="176" spans="1:12">
      <c r="A176" s="4" t="s">
        <v>107</v>
      </c>
      <c r="J176" s="9" t="n">
        <v>111.6</v>
      </c>
      <c r="K176" s="9" t="n">
        <v>147.3</v>
      </c>
      <c r="L176" s="6" t="n">
        <v>31</v>
      </c>
    </row>
    <row r="177" spans="1:12">
      <c r="A177" s="4" t="s">
        <v>523</v>
      </c>
    </row>
    <row r="178" spans="1:12">
      <c r="A178" s="3" t="s">
        <v>76</v>
      </c>
    </row>
    <row r="179" spans="1:12">
      <c r="A179" s="4" t="s">
        <v>77</v>
      </c>
      <c r="J179" s="6" t="n">
        <v>0</v>
      </c>
      <c r="K179" s="6" t="n">
        <v>0</v>
      </c>
      <c r="L179" s="6" t="n">
        <v>0</v>
      </c>
    </row>
    <row r="180" spans="1:12">
      <c r="A180" s="4" t="s">
        <v>78</v>
      </c>
      <c r="J180" s="6" t="n">
        <v>0</v>
      </c>
      <c r="K180" s="6" t="n">
        <v>0</v>
      </c>
      <c r="L180" s="6" t="n">
        <v>0</v>
      </c>
    </row>
    <row r="181" spans="1:12">
      <c r="A181" s="4" t="s">
        <v>79</v>
      </c>
      <c r="J181" s="6" t="n">
        <v>0</v>
      </c>
      <c r="K181" s="6" t="n">
        <v>0</v>
      </c>
      <c r="L181" s="6" t="n">
        <v>0</v>
      </c>
    </row>
    <row r="182" spans="1:12">
      <c r="A182" s="4" t="s">
        <v>80</v>
      </c>
      <c r="J182" s="6" t="n">
        <v>0</v>
      </c>
      <c r="K182" s="6" t="n">
        <v>0</v>
      </c>
      <c r="L182" s="6" t="n">
        <v>0</v>
      </c>
    </row>
    <row r="183" spans="1:12">
      <c r="A183" s="4" t="s">
        <v>81</v>
      </c>
      <c r="J183" s="6" t="n">
        <v>0</v>
      </c>
      <c r="K183" s="6" t="n">
        <v>0</v>
      </c>
      <c r="L183" s="6" t="n">
        <v>0</v>
      </c>
    </row>
    <row r="184" spans="1:12">
      <c r="A184" s="4" t="s">
        <v>82</v>
      </c>
      <c r="J184" s="6" t="n">
        <v>0</v>
      </c>
      <c r="K184" s="6" t="n">
        <v>0</v>
      </c>
      <c r="L184" s="6" t="n">
        <v>0</v>
      </c>
    </row>
    <row r="185" spans="1:12">
      <c r="A185" s="3" t="s">
        <v>83</v>
      </c>
    </row>
    <row r="186" spans="1:12">
      <c r="A186" s="4" t="s">
        <v>84</v>
      </c>
      <c r="J186" s="6" t="n">
        <v>0</v>
      </c>
      <c r="K186" s="6" t="n">
        <v>0</v>
      </c>
      <c r="L186" s="6" t="n">
        <v>0</v>
      </c>
    </row>
    <row r="187" spans="1:12">
      <c r="A187" s="4" t="s">
        <v>85</v>
      </c>
      <c r="J187" s="6" t="n">
        <v>0</v>
      </c>
      <c r="K187" s="6" t="n">
        <v>0</v>
      </c>
      <c r="L187" s="6" t="n">
        <v>0</v>
      </c>
    </row>
    <row r="188" spans="1:12">
      <c r="A188" s="4" t="s">
        <v>86</v>
      </c>
      <c r="J188" s="6" t="n">
        <v>0</v>
      </c>
      <c r="K188" s="6" t="n">
        <v>0</v>
      </c>
      <c r="L188" s="6" t="n">
        <v>0</v>
      </c>
    </row>
    <row r="189" spans="1:12">
      <c r="A189" s="4" t="s">
        <v>87</v>
      </c>
      <c r="J189" s="6" t="n">
        <v>0</v>
      </c>
      <c r="K189" s="6" t="n">
        <v>0</v>
      </c>
      <c r="L189" s="6" t="n">
        <v>0</v>
      </c>
    </row>
    <row r="190" spans="1:12">
      <c r="A190" s="4" t="s">
        <v>88</v>
      </c>
      <c r="J190" s="6" t="n">
        <v>0</v>
      </c>
      <c r="K190" s="6" t="n">
        <v>0</v>
      </c>
      <c r="L190" s="6" t="n">
        <v>0</v>
      </c>
    </row>
    <row r="191" spans="1:12">
      <c r="A191" s="4" t="s">
        <v>89</v>
      </c>
      <c r="J191" s="6" t="n">
        <v>0</v>
      </c>
      <c r="K191" s="6" t="n">
        <v>0</v>
      </c>
      <c r="L191" s="6" t="n">
        <v>0</v>
      </c>
    </row>
    <row r="192" spans="1:12">
      <c r="A192" s="4" t="s">
        <v>90</v>
      </c>
      <c r="J192" s="6" t="n">
        <v>0</v>
      </c>
      <c r="K192" s="6" t="n">
        <v>0</v>
      </c>
      <c r="L192" s="6" t="n">
        <v>0</v>
      </c>
    </row>
    <row r="193" spans="1:12">
      <c r="A193" s="4" t="s">
        <v>91</v>
      </c>
      <c r="J193" s="6" t="n">
        <v>0</v>
      </c>
      <c r="K193" s="6" t="n">
        <v>0</v>
      </c>
      <c r="L193" s="6" t="n">
        <v>0</v>
      </c>
    </row>
    <row r="194" spans="1:12">
      <c r="A194" s="4" t="s">
        <v>92</v>
      </c>
      <c r="J194" s="6" t="n">
        <v>0</v>
      </c>
      <c r="K194" s="6" t="n">
        <v>0</v>
      </c>
      <c r="L194" s="6" t="n">
        <v>0</v>
      </c>
    </row>
    <row r="195" spans="1:12">
      <c r="A195" s="4" t="s">
        <v>1340</v>
      </c>
      <c r="J195" s="9" t="n">
        <v>-405.8</v>
      </c>
      <c r="K195" s="9" t="n">
        <v>-599.9</v>
      </c>
      <c r="L195" s="9" t="n">
        <v>-178.4</v>
      </c>
    </row>
    <row r="196" spans="1:12">
      <c r="A196" s="4" t="s">
        <v>93</v>
      </c>
      <c r="J196" s="9" t="n">
        <v>-405.8</v>
      </c>
      <c r="K196" s="9" t="n">
        <v>-599.9</v>
      </c>
      <c r="L196" s="9" t="n">
        <v>-178.4</v>
      </c>
    </row>
    <row r="197" spans="1:12">
      <c r="A197" s="3" t="s">
        <v>94</v>
      </c>
    </row>
    <row r="198" spans="1:12">
      <c r="A198" s="4" t="s">
        <v>96</v>
      </c>
      <c r="J198" s="6" t="n">
        <v>0</v>
      </c>
      <c r="K198" s="6" t="n">
        <v>0</v>
      </c>
      <c r="L198" s="6" t="n">
        <v>0</v>
      </c>
    </row>
    <row r="199" spans="1:12">
      <c r="A199" s="4" t="s">
        <v>97</v>
      </c>
      <c r="J199" s="6" t="n">
        <v>0</v>
      </c>
      <c r="K199" s="6" t="n">
        <v>0</v>
      </c>
      <c r="L199" s="6" t="n">
        <v>0</v>
      </c>
    </row>
    <row r="200" spans="1:12">
      <c r="A200" s="4" t="s">
        <v>99</v>
      </c>
      <c r="J200" s="6" t="n">
        <v>0</v>
      </c>
      <c r="K200" s="6" t="n">
        <v>0</v>
      </c>
      <c r="L200" s="6" t="n">
        <v>0</v>
      </c>
    </row>
    <row r="201" spans="1:12">
      <c r="A201" s="4" t="s">
        <v>98</v>
      </c>
      <c r="J201" s="6" t="n">
        <v>0</v>
      </c>
      <c r="K201" s="6" t="n">
        <v>0</v>
      </c>
      <c r="L201" s="6" t="n">
        <v>0</v>
      </c>
    </row>
    <row r="202" spans="1:12">
      <c r="A202" s="4" t="s">
        <v>100</v>
      </c>
      <c r="J202" s="6" t="n">
        <v>0</v>
      </c>
      <c r="K202" s="6" t="n">
        <v>0</v>
      </c>
    </row>
    <row r="203" spans="1:12">
      <c r="A203" s="4" t="s">
        <v>95</v>
      </c>
      <c r="J203" s="6" t="n">
        <v>0</v>
      </c>
    </row>
    <row r="204" spans="1:12">
      <c r="A204" s="4" t="s">
        <v>101</v>
      </c>
      <c r="J204" s="6" t="n">
        <v>0</v>
      </c>
      <c r="K204" s="6" t="n">
        <v>0</v>
      </c>
      <c r="L204" s="6" t="n">
        <v>0</v>
      </c>
    </row>
    <row r="205" spans="1:12">
      <c r="A205" s="4" t="s">
        <v>102</v>
      </c>
      <c r="J205" s="9" t="n">
        <v>-405.8</v>
      </c>
      <c r="K205" s="9" t="n">
        <v>-599.9</v>
      </c>
      <c r="L205" s="9" t="n">
        <v>-178.4</v>
      </c>
    </row>
    <row r="206" spans="1:12">
      <c r="A206" s="4" t="s">
        <v>103</v>
      </c>
      <c r="J206" s="6" t="n">
        <v>0</v>
      </c>
      <c r="K206" s="6" t="n">
        <v>0</v>
      </c>
      <c r="L206" s="6" t="n">
        <v>0</v>
      </c>
    </row>
    <row r="207" spans="1:12">
      <c r="A207" s="4" t="s">
        <v>104</v>
      </c>
      <c r="J207" s="9" t="n">
        <v>-405.8</v>
      </c>
      <c r="K207" s="9" t="n">
        <v>-599.9</v>
      </c>
      <c r="L207" s="9" t="n">
        <v>-178.4</v>
      </c>
    </row>
    <row r="208" spans="1:12">
      <c r="A208" s="4" t="s">
        <v>105</v>
      </c>
      <c r="J208" s="6" t="n">
        <v>0</v>
      </c>
      <c r="K208" s="6" t="n">
        <v>0</v>
      </c>
      <c r="L208" s="6" t="n">
        <v>0</v>
      </c>
    </row>
    <row r="209" spans="1:12">
      <c r="A209" s="4" t="s">
        <v>1341</v>
      </c>
      <c r="J209" s="9" t="n">
        <v>-405.8</v>
      </c>
      <c r="K209" s="9" t="n">
        <v>-599.9</v>
      </c>
      <c r="L209" s="9" t="n">
        <v>-178.4</v>
      </c>
    </row>
    <row r="210" spans="1:12">
      <c r="A210" s="4" t="s">
        <v>106</v>
      </c>
      <c r="J210" s="6" t="n">
        <v>0</v>
      </c>
      <c r="K210" s="6" t="n">
        <v>0</v>
      </c>
      <c r="L210" s="6" t="n">
        <v>0</v>
      </c>
    </row>
    <row r="211" spans="1:12">
      <c r="A211" s="4" t="s">
        <v>107</v>
      </c>
      <c r="J211" s="8" t="n">
        <v>-405.8</v>
      </c>
      <c r="K211" s="8" t="n">
        <v>-599.9</v>
      </c>
      <c r="L211" s="8" t="n">
        <v>-178.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1343</v>
      </c>
    </row>
    <row r="4" spans="1:12">
      <c r="A4" s="4" t="s">
        <v>1279</v>
      </c>
      <c r="B4" s="8" t="n">
        <v>28.3</v>
      </c>
      <c r="C4" s="8" t="n">
        <v>5.1</v>
      </c>
      <c r="D4" s="8" t="n">
        <v>29.9</v>
      </c>
      <c r="E4" s="8" t="n">
        <v>-4.3</v>
      </c>
      <c r="F4" s="8" t="n">
        <v>-20.5</v>
      </c>
      <c r="G4" s="7" t="n">
        <v>-3</v>
      </c>
      <c r="H4" s="8" t="n">
        <v>63.7</v>
      </c>
      <c r="I4" s="8" t="n">
        <v>49.8</v>
      </c>
      <c r="J4" s="7" t="n">
        <v>59</v>
      </c>
      <c r="K4" s="8" t="n">
        <v>90.09999999999999</v>
      </c>
      <c r="L4" s="8" t="n">
        <v>13.9</v>
      </c>
    </row>
    <row r="5" spans="1:12">
      <c r="A5" s="3" t="s">
        <v>120</v>
      </c>
    </row>
    <row r="6" spans="1:12">
      <c r="A6" s="4" t="s">
        <v>121</v>
      </c>
      <c r="J6" s="9" t="n">
        <v>0.1</v>
      </c>
      <c r="K6" s="9" t="n">
        <v>-0.2</v>
      </c>
      <c r="L6" s="6" t="n">
        <v>0</v>
      </c>
    </row>
    <row r="7" spans="1:12">
      <c r="A7" s="4" t="s">
        <v>1344</v>
      </c>
      <c r="J7" s="9" t="n">
        <v>-138.3</v>
      </c>
      <c r="K7" s="9" t="n">
        <v>-46.4</v>
      </c>
      <c r="L7" s="9" t="n">
        <v>-9.300000000000001</v>
      </c>
    </row>
    <row r="8" spans="1:12">
      <c r="A8" s="4" t="s">
        <v>123</v>
      </c>
      <c r="J8" s="9" t="n">
        <v>9.699999999999999</v>
      </c>
      <c r="K8" s="9" t="n">
        <v>-7.1</v>
      </c>
      <c r="L8" s="9" t="n">
        <v>2.8</v>
      </c>
    </row>
    <row r="9" spans="1:12">
      <c r="A9" s="4" t="s">
        <v>1345</v>
      </c>
      <c r="J9" s="9" t="n">
        <v>6.3</v>
      </c>
      <c r="K9" s="9" t="n">
        <v>16.3</v>
      </c>
      <c r="L9" s="9" t="n">
        <v>3.1</v>
      </c>
    </row>
    <row r="10" spans="1:12">
      <c r="A10" s="4" t="s">
        <v>125</v>
      </c>
      <c r="J10" s="9" t="n">
        <v>-122.2</v>
      </c>
      <c r="K10" s="9" t="n">
        <v>-37.4</v>
      </c>
      <c r="L10" s="9" t="n">
        <v>-3.4</v>
      </c>
    </row>
    <row r="11" spans="1:12">
      <c r="A11" s="4" t="s">
        <v>126</v>
      </c>
      <c r="J11" s="9" t="n">
        <v>-63.2</v>
      </c>
      <c r="K11" s="9" t="n">
        <v>52.7</v>
      </c>
      <c r="L11" s="9" t="n">
        <v>10.5</v>
      </c>
    </row>
    <row r="12" spans="1:12">
      <c r="A12" s="4" t="s">
        <v>127</v>
      </c>
      <c r="J12" s="9" t="n">
        <v>118.4</v>
      </c>
      <c r="K12" s="9" t="n">
        <v>-15.6</v>
      </c>
      <c r="L12" s="9" t="n">
        <v>-20.3</v>
      </c>
    </row>
    <row r="13" spans="1:12">
      <c r="A13" s="4" t="s">
        <v>128</v>
      </c>
      <c r="J13" s="9" t="n">
        <v>55.2</v>
      </c>
      <c r="K13" s="9" t="n">
        <v>37.1</v>
      </c>
      <c r="L13" s="9" t="n">
        <v>-9.800000000000001</v>
      </c>
    </row>
    <row r="14" spans="1:12">
      <c r="A14" s="4" t="s">
        <v>1320</v>
      </c>
    </row>
    <row r="15" spans="1:12">
      <c r="A15" s="3" t="s">
        <v>1343</v>
      </c>
    </row>
    <row r="16" spans="1:12">
      <c r="A16" s="4" t="s">
        <v>1279</v>
      </c>
      <c r="J16" s="6" t="n">
        <v>59</v>
      </c>
      <c r="K16" s="9" t="n">
        <v>90.09999999999999</v>
      </c>
      <c r="L16" s="9" t="n">
        <v>13.9</v>
      </c>
    </row>
    <row r="17" spans="1:12">
      <c r="A17" s="3" t="s">
        <v>120</v>
      </c>
    </row>
    <row r="18" spans="1:12">
      <c r="A18" s="4" t="s">
        <v>121</v>
      </c>
      <c r="J18" s="9" t="n">
        <v>0.1</v>
      </c>
      <c r="K18" s="9" t="n">
        <v>-0.2</v>
      </c>
    </row>
    <row r="19" spans="1:12">
      <c r="A19" s="4" t="s">
        <v>1344</v>
      </c>
      <c r="J19" s="9" t="n">
        <v>-138.3</v>
      </c>
      <c r="K19" s="9" t="n">
        <v>-46.4</v>
      </c>
      <c r="L19" s="9" t="n">
        <v>-9.300000000000001</v>
      </c>
    </row>
    <row r="20" spans="1:12">
      <c r="A20" s="4" t="s">
        <v>123</v>
      </c>
      <c r="J20" s="9" t="n">
        <v>9.699999999999999</v>
      </c>
      <c r="K20" s="9" t="n">
        <v>-7.1</v>
      </c>
      <c r="L20" s="9" t="n">
        <v>2.8</v>
      </c>
    </row>
    <row r="21" spans="1:12">
      <c r="A21" s="4" t="s">
        <v>1345</v>
      </c>
      <c r="J21" s="9" t="n">
        <v>6.3</v>
      </c>
      <c r="K21" s="9" t="n">
        <v>16.3</v>
      </c>
      <c r="L21" s="9" t="n">
        <v>3.1</v>
      </c>
    </row>
    <row r="22" spans="1:12">
      <c r="A22" s="4" t="s">
        <v>125</v>
      </c>
      <c r="J22" s="9" t="n">
        <v>-122.2</v>
      </c>
      <c r="K22" s="9" t="n">
        <v>-37.4</v>
      </c>
      <c r="L22" s="9" t="n">
        <v>-3.4</v>
      </c>
    </row>
    <row r="23" spans="1:12">
      <c r="A23" s="4" t="s">
        <v>126</v>
      </c>
      <c r="J23" s="9" t="n">
        <v>-63.2</v>
      </c>
      <c r="K23" s="9" t="n">
        <v>52.7</v>
      </c>
      <c r="L23" s="9" t="n">
        <v>10.5</v>
      </c>
    </row>
    <row r="24" spans="1:12">
      <c r="A24" s="4" t="s">
        <v>127</v>
      </c>
      <c r="J24" s="6" t="n">
        <v>0</v>
      </c>
      <c r="K24" s="6" t="n">
        <v>0</v>
      </c>
      <c r="L24" s="6" t="n">
        <v>0</v>
      </c>
    </row>
    <row r="25" spans="1:12">
      <c r="A25" s="4" t="s">
        <v>128</v>
      </c>
      <c r="J25" s="9" t="n">
        <v>-63.2</v>
      </c>
      <c r="K25" s="9" t="n">
        <v>52.7</v>
      </c>
      <c r="L25" s="9" t="n">
        <v>10.5</v>
      </c>
    </row>
    <row r="26" spans="1:12">
      <c r="A26" s="4" t="s">
        <v>1321</v>
      </c>
    </row>
    <row r="27" spans="1:12">
      <c r="A27" s="3" t="s">
        <v>1343</v>
      </c>
    </row>
    <row r="28" spans="1:12">
      <c r="A28" s="4" t="s">
        <v>1279</v>
      </c>
      <c r="J28" s="9" t="n">
        <v>89.8</v>
      </c>
      <c r="K28" s="6" t="n">
        <v>106</v>
      </c>
      <c r="L28" s="9" t="n">
        <v>21.7</v>
      </c>
    </row>
    <row r="29" spans="1:12">
      <c r="A29" s="3" t="s">
        <v>120</v>
      </c>
    </row>
    <row r="30" spans="1:12">
      <c r="A30" s="4" t="s">
        <v>121</v>
      </c>
      <c r="J30" s="9" t="n">
        <v>0.1</v>
      </c>
      <c r="K30" s="9" t="n">
        <v>-0.2</v>
      </c>
    </row>
    <row r="31" spans="1:12">
      <c r="A31" s="4" t="s">
        <v>1344</v>
      </c>
      <c r="J31" s="9" t="n">
        <v>-138.3</v>
      </c>
      <c r="K31" s="9" t="n">
        <v>-46.4</v>
      </c>
      <c r="L31" s="9" t="n">
        <v>-9.300000000000001</v>
      </c>
    </row>
    <row r="32" spans="1:12">
      <c r="A32" s="4" t="s">
        <v>123</v>
      </c>
      <c r="J32" s="9" t="n">
        <v>9.699999999999999</v>
      </c>
      <c r="K32" s="9" t="n">
        <v>-7.1</v>
      </c>
      <c r="L32" s="9" t="n">
        <v>2.8</v>
      </c>
    </row>
    <row r="33" spans="1:12">
      <c r="A33" s="4" t="s">
        <v>1345</v>
      </c>
      <c r="J33" s="9" t="n">
        <v>6.3</v>
      </c>
      <c r="K33" s="9" t="n">
        <v>16.3</v>
      </c>
      <c r="L33" s="9" t="n">
        <v>3.1</v>
      </c>
    </row>
    <row r="34" spans="1:12">
      <c r="A34" s="4" t="s">
        <v>125</v>
      </c>
      <c r="J34" s="9" t="n">
        <v>-122.2</v>
      </c>
      <c r="K34" s="9" t="n">
        <v>-37.4</v>
      </c>
      <c r="L34" s="9" t="n">
        <v>-3.4</v>
      </c>
    </row>
    <row r="35" spans="1:12">
      <c r="A35" s="4" t="s">
        <v>126</v>
      </c>
      <c r="J35" s="9" t="n">
        <v>-32.4</v>
      </c>
      <c r="K35" s="9" t="n">
        <v>68.59999999999999</v>
      </c>
      <c r="L35" s="9" t="n">
        <v>18.3</v>
      </c>
    </row>
    <row r="36" spans="1:12">
      <c r="A36" s="4" t="s">
        <v>127</v>
      </c>
      <c r="J36" s="6" t="n">
        <v>0</v>
      </c>
      <c r="K36" s="6" t="n">
        <v>0</v>
      </c>
      <c r="L36" s="6" t="n">
        <v>0</v>
      </c>
    </row>
    <row r="37" spans="1:12">
      <c r="A37" s="4" t="s">
        <v>128</v>
      </c>
      <c r="J37" s="9" t="n">
        <v>-32.4</v>
      </c>
      <c r="K37" s="9" t="n">
        <v>68.59999999999999</v>
      </c>
      <c r="L37" s="9" t="n">
        <v>18.3</v>
      </c>
    </row>
    <row r="38" spans="1:12">
      <c r="A38" s="4" t="s">
        <v>1322</v>
      </c>
    </row>
    <row r="39" spans="1:12">
      <c r="A39" s="3" t="s">
        <v>1343</v>
      </c>
    </row>
    <row r="40" spans="1:12">
      <c r="A40" s="4" t="s">
        <v>1279</v>
      </c>
      <c r="J40" s="9" t="n">
        <v>220.1</v>
      </c>
      <c r="K40" s="9" t="n">
        <v>278.4</v>
      </c>
      <c r="L40" s="9" t="n">
        <v>105.4</v>
      </c>
    </row>
    <row r="41" spans="1:12">
      <c r="A41" s="3" t="s">
        <v>120</v>
      </c>
    </row>
    <row r="42" spans="1:12">
      <c r="A42" s="4" t="s">
        <v>121</v>
      </c>
      <c r="J42" s="6" t="n">
        <v>0</v>
      </c>
      <c r="K42" s="6" t="n">
        <v>0</v>
      </c>
    </row>
    <row r="43" spans="1:12">
      <c r="A43" s="4" t="s">
        <v>1344</v>
      </c>
      <c r="J43" s="9" t="n">
        <v>-13.6</v>
      </c>
      <c r="K43" s="9" t="n">
        <v>1.9</v>
      </c>
      <c r="L43" s="6" t="n">
        <v>-10</v>
      </c>
    </row>
    <row r="44" spans="1:12">
      <c r="A44" s="4" t="s">
        <v>123</v>
      </c>
      <c r="J44" s="9" t="n">
        <v>-0.6</v>
      </c>
      <c r="K44" s="9" t="n">
        <v>1.2</v>
      </c>
      <c r="L44" s="9" t="n">
        <v>2.8</v>
      </c>
    </row>
    <row r="45" spans="1:12">
      <c r="A45" s="4" t="s">
        <v>1345</v>
      </c>
      <c r="J45" s="9" t="n">
        <v>11.5</v>
      </c>
      <c r="K45" s="9" t="n">
        <v>4.9</v>
      </c>
      <c r="L45" s="6" t="n">
        <v>5</v>
      </c>
    </row>
    <row r="46" spans="1:12">
      <c r="A46" s="4" t="s">
        <v>125</v>
      </c>
      <c r="J46" s="9" t="n">
        <v>-2.7</v>
      </c>
      <c r="K46" s="6" t="n">
        <v>8</v>
      </c>
      <c r="L46" s="9" t="n">
        <v>-2.2</v>
      </c>
    </row>
    <row r="47" spans="1:12">
      <c r="A47" s="4" t="s">
        <v>126</v>
      </c>
      <c r="J47" s="9" t="n">
        <v>217.4</v>
      </c>
      <c r="K47" s="9" t="n">
        <v>286.4</v>
      </c>
      <c r="L47" s="9" t="n">
        <v>103.2</v>
      </c>
    </row>
    <row r="48" spans="1:12">
      <c r="A48" s="4" t="s">
        <v>127</v>
      </c>
      <c r="J48" s="6" t="n">
        <v>0</v>
      </c>
      <c r="K48" s="6" t="n">
        <v>0</v>
      </c>
      <c r="L48" s="6" t="n">
        <v>0</v>
      </c>
    </row>
    <row r="49" spans="1:12">
      <c r="A49" s="4" t="s">
        <v>128</v>
      </c>
      <c r="J49" s="9" t="n">
        <v>217.4</v>
      </c>
      <c r="K49" s="9" t="n">
        <v>286.4</v>
      </c>
      <c r="L49" s="9" t="n">
        <v>103.2</v>
      </c>
    </row>
    <row r="50" spans="1:12">
      <c r="A50" s="4" t="s">
        <v>1323</v>
      </c>
    </row>
    <row r="51" spans="1:12">
      <c r="A51" s="3" t="s">
        <v>1343</v>
      </c>
    </row>
    <row r="52" spans="1:12">
      <c r="A52" s="4" t="s">
        <v>1279</v>
      </c>
      <c r="J52" s="9" t="n">
        <v>95.90000000000001</v>
      </c>
      <c r="K52" s="9" t="n">
        <v>215.5</v>
      </c>
      <c r="L52" s="9" t="n">
        <v>51.3</v>
      </c>
    </row>
    <row r="53" spans="1:12">
      <c r="A53" s="3" t="s">
        <v>120</v>
      </c>
    </row>
    <row r="54" spans="1:12">
      <c r="A54" s="4" t="s">
        <v>121</v>
      </c>
      <c r="J54" s="6" t="n">
        <v>0</v>
      </c>
      <c r="K54" s="6" t="n">
        <v>0</v>
      </c>
    </row>
    <row r="55" spans="1:12">
      <c r="A55" s="4" t="s">
        <v>1344</v>
      </c>
      <c r="J55" s="9" t="n">
        <v>-29.6</v>
      </c>
      <c r="K55" s="6" t="n">
        <v>-41</v>
      </c>
      <c r="L55" s="9" t="n">
        <v>0.8</v>
      </c>
    </row>
    <row r="56" spans="1:12">
      <c r="A56" s="4" t="s">
        <v>123</v>
      </c>
      <c r="J56" s="9" t="n">
        <v>10.3</v>
      </c>
      <c r="K56" s="9" t="n">
        <v>-8.300000000000001</v>
      </c>
      <c r="L56" s="6" t="n">
        <v>0</v>
      </c>
    </row>
    <row r="57" spans="1:12">
      <c r="A57" s="4" t="s">
        <v>1345</v>
      </c>
      <c r="J57" s="9" t="n">
        <v>-5.2</v>
      </c>
      <c r="K57" s="9" t="n">
        <v>15.2</v>
      </c>
      <c r="L57" s="6" t="n">
        <v>0</v>
      </c>
    </row>
    <row r="58" spans="1:12">
      <c r="A58" s="4" t="s">
        <v>125</v>
      </c>
      <c r="J58" s="9" t="n">
        <v>-24.5</v>
      </c>
      <c r="K58" s="9" t="n">
        <v>-34.1</v>
      </c>
      <c r="L58" s="9" t="n">
        <v>0.8</v>
      </c>
    </row>
    <row r="59" spans="1:12">
      <c r="A59" s="4" t="s">
        <v>126</v>
      </c>
      <c r="J59" s="9" t="n">
        <v>71.40000000000001</v>
      </c>
      <c r="K59" s="9" t="n">
        <v>181.4</v>
      </c>
      <c r="L59" s="9" t="n">
        <v>52.1</v>
      </c>
    </row>
    <row r="60" spans="1:12">
      <c r="A60" s="4" t="s">
        <v>127</v>
      </c>
      <c r="J60" s="9" t="n">
        <v>118.4</v>
      </c>
      <c r="K60" s="9" t="n">
        <v>-15.6</v>
      </c>
      <c r="L60" s="9" t="n">
        <v>-20.3</v>
      </c>
    </row>
    <row r="61" spans="1:12">
      <c r="A61" s="4" t="s">
        <v>128</v>
      </c>
      <c r="J61" s="9" t="n">
        <v>189.8</v>
      </c>
      <c r="K61" s="9" t="n">
        <v>165.8</v>
      </c>
      <c r="L61" s="9" t="n">
        <v>31.8</v>
      </c>
    </row>
    <row r="62" spans="1:12">
      <c r="A62" s="4" t="s">
        <v>523</v>
      </c>
    </row>
    <row r="63" spans="1:12">
      <c r="A63" s="3" t="s">
        <v>1343</v>
      </c>
    </row>
    <row r="64" spans="1:12">
      <c r="A64" s="4" t="s">
        <v>1279</v>
      </c>
      <c r="J64" s="9" t="n">
        <v>-405.8</v>
      </c>
      <c r="K64" s="9" t="n">
        <v>-599.9</v>
      </c>
      <c r="L64" s="9" t="n">
        <v>-178.4</v>
      </c>
    </row>
    <row r="65" spans="1:12">
      <c r="A65" s="3" t="s">
        <v>120</v>
      </c>
    </row>
    <row r="66" spans="1:12">
      <c r="A66" s="4" t="s">
        <v>121</v>
      </c>
      <c r="J66" s="9" t="n">
        <v>-0.1</v>
      </c>
      <c r="K66" s="9" t="n">
        <v>0.2</v>
      </c>
    </row>
    <row r="67" spans="1:12">
      <c r="A67" s="4" t="s">
        <v>1344</v>
      </c>
      <c r="J67" s="9" t="n">
        <v>181.5</v>
      </c>
      <c r="K67" s="9" t="n">
        <v>85.5</v>
      </c>
      <c r="L67" s="9" t="n">
        <v>18.5</v>
      </c>
    </row>
    <row r="68" spans="1:12">
      <c r="A68" s="4" t="s">
        <v>123</v>
      </c>
      <c r="J68" s="9" t="n">
        <v>-19.4</v>
      </c>
      <c r="K68" s="9" t="n">
        <v>14.2</v>
      </c>
      <c r="L68" s="9" t="n">
        <v>-5.6</v>
      </c>
    </row>
    <row r="69" spans="1:12">
      <c r="A69" s="4" t="s">
        <v>1345</v>
      </c>
      <c r="J69" s="9" t="n">
        <v>-12.6</v>
      </c>
      <c r="K69" s="9" t="n">
        <v>-36.4</v>
      </c>
      <c r="L69" s="9" t="n">
        <v>-8.1</v>
      </c>
    </row>
    <row r="70" spans="1:12">
      <c r="A70" s="4" t="s">
        <v>125</v>
      </c>
      <c r="J70" s="9" t="n">
        <v>149.4</v>
      </c>
      <c r="K70" s="9" t="n">
        <v>63.5</v>
      </c>
      <c r="L70" s="9" t="n">
        <v>4.8</v>
      </c>
    </row>
    <row r="71" spans="1:12">
      <c r="A71" s="4" t="s">
        <v>126</v>
      </c>
      <c r="J71" s="9" t="n">
        <v>-256.4</v>
      </c>
      <c r="K71" s="9" t="n">
        <v>-536.4</v>
      </c>
      <c r="L71" s="9" t="n">
        <v>-173.6</v>
      </c>
    </row>
    <row r="72" spans="1:12">
      <c r="A72" s="4" t="s">
        <v>127</v>
      </c>
      <c r="J72" s="6" t="n">
        <v>0</v>
      </c>
      <c r="K72" s="6" t="n">
        <v>0</v>
      </c>
      <c r="L72" s="6" t="n">
        <v>0</v>
      </c>
    </row>
    <row r="73" spans="1:12">
      <c r="A73" s="4" t="s">
        <v>128</v>
      </c>
      <c r="J73" s="8" t="n">
        <v>-256.4</v>
      </c>
      <c r="K73" s="8" t="n">
        <v>-536.4</v>
      </c>
      <c r="L73" s="8" t="n">
        <v>-173.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75</v>
      </c>
    </row>
    <row r="3" spans="1:4">
      <c r="A3" s="3" t="s">
        <v>1343</v>
      </c>
    </row>
    <row r="4" spans="1:4">
      <c r="A4" s="4" t="s">
        <v>197</v>
      </c>
      <c r="B4" s="8" t="n">
        <v>178.2</v>
      </c>
      <c r="C4" s="8" t="n">
        <v>98.09999999999999</v>
      </c>
      <c r="D4" s="8" t="n">
        <v>31.3</v>
      </c>
    </row>
    <row r="5" spans="1:4">
      <c r="A5" s="3" t="s">
        <v>198</v>
      </c>
    </row>
    <row r="6" spans="1:4">
      <c r="A6" s="4" t="s">
        <v>199</v>
      </c>
      <c r="B6" s="9" t="n">
        <v>-235.8</v>
      </c>
      <c r="C6" s="9" t="n">
        <v>-536.8</v>
      </c>
      <c r="D6" s="9" t="n">
        <v>-61.7</v>
      </c>
    </row>
    <row r="7" spans="1:4">
      <c r="A7" s="4" t="s">
        <v>200</v>
      </c>
      <c r="B7" s="9" t="n">
        <v>27.8</v>
      </c>
      <c r="C7" s="9" t="n">
        <v>95.90000000000001</v>
      </c>
      <c r="D7" s="6" t="n">
        <v>46</v>
      </c>
    </row>
    <row r="8" spans="1:4">
      <c r="A8" s="4" t="s">
        <v>201</v>
      </c>
      <c r="B8" s="6" t="n">
        <v>0</v>
      </c>
      <c r="C8" s="6" t="n">
        <v>0</v>
      </c>
      <c r="D8" s="9" t="n">
        <v>6.6</v>
      </c>
    </row>
    <row r="9" spans="1:4">
      <c r="A9" s="4" t="s">
        <v>202</v>
      </c>
      <c r="B9" s="6" t="n">
        <v>0</v>
      </c>
      <c r="C9" s="6" t="n">
        <v>0</v>
      </c>
      <c r="D9" s="9" t="n">
        <v>-1.4</v>
      </c>
    </row>
    <row r="10" spans="1:4">
      <c r="A10" s="4" t="s">
        <v>203</v>
      </c>
      <c r="B10" s="9" t="n">
        <v>-3.8</v>
      </c>
      <c r="C10" s="9" t="n">
        <v>-47.7</v>
      </c>
      <c r="D10" s="6" t="n">
        <v>-4</v>
      </c>
    </row>
    <row r="11" spans="1:4">
      <c r="A11" s="4" t="s">
        <v>204</v>
      </c>
      <c r="B11" s="9" t="n">
        <v>622.6</v>
      </c>
      <c r="C11" s="9" t="n">
        <v>24.7</v>
      </c>
      <c r="D11" s="9" t="n">
        <v>10.1</v>
      </c>
    </row>
    <row r="12" spans="1:4">
      <c r="A12" s="4" t="s">
        <v>205</v>
      </c>
      <c r="B12" s="9" t="n">
        <v>-1927.6</v>
      </c>
      <c r="C12" s="9" t="n">
        <v>-1962.2</v>
      </c>
      <c r="D12" s="9" t="n">
        <v>-168.5</v>
      </c>
    </row>
    <row r="13" spans="1:4">
      <c r="A13" s="4" t="s">
        <v>207</v>
      </c>
      <c r="D13" s="6" t="n">
        <v>10</v>
      </c>
    </row>
    <row r="14" spans="1:4">
      <c r="A14" s="4" t="s">
        <v>206</v>
      </c>
      <c r="B14" s="6" t="n">
        <v>-5</v>
      </c>
      <c r="C14" s="9" t="n">
        <v>-11.5</v>
      </c>
      <c r="D14" s="9" t="n">
        <v>-3.7</v>
      </c>
    </row>
    <row r="15" spans="1:4">
      <c r="A15" s="4" t="s">
        <v>208</v>
      </c>
      <c r="B15" s="9" t="n">
        <v>6.2</v>
      </c>
      <c r="C15" s="9" t="n">
        <v>8.6</v>
      </c>
    </row>
    <row r="16" spans="1:4">
      <c r="A16" s="4" t="s">
        <v>209</v>
      </c>
      <c r="B16" s="6" t="n">
        <v>180</v>
      </c>
      <c r="C16" s="9" t="n">
        <v>111.8</v>
      </c>
      <c r="D16" s="9" t="n">
        <v>175.4</v>
      </c>
    </row>
    <row r="17" spans="1:4">
      <c r="A17" s="4" t="s">
        <v>210</v>
      </c>
      <c r="B17" s="9" t="n">
        <v>-184.3</v>
      </c>
      <c r="C17" s="9" t="n">
        <v>-167.7</v>
      </c>
      <c r="D17" s="9" t="n">
        <v>-357.6</v>
      </c>
    </row>
    <row r="18" spans="1:4">
      <c r="A18" s="4" t="s">
        <v>211</v>
      </c>
      <c r="B18" s="9" t="n">
        <v>41.5</v>
      </c>
      <c r="C18" s="9" t="n">
        <v>14.4</v>
      </c>
      <c r="D18" s="6" t="n">
        <v>0</v>
      </c>
    </row>
    <row r="19" spans="1:4">
      <c r="A19" s="4" t="s">
        <v>212</v>
      </c>
      <c r="B19" s="9" t="n">
        <v>-5.2</v>
      </c>
      <c r="C19" s="9" t="n">
        <v>-2.7</v>
      </c>
      <c r="D19" s="6" t="n">
        <v>0</v>
      </c>
    </row>
    <row r="20" spans="1:4">
      <c r="A20" s="4" t="s">
        <v>1347</v>
      </c>
      <c r="B20" s="6" t="n">
        <v>0</v>
      </c>
      <c r="C20" s="6" t="n">
        <v>0</v>
      </c>
    </row>
    <row r="21" spans="1:4">
      <c r="A21" s="4" t="s">
        <v>213</v>
      </c>
      <c r="B21" s="9" t="n">
        <v>-1483.6</v>
      </c>
      <c r="C21" s="9" t="n">
        <v>-2473.2</v>
      </c>
      <c r="D21" s="9" t="n">
        <v>-348.8</v>
      </c>
    </row>
    <row r="22" spans="1:4">
      <c r="A22" s="3" t="s">
        <v>214</v>
      </c>
    </row>
    <row r="23" spans="1:4">
      <c r="A23" s="4" t="s">
        <v>215</v>
      </c>
      <c r="B23" s="6" t="n">
        <v>0</v>
      </c>
      <c r="C23" s="9" t="n">
        <v>647.2</v>
      </c>
      <c r="D23" s="6" t="n">
        <v>0</v>
      </c>
    </row>
    <row r="24" spans="1:4">
      <c r="A24" s="4" t="s">
        <v>216</v>
      </c>
      <c r="B24" s="6" t="n">
        <v>0</v>
      </c>
      <c r="C24" s="6" t="n">
        <v>-350</v>
      </c>
      <c r="D24" s="6" t="n">
        <v>0</v>
      </c>
    </row>
    <row r="25" spans="1:4">
      <c r="A25" s="4" t="s">
        <v>217</v>
      </c>
      <c r="B25" s="6" t="n">
        <v>0</v>
      </c>
      <c r="C25" s="6" t="n">
        <v>-40</v>
      </c>
      <c r="D25" s="6" t="n">
        <v>0</v>
      </c>
    </row>
    <row r="26" spans="1:4">
      <c r="A26" s="4" t="s">
        <v>218</v>
      </c>
      <c r="B26" s="6" t="n">
        <v>95</v>
      </c>
      <c r="C26" s="6" t="n">
        <v>215</v>
      </c>
      <c r="D26" s="6" t="n">
        <v>125</v>
      </c>
    </row>
    <row r="27" spans="1:4">
      <c r="A27" s="4" t="s">
        <v>219</v>
      </c>
      <c r="B27" s="6" t="n">
        <v>-220</v>
      </c>
      <c r="C27" s="6" t="n">
        <v>-90</v>
      </c>
      <c r="D27" s="6" t="n">
        <v>-125</v>
      </c>
    </row>
    <row r="28" spans="1:4">
      <c r="A28" s="4" t="s">
        <v>220</v>
      </c>
      <c r="B28" s="9" t="n">
        <v>2087.9</v>
      </c>
      <c r="C28" s="9" t="n">
        <v>1283.8</v>
      </c>
      <c r="D28" s="9" t="n">
        <v>112.5</v>
      </c>
    </row>
    <row r="29" spans="1:4">
      <c r="A29" s="4" t="s">
        <v>221</v>
      </c>
      <c r="B29" s="9" t="n">
        <v>-681.1</v>
      </c>
      <c r="C29" s="9" t="n">
        <v>-345.8</v>
      </c>
      <c r="D29" s="9" t="n">
        <v>-1.7</v>
      </c>
    </row>
    <row r="30" spans="1:4">
      <c r="A30" s="4" t="s">
        <v>222</v>
      </c>
      <c r="B30" s="9" t="n">
        <v>-21.7</v>
      </c>
      <c r="C30" s="9" t="n">
        <v>-38.7</v>
      </c>
      <c r="D30" s="9" t="n">
        <v>-2.2</v>
      </c>
    </row>
    <row r="31" spans="1:4">
      <c r="A31" s="4" t="s">
        <v>149</v>
      </c>
      <c r="B31" s="6" t="n">
        <v>215</v>
      </c>
      <c r="C31" s="9" t="n">
        <v>190.6</v>
      </c>
      <c r="D31" s="9" t="n">
        <v>275.9</v>
      </c>
    </row>
    <row r="32" spans="1:4">
      <c r="A32" s="4" t="s">
        <v>223</v>
      </c>
      <c r="B32" s="9" t="n">
        <v>-11.4</v>
      </c>
      <c r="C32" s="9" t="n">
        <v>-8.199999999999999</v>
      </c>
      <c r="D32" s="9" t="n">
        <v>-3.8</v>
      </c>
    </row>
    <row r="33" spans="1:4">
      <c r="A33" s="4" t="s">
        <v>225</v>
      </c>
      <c r="B33" s="6" t="n">
        <v>0</v>
      </c>
      <c r="C33" s="9" t="n">
        <v>1827.2</v>
      </c>
      <c r="D33" s="6" t="n">
        <v>0</v>
      </c>
    </row>
    <row r="34" spans="1:4">
      <c r="A34" s="4" t="s">
        <v>147</v>
      </c>
      <c r="B34" s="6" t="n">
        <v>0</v>
      </c>
      <c r="D34" s="9" t="n">
        <v>-1.4</v>
      </c>
    </row>
    <row r="35" spans="1:4">
      <c r="A35" s="4" t="s">
        <v>224</v>
      </c>
      <c r="B35" s="6" t="n">
        <v>0</v>
      </c>
      <c r="C35" s="6" t="n">
        <v>0</v>
      </c>
      <c r="D35" s="9" t="n">
        <v>15.4</v>
      </c>
    </row>
    <row r="36" spans="1:4">
      <c r="A36" s="4" t="s">
        <v>226</v>
      </c>
      <c r="B36" s="9" t="n">
        <v>-51.8</v>
      </c>
      <c r="C36" s="9" t="n">
        <v>-38.9</v>
      </c>
      <c r="D36" s="9" t="n">
        <v>-24.1</v>
      </c>
    </row>
    <row r="37" spans="1:4">
      <c r="A37" s="4" t="s">
        <v>227</v>
      </c>
      <c r="B37" s="9" t="n">
        <v>-68.40000000000001</v>
      </c>
      <c r="C37" s="6" t="n">
        <v>-51</v>
      </c>
    </row>
    <row r="38" spans="1:4">
      <c r="A38" s="4" t="s">
        <v>164</v>
      </c>
      <c r="B38" s="9" t="n">
        <v>14.5</v>
      </c>
      <c r="C38" s="9" t="n">
        <v>19.9</v>
      </c>
      <c r="D38" s="9" t="n">
        <v>1.4</v>
      </c>
    </row>
    <row r="39" spans="1:4">
      <c r="A39" s="4" t="s">
        <v>165</v>
      </c>
      <c r="B39" s="9" t="n">
        <v>-239.2</v>
      </c>
      <c r="C39" s="9" t="n">
        <v>-57.7</v>
      </c>
      <c r="D39" s="9" t="n">
        <v>-0.6</v>
      </c>
    </row>
    <row r="40" spans="1:4">
      <c r="A40" s="4" t="s">
        <v>1348</v>
      </c>
      <c r="D40" s="6" t="n">
        <v>0</v>
      </c>
    </row>
    <row r="41" spans="1:4">
      <c r="A41" s="4" t="s">
        <v>228</v>
      </c>
      <c r="B41" s="9" t="n">
        <v>1118.8</v>
      </c>
      <c r="C41" s="9" t="n">
        <v>3163.4</v>
      </c>
      <c r="D41" s="9" t="n">
        <v>371.4</v>
      </c>
    </row>
    <row r="42" spans="1:4">
      <c r="A42" s="4" t="s">
        <v>229</v>
      </c>
      <c r="B42" s="9" t="n">
        <v>-19.5</v>
      </c>
      <c r="C42" s="9" t="n">
        <v>-28.8</v>
      </c>
      <c r="D42" s="9" t="n">
        <v>3.4</v>
      </c>
    </row>
    <row r="43" spans="1:4">
      <c r="A43" s="4" t="s">
        <v>230</v>
      </c>
      <c r="B43" s="9" t="n">
        <v>-206.1</v>
      </c>
      <c r="C43" s="9" t="n">
        <v>759.5</v>
      </c>
      <c r="D43" s="9" t="n">
        <v>57.3</v>
      </c>
    </row>
    <row r="44" spans="1:4">
      <c r="A44" s="4" t="s">
        <v>231</v>
      </c>
      <c r="B44" s="9" t="n">
        <v>937.7</v>
      </c>
      <c r="C44" s="9" t="n">
        <v>178.2</v>
      </c>
      <c r="D44" s="9" t="n">
        <v>120.9</v>
      </c>
    </row>
    <row r="45" spans="1:4">
      <c r="A45" s="4" t="s">
        <v>232</v>
      </c>
      <c r="B45" s="9" t="n">
        <v>731.6</v>
      </c>
      <c r="C45" s="9" t="n">
        <v>937.7</v>
      </c>
      <c r="D45" s="9" t="n">
        <v>178.2</v>
      </c>
    </row>
    <row r="46" spans="1:4">
      <c r="A46" s="4" t="s">
        <v>1320</v>
      </c>
    </row>
    <row r="47" spans="1:4">
      <c r="A47" s="3" t="s">
        <v>1343</v>
      </c>
    </row>
    <row r="48" spans="1:4">
      <c r="A48" s="4" t="s">
        <v>197</v>
      </c>
      <c r="B48" s="9" t="n">
        <v>5.3</v>
      </c>
      <c r="C48" s="6" t="n">
        <v>-1</v>
      </c>
      <c r="D48" s="9" t="n">
        <v>0.6</v>
      </c>
    </row>
    <row r="49" spans="1:4">
      <c r="A49" s="3" t="s">
        <v>198</v>
      </c>
    </row>
    <row r="50" spans="1:4">
      <c r="A50" s="4" t="s">
        <v>199</v>
      </c>
      <c r="B50" s="6" t="n">
        <v>0</v>
      </c>
      <c r="C50" s="6" t="n">
        <v>0</v>
      </c>
      <c r="D50" s="6" t="n">
        <v>0</v>
      </c>
    </row>
    <row r="51" spans="1:4">
      <c r="A51" s="4" t="s">
        <v>200</v>
      </c>
      <c r="B51" s="6" t="n">
        <v>0</v>
      </c>
      <c r="C51" s="6" t="n">
        <v>0</v>
      </c>
      <c r="D51" s="6" t="n">
        <v>0</v>
      </c>
    </row>
    <row r="52" spans="1:4">
      <c r="A52" s="4" t="s">
        <v>201</v>
      </c>
      <c r="D52" s="6" t="n">
        <v>0</v>
      </c>
    </row>
    <row r="53" spans="1:4">
      <c r="A53" s="4" t="s">
        <v>202</v>
      </c>
      <c r="D53" s="6" t="n">
        <v>0</v>
      </c>
    </row>
    <row r="54" spans="1:4">
      <c r="A54" s="4" t="s">
        <v>203</v>
      </c>
      <c r="B54" s="6" t="n">
        <v>0</v>
      </c>
      <c r="C54" s="6" t="n">
        <v>0</v>
      </c>
      <c r="D54" s="6" t="n">
        <v>0</v>
      </c>
    </row>
    <row r="55" spans="1:4">
      <c r="A55" s="4" t="s">
        <v>204</v>
      </c>
      <c r="B55" s="6" t="n">
        <v>0</v>
      </c>
      <c r="C55" s="6" t="n">
        <v>0</v>
      </c>
      <c r="D55" s="6" t="n">
        <v>0</v>
      </c>
    </row>
    <row r="56" spans="1:4">
      <c r="A56" s="4" t="s">
        <v>205</v>
      </c>
      <c r="B56" s="6" t="n">
        <v>0</v>
      </c>
      <c r="C56" s="6" t="n">
        <v>0</v>
      </c>
      <c r="D56" s="6" t="n">
        <v>0</v>
      </c>
    </row>
    <row r="57" spans="1:4">
      <c r="A57" s="4" t="s">
        <v>207</v>
      </c>
      <c r="D57" s="6" t="n">
        <v>0</v>
      </c>
    </row>
    <row r="58" spans="1:4">
      <c r="A58" s="4" t="s">
        <v>206</v>
      </c>
      <c r="B58" s="6" t="n">
        <v>0</v>
      </c>
      <c r="C58" s="6" t="n">
        <v>0</v>
      </c>
      <c r="D58" s="6" t="n">
        <v>0</v>
      </c>
    </row>
    <row r="59" spans="1:4">
      <c r="A59" s="4" t="s">
        <v>208</v>
      </c>
      <c r="B59" s="6" t="n">
        <v>0</v>
      </c>
      <c r="C59" s="6" t="n">
        <v>0</v>
      </c>
    </row>
    <row r="60" spans="1:4">
      <c r="A60" s="4" t="s">
        <v>209</v>
      </c>
      <c r="B60" s="6" t="n">
        <v>0</v>
      </c>
      <c r="C60" s="6" t="n">
        <v>0</v>
      </c>
      <c r="D60" s="6" t="n">
        <v>0</v>
      </c>
    </row>
    <row r="61" spans="1:4">
      <c r="A61" s="4" t="s">
        <v>210</v>
      </c>
      <c r="B61" s="6" t="n">
        <v>0</v>
      </c>
      <c r="C61" s="6" t="n">
        <v>0</v>
      </c>
      <c r="D61" s="6" t="n">
        <v>0</v>
      </c>
    </row>
    <row r="62" spans="1:4">
      <c r="A62" s="4" t="s">
        <v>211</v>
      </c>
      <c r="B62" s="6" t="n">
        <v>0</v>
      </c>
      <c r="C62" s="6" t="n">
        <v>0</v>
      </c>
    </row>
    <row r="63" spans="1:4">
      <c r="A63" s="4" t="s">
        <v>212</v>
      </c>
      <c r="B63" s="6" t="n">
        <v>0</v>
      </c>
      <c r="C63" s="6" t="n">
        <v>0</v>
      </c>
    </row>
    <row r="64" spans="1:4">
      <c r="A64" s="4" t="s">
        <v>1347</v>
      </c>
      <c r="B64" s="9" t="n">
        <v>-157.1</v>
      </c>
      <c r="C64" s="9" t="n">
        <v>-142.5</v>
      </c>
      <c r="D64" s="9" t="n">
        <v>-262.6</v>
      </c>
    </row>
    <row r="65" spans="1:4">
      <c r="A65" s="4" t="s">
        <v>213</v>
      </c>
      <c r="B65" s="9" t="n">
        <v>-157.1</v>
      </c>
      <c r="C65" s="9" t="n">
        <v>-142.5</v>
      </c>
      <c r="D65" s="9" t="n">
        <v>-262.6</v>
      </c>
    </row>
    <row r="66" spans="1:4">
      <c r="A66" s="3" t="s">
        <v>214</v>
      </c>
    </row>
    <row r="67" spans="1:4">
      <c r="A67" s="4" t="s">
        <v>215</v>
      </c>
      <c r="C67" s="6" t="n">
        <v>0</v>
      </c>
    </row>
    <row r="68" spans="1:4">
      <c r="A68" s="4" t="s">
        <v>216</v>
      </c>
      <c r="C68" s="6" t="n">
        <v>0</v>
      </c>
    </row>
    <row r="69" spans="1:4">
      <c r="A69" s="4" t="s">
        <v>217</v>
      </c>
      <c r="C69" s="6" t="n">
        <v>0</v>
      </c>
    </row>
    <row r="70" spans="1:4">
      <c r="A70" s="4" t="s">
        <v>218</v>
      </c>
      <c r="B70" s="6" t="n">
        <v>0</v>
      </c>
      <c r="C70" s="6" t="n">
        <v>0</v>
      </c>
      <c r="D70" s="6" t="n">
        <v>0</v>
      </c>
    </row>
    <row r="71" spans="1:4">
      <c r="A71" s="4" t="s">
        <v>219</v>
      </c>
      <c r="B71" s="6" t="n">
        <v>0</v>
      </c>
      <c r="C71" s="6" t="n">
        <v>0</v>
      </c>
      <c r="D71" s="6" t="n">
        <v>0</v>
      </c>
    </row>
    <row r="72" spans="1:4">
      <c r="A72" s="4" t="s">
        <v>220</v>
      </c>
      <c r="B72" s="6" t="n">
        <v>0</v>
      </c>
      <c r="C72" s="6" t="n">
        <v>0</v>
      </c>
      <c r="D72" s="6" t="n">
        <v>0</v>
      </c>
    </row>
    <row r="73" spans="1:4">
      <c r="A73" s="4" t="s">
        <v>221</v>
      </c>
      <c r="B73" s="6" t="n">
        <v>0</v>
      </c>
      <c r="C73" s="6" t="n">
        <v>0</v>
      </c>
      <c r="D73" s="6" t="n">
        <v>0</v>
      </c>
    </row>
    <row r="74" spans="1:4">
      <c r="A74" s="4" t="s">
        <v>222</v>
      </c>
      <c r="B74" s="6" t="n">
        <v>0</v>
      </c>
      <c r="C74" s="6" t="n">
        <v>0</v>
      </c>
      <c r="D74" s="6" t="n">
        <v>0</v>
      </c>
    </row>
    <row r="75" spans="1:4">
      <c r="A75" s="4" t="s">
        <v>149</v>
      </c>
      <c r="B75" s="6" t="n">
        <v>215</v>
      </c>
      <c r="C75" s="9" t="n">
        <v>190.6</v>
      </c>
      <c r="D75" s="9" t="n">
        <v>275.9</v>
      </c>
    </row>
    <row r="76" spans="1:4">
      <c r="A76" s="4" t="s">
        <v>223</v>
      </c>
      <c r="B76" s="9" t="n">
        <v>-11.4</v>
      </c>
      <c r="C76" s="9" t="n">
        <v>-8.199999999999999</v>
      </c>
      <c r="D76" s="9" t="n">
        <v>-3.8</v>
      </c>
    </row>
    <row r="77" spans="1:4">
      <c r="A77" s="4" t="s">
        <v>225</v>
      </c>
      <c r="C77" s="6" t="n">
        <v>0</v>
      </c>
    </row>
    <row r="78" spans="1:4">
      <c r="A78" s="4" t="s">
        <v>147</v>
      </c>
      <c r="D78" s="9" t="n">
        <v>-1.4</v>
      </c>
    </row>
    <row r="79" spans="1:4">
      <c r="A79" s="4" t="s">
        <v>224</v>
      </c>
      <c r="D79" s="9" t="n">
        <v>15.4</v>
      </c>
    </row>
    <row r="80" spans="1:4">
      <c r="A80" s="4" t="s">
        <v>226</v>
      </c>
      <c r="B80" s="9" t="n">
        <v>-51.8</v>
      </c>
      <c r="C80" s="9" t="n">
        <v>-38.9</v>
      </c>
      <c r="D80" s="9" t="n">
        <v>-24.1</v>
      </c>
    </row>
    <row r="81" spans="1:4">
      <c r="A81" s="4" t="s">
        <v>227</v>
      </c>
      <c r="B81" s="6" t="n">
        <v>0</v>
      </c>
      <c r="C81" s="6" t="n">
        <v>0</v>
      </c>
    </row>
    <row r="82" spans="1:4">
      <c r="A82" s="4" t="s">
        <v>164</v>
      </c>
      <c r="B82" s="6" t="n">
        <v>0</v>
      </c>
      <c r="C82" s="6" t="n">
        <v>0</v>
      </c>
      <c r="D82" s="6" t="n">
        <v>0</v>
      </c>
    </row>
    <row r="83" spans="1:4">
      <c r="A83" s="4" t="s">
        <v>165</v>
      </c>
      <c r="B83" s="6" t="n">
        <v>0</v>
      </c>
      <c r="C83" s="6" t="n">
        <v>0</v>
      </c>
      <c r="D83" s="6" t="n">
        <v>0</v>
      </c>
    </row>
    <row r="84" spans="1:4">
      <c r="A84" s="4" t="s">
        <v>1348</v>
      </c>
      <c r="D84" s="6" t="n">
        <v>0</v>
      </c>
    </row>
    <row r="85" spans="1:4">
      <c r="A85" s="4" t="s">
        <v>228</v>
      </c>
      <c r="B85" s="9" t="n">
        <v>151.8</v>
      </c>
      <c r="C85" s="9" t="n">
        <v>143.5</v>
      </c>
      <c r="D85" s="6" t="n">
        <v>262</v>
      </c>
    </row>
    <row r="86" spans="1:4">
      <c r="A86" s="4" t="s">
        <v>229</v>
      </c>
      <c r="B86" s="6" t="n">
        <v>0</v>
      </c>
      <c r="C86" s="6" t="n">
        <v>0</v>
      </c>
      <c r="D86" s="6" t="n">
        <v>0</v>
      </c>
    </row>
    <row r="87" spans="1:4">
      <c r="A87" s="4" t="s">
        <v>230</v>
      </c>
      <c r="B87" s="6" t="n">
        <v>0</v>
      </c>
      <c r="C87" s="6" t="n">
        <v>0</v>
      </c>
      <c r="D87" s="6" t="n">
        <v>0</v>
      </c>
    </row>
    <row r="88" spans="1:4">
      <c r="A88" s="4" t="s">
        <v>231</v>
      </c>
      <c r="B88" s="6" t="n">
        <v>0</v>
      </c>
      <c r="C88" s="6" t="n">
        <v>0</v>
      </c>
      <c r="D88" s="6" t="n">
        <v>0</v>
      </c>
    </row>
    <row r="89" spans="1:4">
      <c r="A89" s="4" t="s">
        <v>232</v>
      </c>
      <c r="B89" s="6" t="n">
        <v>0</v>
      </c>
      <c r="C89" s="6" t="n">
        <v>0</v>
      </c>
      <c r="D89" s="6" t="n">
        <v>0</v>
      </c>
    </row>
    <row r="90" spans="1:4">
      <c r="A90" s="4" t="s">
        <v>1321</v>
      </c>
    </row>
    <row r="91" spans="1:4">
      <c r="A91" s="3" t="s">
        <v>1343</v>
      </c>
    </row>
    <row r="92" spans="1:4">
      <c r="A92" s="4" t="s">
        <v>197</v>
      </c>
      <c r="B92" s="9" t="n">
        <v>67.40000000000001</v>
      </c>
      <c r="C92" s="9" t="n">
        <v>-203.8</v>
      </c>
      <c r="D92" s="6" t="n">
        <v>-67</v>
      </c>
    </row>
    <row r="93" spans="1:4">
      <c r="A93" s="3" t="s">
        <v>198</v>
      </c>
    </row>
    <row r="94" spans="1:4">
      <c r="A94" s="4" t="s">
        <v>199</v>
      </c>
      <c r="B94" s="6" t="n">
        <v>-41</v>
      </c>
      <c r="C94" s="6" t="n">
        <v>0</v>
      </c>
      <c r="D94" s="9" t="n">
        <v>-39.6</v>
      </c>
    </row>
    <row r="95" spans="1:4">
      <c r="A95" s="4" t="s">
        <v>200</v>
      </c>
      <c r="B95" s="6" t="n">
        <v>0</v>
      </c>
      <c r="C95" s="6" t="n">
        <v>0</v>
      </c>
      <c r="D95" s="9" t="n">
        <v>7.8</v>
      </c>
    </row>
    <row r="96" spans="1:4">
      <c r="A96" s="4" t="s">
        <v>201</v>
      </c>
      <c r="D96" s="6" t="n">
        <v>0</v>
      </c>
    </row>
    <row r="97" spans="1:4">
      <c r="A97" s="4" t="s">
        <v>202</v>
      </c>
      <c r="D97" s="9" t="n">
        <v>-1.4</v>
      </c>
    </row>
    <row r="98" spans="1:4">
      <c r="A98" s="4" t="s">
        <v>203</v>
      </c>
      <c r="B98" s="6" t="n">
        <v>0</v>
      </c>
      <c r="C98" s="6" t="n">
        <v>0</v>
      </c>
      <c r="D98" s="6" t="n">
        <v>-4</v>
      </c>
    </row>
    <row r="99" spans="1:4">
      <c r="A99" s="4" t="s">
        <v>204</v>
      </c>
      <c r="B99" s="6" t="n">
        <v>0</v>
      </c>
      <c r="C99" s="6" t="n">
        <v>0</v>
      </c>
      <c r="D99" s="6" t="n">
        <v>0</v>
      </c>
    </row>
    <row r="100" spans="1:4">
      <c r="A100" s="4" t="s">
        <v>205</v>
      </c>
      <c r="B100" s="6" t="n">
        <v>0</v>
      </c>
      <c r="C100" s="9" t="n">
        <v>-0.6</v>
      </c>
      <c r="D100" s="6" t="n">
        <v>0</v>
      </c>
    </row>
    <row r="101" spans="1:4">
      <c r="A101" s="4" t="s">
        <v>207</v>
      </c>
      <c r="D101" s="6" t="n">
        <v>10</v>
      </c>
    </row>
    <row r="102" spans="1:4">
      <c r="A102" s="4" t="s">
        <v>206</v>
      </c>
      <c r="B102" s="6" t="n">
        <v>0</v>
      </c>
      <c r="C102" s="6" t="n">
        <v>0</v>
      </c>
      <c r="D102" s="6" t="n">
        <v>0</v>
      </c>
    </row>
    <row r="103" spans="1:4">
      <c r="A103" s="4" t="s">
        <v>208</v>
      </c>
      <c r="B103" s="7" t="n">
        <v>0</v>
      </c>
      <c r="C103" s="6" t="n">
        <v>0</v>
      </c>
    </row>
    <row r="104" spans="1:4">
      <c r="A104" s="4" t="s">
        <v>209</v>
      </c>
      <c r="B104" s="4" t="s">
        <v>778</v>
      </c>
      <c r="C104" s="9" t="n">
        <v>0.3</v>
      </c>
      <c r="D104" s="9" t="n">
        <v>0.4</v>
      </c>
    </row>
    <row r="105" spans="1:4">
      <c r="A105" s="4" t="s">
        <v>210</v>
      </c>
      <c r="B105" s="8" t="n">
        <v>-2.9</v>
      </c>
      <c r="C105" s="6" t="n">
        <v>-2</v>
      </c>
      <c r="D105" s="9" t="n">
        <v>-2.3</v>
      </c>
    </row>
    <row r="106" spans="1:4">
      <c r="A106" s="4" t="s">
        <v>211</v>
      </c>
      <c r="B106" s="9" t="n">
        <v>23.4</v>
      </c>
      <c r="C106" s="6" t="n">
        <v>0</v>
      </c>
    </row>
    <row r="107" spans="1:4">
      <c r="A107" s="4" t="s">
        <v>212</v>
      </c>
      <c r="B107" s="9" t="n">
        <v>-3.6</v>
      </c>
      <c r="C107" s="6" t="n">
        <v>0</v>
      </c>
    </row>
    <row r="108" spans="1:4">
      <c r="A108" s="4" t="s">
        <v>1347</v>
      </c>
      <c r="B108" s="9" t="n">
        <v>128.4</v>
      </c>
      <c r="C108" s="9" t="n">
        <v>-172.8</v>
      </c>
      <c r="D108" s="9" t="n">
        <v>104.4</v>
      </c>
    </row>
    <row r="109" spans="1:4">
      <c r="A109" s="4" t="s">
        <v>213</v>
      </c>
      <c r="B109" s="9" t="n">
        <v>104.3</v>
      </c>
      <c r="C109" s="9" t="n">
        <v>-175.1</v>
      </c>
      <c r="D109" s="9" t="n">
        <v>75.3</v>
      </c>
    </row>
    <row r="110" spans="1:4">
      <c r="A110" s="3" t="s">
        <v>214</v>
      </c>
    </row>
    <row r="111" spans="1:4">
      <c r="A111" s="4" t="s">
        <v>215</v>
      </c>
      <c r="C111" s="9" t="n">
        <v>647.2</v>
      </c>
    </row>
    <row r="112" spans="1:4">
      <c r="A112" s="4" t="s">
        <v>216</v>
      </c>
      <c r="C112" s="6" t="n">
        <v>-350</v>
      </c>
    </row>
    <row r="113" spans="1:4">
      <c r="A113" s="4" t="s">
        <v>217</v>
      </c>
      <c r="C113" s="6" t="n">
        <v>-40</v>
      </c>
    </row>
    <row r="114" spans="1:4">
      <c r="A114" s="4" t="s">
        <v>218</v>
      </c>
      <c r="B114" s="6" t="n">
        <v>95</v>
      </c>
      <c r="C114" s="6" t="n">
        <v>215</v>
      </c>
      <c r="D114" s="6" t="n">
        <v>125</v>
      </c>
    </row>
    <row r="115" spans="1:4">
      <c r="A115" s="4" t="s">
        <v>219</v>
      </c>
      <c r="B115" s="6" t="n">
        <v>-220</v>
      </c>
      <c r="C115" s="6" t="n">
        <v>-90</v>
      </c>
      <c r="D115" s="6" t="n">
        <v>-125</v>
      </c>
    </row>
    <row r="116" spans="1:4">
      <c r="A116" s="4" t="s">
        <v>220</v>
      </c>
      <c r="B116" s="6" t="n">
        <v>0</v>
      </c>
      <c r="C116" s="6" t="n">
        <v>0</v>
      </c>
      <c r="D116" s="6" t="n">
        <v>0</v>
      </c>
    </row>
    <row r="117" spans="1:4">
      <c r="A117" s="4" t="s">
        <v>221</v>
      </c>
      <c r="B117" s="6" t="n">
        <v>0</v>
      </c>
      <c r="C117" s="6" t="n">
        <v>0</v>
      </c>
      <c r="D117" s="6" t="n">
        <v>0</v>
      </c>
    </row>
    <row r="118" spans="1:4">
      <c r="A118" s="4" t="s">
        <v>222</v>
      </c>
      <c r="B118" s="9" t="n">
        <v>-4.7</v>
      </c>
      <c r="C118" s="9" t="n">
        <v>-13.3</v>
      </c>
      <c r="D118" s="9" t="n">
        <v>-1.3</v>
      </c>
    </row>
    <row r="119" spans="1:4">
      <c r="A119" s="4" t="s">
        <v>149</v>
      </c>
      <c r="B119" s="6" t="n">
        <v>0</v>
      </c>
      <c r="C119" s="6" t="n">
        <v>0</v>
      </c>
      <c r="D119" s="6" t="n">
        <v>0</v>
      </c>
    </row>
    <row r="120" spans="1:4">
      <c r="A120" s="4" t="s">
        <v>223</v>
      </c>
      <c r="B120" s="6" t="n">
        <v>0</v>
      </c>
      <c r="C120" s="6" t="n">
        <v>0</v>
      </c>
      <c r="D120" s="6" t="n">
        <v>0</v>
      </c>
    </row>
    <row r="121" spans="1:4">
      <c r="A121" s="4" t="s">
        <v>225</v>
      </c>
      <c r="C121" s="6" t="n">
        <v>0</v>
      </c>
    </row>
    <row r="122" spans="1:4">
      <c r="A122" s="4" t="s">
        <v>147</v>
      </c>
      <c r="D122" s="6" t="n">
        <v>0</v>
      </c>
    </row>
    <row r="123" spans="1:4">
      <c r="A123" s="4" t="s">
        <v>224</v>
      </c>
      <c r="D123" s="6" t="n">
        <v>0</v>
      </c>
    </row>
    <row r="124" spans="1:4">
      <c r="A124" s="4" t="s">
        <v>226</v>
      </c>
      <c r="B124" s="6" t="n">
        <v>0</v>
      </c>
      <c r="C124" s="6" t="n">
        <v>0</v>
      </c>
      <c r="D124" s="6" t="n">
        <v>0</v>
      </c>
    </row>
    <row r="125" spans="1:4">
      <c r="A125" s="4" t="s">
        <v>227</v>
      </c>
      <c r="B125" s="6" t="n">
        <v>0</v>
      </c>
      <c r="C125" s="6" t="n">
        <v>0</v>
      </c>
    </row>
    <row r="126" spans="1:4">
      <c r="A126" s="4" t="s">
        <v>164</v>
      </c>
      <c r="B126" s="6" t="n">
        <v>0</v>
      </c>
      <c r="C126" s="6" t="n">
        <v>0</v>
      </c>
      <c r="D126" s="6" t="n">
        <v>0</v>
      </c>
    </row>
    <row r="127" spans="1:4">
      <c r="A127" s="4" t="s">
        <v>165</v>
      </c>
      <c r="B127" s="6" t="n">
        <v>0</v>
      </c>
      <c r="C127" s="6" t="n">
        <v>0</v>
      </c>
      <c r="D127" s="6" t="n">
        <v>0</v>
      </c>
    </row>
    <row r="128" spans="1:4">
      <c r="A128" s="4" t="s">
        <v>1348</v>
      </c>
      <c r="D128" s="9" t="n">
        <v>-23.5</v>
      </c>
    </row>
    <row r="129" spans="1:4">
      <c r="A129" s="4" t="s">
        <v>228</v>
      </c>
      <c r="B129" s="9" t="n">
        <v>-129.7</v>
      </c>
      <c r="C129" s="9" t="n">
        <v>368.9</v>
      </c>
      <c r="D129" s="9" t="n">
        <v>-24.8</v>
      </c>
    </row>
    <row r="130" spans="1:4">
      <c r="A130" s="4" t="s">
        <v>229</v>
      </c>
      <c r="B130" s="6" t="n">
        <v>0</v>
      </c>
      <c r="C130" s="6" t="n">
        <v>0</v>
      </c>
      <c r="D130" s="9" t="n">
        <v>0.2</v>
      </c>
    </row>
    <row r="131" spans="1:4">
      <c r="A131" s="4" t="s">
        <v>230</v>
      </c>
      <c r="B131" s="6" t="n">
        <v>42</v>
      </c>
      <c r="C131" s="6" t="n">
        <v>-10</v>
      </c>
      <c r="D131" s="9" t="n">
        <v>-16.3</v>
      </c>
    </row>
    <row r="132" spans="1:4">
      <c r="A132" s="4" t="s">
        <v>231</v>
      </c>
      <c r="B132" s="9" t="n">
        <v>38.2</v>
      </c>
      <c r="C132" s="9" t="n">
        <v>48.2</v>
      </c>
      <c r="D132" s="9" t="n">
        <v>64.5</v>
      </c>
    </row>
    <row r="133" spans="1:4">
      <c r="A133" s="4" t="s">
        <v>232</v>
      </c>
      <c r="B133" s="9" t="n">
        <v>80.2</v>
      </c>
      <c r="C133" s="9" t="n">
        <v>38.2</v>
      </c>
      <c r="D133" s="9" t="n">
        <v>48.2</v>
      </c>
    </row>
    <row r="134" spans="1:4">
      <c r="A134" s="4" t="s">
        <v>1322</v>
      </c>
    </row>
    <row r="135" spans="1:4">
      <c r="A135" s="3" t="s">
        <v>1343</v>
      </c>
    </row>
    <row r="136" spans="1:4">
      <c r="A136" s="4" t="s">
        <v>197</v>
      </c>
      <c r="B136" s="9" t="n">
        <v>105.4</v>
      </c>
      <c r="C136" s="9" t="n">
        <v>125.1</v>
      </c>
      <c r="D136" s="9" t="n">
        <v>47.6</v>
      </c>
    </row>
    <row r="137" spans="1:4">
      <c r="A137" s="3" t="s">
        <v>198</v>
      </c>
    </row>
    <row r="138" spans="1:4">
      <c r="A138" s="4" t="s">
        <v>199</v>
      </c>
      <c r="B138" s="6" t="n">
        <v>0</v>
      </c>
      <c r="C138" s="9" t="n">
        <v>-10.7</v>
      </c>
      <c r="D138" s="9" t="n">
        <v>-22.1</v>
      </c>
    </row>
    <row r="139" spans="1:4">
      <c r="A139" s="4" t="s">
        <v>200</v>
      </c>
      <c r="B139" s="9" t="n">
        <v>8.800000000000001</v>
      </c>
      <c r="C139" s="9" t="n">
        <v>15.1</v>
      </c>
      <c r="D139" s="9" t="n">
        <v>38.1</v>
      </c>
    </row>
    <row r="140" spans="1:4">
      <c r="A140" s="4" t="s">
        <v>201</v>
      </c>
      <c r="D140" s="9" t="n">
        <v>6.6</v>
      </c>
    </row>
    <row r="141" spans="1:4">
      <c r="A141" s="4" t="s">
        <v>202</v>
      </c>
      <c r="D141" s="6" t="n">
        <v>0</v>
      </c>
    </row>
    <row r="142" spans="1:4">
      <c r="A142" s="4" t="s">
        <v>203</v>
      </c>
      <c r="B142" s="6" t="n">
        <v>0</v>
      </c>
      <c r="C142" s="6" t="n">
        <v>0</v>
      </c>
      <c r="D142" s="6" t="n">
        <v>0</v>
      </c>
    </row>
    <row r="143" spans="1:4">
      <c r="A143" s="4" t="s">
        <v>204</v>
      </c>
      <c r="B143" s="6" t="n">
        <v>0</v>
      </c>
      <c r="C143" s="6" t="n">
        <v>0</v>
      </c>
      <c r="D143" s="9" t="n">
        <v>9.800000000000001</v>
      </c>
    </row>
    <row r="144" spans="1:4">
      <c r="A144" s="4" t="s">
        <v>205</v>
      </c>
      <c r="B144" s="9" t="n">
        <v>-220.3</v>
      </c>
      <c r="C144" s="9" t="n">
        <v>-141.5</v>
      </c>
      <c r="D144" s="9" t="n">
        <v>-62.4</v>
      </c>
    </row>
    <row r="145" spans="1:4">
      <c r="A145" s="4" t="s">
        <v>207</v>
      </c>
      <c r="D145" s="6" t="n">
        <v>0</v>
      </c>
    </row>
    <row r="146" spans="1:4">
      <c r="A146" s="4" t="s">
        <v>206</v>
      </c>
      <c r="B146" s="6" t="n">
        <v>-5</v>
      </c>
      <c r="C146" s="9" t="n">
        <v>-11.5</v>
      </c>
      <c r="D146" s="9" t="n">
        <v>-3.7</v>
      </c>
    </row>
    <row r="147" spans="1:4">
      <c r="A147" s="4" t="s">
        <v>208</v>
      </c>
      <c r="B147" s="9" t="n">
        <v>6.2</v>
      </c>
      <c r="C147" s="9" t="n">
        <v>8.6</v>
      </c>
    </row>
    <row r="148" spans="1:4">
      <c r="A148" s="4" t="s">
        <v>209</v>
      </c>
      <c r="B148" s="9" t="n">
        <v>83.09999999999999</v>
      </c>
      <c r="C148" s="9" t="n">
        <v>52.1</v>
      </c>
      <c r="D148" s="9" t="n">
        <v>167.8</v>
      </c>
    </row>
    <row r="149" spans="1:4">
      <c r="A149" s="4" t="s">
        <v>210</v>
      </c>
      <c r="B149" s="9" t="n">
        <v>-81.5</v>
      </c>
      <c r="C149" s="9" t="n">
        <v>-70.8</v>
      </c>
      <c r="D149" s="9" t="n">
        <v>-230.2</v>
      </c>
    </row>
    <row r="150" spans="1:4">
      <c r="A150" s="4" t="s">
        <v>211</v>
      </c>
      <c r="B150" s="6" t="n">
        <v>0</v>
      </c>
      <c r="C150" s="6" t="n">
        <v>0</v>
      </c>
    </row>
    <row r="151" spans="1:4">
      <c r="A151" s="4" t="s">
        <v>212</v>
      </c>
      <c r="B151" s="6" t="n">
        <v>0</v>
      </c>
      <c r="C151" s="6" t="n">
        <v>0</v>
      </c>
    </row>
    <row r="152" spans="1:4">
      <c r="A152" s="4" t="s">
        <v>1347</v>
      </c>
      <c r="B152" s="6" t="n">
        <v>-40</v>
      </c>
      <c r="C152" s="9" t="n">
        <v>-89.7</v>
      </c>
      <c r="D152" s="9" t="n">
        <v>43.8</v>
      </c>
    </row>
    <row r="153" spans="1:4">
      <c r="A153" s="4" t="s">
        <v>213</v>
      </c>
      <c r="B153" s="9" t="n">
        <v>-248.7</v>
      </c>
      <c r="C153" s="9" t="n">
        <v>-248.4</v>
      </c>
      <c r="D153" s="9" t="n">
        <v>-52.3</v>
      </c>
    </row>
    <row r="154" spans="1:4">
      <c r="A154" s="3" t="s">
        <v>214</v>
      </c>
    </row>
    <row r="155" spans="1:4">
      <c r="A155" s="4" t="s">
        <v>215</v>
      </c>
      <c r="C155" s="6" t="n">
        <v>0</v>
      </c>
    </row>
    <row r="156" spans="1:4">
      <c r="A156" s="4" t="s">
        <v>216</v>
      </c>
      <c r="C156" s="6" t="n">
        <v>0</v>
      </c>
    </row>
    <row r="157" spans="1:4">
      <c r="A157" s="4" t="s">
        <v>217</v>
      </c>
      <c r="C157" s="6" t="n">
        <v>0</v>
      </c>
    </row>
    <row r="158" spans="1:4">
      <c r="A158" s="4" t="s">
        <v>218</v>
      </c>
      <c r="B158" s="6" t="n">
        <v>0</v>
      </c>
      <c r="C158" s="6" t="n">
        <v>0</v>
      </c>
      <c r="D158" s="6" t="n">
        <v>0</v>
      </c>
    </row>
    <row r="159" spans="1:4">
      <c r="A159" s="4" t="s">
        <v>219</v>
      </c>
      <c r="B159" s="6" t="n">
        <v>0</v>
      </c>
      <c r="C159" s="6" t="n">
        <v>0</v>
      </c>
      <c r="D159" s="6" t="n">
        <v>0</v>
      </c>
    </row>
    <row r="160" spans="1:4">
      <c r="A160" s="4" t="s">
        <v>220</v>
      </c>
      <c r="B160" s="9" t="n">
        <v>168.1</v>
      </c>
      <c r="C160" s="9" t="n">
        <v>68.8</v>
      </c>
      <c r="D160" s="9" t="n">
        <v>41.1</v>
      </c>
    </row>
    <row r="161" spans="1:4">
      <c r="A161" s="4" t="s">
        <v>221</v>
      </c>
      <c r="B161" s="9" t="n">
        <v>-7.4</v>
      </c>
      <c r="C161" s="9" t="n">
        <v>-0.7</v>
      </c>
      <c r="D161" s="6" t="n">
        <v>0</v>
      </c>
    </row>
    <row r="162" spans="1:4">
      <c r="A162" s="4" t="s">
        <v>222</v>
      </c>
      <c r="B162" s="9" t="n">
        <v>-1.4</v>
      </c>
      <c r="C162" s="6" t="n">
        <v>-1</v>
      </c>
      <c r="D162" s="9" t="n">
        <v>-0.3</v>
      </c>
    </row>
    <row r="163" spans="1:4">
      <c r="A163" s="4" t="s">
        <v>149</v>
      </c>
      <c r="B163" s="6" t="n">
        <v>0</v>
      </c>
      <c r="C163" s="6" t="n">
        <v>0</v>
      </c>
      <c r="D163" s="6" t="n">
        <v>0</v>
      </c>
    </row>
    <row r="164" spans="1:4">
      <c r="A164" s="4" t="s">
        <v>223</v>
      </c>
      <c r="B164" s="6" t="n">
        <v>0</v>
      </c>
      <c r="C164" s="6" t="n">
        <v>0</v>
      </c>
      <c r="D164" s="6" t="n">
        <v>0</v>
      </c>
    </row>
    <row r="165" spans="1:4">
      <c r="A165" s="4" t="s">
        <v>225</v>
      </c>
      <c r="C165" s="6" t="n">
        <v>0</v>
      </c>
    </row>
    <row r="166" spans="1:4">
      <c r="A166" s="4" t="s">
        <v>147</v>
      </c>
      <c r="D166" s="6" t="n">
        <v>0</v>
      </c>
    </row>
    <row r="167" spans="1:4">
      <c r="A167" s="4" t="s">
        <v>224</v>
      </c>
      <c r="D167" s="6" t="n">
        <v>0</v>
      </c>
    </row>
    <row r="168" spans="1:4">
      <c r="A168" s="4" t="s">
        <v>226</v>
      </c>
      <c r="B168" s="6" t="n">
        <v>0</v>
      </c>
      <c r="C168" s="6" t="n">
        <v>0</v>
      </c>
      <c r="D168" s="6" t="n">
        <v>0</v>
      </c>
    </row>
    <row r="169" spans="1:4">
      <c r="A169" s="4" t="s">
        <v>227</v>
      </c>
      <c r="B169" s="6" t="n">
        <v>0</v>
      </c>
      <c r="C169" s="6" t="n">
        <v>0</v>
      </c>
    </row>
    <row r="170" spans="1:4">
      <c r="A170" s="4" t="s">
        <v>164</v>
      </c>
      <c r="B170" s="6" t="n">
        <v>0</v>
      </c>
      <c r="C170" s="6" t="n">
        <v>0</v>
      </c>
      <c r="D170" s="6" t="n">
        <v>0</v>
      </c>
    </row>
    <row r="171" spans="1:4">
      <c r="A171" s="4" t="s">
        <v>165</v>
      </c>
      <c r="B171" s="6" t="n">
        <v>0</v>
      </c>
      <c r="C171" s="6" t="n">
        <v>0</v>
      </c>
      <c r="D171" s="6" t="n">
        <v>0</v>
      </c>
    </row>
    <row r="172" spans="1:4">
      <c r="A172" s="4" t="s">
        <v>1348</v>
      </c>
      <c r="D172" s="6" t="n">
        <v>0</v>
      </c>
    </row>
    <row r="173" spans="1:4">
      <c r="A173" s="4" t="s">
        <v>228</v>
      </c>
      <c r="B173" s="9" t="n">
        <v>159.3</v>
      </c>
      <c r="C173" s="9" t="n">
        <v>67.09999999999999</v>
      </c>
      <c r="D173" s="9" t="n">
        <v>40.8</v>
      </c>
    </row>
    <row r="174" spans="1:4">
      <c r="A174" s="4" t="s">
        <v>229</v>
      </c>
      <c r="B174" s="6" t="n">
        <v>0</v>
      </c>
      <c r="C174" s="6" t="n">
        <v>0</v>
      </c>
      <c r="D174" s="9" t="n">
        <v>2.6</v>
      </c>
    </row>
    <row r="175" spans="1:4">
      <c r="A175" s="4" t="s">
        <v>230</v>
      </c>
      <c r="B175" s="6" t="n">
        <v>16</v>
      </c>
      <c r="C175" s="9" t="n">
        <v>-56.2</v>
      </c>
      <c r="D175" s="9" t="n">
        <v>38.7</v>
      </c>
    </row>
    <row r="176" spans="1:4">
      <c r="A176" s="4" t="s">
        <v>231</v>
      </c>
      <c r="B176" s="6" t="n">
        <v>21</v>
      </c>
      <c r="C176" s="9" t="n">
        <v>77.2</v>
      </c>
      <c r="D176" s="9" t="n">
        <v>38.5</v>
      </c>
    </row>
    <row r="177" spans="1:4">
      <c r="A177" s="4" t="s">
        <v>232</v>
      </c>
      <c r="B177" s="6" t="n">
        <v>37</v>
      </c>
      <c r="C177" s="6" t="n">
        <v>21</v>
      </c>
      <c r="D177" s="9" t="n">
        <v>77.2</v>
      </c>
    </row>
    <row r="178" spans="1:4">
      <c r="A178" s="4" t="s">
        <v>1323</v>
      </c>
    </row>
    <row r="179" spans="1:4">
      <c r="A179" s="3" t="s">
        <v>1343</v>
      </c>
    </row>
    <row r="180" spans="1:4">
      <c r="A180" s="4" t="s">
        <v>197</v>
      </c>
      <c r="B180" s="9" t="n">
        <v>0.1</v>
      </c>
      <c r="C180" s="9" t="n">
        <v>177.8</v>
      </c>
      <c r="D180" s="9" t="n">
        <v>50.1</v>
      </c>
    </row>
    <row r="181" spans="1:4">
      <c r="A181" s="3" t="s">
        <v>198</v>
      </c>
    </row>
    <row r="182" spans="1:4">
      <c r="A182" s="4" t="s">
        <v>199</v>
      </c>
      <c r="B182" s="9" t="n">
        <v>-194.8</v>
      </c>
      <c r="C182" s="9" t="n">
        <v>-526.1</v>
      </c>
      <c r="D182" s="6" t="n">
        <v>0</v>
      </c>
    </row>
    <row r="183" spans="1:4">
      <c r="A183" s="4" t="s">
        <v>200</v>
      </c>
      <c r="B183" s="6" t="n">
        <v>19</v>
      </c>
      <c r="C183" s="9" t="n">
        <v>80.8</v>
      </c>
      <c r="D183" s="9" t="n">
        <v>0.1</v>
      </c>
    </row>
    <row r="184" spans="1:4">
      <c r="A184" s="4" t="s">
        <v>201</v>
      </c>
      <c r="D184" s="6" t="n">
        <v>0</v>
      </c>
    </row>
    <row r="185" spans="1:4">
      <c r="A185" s="4" t="s">
        <v>202</v>
      </c>
      <c r="D185" s="6" t="n">
        <v>0</v>
      </c>
    </row>
    <row r="186" spans="1:4">
      <c r="A186" s="4" t="s">
        <v>203</v>
      </c>
      <c r="B186" s="9" t="n">
        <v>-3.8</v>
      </c>
      <c r="C186" s="9" t="n">
        <v>-47.7</v>
      </c>
      <c r="D186" s="6" t="n">
        <v>0</v>
      </c>
    </row>
    <row r="187" spans="1:4">
      <c r="A187" s="4" t="s">
        <v>204</v>
      </c>
      <c r="B187" s="9" t="n">
        <v>622.6</v>
      </c>
      <c r="C187" s="9" t="n">
        <v>24.7</v>
      </c>
      <c r="D187" s="9" t="n">
        <v>0.3</v>
      </c>
    </row>
    <row r="188" spans="1:4">
      <c r="A188" s="4" t="s">
        <v>205</v>
      </c>
      <c r="B188" s="9" t="n">
        <v>-1707.3</v>
      </c>
      <c r="C188" s="9" t="n">
        <v>-1820.1</v>
      </c>
      <c r="D188" s="9" t="n">
        <v>-106.1</v>
      </c>
    </row>
    <row r="189" spans="1:4">
      <c r="A189" s="4" t="s">
        <v>207</v>
      </c>
      <c r="D189" s="6" t="n">
        <v>0</v>
      </c>
    </row>
    <row r="190" spans="1:4">
      <c r="A190" s="4" t="s">
        <v>206</v>
      </c>
      <c r="B190" s="6" t="n">
        <v>0</v>
      </c>
      <c r="C190" s="6" t="n">
        <v>0</v>
      </c>
      <c r="D190" s="6" t="n">
        <v>0</v>
      </c>
    </row>
    <row r="191" spans="1:4">
      <c r="A191" s="4" t="s">
        <v>208</v>
      </c>
      <c r="B191" s="6" t="n">
        <v>0</v>
      </c>
      <c r="C191" s="6" t="n">
        <v>0</v>
      </c>
    </row>
    <row r="192" spans="1:4">
      <c r="A192" s="4" t="s">
        <v>209</v>
      </c>
      <c r="B192" s="9" t="n">
        <v>96.90000000000001</v>
      </c>
      <c r="C192" s="9" t="n">
        <v>59.4</v>
      </c>
      <c r="D192" s="9" t="n">
        <v>7.2</v>
      </c>
    </row>
    <row r="193" spans="1:4">
      <c r="A193" s="4" t="s">
        <v>210</v>
      </c>
      <c r="B193" s="9" t="n">
        <v>-99.90000000000001</v>
      </c>
      <c r="C193" s="9" t="n">
        <v>-94.90000000000001</v>
      </c>
      <c r="D193" s="9" t="n">
        <v>-125.1</v>
      </c>
    </row>
    <row r="194" spans="1:4">
      <c r="A194" s="4" t="s">
        <v>211</v>
      </c>
      <c r="B194" s="9" t="n">
        <v>18.1</v>
      </c>
      <c r="C194" s="9" t="n">
        <v>14.4</v>
      </c>
    </row>
    <row r="195" spans="1:4">
      <c r="A195" s="4" t="s">
        <v>212</v>
      </c>
      <c r="B195" s="9" t="n">
        <v>-1.6</v>
      </c>
      <c r="C195" s="9" t="n">
        <v>-2.7</v>
      </c>
    </row>
    <row r="196" spans="1:4">
      <c r="A196" s="4" t="s">
        <v>1347</v>
      </c>
      <c r="B196" s="9" t="n">
        <v>68.7</v>
      </c>
      <c r="C196" s="6" t="n">
        <v>405</v>
      </c>
      <c r="D196" s="9" t="n">
        <v>114.4</v>
      </c>
    </row>
    <row r="197" spans="1:4">
      <c r="A197" s="4" t="s">
        <v>213</v>
      </c>
      <c r="B197" s="9" t="n">
        <v>-1182.1</v>
      </c>
      <c r="C197" s="9" t="n">
        <v>-1907.2</v>
      </c>
      <c r="D197" s="9" t="n">
        <v>-109.2</v>
      </c>
    </row>
    <row r="198" spans="1:4">
      <c r="A198" s="3" t="s">
        <v>214</v>
      </c>
    </row>
    <row r="199" spans="1:4">
      <c r="A199" s="4" t="s">
        <v>215</v>
      </c>
      <c r="C199" s="6" t="n">
        <v>0</v>
      </c>
    </row>
    <row r="200" spans="1:4">
      <c r="A200" s="4" t="s">
        <v>216</v>
      </c>
      <c r="C200" s="6" t="n">
        <v>0</v>
      </c>
    </row>
    <row r="201" spans="1:4">
      <c r="A201" s="4" t="s">
        <v>217</v>
      </c>
      <c r="C201" s="6" t="n">
        <v>0</v>
      </c>
    </row>
    <row r="202" spans="1:4">
      <c r="A202" s="4" t="s">
        <v>218</v>
      </c>
      <c r="B202" s="6" t="n">
        <v>0</v>
      </c>
      <c r="C202" s="6" t="n">
        <v>0</v>
      </c>
      <c r="D202" s="6" t="n">
        <v>0</v>
      </c>
    </row>
    <row r="203" spans="1:4">
      <c r="A203" s="4" t="s">
        <v>219</v>
      </c>
      <c r="B203" s="6" t="n">
        <v>0</v>
      </c>
      <c r="C203" s="6" t="n">
        <v>0</v>
      </c>
      <c r="D203" s="6" t="n">
        <v>0</v>
      </c>
    </row>
    <row r="204" spans="1:4">
      <c r="A204" s="4" t="s">
        <v>220</v>
      </c>
      <c r="B204" s="9" t="n">
        <v>1919.8</v>
      </c>
      <c r="C204" s="6" t="n">
        <v>1215</v>
      </c>
      <c r="D204" s="9" t="n">
        <v>71.40000000000001</v>
      </c>
    </row>
    <row r="205" spans="1:4">
      <c r="A205" s="4" t="s">
        <v>221</v>
      </c>
      <c r="B205" s="9" t="n">
        <v>-673.7</v>
      </c>
      <c r="C205" s="9" t="n">
        <v>-345.1</v>
      </c>
      <c r="D205" s="9" t="n">
        <v>-1.7</v>
      </c>
    </row>
    <row r="206" spans="1:4">
      <c r="A206" s="4" t="s">
        <v>222</v>
      </c>
      <c r="B206" s="9" t="n">
        <v>-15.6</v>
      </c>
      <c r="C206" s="9" t="n">
        <v>-24.4</v>
      </c>
      <c r="D206" s="9" t="n">
        <v>-0.6</v>
      </c>
    </row>
    <row r="207" spans="1:4">
      <c r="A207" s="4" t="s">
        <v>149</v>
      </c>
      <c r="B207" s="6" t="n">
        <v>0</v>
      </c>
      <c r="C207" s="6" t="n">
        <v>0</v>
      </c>
      <c r="D207" s="6" t="n">
        <v>0</v>
      </c>
    </row>
    <row r="208" spans="1:4">
      <c r="A208" s="4" t="s">
        <v>223</v>
      </c>
      <c r="B208" s="6" t="n">
        <v>0</v>
      </c>
      <c r="C208" s="6" t="n">
        <v>0</v>
      </c>
      <c r="D208" s="6" t="n">
        <v>0</v>
      </c>
    </row>
    <row r="209" spans="1:4">
      <c r="A209" s="4" t="s">
        <v>225</v>
      </c>
      <c r="C209" s="9" t="n">
        <v>1827.2</v>
      </c>
    </row>
    <row r="210" spans="1:4">
      <c r="A210" s="4" t="s">
        <v>147</v>
      </c>
      <c r="D210" s="6" t="n">
        <v>0</v>
      </c>
    </row>
    <row r="211" spans="1:4">
      <c r="A211" s="4" t="s">
        <v>224</v>
      </c>
      <c r="D211" s="6" t="n">
        <v>0</v>
      </c>
    </row>
    <row r="212" spans="1:4">
      <c r="A212" s="4" t="s">
        <v>226</v>
      </c>
      <c r="B212" s="6" t="n">
        <v>0</v>
      </c>
      <c r="C212" s="6" t="n">
        <v>0</v>
      </c>
      <c r="D212" s="6" t="n">
        <v>0</v>
      </c>
    </row>
    <row r="213" spans="1:4">
      <c r="A213" s="4" t="s">
        <v>227</v>
      </c>
      <c r="B213" s="9" t="n">
        <v>-68.40000000000001</v>
      </c>
      <c r="C213" s="6" t="n">
        <v>-51</v>
      </c>
    </row>
    <row r="214" spans="1:4">
      <c r="A214" s="4" t="s">
        <v>164</v>
      </c>
      <c r="B214" s="9" t="n">
        <v>14.5</v>
      </c>
      <c r="C214" s="9" t="n">
        <v>19.9</v>
      </c>
      <c r="D214" s="9" t="n">
        <v>1.4</v>
      </c>
    </row>
    <row r="215" spans="1:4">
      <c r="A215" s="4" t="s">
        <v>165</v>
      </c>
      <c r="B215" s="9" t="n">
        <v>-239.2</v>
      </c>
      <c r="C215" s="9" t="n">
        <v>-57.7</v>
      </c>
      <c r="D215" s="9" t="n">
        <v>-0.6</v>
      </c>
    </row>
    <row r="216" spans="1:4">
      <c r="A216" s="4" t="s">
        <v>1348</v>
      </c>
      <c r="D216" s="9" t="n">
        <v>23.5</v>
      </c>
    </row>
    <row r="217" spans="1:4">
      <c r="A217" s="4" t="s">
        <v>228</v>
      </c>
      <c r="B217" s="9" t="n">
        <v>937.4</v>
      </c>
      <c r="C217" s="9" t="n">
        <v>2583.9</v>
      </c>
      <c r="D217" s="9" t="n">
        <v>93.40000000000001</v>
      </c>
    </row>
    <row r="218" spans="1:4">
      <c r="A218" s="4" t="s">
        <v>229</v>
      </c>
      <c r="B218" s="9" t="n">
        <v>-19.5</v>
      </c>
      <c r="C218" s="9" t="n">
        <v>-28.8</v>
      </c>
      <c r="D218" s="9" t="n">
        <v>0.6</v>
      </c>
    </row>
    <row r="219" spans="1:4">
      <c r="A219" s="4" t="s">
        <v>230</v>
      </c>
      <c r="B219" s="9" t="n">
        <v>-264.1</v>
      </c>
      <c r="C219" s="9" t="n">
        <v>825.7</v>
      </c>
      <c r="D219" s="9" t="n">
        <v>34.9</v>
      </c>
    </row>
    <row r="220" spans="1:4">
      <c r="A220" s="4" t="s">
        <v>231</v>
      </c>
      <c r="B220" s="9" t="n">
        <v>878.5</v>
      </c>
      <c r="C220" s="9" t="n">
        <v>52.8</v>
      </c>
      <c r="D220" s="9" t="n">
        <v>17.9</v>
      </c>
    </row>
    <row r="221" spans="1:4">
      <c r="A221" s="4" t="s">
        <v>232</v>
      </c>
      <c r="B221" s="8" t="n">
        <v>614.4</v>
      </c>
      <c r="C221" s="8" t="n">
        <v>878.5</v>
      </c>
      <c r="D221" s="8" t="n">
        <v>5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330</v>
      </c>
    </row>
    <row r="4" spans="1:12">
      <c r="A4" s="4" t="s">
        <v>827</v>
      </c>
      <c r="B4" s="8" t="n">
        <v>166.3</v>
      </c>
      <c r="C4" s="8" t="n">
        <v>159.2</v>
      </c>
      <c r="D4" s="8" t="n">
        <v>140.5</v>
      </c>
      <c r="E4" s="8" t="n">
        <v>137.7</v>
      </c>
      <c r="F4" s="8" t="n">
        <v>141.6</v>
      </c>
      <c r="G4" s="8" t="n">
        <v>113.7</v>
      </c>
      <c r="H4" s="8" t="n">
        <v>91.90000000000001</v>
      </c>
      <c r="I4" s="8" t="n">
        <v>51.4</v>
      </c>
      <c r="J4" s="8" t="n">
        <v>603.7</v>
      </c>
      <c r="K4" s="8" t="n">
        <v>398.6</v>
      </c>
      <c r="L4" s="8" t="n">
        <v>123.1</v>
      </c>
    </row>
    <row r="5" spans="1:12">
      <c r="A5" s="4" t="s">
        <v>83</v>
      </c>
      <c r="B5" s="9" t="n">
        <v>164.9</v>
      </c>
      <c r="C5" s="9" t="n">
        <v>144.5</v>
      </c>
      <c r="D5" s="9" t="n">
        <v>141.9</v>
      </c>
      <c r="E5" s="9" t="n">
        <v>121.4</v>
      </c>
      <c r="F5" s="9" t="n">
        <v>139.6</v>
      </c>
      <c r="G5" s="9" t="n">
        <v>114.2</v>
      </c>
      <c r="H5" s="9" t="n">
        <v>88.5</v>
      </c>
      <c r="I5" s="9" t="n">
        <v>60.8</v>
      </c>
      <c r="J5" s="9" t="n">
        <v>572.7</v>
      </c>
      <c r="K5" s="9" t="n">
        <v>403.1</v>
      </c>
      <c r="L5" s="9" t="n">
        <v>149.1</v>
      </c>
    </row>
    <row r="6" spans="1:12">
      <c r="A6" s="4" t="s">
        <v>92</v>
      </c>
      <c r="B6" s="9" t="n">
        <v>53.3</v>
      </c>
      <c r="C6" s="9" t="n">
        <v>15.9</v>
      </c>
      <c r="D6" s="6" t="n">
        <v>17</v>
      </c>
      <c r="E6" s="9" t="n">
        <v>11.2</v>
      </c>
      <c r="F6" s="9" t="n">
        <v>8.300000000000001</v>
      </c>
      <c r="G6" s="9" t="n">
        <v>12.1</v>
      </c>
      <c r="H6" s="6" t="n">
        <v>31</v>
      </c>
      <c r="I6" s="9" t="n">
        <v>2.8</v>
      </c>
      <c r="J6" s="9" t="n">
        <v>58.1</v>
      </c>
      <c r="K6" s="9" t="n">
        <v>46.5</v>
      </c>
      <c r="L6" s="9" t="n">
        <v>28.8</v>
      </c>
    </row>
    <row r="7" spans="1:12">
      <c r="A7" s="4" t="s">
        <v>93</v>
      </c>
      <c r="B7" s="9" t="n">
        <v>54.7</v>
      </c>
      <c r="C7" s="9" t="n">
        <v>30.6</v>
      </c>
      <c r="D7" s="9" t="n">
        <v>15.6</v>
      </c>
      <c r="E7" s="9" t="n">
        <v>27.5</v>
      </c>
      <c r="F7" s="9" t="n">
        <v>10.3</v>
      </c>
      <c r="G7" s="9" t="n">
        <v>11.6</v>
      </c>
      <c r="H7" s="9" t="n">
        <v>34.4</v>
      </c>
      <c r="I7" s="9" t="n">
        <v>-6.6</v>
      </c>
      <c r="J7" s="9" t="n">
        <v>128.4</v>
      </c>
      <c r="K7" s="9" t="n">
        <v>49.7</v>
      </c>
      <c r="L7" s="9" t="n">
        <v>15.4</v>
      </c>
    </row>
    <row r="8" spans="1:12">
      <c r="A8" s="4" t="s">
        <v>1350</v>
      </c>
      <c r="B8" s="9" t="n">
        <v>-5.5</v>
      </c>
      <c r="C8" s="6" t="n">
        <v>-21</v>
      </c>
      <c r="D8" s="9" t="n">
        <v>50.4</v>
      </c>
      <c r="E8" s="9" t="n">
        <v>-39.9</v>
      </c>
      <c r="F8" s="9" t="n">
        <v>-39.2</v>
      </c>
      <c r="G8" s="6" t="n">
        <v>-8</v>
      </c>
      <c r="H8" s="9" t="n">
        <v>54.7</v>
      </c>
      <c r="I8" s="9" t="n">
        <v>65.2</v>
      </c>
    </row>
    <row r="9" spans="1:12">
      <c r="A9" s="4" t="s">
        <v>102</v>
      </c>
      <c r="B9" s="9" t="n">
        <v>49.2</v>
      </c>
      <c r="C9" s="9" t="n">
        <v>9.6</v>
      </c>
      <c r="D9" s="6" t="n">
        <v>66</v>
      </c>
      <c r="E9" s="9" t="n">
        <v>-12.4</v>
      </c>
      <c r="F9" s="9" t="n">
        <v>-28.9</v>
      </c>
      <c r="G9" s="9" t="n">
        <v>3.6</v>
      </c>
      <c r="H9" s="9" t="n">
        <v>89.09999999999999</v>
      </c>
      <c r="I9" s="9" t="n">
        <v>58.6</v>
      </c>
      <c r="J9" s="9" t="n">
        <v>112.4</v>
      </c>
      <c r="K9" s="9" t="n">
        <v>122.5</v>
      </c>
      <c r="L9" s="9" t="n">
        <v>16.8</v>
      </c>
    </row>
    <row r="10" spans="1:12">
      <c r="A10" s="4" t="s">
        <v>103</v>
      </c>
      <c r="B10" s="9" t="n">
        <v>-20.9</v>
      </c>
      <c r="C10" s="9" t="n">
        <v>-4.5</v>
      </c>
      <c r="D10" s="9" t="n">
        <v>-36.1</v>
      </c>
      <c r="E10" s="9" t="n">
        <v>8.1</v>
      </c>
      <c r="F10" s="9" t="n">
        <v>8.4</v>
      </c>
      <c r="G10" s="9" t="n">
        <v>-6.6</v>
      </c>
      <c r="H10" s="9" t="n">
        <v>-25.4</v>
      </c>
      <c r="I10" s="9" t="n">
        <v>-8.800000000000001</v>
      </c>
      <c r="J10" s="9" t="n">
        <v>-53.4</v>
      </c>
      <c r="K10" s="9" t="n">
        <v>-32.4</v>
      </c>
      <c r="L10" s="9" t="n">
        <v>-2.9</v>
      </c>
    </row>
    <row r="11" spans="1:12">
      <c r="A11" s="4" t="s">
        <v>104</v>
      </c>
      <c r="B11" s="9" t="n">
        <v>28.3</v>
      </c>
      <c r="C11" s="9" t="n">
        <v>5.1</v>
      </c>
      <c r="D11" s="9" t="n">
        <v>29.9</v>
      </c>
      <c r="E11" s="9" t="n">
        <v>-4.3</v>
      </c>
      <c r="F11" s="9" t="n">
        <v>-20.5</v>
      </c>
      <c r="G11" s="6" t="n">
        <v>-3</v>
      </c>
      <c r="H11" s="9" t="n">
        <v>63.7</v>
      </c>
      <c r="I11" s="9" t="n">
        <v>49.8</v>
      </c>
      <c r="J11" s="6" t="n">
        <v>59</v>
      </c>
      <c r="K11" s="9" t="n">
        <v>90.09999999999999</v>
      </c>
      <c r="L11" s="9" t="n">
        <v>13.9</v>
      </c>
    </row>
    <row r="12" spans="1:12">
      <c r="A12" s="4" t="s">
        <v>105</v>
      </c>
      <c r="B12" s="9" t="n">
        <v>0.7</v>
      </c>
      <c r="C12" s="9" t="n">
        <v>10.3</v>
      </c>
      <c r="D12" s="9" t="n">
        <v>1.9</v>
      </c>
      <c r="E12" s="9" t="n">
        <v>2.8</v>
      </c>
      <c r="F12" s="9" t="n">
        <v>-8.199999999999999</v>
      </c>
      <c r="G12" s="9" t="n">
        <v>2.8</v>
      </c>
      <c r="H12" s="9" t="n">
        <v>-25.3</v>
      </c>
      <c r="I12" s="9" t="n">
        <v>-37.4</v>
      </c>
      <c r="J12" s="9" t="n">
        <v>15.7</v>
      </c>
      <c r="K12" s="9" t="n">
        <v>-68.2</v>
      </c>
      <c r="L12" s="9" t="n">
        <v>-20.3</v>
      </c>
    </row>
    <row r="13" spans="1:12">
      <c r="A13" s="4" t="s">
        <v>106</v>
      </c>
      <c r="B13" s="9" t="n">
        <v>-0.5</v>
      </c>
      <c r="C13" s="9" t="n">
        <v>-0.5</v>
      </c>
      <c r="D13" s="9" t="n">
        <v>-0.6</v>
      </c>
      <c r="E13" s="6" t="n">
        <v>-2</v>
      </c>
      <c r="F13" s="6" t="n">
        <v>-2</v>
      </c>
      <c r="G13" s="6" t="n">
        <v>-2</v>
      </c>
      <c r="H13" s="9" t="n">
        <v>-2.1</v>
      </c>
      <c r="I13" s="6" t="n">
        <v>-2</v>
      </c>
      <c r="J13" s="9" t="n">
        <v>-3.6</v>
      </c>
      <c r="K13" s="9" t="n">
        <v>-8.1</v>
      </c>
      <c r="L13" s="9" t="n">
        <v>-8.1</v>
      </c>
    </row>
    <row r="14" spans="1:12">
      <c r="A14" s="4" t="s">
        <v>107</v>
      </c>
      <c r="B14" s="8" t="n">
        <v>28.5</v>
      </c>
      <c r="C14" s="8" t="n">
        <v>14.9</v>
      </c>
      <c r="D14" s="8" t="n">
        <v>31.2</v>
      </c>
      <c r="E14" s="8" t="n">
        <v>-3.5</v>
      </c>
      <c r="F14" s="8" t="n">
        <v>-30.7</v>
      </c>
      <c r="G14" s="8" t="n">
        <v>-2.2</v>
      </c>
      <c r="H14" s="8" t="n">
        <v>36.3</v>
      </c>
      <c r="I14" s="8" t="n">
        <v>10.4</v>
      </c>
      <c r="J14" s="8" t="n">
        <v>71.09999999999999</v>
      </c>
      <c r="K14" s="8" t="n">
        <v>13.8</v>
      </c>
      <c r="L14" s="8" t="n">
        <v>-14.5</v>
      </c>
    </row>
    <row r="15" spans="1:12">
      <c r="A15" s="4" t="s">
        <v>1351</v>
      </c>
      <c r="B15" s="11" t="n">
        <v>0.25</v>
      </c>
      <c r="C15" s="11" t="n">
        <v>0.13</v>
      </c>
      <c r="D15" s="11" t="n">
        <v>0.29</v>
      </c>
      <c r="E15" s="11" t="n">
        <v>-0.05</v>
      </c>
      <c r="F15" s="11" t="n">
        <v>-0.35</v>
      </c>
      <c r="G15" s="11" t="n">
        <v>-0.03</v>
      </c>
      <c r="H15" s="11" t="n">
        <v>0.39</v>
      </c>
      <c r="I15" s="11" t="n">
        <v>0.12</v>
      </c>
      <c r="J15" s="11" t="n">
        <v>0.66</v>
      </c>
      <c r="K15" s="11" t="n">
        <v>0.14</v>
      </c>
      <c r="L15" s="11" t="n">
        <v>-0.21</v>
      </c>
    </row>
    <row r="16" spans="1:12">
      <c r="A16" s="4" t="s">
        <v>1352</v>
      </c>
      <c r="B16" s="11" t="n">
        <v>0.25</v>
      </c>
      <c r="C16" s="11" t="n">
        <v>0.13</v>
      </c>
      <c r="D16" s="11" t="n">
        <v>0.27</v>
      </c>
      <c r="E16" s="11" t="n">
        <v>-0.05</v>
      </c>
      <c r="F16" s="11" t="n">
        <v>-0.35</v>
      </c>
      <c r="G16" s="11" t="n">
        <v>-0.03</v>
      </c>
      <c r="H16" s="11" t="n">
        <v>0.38</v>
      </c>
      <c r="I16" s="11" t="n">
        <v>0.12</v>
      </c>
      <c r="J16" s="11" t="n">
        <v>0.66</v>
      </c>
      <c r="K16" s="11" t="n">
        <v>0.14</v>
      </c>
      <c r="L16" s="11" t="n">
        <v>-0.2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31"/>
    <col customWidth="1" max="3" min="3" width="26"/>
    <col customWidth="1" max="4" min="4" width="26"/>
  </cols>
  <sheetData>
    <row r="1" spans="1:4">
      <c r="A1" s="1" t="s">
        <v>1353</v>
      </c>
      <c r="B1" s="2" t="s">
        <v>1354</v>
      </c>
      <c r="C1" s="2" t="s">
        <v>1355</v>
      </c>
      <c r="D1" s="2" t="s">
        <v>1355</v>
      </c>
    </row>
    <row r="2" spans="1:4">
      <c r="A2" s="3" t="s">
        <v>1356</v>
      </c>
    </row>
    <row r="3" spans="1:4">
      <c r="A3" s="4" t="s">
        <v>1357</v>
      </c>
      <c r="B3" s="4" t="s">
        <v>1024</v>
      </c>
    </row>
    <row r="4" spans="1:4">
      <c r="A4" s="4" t="s">
        <v>1358</v>
      </c>
      <c r="B4" s="11" t="n">
        <v>0.14</v>
      </c>
    </row>
    <row r="5" spans="1:4">
      <c r="A5" s="4" t="s">
        <v>1359</v>
      </c>
      <c r="B5" s="11" t="n">
        <v>0.5600000000000001</v>
      </c>
    </row>
    <row r="6" spans="1:4">
      <c r="A6" s="4" t="s">
        <v>1360</v>
      </c>
      <c r="B6" s="7" t="n">
        <v>100000000</v>
      </c>
    </row>
    <row r="7" spans="1:4">
      <c r="A7" s="4" t="s">
        <v>1361</v>
      </c>
    </row>
    <row r="8" spans="1:4">
      <c r="A8" s="3" t="s">
        <v>1356</v>
      </c>
    </row>
    <row r="9" spans="1:4">
      <c r="A9" s="4" t="s">
        <v>1050</v>
      </c>
      <c r="D9" s="7" t="n">
        <v>50000000</v>
      </c>
    </row>
    <row r="10" spans="1:4">
      <c r="A10" s="4" t="s">
        <v>1362</v>
      </c>
    </row>
    <row r="11" spans="1:4">
      <c r="A11" s="3" t="s">
        <v>1356</v>
      </c>
    </row>
    <row r="12" spans="1:4">
      <c r="A12" s="4" t="s">
        <v>1363</v>
      </c>
      <c r="C12" s="7" t="n">
        <v>500000000</v>
      </c>
    </row>
    <row r="13" spans="1:4">
      <c r="A13" s="4" t="s">
        <v>868</v>
      </c>
      <c r="C13" s="7" t="n">
        <v>60000000</v>
      </c>
    </row>
    <row r="14" spans="1:4">
      <c r="A14" s="4" t="s">
        <v>1364</v>
      </c>
      <c r="C14" s="6" t="n">
        <v>10</v>
      </c>
      <c r="D14" s="6" t="n">
        <v>10</v>
      </c>
    </row>
    <row r="15" spans="1:4">
      <c r="A15" s="4" t="s">
        <v>1365</v>
      </c>
      <c r="C15" s="7" t="n">
        <v>412000000</v>
      </c>
      <c r="D15" s="7" t="n">
        <v>412000000</v>
      </c>
    </row>
    <row r="16" spans="1:4">
      <c r="A16" s="4" t="s">
        <v>1366</v>
      </c>
      <c r="C16" s="7" t="n">
        <v>365000000</v>
      </c>
      <c r="D16" s="7" t="n">
        <v>365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09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r="1" spans="1:5">
      <c r="A1" s="1" t="s">
        <v>1367</v>
      </c>
      <c r="B1" s="2" t="s">
        <v>1</v>
      </c>
    </row>
    <row r="2" spans="1:5">
      <c r="B2" s="2" t="s">
        <v>1368</v>
      </c>
      <c r="C2" s="2" t="s">
        <v>478</v>
      </c>
      <c r="D2" s="2" t="s">
        <v>479</v>
      </c>
      <c r="E2" s="2" t="s">
        <v>1109</v>
      </c>
    </row>
    <row r="3" spans="1:5">
      <c r="A3" s="3" t="s">
        <v>1369</v>
      </c>
    </row>
    <row r="4" spans="1:5">
      <c r="A4" s="4" t="s">
        <v>1370</v>
      </c>
      <c r="B4" s="8" t="n">
        <v>2795.5</v>
      </c>
    </row>
    <row r="5" spans="1:5">
      <c r="A5" s="3" t="s">
        <v>1371</v>
      </c>
    </row>
    <row r="6" spans="1:5">
      <c r="A6" s="4" t="s">
        <v>559</v>
      </c>
      <c r="B6" s="9" t="n">
        <v>1634.5</v>
      </c>
    </row>
    <row r="7" spans="1:5">
      <c r="A7" s="4" t="s">
        <v>1372</v>
      </c>
      <c r="B7" s="9" t="n">
        <v>4356.9</v>
      </c>
    </row>
    <row r="8" spans="1:5">
      <c r="A8" s="3" t="s">
        <v>1373</v>
      </c>
    </row>
    <row r="9" spans="1:5">
      <c r="A9" s="4" t="s">
        <v>1374</v>
      </c>
      <c r="B9" s="9" t="n">
        <v>247.3</v>
      </c>
    </row>
    <row r="10" spans="1:5">
      <c r="A10" s="3" t="s">
        <v>1375</v>
      </c>
    </row>
    <row r="11" spans="1:5">
      <c r="A11" s="4" t="s">
        <v>559</v>
      </c>
      <c r="B11" s="9" t="n">
        <v>1471.5</v>
      </c>
    </row>
    <row r="12" spans="1:5">
      <c r="A12" s="4" t="s">
        <v>1372</v>
      </c>
      <c r="B12" s="9" t="n">
        <v>4152.7</v>
      </c>
    </row>
    <row r="13" spans="1:5">
      <c r="A13" s="4" t="s">
        <v>130</v>
      </c>
      <c r="B13" s="9" t="n">
        <v>5624.2</v>
      </c>
      <c r="C13" s="8" t="n">
        <v>4067.1</v>
      </c>
      <c r="D13" s="8" t="n">
        <v>684.6</v>
      </c>
      <c r="E13" s="8" t="n">
        <v>296.8</v>
      </c>
    </row>
    <row r="14" spans="1:5">
      <c r="A14" s="4" t="s">
        <v>1376</v>
      </c>
      <c r="B14" s="9" t="n">
        <v>-139.1</v>
      </c>
      <c r="C14" s="8" t="n">
        <v>-61.9</v>
      </c>
      <c r="D14" s="8" t="n">
        <v>-15.8</v>
      </c>
      <c r="E14" s="8" t="n">
        <v>-7.4</v>
      </c>
    </row>
    <row r="15" spans="1:5">
      <c r="A15" s="4" t="s">
        <v>1377</v>
      </c>
      <c r="B15" s="9" t="n">
        <v>5231.6</v>
      </c>
    </row>
    <row r="16" spans="1:5">
      <c r="A16" s="4" t="s">
        <v>1378</v>
      </c>
    </row>
    <row r="17" spans="1:5">
      <c r="A17" s="3" t="s">
        <v>1369</v>
      </c>
    </row>
    <row r="18" spans="1:5">
      <c r="A18" s="4" t="s">
        <v>1370</v>
      </c>
      <c r="B18" s="6" t="n">
        <v>35</v>
      </c>
    </row>
    <row r="19" spans="1:5">
      <c r="A19" s="3" t="s">
        <v>1371</v>
      </c>
    </row>
    <row r="20" spans="1:5">
      <c r="A20" s="4" t="s">
        <v>559</v>
      </c>
      <c r="B20" s="9" t="n">
        <v>11.2</v>
      </c>
    </row>
    <row r="21" spans="1:5">
      <c r="A21" s="4" t="s">
        <v>1372</v>
      </c>
      <c r="B21" s="9" t="n">
        <v>18.5</v>
      </c>
    </row>
    <row r="22" spans="1:5">
      <c r="A22" s="3" t="s">
        <v>1373</v>
      </c>
    </row>
    <row r="23" spans="1:5">
      <c r="A23" s="4" t="s">
        <v>1374</v>
      </c>
      <c r="B23" s="6" t="n">
        <v>34</v>
      </c>
    </row>
    <row r="24" spans="1:5">
      <c r="A24" s="3" t="s">
        <v>1375</v>
      </c>
    </row>
    <row r="25" spans="1:5">
      <c r="A25" s="4" t="s">
        <v>559</v>
      </c>
      <c r="B25" s="9" t="n">
        <v>11.2</v>
      </c>
    </row>
    <row r="26" spans="1:5">
      <c r="A26" s="4" t="s">
        <v>1372</v>
      </c>
      <c r="B26" s="9" t="n">
        <v>53.5</v>
      </c>
    </row>
    <row r="27" spans="1:5">
      <c r="A27" s="4" t="s">
        <v>130</v>
      </c>
      <c r="B27" s="9" t="n">
        <v>64.7</v>
      </c>
    </row>
    <row r="28" spans="1:5">
      <c r="A28" s="4" t="s">
        <v>1376</v>
      </c>
      <c r="B28" s="8" t="n">
        <v>-0.6</v>
      </c>
    </row>
    <row r="29" spans="1:5">
      <c r="A29" s="4" t="s">
        <v>1379</v>
      </c>
      <c r="B29" s="4" t="s">
        <v>1380</v>
      </c>
    </row>
    <row r="30" spans="1:5">
      <c r="A30" s="4" t="s">
        <v>1381</v>
      </c>
    </row>
    <row r="31" spans="1:5">
      <c r="A31" s="3" t="s">
        <v>1369</v>
      </c>
    </row>
    <row r="32" spans="1:5">
      <c r="A32" s="4" t="s">
        <v>1370</v>
      </c>
      <c r="B32" s="8" t="n">
        <v>3.8</v>
      </c>
    </row>
    <row r="33" spans="1:5">
      <c r="A33" s="3" t="s">
        <v>1371</v>
      </c>
    </row>
    <row r="34" spans="1:5">
      <c r="A34" s="4" t="s">
        <v>559</v>
      </c>
      <c r="B34" s="9" t="n">
        <v>1.3</v>
      </c>
    </row>
    <row r="35" spans="1:5">
      <c r="A35" s="4" t="s">
        <v>1372</v>
      </c>
      <c r="B35" s="9" t="n">
        <v>4.2</v>
      </c>
    </row>
    <row r="36" spans="1:5">
      <c r="A36" s="3" t="s">
        <v>1373</v>
      </c>
    </row>
    <row r="37" spans="1:5">
      <c r="A37" s="4" t="s">
        <v>1374</v>
      </c>
      <c r="B37" s="9" t="n">
        <v>0.5</v>
      </c>
    </row>
    <row r="38" spans="1:5">
      <c r="A38" s="3" t="s">
        <v>1375</v>
      </c>
    </row>
    <row r="39" spans="1:5">
      <c r="A39" s="4" t="s">
        <v>559</v>
      </c>
      <c r="B39" s="9" t="n">
        <v>1.3</v>
      </c>
    </row>
    <row r="40" spans="1:5">
      <c r="A40" s="4" t="s">
        <v>1372</v>
      </c>
      <c r="B40" s="9" t="n">
        <v>4.7</v>
      </c>
    </row>
    <row r="41" spans="1:5">
      <c r="A41" s="4" t="s">
        <v>130</v>
      </c>
      <c r="B41" s="6" t="n">
        <v>6</v>
      </c>
    </row>
    <row r="42" spans="1:5">
      <c r="A42" s="4" t="s">
        <v>1376</v>
      </c>
      <c r="B42" s="8" t="n">
        <v>-0.3</v>
      </c>
    </row>
    <row r="43" spans="1:5">
      <c r="A43" s="4" t="s">
        <v>1379</v>
      </c>
      <c r="B43" s="4" t="s">
        <v>1380</v>
      </c>
    </row>
    <row r="44" spans="1:5">
      <c r="A44" s="4" t="s">
        <v>1382</v>
      </c>
    </row>
    <row r="45" spans="1:5">
      <c r="A45" s="3" t="s">
        <v>1369</v>
      </c>
    </row>
    <row r="46" spans="1:5">
      <c r="A46" s="4" t="s">
        <v>1370</v>
      </c>
      <c r="B46" s="7" t="n">
        <v>4</v>
      </c>
    </row>
    <row r="47" spans="1:5">
      <c r="A47" s="3" t="s">
        <v>1371</v>
      </c>
    </row>
    <row r="48" spans="1:5">
      <c r="A48" s="4" t="s">
        <v>559</v>
      </c>
      <c r="B48" s="9" t="n">
        <v>1.4</v>
      </c>
    </row>
    <row r="49" spans="1:5">
      <c r="A49" s="4" t="s">
        <v>1372</v>
      </c>
      <c r="B49" s="9" t="n">
        <v>0.8</v>
      </c>
    </row>
    <row r="50" spans="1:5">
      <c r="A50" s="3" t="s">
        <v>1373</v>
      </c>
    </row>
    <row r="51" spans="1:5">
      <c r="A51" s="4" t="s">
        <v>1374</v>
      </c>
      <c r="B51" s="6" t="n">
        <v>0</v>
      </c>
    </row>
    <row r="52" spans="1:5">
      <c r="A52" s="3" t="s">
        <v>1375</v>
      </c>
    </row>
    <row r="53" spans="1:5">
      <c r="A53" s="4" t="s">
        <v>559</v>
      </c>
      <c r="B53" s="9" t="n">
        <v>1.4</v>
      </c>
    </row>
    <row r="54" spans="1:5">
      <c r="A54" s="4" t="s">
        <v>1372</v>
      </c>
      <c r="B54" s="9" t="n">
        <v>0.8</v>
      </c>
    </row>
    <row r="55" spans="1:5">
      <c r="A55" s="4" t="s">
        <v>130</v>
      </c>
      <c r="B55" s="9" t="n">
        <v>2.2</v>
      </c>
    </row>
    <row r="56" spans="1:5">
      <c r="A56" s="4" t="s">
        <v>1376</v>
      </c>
      <c r="B56" s="7" t="n">
        <v>0</v>
      </c>
    </row>
    <row r="57" spans="1:5">
      <c r="A57" s="4" t="s">
        <v>1379</v>
      </c>
      <c r="B57" s="4" t="s">
        <v>1380</v>
      </c>
    </row>
    <row r="58" spans="1:5">
      <c r="A58" s="4" t="s">
        <v>1383</v>
      </c>
    </row>
    <row r="59" spans="1:5">
      <c r="A59" s="3" t="s">
        <v>1369</v>
      </c>
    </row>
    <row r="60" spans="1:5">
      <c r="A60" s="4" t="s">
        <v>1370</v>
      </c>
      <c r="B60" s="8" t="n">
        <v>5.6</v>
      </c>
    </row>
    <row r="61" spans="1:5">
      <c r="A61" s="3" t="s">
        <v>1371</v>
      </c>
    </row>
    <row r="62" spans="1:5">
      <c r="A62" s="4" t="s">
        <v>559</v>
      </c>
      <c r="B62" s="9" t="n">
        <v>2.1</v>
      </c>
    </row>
    <row r="63" spans="1:5">
      <c r="A63" s="4" t="s">
        <v>1372</v>
      </c>
      <c r="B63" s="9" t="n">
        <v>2.9</v>
      </c>
    </row>
    <row r="64" spans="1:5">
      <c r="A64" s="3" t="s">
        <v>1373</v>
      </c>
    </row>
    <row r="65" spans="1:5">
      <c r="A65" s="4" t="s">
        <v>1374</v>
      </c>
      <c r="B65" s="6" t="n">
        <v>0</v>
      </c>
    </row>
    <row r="66" spans="1:5">
      <c r="A66" s="3" t="s">
        <v>1375</v>
      </c>
    </row>
    <row r="67" spans="1:5">
      <c r="A67" s="4" t="s">
        <v>559</v>
      </c>
      <c r="B67" s="9" t="n">
        <v>2.4</v>
      </c>
    </row>
    <row r="68" spans="1:5">
      <c r="A68" s="4" t="s">
        <v>1372</v>
      </c>
      <c r="B68" s="9" t="n">
        <v>2.9</v>
      </c>
    </row>
    <row r="69" spans="1:5">
      <c r="A69" s="4" t="s">
        <v>130</v>
      </c>
      <c r="B69" s="9" t="n">
        <v>5.3</v>
      </c>
    </row>
    <row r="70" spans="1:5">
      <c r="A70" s="4" t="s">
        <v>1376</v>
      </c>
      <c r="B70" s="8" t="n">
        <v>-0.2</v>
      </c>
    </row>
    <row r="71" spans="1:5">
      <c r="A71" s="4" t="s">
        <v>1379</v>
      </c>
      <c r="B71" s="4" t="s">
        <v>1380</v>
      </c>
    </row>
    <row r="72" spans="1:5">
      <c r="A72" s="4" t="s">
        <v>1384</v>
      </c>
    </row>
    <row r="73" spans="1:5">
      <c r="A73" s="3" t="s">
        <v>1369</v>
      </c>
    </row>
    <row r="74" spans="1:5">
      <c r="A74" s="4" t="s">
        <v>1370</v>
      </c>
      <c r="B74" s="8" t="n">
        <v>11.8</v>
      </c>
    </row>
    <row r="75" spans="1:5">
      <c r="A75" s="3" t="s">
        <v>1371</v>
      </c>
    </row>
    <row r="76" spans="1:5">
      <c r="A76" s="4" t="s">
        <v>559</v>
      </c>
      <c r="B76" s="9" t="n">
        <v>5.1</v>
      </c>
    </row>
    <row r="77" spans="1:5">
      <c r="A77" s="4" t="s">
        <v>1372</v>
      </c>
      <c r="B77" s="9" t="n">
        <v>7.8</v>
      </c>
    </row>
    <row r="78" spans="1:5">
      <c r="A78" s="3" t="s">
        <v>1373</v>
      </c>
    </row>
    <row r="79" spans="1:5">
      <c r="A79" s="4" t="s">
        <v>1374</v>
      </c>
      <c r="B79" s="9" t="n">
        <v>0.9</v>
      </c>
    </row>
    <row r="80" spans="1:5">
      <c r="A80" s="3" t="s">
        <v>1375</v>
      </c>
    </row>
    <row r="81" spans="1:5">
      <c r="A81" s="4" t="s">
        <v>559</v>
      </c>
      <c r="B81" s="9" t="n">
        <v>5.1</v>
      </c>
    </row>
    <row r="82" spans="1:5">
      <c r="A82" s="4" t="s">
        <v>1372</v>
      </c>
      <c r="B82" s="9" t="n">
        <v>8.699999999999999</v>
      </c>
    </row>
    <row r="83" spans="1:5">
      <c r="A83" s="4" t="s">
        <v>130</v>
      </c>
      <c r="B83" s="9" t="n">
        <v>13.8</v>
      </c>
    </row>
    <row r="84" spans="1:5">
      <c r="A84" s="4" t="s">
        <v>1376</v>
      </c>
      <c r="B84" s="8" t="n">
        <v>-0.5</v>
      </c>
    </row>
    <row r="85" spans="1:5">
      <c r="A85" s="4" t="s">
        <v>1379</v>
      </c>
      <c r="B85" s="4" t="s">
        <v>1380</v>
      </c>
    </row>
    <row r="86" spans="1:5">
      <c r="A86" s="4" t="s">
        <v>1385</v>
      </c>
    </row>
    <row r="87" spans="1:5">
      <c r="A87" s="3" t="s">
        <v>1369</v>
      </c>
    </row>
    <row r="88" spans="1:5">
      <c r="A88" s="4" t="s">
        <v>1370</v>
      </c>
      <c r="B88" s="8" t="n">
        <v>7.7</v>
      </c>
    </row>
    <row r="89" spans="1:5">
      <c r="A89" s="3" t="s">
        <v>1371</v>
      </c>
    </row>
    <row r="90" spans="1:5">
      <c r="A90" s="4" t="s">
        <v>559</v>
      </c>
      <c r="B90" s="9" t="n">
        <v>3.5</v>
      </c>
    </row>
    <row r="91" spans="1:5">
      <c r="A91" s="4" t="s">
        <v>1372</v>
      </c>
      <c r="B91" s="9" t="n">
        <v>7.4</v>
      </c>
    </row>
    <row r="92" spans="1:5">
      <c r="A92" s="3" t="s">
        <v>1373</v>
      </c>
    </row>
    <row r="93" spans="1:5">
      <c r="A93" s="4" t="s">
        <v>1374</v>
      </c>
      <c r="B93" s="9" t="n">
        <v>0.3</v>
      </c>
    </row>
    <row r="94" spans="1:5">
      <c r="A94" s="3" t="s">
        <v>1375</v>
      </c>
    </row>
    <row r="95" spans="1:5">
      <c r="A95" s="4" t="s">
        <v>559</v>
      </c>
      <c r="B95" s="9" t="n">
        <v>3.5</v>
      </c>
    </row>
    <row r="96" spans="1:5">
      <c r="A96" s="4" t="s">
        <v>1372</v>
      </c>
      <c r="B96" s="9" t="n">
        <v>7.7</v>
      </c>
    </row>
    <row r="97" spans="1:5">
      <c r="A97" s="4" t="s">
        <v>130</v>
      </c>
      <c r="B97" s="9" t="n">
        <v>11.2</v>
      </c>
    </row>
    <row r="98" spans="1:5">
      <c r="A98" s="4" t="s">
        <v>1376</v>
      </c>
      <c r="B98" s="8" t="n">
        <v>-0.4</v>
      </c>
    </row>
    <row r="99" spans="1:5">
      <c r="A99" s="4" t="s">
        <v>1379</v>
      </c>
      <c r="B99" s="4" t="s">
        <v>1380</v>
      </c>
    </row>
    <row r="100" spans="1:5">
      <c r="A100" s="4" t="s">
        <v>1386</v>
      </c>
    </row>
    <row r="101" spans="1:5">
      <c r="A101" s="3" t="s">
        <v>1369</v>
      </c>
    </row>
    <row r="102" spans="1:5">
      <c r="A102" s="4" t="s">
        <v>1370</v>
      </c>
      <c r="B102" s="8" t="n">
        <v>7.1</v>
      </c>
    </row>
    <row r="103" spans="1:5">
      <c r="A103" s="3" t="s">
        <v>1371</v>
      </c>
    </row>
    <row r="104" spans="1:5">
      <c r="A104" s="4" t="s">
        <v>559</v>
      </c>
      <c r="B104" s="9" t="n">
        <v>2.7</v>
      </c>
    </row>
    <row r="105" spans="1:5">
      <c r="A105" s="4" t="s">
        <v>1372</v>
      </c>
      <c r="B105" s="9" t="n">
        <v>6.7</v>
      </c>
    </row>
    <row r="106" spans="1:5">
      <c r="A106" s="3" t="s">
        <v>1373</v>
      </c>
    </row>
    <row r="107" spans="1:5">
      <c r="A107" s="4" t="s">
        <v>1374</v>
      </c>
      <c r="B107" s="6" t="n">
        <v>0</v>
      </c>
    </row>
    <row r="108" spans="1:5">
      <c r="A108" s="3" t="s">
        <v>1375</v>
      </c>
    </row>
    <row r="109" spans="1:5">
      <c r="A109" s="4" t="s">
        <v>559</v>
      </c>
      <c r="B109" s="9" t="n">
        <v>2.6</v>
      </c>
    </row>
    <row r="110" spans="1:5">
      <c r="A110" s="4" t="s">
        <v>1372</v>
      </c>
      <c r="B110" s="9" t="n">
        <v>6.7</v>
      </c>
    </row>
    <row r="111" spans="1:5">
      <c r="A111" s="4" t="s">
        <v>130</v>
      </c>
      <c r="B111" s="9" t="n">
        <v>9.300000000000001</v>
      </c>
    </row>
    <row r="112" spans="1:5">
      <c r="A112" s="4" t="s">
        <v>1376</v>
      </c>
      <c r="B112" s="8" t="n">
        <v>-0.4</v>
      </c>
    </row>
    <row r="113" spans="1:5">
      <c r="A113" s="4" t="s">
        <v>1379</v>
      </c>
      <c r="B113" s="4" t="s">
        <v>1380</v>
      </c>
    </row>
    <row r="114" spans="1:5">
      <c r="A114" s="4" t="s">
        <v>1387</v>
      </c>
    </row>
    <row r="115" spans="1:5">
      <c r="A115" s="3" t="s">
        <v>1369</v>
      </c>
    </row>
    <row r="116" spans="1:5">
      <c r="A116" s="4" t="s">
        <v>1370</v>
      </c>
      <c r="B116" s="8" t="n">
        <v>27.5</v>
      </c>
    </row>
    <row r="117" spans="1:5">
      <c r="A117" s="3" t="s">
        <v>1371</v>
      </c>
    </row>
    <row r="118" spans="1:5">
      <c r="A118" s="4" t="s">
        <v>559</v>
      </c>
      <c r="B118" s="9" t="n">
        <v>8.800000000000001</v>
      </c>
    </row>
    <row r="119" spans="1:5">
      <c r="A119" s="4" t="s">
        <v>1372</v>
      </c>
      <c r="B119" s="9" t="n">
        <v>31.4</v>
      </c>
    </row>
    <row r="120" spans="1:5">
      <c r="A120" s="3" t="s">
        <v>1373</v>
      </c>
    </row>
    <row r="121" spans="1:5">
      <c r="A121" s="4" t="s">
        <v>1374</v>
      </c>
      <c r="B121" s="9" t="n">
        <v>1.9</v>
      </c>
    </row>
    <row r="122" spans="1:5">
      <c r="A122" s="3" t="s">
        <v>1375</v>
      </c>
    </row>
    <row r="123" spans="1:5">
      <c r="A123" s="4" t="s">
        <v>559</v>
      </c>
      <c r="B123" s="9" t="n">
        <v>8.800000000000001</v>
      </c>
    </row>
    <row r="124" spans="1:5">
      <c r="A124" s="4" t="s">
        <v>1372</v>
      </c>
      <c r="B124" s="9" t="n">
        <v>33.2</v>
      </c>
    </row>
    <row r="125" spans="1:5">
      <c r="A125" s="4" t="s">
        <v>130</v>
      </c>
      <c r="B125" s="6" t="n">
        <v>42</v>
      </c>
    </row>
    <row r="126" spans="1:5">
      <c r="A126" s="4" t="s">
        <v>1376</v>
      </c>
      <c r="B126" s="8" t="n">
        <v>-2.8</v>
      </c>
    </row>
    <row r="127" spans="1:5">
      <c r="A127" s="4" t="s">
        <v>1379</v>
      </c>
      <c r="B127" s="4" t="s">
        <v>1380</v>
      </c>
    </row>
    <row r="128" spans="1:5">
      <c r="A128" s="4" t="s">
        <v>1388</v>
      </c>
    </row>
    <row r="129" spans="1:5">
      <c r="A129" s="3" t="s">
        <v>1369</v>
      </c>
    </row>
    <row r="130" spans="1:5">
      <c r="A130" s="4" t="s">
        <v>1370</v>
      </c>
      <c r="B130" s="8" t="n">
        <v>3.7</v>
      </c>
    </row>
    <row r="131" spans="1:5">
      <c r="A131" s="3" t="s">
        <v>1371</v>
      </c>
    </row>
    <row r="132" spans="1:5">
      <c r="A132" s="4" t="s">
        <v>559</v>
      </c>
      <c r="B132" s="9" t="n">
        <v>1.1</v>
      </c>
    </row>
    <row r="133" spans="1:5">
      <c r="A133" s="4" t="s">
        <v>1372</v>
      </c>
      <c r="B133" s="9" t="n">
        <v>1.9</v>
      </c>
    </row>
    <row r="134" spans="1:5">
      <c r="A134" s="3" t="s">
        <v>1373</v>
      </c>
    </row>
    <row r="135" spans="1:5">
      <c r="A135" s="4" t="s">
        <v>1374</v>
      </c>
      <c r="B135" s="6" t="n">
        <v>0</v>
      </c>
    </row>
    <row r="136" spans="1:5">
      <c r="A136" s="3" t="s">
        <v>1375</v>
      </c>
    </row>
    <row r="137" spans="1:5">
      <c r="A137" s="4" t="s">
        <v>559</v>
      </c>
      <c r="B137" s="9" t="n">
        <v>3.5</v>
      </c>
    </row>
    <row r="138" spans="1:5">
      <c r="A138" s="4" t="s">
        <v>1372</v>
      </c>
      <c r="B138" s="9" t="n">
        <v>1.9</v>
      </c>
    </row>
    <row r="139" spans="1:5">
      <c r="A139" s="4" t="s">
        <v>130</v>
      </c>
      <c r="B139" s="9" t="n">
        <v>5.4</v>
      </c>
    </row>
    <row r="140" spans="1:5">
      <c r="A140" s="4" t="s">
        <v>1376</v>
      </c>
      <c r="B140" s="8" t="n">
        <v>-0.2</v>
      </c>
    </row>
    <row r="141" spans="1:5">
      <c r="A141" s="4" t="s">
        <v>1379</v>
      </c>
      <c r="B141" s="4" t="s">
        <v>1380</v>
      </c>
    </row>
    <row r="142" spans="1:5">
      <c r="A142" s="4" t="s">
        <v>1389</v>
      </c>
    </row>
    <row r="143" spans="1:5">
      <c r="A143" s="3" t="s">
        <v>1369</v>
      </c>
    </row>
    <row r="144" spans="1:5">
      <c r="A144" s="4" t="s">
        <v>1370</v>
      </c>
      <c r="B144" s="7" t="n">
        <v>12</v>
      </c>
    </row>
    <row r="145" spans="1:5">
      <c r="A145" s="3" t="s">
        <v>1371</v>
      </c>
    </row>
    <row r="146" spans="1:5">
      <c r="A146" s="4" t="s">
        <v>559</v>
      </c>
      <c r="B146" s="9" t="n">
        <v>6.2</v>
      </c>
    </row>
    <row r="147" spans="1:5">
      <c r="A147" s="4" t="s">
        <v>1372</v>
      </c>
      <c r="B147" s="6" t="n">
        <v>15</v>
      </c>
    </row>
    <row r="148" spans="1:5">
      <c r="A148" s="3" t="s">
        <v>1373</v>
      </c>
    </row>
    <row r="149" spans="1:5">
      <c r="A149" s="4" t="s">
        <v>1374</v>
      </c>
      <c r="B149" s="9" t="n">
        <v>2.7</v>
      </c>
    </row>
    <row r="150" spans="1:5">
      <c r="A150" s="3" t="s">
        <v>1375</v>
      </c>
    </row>
    <row r="151" spans="1:5">
      <c r="A151" s="4" t="s">
        <v>559</v>
      </c>
      <c r="B151" s="9" t="n">
        <v>6.2</v>
      </c>
    </row>
    <row r="152" spans="1:5">
      <c r="A152" s="4" t="s">
        <v>1372</v>
      </c>
      <c r="B152" s="9" t="n">
        <v>17.7</v>
      </c>
    </row>
    <row r="153" spans="1:5">
      <c r="A153" s="4" t="s">
        <v>130</v>
      </c>
      <c r="B153" s="9" t="n">
        <v>23.9</v>
      </c>
    </row>
    <row r="154" spans="1:5">
      <c r="A154" s="4" t="s">
        <v>1376</v>
      </c>
      <c r="B154" s="8" t="n">
        <v>-1.9</v>
      </c>
    </row>
    <row r="155" spans="1:5">
      <c r="A155" s="4" t="s">
        <v>1379</v>
      </c>
      <c r="B155" s="4" t="s">
        <v>1380</v>
      </c>
    </row>
    <row r="156" spans="1:5">
      <c r="A156" s="4" t="s">
        <v>1390</v>
      </c>
    </row>
    <row r="157" spans="1:5">
      <c r="A157" s="3" t="s">
        <v>1369</v>
      </c>
    </row>
    <row r="158" spans="1:5">
      <c r="A158" s="4" t="s">
        <v>1370</v>
      </c>
      <c r="B158" s="8" t="n">
        <v>17.4</v>
      </c>
    </row>
    <row r="159" spans="1:5">
      <c r="A159" s="3" t="s">
        <v>1371</v>
      </c>
    </row>
    <row r="160" spans="1:5">
      <c r="A160" s="4" t="s">
        <v>559</v>
      </c>
      <c r="B160" s="9" t="n">
        <v>9.1</v>
      </c>
    </row>
    <row r="161" spans="1:5">
      <c r="A161" s="4" t="s">
        <v>1372</v>
      </c>
      <c r="B161" s="6" t="n">
        <v>14</v>
      </c>
    </row>
    <row r="162" spans="1:5">
      <c r="A162" s="3" t="s">
        <v>1373</v>
      </c>
    </row>
    <row r="163" spans="1:5">
      <c r="A163" s="4" t="s">
        <v>1374</v>
      </c>
      <c r="B163" s="9" t="n">
        <v>2.1</v>
      </c>
    </row>
    <row r="164" spans="1:5">
      <c r="A164" s="3" t="s">
        <v>1375</v>
      </c>
    </row>
    <row r="165" spans="1:5">
      <c r="A165" s="4" t="s">
        <v>559</v>
      </c>
      <c r="B165" s="9" t="n">
        <v>9.1</v>
      </c>
    </row>
    <row r="166" spans="1:5">
      <c r="A166" s="4" t="s">
        <v>1372</v>
      </c>
      <c r="B166" s="9" t="n">
        <v>16.1</v>
      </c>
    </row>
    <row r="167" spans="1:5">
      <c r="A167" s="4" t="s">
        <v>130</v>
      </c>
      <c r="B167" s="9" t="n">
        <v>25.2</v>
      </c>
    </row>
    <row r="168" spans="1:5">
      <c r="A168" s="4" t="s">
        <v>1376</v>
      </c>
      <c r="B168" s="8" t="n">
        <v>-0.7</v>
      </c>
    </row>
    <row r="169" spans="1:5">
      <c r="A169" s="4" t="s">
        <v>1379</v>
      </c>
      <c r="B169" s="4" t="s">
        <v>1380</v>
      </c>
    </row>
    <row r="170" spans="1:5">
      <c r="A170" s="4" t="s">
        <v>1391</v>
      </c>
    </row>
    <row r="171" spans="1:5">
      <c r="A171" s="3" t="s">
        <v>1369</v>
      </c>
    </row>
    <row r="172" spans="1:5">
      <c r="A172" s="4" t="s">
        <v>1370</v>
      </c>
      <c r="B172" s="8" t="n">
        <v>5.8</v>
      </c>
    </row>
    <row r="173" spans="1:5">
      <c r="A173" s="3" t="s">
        <v>1371</v>
      </c>
    </row>
    <row r="174" spans="1:5">
      <c r="A174" s="4" t="s">
        <v>559</v>
      </c>
      <c r="B174" s="9" t="n">
        <v>2.3</v>
      </c>
    </row>
    <row r="175" spans="1:5">
      <c r="A175" s="4" t="s">
        <v>1372</v>
      </c>
      <c r="B175" s="9" t="n">
        <v>5.4</v>
      </c>
    </row>
    <row r="176" spans="1:5">
      <c r="A176" s="3" t="s">
        <v>1373</v>
      </c>
    </row>
    <row r="177" spans="1:5">
      <c r="A177" s="4" t="s">
        <v>1374</v>
      </c>
      <c r="B177" s="9" t="n">
        <v>0.7</v>
      </c>
    </row>
    <row r="178" spans="1:5">
      <c r="A178" s="3" t="s">
        <v>1375</v>
      </c>
    </row>
    <row r="179" spans="1:5">
      <c r="A179" s="4" t="s">
        <v>559</v>
      </c>
      <c r="B179" s="9" t="n">
        <v>2.3</v>
      </c>
    </row>
    <row r="180" spans="1:5">
      <c r="A180" s="4" t="s">
        <v>1372</v>
      </c>
      <c r="B180" s="9" t="n">
        <v>6.1</v>
      </c>
    </row>
    <row r="181" spans="1:5">
      <c r="A181" s="4" t="s">
        <v>130</v>
      </c>
      <c r="B181" s="9" t="n">
        <v>8.4</v>
      </c>
    </row>
    <row r="182" spans="1:5">
      <c r="A182" s="4" t="s">
        <v>1376</v>
      </c>
      <c r="B182" s="8" t="n">
        <v>-0.3</v>
      </c>
    </row>
    <row r="183" spans="1:5">
      <c r="A183" s="4" t="s">
        <v>1379</v>
      </c>
      <c r="B183" s="4" t="s">
        <v>1380</v>
      </c>
    </row>
    <row r="184" spans="1:5">
      <c r="A184" s="4" t="s">
        <v>1392</v>
      </c>
    </row>
    <row r="185" spans="1:5">
      <c r="A185" s="3" t="s">
        <v>1369</v>
      </c>
    </row>
    <row r="186" spans="1:5">
      <c r="A186" s="4" t="s">
        <v>1370</v>
      </c>
      <c r="B186" s="8" t="n">
        <v>13.3</v>
      </c>
    </row>
    <row r="187" spans="1:5">
      <c r="A187" s="3" t="s">
        <v>1371</v>
      </c>
    </row>
    <row r="188" spans="1:5">
      <c r="A188" s="4" t="s">
        <v>559</v>
      </c>
      <c r="B188" s="9" t="n">
        <v>5.7</v>
      </c>
    </row>
    <row r="189" spans="1:5">
      <c r="A189" s="4" t="s">
        <v>1372</v>
      </c>
      <c r="B189" s="9" t="n">
        <v>12.7</v>
      </c>
    </row>
    <row r="190" spans="1:5">
      <c r="A190" s="3" t="s">
        <v>1373</v>
      </c>
    </row>
    <row r="191" spans="1:5">
      <c r="A191" s="4" t="s">
        <v>1374</v>
      </c>
      <c r="B191" s="9" t="n">
        <v>0.3</v>
      </c>
    </row>
    <row r="192" spans="1:5">
      <c r="A192" s="3" t="s">
        <v>1375</v>
      </c>
    </row>
    <row r="193" spans="1:5">
      <c r="A193" s="4" t="s">
        <v>559</v>
      </c>
      <c r="B193" s="9" t="n">
        <v>5.7</v>
      </c>
    </row>
    <row r="194" spans="1:5">
      <c r="A194" s="4" t="s">
        <v>1372</v>
      </c>
      <c r="B194" s="6" t="n">
        <v>13</v>
      </c>
    </row>
    <row r="195" spans="1:5">
      <c r="A195" s="4" t="s">
        <v>130</v>
      </c>
      <c r="B195" s="9" t="n">
        <v>18.7</v>
      </c>
    </row>
    <row r="196" spans="1:5">
      <c r="A196" s="4" t="s">
        <v>1376</v>
      </c>
      <c r="B196" s="8" t="n">
        <v>-0.3</v>
      </c>
    </row>
    <row r="197" spans="1:5">
      <c r="A197" s="4" t="s">
        <v>1379</v>
      </c>
      <c r="B197" s="4" t="s">
        <v>1380</v>
      </c>
    </row>
    <row r="198" spans="1:5">
      <c r="A198" s="4" t="s">
        <v>1393</v>
      </c>
    </row>
    <row r="199" spans="1:5">
      <c r="A199" s="3" t="s">
        <v>1369</v>
      </c>
    </row>
    <row r="200" spans="1:5">
      <c r="A200" s="4" t="s">
        <v>1370</v>
      </c>
      <c r="B200" s="8" t="n">
        <v>61.6</v>
      </c>
    </row>
    <row r="201" spans="1:5">
      <c r="A201" s="3" t="s">
        <v>1371</v>
      </c>
    </row>
    <row r="202" spans="1:5">
      <c r="A202" s="4" t="s">
        <v>559</v>
      </c>
      <c r="B202" s="9" t="n">
        <v>37.8</v>
      </c>
    </row>
    <row r="203" spans="1:5">
      <c r="A203" s="4" t="s">
        <v>1372</v>
      </c>
      <c r="B203" s="9" t="n">
        <v>60.6</v>
      </c>
    </row>
    <row r="204" spans="1:5">
      <c r="A204" s="3" t="s">
        <v>1373</v>
      </c>
    </row>
    <row r="205" spans="1:5">
      <c r="A205" s="4" t="s">
        <v>1374</v>
      </c>
      <c r="B205" s="9" t="n">
        <v>1.4</v>
      </c>
    </row>
    <row r="206" spans="1:5">
      <c r="A206" s="3" t="s">
        <v>1375</v>
      </c>
    </row>
    <row r="207" spans="1:5">
      <c r="A207" s="4" t="s">
        <v>559</v>
      </c>
      <c r="B207" s="9" t="n">
        <v>37.8</v>
      </c>
    </row>
    <row r="208" spans="1:5">
      <c r="A208" s="4" t="s">
        <v>1372</v>
      </c>
      <c r="B208" s="6" t="n">
        <v>62</v>
      </c>
    </row>
    <row r="209" spans="1:5">
      <c r="A209" s="4" t="s">
        <v>130</v>
      </c>
      <c r="B209" s="9" t="n">
        <v>99.8</v>
      </c>
    </row>
    <row r="210" spans="1:5">
      <c r="A210" s="4" t="s">
        <v>1376</v>
      </c>
      <c r="B210" s="8" t="n">
        <v>-0.9</v>
      </c>
    </row>
    <row r="211" spans="1:5">
      <c r="A211" s="4" t="s">
        <v>1379</v>
      </c>
      <c r="B211" s="4" t="s">
        <v>1380</v>
      </c>
    </row>
    <row r="212" spans="1:5">
      <c r="A212" s="4" t="s">
        <v>1394</v>
      </c>
    </row>
    <row r="213" spans="1:5">
      <c r="A213" s="3" t="s">
        <v>1369</v>
      </c>
    </row>
    <row r="214" spans="1:5">
      <c r="A214" s="4" t="s">
        <v>1370</v>
      </c>
      <c r="B214" s="7" t="n">
        <v>30</v>
      </c>
    </row>
    <row r="215" spans="1:5">
      <c r="A215" s="3" t="s">
        <v>1371</v>
      </c>
    </row>
    <row r="216" spans="1:5">
      <c r="A216" s="4" t="s">
        <v>559</v>
      </c>
      <c r="B216" s="9" t="n">
        <v>11.6</v>
      </c>
    </row>
    <row r="217" spans="1:5">
      <c r="A217" s="4" t="s">
        <v>1372</v>
      </c>
      <c r="B217" s="9" t="n">
        <v>36.5</v>
      </c>
    </row>
    <row r="218" spans="1:5">
      <c r="A218" s="3" t="s">
        <v>1373</v>
      </c>
    </row>
    <row r="219" spans="1:5">
      <c r="A219" s="4" t="s">
        <v>1374</v>
      </c>
      <c r="B219" s="9" t="n">
        <v>0.3</v>
      </c>
    </row>
    <row r="220" spans="1:5">
      <c r="A220" s="3" t="s">
        <v>1375</v>
      </c>
    </row>
    <row r="221" spans="1:5">
      <c r="A221" s="4" t="s">
        <v>559</v>
      </c>
      <c r="B221" s="9" t="n">
        <v>11.6</v>
      </c>
    </row>
    <row r="222" spans="1:5">
      <c r="A222" s="4" t="s">
        <v>1372</v>
      </c>
      <c r="B222" s="9" t="n">
        <v>36.7</v>
      </c>
    </row>
    <row r="223" spans="1:5">
      <c r="A223" s="4" t="s">
        <v>130</v>
      </c>
      <c r="B223" s="9" t="n">
        <v>48.3</v>
      </c>
    </row>
    <row r="224" spans="1:5">
      <c r="A224" s="4" t="s">
        <v>1376</v>
      </c>
      <c r="B224" s="8" t="n">
        <v>-0.4</v>
      </c>
    </row>
    <row r="225" spans="1:5">
      <c r="A225" s="4" t="s">
        <v>1379</v>
      </c>
      <c r="B225" s="4" t="s">
        <v>1380</v>
      </c>
    </row>
    <row r="226" spans="1:5">
      <c r="A226" s="4" t="s">
        <v>1395</v>
      </c>
    </row>
    <row r="227" spans="1:5">
      <c r="A227" s="3" t="s">
        <v>1369</v>
      </c>
    </row>
    <row r="228" spans="1:5">
      <c r="A228" s="4" t="s">
        <v>1370</v>
      </c>
      <c r="B228" s="8" t="n">
        <v>5.2</v>
      </c>
    </row>
    <row r="229" spans="1:5">
      <c r="A229" s="3" t="s">
        <v>1371</v>
      </c>
    </row>
    <row r="230" spans="1:5">
      <c r="A230" s="4" t="s">
        <v>559</v>
      </c>
      <c r="B230" s="9" t="n">
        <v>1.6</v>
      </c>
    </row>
    <row r="231" spans="1:5">
      <c r="A231" s="4" t="s">
        <v>1372</v>
      </c>
      <c r="B231" s="6" t="n">
        <v>6</v>
      </c>
    </row>
    <row r="232" spans="1:5">
      <c r="A232" s="3" t="s">
        <v>1373</v>
      </c>
    </row>
    <row r="233" spans="1:5">
      <c r="A233" s="4" t="s">
        <v>1374</v>
      </c>
      <c r="B233" s="6" t="n">
        <v>0</v>
      </c>
    </row>
    <row r="234" spans="1:5">
      <c r="A234" s="3" t="s">
        <v>1375</v>
      </c>
    </row>
    <row r="235" spans="1:5">
      <c r="A235" s="4" t="s">
        <v>559</v>
      </c>
      <c r="B235" s="9" t="n">
        <v>1.6</v>
      </c>
    </row>
    <row r="236" spans="1:5">
      <c r="A236" s="4" t="s">
        <v>1372</v>
      </c>
      <c r="B236" s="6" t="n">
        <v>6</v>
      </c>
    </row>
    <row r="237" spans="1:5">
      <c r="A237" s="4" t="s">
        <v>130</v>
      </c>
      <c r="B237" s="9" t="n">
        <v>7.6</v>
      </c>
    </row>
    <row r="238" spans="1:5">
      <c r="A238" s="4" t="s">
        <v>1376</v>
      </c>
      <c r="B238" s="8" t="n">
        <v>-0.1</v>
      </c>
    </row>
    <row r="239" spans="1:5">
      <c r="A239" s="4" t="s">
        <v>1379</v>
      </c>
      <c r="B239" s="4" t="s">
        <v>1380</v>
      </c>
    </row>
    <row r="240" spans="1:5">
      <c r="A240" s="4" t="s">
        <v>1396</v>
      </c>
    </row>
    <row r="241" spans="1:5">
      <c r="A241" s="3" t="s">
        <v>1369</v>
      </c>
    </row>
    <row r="242" spans="1:5">
      <c r="A242" s="4" t="s">
        <v>1370</v>
      </c>
      <c r="B242" s="8" t="n">
        <v>34.9</v>
      </c>
    </row>
    <row r="243" spans="1:5">
      <c r="A243" s="3" t="s">
        <v>1371</v>
      </c>
    </row>
    <row r="244" spans="1:5">
      <c r="A244" s="4" t="s">
        <v>559</v>
      </c>
      <c r="B244" s="9" t="n">
        <v>20.7</v>
      </c>
    </row>
    <row r="245" spans="1:5">
      <c r="A245" s="4" t="s">
        <v>1372</v>
      </c>
      <c r="B245" s="9" t="n">
        <v>47.8</v>
      </c>
    </row>
    <row r="246" spans="1:5">
      <c r="A246" s="3" t="s">
        <v>1373</v>
      </c>
    </row>
    <row r="247" spans="1:5">
      <c r="A247" s="4" t="s">
        <v>1374</v>
      </c>
      <c r="B247" s="9" t="n">
        <v>20.1</v>
      </c>
    </row>
    <row r="248" spans="1:5">
      <c r="A248" s="3" t="s">
        <v>1375</v>
      </c>
    </row>
    <row r="249" spans="1:5">
      <c r="A249" s="4" t="s">
        <v>559</v>
      </c>
      <c r="B249" s="9" t="n">
        <v>20.7</v>
      </c>
    </row>
    <row r="250" spans="1:5">
      <c r="A250" s="4" t="s">
        <v>1372</v>
      </c>
      <c r="B250" s="9" t="n">
        <v>47.9</v>
      </c>
    </row>
    <row r="251" spans="1:5">
      <c r="A251" s="4" t="s">
        <v>130</v>
      </c>
      <c r="B251" s="9" t="n">
        <v>68.59999999999999</v>
      </c>
    </row>
    <row r="252" spans="1:5">
      <c r="A252" s="4" t="s">
        <v>1376</v>
      </c>
      <c r="B252" s="7" t="n">
        <v>0</v>
      </c>
    </row>
    <row r="253" spans="1:5">
      <c r="A253" s="4" t="s">
        <v>1379</v>
      </c>
      <c r="B253" s="4" t="s">
        <v>1380</v>
      </c>
    </row>
    <row r="254" spans="1:5">
      <c r="A254" s="4" t="s">
        <v>1397</v>
      </c>
    </row>
    <row r="255" spans="1:5">
      <c r="A255" s="3" t="s">
        <v>1369</v>
      </c>
    </row>
    <row r="256" spans="1:5">
      <c r="A256" s="4" t="s">
        <v>1370</v>
      </c>
      <c r="B256" s="8" t="n">
        <v>120.2</v>
      </c>
    </row>
    <row r="257" spans="1:5">
      <c r="A257" s="3" t="s">
        <v>1371</v>
      </c>
    </row>
    <row r="258" spans="1:5">
      <c r="A258" s="4" t="s">
        <v>559</v>
      </c>
      <c r="B258" s="6" t="n">
        <v>30</v>
      </c>
    </row>
    <row r="259" spans="1:5">
      <c r="A259" s="4" t="s">
        <v>1372</v>
      </c>
      <c r="B259" s="9" t="n">
        <v>90.09999999999999</v>
      </c>
    </row>
    <row r="260" spans="1:5">
      <c r="A260" s="3" t="s">
        <v>1373</v>
      </c>
    </row>
    <row r="261" spans="1:5">
      <c r="A261" s="4" t="s">
        <v>1374</v>
      </c>
      <c r="B261" s="9" t="n">
        <v>1.7</v>
      </c>
    </row>
    <row r="262" spans="1:5">
      <c r="A262" s="3" t="s">
        <v>1375</v>
      </c>
    </row>
    <row r="263" spans="1:5">
      <c r="A263" s="4" t="s">
        <v>559</v>
      </c>
      <c r="B263" s="6" t="n">
        <v>30</v>
      </c>
    </row>
    <row r="264" spans="1:5">
      <c r="A264" s="4" t="s">
        <v>1372</v>
      </c>
      <c r="B264" s="9" t="n">
        <v>91.7</v>
      </c>
    </row>
    <row r="265" spans="1:5">
      <c r="A265" s="4" t="s">
        <v>130</v>
      </c>
      <c r="B265" s="9" t="n">
        <v>121.7</v>
      </c>
    </row>
    <row r="266" spans="1:5">
      <c r="A266" s="4" t="s">
        <v>1376</v>
      </c>
      <c r="B266" s="8" t="n">
        <v>-6.7</v>
      </c>
    </row>
    <row r="267" spans="1:5">
      <c r="A267" s="4" t="s">
        <v>1379</v>
      </c>
      <c r="B267" s="4" t="s">
        <v>1380</v>
      </c>
    </row>
    <row r="268" spans="1:5">
      <c r="A268" s="4" t="s">
        <v>251</v>
      </c>
      <c r="B268" s="6" t="n">
        <v>615</v>
      </c>
    </row>
    <row r="269" spans="1:5">
      <c r="A269" s="4" t="s">
        <v>1398</v>
      </c>
    </row>
    <row r="270" spans="1:5">
      <c r="A270" s="3" t="s">
        <v>1369</v>
      </c>
    </row>
    <row r="271" spans="1:5">
      <c r="A271" s="4" t="s">
        <v>1370</v>
      </c>
      <c r="B271" s="8" t="n">
        <v>49.2</v>
      </c>
    </row>
    <row r="272" spans="1:5">
      <c r="A272" s="3" t="s">
        <v>1371</v>
      </c>
    </row>
    <row r="273" spans="1:5">
      <c r="A273" s="4" t="s">
        <v>559</v>
      </c>
      <c r="B273" s="9" t="n">
        <v>18.4</v>
      </c>
    </row>
    <row r="274" spans="1:5">
      <c r="A274" s="4" t="s">
        <v>1372</v>
      </c>
      <c r="B274" s="6" t="n">
        <v>43</v>
      </c>
    </row>
    <row r="275" spans="1:5">
      <c r="A275" s="3" t="s">
        <v>1373</v>
      </c>
    </row>
    <row r="276" spans="1:5">
      <c r="A276" s="4" t="s">
        <v>1374</v>
      </c>
      <c r="B276" s="9" t="n">
        <v>3.3</v>
      </c>
    </row>
    <row r="277" spans="1:5">
      <c r="A277" s="3" t="s">
        <v>1375</v>
      </c>
    </row>
    <row r="278" spans="1:5">
      <c r="A278" s="4" t="s">
        <v>559</v>
      </c>
      <c r="B278" s="9" t="n">
        <v>18.4</v>
      </c>
    </row>
    <row r="279" spans="1:5">
      <c r="A279" s="4" t="s">
        <v>1372</v>
      </c>
      <c r="B279" s="9" t="n">
        <v>46.3</v>
      </c>
    </row>
    <row r="280" spans="1:5">
      <c r="A280" s="4" t="s">
        <v>130</v>
      </c>
      <c r="B280" s="9" t="n">
        <v>64.7</v>
      </c>
    </row>
    <row r="281" spans="1:5">
      <c r="A281" s="4" t="s">
        <v>1376</v>
      </c>
      <c r="B281" s="8" t="n">
        <v>-3.5</v>
      </c>
    </row>
    <row r="282" spans="1:5">
      <c r="A282" s="4" t="s">
        <v>1379</v>
      </c>
      <c r="B282" s="4" t="s">
        <v>1380</v>
      </c>
    </row>
    <row r="283" spans="1:5">
      <c r="A283" s="4" t="s">
        <v>251</v>
      </c>
      <c r="B283" s="6" t="n">
        <v>450</v>
      </c>
    </row>
    <row r="284" spans="1:5">
      <c r="A284" s="4" t="s">
        <v>1399</v>
      </c>
    </row>
    <row r="285" spans="1:5">
      <c r="A285" s="3" t="s">
        <v>1369</v>
      </c>
    </row>
    <row r="286" spans="1:5">
      <c r="A286" s="4" t="s">
        <v>1370</v>
      </c>
      <c r="B286" s="8" t="n">
        <v>22.4</v>
      </c>
    </row>
    <row r="287" spans="1:5">
      <c r="A287" s="3" t="s">
        <v>1371</v>
      </c>
    </row>
    <row r="288" spans="1:5">
      <c r="A288" s="4" t="s">
        <v>559</v>
      </c>
      <c r="B288" s="9" t="n">
        <v>3.9</v>
      </c>
    </row>
    <row r="289" spans="1:5">
      <c r="A289" s="4" t="s">
        <v>1372</v>
      </c>
      <c r="B289" s="9" t="n">
        <v>25.8</v>
      </c>
    </row>
    <row r="290" spans="1:5">
      <c r="A290" s="3" t="s">
        <v>1373</v>
      </c>
    </row>
    <row r="291" spans="1:5">
      <c r="A291" s="4" t="s">
        <v>1374</v>
      </c>
      <c r="B291" s="9" t="n">
        <v>1.1</v>
      </c>
    </row>
    <row r="292" spans="1:5">
      <c r="A292" s="3" t="s">
        <v>1375</v>
      </c>
    </row>
    <row r="293" spans="1:5">
      <c r="A293" s="4" t="s">
        <v>559</v>
      </c>
      <c r="B293" s="9" t="n">
        <v>3.9</v>
      </c>
    </row>
    <row r="294" spans="1:5">
      <c r="A294" s="4" t="s">
        <v>1372</v>
      </c>
      <c r="B294" s="9" t="n">
        <v>26.8</v>
      </c>
    </row>
    <row r="295" spans="1:5">
      <c r="A295" s="4" t="s">
        <v>130</v>
      </c>
      <c r="B295" s="9" t="n">
        <v>30.7</v>
      </c>
    </row>
    <row r="296" spans="1:5">
      <c r="A296" s="4" t="s">
        <v>1376</v>
      </c>
      <c r="B296" s="8" t="n">
        <v>-1.5</v>
      </c>
    </row>
    <row r="297" spans="1:5">
      <c r="A297" s="4" t="s">
        <v>1379</v>
      </c>
      <c r="B297" s="4" t="s">
        <v>1380</v>
      </c>
    </row>
    <row r="298" spans="1:5">
      <c r="A298" s="4" t="s">
        <v>251</v>
      </c>
      <c r="B298" s="6" t="n">
        <v>297</v>
      </c>
    </row>
    <row r="299" spans="1:5">
      <c r="A299" s="4" t="s">
        <v>1400</v>
      </c>
    </row>
    <row r="300" spans="1:5">
      <c r="A300" s="3" t="s">
        <v>1369</v>
      </c>
    </row>
    <row r="301" spans="1:5">
      <c r="A301" s="4" t="s">
        <v>1370</v>
      </c>
      <c r="B301" s="8" t="n">
        <v>31.4</v>
      </c>
    </row>
    <row r="302" spans="1:5">
      <c r="A302" s="3" t="s">
        <v>1371</v>
      </c>
    </row>
    <row r="303" spans="1:5">
      <c r="A303" s="4" t="s">
        <v>559</v>
      </c>
      <c r="B303" s="9" t="n">
        <v>12.3</v>
      </c>
    </row>
    <row r="304" spans="1:5">
      <c r="A304" s="4" t="s">
        <v>1372</v>
      </c>
      <c r="B304" s="9" t="n">
        <v>18.5</v>
      </c>
    </row>
    <row r="305" spans="1:5">
      <c r="A305" s="3" t="s">
        <v>1373</v>
      </c>
    </row>
    <row r="306" spans="1:5">
      <c r="A306" s="4" t="s">
        <v>1374</v>
      </c>
      <c r="B306" s="9" t="n">
        <v>4.1</v>
      </c>
    </row>
    <row r="307" spans="1:5">
      <c r="A307" s="3" t="s">
        <v>1375</v>
      </c>
    </row>
    <row r="308" spans="1:5">
      <c r="A308" s="4" t="s">
        <v>559</v>
      </c>
      <c r="B308" s="9" t="n">
        <v>12.3</v>
      </c>
    </row>
    <row r="309" spans="1:5">
      <c r="A309" s="4" t="s">
        <v>1372</v>
      </c>
      <c r="B309" s="9" t="n">
        <v>22.5</v>
      </c>
    </row>
    <row r="310" spans="1:5">
      <c r="A310" s="4" t="s">
        <v>130</v>
      </c>
      <c r="B310" s="9" t="n">
        <v>34.8</v>
      </c>
    </row>
    <row r="311" spans="1:5">
      <c r="A311" s="4" t="s">
        <v>1376</v>
      </c>
      <c r="B311" s="8" t="n">
        <v>-2.6</v>
      </c>
    </row>
    <row r="312" spans="1:5">
      <c r="A312" s="4" t="s">
        <v>1379</v>
      </c>
      <c r="B312" s="4" t="s">
        <v>1380</v>
      </c>
    </row>
    <row r="313" spans="1:5">
      <c r="A313" s="4" t="s">
        <v>251</v>
      </c>
      <c r="B313" s="6" t="n">
        <v>178</v>
      </c>
    </row>
    <row r="314" spans="1:5">
      <c r="A314" s="4" t="s">
        <v>1401</v>
      </c>
    </row>
    <row r="315" spans="1:5">
      <c r="A315" s="3" t="s">
        <v>1369</v>
      </c>
    </row>
    <row r="316" spans="1:5">
      <c r="A316" s="4" t="s">
        <v>1370</v>
      </c>
      <c r="B316" s="7" t="n">
        <v>25</v>
      </c>
    </row>
    <row r="317" spans="1:5">
      <c r="A317" s="3" t="s">
        <v>1371</v>
      </c>
    </row>
    <row r="318" spans="1:5">
      <c r="A318" s="4" t="s">
        <v>559</v>
      </c>
      <c r="B318" s="9" t="n">
        <v>2.6</v>
      </c>
    </row>
    <row r="319" spans="1:5">
      <c r="A319" s="4" t="s">
        <v>1372</v>
      </c>
      <c r="B319" s="9" t="n">
        <v>41.4</v>
      </c>
    </row>
    <row r="320" spans="1:5">
      <c r="A320" s="3" t="s">
        <v>1373</v>
      </c>
    </row>
    <row r="321" spans="1:5">
      <c r="A321" s="4" t="s">
        <v>1374</v>
      </c>
      <c r="B321" s="6" t="n">
        <v>1</v>
      </c>
    </row>
    <row r="322" spans="1:5">
      <c r="A322" s="3" t="s">
        <v>1375</v>
      </c>
    </row>
    <row r="323" spans="1:5">
      <c r="A323" s="4" t="s">
        <v>559</v>
      </c>
      <c r="B323" s="9" t="n">
        <v>2.5</v>
      </c>
    </row>
    <row r="324" spans="1:5">
      <c r="A324" s="4" t="s">
        <v>1372</v>
      </c>
      <c r="B324" s="9" t="n">
        <v>40.2</v>
      </c>
    </row>
    <row r="325" spans="1:5">
      <c r="A325" s="4" t="s">
        <v>130</v>
      </c>
      <c r="B325" s="9" t="n">
        <v>42.7</v>
      </c>
    </row>
    <row r="326" spans="1:5">
      <c r="A326" s="4" t="s">
        <v>1376</v>
      </c>
      <c r="B326" s="8" t="n">
        <v>-3.3</v>
      </c>
    </row>
    <row r="327" spans="1:5">
      <c r="A327" s="4" t="s">
        <v>1379</v>
      </c>
      <c r="B327" s="4" t="s">
        <v>1380</v>
      </c>
    </row>
    <row r="328" spans="1:5">
      <c r="A328" s="4" t="s">
        <v>251</v>
      </c>
      <c r="B328" s="6" t="n">
        <v>217</v>
      </c>
    </row>
    <row r="329" spans="1:5">
      <c r="A329" s="4" t="s">
        <v>1402</v>
      </c>
    </row>
    <row r="330" spans="1:5">
      <c r="A330" s="3" t="s">
        <v>1369</v>
      </c>
    </row>
    <row r="331" spans="1:5">
      <c r="A331" s="4" t="s">
        <v>1370</v>
      </c>
      <c r="B331" s="8" t="n">
        <v>53.3</v>
      </c>
    </row>
    <row r="332" spans="1:5">
      <c r="A332" s="3" t="s">
        <v>1371</v>
      </c>
    </row>
    <row r="333" spans="1:5">
      <c r="A333" s="4" t="s">
        <v>559</v>
      </c>
      <c r="B333" s="9" t="n">
        <v>9.1</v>
      </c>
    </row>
    <row r="334" spans="1:5">
      <c r="A334" s="4" t="s">
        <v>1372</v>
      </c>
      <c r="B334" s="9" t="n">
        <v>36.3</v>
      </c>
    </row>
    <row r="335" spans="1:5">
      <c r="A335" s="3" t="s">
        <v>1373</v>
      </c>
    </row>
    <row r="336" spans="1:5">
      <c r="A336" s="4" t="s">
        <v>1374</v>
      </c>
      <c r="B336" s="6" t="n">
        <v>6</v>
      </c>
    </row>
    <row r="337" spans="1:5">
      <c r="A337" s="3" t="s">
        <v>1375</v>
      </c>
    </row>
    <row r="338" spans="1:5">
      <c r="A338" s="4" t="s">
        <v>559</v>
      </c>
      <c r="B338" s="9" t="n">
        <v>9.1</v>
      </c>
    </row>
    <row r="339" spans="1:5">
      <c r="A339" s="4" t="s">
        <v>1372</v>
      </c>
      <c r="B339" s="9" t="n">
        <v>42.3</v>
      </c>
    </row>
    <row r="340" spans="1:5">
      <c r="A340" s="4" t="s">
        <v>130</v>
      </c>
      <c r="B340" s="9" t="n">
        <v>51.4</v>
      </c>
    </row>
    <row r="341" spans="1:5">
      <c r="A341" s="4" t="s">
        <v>1376</v>
      </c>
      <c r="B341" s="8" t="n">
        <v>-4.1</v>
      </c>
    </row>
    <row r="342" spans="1:5">
      <c r="A342" s="4" t="s">
        <v>1379</v>
      </c>
      <c r="B342" s="4" t="s">
        <v>1380</v>
      </c>
    </row>
    <row r="343" spans="1:5">
      <c r="A343" s="4" t="s">
        <v>251</v>
      </c>
      <c r="B343" s="6" t="n">
        <v>366</v>
      </c>
    </row>
    <row r="344" spans="1:5">
      <c r="A344" s="4" t="s">
        <v>1403</v>
      </c>
    </row>
    <row r="345" spans="1:5">
      <c r="A345" s="3" t="s">
        <v>1369</v>
      </c>
    </row>
    <row r="346" spans="1:5">
      <c r="A346" s="4" t="s">
        <v>1370</v>
      </c>
      <c r="B346" s="8" t="n">
        <v>13.9</v>
      </c>
    </row>
    <row r="347" spans="1:5">
      <c r="A347" s="3" t="s">
        <v>1371</v>
      </c>
    </row>
    <row r="348" spans="1:5">
      <c r="A348" s="4" t="s">
        <v>559</v>
      </c>
      <c r="B348" s="9" t="n">
        <v>5.3</v>
      </c>
    </row>
    <row r="349" spans="1:5">
      <c r="A349" s="4" t="s">
        <v>1372</v>
      </c>
      <c r="B349" s="9" t="n">
        <v>20.2</v>
      </c>
    </row>
    <row r="350" spans="1:5">
      <c r="A350" s="3" t="s">
        <v>1373</v>
      </c>
    </row>
    <row r="351" spans="1:5">
      <c r="A351" s="4" t="s">
        <v>1374</v>
      </c>
      <c r="B351" s="9" t="n">
        <v>2.9</v>
      </c>
    </row>
    <row r="352" spans="1:5">
      <c r="A352" s="3" t="s">
        <v>1375</v>
      </c>
    </row>
    <row r="353" spans="1:5">
      <c r="A353" s="4" t="s">
        <v>559</v>
      </c>
      <c r="B353" s="9" t="n">
        <v>5.3</v>
      </c>
    </row>
    <row r="354" spans="1:5">
      <c r="A354" s="4" t="s">
        <v>1372</v>
      </c>
      <c r="B354" s="9" t="n">
        <v>21.8</v>
      </c>
    </row>
    <row r="355" spans="1:5">
      <c r="A355" s="4" t="s">
        <v>130</v>
      </c>
      <c r="B355" s="9" t="n">
        <v>27.1</v>
      </c>
    </row>
    <row r="356" spans="1:5">
      <c r="A356" s="4" t="s">
        <v>1376</v>
      </c>
      <c r="B356" s="8" t="n">
        <v>-7.1</v>
      </c>
    </row>
    <row r="357" spans="1:5">
      <c r="A357" s="4" t="s">
        <v>1379</v>
      </c>
      <c r="B357" s="4" t="s">
        <v>1380</v>
      </c>
    </row>
    <row r="358" spans="1:5">
      <c r="A358" s="4" t="s">
        <v>251</v>
      </c>
      <c r="B358" s="6" t="n">
        <v>204</v>
      </c>
    </row>
    <row r="359" spans="1:5">
      <c r="A359" s="4" t="s">
        <v>1404</v>
      </c>
    </row>
    <row r="360" spans="1:5">
      <c r="A360" s="3" t="s">
        <v>1369</v>
      </c>
    </row>
    <row r="361" spans="1:5">
      <c r="A361" s="4" t="s">
        <v>1370</v>
      </c>
      <c r="B361" s="8" t="n">
        <v>13.3</v>
      </c>
    </row>
    <row r="362" spans="1:5">
      <c r="A362" s="3" t="s">
        <v>1371</v>
      </c>
    </row>
    <row r="363" spans="1:5">
      <c r="A363" s="4" t="s">
        <v>559</v>
      </c>
      <c r="B363" s="9" t="n">
        <v>2.6</v>
      </c>
    </row>
    <row r="364" spans="1:5">
      <c r="A364" s="4" t="s">
        <v>1372</v>
      </c>
      <c r="B364" s="9" t="n">
        <v>23.8</v>
      </c>
    </row>
    <row r="365" spans="1:5">
      <c r="A365" s="3" t="s">
        <v>1373</v>
      </c>
    </row>
    <row r="366" spans="1:5">
      <c r="A366" s="4" t="s">
        <v>1374</v>
      </c>
      <c r="B366" s="9" t="n">
        <v>1.9</v>
      </c>
    </row>
    <row r="367" spans="1:5">
      <c r="A367" s="3" t="s">
        <v>1375</v>
      </c>
    </row>
    <row r="368" spans="1:5">
      <c r="A368" s="4" t="s">
        <v>559</v>
      </c>
      <c r="B368" s="9" t="n">
        <v>2.6</v>
      </c>
    </row>
    <row r="369" spans="1:5">
      <c r="A369" s="4" t="s">
        <v>1372</v>
      </c>
      <c r="B369" s="9" t="n">
        <v>25.7</v>
      </c>
    </row>
    <row r="370" spans="1:5">
      <c r="A370" s="4" t="s">
        <v>130</v>
      </c>
      <c r="B370" s="9" t="n">
        <v>28.3</v>
      </c>
    </row>
    <row r="371" spans="1:5">
      <c r="A371" s="4" t="s">
        <v>1376</v>
      </c>
      <c r="B371" s="8" t="n">
        <v>-1.2</v>
      </c>
    </row>
    <row r="372" spans="1:5">
      <c r="A372" s="4" t="s">
        <v>1379</v>
      </c>
      <c r="B372" s="4" t="s">
        <v>1380</v>
      </c>
    </row>
    <row r="373" spans="1:5">
      <c r="A373" s="4" t="s">
        <v>251</v>
      </c>
      <c r="B373" s="6" t="n">
        <v>203</v>
      </c>
    </row>
    <row r="374" spans="1:5">
      <c r="A374" s="4" t="s">
        <v>1405</v>
      </c>
    </row>
    <row r="375" spans="1:5">
      <c r="A375" s="3" t="s">
        <v>1369</v>
      </c>
    </row>
    <row r="376" spans="1:5">
      <c r="A376" s="4" t="s">
        <v>1370</v>
      </c>
      <c r="B376" s="8" t="n">
        <v>77.2</v>
      </c>
    </row>
    <row r="377" spans="1:5">
      <c r="A377" s="3" t="s">
        <v>1371</v>
      </c>
    </row>
    <row r="378" spans="1:5">
      <c r="A378" s="4" t="s">
        <v>559</v>
      </c>
      <c r="B378" s="9" t="n">
        <v>38.3</v>
      </c>
    </row>
    <row r="379" spans="1:5">
      <c r="A379" s="4" t="s">
        <v>1372</v>
      </c>
      <c r="B379" s="9" t="n">
        <v>57.5</v>
      </c>
    </row>
    <row r="380" spans="1:5">
      <c r="A380" s="3" t="s">
        <v>1373</v>
      </c>
    </row>
    <row r="381" spans="1:5">
      <c r="A381" s="4" t="s">
        <v>1374</v>
      </c>
      <c r="B381" s="9" t="n">
        <v>5.4</v>
      </c>
    </row>
    <row r="382" spans="1:5">
      <c r="A382" s="3" t="s">
        <v>1375</v>
      </c>
    </row>
    <row r="383" spans="1:5">
      <c r="A383" s="4" t="s">
        <v>559</v>
      </c>
      <c r="B383" s="9" t="n">
        <v>38.3</v>
      </c>
    </row>
    <row r="384" spans="1:5">
      <c r="A384" s="4" t="s">
        <v>1372</v>
      </c>
      <c r="B384" s="9" t="n">
        <v>62.9</v>
      </c>
    </row>
    <row r="385" spans="1:5">
      <c r="A385" s="4" t="s">
        <v>130</v>
      </c>
      <c r="B385" s="9" t="n">
        <v>101.2</v>
      </c>
    </row>
    <row r="386" spans="1:5">
      <c r="A386" s="4" t="s">
        <v>1376</v>
      </c>
      <c r="B386" s="8" t="n">
        <v>-2.7</v>
      </c>
    </row>
    <row r="387" spans="1:5">
      <c r="A387" s="4" t="s">
        <v>1379</v>
      </c>
      <c r="B387" s="4" t="s">
        <v>1380</v>
      </c>
    </row>
    <row r="388" spans="1:5">
      <c r="A388" s="4" t="s">
        <v>251</v>
      </c>
      <c r="B388" s="6" t="n">
        <v>542</v>
      </c>
    </row>
    <row r="389" spans="1:5">
      <c r="A389" s="4" t="s">
        <v>1406</v>
      </c>
    </row>
    <row r="390" spans="1:5">
      <c r="A390" s="3" t="s">
        <v>1369</v>
      </c>
    </row>
    <row r="391" spans="1:5">
      <c r="A391" s="4" t="s">
        <v>1370</v>
      </c>
      <c r="B391" s="8" t="n">
        <v>32.5</v>
      </c>
    </row>
    <row r="392" spans="1:5">
      <c r="A392" s="3" t="s">
        <v>1371</v>
      </c>
    </row>
    <row r="393" spans="1:5">
      <c r="A393" s="4" t="s">
        <v>559</v>
      </c>
      <c r="B393" s="9" t="n">
        <v>8.699999999999999</v>
      </c>
    </row>
    <row r="394" spans="1:5">
      <c r="A394" s="4" t="s">
        <v>1372</v>
      </c>
      <c r="B394" s="9" t="n">
        <v>49.2</v>
      </c>
    </row>
    <row r="395" spans="1:5">
      <c r="A395" s="3" t="s">
        <v>1373</v>
      </c>
    </row>
    <row r="396" spans="1:5">
      <c r="A396" s="4" t="s">
        <v>1374</v>
      </c>
      <c r="B396" s="9" t="n">
        <v>2.5</v>
      </c>
    </row>
    <row r="397" spans="1:5">
      <c r="A397" s="3" t="s">
        <v>1375</v>
      </c>
    </row>
    <row r="398" spans="1:5">
      <c r="A398" s="4" t="s">
        <v>559</v>
      </c>
      <c r="B398" s="9" t="n">
        <v>8.699999999999999</v>
      </c>
    </row>
    <row r="399" spans="1:5">
      <c r="A399" s="4" t="s">
        <v>1372</v>
      </c>
      <c r="B399" s="9" t="n">
        <v>51.7</v>
      </c>
    </row>
    <row r="400" spans="1:5">
      <c r="A400" s="4" t="s">
        <v>130</v>
      </c>
      <c r="B400" s="9" t="n">
        <v>60.4</v>
      </c>
    </row>
    <row r="401" spans="1:5">
      <c r="A401" s="4" t="s">
        <v>1376</v>
      </c>
      <c r="B401" s="8" t="n">
        <v>-1.9</v>
      </c>
    </row>
    <row r="402" spans="1:5">
      <c r="A402" s="4" t="s">
        <v>1379</v>
      </c>
      <c r="B402" s="4" t="s">
        <v>1380</v>
      </c>
    </row>
    <row r="403" spans="1:5">
      <c r="A403" s="4" t="s">
        <v>251</v>
      </c>
      <c r="B403" s="6" t="n">
        <v>576</v>
      </c>
    </row>
    <row r="404" spans="1:5">
      <c r="A404" s="4" t="s">
        <v>1407</v>
      </c>
    </row>
    <row r="405" spans="1:5">
      <c r="A405" s="3" t="s">
        <v>1369</v>
      </c>
    </row>
    <row r="406" spans="1:5">
      <c r="A406" s="4" t="s">
        <v>1370</v>
      </c>
      <c r="B406" s="8" t="n">
        <v>19.7</v>
      </c>
    </row>
    <row r="407" spans="1:5">
      <c r="A407" s="3" t="s">
        <v>1371</v>
      </c>
    </row>
    <row r="408" spans="1:5">
      <c r="A408" s="4" t="s">
        <v>559</v>
      </c>
      <c r="B408" s="9" t="n">
        <v>3.9</v>
      </c>
    </row>
    <row r="409" spans="1:5">
      <c r="A409" s="4" t="s">
        <v>1372</v>
      </c>
      <c r="B409" s="9" t="n">
        <v>22.3</v>
      </c>
    </row>
    <row r="410" spans="1:5">
      <c r="A410" s="3" t="s">
        <v>1373</v>
      </c>
    </row>
    <row r="411" spans="1:5">
      <c r="A411" s="4" t="s">
        <v>1374</v>
      </c>
      <c r="B411" s="9" t="n">
        <v>1.2</v>
      </c>
    </row>
    <row r="412" spans="1:5">
      <c r="A412" s="3" t="s">
        <v>1375</v>
      </c>
    </row>
    <row r="413" spans="1:5">
      <c r="A413" s="4" t="s">
        <v>559</v>
      </c>
      <c r="B413" s="9" t="n">
        <v>3.9</v>
      </c>
    </row>
    <row r="414" spans="1:5">
      <c r="A414" s="4" t="s">
        <v>1372</v>
      </c>
      <c r="B414" s="9" t="n">
        <v>23.5</v>
      </c>
    </row>
    <row r="415" spans="1:5">
      <c r="A415" s="4" t="s">
        <v>130</v>
      </c>
      <c r="B415" s="9" t="n">
        <v>27.4</v>
      </c>
    </row>
    <row r="416" spans="1:5">
      <c r="A416" s="4" t="s">
        <v>1376</v>
      </c>
      <c r="B416" s="8" t="n">
        <v>-0.9</v>
      </c>
    </row>
    <row r="417" spans="1:5">
      <c r="A417" s="4" t="s">
        <v>1379</v>
      </c>
      <c r="B417" s="4" t="s">
        <v>1380</v>
      </c>
    </row>
    <row r="418" spans="1:5">
      <c r="A418" s="4" t="s">
        <v>251</v>
      </c>
      <c r="B418" s="6" t="n">
        <v>240</v>
      </c>
    </row>
    <row r="419" spans="1:5">
      <c r="A419" s="4" t="s">
        <v>1408</v>
      </c>
    </row>
    <row r="420" spans="1:5">
      <c r="A420" s="3" t="s">
        <v>1369</v>
      </c>
    </row>
    <row r="421" spans="1:5">
      <c r="A421" s="4" t="s">
        <v>1370</v>
      </c>
      <c r="B421" s="8" t="n">
        <v>32.1</v>
      </c>
    </row>
    <row r="422" spans="1:5">
      <c r="A422" s="3" t="s">
        <v>1371</v>
      </c>
    </row>
    <row r="423" spans="1:5">
      <c r="A423" s="4" t="s">
        <v>559</v>
      </c>
      <c r="B423" s="9" t="n">
        <v>8.699999999999999</v>
      </c>
    </row>
    <row r="424" spans="1:5">
      <c r="A424" s="4" t="s">
        <v>1372</v>
      </c>
      <c r="B424" s="9" t="n">
        <v>34.7</v>
      </c>
    </row>
    <row r="425" spans="1:5">
      <c r="A425" s="3" t="s">
        <v>1373</v>
      </c>
    </row>
    <row r="426" spans="1:5">
      <c r="A426" s="4" t="s">
        <v>1374</v>
      </c>
      <c r="B426" s="9" t="n">
        <v>1.9</v>
      </c>
    </row>
    <row r="427" spans="1:5">
      <c r="A427" s="3" t="s">
        <v>1375</v>
      </c>
    </row>
    <row r="428" spans="1:5">
      <c r="A428" s="4" t="s">
        <v>559</v>
      </c>
      <c r="B428" s="9" t="n">
        <v>8.699999999999999</v>
      </c>
    </row>
    <row r="429" spans="1:5">
      <c r="A429" s="4" t="s">
        <v>1372</v>
      </c>
      <c r="B429" s="9" t="n">
        <v>36.6</v>
      </c>
    </row>
    <row r="430" spans="1:5">
      <c r="A430" s="4" t="s">
        <v>130</v>
      </c>
      <c r="B430" s="9" t="n">
        <v>45.3</v>
      </c>
    </row>
    <row r="431" spans="1:5">
      <c r="A431" s="4" t="s">
        <v>1376</v>
      </c>
      <c r="B431" s="8" t="n">
        <v>-1.4</v>
      </c>
    </row>
    <row r="432" spans="1:5">
      <c r="A432" s="4" t="s">
        <v>1379</v>
      </c>
      <c r="B432" s="4" t="s">
        <v>1380</v>
      </c>
    </row>
    <row r="433" spans="1:5">
      <c r="A433" s="4" t="s">
        <v>251</v>
      </c>
      <c r="B433" s="6" t="n">
        <v>396</v>
      </c>
    </row>
    <row r="434" spans="1:5">
      <c r="A434" s="4" t="s">
        <v>1409</v>
      </c>
    </row>
    <row r="435" spans="1:5">
      <c r="A435" s="3" t="s">
        <v>1369</v>
      </c>
    </row>
    <row r="436" spans="1:5">
      <c r="A436" s="4" t="s">
        <v>1370</v>
      </c>
      <c r="B436" s="8" t="n">
        <v>13.5</v>
      </c>
    </row>
    <row r="437" spans="1:5">
      <c r="A437" s="3" t="s">
        <v>1371</v>
      </c>
    </row>
    <row r="438" spans="1:5">
      <c r="A438" s="4" t="s">
        <v>559</v>
      </c>
      <c r="B438" s="9" t="n">
        <v>2.1</v>
      </c>
    </row>
    <row r="439" spans="1:5">
      <c r="A439" s="4" t="s">
        <v>1372</v>
      </c>
      <c r="B439" s="9" t="n">
        <v>18.6</v>
      </c>
    </row>
    <row r="440" spans="1:5">
      <c r="A440" s="3" t="s">
        <v>1373</v>
      </c>
    </row>
    <row r="441" spans="1:5">
      <c r="A441" s="4" t="s">
        <v>1374</v>
      </c>
      <c r="B441" s="9" t="n">
        <v>0.6</v>
      </c>
    </row>
    <row r="442" spans="1:5">
      <c r="A442" s="3" t="s">
        <v>1375</v>
      </c>
    </row>
    <row r="443" spans="1:5">
      <c r="A443" s="4" t="s">
        <v>559</v>
      </c>
      <c r="B443" s="9" t="n">
        <v>2.1</v>
      </c>
    </row>
    <row r="444" spans="1:5">
      <c r="A444" s="4" t="s">
        <v>1372</v>
      </c>
      <c r="B444" s="9" t="n">
        <v>19.2</v>
      </c>
    </row>
    <row r="445" spans="1:5">
      <c r="A445" s="4" t="s">
        <v>130</v>
      </c>
      <c r="B445" s="9" t="n">
        <v>21.3</v>
      </c>
    </row>
    <row r="446" spans="1:5">
      <c r="A446" s="4" t="s">
        <v>1376</v>
      </c>
      <c r="B446" s="8" t="n">
        <v>-0.7</v>
      </c>
    </row>
    <row r="447" spans="1:5">
      <c r="A447" s="4" t="s">
        <v>1379</v>
      </c>
      <c r="B447" s="4" t="s">
        <v>1380</v>
      </c>
    </row>
    <row r="448" spans="1:5">
      <c r="A448" s="4" t="s">
        <v>251</v>
      </c>
      <c r="B448" s="6" t="n">
        <v>118</v>
      </c>
    </row>
    <row r="449" spans="1:5">
      <c r="A449" s="4" t="s">
        <v>1410</v>
      </c>
    </row>
    <row r="450" spans="1:5">
      <c r="A450" s="3" t="s">
        <v>1369</v>
      </c>
    </row>
    <row r="451" spans="1:5">
      <c r="A451" s="4" t="s">
        <v>1370</v>
      </c>
      <c r="B451" s="8" t="n">
        <v>17.2</v>
      </c>
    </row>
    <row r="452" spans="1:5">
      <c r="A452" s="3" t="s">
        <v>1371</v>
      </c>
    </row>
    <row r="453" spans="1:5">
      <c r="A453" s="4" t="s">
        <v>559</v>
      </c>
      <c r="B453" s="9" t="n">
        <v>3.2</v>
      </c>
    </row>
    <row r="454" spans="1:5">
      <c r="A454" s="4" t="s">
        <v>1372</v>
      </c>
      <c r="B454" s="9" t="n">
        <v>28.6</v>
      </c>
    </row>
    <row r="455" spans="1:5">
      <c r="A455" s="3" t="s">
        <v>1373</v>
      </c>
    </row>
    <row r="456" spans="1:5">
      <c r="A456" s="4" t="s">
        <v>1374</v>
      </c>
      <c r="B456" s="9" t="n">
        <v>2.8</v>
      </c>
    </row>
    <row r="457" spans="1:5">
      <c r="A457" s="3" t="s">
        <v>1375</v>
      </c>
    </row>
    <row r="458" spans="1:5">
      <c r="A458" s="4" t="s">
        <v>559</v>
      </c>
      <c r="B458" s="9" t="n">
        <v>3.2</v>
      </c>
    </row>
    <row r="459" spans="1:5">
      <c r="A459" s="4" t="s">
        <v>1372</v>
      </c>
      <c r="B459" s="9" t="n">
        <v>31.3</v>
      </c>
    </row>
    <row r="460" spans="1:5">
      <c r="A460" s="4" t="s">
        <v>130</v>
      </c>
      <c r="B460" s="9" t="n">
        <v>34.5</v>
      </c>
    </row>
    <row r="461" spans="1:5">
      <c r="A461" s="4" t="s">
        <v>1376</v>
      </c>
      <c r="B461" s="7" t="n">
        <v>-1</v>
      </c>
    </row>
    <row r="462" spans="1:5">
      <c r="A462" s="4" t="s">
        <v>1379</v>
      </c>
      <c r="B462" s="4" t="s">
        <v>1380</v>
      </c>
    </row>
    <row r="463" spans="1:5">
      <c r="A463" s="4" t="s">
        <v>251</v>
      </c>
      <c r="B463" s="6" t="n">
        <v>324</v>
      </c>
    </row>
    <row r="464" spans="1:5">
      <c r="A464" s="4" t="s">
        <v>1411</v>
      </c>
    </row>
    <row r="465" spans="1:5">
      <c r="A465" s="3" t="s">
        <v>1369</v>
      </c>
    </row>
    <row r="466" spans="1:5">
      <c r="A466" s="4" t="s">
        <v>1370</v>
      </c>
      <c r="B466" s="8" t="n">
        <v>37.3</v>
      </c>
    </row>
    <row r="467" spans="1:5">
      <c r="A467" s="3" t="s">
        <v>1371</v>
      </c>
    </row>
    <row r="468" spans="1:5">
      <c r="A468" s="4" t="s">
        <v>559</v>
      </c>
      <c r="B468" s="6" t="n">
        <v>6</v>
      </c>
    </row>
    <row r="469" spans="1:5">
      <c r="A469" s="4" t="s">
        <v>1372</v>
      </c>
      <c r="B469" s="9" t="n">
        <v>40.3</v>
      </c>
    </row>
    <row r="470" spans="1:5">
      <c r="A470" s="3" t="s">
        <v>1373</v>
      </c>
    </row>
    <row r="471" spans="1:5">
      <c r="A471" s="4" t="s">
        <v>1374</v>
      </c>
      <c r="B471" s="9" t="n">
        <v>0.7</v>
      </c>
    </row>
    <row r="472" spans="1:5">
      <c r="A472" s="3" t="s">
        <v>1375</v>
      </c>
    </row>
    <row r="473" spans="1:5">
      <c r="A473" s="4" t="s">
        <v>559</v>
      </c>
      <c r="B473" s="6" t="n">
        <v>6</v>
      </c>
    </row>
    <row r="474" spans="1:5">
      <c r="A474" s="4" t="s">
        <v>1372</v>
      </c>
      <c r="B474" s="9" t="n">
        <v>40.9</v>
      </c>
    </row>
    <row r="475" spans="1:5">
      <c r="A475" s="4" t="s">
        <v>130</v>
      </c>
      <c r="B475" s="9" t="n">
        <v>46.9</v>
      </c>
    </row>
    <row r="476" spans="1:5">
      <c r="A476" s="4" t="s">
        <v>1376</v>
      </c>
      <c r="B476" s="8" t="n">
        <v>-1.2</v>
      </c>
    </row>
    <row r="477" spans="1:5">
      <c r="A477" s="4" t="s">
        <v>1379</v>
      </c>
      <c r="B477" s="4" t="s">
        <v>1380</v>
      </c>
    </row>
    <row r="478" spans="1:5">
      <c r="A478" s="4" t="s">
        <v>251</v>
      </c>
      <c r="B478" s="6" t="n">
        <v>280</v>
      </c>
    </row>
    <row r="479" spans="1:5">
      <c r="A479" s="4" t="s">
        <v>1412</v>
      </c>
    </row>
    <row r="480" spans="1:5">
      <c r="A480" s="3" t="s">
        <v>1369</v>
      </c>
    </row>
    <row r="481" spans="1:5">
      <c r="A481" s="4" t="s">
        <v>1370</v>
      </c>
      <c r="B481" s="8" t="n">
        <v>61.9</v>
      </c>
    </row>
    <row r="482" spans="1:5">
      <c r="A482" s="3" t="s">
        <v>1371</v>
      </c>
    </row>
    <row r="483" spans="1:5">
      <c r="A483" s="4" t="s">
        <v>559</v>
      </c>
      <c r="B483" s="9" t="n">
        <v>22.1</v>
      </c>
    </row>
    <row r="484" spans="1:5">
      <c r="A484" s="4" t="s">
        <v>1372</v>
      </c>
      <c r="B484" s="9" t="n">
        <v>78.2</v>
      </c>
    </row>
    <row r="485" spans="1:5">
      <c r="A485" s="3" t="s">
        <v>1373</v>
      </c>
    </row>
    <row r="486" spans="1:5">
      <c r="A486" s="4" t="s">
        <v>1374</v>
      </c>
      <c r="B486" s="9" t="n">
        <v>1.8</v>
      </c>
    </row>
    <row r="487" spans="1:5">
      <c r="A487" s="3" t="s">
        <v>1375</v>
      </c>
    </row>
    <row r="488" spans="1:5">
      <c r="A488" s="4" t="s">
        <v>559</v>
      </c>
      <c r="B488" s="9" t="n">
        <v>22.1</v>
      </c>
    </row>
    <row r="489" spans="1:5">
      <c r="A489" s="4" t="s">
        <v>1372</v>
      </c>
      <c r="B489" s="6" t="n">
        <v>80</v>
      </c>
    </row>
    <row r="490" spans="1:5">
      <c r="A490" s="4" t="s">
        <v>130</v>
      </c>
      <c r="B490" s="9" t="n">
        <v>102.1</v>
      </c>
    </row>
    <row r="491" spans="1:5">
      <c r="A491" s="4" t="s">
        <v>1376</v>
      </c>
      <c r="B491" s="8" t="n">
        <v>-2.2</v>
      </c>
    </row>
    <row r="492" spans="1:5">
      <c r="A492" s="4" t="s">
        <v>1379</v>
      </c>
      <c r="B492" s="4" t="s">
        <v>1380</v>
      </c>
    </row>
    <row r="493" spans="1:5">
      <c r="A493" s="4" t="s">
        <v>251</v>
      </c>
      <c r="B493" s="6" t="n">
        <v>750</v>
      </c>
    </row>
    <row r="494" spans="1:5">
      <c r="A494" s="4" t="s">
        <v>1413</v>
      </c>
    </row>
    <row r="495" spans="1:5">
      <c r="A495" s="3" t="s">
        <v>1371</v>
      </c>
    </row>
    <row r="496" spans="1:5">
      <c r="A496" s="4" t="s">
        <v>1372</v>
      </c>
      <c r="B496" s="8" t="n">
        <v>0.2</v>
      </c>
    </row>
    <row r="497" spans="1:5">
      <c r="A497" s="3" t="s">
        <v>1375</v>
      </c>
    </row>
    <row r="498" spans="1:5">
      <c r="A498" s="4" t="s">
        <v>1372</v>
      </c>
      <c r="B498" s="9" t="n">
        <v>0.3</v>
      </c>
    </row>
    <row r="499" spans="1:5">
      <c r="A499" s="4" t="s">
        <v>130</v>
      </c>
      <c r="B499" s="8" t="n">
        <v>0.3</v>
      </c>
    </row>
    <row r="500" spans="1:5">
      <c r="A500" s="4" t="s">
        <v>1379</v>
      </c>
      <c r="B500" s="4" t="s">
        <v>1380</v>
      </c>
    </row>
    <row r="501" spans="1:5">
      <c r="A501" s="4" t="s">
        <v>1414</v>
      </c>
    </row>
    <row r="502" spans="1:5">
      <c r="A502" s="3" t="s">
        <v>1369</v>
      </c>
    </row>
    <row r="503" spans="1:5">
      <c r="A503" s="4" t="s">
        <v>1370</v>
      </c>
      <c r="B503" s="8" t="n">
        <v>37.7</v>
      </c>
    </row>
    <row r="504" spans="1:5">
      <c r="A504" s="3" t="s">
        <v>1371</v>
      </c>
    </row>
    <row r="505" spans="1:5">
      <c r="A505" s="4" t="s">
        <v>559</v>
      </c>
      <c r="B505" s="9" t="n">
        <v>9.300000000000001</v>
      </c>
    </row>
    <row r="506" spans="1:5">
      <c r="A506" s="4" t="s">
        <v>1372</v>
      </c>
      <c r="B506" s="9" t="n">
        <v>37.3</v>
      </c>
    </row>
    <row r="507" spans="1:5">
      <c r="A507" s="3" t="s">
        <v>1373</v>
      </c>
    </row>
    <row r="508" spans="1:5">
      <c r="A508" s="4" t="s">
        <v>1374</v>
      </c>
      <c r="B508" s="9" t="n">
        <v>0.6</v>
      </c>
    </row>
    <row r="509" spans="1:5">
      <c r="A509" s="3" t="s">
        <v>1375</v>
      </c>
    </row>
    <row r="510" spans="1:5">
      <c r="A510" s="4" t="s">
        <v>559</v>
      </c>
      <c r="B510" s="9" t="n">
        <v>9.300000000000001</v>
      </c>
    </row>
    <row r="511" spans="1:5">
      <c r="A511" s="4" t="s">
        <v>1372</v>
      </c>
      <c r="B511" s="9" t="n">
        <v>37.9</v>
      </c>
    </row>
    <row r="512" spans="1:5">
      <c r="A512" s="4" t="s">
        <v>130</v>
      </c>
      <c r="B512" s="9" t="n">
        <v>47.2</v>
      </c>
    </row>
    <row r="513" spans="1:5">
      <c r="A513" s="4" t="s">
        <v>1376</v>
      </c>
      <c r="B513" s="8" t="n">
        <v>-0.7</v>
      </c>
    </row>
    <row r="514" spans="1:5">
      <c r="A514" s="4" t="s">
        <v>1379</v>
      </c>
      <c r="B514" s="4" t="s">
        <v>1380</v>
      </c>
    </row>
    <row r="515" spans="1:5">
      <c r="A515" s="4" t="s">
        <v>251</v>
      </c>
      <c r="B515" s="6" t="n">
        <v>208</v>
      </c>
    </row>
    <row r="516" spans="1:5">
      <c r="A516" s="4" t="s">
        <v>1415</v>
      </c>
    </row>
    <row r="517" spans="1:5">
      <c r="A517" s="3" t="s">
        <v>1369</v>
      </c>
    </row>
    <row r="518" spans="1:5">
      <c r="A518" s="4" t="s">
        <v>1370</v>
      </c>
      <c r="B518" s="8" t="n">
        <v>130.4</v>
      </c>
    </row>
    <row r="519" spans="1:5">
      <c r="A519" s="3" t="s">
        <v>1371</v>
      </c>
    </row>
    <row r="520" spans="1:5">
      <c r="A520" s="4" t="s">
        <v>559</v>
      </c>
      <c r="B520" s="9" t="n">
        <v>62.3</v>
      </c>
    </row>
    <row r="521" spans="1:5">
      <c r="A521" s="4" t="s">
        <v>1372</v>
      </c>
      <c r="B521" s="9" t="n">
        <v>152.5</v>
      </c>
    </row>
    <row r="522" spans="1:5">
      <c r="A522" s="3" t="s">
        <v>1373</v>
      </c>
    </row>
    <row r="523" spans="1:5">
      <c r="A523" s="4" t="s">
        <v>1374</v>
      </c>
      <c r="B523" s="9" t="n">
        <v>1.5</v>
      </c>
    </row>
    <row r="524" spans="1:5">
      <c r="A524" s="3" t="s">
        <v>1375</v>
      </c>
    </row>
    <row r="525" spans="1:5">
      <c r="A525" s="4" t="s">
        <v>559</v>
      </c>
      <c r="B525" s="9" t="n">
        <v>62.3</v>
      </c>
    </row>
    <row r="526" spans="1:5">
      <c r="A526" s="4" t="s">
        <v>1372</v>
      </c>
      <c r="B526" s="6" t="n">
        <v>154</v>
      </c>
    </row>
    <row r="527" spans="1:5">
      <c r="A527" s="4" t="s">
        <v>130</v>
      </c>
      <c r="B527" s="9" t="n">
        <v>216.3</v>
      </c>
    </row>
    <row r="528" spans="1:5">
      <c r="A528" s="4" t="s">
        <v>1376</v>
      </c>
      <c r="B528" s="7" t="n">
        <v>-2</v>
      </c>
    </row>
    <row r="529" spans="1:5">
      <c r="A529" s="4" t="s">
        <v>1379</v>
      </c>
      <c r="B529" s="4" t="s">
        <v>1380</v>
      </c>
    </row>
    <row r="530" spans="1:5">
      <c r="A530" s="4" t="s">
        <v>251</v>
      </c>
      <c r="B530" s="6" t="n">
        <v>1008</v>
      </c>
    </row>
    <row r="531" spans="1:5">
      <c r="A531" s="4" t="s">
        <v>1416</v>
      </c>
    </row>
    <row r="532" spans="1:5">
      <c r="A532" s="3" t="s">
        <v>1369</v>
      </c>
    </row>
    <row r="533" spans="1:5">
      <c r="A533" s="4" t="s">
        <v>1370</v>
      </c>
      <c r="B533" s="8" t="n">
        <v>47.1</v>
      </c>
    </row>
    <row r="534" spans="1:5">
      <c r="A534" s="3" t="s">
        <v>1371</v>
      </c>
    </row>
    <row r="535" spans="1:5">
      <c r="A535" s="4" t="s">
        <v>559</v>
      </c>
      <c r="B535" s="9" t="n">
        <v>13.2</v>
      </c>
    </row>
    <row r="536" spans="1:5">
      <c r="A536" s="4" t="s">
        <v>1372</v>
      </c>
      <c r="B536" s="6" t="n">
        <v>53</v>
      </c>
    </row>
    <row r="537" spans="1:5">
      <c r="A537" s="3" t="s">
        <v>1373</v>
      </c>
    </row>
    <row r="538" spans="1:5">
      <c r="A538" s="4" t="s">
        <v>1374</v>
      </c>
      <c r="B538" s="9" t="n">
        <v>0.2</v>
      </c>
    </row>
    <row r="539" spans="1:5">
      <c r="A539" s="3" t="s">
        <v>1375</v>
      </c>
    </row>
    <row r="540" spans="1:5">
      <c r="A540" s="4" t="s">
        <v>559</v>
      </c>
      <c r="B540" s="9" t="n">
        <v>13.2</v>
      </c>
    </row>
    <row r="541" spans="1:5">
      <c r="A541" s="4" t="s">
        <v>1372</v>
      </c>
      <c r="B541" s="9" t="n">
        <v>53.2</v>
      </c>
    </row>
    <row r="542" spans="1:5">
      <c r="A542" s="4" t="s">
        <v>130</v>
      </c>
      <c r="B542" s="9" t="n">
        <v>66.40000000000001</v>
      </c>
    </row>
    <row r="543" spans="1:5">
      <c r="A543" s="4" t="s">
        <v>1376</v>
      </c>
      <c r="B543" s="8" t="n">
        <v>-0.4</v>
      </c>
    </row>
    <row r="544" spans="1:5">
      <c r="A544" s="4" t="s">
        <v>1379</v>
      </c>
      <c r="B544" s="4" t="s">
        <v>1380</v>
      </c>
    </row>
    <row r="545" spans="1:5">
      <c r="A545" s="4" t="s">
        <v>251</v>
      </c>
      <c r="B545" s="6" t="n">
        <v>460</v>
      </c>
    </row>
    <row r="546" spans="1:5">
      <c r="A546" s="4" t="s">
        <v>1417</v>
      </c>
    </row>
    <row r="547" spans="1:5">
      <c r="A547" s="3" t="s">
        <v>1369</v>
      </c>
    </row>
    <row r="548" spans="1:5">
      <c r="A548" s="4" t="s">
        <v>1370</v>
      </c>
      <c r="B548" s="8" t="n">
        <v>29.2</v>
      </c>
    </row>
    <row r="549" spans="1:5">
      <c r="A549" s="3" t="s">
        <v>1371</v>
      </c>
    </row>
    <row r="550" spans="1:5">
      <c r="A550" s="4" t="s">
        <v>559</v>
      </c>
      <c r="B550" s="9" t="n">
        <v>9.800000000000001</v>
      </c>
    </row>
    <row r="551" spans="1:5">
      <c r="A551" s="4" t="s">
        <v>1372</v>
      </c>
      <c r="B551" s="9" t="n">
        <v>95.3</v>
      </c>
    </row>
    <row r="552" spans="1:5">
      <c r="A552" s="3" t="s">
        <v>1375</v>
      </c>
    </row>
    <row r="553" spans="1:5">
      <c r="A553" s="4" t="s">
        <v>559</v>
      </c>
      <c r="B553" s="9" t="n">
        <v>14.6</v>
      </c>
    </row>
    <row r="554" spans="1:5">
      <c r="A554" s="4" t="s">
        <v>1372</v>
      </c>
      <c r="B554" s="9" t="n">
        <v>80.5</v>
      </c>
    </row>
    <row r="555" spans="1:5">
      <c r="A555" s="4" t="s">
        <v>130</v>
      </c>
      <c r="B555" s="9" t="n">
        <v>95.09999999999999</v>
      </c>
    </row>
    <row r="556" spans="1:5">
      <c r="A556" s="4" t="s">
        <v>1376</v>
      </c>
      <c r="B556" s="8" t="n">
        <v>-3.3</v>
      </c>
    </row>
    <row r="557" spans="1:5">
      <c r="A557" s="4" t="s">
        <v>1379</v>
      </c>
      <c r="B557" s="4" t="s">
        <v>1380</v>
      </c>
    </row>
    <row r="558" spans="1:5">
      <c r="A558" s="4" t="s">
        <v>1418</v>
      </c>
    </row>
    <row r="559" spans="1:5">
      <c r="A559" s="3" t="s">
        <v>1369</v>
      </c>
    </row>
    <row r="560" spans="1:5">
      <c r="A560" s="4" t="s">
        <v>1370</v>
      </c>
      <c r="B560" s="8" t="n">
        <v>10.1</v>
      </c>
    </row>
    <row r="561" spans="1:5">
      <c r="A561" s="3" t="s">
        <v>1371</v>
      </c>
    </row>
    <row r="562" spans="1:5">
      <c r="A562" s="4" t="s">
        <v>559</v>
      </c>
      <c r="B562" s="9" t="n">
        <v>1.3</v>
      </c>
    </row>
    <row r="563" spans="1:5">
      <c r="A563" s="4" t="s">
        <v>1372</v>
      </c>
      <c r="B563" s="9" t="n">
        <v>15.6</v>
      </c>
    </row>
    <row r="564" spans="1:5">
      <c r="A564" s="3" t="s">
        <v>1373</v>
      </c>
    </row>
    <row r="565" spans="1:5">
      <c r="A565" s="4" t="s">
        <v>1374</v>
      </c>
      <c r="B565" s="6" t="n">
        <v>0</v>
      </c>
    </row>
    <row r="566" spans="1:5">
      <c r="A566" s="3" t="s">
        <v>1375</v>
      </c>
    </row>
    <row r="567" spans="1:5">
      <c r="A567" s="4" t="s">
        <v>559</v>
      </c>
      <c r="B567" s="9" t="n">
        <v>1.3</v>
      </c>
    </row>
    <row r="568" spans="1:5">
      <c r="A568" s="4" t="s">
        <v>1372</v>
      </c>
      <c r="B568" s="9" t="n">
        <v>15.8</v>
      </c>
    </row>
    <row r="569" spans="1:5">
      <c r="A569" s="4" t="s">
        <v>130</v>
      </c>
      <c r="B569" s="9" t="n">
        <v>17.1</v>
      </c>
    </row>
    <row r="570" spans="1:5">
      <c r="A570" s="4" t="s">
        <v>1376</v>
      </c>
      <c r="B570" s="8" t="n">
        <v>-0.5</v>
      </c>
    </row>
    <row r="571" spans="1:5">
      <c r="A571" s="4" t="s">
        <v>1379</v>
      </c>
      <c r="B571" s="4" t="s">
        <v>1380</v>
      </c>
    </row>
    <row r="572" spans="1:5">
      <c r="A572" s="4" t="s">
        <v>1419</v>
      </c>
    </row>
    <row r="573" spans="1:5">
      <c r="A573" s="3" t="s">
        <v>1371</v>
      </c>
    </row>
    <row r="574" spans="1:5">
      <c r="A574" s="4" t="s">
        <v>559</v>
      </c>
      <c r="B574" s="8" t="n">
        <v>4.1</v>
      </c>
    </row>
    <row r="575" spans="1:5">
      <c r="A575" s="4" t="s">
        <v>1372</v>
      </c>
      <c r="B575" s="9" t="n">
        <v>4.2</v>
      </c>
    </row>
    <row r="576" spans="1:5">
      <c r="A576" s="3" t="s">
        <v>1375</v>
      </c>
    </row>
    <row r="577" spans="1:5">
      <c r="A577" s="4" t="s">
        <v>559</v>
      </c>
      <c r="B577" s="9" t="n">
        <v>4.5</v>
      </c>
    </row>
    <row r="578" spans="1:5">
      <c r="A578" s="4" t="s">
        <v>1372</v>
      </c>
      <c r="B578" s="9" t="n">
        <v>4.3</v>
      </c>
    </row>
    <row r="579" spans="1:5">
      <c r="A579" s="4" t="s">
        <v>130</v>
      </c>
      <c r="B579" s="9" t="n">
        <v>8.800000000000001</v>
      </c>
    </row>
    <row r="580" spans="1:5">
      <c r="A580" s="4" t="s">
        <v>1376</v>
      </c>
      <c r="B580" s="8" t="n">
        <v>-0.7</v>
      </c>
    </row>
    <row r="581" spans="1:5">
      <c r="A581" s="4" t="s">
        <v>1379</v>
      </c>
      <c r="B581" s="4" t="s">
        <v>1380</v>
      </c>
    </row>
    <row r="582" spans="1:5">
      <c r="A582" s="4" t="s">
        <v>1420</v>
      </c>
    </row>
    <row r="583" spans="1:5">
      <c r="A583" s="3" t="s">
        <v>1371</v>
      </c>
    </row>
    <row r="584" spans="1:5">
      <c r="A584" s="4" t="s">
        <v>559</v>
      </c>
      <c r="B584" s="8" t="n">
        <v>31.8</v>
      </c>
    </row>
    <row r="585" spans="1:5">
      <c r="A585" s="4" t="s">
        <v>1372</v>
      </c>
      <c r="B585" s="9" t="n">
        <v>3.7</v>
      </c>
    </row>
    <row r="586" spans="1:5">
      <c r="A586" s="3" t="s">
        <v>1373</v>
      </c>
    </row>
    <row r="587" spans="1:5">
      <c r="A587" s="4" t="s">
        <v>1374</v>
      </c>
      <c r="B587" s="9" t="n">
        <v>0.7</v>
      </c>
    </row>
    <row r="588" spans="1:5">
      <c r="A588" s="3" t="s">
        <v>1375</v>
      </c>
    </row>
    <row r="589" spans="1:5">
      <c r="A589" s="4" t="s">
        <v>559</v>
      </c>
      <c r="B589" s="6" t="n">
        <v>37</v>
      </c>
    </row>
    <row r="590" spans="1:5">
      <c r="A590" s="4" t="s">
        <v>1372</v>
      </c>
      <c r="B590" s="9" t="n">
        <v>4.4</v>
      </c>
    </row>
    <row r="591" spans="1:5">
      <c r="A591" s="4" t="s">
        <v>130</v>
      </c>
      <c r="B591" s="9" t="n">
        <v>41.4</v>
      </c>
    </row>
    <row r="592" spans="1:5">
      <c r="A592" s="4" t="s">
        <v>1376</v>
      </c>
      <c r="B592" s="7" t="n">
        <v>-1</v>
      </c>
    </row>
    <row r="593" spans="1:5">
      <c r="A593" s="4" t="s">
        <v>1421</v>
      </c>
      <c r="B593" s="6" t="n">
        <v>2700</v>
      </c>
    </row>
    <row r="594" spans="1:5">
      <c r="A594" s="4" t="s">
        <v>1422</v>
      </c>
    </row>
    <row r="595" spans="1:5">
      <c r="A595" s="3" t="s">
        <v>1371</v>
      </c>
    </row>
    <row r="596" spans="1:5">
      <c r="A596" s="4" t="s">
        <v>559</v>
      </c>
      <c r="B596" s="7" t="n">
        <v>7</v>
      </c>
    </row>
    <row r="597" spans="1:5">
      <c r="A597" s="3" t="s">
        <v>1373</v>
      </c>
    </row>
    <row r="598" spans="1:5">
      <c r="A598" s="4" t="s">
        <v>1374</v>
      </c>
      <c r="B598" s="6" t="n">
        <v>0</v>
      </c>
    </row>
    <row r="599" spans="1:5">
      <c r="A599" s="3" t="s">
        <v>1375</v>
      </c>
    </row>
    <row r="600" spans="1:5">
      <c r="A600" s="4" t="s">
        <v>559</v>
      </c>
      <c r="B600" s="6" t="n">
        <v>7</v>
      </c>
    </row>
    <row r="601" spans="1:5">
      <c r="A601" s="4" t="s">
        <v>1372</v>
      </c>
      <c r="B601" s="6" t="n">
        <v>0</v>
      </c>
    </row>
    <row r="602" spans="1:5">
      <c r="A602" s="4" t="s">
        <v>130</v>
      </c>
      <c r="B602" s="6" t="n">
        <v>7</v>
      </c>
    </row>
    <row r="603" spans="1:5">
      <c r="A603" s="4" t="s">
        <v>1376</v>
      </c>
      <c r="B603" s="7" t="n">
        <v>0</v>
      </c>
    </row>
    <row r="604" spans="1:5">
      <c r="A604" s="4" t="s">
        <v>1421</v>
      </c>
      <c r="B604" s="17" t="n">
        <v>2.39</v>
      </c>
    </row>
    <row r="605" spans="1:5">
      <c r="A605" s="4" t="s">
        <v>1423</v>
      </c>
    </row>
    <row r="606" spans="1:5">
      <c r="A606" s="3" t="s">
        <v>1371</v>
      </c>
    </row>
    <row r="607" spans="1:5">
      <c r="A607" s="4" t="s">
        <v>559</v>
      </c>
      <c r="B607" s="8" t="n">
        <v>1.7</v>
      </c>
    </row>
    <row r="608" spans="1:5">
      <c r="A608" s="3" t="s">
        <v>1373</v>
      </c>
    </row>
    <row r="609" spans="1:5">
      <c r="A609" s="4" t="s">
        <v>1374</v>
      </c>
      <c r="B609" s="6" t="n">
        <v>0</v>
      </c>
    </row>
    <row r="610" spans="1:5">
      <c r="A610" s="3" t="s">
        <v>1375</v>
      </c>
    </row>
    <row r="611" spans="1:5">
      <c r="A611" s="4" t="s">
        <v>559</v>
      </c>
      <c r="B611" s="9" t="n">
        <v>1.6</v>
      </c>
    </row>
    <row r="612" spans="1:5">
      <c r="A612" s="4" t="s">
        <v>1372</v>
      </c>
      <c r="B612" s="6" t="n">
        <v>0</v>
      </c>
    </row>
    <row r="613" spans="1:5">
      <c r="A613" s="4" t="s">
        <v>130</v>
      </c>
      <c r="B613" s="9" t="n">
        <v>1.6</v>
      </c>
    </row>
    <row r="614" spans="1:5">
      <c r="A614" s="4" t="s">
        <v>1376</v>
      </c>
      <c r="B614" s="7" t="n">
        <v>0</v>
      </c>
    </row>
    <row r="615" spans="1:5">
      <c r="A615" s="4" t="s">
        <v>1421</v>
      </c>
      <c r="B615" s="6" t="n">
        <v>40</v>
      </c>
    </row>
    <row r="616" spans="1:5">
      <c r="A616" s="4" t="s">
        <v>1424</v>
      </c>
    </row>
    <row r="617" spans="1:5">
      <c r="A617" s="3" t="s">
        <v>1369</v>
      </c>
    </row>
    <row r="618" spans="1:5">
      <c r="A618" s="4" t="s">
        <v>1370</v>
      </c>
      <c r="B618" s="7" t="n">
        <v>0</v>
      </c>
    </row>
    <row r="619" spans="1:5">
      <c r="A619" s="3" t="s">
        <v>1371</v>
      </c>
    </row>
    <row r="620" spans="1:5">
      <c r="A620" s="4" t="s">
        <v>559</v>
      </c>
      <c r="B620" s="9" t="n">
        <v>23.6</v>
      </c>
    </row>
    <row r="621" spans="1:5">
      <c r="A621" s="4" t="s">
        <v>1372</v>
      </c>
      <c r="B621" s="6" t="n">
        <v>66</v>
      </c>
    </row>
    <row r="622" spans="1:5">
      <c r="A622" s="3" t="s">
        <v>1373</v>
      </c>
    </row>
    <row r="623" spans="1:5">
      <c r="A623" s="4" t="s">
        <v>1374</v>
      </c>
      <c r="B623" s="6" t="n">
        <v>0</v>
      </c>
    </row>
    <row r="624" spans="1:5">
      <c r="A624" s="3" t="s">
        <v>1375</v>
      </c>
    </row>
    <row r="625" spans="1:5">
      <c r="A625" s="4" t="s">
        <v>559</v>
      </c>
      <c r="B625" s="9" t="n">
        <v>23.2</v>
      </c>
    </row>
    <row r="626" spans="1:5">
      <c r="A626" s="4" t="s">
        <v>1372</v>
      </c>
      <c r="B626" s="6" t="n">
        <v>65</v>
      </c>
    </row>
    <row r="627" spans="1:5">
      <c r="A627" s="4" t="s">
        <v>130</v>
      </c>
      <c r="B627" s="9" t="n">
        <v>88.2</v>
      </c>
    </row>
    <row r="628" spans="1:5">
      <c r="A628" s="4" t="s">
        <v>1376</v>
      </c>
      <c r="B628" s="8" t="n">
        <v>-0.5</v>
      </c>
    </row>
    <row r="629" spans="1:5">
      <c r="A629" s="4" t="s">
        <v>1379</v>
      </c>
      <c r="B629" s="4" t="s">
        <v>1380</v>
      </c>
    </row>
    <row r="630" spans="1:5">
      <c r="A630" s="4" t="s">
        <v>1425</v>
      </c>
    </row>
    <row r="631" spans="1:5">
      <c r="A631" s="3" t="s">
        <v>1369</v>
      </c>
    </row>
    <row r="632" spans="1:5">
      <c r="A632" s="4" t="s">
        <v>1370</v>
      </c>
      <c r="B632" s="7" t="n">
        <v>0</v>
      </c>
    </row>
    <row r="633" spans="1:5">
      <c r="A633" s="3" t="s">
        <v>1371</v>
      </c>
    </row>
    <row r="634" spans="1:5">
      <c r="A634" s="4" t="s">
        <v>559</v>
      </c>
      <c r="B634" s="9" t="n">
        <v>27.1</v>
      </c>
    </row>
    <row r="635" spans="1:5">
      <c r="A635" s="4" t="s">
        <v>1372</v>
      </c>
      <c r="B635" s="9" t="n">
        <v>46.2</v>
      </c>
    </row>
    <row r="636" spans="1:5">
      <c r="A636" s="3" t="s">
        <v>1373</v>
      </c>
    </row>
    <row r="637" spans="1:5">
      <c r="A637" s="4" t="s">
        <v>1374</v>
      </c>
      <c r="B637" s="6" t="n">
        <v>0</v>
      </c>
    </row>
    <row r="638" spans="1:5">
      <c r="A638" s="3" t="s">
        <v>1375</v>
      </c>
    </row>
    <row r="639" spans="1:5">
      <c r="A639" s="4" t="s">
        <v>559</v>
      </c>
      <c r="B639" s="6" t="n">
        <v>27</v>
      </c>
    </row>
    <row r="640" spans="1:5">
      <c r="A640" s="4" t="s">
        <v>1372</v>
      </c>
      <c r="B640" s="6" t="n">
        <v>46</v>
      </c>
    </row>
    <row r="641" spans="1:5">
      <c r="A641" s="4" t="s">
        <v>130</v>
      </c>
      <c r="B641" s="6" t="n">
        <v>73</v>
      </c>
    </row>
    <row r="642" spans="1:5">
      <c r="A642" s="4" t="s">
        <v>1376</v>
      </c>
      <c r="B642" s="7" t="n">
        <v>0</v>
      </c>
    </row>
    <row r="643" spans="1:5">
      <c r="A643" s="4" t="s">
        <v>1379</v>
      </c>
      <c r="B643" s="4" t="s">
        <v>1380</v>
      </c>
    </row>
    <row r="644" spans="1:5">
      <c r="A644" s="4" t="s">
        <v>1426</v>
      </c>
    </row>
    <row r="645" spans="1:5">
      <c r="A645" s="3" t="s">
        <v>1369</v>
      </c>
    </row>
    <row r="646" spans="1:5">
      <c r="A646" s="4" t="s">
        <v>1370</v>
      </c>
      <c r="B646" s="8" t="n">
        <v>3.4</v>
      </c>
    </row>
    <row r="647" spans="1:5">
      <c r="A647" s="3" t="s">
        <v>1371</v>
      </c>
    </row>
    <row r="648" spans="1:5">
      <c r="A648" s="4" t="s">
        <v>559</v>
      </c>
      <c r="B648" s="6" t="n">
        <v>0</v>
      </c>
    </row>
    <row r="649" spans="1:5">
      <c r="A649" s="4" t="s">
        <v>1372</v>
      </c>
      <c r="B649" s="9" t="n">
        <v>6.4</v>
      </c>
    </row>
    <row r="650" spans="1:5">
      <c r="A650" s="3" t="s">
        <v>1373</v>
      </c>
    </row>
    <row r="651" spans="1:5">
      <c r="A651" s="4" t="s">
        <v>1374</v>
      </c>
      <c r="B651" s="9" t="n">
        <v>1.2</v>
      </c>
    </row>
    <row r="652" spans="1:5">
      <c r="A652" s="3" t="s">
        <v>1375</v>
      </c>
    </row>
    <row r="653" spans="1:5">
      <c r="A653" s="4" t="s">
        <v>559</v>
      </c>
      <c r="B653" s="6" t="n">
        <v>0</v>
      </c>
    </row>
    <row r="654" spans="1:5">
      <c r="A654" s="4" t="s">
        <v>1372</v>
      </c>
      <c r="B654" s="6" t="n">
        <v>7</v>
      </c>
    </row>
    <row r="655" spans="1:5">
      <c r="A655" s="4" t="s">
        <v>130</v>
      </c>
      <c r="B655" s="6" t="n">
        <v>7</v>
      </c>
    </row>
    <row r="656" spans="1:5">
      <c r="A656" s="4" t="s">
        <v>1376</v>
      </c>
      <c r="B656" s="6" t="n">
        <v>0</v>
      </c>
    </row>
    <row r="657" spans="1:5">
      <c r="A657" s="4" t="s">
        <v>1427</v>
      </c>
    </row>
    <row r="658" spans="1:5">
      <c r="A658" s="3" t="s">
        <v>1369</v>
      </c>
    </row>
    <row r="659" spans="1:5">
      <c r="A659" s="4" t="s">
        <v>1370</v>
      </c>
      <c r="B659" s="6" t="n">
        <v>0</v>
      </c>
    </row>
    <row r="660" spans="1:5">
      <c r="A660" s="3" t="s">
        <v>1371</v>
      </c>
    </row>
    <row r="661" spans="1:5">
      <c r="A661" s="4" t="s">
        <v>559</v>
      </c>
      <c r="B661" s="6" t="n">
        <v>0</v>
      </c>
    </row>
    <row r="662" spans="1:5">
      <c r="A662" s="4" t="s">
        <v>1372</v>
      </c>
      <c r="B662" s="9" t="n">
        <v>9.199999999999999</v>
      </c>
    </row>
    <row r="663" spans="1:5">
      <c r="A663" s="3" t="s">
        <v>1373</v>
      </c>
    </row>
    <row r="664" spans="1:5">
      <c r="A664" s="4" t="s">
        <v>1374</v>
      </c>
      <c r="B664" s="9" t="n">
        <v>0.6</v>
      </c>
    </row>
    <row r="665" spans="1:5">
      <c r="A665" s="3" t="s">
        <v>1375</v>
      </c>
    </row>
    <row r="666" spans="1:5">
      <c r="A666" s="4" t="s">
        <v>559</v>
      </c>
      <c r="B666" s="6" t="n">
        <v>0</v>
      </c>
    </row>
    <row r="667" spans="1:5">
      <c r="A667" s="4" t="s">
        <v>1372</v>
      </c>
      <c r="B667" s="9" t="n">
        <v>8.800000000000001</v>
      </c>
    </row>
    <row r="668" spans="1:5">
      <c r="A668" s="4" t="s">
        <v>130</v>
      </c>
      <c r="B668" s="9" t="n">
        <v>8.800000000000001</v>
      </c>
    </row>
    <row r="669" spans="1:5">
      <c r="A669" s="4" t="s">
        <v>1376</v>
      </c>
      <c r="B669" s="6" t="n">
        <v>0</v>
      </c>
    </row>
    <row r="670" spans="1:5">
      <c r="A670" s="4" t="s">
        <v>1428</v>
      </c>
    </row>
    <row r="671" spans="1:5">
      <c r="A671" s="3" t="s">
        <v>1369</v>
      </c>
    </row>
    <row r="672" spans="1:5">
      <c r="A672" s="4" t="s">
        <v>1370</v>
      </c>
      <c r="B672" s="6" t="n">
        <v>0</v>
      </c>
    </row>
    <row r="673" spans="1:5">
      <c r="A673" s="3" t="s">
        <v>1371</v>
      </c>
    </row>
    <row r="674" spans="1:5">
      <c r="A674" s="4" t="s">
        <v>559</v>
      </c>
      <c r="B674" s="6" t="n">
        <v>0</v>
      </c>
    </row>
    <row r="675" spans="1:5">
      <c r="A675" s="4" t="s">
        <v>1372</v>
      </c>
      <c r="B675" s="9" t="n">
        <v>34.7</v>
      </c>
    </row>
    <row r="676" spans="1:5">
      <c r="A676" s="3" t="s">
        <v>1373</v>
      </c>
    </row>
    <row r="677" spans="1:5">
      <c r="A677" s="4" t="s">
        <v>1374</v>
      </c>
      <c r="B677" s="6" t="n">
        <v>0</v>
      </c>
    </row>
    <row r="678" spans="1:5">
      <c r="A678" s="3" t="s">
        <v>1375</v>
      </c>
    </row>
    <row r="679" spans="1:5">
      <c r="A679" s="4" t="s">
        <v>559</v>
      </c>
      <c r="B679" s="6" t="n">
        <v>0</v>
      </c>
    </row>
    <row r="680" spans="1:5">
      <c r="A680" s="4" t="s">
        <v>1372</v>
      </c>
      <c r="B680" s="9" t="n">
        <v>32.6</v>
      </c>
    </row>
    <row r="681" spans="1:5">
      <c r="A681" s="4" t="s">
        <v>130</v>
      </c>
      <c r="B681" s="9" t="n">
        <v>32.6</v>
      </c>
    </row>
    <row r="682" spans="1:5">
      <c r="A682" s="4" t="s">
        <v>1376</v>
      </c>
      <c r="B682" s="6" t="n">
        <v>0</v>
      </c>
    </row>
    <row r="683" spans="1:5">
      <c r="A683" s="4" t="s">
        <v>1429</v>
      </c>
    </row>
    <row r="684" spans="1:5">
      <c r="A684" s="3" t="s">
        <v>1369</v>
      </c>
    </row>
    <row r="685" spans="1:5">
      <c r="A685" s="4" t="s">
        <v>1370</v>
      </c>
      <c r="B685" s="9" t="n">
        <v>149.9</v>
      </c>
    </row>
    <row r="686" spans="1:5">
      <c r="A686" s="3" t="s">
        <v>1371</v>
      </c>
    </row>
    <row r="687" spans="1:5">
      <c r="A687" s="4" t="s">
        <v>559</v>
      </c>
      <c r="B687" s="9" t="n">
        <v>88.59999999999999</v>
      </c>
    </row>
    <row r="688" spans="1:5">
      <c r="A688" s="4" t="s">
        <v>1372</v>
      </c>
      <c r="B688" s="9" t="n">
        <v>219.3</v>
      </c>
    </row>
    <row r="689" spans="1:5">
      <c r="A689" s="3" t="s">
        <v>1373</v>
      </c>
    </row>
    <row r="690" spans="1:5">
      <c r="A690" s="4" t="s">
        <v>1374</v>
      </c>
      <c r="B690" s="9" t="n">
        <v>10.3</v>
      </c>
    </row>
    <row r="691" spans="1:5">
      <c r="A691" s="3" t="s">
        <v>1375</v>
      </c>
    </row>
    <row r="692" spans="1:5">
      <c r="A692" s="4" t="s">
        <v>559</v>
      </c>
      <c r="B692" s="9" t="n">
        <v>65.5</v>
      </c>
    </row>
    <row r="693" spans="1:5">
      <c r="A693" s="4" t="s">
        <v>1372</v>
      </c>
      <c r="B693" s="9" t="n">
        <v>171.1</v>
      </c>
    </row>
    <row r="694" spans="1:5">
      <c r="A694" s="4" t="s">
        <v>130</v>
      </c>
      <c r="B694" s="9" t="n">
        <v>236.6</v>
      </c>
    </row>
    <row r="695" spans="1:5">
      <c r="A695" s="4" t="s">
        <v>1376</v>
      </c>
      <c r="B695" s="8" t="n">
        <v>-7.3</v>
      </c>
    </row>
    <row r="696" spans="1:5">
      <c r="A696" s="4" t="s">
        <v>1379</v>
      </c>
      <c r="B696" s="4" t="s">
        <v>1380</v>
      </c>
    </row>
    <row r="697" spans="1:5">
      <c r="A697" s="4" t="s">
        <v>1430</v>
      </c>
    </row>
    <row r="698" spans="1:5">
      <c r="A698" s="3" t="s">
        <v>1369</v>
      </c>
    </row>
    <row r="699" spans="1:5">
      <c r="A699" s="4" t="s">
        <v>1370</v>
      </c>
      <c r="B699" s="8" t="n">
        <v>259.7</v>
      </c>
    </row>
    <row r="700" spans="1:5">
      <c r="A700" s="3" t="s">
        <v>1371</v>
      </c>
    </row>
    <row r="701" spans="1:5">
      <c r="A701" s="4" t="s">
        <v>559</v>
      </c>
      <c r="B701" s="9" t="n">
        <v>106.4</v>
      </c>
    </row>
    <row r="702" spans="1:5">
      <c r="A702" s="4" t="s">
        <v>1372</v>
      </c>
      <c r="B702" s="6" t="n">
        <v>351</v>
      </c>
    </row>
    <row r="703" spans="1:5">
      <c r="A703" s="3" t="s">
        <v>1373</v>
      </c>
    </row>
    <row r="704" spans="1:5">
      <c r="A704" s="4" t="s">
        <v>1374</v>
      </c>
      <c r="B704" s="9" t="n">
        <v>4.2</v>
      </c>
    </row>
    <row r="705" spans="1:5">
      <c r="A705" s="3" t="s">
        <v>1375</v>
      </c>
    </row>
    <row r="706" spans="1:5">
      <c r="A706" s="4" t="s">
        <v>559</v>
      </c>
      <c r="B706" s="9" t="n">
        <v>85.7</v>
      </c>
    </row>
    <row r="707" spans="1:5">
      <c r="A707" s="4" t="s">
        <v>1372</v>
      </c>
      <c r="B707" s="9" t="n">
        <v>301.3</v>
      </c>
    </row>
    <row r="708" spans="1:5">
      <c r="A708" s="4" t="s">
        <v>130</v>
      </c>
      <c r="B708" s="6" t="n">
        <v>387</v>
      </c>
    </row>
    <row r="709" spans="1:5">
      <c r="A709" s="4" t="s">
        <v>1376</v>
      </c>
      <c r="B709" s="8" t="n">
        <v>-11.1</v>
      </c>
    </row>
    <row r="710" spans="1:5">
      <c r="A710" s="4" t="s">
        <v>1379</v>
      </c>
      <c r="B710" s="4" t="s">
        <v>1380</v>
      </c>
    </row>
    <row r="711" spans="1:5">
      <c r="A711" s="4" t="s">
        <v>1431</v>
      </c>
    </row>
    <row r="712" spans="1:5">
      <c r="A712" s="3" t="s">
        <v>1369</v>
      </c>
    </row>
    <row r="713" spans="1:5">
      <c r="A713" s="4" t="s">
        <v>1370</v>
      </c>
      <c r="B713" s="7" t="n">
        <v>0</v>
      </c>
    </row>
    <row r="714" spans="1:5">
      <c r="A714" s="3" t="s">
        <v>1371</v>
      </c>
    </row>
    <row r="715" spans="1:5">
      <c r="A715" s="4" t="s">
        <v>559</v>
      </c>
      <c r="B715" s="9" t="n">
        <v>85.3</v>
      </c>
    </row>
    <row r="716" spans="1:5">
      <c r="A716" s="4" t="s">
        <v>1372</v>
      </c>
      <c r="B716" s="6" t="n">
        <v>232</v>
      </c>
    </row>
    <row r="717" spans="1:5">
      <c r="A717" s="3" t="s">
        <v>1373</v>
      </c>
    </row>
    <row r="718" spans="1:5">
      <c r="A718" s="4" t="s">
        <v>1374</v>
      </c>
      <c r="B718" s="9" t="n">
        <v>4.3</v>
      </c>
    </row>
    <row r="719" spans="1:5">
      <c r="A719" s="3" t="s">
        <v>1375</v>
      </c>
    </row>
    <row r="720" spans="1:5">
      <c r="A720" s="4" t="s">
        <v>559</v>
      </c>
      <c r="B720" s="9" t="n">
        <v>79.2</v>
      </c>
    </row>
    <row r="721" spans="1:5">
      <c r="A721" s="4" t="s">
        <v>1372</v>
      </c>
      <c r="B721" s="9" t="n">
        <v>219.7</v>
      </c>
    </row>
    <row r="722" spans="1:5">
      <c r="A722" s="4" t="s">
        <v>130</v>
      </c>
      <c r="B722" s="9" t="n">
        <v>298.9</v>
      </c>
    </row>
    <row r="723" spans="1:5">
      <c r="A723" s="4" t="s">
        <v>1376</v>
      </c>
      <c r="B723" s="8" t="n">
        <v>-6.9</v>
      </c>
    </row>
    <row r="724" spans="1:5">
      <c r="A724" s="4" t="s">
        <v>1379</v>
      </c>
      <c r="B724" s="4" t="s">
        <v>1380</v>
      </c>
    </row>
    <row r="725" spans="1:5">
      <c r="A725" s="4" t="s">
        <v>1432</v>
      </c>
    </row>
    <row r="726" spans="1:5">
      <c r="A726" s="3" t="s">
        <v>1369</v>
      </c>
    </row>
    <row r="727" spans="1:5">
      <c r="A727" s="4" t="s">
        <v>1370</v>
      </c>
      <c r="B727" s="8" t="n">
        <v>78.2</v>
      </c>
    </row>
    <row r="728" spans="1:5">
      <c r="A728" s="3" t="s">
        <v>1371</v>
      </c>
    </row>
    <row r="729" spans="1:5">
      <c r="A729" s="4" t="s">
        <v>559</v>
      </c>
      <c r="B729" s="9" t="n">
        <v>8.300000000000001</v>
      </c>
    </row>
    <row r="730" spans="1:5">
      <c r="A730" s="4" t="s">
        <v>1372</v>
      </c>
      <c r="B730" s="9" t="n">
        <v>148.3</v>
      </c>
    </row>
    <row r="731" spans="1:5">
      <c r="A731" s="3" t="s">
        <v>1373</v>
      </c>
    </row>
    <row r="732" spans="1:5">
      <c r="A732" s="4" t="s">
        <v>1374</v>
      </c>
      <c r="B732" s="9" t="n">
        <v>17.9</v>
      </c>
    </row>
    <row r="733" spans="1:5">
      <c r="A733" s="3" t="s">
        <v>1375</v>
      </c>
    </row>
    <row r="734" spans="1:5">
      <c r="A734" s="4" t="s">
        <v>559</v>
      </c>
      <c r="B734" s="9" t="n">
        <v>7.4</v>
      </c>
    </row>
    <row r="735" spans="1:5">
      <c r="A735" s="4" t="s">
        <v>1372</v>
      </c>
      <c r="B735" s="9" t="n">
        <v>149.5</v>
      </c>
    </row>
    <row r="736" spans="1:5">
      <c r="A736" s="4" t="s">
        <v>130</v>
      </c>
      <c r="B736" s="9" t="n">
        <v>156.9</v>
      </c>
    </row>
    <row r="737" spans="1:5">
      <c r="A737" s="4" t="s">
        <v>1376</v>
      </c>
      <c r="B737" s="8" t="n">
        <v>-5.6</v>
      </c>
    </row>
    <row r="738" spans="1:5">
      <c r="A738" s="4" t="s">
        <v>1379</v>
      </c>
      <c r="B738" s="4" t="s">
        <v>1380</v>
      </c>
    </row>
    <row r="739" spans="1:5">
      <c r="A739" s="4" t="s">
        <v>1433</v>
      </c>
    </row>
    <row r="740" spans="1:5">
      <c r="A740" s="3" t="s">
        <v>1369</v>
      </c>
    </row>
    <row r="741" spans="1:5">
      <c r="A741" s="4" t="s">
        <v>1370</v>
      </c>
      <c r="B741" s="8" t="n">
        <v>488.4</v>
      </c>
    </row>
    <row r="742" spans="1:5">
      <c r="A742" s="3" t="s">
        <v>1371</v>
      </c>
    </row>
    <row r="743" spans="1:5">
      <c r="A743" s="4" t="s">
        <v>559</v>
      </c>
      <c r="B743" s="9" t="n">
        <v>276.1</v>
      </c>
    </row>
    <row r="744" spans="1:5">
      <c r="A744" s="4" t="s">
        <v>1372</v>
      </c>
      <c r="B744" s="9" t="n">
        <v>421.7</v>
      </c>
    </row>
    <row r="745" spans="1:5">
      <c r="A745" s="3" t="s">
        <v>1373</v>
      </c>
    </row>
    <row r="746" spans="1:5">
      <c r="A746" s="4" t="s">
        <v>1374</v>
      </c>
      <c r="B746" s="9" t="n">
        <v>0.2</v>
      </c>
    </row>
    <row r="747" spans="1:5">
      <c r="A747" s="3" t="s">
        <v>1375</v>
      </c>
    </row>
    <row r="748" spans="1:5">
      <c r="A748" s="4" t="s">
        <v>559</v>
      </c>
      <c r="B748" s="9" t="n">
        <v>257.7</v>
      </c>
    </row>
    <row r="749" spans="1:5">
      <c r="A749" s="4" t="s">
        <v>1372</v>
      </c>
      <c r="B749" s="9" t="n">
        <v>381.5</v>
      </c>
    </row>
    <row r="750" spans="1:5">
      <c r="A750" s="4" t="s">
        <v>130</v>
      </c>
      <c r="B750" s="9" t="n">
        <v>639.2</v>
      </c>
    </row>
    <row r="751" spans="1:5">
      <c r="A751" s="4" t="s">
        <v>1376</v>
      </c>
      <c r="B751" s="8" t="n">
        <v>-8.5</v>
      </c>
    </row>
    <row r="752" spans="1:5">
      <c r="A752" s="4" t="s">
        <v>1379</v>
      </c>
      <c r="B752" s="4" t="s">
        <v>1380</v>
      </c>
    </row>
    <row r="753" spans="1:5">
      <c r="A753" s="4" t="s">
        <v>1434</v>
      </c>
    </row>
    <row r="754" spans="1:5">
      <c r="A754" s="3" t="s">
        <v>1369</v>
      </c>
    </row>
    <row r="755" spans="1:5">
      <c r="A755" s="4" t="s">
        <v>1370</v>
      </c>
      <c r="B755" s="7" t="n">
        <v>0</v>
      </c>
    </row>
    <row r="756" spans="1:5">
      <c r="A756" s="3" t="s">
        <v>1371</v>
      </c>
    </row>
    <row r="757" spans="1:5">
      <c r="A757" s="4" t="s">
        <v>559</v>
      </c>
      <c r="B757" s="9" t="n">
        <v>104.4</v>
      </c>
    </row>
    <row r="758" spans="1:5">
      <c r="A758" s="4" t="s">
        <v>1372</v>
      </c>
      <c r="B758" s="9" t="n">
        <v>178.7</v>
      </c>
    </row>
    <row r="759" spans="1:5">
      <c r="A759" s="3" t="s">
        <v>1373</v>
      </c>
    </row>
    <row r="760" spans="1:5">
      <c r="A760" s="4" t="s">
        <v>1374</v>
      </c>
      <c r="B760" s="6" t="n">
        <v>0</v>
      </c>
    </row>
    <row r="761" spans="1:5">
      <c r="A761" s="3" t="s">
        <v>1375</v>
      </c>
    </row>
    <row r="762" spans="1:5">
      <c r="A762" s="4" t="s">
        <v>559</v>
      </c>
      <c r="B762" s="9" t="n">
        <v>98.8</v>
      </c>
    </row>
    <row r="763" spans="1:5">
      <c r="A763" s="4" t="s">
        <v>1372</v>
      </c>
      <c r="B763" s="9" t="n">
        <v>169.1</v>
      </c>
    </row>
    <row r="764" spans="1:5">
      <c r="A764" s="4" t="s">
        <v>130</v>
      </c>
      <c r="B764" s="9" t="n">
        <v>267.9</v>
      </c>
    </row>
    <row r="765" spans="1:5">
      <c r="A765" s="4" t="s">
        <v>1376</v>
      </c>
      <c r="B765" s="8" t="n">
        <v>-1.8</v>
      </c>
    </row>
    <row r="766" spans="1:5">
      <c r="A766" s="4" t="s">
        <v>1379</v>
      </c>
      <c r="B766" s="4" t="s">
        <v>1380</v>
      </c>
    </row>
    <row r="767" spans="1:5">
      <c r="A767" s="4" t="s">
        <v>1435</v>
      </c>
    </row>
    <row r="768" spans="1:5">
      <c r="A768" s="3" t="s">
        <v>1369</v>
      </c>
    </row>
    <row r="769" spans="1:5">
      <c r="A769" s="4" t="s">
        <v>1370</v>
      </c>
      <c r="B769" s="7" t="n">
        <v>0</v>
      </c>
    </row>
    <row r="770" spans="1:5">
      <c r="A770" s="3" t="s">
        <v>1371</v>
      </c>
    </row>
    <row r="771" spans="1:5">
      <c r="A771" s="4" t="s">
        <v>559</v>
      </c>
      <c r="B771" s="9" t="n">
        <v>22.1</v>
      </c>
    </row>
    <row r="772" spans="1:5">
      <c r="A772" s="4" t="s">
        <v>1372</v>
      </c>
      <c r="B772" s="6" t="n">
        <v>84</v>
      </c>
    </row>
    <row r="773" spans="1:5">
      <c r="A773" s="3" t="s">
        <v>1373</v>
      </c>
    </row>
    <row r="774" spans="1:5">
      <c r="A774" s="4" t="s">
        <v>1374</v>
      </c>
      <c r="B774" s="6" t="n">
        <v>0</v>
      </c>
    </row>
    <row r="775" spans="1:5">
      <c r="A775" s="3" t="s">
        <v>1375</v>
      </c>
    </row>
    <row r="776" spans="1:5">
      <c r="A776" s="4" t="s">
        <v>559</v>
      </c>
      <c r="B776" s="9" t="n">
        <v>22.1</v>
      </c>
    </row>
    <row r="777" spans="1:5">
      <c r="A777" s="4" t="s">
        <v>1372</v>
      </c>
      <c r="B777" s="6" t="n">
        <v>84</v>
      </c>
    </row>
    <row r="778" spans="1:5">
      <c r="A778" s="4" t="s">
        <v>130</v>
      </c>
      <c r="B778" s="9" t="n">
        <v>106.1</v>
      </c>
    </row>
    <row r="779" spans="1:5">
      <c r="A779" s="4" t="s">
        <v>1376</v>
      </c>
      <c r="B779" s="7" t="n">
        <v>0</v>
      </c>
    </row>
    <row r="780" spans="1:5">
      <c r="A780" s="4" t="s">
        <v>1379</v>
      </c>
      <c r="B780" s="4" t="s">
        <v>1380</v>
      </c>
    </row>
    <row r="781" spans="1:5">
      <c r="A781" s="4" t="s">
        <v>251</v>
      </c>
      <c r="B781" s="6" t="n">
        <v>294</v>
      </c>
    </row>
    <row r="782" spans="1:5">
      <c r="A782" s="4" t="s">
        <v>1436</v>
      </c>
    </row>
    <row r="783" spans="1:5">
      <c r="A783" s="3" t="s">
        <v>1371</v>
      </c>
    </row>
    <row r="784" spans="1:5">
      <c r="A784" s="4" t="s">
        <v>559</v>
      </c>
      <c r="B784" s="8" t="n">
        <v>12.2</v>
      </c>
    </row>
    <row r="785" spans="1:5">
      <c r="A785" s="4" t="s">
        <v>1372</v>
      </c>
      <c r="B785" s="9" t="n">
        <v>37.3</v>
      </c>
    </row>
    <row r="786" spans="1:5">
      <c r="A786" s="3" t="s">
        <v>1373</v>
      </c>
    </row>
    <row r="787" spans="1:5">
      <c r="A787" s="4" t="s">
        <v>1374</v>
      </c>
      <c r="B787" s="9" t="n">
        <v>1.1</v>
      </c>
    </row>
    <row r="788" spans="1:5">
      <c r="A788" s="3" t="s">
        <v>1375</v>
      </c>
    </row>
    <row r="789" spans="1:5">
      <c r="A789" s="4" t="s">
        <v>559</v>
      </c>
      <c r="B789" s="9" t="n">
        <v>10.8</v>
      </c>
    </row>
    <row r="790" spans="1:5">
      <c r="A790" s="4" t="s">
        <v>1372</v>
      </c>
      <c r="B790" s="9" t="n">
        <v>35.1</v>
      </c>
    </row>
    <row r="791" spans="1:5">
      <c r="A791" s="4" t="s">
        <v>130</v>
      </c>
      <c r="B791" s="9" t="n">
        <v>45.9</v>
      </c>
    </row>
    <row r="792" spans="1:5">
      <c r="A792" s="4" t="s">
        <v>1376</v>
      </c>
      <c r="B792" s="8" t="n">
        <v>-1.1</v>
      </c>
    </row>
    <row r="793" spans="1:5">
      <c r="A793" s="4" t="s">
        <v>1379</v>
      </c>
      <c r="B793" s="4" t="s">
        <v>1380</v>
      </c>
    </row>
    <row r="794" spans="1:5">
      <c r="A794" s="4" t="s">
        <v>1437</v>
      </c>
    </row>
    <row r="795" spans="1:5">
      <c r="A795" s="3" t="s">
        <v>1371</v>
      </c>
    </row>
    <row r="796" spans="1:5">
      <c r="A796" s="4" t="s">
        <v>559</v>
      </c>
      <c r="B796" s="8" t="n">
        <v>0.7</v>
      </c>
    </row>
    <row r="797" spans="1:5">
      <c r="A797" s="4" t="s">
        <v>1372</v>
      </c>
      <c r="B797" s="9" t="n">
        <v>0.5</v>
      </c>
    </row>
    <row r="798" spans="1:5">
      <c r="A798" s="3" t="s">
        <v>1373</v>
      </c>
    </row>
    <row r="799" spans="1:5">
      <c r="A799" s="4" t="s">
        <v>1374</v>
      </c>
      <c r="B799" s="6" t="n">
        <v>0</v>
      </c>
    </row>
    <row r="800" spans="1:5">
      <c r="A800" s="3" t="s">
        <v>1375</v>
      </c>
    </row>
    <row r="801" spans="1:5">
      <c r="A801" s="4" t="s">
        <v>559</v>
      </c>
      <c r="B801" s="9" t="n">
        <v>0.6</v>
      </c>
    </row>
    <row r="802" spans="1:5">
      <c r="A802" s="4" t="s">
        <v>1372</v>
      </c>
      <c r="B802" s="9" t="n">
        <v>0.4</v>
      </c>
    </row>
    <row r="803" spans="1:5">
      <c r="A803" s="4" t="s">
        <v>130</v>
      </c>
      <c r="B803" s="6" t="n">
        <v>1</v>
      </c>
    </row>
    <row r="804" spans="1:5">
      <c r="A804" s="4" t="s">
        <v>1376</v>
      </c>
      <c r="B804" s="7" t="n">
        <v>0</v>
      </c>
    </row>
    <row r="805" spans="1:5">
      <c r="A805" s="4" t="s">
        <v>1379</v>
      </c>
      <c r="B805" s="4" t="s">
        <v>1380</v>
      </c>
    </row>
    <row r="806" spans="1:5">
      <c r="A806" s="4" t="s">
        <v>1438</v>
      </c>
    </row>
    <row r="807" spans="1:5">
      <c r="A807" s="3" t="s">
        <v>1369</v>
      </c>
    </row>
    <row r="808" spans="1:5">
      <c r="A808" s="4" t="s">
        <v>1370</v>
      </c>
      <c r="B808" s="8" t="n">
        <v>286.7</v>
      </c>
    </row>
    <row r="809" spans="1:5">
      <c r="A809" s="3" t="s">
        <v>1371</v>
      </c>
    </row>
    <row r="810" spans="1:5">
      <c r="A810" s="4" t="s">
        <v>559</v>
      </c>
      <c r="B810" s="9" t="n">
        <v>111.7</v>
      </c>
    </row>
    <row r="811" spans="1:5">
      <c r="A811" s="4" t="s">
        <v>1372</v>
      </c>
      <c r="B811" s="9" t="n">
        <v>401.4</v>
      </c>
    </row>
    <row r="812" spans="1:5">
      <c r="A812" s="3" t="s">
        <v>1373</v>
      </c>
    </row>
    <row r="813" spans="1:5">
      <c r="A813" s="4" t="s">
        <v>1374</v>
      </c>
      <c r="B813" s="9" t="n">
        <v>20.9</v>
      </c>
    </row>
    <row r="814" spans="1:5">
      <c r="A814" s="3" t="s">
        <v>1375</v>
      </c>
    </row>
    <row r="815" spans="1:5">
      <c r="A815" s="4" t="s">
        <v>559</v>
      </c>
      <c r="B815" s="9" t="n">
        <v>89.40000000000001</v>
      </c>
    </row>
    <row r="816" spans="1:5">
      <c r="A816" s="4" t="s">
        <v>1372</v>
      </c>
      <c r="B816" s="9" t="n">
        <v>342.3</v>
      </c>
    </row>
    <row r="817" spans="1:5">
      <c r="A817" s="4" t="s">
        <v>130</v>
      </c>
      <c r="B817" s="9" t="n">
        <v>431.7</v>
      </c>
    </row>
    <row r="818" spans="1:5">
      <c r="A818" s="4" t="s">
        <v>1376</v>
      </c>
      <c r="B818" s="8" t="n">
        <v>-12.1</v>
      </c>
    </row>
    <row r="819" spans="1:5">
      <c r="A819" s="4" t="s">
        <v>1379</v>
      </c>
      <c r="B819" s="4" t="s">
        <v>1380</v>
      </c>
    </row>
    <row r="820" spans="1:5">
      <c r="A820" s="4" t="s">
        <v>1439</v>
      </c>
    </row>
    <row r="821" spans="1:5">
      <c r="A821" s="3" t="s">
        <v>1369</v>
      </c>
    </row>
    <row r="822" spans="1:5">
      <c r="A822" s="4" t="s">
        <v>1370</v>
      </c>
      <c r="B822" s="7" t="n">
        <v>0</v>
      </c>
    </row>
    <row r="823" spans="1:5">
      <c r="A823" s="3" t="s">
        <v>1371</v>
      </c>
    </row>
    <row r="824" spans="1:5">
      <c r="A824" s="4" t="s">
        <v>559</v>
      </c>
      <c r="B824" s="9" t="n">
        <v>0.6</v>
      </c>
    </row>
    <row r="825" spans="1:5">
      <c r="A825" s="4" t="s">
        <v>1372</v>
      </c>
      <c r="B825" s="9" t="n">
        <v>9.800000000000001</v>
      </c>
    </row>
    <row r="826" spans="1:5">
      <c r="A826" s="3" t="s">
        <v>1373</v>
      </c>
    </row>
    <row r="827" spans="1:5">
      <c r="A827" s="4" t="s">
        <v>1374</v>
      </c>
      <c r="B827" s="6" t="n">
        <v>0</v>
      </c>
    </row>
    <row r="828" spans="1:5">
      <c r="A828" s="3" t="s">
        <v>1375</v>
      </c>
    </row>
    <row r="829" spans="1:5">
      <c r="A829" s="4" t="s">
        <v>559</v>
      </c>
      <c r="B829" s="9" t="n">
        <v>0.6</v>
      </c>
    </row>
    <row r="830" spans="1:5">
      <c r="A830" s="4" t="s">
        <v>1372</v>
      </c>
      <c r="B830" s="9" t="n">
        <v>9.5</v>
      </c>
    </row>
    <row r="831" spans="1:5">
      <c r="A831" s="4" t="s">
        <v>130</v>
      </c>
      <c r="B831" s="9" t="n">
        <v>10.1</v>
      </c>
    </row>
    <row r="832" spans="1:5">
      <c r="A832" s="4" t="s">
        <v>1376</v>
      </c>
      <c r="B832" s="8" t="n">
        <v>-0.1</v>
      </c>
    </row>
    <row r="833" spans="1:5">
      <c r="A833" s="4" t="s">
        <v>1379</v>
      </c>
      <c r="B833" s="4" t="s">
        <v>1380</v>
      </c>
    </row>
    <row r="834" spans="1:5">
      <c r="A834" s="4" t="s">
        <v>1440</v>
      </c>
    </row>
    <row r="835" spans="1:5">
      <c r="A835" s="3" t="s">
        <v>1369</v>
      </c>
    </row>
    <row r="836" spans="1:5">
      <c r="A836" s="4" t="s">
        <v>1370</v>
      </c>
      <c r="B836" s="8" t="n">
        <v>14.3</v>
      </c>
    </row>
    <row r="837" spans="1:5">
      <c r="A837" s="3" t="s">
        <v>1371</v>
      </c>
    </row>
    <row r="838" spans="1:5">
      <c r="A838" s="4" t="s">
        <v>559</v>
      </c>
      <c r="B838" s="9" t="n">
        <v>6.9</v>
      </c>
    </row>
    <row r="839" spans="1:5">
      <c r="A839" s="4" t="s">
        <v>1372</v>
      </c>
      <c r="B839" s="9" t="n">
        <v>18.3</v>
      </c>
    </row>
    <row r="840" spans="1:5">
      <c r="A840" s="3" t="s">
        <v>1373</v>
      </c>
    </row>
    <row r="841" spans="1:5">
      <c r="A841" s="4" t="s">
        <v>1374</v>
      </c>
      <c r="B841" s="9" t="n">
        <v>0.3</v>
      </c>
    </row>
    <row r="842" spans="1:5">
      <c r="A842" s="3" t="s">
        <v>1375</v>
      </c>
    </row>
    <row r="843" spans="1:5">
      <c r="A843" s="4" t="s">
        <v>559</v>
      </c>
      <c r="B843" s="9" t="n">
        <v>5.4</v>
      </c>
    </row>
    <row r="844" spans="1:5">
      <c r="A844" s="4" t="s">
        <v>1372</v>
      </c>
      <c r="B844" s="9" t="n">
        <v>14.8</v>
      </c>
    </row>
    <row r="845" spans="1:5">
      <c r="A845" s="4" t="s">
        <v>130</v>
      </c>
      <c r="B845" s="9" t="n">
        <v>20.2</v>
      </c>
    </row>
    <row r="846" spans="1:5">
      <c r="A846" s="4" t="s">
        <v>1376</v>
      </c>
      <c r="B846" s="8" t="n">
        <v>-0.6</v>
      </c>
    </row>
    <row r="847" spans="1:5">
      <c r="A847" s="4" t="s">
        <v>1379</v>
      </c>
      <c r="B847" s="4" t="s">
        <v>1380</v>
      </c>
    </row>
    <row r="848" spans="1:5">
      <c r="A848" s="4" t="s">
        <v>1441</v>
      </c>
    </row>
    <row r="849" spans="1:5">
      <c r="A849" s="3" t="s">
        <v>1369</v>
      </c>
    </row>
    <row r="850" spans="1:5">
      <c r="A850" s="4" t="s">
        <v>1370</v>
      </c>
      <c r="B850" s="8" t="n">
        <v>79.3</v>
      </c>
    </row>
    <row r="851" spans="1:5">
      <c r="A851" s="3" t="s">
        <v>1371</v>
      </c>
    </row>
    <row r="852" spans="1:5">
      <c r="A852" s="4" t="s">
        <v>559</v>
      </c>
      <c r="B852" s="9" t="n">
        <v>48.6</v>
      </c>
    </row>
    <row r="853" spans="1:5">
      <c r="A853" s="4" t="s">
        <v>1372</v>
      </c>
      <c r="B853" s="9" t="n">
        <v>131.1</v>
      </c>
    </row>
    <row r="854" spans="1:5">
      <c r="A854" s="3" t="s">
        <v>1373</v>
      </c>
    </row>
    <row r="855" spans="1:5">
      <c r="A855" s="4" t="s">
        <v>1374</v>
      </c>
      <c r="B855" s="9" t="n">
        <v>0.4</v>
      </c>
    </row>
    <row r="856" spans="1:5">
      <c r="A856" s="3" t="s">
        <v>1375</v>
      </c>
    </row>
    <row r="857" spans="1:5">
      <c r="A857" s="4" t="s">
        <v>559</v>
      </c>
      <c r="B857" s="9" t="n">
        <v>6.9</v>
      </c>
    </row>
    <row r="858" spans="1:5">
      <c r="A858" s="4" t="s">
        <v>1372</v>
      </c>
      <c r="B858" s="9" t="n">
        <v>103.8</v>
      </c>
    </row>
    <row r="859" spans="1:5">
      <c r="A859" s="4" t="s">
        <v>130</v>
      </c>
      <c r="B859" s="9" t="n">
        <v>110.7</v>
      </c>
    </row>
    <row r="860" spans="1:5">
      <c r="A860" s="4" t="s">
        <v>1376</v>
      </c>
      <c r="B860" s="8" t="n">
        <v>-4.5</v>
      </c>
    </row>
    <row r="861" spans="1:5">
      <c r="A861" s="4" t="s">
        <v>1379</v>
      </c>
      <c r="B861" s="4" t="s">
        <v>1380</v>
      </c>
    </row>
    <row r="862" spans="1:5">
      <c r="A862" s="4" t="s">
        <v>1442</v>
      </c>
    </row>
    <row r="863" spans="1:5">
      <c r="A863" s="3" t="s">
        <v>1369</v>
      </c>
    </row>
    <row r="864" spans="1:5">
      <c r="A864" s="4" t="s">
        <v>1370</v>
      </c>
      <c r="B864" s="7" t="n">
        <v>0</v>
      </c>
    </row>
    <row r="865" spans="1:5">
      <c r="A865" s="3" t="s">
        <v>1371</v>
      </c>
    </row>
    <row r="866" spans="1:5">
      <c r="A866" s="4" t="s">
        <v>559</v>
      </c>
      <c r="B866" s="9" t="n">
        <v>9.4</v>
      </c>
    </row>
    <row r="867" spans="1:5">
      <c r="A867" s="4" t="s">
        <v>1372</v>
      </c>
      <c r="B867" s="9" t="n">
        <v>28.3</v>
      </c>
    </row>
    <row r="868" spans="1:5">
      <c r="A868" s="3" t="s">
        <v>1373</v>
      </c>
    </row>
    <row r="869" spans="1:5">
      <c r="A869" s="4" t="s">
        <v>1374</v>
      </c>
      <c r="B869" s="6" t="n">
        <v>0</v>
      </c>
    </row>
    <row r="870" spans="1:5">
      <c r="A870" s="3" t="s">
        <v>1375</v>
      </c>
    </row>
    <row r="871" spans="1:5">
      <c r="A871" s="4" t="s">
        <v>559</v>
      </c>
      <c r="B871" s="9" t="n">
        <v>9.199999999999999</v>
      </c>
    </row>
    <row r="872" spans="1:5">
      <c r="A872" s="4" t="s">
        <v>1372</v>
      </c>
      <c r="B872" s="9" t="n">
        <v>27.6</v>
      </c>
    </row>
    <row r="873" spans="1:5">
      <c r="A873" s="4" t="s">
        <v>130</v>
      </c>
      <c r="B873" s="9" t="n">
        <v>36.8</v>
      </c>
    </row>
    <row r="874" spans="1:5">
      <c r="A874" s="4" t="s">
        <v>1376</v>
      </c>
      <c r="B874" s="8" t="n">
        <v>-0.3</v>
      </c>
    </row>
    <row r="875" spans="1:5">
      <c r="A875" s="4" t="s">
        <v>1379</v>
      </c>
      <c r="B875" s="4" t="s">
        <v>1380</v>
      </c>
    </row>
    <row r="876" spans="1:5">
      <c r="A876" s="4" t="s">
        <v>1443</v>
      </c>
    </row>
    <row r="877" spans="1:5">
      <c r="A877" s="3" t="s">
        <v>1369</v>
      </c>
    </row>
    <row r="878" spans="1:5">
      <c r="A878" s="4" t="s">
        <v>1370</v>
      </c>
      <c r="B878" s="7" t="n">
        <v>0</v>
      </c>
    </row>
    <row r="879" spans="1:5">
      <c r="A879" s="3" t="s">
        <v>1371</v>
      </c>
    </row>
    <row r="880" spans="1:5">
      <c r="A880" s="4" t="s">
        <v>559</v>
      </c>
      <c r="B880" s="9" t="n">
        <v>11.1</v>
      </c>
    </row>
    <row r="881" spans="1:5">
      <c r="A881" s="4" t="s">
        <v>1372</v>
      </c>
      <c r="B881" s="9" t="n">
        <v>40.1</v>
      </c>
    </row>
    <row r="882" spans="1:5">
      <c r="A882" s="3" t="s">
        <v>1373</v>
      </c>
    </row>
    <row r="883" spans="1:5">
      <c r="A883" s="4" t="s">
        <v>1374</v>
      </c>
      <c r="B883" s="6" t="n">
        <v>0</v>
      </c>
    </row>
    <row r="884" spans="1:5">
      <c r="A884" s="3" t="s">
        <v>1375</v>
      </c>
    </row>
    <row r="885" spans="1:5">
      <c r="A885" s="4" t="s">
        <v>559</v>
      </c>
      <c r="B885" s="9" t="n">
        <v>10.6</v>
      </c>
    </row>
    <row r="886" spans="1:5">
      <c r="A886" s="4" t="s">
        <v>1372</v>
      </c>
      <c r="B886" s="9" t="n">
        <v>35.1</v>
      </c>
    </row>
    <row r="887" spans="1:5">
      <c r="A887" s="4" t="s">
        <v>130</v>
      </c>
      <c r="B887" s="9" t="n">
        <v>45.7</v>
      </c>
    </row>
    <row r="888" spans="1:5">
      <c r="A888" s="4" t="s">
        <v>1376</v>
      </c>
      <c r="B888" s="8" t="n">
        <v>-0.8</v>
      </c>
    </row>
    <row r="889" spans="1:5">
      <c r="A889" s="4" t="s">
        <v>1379</v>
      </c>
      <c r="B889" s="4" t="s">
        <v>1380</v>
      </c>
    </row>
    <row r="890" spans="1:5">
      <c r="A890" s="4" t="s">
        <v>1444</v>
      </c>
    </row>
    <row r="891" spans="1:5">
      <c r="A891" s="3" t="s">
        <v>1369</v>
      </c>
    </row>
    <row r="892" spans="1:5">
      <c r="A892" s="4" t="s">
        <v>1370</v>
      </c>
      <c r="B892" s="7" t="n">
        <v>0</v>
      </c>
    </row>
    <row r="893" spans="1:5">
      <c r="A893" s="3" t="s">
        <v>1371</v>
      </c>
    </row>
    <row r="894" spans="1:5">
      <c r="A894" s="4" t="s">
        <v>559</v>
      </c>
      <c r="B894" s="9" t="n">
        <v>0.7</v>
      </c>
    </row>
    <row r="895" spans="1:5">
      <c r="A895" s="4" t="s">
        <v>1372</v>
      </c>
      <c r="B895" s="9" t="n">
        <v>6.8</v>
      </c>
    </row>
    <row r="896" spans="1:5">
      <c r="A896" s="3" t="s">
        <v>1373</v>
      </c>
    </row>
    <row r="897" spans="1:5">
      <c r="A897" s="4" t="s">
        <v>1374</v>
      </c>
      <c r="B897" s="6" t="n">
        <v>0</v>
      </c>
    </row>
    <row r="898" spans="1:5">
      <c r="A898" s="3" t="s">
        <v>1375</v>
      </c>
    </row>
    <row r="899" spans="1:5">
      <c r="A899" s="4" t="s">
        <v>559</v>
      </c>
      <c r="B899" s="9" t="n">
        <v>0.7</v>
      </c>
    </row>
    <row r="900" spans="1:5">
      <c r="A900" s="4" t="s">
        <v>1372</v>
      </c>
      <c r="B900" s="9" t="n">
        <v>6.5</v>
      </c>
    </row>
    <row r="901" spans="1:5">
      <c r="A901" s="4" t="s">
        <v>130</v>
      </c>
      <c r="B901" s="9" t="n">
        <v>7.2</v>
      </c>
    </row>
    <row r="902" spans="1:5">
      <c r="A902" s="4" t="s">
        <v>1376</v>
      </c>
      <c r="B902" s="7" t="n">
        <v>0</v>
      </c>
    </row>
    <row r="903" spans="1:5">
      <c r="A903" s="4" t="s">
        <v>1379</v>
      </c>
      <c r="B903" s="4" t="s">
        <v>1380</v>
      </c>
    </row>
    <row r="904" spans="1:5">
      <c r="A904" s="4" t="s">
        <v>1445</v>
      </c>
    </row>
    <row r="905" spans="1:5">
      <c r="A905" s="3" t="s">
        <v>1369</v>
      </c>
    </row>
    <row r="906" spans="1:5">
      <c r="A906" s="4" t="s">
        <v>1370</v>
      </c>
      <c r="B906" s="7" t="n">
        <v>0</v>
      </c>
    </row>
    <row r="907" spans="1:5">
      <c r="A907" s="3" t="s">
        <v>1371</v>
      </c>
    </row>
    <row r="908" spans="1:5">
      <c r="A908" s="4" t="s">
        <v>559</v>
      </c>
      <c r="B908" s="9" t="n">
        <v>0.8</v>
      </c>
    </row>
    <row r="909" spans="1:5">
      <c r="A909" s="4" t="s">
        <v>1372</v>
      </c>
      <c r="B909" s="9" t="n">
        <v>5.1</v>
      </c>
    </row>
    <row r="910" spans="1:5">
      <c r="A910" s="3" t="s">
        <v>1373</v>
      </c>
    </row>
    <row r="911" spans="1:5">
      <c r="A911" s="4" t="s">
        <v>1374</v>
      </c>
      <c r="B911" s="6" t="n">
        <v>0</v>
      </c>
    </row>
    <row r="912" spans="1:5">
      <c r="A912" s="3" t="s">
        <v>1375</v>
      </c>
    </row>
    <row r="913" spans="1:5">
      <c r="A913" s="4" t="s">
        <v>559</v>
      </c>
      <c r="B913" s="9" t="n">
        <v>0.8</v>
      </c>
    </row>
    <row r="914" spans="1:5">
      <c r="A914" s="4" t="s">
        <v>1372</v>
      </c>
      <c r="B914" s="9" t="n">
        <v>4.9</v>
      </c>
    </row>
    <row r="915" spans="1:5">
      <c r="A915" s="4" t="s">
        <v>130</v>
      </c>
      <c r="B915" s="9" t="n">
        <v>5.7</v>
      </c>
    </row>
    <row r="916" spans="1:5">
      <c r="A916" s="4" t="s">
        <v>1376</v>
      </c>
      <c r="B916" s="7" t="n">
        <v>0</v>
      </c>
    </row>
    <row r="917" spans="1:5">
      <c r="A917" s="4" t="s">
        <v>1379</v>
      </c>
      <c r="B917" s="4" t="s">
        <v>1380</v>
      </c>
    </row>
    <row r="918" spans="1:5">
      <c r="A918" s="4" t="s">
        <v>1446</v>
      </c>
    </row>
    <row r="919" spans="1:5">
      <c r="A919" s="3" t="s">
        <v>1369</v>
      </c>
    </row>
    <row r="920" spans="1:5">
      <c r="A920" s="4" t="s">
        <v>1370</v>
      </c>
      <c r="B920" s="7" t="n">
        <v>0</v>
      </c>
    </row>
    <row r="921" spans="1:5">
      <c r="A921" s="3" t="s">
        <v>1371</v>
      </c>
    </row>
    <row r="922" spans="1:5">
      <c r="A922" s="4" t="s">
        <v>559</v>
      </c>
      <c r="B922" s="9" t="n">
        <v>1.8</v>
      </c>
    </row>
    <row r="923" spans="1:5">
      <c r="A923" s="4" t="s">
        <v>1372</v>
      </c>
      <c r="B923" s="9" t="n">
        <v>9.6</v>
      </c>
    </row>
    <row r="924" spans="1:5">
      <c r="A924" s="3" t="s">
        <v>1373</v>
      </c>
    </row>
    <row r="925" spans="1:5">
      <c r="A925" s="4" t="s">
        <v>1374</v>
      </c>
      <c r="B925" s="6" t="n">
        <v>0</v>
      </c>
    </row>
    <row r="926" spans="1:5">
      <c r="A926" s="3" t="s">
        <v>1375</v>
      </c>
    </row>
    <row r="927" spans="1:5">
      <c r="A927" s="4" t="s">
        <v>559</v>
      </c>
      <c r="B927" s="9" t="n">
        <v>1.8</v>
      </c>
    </row>
    <row r="928" spans="1:5">
      <c r="A928" s="4" t="s">
        <v>1372</v>
      </c>
      <c r="B928" s="9" t="n">
        <v>9.699999999999999</v>
      </c>
    </row>
    <row r="929" spans="1:5">
      <c r="A929" s="4" t="s">
        <v>130</v>
      </c>
      <c r="B929" s="9" t="n">
        <v>11.5</v>
      </c>
    </row>
    <row r="930" spans="1:5">
      <c r="A930" s="4" t="s">
        <v>1376</v>
      </c>
      <c r="B930" s="7" t="n">
        <v>0</v>
      </c>
    </row>
    <row r="931" spans="1:5">
      <c r="A931" s="4" t="s">
        <v>1379</v>
      </c>
      <c r="B931" s="4" t="s">
        <v>1380</v>
      </c>
    </row>
    <row r="932" spans="1:5">
      <c r="A932" s="4" t="s">
        <v>1447</v>
      </c>
    </row>
    <row r="933" spans="1:5">
      <c r="A933" s="3" t="s">
        <v>1371</v>
      </c>
    </row>
    <row r="934" spans="1:5">
      <c r="A934" s="4" t="s">
        <v>559</v>
      </c>
      <c r="B934" s="8" t="n">
        <v>4.8</v>
      </c>
    </row>
    <row r="935" spans="1:5">
      <c r="A935" s="4" t="s">
        <v>1372</v>
      </c>
      <c r="B935" s="6" t="n">
        <v>15</v>
      </c>
    </row>
    <row r="936" spans="1:5">
      <c r="A936" s="3" t="s">
        <v>1375</v>
      </c>
    </row>
    <row r="937" spans="1:5">
      <c r="A937" s="4" t="s">
        <v>559</v>
      </c>
      <c r="B937" s="9" t="n">
        <v>3.9</v>
      </c>
    </row>
    <row r="938" spans="1:5">
      <c r="A938" s="4" t="s">
        <v>1372</v>
      </c>
      <c r="B938" s="9" t="n">
        <v>12.2</v>
      </c>
    </row>
    <row r="939" spans="1:5">
      <c r="A939" s="4" t="s">
        <v>130</v>
      </c>
      <c r="B939" s="9" t="n">
        <v>16.1</v>
      </c>
    </row>
    <row r="940" spans="1:5">
      <c r="A940" s="4" t="s">
        <v>1376</v>
      </c>
      <c r="B940" s="8" t="n">
        <v>-0.5</v>
      </c>
    </row>
    <row r="941" spans="1:5">
      <c r="A941" s="4" t="s">
        <v>1379</v>
      </c>
      <c r="B941" s="4" t="s">
        <v>1380</v>
      </c>
    </row>
    <row r="942" spans="1:5">
      <c r="A942" s="4" t="s">
        <v>251</v>
      </c>
      <c r="B942" s="6" t="n">
        <v>81</v>
      </c>
    </row>
    <row r="943" spans="1:5">
      <c r="A943" s="4" t="s">
        <v>1448</v>
      </c>
    </row>
    <row r="944" spans="1:5">
      <c r="A944" s="3" t="s">
        <v>1369</v>
      </c>
    </row>
    <row r="945" spans="1:5">
      <c r="A945" s="4" t="s">
        <v>1370</v>
      </c>
      <c r="B945" s="8" t="n">
        <v>51.5</v>
      </c>
    </row>
    <row r="946" spans="1:5">
      <c r="A946" s="3" t="s">
        <v>1371</v>
      </c>
    </row>
    <row r="947" spans="1:5">
      <c r="A947" s="4" t="s">
        <v>559</v>
      </c>
      <c r="B947" s="9" t="n">
        <v>32.7</v>
      </c>
    </row>
    <row r="948" spans="1:5">
      <c r="A948" s="4" t="s">
        <v>1372</v>
      </c>
      <c r="B948" s="9" t="n">
        <v>81.5</v>
      </c>
    </row>
    <row r="949" spans="1:5">
      <c r="A949" s="3" t="s">
        <v>1373</v>
      </c>
    </row>
    <row r="950" spans="1:5">
      <c r="A950" s="4" t="s">
        <v>1374</v>
      </c>
      <c r="B950" s="9" t="n">
        <v>41.5</v>
      </c>
    </row>
    <row r="951" spans="1:5">
      <c r="A951" s="3" t="s">
        <v>1375</v>
      </c>
    </row>
    <row r="952" spans="1:5">
      <c r="A952" s="4" t="s">
        <v>559</v>
      </c>
      <c r="B952" s="9" t="n">
        <v>25.8</v>
      </c>
    </row>
    <row r="953" spans="1:5">
      <c r="A953" s="4" t="s">
        <v>1372</v>
      </c>
      <c r="B953" s="9" t="n">
        <v>105.9</v>
      </c>
    </row>
    <row r="954" spans="1:5">
      <c r="A954" s="4" t="s">
        <v>130</v>
      </c>
      <c r="B954" s="9" t="n">
        <v>131.7</v>
      </c>
    </row>
    <row r="955" spans="1:5">
      <c r="A955" s="4" t="s">
        <v>1376</v>
      </c>
      <c r="B955" s="7" t="n">
        <v>-3</v>
      </c>
    </row>
    <row r="956" spans="1:5">
      <c r="A956" s="4" t="s">
        <v>1379</v>
      </c>
      <c r="B956" s="4" t="s">
        <v>1380</v>
      </c>
    </row>
    <row r="957" spans="1:5">
      <c r="A957" s="4" t="s">
        <v>251</v>
      </c>
      <c r="B957" s="6" t="n">
        <v>272</v>
      </c>
    </row>
    <row r="958" spans="1:5">
      <c r="A958" s="4" t="s">
        <v>1449</v>
      </c>
    </row>
    <row r="959" spans="1:5">
      <c r="A959" s="3" t="s">
        <v>1369</v>
      </c>
    </row>
    <row r="960" spans="1:5">
      <c r="A960" s="4" t="s">
        <v>1370</v>
      </c>
      <c r="B960" s="8" t="n">
        <v>7.6</v>
      </c>
    </row>
    <row r="961" spans="1:5">
      <c r="A961" s="3" t="s">
        <v>1371</v>
      </c>
    </row>
    <row r="962" spans="1:5">
      <c r="A962" s="4" t="s">
        <v>559</v>
      </c>
      <c r="B962" s="9" t="n">
        <v>0.6</v>
      </c>
    </row>
    <row r="963" spans="1:5">
      <c r="A963" s="4" t="s">
        <v>1372</v>
      </c>
      <c r="B963" s="9" t="n">
        <v>14.8</v>
      </c>
    </row>
    <row r="964" spans="1:5">
      <c r="A964" s="3" t="s">
        <v>1373</v>
      </c>
    </row>
    <row r="965" spans="1:5">
      <c r="A965" s="4" t="s">
        <v>1374</v>
      </c>
      <c r="B965" s="9" t="n">
        <v>0.5</v>
      </c>
    </row>
    <row r="966" spans="1:5">
      <c r="A966" s="3" t="s">
        <v>1375</v>
      </c>
    </row>
    <row r="967" spans="1:5">
      <c r="A967" s="4" t="s">
        <v>559</v>
      </c>
      <c r="B967" s="9" t="n">
        <v>0.5</v>
      </c>
    </row>
    <row r="968" spans="1:5">
      <c r="A968" s="4" t="s">
        <v>1372</v>
      </c>
      <c r="B968" s="9" t="n">
        <v>12.5</v>
      </c>
    </row>
    <row r="969" spans="1:5">
      <c r="A969" s="4" t="s">
        <v>130</v>
      </c>
      <c r="B969" s="6" t="n">
        <v>13</v>
      </c>
    </row>
    <row r="970" spans="1:5">
      <c r="A970" s="4" t="s">
        <v>1376</v>
      </c>
      <c r="B970" s="8" t="n">
        <v>-0.5</v>
      </c>
    </row>
    <row r="971" spans="1:5">
      <c r="A971" s="4" t="s">
        <v>1379</v>
      </c>
      <c r="B971" s="4" t="s">
        <v>1380</v>
      </c>
    </row>
    <row r="972" spans="1:5">
      <c r="A972" s="4" t="s">
        <v>251</v>
      </c>
      <c r="B972" s="6" t="n">
        <v>26</v>
      </c>
    </row>
    <row r="973" spans="1:5">
      <c r="A973" s="4" t="s">
        <v>1450</v>
      </c>
    </row>
    <row r="974" spans="1:5">
      <c r="A974" s="3" t="s">
        <v>1369</v>
      </c>
    </row>
    <row r="975" spans="1:5">
      <c r="A975" s="4" t="s">
        <v>1370</v>
      </c>
      <c r="B975" s="8" t="n">
        <v>41.7</v>
      </c>
    </row>
    <row r="976" spans="1:5">
      <c r="A976" s="3" t="s">
        <v>1371</v>
      </c>
    </row>
    <row r="977" spans="1:5">
      <c r="A977" s="4" t="s">
        <v>559</v>
      </c>
      <c r="B977" s="9" t="n">
        <v>12.2</v>
      </c>
    </row>
    <row r="978" spans="1:5">
      <c r="A978" s="4" t="s">
        <v>1372</v>
      </c>
      <c r="B978" s="9" t="n">
        <v>61.6</v>
      </c>
    </row>
    <row r="979" spans="1:5">
      <c r="A979" s="3" t="s">
        <v>1373</v>
      </c>
    </row>
    <row r="980" spans="1:5">
      <c r="A980" s="4" t="s">
        <v>1374</v>
      </c>
      <c r="B980" s="9" t="n">
        <v>1.5</v>
      </c>
    </row>
    <row r="981" spans="1:5">
      <c r="A981" s="3" t="s">
        <v>1375</v>
      </c>
    </row>
    <row r="982" spans="1:5">
      <c r="A982" s="4" t="s">
        <v>559</v>
      </c>
      <c r="B982" s="9" t="n">
        <v>9.699999999999999</v>
      </c>
    </row>
    <row r="983" spans="1:5">
      <c r="A983" s="4" t="s">
        <v>1372</v>
      </c>
      <c r="B983" s="9" t="n">
        <v>49.2</v>
      </c>
    </row>
    <row r="984" spans="1:5">
      <c r="A984" s="4" t="s">
        <v>130</v>
      </c>
      <c r="B984" s="9" t="n">
        <v>58.9</v>
      </c>
    </row>
    <row r="985" spans="1:5">
      <c r="A985" s="4" t="s">
        <v>1376</v>
      </c>
      <c r="B985" s="8" t="n">
        <v>-2.1</v>
      </c>
    </row>
    <row r="986" spans="1:5">
      <c r="A986" s="4" t="s">
        <v>1379</v>
      </c>
      <c r="B986" s="4" t="s">
        <v>1380</v>
      </c>
    </row>
    <row r="987" spans="1:5">
      <c r="A987" s="4" t="s">
        <v>251</v>
      </c>
      <c r="B987" s="6" t="n">
        <v>210</v>
      </c>
    </row>
    <row r="988" spans="1:5">
      <c r="A988" s="4" t="s">
        <v>1451</v>
      </c>
    </row>
    <row r="989" spans="1:5">
      <c r="A989" s="3" t="s">
        <v>1369</v>
      </c>
    </row>
    <row r="990" spans="1:5">
      <c r="A990" s="4" t="s">
        <v>1370</v>
      </c>
      <c r="B990" s="8" t="n">
        <v>24.9</v>
      </c>
    </row>
    <row r="991" spans="1:5">
      <c r="A991" s="3" t="s">
        <v>1371</v>
      </c>
    </row>
    <row r="992" spans="1:5">
      <c r="A992" s="4" t="s">
        <v>559</v>
      </c>
      <c r="B992" s="6" t="n">
        <v>11</v>
      </c>
    </row>
    <row r="993" spans="1:5">
      <c r="A993" s="4" t="s">
        <v>1372</v>
      </c>
      <c r="B993" s="9" t="n">
        <v>36.1</v>
      </c>
    </row>
    <row r="994" spans="1:5">
      <c r="A994" s="3" t="s">
        <v>1373</v>
      </c>
    </row>
    <row r="995" spans="1:5">
      <c r="A995" s="4" t="s">
        <v>1374</v>
      </c>
      <c r="B995" s="9" t="n">
        <v>1.9</v>
      </c>
    </row>
    <row r="996" spans="1:5">
      <c r="A996" s="3" t="s">
        <v>1375</v>
      </c>
    </row>
    <row r="997" spans="1:5">
      <c r="A997" s="4" t="s">
        <v>559</v>
      </c>
      <c r="B997" s="9" t="n">
        <v>8.699999999999999</v>
      </c>
    </row>
    <row r="998" spans="1:5">
      <c r="A998" s="4" t="s">
        <v>1372</v>
      </c>
      <c r="B998" s="9" t="n">
        <v>30.4</v>
      </c>
    </row>
    <row r="999" spans="1:5">
      <c r="A999" s="4" t="s">
        <v>130</v>
      </c>
      <c r="B999" s="9" t="n">
        <v>39.1</v>
      </c>
    </row>
    <row r="1000" spans="1:5">
      <c r="A1000" s="4" t="s">
        <v>1376</v>
      </c>
      <c r="B1000" s="8" t="n">
        <v>-1.5</v>
      </c>
    </row>
    <row r="1001" spans="1:5">
      <c r="A1001" s="4" t="s">
        <v>1379</v>
      </c>
      <c r="B1001" s="4" t="s">
        <v>1380</v>
      </c>
    </row>
    <row r="1002" spans="1:5">
      <c r="A1002" s="4" t="s">
        <v>251</v>
      </c>
      <c r="B1002" s="6" t="n">
        <v>118</v>
      </c>
    </row>
    <row r="1003" spans="1:5">
      <c r="A1003" s="4" t="s">
        <v>1452</v>
      </c>
    </row>
    <row r="1004" spans="1:5">
      <c r="A1004" s="3" t="s">
        <v>1369</v>
      </c>
    </row>
    <row r="1005" spans="1:5">
      <c r="A1005" s="4" t="s">
        <v>1370</v>
      </c>
      <c r="B1005" s="8" t="n">
        <v>68.7</v>
      </c>
    </row>
    <row r="1006" spans="1:5">
      <c r="A1006" s="3" t="s">
        <v>1371</v>
      </c>
    </row>
    <row r="1007" spans="1:5">
      <c r="A1007" s="4" t="s">
        <v>559</v>
      </c>
      <c r="B1007" s="9" t="n">
        <v>17.9</v>
      </c>
    </row>
    <row r="1008" spans="1:5">
      <c r="A1008" s="4" t="s">
        <v>1372</v>
      </c>
      <c r="B1008" s="6" t="n">
        <v>105</v>
      </c>
    </row>
    <row r="1009" spans="1:5">
      <c r="A1009" s="3" t="s">
        <v>1373</v>
      </c>
    </row>
    <row r="1010" spans="1:5">
      <c r="A1010" s="4" t="s">
        <v>1374</v>
      </c>
      <c r="B1010" s="6" t="n">
        <v>20</v>
      </c>
    </row>
    <row r="1011" spans="1:5">
      <c r="A1011" s="3" t="s">
        <v>1375</v>
      </c>
    </row>
    <row r="1012" spans="1:5">
      <c r="A1012" s="4" t="s">
        <v>559</v>
      </c>
      <c r="B1012" s="9" t="n">
        <v>14.2</v>
      </c>
    </row>
    <row r="1013" spans="1:5">
      <c r="A1013" s="4" t="s">
        <v>1372</v>
      </c>
      <c r="B1013" s="9" t="n">
        <v>99.7</v>
      </c>
    </row>
    <row r="1014" spans="1:5">
      <c r="A1014" s="4" t="s">
        <v>130</v>
      </c>
      <c r="B1014" s="9" t="n">
        <v>113.9</v>
      </c>
    </row>
    <row r="1015" spans="1:5">
      <c r="A1015" s="4" t="s">
        <v>1376</v>
      </c>
      <c r="B1015" s="8" t="n">
        <v>-3.5</v>
      </c>
    </row>
    <row r="1016" spans="1:5">
      <c r="A1016" s="4" t="s">
        <v>1379</v>
      </c>
      <c r="B1016" s="4" t="s">
        <v>1380</v>
      </c>
    </row>
    <row r="1017" spans="1:5">
      <c r="A1017" s="4" t="s">
        <v>251</v>
      </c>
      <c r="B1017" s="6" t="n">
        <v>423</v>
      </c>
    </row>
    <row r="1018" spans="1:5">
      <c r="A1018" s="4" t="s">
        <v>1453</v>
      </c>
    </row>
    <row r="1019" spans="1:5">
      <c r="A1019" s="3" t="s">
        <v>1371</v>
      </c>
    </row>
    <row r="1020" spans="1:5">
      <c r="A1020" s="4" t="s">
        <v>559</v>
      </c>
      <c r="B1020" s="8" t="n">
        <v>6.8</v>
      </c>
    </row>
    <row r="1021" spans="1:5">
      <c r="A1021" s="4" t="s">
        <v>1372</v>
      </c>
      <c r="B1021" s="9" t="n">
        <v>30.6</v>
      </c>
    </row>
    <row r="1022" spans="1:5">
      <c r="A1022" s="3" t="s">
        <v>1373</v>
      </c>
    </row>
    <row r="1023" spans="1:5">
      <c r="A1023" s="4" t="s">
        <v>1374</v>
      </c>
      <c r="B1023" s="9" t="n">
        <v>2.3</v>
      </c>
    </row>
    <row r="1024" spans="1:5">
      <c r="A1024" s="3" t="s">
        <v>1375</v>
      </c>
    </row>
    <row r="1025" spans="1:5">
      <c r="A1025" s="4" t="s">
        <v>559</v>
      </c>
      <c r="B1025" s="9" t="n">
        <v>5.4</v>
      </c>
    </row>
    <row r="1026" spans="1:5">
      <c r="A1026" s="4" t="s">
        <v>1372</v>
      </c>
      <c r="B1026" s="9" t="n">
        <v>26.8</v>
      </c>
    </row>
    <row r="1027" spans="1:5">
      <c r="A1027" s="4" t="s">
        <v>130</v>
      </c>
      <c r="B1027" s="9" t="n">
        <v>32.2</v>
      </c>
    </row>
    <row r="1028" spans="1:5">
      <c r="A1028" s="4" t="s">
        <v>1376</v>
      </c>
      <c r="B1028" s="8" t="n">
        <v>-1.6</v>
      </c>
    </row>
    <row r="1029" spans="1:5">
      <c r="A1029" s="4" t="s">
        <v>1379</v>
      </c>
      <c r="B1029" s="4" t="s">
        <v>1380</v>
      </c>
    </row>
    <row r="1030" spans="1:5">
      <c r="A1030" s="4" t="s">
        <v>1454</v>
      </c>
    </row>
    <row r="1031" spans="1:5">
      <c r="A1031" s="3" t="s">
        <v>1369</v>
      </c>
    </row>
    <row r="1032" spans="1:5">
      <c r="A1032" s="4" t="s">
        <v>1370</v>
      </c>
      <c r="B1032" s="8" t="n">
        <v>78.2</v>
      </c>
    </row>
    <row r="1033" spans="1:5">
      <c r="A1033" s="3" t="s">
        <v>1371</v>
      </c>
    </row>
    <row r="1034" spans="1:5">
      <c r="A1034" s="4" t="s">
        <v>559</v>
      </c>
      <c r="B1034" s="6" t="n">
        <v>54</v>
      </c>
    </row>
    <row r="1035" spans="1:5">
      <c r="A1035" s="4" t="s">
        <v>1372</v>
      </c>
      <c r="B1035" s="9" t="n">
        <v>114.3</v>
      </c>
    </row>
    <row r="1036" spans="1:5">
      <c r="A1036" s="3" t="s">
        <v>1373</v>
      </c>
    </row>
    <row r="1037" spans="1:5">
      <c r="A1037" s="4" t="s">
        <v>1374</v>
      </c>
      <c r="B1037" s="9" t="n">
        <v>3.3</v>
      </c>
    </row>
    <row r="1038" spans="1:5">
      <c r="A1038" s="3" t="s">
        <v>1375</v>
      </c>
    </row>
    <row r="1039" spans="1:5">
      <c r="A1039" s="4" t="s">
        <v>559</v>
      </c>
      <c r="B1039" s="9" t="n">
        <v>45.2</v>
      </c>
    </row>
    <row r="1040" spans="1:5">
      <c r="A1040" s="4" t="s">
        <v>1372</v>
      </c>
      <c r="B1040" s="9" t="n">
        <v>101.2</v>
      </c>
    </row>
    <row r="1041" spans="1:5">
      <c r="A1041" s="4" t="s">
        <v>130</v>
      </c>
      <c r="B1041" s="9" t="n">
        <v>146.4</v>
      </c>
    </row>
    <row r="1042" spans="1:5">
      <c r="A1042" s="4" t="s">
        <v>1376</v>
      </c>
      <c r="B1042" s="8" t="n">
        <v>-3.5</v>
      </c>
    </row>
    <row r="1043" spans="1:5">
      <c r="A1043" s="4" t="s">
        <v>1379</v>
      </c>
      <c r="B1043" s="4" t="s">
        <v>1380</v>
      </c>
    </row>
    <row r="1044" spans="1:5">
      <c r="A1044" s="4" t="s">
        <v>1455</v>
      </c>
    </row>
    <row r="1045" spans="1:5">
      <c r="A1045" s="3" t="s">
        <v>1369</v>
      </c>
    </row>
    <row r="1046" spans="1:5">
      <c r="A1046" s="4" t="s">
        <v>1370</v>
      </c>
      <c r="B1046" s="7" t="n">
        <v>0</v>
      </c>
    </row>
    <row r="1047" spans="1:5">
      <c r="A1047" s="3" t="s">
        <v>1371</v>
      </c>
    </row>
    <row r="1048" spans="1:5">
      <c r="A1048" s="4" t="s">
        <v>559</v>
      </c>
      <c r="B1048" s="9" t="n">
        <v>0.5</v>
      </c>
    </row>
    <row r="1049" spans="1:5">
      <c r="A1049" s="4" t="s">
        <v>1372</v>
      </c>
      <c r="B1049" s="9" t="n">
        <v>3.4</v>
      </c>
    </row>
    <row r="1050" spans="1:5">
      <c r="A1050" s="3" t="s">
        <v>1373</v>
      </c>
    </row>
    <row r="1051" spans="1:5">
      <c r="A1051" s="4" t="s">
        <v>1374</v>
      </c>
      <c r="B1051" s="6" t="n">
        <v>0</v>
      </c>
    </row>
    <row r="1052" spans="1:5">
      <c r="A1052" s="3" t="s">
        <v>1375</v>
      </c>
    </row>
    <row r="1053" spans="1:5">
      <c r="A1053" s="4" t="s">
        <v>559</v>
      </c>
      <c r="B1053" s="9" t="n">
        <v>0.5</v>
      </c>
    </row>
    <row r="1054" spans="1:5">
      <c r="A1054" s="4" t="s">
        <v>1372</v>
      </c>
      <c r="B1054" s="9" t="n">
        <v>5.9</v>
      </c>
    </row>
    <row r="1055" spans="1:5">
      <c r="A1055" s="4" t="s">
        <v>130</v>
      </c>
      <c r="B1055" s="9" t="n">
        <v>6.4</v>
      </c>
    </row>
    <row r="1056" spans="1:5">
      <c r="A1056" s="4" t="s">
        <v>1376</v>
      </c>
      <c r="B1056" s="6" t="n">
        <v>0</v>
      </c>
    </row>
    <row r="1057" spans="1:5">
      <c r="A1057" s="4" t="s">
        <v>1456</v>
      </c>
    </row>
    <row r="1058" spans="1:5">
      <c r="A1058" s="3" t="s">
        <v>1369</v>
      </c>
    </row>
    <row r="1059" spans="1:5">
      <c r="A1059" s="4" t="s">
        <v>1370</v>
      </c>
      <c r="B1059" s="6" t="n">
        <v>0</v>
      </c>
    </row>
    <row r="1060" spans="1:5">
      <c r="A1060" s="3" t="s">
        <v>1371</v>
      </c>
    </row>
    <row r="1061" spans="1:5">
      <c r="A1061" s="4" t="s">
        <v>559</v>
      </c>
      <c r="B1061" s="9" t="n">
        <v>46.2</v>
      </c>
    </row>
    <row r="1062" spans="1:5">
      <c r="A1062" s="4" t="s">
        <v>1372</v>
      </c>
      <c r="B1062" s="9" t="n">
        <v>0.6</v>
      </c>
    </row>
    <row r="1063" spans="1:5">
      <c r="A1063" s="3" t="s">
        <v>1373</v>
      </c>
    </row>
    <row r="1064" spans="1:5">
      <c r="A1064" s="4" t="s">
        <v>1374</v>
      </c>
      <c r="B1064" s="9" t="n">
        <v>7.8</v>
      </c>
    </row>
    <row r="1065" spans="1:5">
      <c r="A1065" s="3" t="s">
        <v>1375</v>
      </c>
    </row>
    <row r="1066" spans="1:5">
      <c r="A1066" s="4" t="s">
        <v>559</v>
      </c>
      <c r="B1066" s="9" t="n">
        <v>41.1</v>
      </c>
    </row>
    <row r="1067" spans="1:5">
      <c r="A1067" s="4" t="s">
        <v>1372</v>
      </c>
      <c r="B1067" s="9" t="n">
        <v>7.8</v>
      </c>
    </row>
    <row r="1068" spans="1:5">
      <c r="A1068" s="4" t="s">
        <v>130</v>
      </c>
      <c r="B1068" s="9" t="n">
        <v>48.9</v>
      </c>
    </row>
    <row r="1069" spans="1:5">
      <c r="A1069" s="4" t="s">
        <v>1376</v>
      </c>
      <c r="B1069" s="6" t="n">
        <v>0</v>
      </c>
    </row>
    <row r="1070" spans="1:5">
      <c r="A1070" s="4" t="s">
        <v>1457</v>
      </c>
    </row>
    <row r="1071" spans="1:5">
      <c r="A1071" s="3" t="s">
        <v>1369</v>
      </c>
    </row>
    <row r="1072" spans="1:5">
      <c r="A1072" s="4" t="s">
        <v>1370</v>
      </c>
      <c r="B1072" s="6" t="n">
        <v>2</v>
      </c>
    </row>
    <row r="1073" spans="1:5">
      <c r="A1073" s="3" t="s">
        <v>1371</v>
      </c>
    </row>
    <row r="1074" spans="1:5">
      <c r="A1074" s="4" t="s">
        <v>559</v>
      </c>
      <c r="B1074" s="6" t="n">
        <v>4</v>
      </c>
    </row>
    <row r="1075" spans="1:5">
      <c r="A1075" s="4" t="s">
        <v>1372</v>
      </c>
      <c r="B1075" s="9" t="n">
        <v>3.2</v>
      </c>
    </row>
    <row r="1076" spans="1:5">
      <c r="A1076" s="3" t="s">
        <v>1373</v>
      </c>
    </row>
    <row r="1077" spans="1:5">
      <c r="A1077" s="4" t="s">
        <v>1374</v>
      </c>
      <c r="B1077" s="6" t="n">
        <v>0</v>
      </c>
    </row>
    <row r="1078" spans="1:5">
      <c r="A1078" s="3" t="s">
        <v>1375</v>
      </c>
    </row>
    <row r="1079" spans="1:5">
      <c r="A1079" s="4" t="s">
        <v>559</v>
      </c>
      <c r="B1079" s="9" t="n">
        <v>3.4</v>
      </c>
    </row>
    <row r="1080" spans="1:5">
      <c r="A1080" s="4" t="s">
        <v>1372</v>
      </c>
      <c r="B1080" s="9" t="n">
        <v>2.7</v>
      </c>
    </row>
    <row r="1081" spans="1:5">
      <c r="A1081" s="4" t="s">
        <v>130</v>
      </c>
      <c r="B1081" s="9" t="n">
        <v>6.1</v>
      </c>
    </row>
    <row r="1082" spans="1:5">
      <c r="A1082" s="4" t="s">
        <v>1376</v>
      </c>
      <c r="B1082" s="8" t="n">
        <v>-1.1</v>
      </c>
    </row>
    <row r="1083" spans="1:5">
      <c r="A1083" s="4" t="s">
        <v>1379</v>
      </c>
      <c r="B1083" s="4" t="s">
        <v>1458</v>
      </c>
    </row>
    <row r="1084" spans="1:5">
      <c r="A1084" s="4" t="s">
        <v>1459</v>
      </c>
    </row>
    <row r="1085" spans="1:5">
      <c r="A1085" s="3" t="s">
        <v>1369</v>
      </c>
    </row>
    <row r="1086" spans="1:5">
      <c r="A1086" s="4" t="s">
        <v>1370</v>
      </c>
      <c r="B1086" s="7" t="n">
        <v>0</v>
      </c>
    </row>
    <row r="1087" spans="1:5">
      <c r="A1087" s="3" t="s">
        <v>1371</v>
      </c>
    </row>
    <row r="1088" spans="1:5">
      <c r="A1088" s="4" t="s">
        <v>559</v>
      </c>
      <c r="B1088" s="9" t="n">
        <v>47.5</v>
      </c>
    </row>
    <row r="1089" spans="1:5">
      <c r="A1089" s="4" t="s">
        <v>1372</v>
      </c>
      <c r="B1089" s="9" t="n">
        <v>135.1</v>
      </c>
    </row>
    <row r="1090" spans="1:5">
      <c r="A1090" s="3" t="s">
        <v>1373</v>
      </c>
    </row>
    <row r="1091" spans="1:5">
      <c r="A1091" s="4" t="s">
        <v>1374</v>
      </c>
      <c r="B1091" s="6" t="n">
        <v>0</v>
      </c>
    </row>
    <row r="1092" spans="1:5">
      <c r="A1092" s="3" t="s">
        <v>1375</v>
      </c>
    </row>
    <row r="1093" spans="1:5">
      <c r="A1093" s="4" t="s">
        <v>559</v>
      </c>
      <c r="B1093" s="6" t="n">
        <v>47</v>
      </c>
    </row>
    <row r="1094" spans="1:5">
      <c r="A1094" s="4" t="s">
        <v>1372</v>
      </c>
      <c r="B1094" s="9" t="n">
        <v>133.7</v>
      </c>
    </row>
    <row r="1095" spans="1:5">
      <c r="A1095" s="4" t="s">
        <v>130</v>
      </c>
      <c r="B1095" s="9" t="n">
        <v>180.7</v>
      </c>
    </row>
    <row r="1096" spans="1:5">
      <c r="A1096" s="4" t="s">
        <v>1376</v>
      </c>
      <c r="B1096" s="7" t="n">
        <v>0</v>
      </c>
    </row>
    <row r="1097" spans="1:5">
      <c r="A1097" s="4" t="s">
        <v>1379</v>
      </c>
      <c r="B1097" s="4" t="s">
        <v>138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0</v>
      </c>
      <c r="B1" s="2" t="s">
        <v>1</v>
      </c>
    </row>
    <row r="2" spans="1:4">
      <c r="B2" s="2" t="s">
        <v>2</v>
      </c>
      <c r="C2" s="2" t="s">
        <v>30</v>
      </c>
      <c r="D2" s="2" t="s">
        <v>75</v>
      </c>
    </row>
    <row r="3" spans="1:4">
      <c r="A3" s="3" t="s">
        <v>1461</v>
      </c>
    </row>
    <row r="4" spans="1:4">
      <c r="A4" s="4" t="s">
        <v>1462</v>
      </c>
      <c r="B4" s="8" t="n">
        <v>4067.1</v>
      </c>
      <c r="C4" s="8" t="n">
        <v>684.6</v>
      </c>
      <c r="D4" s="8" t="n">
        <v>296.8</v>
      </c>
    </row>
    <row r="5" spans="1:4">
      <c r="A5" s="3" t="s">
        <v>1463</v>
      </c>
    </row>
    <row r="6" spans="1:4">
      <c r="A6" s="4" t="s">
        <v>1464</v>
      </c>
      <c r="B6" s="9" t="n">
        <v>99.3</v>
      </c>
      <c r="C6" s="9" t="n">
        <v>35.9</v>
      </c>
      <c r="D6" s="6" t="n">
        <v>0</v>
      </c>
    </row>
    <row r="7" spans="1:4">
      <c r="A7" s="4" t="s">
        <v>1465</v>
      </c>
      <c r="B7" s="9" t="n">
        <v>1473.1</v>
      </c>
      <c r="C7" s="9" t="n">
        <v>2201.9</v>
      </c>
      <c r="D7" s="9" t="n">
        <v>286.3</v>
      </c>
    </row>
    <row r="8" spans="1:4">
      <c r="A8" s="4" t="s">
        <v>1374</v>
      </c>
      <c r="B8" s="9" t="n">
        <v>168.1</v>
      </c>
      <c r="C8" s="9" t="n">
        <v>55.8</v>
      </c>
      <c r="D8" s="9" t="n">
        <v>8.9</v>
      </c>
    </row>
    <row r="9" spans="1:4">
      <c r="A9" s="4" t="s">
        <v>1466</v>
      </c>
      <c r="B9" s="9" t="n">
        <v>602.1</v>
      </c>
      <c r="C9" s="9" t="n">
        <v>1449.7</v>
      </c>
      <c r="D9" s="9" t="n">
        <v>105.1</v>
      </c>
    </row>
    <row r="10" spans="1:4">
      <c r="A10" s="4" t="s">
        <v>1467</v>
      </c>
      <c r="B10" s="9" t="n">
        <v>-270.3</v>
      </c>
      <c r="C10" s="9" t="n">
        <v>-262.4</v>
      </c>
      <c r="D10" s="6" t="n">
        <v>0</v>
      </c>
    </row>
    <row r="11" spans="1:4">
      <c r="A11" s="3" t="s">
        <v>1468</v>
      </c>
    </row>
    <row r="12" spans="1:4">
      <c r="A12" s="4" t="s">
        <v>86</v>
      </c>
      <c r="B12" s="9" t="n">
        <v>-515.2</v>
      </c>
      <c r="C12" s="9" t="n">
        <v>-98.40000000000001</v>
      </c>
      <c r="D12" s="9" t="n">
        <v>-12.5</v>
      </c>
    </row>
    <row r="13" spans="1:4">
      <c r="A13" s="4" t="s">
        <v>1469</v>
      </c>
      <c r="B13" s="8" t="n">
        <v>5624.2</v>
      </c>
      <c r="C13" s="8" t="n">
        <v>4067.1</v>
      </c>
      <c r="D13" s="8" t="n">
        <v>684.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0</v>
      </c>
      <c r="B1" s="2" t="s">
        <v>1</v>
      </c>
    </row>
    <row r="2" spans="1:4">
      <c r="B2" s="2" t="s">
        <v>2</v>
      </c>
      <c r="C2" s="2" t="s">
        <v>30</v>
      </c>
      <c r="D2" s="2" t="s">
        <v>75</v>
      </c>
    </row>
    <row r="3" spans="1:4">
      <c r="A3" s="3" t="s">
        <v>1471</v>
      </c>
    </row>
    <row r="4" spans="1:4">
      <c r="A4" s="4" t="s">
        <v>1462</v>
      </c>
      <c r="B4" s="8" t="n">
        <v>61.9</v>
      </c>
      <c r="C4" s="8" t="n">
        <v>15.8</v>
      </c>
      <c r="D4" s="8" t="n">
        <v>7.4</v>
      </c>
    </row>
    <row r="5" spans="1:4">
      <c r="A5" s="3" t="s">
        <v>1463</v>
      </c>
    </row>
    <row r="6" spans="1:4">
      <c r="A6" s="4" t="s">
        <v>1472</v>
      </c>
      <c r="B6" s="9" t="n">
        <v>88.09999999999999</v>
      </c>
      <c r="C6" s="9" t="n">
        <v>46.5</v>
      </c>
      <c r="D6" s="9" t="n">
        <v>8.4</v>
      </c>
    </row>
    <row r="7" spans="1:4">
      <c r="A7" s="3" t="s">
        <v>1468</v>
      </c>
    </row>
    <row r="8" spans="1:4">
      <c r="A8" s="4" t="s">
        <v>1473</v>
      </c>
      <c r="B8" s="9" t="n">
        <v>-7.8</v>
      </c>
      <c r="C8" s="6" t="n">
        <v>0</v>
      </c>
      <c r="D8" s="6" t="n">
        <v>0</v>
      </c>
    </row>
    <row r="9" spans="1:4">
      <c r="A9" s="4" t="s">
        <v>1467</v>
      </c>
      <c r="B9" s="9" t="n">
        <v>-3.1</v>
      </c>
      <c r="C9" s="9" t="n">
        <v>-0.4</v>
      </c>
      <c r="D9" s="6" t="n">
        <v>0</v>
      </c>
    </row>
    <row r="10" spans="1:4">
      <c r="A10" s="4" t="s">
        <v>1469</v>
      </c>
      <c r="B10" s="8" t="n">
        <v>139.1</v>
      </c>
      <c r="C10" s="8" t="n">
        <v>61.9</v>
      </c>
      <c r="D10" s="8" t="n">
        <v>1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18"/>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1474</v>
      </c>
      <c r="B1" s="2" t="s">
        <v>1</v>
      </c>
    </row>
    <row r="2" spans="1:3">
      <c r="B2" s="2" t="s">
        <v>1368</v>
      </c>
      <c r="C2" s="2" t="s">
        <v>478</v>
      </c>
    </row>
    <row r="3" spans="1:3">
      <c r="A3" s="3" t="s">
        <v>1475</v>
      </c>
    </row>
    <row r="4" spans="1:3">
      <c r="A4" s="4" t="s">
        <v>1476</v>
      </c>
      <c r="B4" s="7" t="n">
        <v>4400</v>
      </c>
      <c r="C4" s="7" t="n">
        <v>3000</v>
      </c>
    </row>
    <row r="5" spans="1:3">
      <c r="A5" s="4" t="s">
        <v>55</v>
      </c>
    </row>
    <row r="6" spans="1:3">
      <c r="A6" s="3" t="s">
        <v>1475</v>
      </c>
    </row>
    <row r="7" spans="1:3">
      <c r="A7" s="4" t="s">
        <v>1477</v>
      </c>
      <c r="B7" s="9" t="n">
        <v>3544.7</v>
      </c>
    </row>
    <row r="8" spans="1:3">
      <c r="A8" s="4" t="s">
        <v>1043</v>
      </c>
      <c r="B8" s="9" t="n">
        <v>3663.6</v>
      </c>
    </row>
    <row r="9" spans="1:3">
      <c r="A9" s="4" t="s">
        <v>1476</v>
      </c>
      <c r="B9" s="9" t="n">
        <v>3658.2</v>
      </c>
      <c r="C9" s="9" t="n">
        <v>2195.9</v>
      </c>
    </row>
    <row r="10" spans="1:3">
      <c r="A10" s="4" t="s">
        <v>1478</v>
      </c>
      <c r="B10" s="6" t="n">
        <v>0</v>
      </c>
    </row>
    <row r="11" spans="1:3">
      <c r="A11" s="4" t="s">
        <v>984</v>
      </c>
    </row>
    <row r="12" spans="1:3">
      <c r="A12" s="3" t="s">
        <v>1475</v>
      </c>
    </row>
    <row r="13" spans="1:3">
      <c r="A13" s="4" t="s">
        <v>1476</v>
      </c>
      <c r="B13" s="9" t="n">
        <v>2102.2</v>
      </c>
      <c r="C13" s="8" t="n">
        <v>861.7</v>
      </c>
    </row>
    <row r="14" spans="1:3">
      <c r="A14" s="4" t="s">
        <v>1479</v>
      </c>
    </row>
    <row r="15" spans="1:3">
      <c r="A15" s="3" t="s">
        <v>1475</v>
      </c>
    </row>
    <row r="16" spans="1:3">
      <c r="A16" s="4" t="s">
        <v>1477</v>
      </c>
      <c r="B16" s="9" t="n">
        <v>2.1</v>
      </c>
    </row>
    <row r="17" spans="1:3">
      <c r="A17" s="4" t="s">
        <v>1043</v>
      </c>
      <c r="B17" s="9" t="n">
        <v>2.1</v>
      </c>
    </row>
    <row r="18" spans="1:3">
      <c r="A18" s="4" t="s">
        <v>1476</v>
      </c>
      <c r="B18" s="9" t="n">
        <v>2.1</v>
      </c>
    </row>
    <row r="19" spans="1:3">
      <c r="A19" s="4" t="s">
        <v>1478</v>
      </c>
      <c r="B19" s="7" t="n">
        <v>0</v>
      </c>
    </row>
    <row r="20" spans="1:3">
      <c r="A20" s="4" t="s">
        <v>1480</v>
      </c>
    </row>
    <row r="21" spans="1:3">
      <c r="A21" s="3" t="s">
        <v>1475</v>
      </c>
    </row>
    <row r="22" spans="1:3">
      <c r="A22" s="4" t="s">
        <v>1079</v>
      </c>
      <c r="B22" s="4" t="s">
        <v>509</v>
      </c>
    </row>
    <row r="23" spans="1:3">
      <c r="A23" s="4" t="s">
        <v>1481</v>
      </c>
    </row>
    <row r="24" spans="1:3">
      <c r="A24" s="3" t="s">
        <v>1475</v>
      </c>
    </row>
    <row r="25" spans="1:3">
      <c r="A25" s="4" t="s">
        <v>1044</v>
      </c>
      <c r="B25" s="4" t="s">
        <v>1482</v>
      </c>
    </row>
    <row r="26" spans="1:3">
      <c r="A26" s="4" t="s">
        <v>1477</v>
      </c>
      <c r="B26" s="7" t="n">
        <v>12</v>
      </c>
    </row>
    <row r="27" spans="1:3">
      <c r="A27" s="4" t="s">
        <v>1043</v>
      </c>
      <c r="B27" s="6" t="n">
        <v>12</v>
      </c>
    </row>
    <row r="28" spans="1:3">
      <c r="A28" s="4" t="s">
        <v>1476</v>
      </c>
      <c r="B28" s="6" t="n">
        <v>12</v>
      </c>
    </row>
    <row r="29" spans="1:3">
      <c r="A29" s="4" t="s">
        <v>1478</v>
      </c>
      <c r="B29" s="6" t="n">
        <v>0</v>
      </c>
    </row>
    <row r="30" spans="1:3">
      <c r="A30" s="4" t="s">
        <v>1483</v>
      </c>
    </row>
    <row r="31" spans="1:3">
      <c r="A31" s="3" t="s">
        <v>1475</v>
      </c>
    </row>
    <row r="32" spans="1:3">
      <c r="A32" s="4" t="s">
        <v>1477</v>
      </c>
      <c r="B32" s="9" t="n">
        <v>25.4</v>
      </c>
    </row>
    <row r="33" spans="1:3">
      <c r="A33" s="4" t="s">
        <v>1043</v>
      </c>
      <c r="B33" s="9" t="n">
        <v>27.5</v>
      </c>
    </row>
    <row r="34" spans="1:3">
      <c r="A34" s="4" t="s">
        <v>1476</v>
      </c>
      <c r="B34" s="9" t="n">
        <v>27.5</v>
      </c>
    </row>
    <row r="35" spans="1:3">
      <c r="A35" s="4" t="s">
        <v>1478</v>
      </c>
      <c r="B35" s="6" t="n">
        <v>0</v>
      </c>
    </row>
    <row r="36" spans="1:3">
      <c r="A36" s="4" t="s">
        <v>1483</v>
      </c>
    </row>
    <row r="37" spans="1:3">
      <c r="A37" s="3" t="s">
        <v>1475</v>
      </c>
    </row>
    <row r="38" spans="1:3">
      <c r="A38" s="4" t="s">
        <v>1477</v>
      </c>
      <c r="B38" s="9" t="n">
        <v>58.5</v>
      </c>
    </row>
    <row r="39" spans="1:3">
      <c r="A39" s="4" t="s">
        <v>1043</v>
      </c>
      <c r="B39" s="9" t="n">
        <v>61.6</v>
      </c>
    </row>
    <row r="40" spans="1:3">
      <c r="A40" s="4" t="s">
        <v>1476</v>
      </c>
      <c r="B40" s="9" t="n">
        <v>61.6</v>
      </c>
    </row>
    <row r="41" spans="1:3">
      <c r="A41" s="4" t="s">
        <v>1478</v>
      </c>
      <c r="B41" s="6" t="n">
        <v>0</v>
      </c>
    </row>
    <row r="42" spans="1:3">
      <c r="A42" s="4" t="s">
        <v>1484</v>
      </c>
    </row>
    <row r="43" spans="1:3">
      <c r="A43" s="3" t="s">
        <v>1475</v>
      </c>
    </row>
    <row r="44" spans="1:3">
      <c r="A44" s="4" t="s">
        <v>1477</v>
      </c>
      <c r="B44" s="9" t="n">
        <v>27.3</v>
      </c>
    </row>
    <row r="45" spans="1:3">
      <c r="A45" s="4" t="s">
        <v>1043</v>
      </c>
      <c r="B45" s="6" t="n">
        <v>35</v>
      </c>
    </row>
    <row r="46" spans="1:3">
      <c r="A46" s="4" t="s">
        <v>1476</v>
      </c>
      <c r="B46" s="6" t="n">
        <v>35</v>
      </c>
    </row>
    <row r="47" spans="1:3">
      <c r="A47" s="4" t="s">
        <v>1478</v>
      </c>
      <c r="B47" s="6" t="n">
        <v>0</v>
      </c>
    </row>
    <row r="48" spans="1:3">
      <c r="A48" s="4" t="s">
        <v>1485</v>
      </c>
    </row>
    <row r="49" spans="1:3">
      <c r="A49" s="3" t="s">
        <v>1475</v>
      </c>
    </row>
    <row r="50" spans="1:3">
      <c r="A50" s="4" t="s">
        <v>1477</v>
      </c>
      <c r="B50" s="9" t="n">
        <v>24.9</v>
      </c>
    </row>
    <row r="51" spans="1:3">
      <c r="A51" s="4" t="s">
        <v>1043</v>
      </c>
      <c r="B51" s="6" t="n">
        <v>30</v>
      </c>
    </row>
    <row r="52" spans="1:3">
      <c r="A52" s="4" t="s">
        <v>1476</v>
      </c>
      <c r="B52" s="6" t="n">
        <v>30</v>
      </c>
    </row>
    <row r="53" spans="1:3">
      <c r="A53" s="4" t="s">
        <v>1478</v>
      </c>
      <c r="B53" s="6" t="n">
        <v>0</v>
      </c>
    </row>
    <row r="54" spans="1:3">
      <c r="A54" s="4" t="s">
        <v>1485</v>
      </c>
    </row>
    <row r="55" spans="1:3">
      <c r="A55" s="3" t="s">
        <v>1475</v>
      </c>
    </row>
    <row r="56" spans="1:3">
      <c r="A56" s="4" t="s">
        <v>1477</v>
      </c>
      <c r="B56" s="6" t="n">
        <v>30</v>
      </c>
    </row>
    <row r="57" spans="1:3">
      <c r="A57" s="4" t="s">
        <v>1043</v>
      </c>
      <c r="B57" s="9" t="n">
        <v>34.9</v>
      </c>
    </row>
    <row r="58" spans="1:3">
      <c r="A58" s="4" t="s">
        <v>1476</v>
      </c>
      <c r="B58" s="9" t="n">
        <v>34.9</v>
      </c>
    </row>
    <row r="59" spans="1:3">
      <c r="A59" s="4" t="s">
        <v>1478</v>
      </c>
      <c r="B59" s="7" t="n">
        <v>0</v>
      </c>
    </row>
    <row r="60" spans="1:3">
      <c r="A60" s="4" t="s">
        <v>1486</v>
      </c>
    </row>
    <row r="61" spans="1:3">
      <c r="A61" s="3" t="s">
        <v>1475</v>
      </c>
    </row>
    <row r="62" spans="1:3">
      <c r="A62" s="4" t="s">
        <v>1044</v>
      </c>
      <c r="B62" s="4" t="s">
        <v>1487</v>
      </c>
    </row>
    <row r="63" spans="1:3">
      <c r="A63" s="4" t="s">
        <v>1477</v>
      </c>
      <c r="B63" s="7" t="n">
        <v>2</v>
      </c>
    </row>
    <row r="64" spans="1:3">
      <c r="A64" s="4" t="s">
        <v>1043</v>
      </c>
      <c r="B64" s="6" t="n">
        <v>2</v>
      </c>
    </row>
    <row r="65" spans="1:3">
      <c r="A65" s="4" t="s">
        <v>1476</v>
      </c>
      <c r="B65" s="6" t="n">
        <v>2</v>
      </c>
    </row>
    <row r="66" spans="1:3">
      <c r="A66" s="4" t="s">
        <v>1478</v>
      </c>
      <c r="B66" s="6" t="n">
        <v>0</v>
      </c>
    </row>
    <row r="67" spans="1:3">
      <c r="A67" s="4" t="s">
        <v>1488</v>
      </c>
    </row>
    <row r="68" spans="1:3">
      <c r="A68" s="3" t="s">
        <v>1475</v>
      </c>
    </row>
    <row r="69" spans="1:3">
      <c r="A69" s="4" t="s">
        <v>1477</v>
      </c>
      <c r="B69" s="9" t="n">
        <v>14.3</v>
      </c>
    </row>
    <row r="70" spans="1:3">
      <c r="A70" s="4" t="s">
        <v>1043</v>
      </c>
      <c r="B70" s="9" t="n">
        <v>14.3</v>
      </c>
    </row>
    <row r="71" spans="1:3">
      <c r="A71" s="4" t="s">
        <v>1476</v>
      </c>
      <c r="B71" s="9" t="n">
        <v>14.3</v>
      </c>
    </row>
    <row r="72" spans="1:3">
      <c r="A72" s="4" t="s">
        <v>1478</v>
      </c>
      <c r="B72" s="7" t="n">
        <v>0</v>
      </c>
    </row>
    <row r="73" spans="1:3">
      <c r="A73" s="4" t="s">
        <v>1489</v>
      </c>
    </row>
    <row r="74" spans="1:3">
      <c r="A74" s="3" t="s">
        <v>1475</v>
      </c>
    </row>
    <row r="75" spans="1:3">
      <c r="A75" s="4" t="s">
        <v>1044</v>
      </c>
      <c r="B75" s="4" t="s">
        <v>1490</v>
      </c>
    </row>
    <row r="76" spans="1:3">
      <c r="A76" s="4" t="s">
        <v>1477</v>
      </c>
      <c r="B76" s="8" t="n">
        <v>79.3</v>
      </c>
    </row>
    <row r="77" spans="1:3">
      <c r="A77" s="4" t="s">
        <v>1043</v>
      </c>
      <c r="B77" s="9" t="n">
        <v>79.3</v>
      </c>
    </row>
    <row r="78" spans="1:3">
      <c r="A78" s="4" t="s">
        <v>1476</v>
      </c>
      <c r="B78" s="9" t="n">
        <v>79.3</v>
      </c>
    </row>
    <row r="79" spans="1:3">
      <c r="A79" s="4" t="s">
        <v>1478</v>
      </c>
      <c r="B79" s="7" t="n">
        <v>0</v>
      </c>
    </row>
    <row r="80" spans="1:3">
      <c r="A80" s="4" t="s">
        <v>1491</v>
      </c>
    </row>
    <row r="81" spans="1:3">
      <c r="A81" s="3" t="s">
        <v>1475</v>
      </c>
    </row>
    <row r="82" spans="1:3">
      <c r="A82" s="4" t="s">
        <v>1079</v>
      </c>
      <c r="B82" s="4" t="s">
        <v>1074</v>
      </c>
    </row>
    <row r="83" spans="1:3">
      <c r="A83" s="4" t="s">
        <v>1491</v>
      </c>
    </row>
    <row r="84" spans="1:3">
      <c r="A84" s="3" t="s">
        <v>1475</v>
      </c>
    </row>
    <row r="85" spans="1:3">
      <c r="A85" s="4" t="s">
        <v>1079</v>
      </c>
      <c r="B85" s="4" t="s">
        <v>1074</v>
      </c>
    </row>
    <row r="86" spans="1:3">
      <c r="A86" s="4" t="s">
        <v>1492</v>
      </c>
    </row>
    <row r="87" spans="1:3">
      <c r="A87" s="3" t="s">
        <v>1475</v>
      </c>
    </row>
    <row r="88" spans="1:3">
      <c r="A88" s="4" t="s">
        <v>1079</v>
      </c>
      <c r="B88" s="4" t="s">
        <v>1074</v>
      </c>
    </row>
    <row r="89" spans="1:3">
      <c r="A89" s="4" t="s">
        <v>1493</v>
      </c>
    </row>
    <row r="90" spans="1:3">
      <c r="A90" s="3" t="s">
        <v>1475</v>
      </c>
    </row>
    <row r="91" spans="1:3">
      <c r="A91" s="4" t="s">
        <v>1079</v>
      </c>
      <c r="B91" s="4" t="s">
        <v>1494</v>
      </c>
    </row>
    <row r="92" spans="1:3">
      <c r="A92" s="4" t="s">
        <v>1493</v>
      </c>
    </row>
    <row r="93" spans="1:3">
      <c r="A93" s="3" t="s">
        <v>1475</v>
      </c>
    </row>
    <row r="94" spans="1:3">
      <c r="A94" s="4" t="s">
        <v>1079</v>
      </c>
      <c r="B94" s="4" t="s">
        <v>1494</v>
      </c>
    </row>
    <row r="95" spans="1:3">
      <c r="A95" s="4" t="s">
        <v>1495</v>
      </c>
    </row>
    <row r="96" spans="1:3">
      <c r="A96" s="3" t="s">
        <v>1475</v>
      </c>
    </row>
    <row r="97" spans="1:3">
      <c r="A97" s="4" t="s">
        <v>1079</v>
      </c>
      <c r="B97" s="4" t="s">
        <v>1496</v>
      </c>
    </row>
    <row r="98" spans="1:3">
      <c r="A98" s="4" t="s">
        <v>1497</v>
      </c>
    </row>
    <row r="99" spans="1:3">
      <c r="A99" s="3" t="s">
        <v>1475</v>
      </c>
    </row>
    <row r="100" spans="1:3">
      <c r="A100" s="4" t="s">
        <v>1044</v>
      </c>
      <c r="B100" s="4" t="s">
        <v>1498</v>
      </c>
    </row>
    <row r="101" spans="1:3">
      <c r="A101" s="4" t="s">
        <v>1477</v>
      </c>
      <c r="B101" s="8" t="n">
        <v>3.5</v>
      </c>
    </row>
    <row r="102" spans="1:3">
      <c r="A102" s="4" t="s">
        <v>1043</v>
      </c>
      <c r="B102" s="9" t="n">
        <v>3.8</v>
      </c>
    </row>
    <row r="103" spans="1:3">
      <c r="A103" s="4" t="s">
        <v>1476</v>
      </c>
      <c r="B103" s="9" t="n">
        <v>3.8</v>
      </c>
    </row>
    <row r="104" spans="1:3">
      <c r="A104" s="4" t="s">
        <v>1478</v>
      </c>
      <c r="B104" s="7" t="n">
        <v>0</v>
      </c>
    </row>
    <row r="105" spans="1:3">
      <c r="A105" s="4" t="s">
        <v>1499</v>
      </c>
    </row>
    <row r="106" spans="1:3">
      <c r="A106" s="3" t="s">
        <v>1475</v>
      </c>
    </row>
    <row r="107" spans="1:3">
      <c r="A107" s="4" t="s">
        <v>1044</v>
      </c>
      <c r="B107" s="4" t="s">
        <v>1500</v>
      </c>
    </row>
    <row r="108" spans="1:3">
      <c r="A108" s="4" t="s">
        <v>1477</v>
      </c>
      <c r="B108" s="8" t="n">
        <v>12.7</v>
      </c>
    </row>
    <row r="109" spans="1:3">
      <c r="A109" s="4" t="s">
        <v>1043</v>
      </c>
      <c r="B109" s="9" t="n">
        <v>13.3</v>
      </c>
    </row>
    <row r="110" spans="1:3">
      <c r="A110" s="4" t="s">
        <v>1476</v>
      </c>
      <c r="B110" s="9" t="n">
        <v>13.3</v>
      </c>
    </row>
    <row r="111" spans="1:3">
      <c r="A111" s="4" t="s">
        <v>1478</v>
      </c>
      <c r="B111" s="7" t="n">
        <v>0</v>
      </c>
    </row>
    <row r="112" spans="1:3">
      <c r="A112" s="4" t="s">
        <v>1501</v>
      </c>
    </row>
    <row r="113" spans="1:3">
      <c r="A113" s="3" t="s">
        <v>1475</v>
      </c>
    </row>
    <row r="114" spans="1:3">
      <c r="A114" s="4" t="s">
        <v>1044</v>
      </c>
      <c r="B114" s="4" t="s">
        <v>1502</v>
      </c>
    </row>
    <row r="115" spans="1:3">
      <c r="A115" s="4" t="s">
        <v>1477</v>
      </c>
      <c r="B115" s="8" t="n">
        <v>4.9</v>
      </c>
    </row>
    <row r="116" spans="1:3">
      <c r="A116" s="4" t="s">
        <v>1043</v>
      </c>
      <c r="B116" s="9" t="n">
        <v>5.2</v>
      </c>
    </row>
    <row r="117" spans="1:3">
      <c r="A117" s="4" t="s">
        <v>1476</v>
      </c>
      <c r="B117" s="9" t="n">
        <v>5.2</v>
      </c>
    </row>
    <row r="118" spans="1:3">
      <c r="A118" s="4" t="s">
        <v>1478</v>
      </c>
      <c r="B118" s="7" t="n">
        <v>0</v>
      </c>
    </row>
    <row r="119" spans="1:3">
      <c r="A119" s="4" t="s">
        <v>1503</v>
      </c>
    </row>
    <row r="120" spans="1:3">
      <c r="A120" s="3" t="s">
        <v>1475</v>
      </c>
    </row>
    <row r="121" spans="1:3">
      <c r="A121" s="4" t="s">
        <v>1044</v>
      </c>
      <c r="B121" s="4" t="s">
        <v>695</v>
      </c>
    </row>
    <row r="122" spans="1:3">
      <c r="A122" s="4" t="s">
        <v>1477</v>
      </c>
      <c r="B122" s="8" t="n">
        <v>16.1</v>
      </c>
    </row>
    <row r="123" spans="1:3">
      <c r="A123" s="4" t="s">
        <v>1043</v>
      </c>
      <c r="B123" s="9" t="n">
        <v>17.4</v>
      </c>
    </row>
    <row r="124" spans="1:3">
      <c r="A124" s="4" t="s">
        <v>1476</v>
      </c>
      <c r="B124" s="9" t="n">
        <v>17.4</v>
      </c>
    </row>
    <row r="125" spans="1:3">
      <c r="A125" s="4" t="s">
        <v>1478</v>
      </c>
      <c r="B125" s="7" t="n">
        <v>0</v>
      </c>
    </row>
    <row r="126" spans="1:3">
      <c r="A126" s="4" t="s">
        <v>1504</v>
      </c>
    </row>
    <row r="127" spans="1:3">
      <c r="A127" s="3" t="s">
        <v>1475</v>
      </c>
    </row>
    <row r="128" spans="1:3">
      <c r="A128" s="4" t="s">
        <v>1044</v>
      </c>
      <c r="B128" s="4" t="s">
        <v>1505</v>
      </c>
    </row>
    <row r="129" spans="1:3">
      <c r="A129" s="4" t="s">
        <v>1477</v>
      </c>
      <c r="B129" s="8" t="n">
        <v>3.5</v>
      </c>
    </row>
    <row r="130" spans="1:3">
      <c r="A130" s="4" t="s">
        <v>1043</v>
      </c>
      <c r="B130" s="6" t="n">
        <v>4</v>
      </c>
    </row>
    <row r="131" spans="1:3">
      <c r="A131" s="4" t="s">
        <v>1476</v>
      </c>
      <c r="B131" s="6" t="n">
        <v>4</v>
      </c>
    </row>
    <row r="132" spans="1:3">
      <c r="A132" s="4" t="s">
        <v>1478</v>
      </c>
      <c r="B132" s="7" t="n">
        <v>0</v>
      </c>
    </row>
    <row r="133" spans="1:3">
      <c r="A133" s="4" t="s">
        <v>1506</v>
      </c>
    </row>
    <row r="134" spans="1:3">
      <c r="A134" s="3" t="s">
        <v>1475</v>
      </c>
    </row>
    <row r="135" spans="1:3">
      <c r="A135" s="4" t="s">
        <v>1044</v>
      </c>
      <c r="B135" s="4" t="s">
        <v>1507</v>
      </c>
    </row>
    <row r="136" spans="1:3">
      <c r="A136" s="4" t="s">
        <v>1477</v>
      </c>
      <c r="B136" s="8" t="n">
        <v>10.6</v>
      </c>
    </row>
    <row r="137" spans="1:3">
      <c r="A137" s="4" t="s">
        <v>1043</v>
      </c>
      <c r="B137" s="9" t="n">
        <v>11.8</v>
      </c>
    </row>
    <row r="138" spans="1:3">
      <c r="A138" s="4" t="s">
        <v>1476</v>
      </c>
      <c r="B138" s="9" t="n">
        <v>11.8</v>
      </c>
    </row>
    <row r="139" spans="1:3">
      <c r="A139" s="4" t="s">
        <v>1478</v>
      </c>
      <c r="B139" s="7" t="n">
        <v>0</v>
      </c>
    </row>
    <row r="140" spans="1:3">
      <c r="A140" s="4" t="s">
        <v>1508</v>
      </c>
    </row>
    <row r="141" spans="1:3">
      <c r="A141" s="3" t="s">
        <v>1475</v>
      </c>
    </row>
    <row r="142" spans="1:3">
      <c r="A142" s="4" t="s">
        <v>1044</v>
      </c>
      <c r="B142" s="4" t="s">
        <v>1509</v>
      </c>
    </row>
    <row r="143" spans="1:3">
      <c r="A143" s="4" t="s">
        <v>1477</v>
      </c>
      <c r="B143" s="8" t="n">
        <v>6.2</v>
      </c>
    </row>
    <row r="144" spans="1:3">
      <c r="A144" s="4" t="s">
        <v>1043</v>
      </c>
      <c r="B144" s="9" t="n">
        <v>7.7</v>
      </c>
    </row>
    <row r="145" spans="1:3">
      <c r="A145" s="4" t="s">
        <v>1476</v>
      </c>
      <c r="B145" s="9" t="n">
        <v>7.7</v>
      </c>
    </row>
    <row r="146" spans="1:3">
      <c r="A146" s="4" t="s">
        <v>1478</v>
      </c>
      <c r="B146" s="7" t="n">
        <v>0</v>
      </c>
    </row>
    <row r="147" spans="1:3">
      <c r="A147" s="4" t="s">
        <v>1510</v>
      </c>
    </row>
    <row r="148" spans="1:3">
      <c r="A148" s="3" t="s">
        <v>1475</v>
      </c>
    </row>
    <row r="149" spans="1:3">
      <c r="A149" s="4" t="s">
        <v>1044</v>
      </c>
      <c r="B149" s="4" t="s">
        <v>695</v>
      </c>
    </row>
    <row r="150" spans="1:3">
      <c r="A150" s="4" t="s">
        <v>1477</v>
      </c>
      <c r="B150" s="7" t="n">
        <v>6</v>
      </c>
    </row>
    <row r="151" spans="1:3">
      <c r="A151" s="4" t="s">
        <v>1043</v>
      </c>
      <c r="B151" s="9" t="n">
        <v>7.1</v>
      </c>
    </row>
    <row r="152" spans="1:3">
      <c r="A152" s="4" t="s">
        <v>1476</v>
      </c>
      <c r="B152" s="9" t="n">
        <v>7.1</v>
      </c>
    </row>
    <row r="153" spans="1:3">
      <c r="A153" s="4" t="s">
        <v>1478</v>
      </c>
      <c r="B153" s="7" t="n">
        <v>0</v>
      </c>
    </row>
    <row r="154" spans="1:3">
      <c r="A154" s="4" t="s">
        <v>1511</v>
      </c>
    </row>
    <row r="155" spans="1:3">
      <c r="A155" s="3" t="s">
        <v>1475</v>
      </c>
    </row>
    <row r="156" spans="1:3">
      <c r="A156" s="4" t="s">
        <v>1044</v>
      </c>
      <c r="B156" s="4" t="s">
        <v>1512</v>
      </c>
    </row>
    <row r="157" spans="1:3">
      <c r="A157" s="4" t="s">
        <v>1477</v>
      </c>
      <c r="B157" s="8" t="n">
        <v>4.5</v>
      </c>
    </row>
    <row r="158" spans="1:3">
      <c r="A158" s="4" t="s">
        <v>1043</v>
      </c>
      <c r="B158" s="9" t="n">
        <v>5.8</v>
      </c>
    </row>
    <row r="159" spans="1:3">
      <c r="A159" s="4" t="s">
        <v>1476</v>
      </c>
      <c r="B159" s="9" t="n">
        <v>5.8</v>
      </c>
    </row>
    <row r="160" spans="1:3">
      <c r="A160" s="4" t="s">
        <v>1478</v>
      </c>
      <c r="B160" s="7" t="n">
        <v>0</v>
      </c>
    </row>
    <row r="161" spans="1:3">
      <c r="A161" s="4" t="s">
        <v>1513</v>
      </c>
    </row>
    <row r="162" spans="1:3">
      <c r="A162" s="3" t="s">
        <v>1475</v>
      </c>
    </row>
    <row r="163" spans="1:3">
      <c r="A163" s="4" t="s">
        <v>1044</v>
      </c>
      <c r="B163" s="4" t="s">
        <v>1514</v>
      </c>
    </row>
    <row r="164" spans="1:3">
      <c r="A164" s="4" t="s">
        <v>1477</v>
      </c>
      <c r="B164" s="8" t="n">
        <v>4.3</v>
      </c>
    </row>
    <row r="165" spans="1:3">
      <c r="A165" s="4" t="s">
        <v>1043</v>
      </c>
      <c r="B165" s="9" t="n">
        <v>5.6</v>
      </c>
    </row>
    <row r="166" spans="1:3">
      <c r="A166" s="4" t="s">
        <v>1476</v>
      </c>
      <c r="B166" s="9" t="n">
        <v>5.6</v>
      </c>
    </row>
    <row r="167" spans="1:3">
      <c r="A167" s="4" t="s">
        <v>1478</v>
      </c>
      <c r="B167" s="7" t="n">
        <v>0</v>
      </c>
    </row>
    <row r="168" spans="1:3">
      <c r="A168" s="4" t="s">
        <v>1515</v>
      </c>
    </row>
    <row r="169" spans="1:3">
      <c r="A169" s="3" t="s">
        <v>1475</v>
      </c>
    </row>
    <row r="170" spans="1:3">
      <c r="A170" s="4" t="s">
        <v>1044</v>
      </c>
      <c r="B170" s="4" t="s">
        <v>1516</v>
      </c>
    </row>
    <row r="171" spans="1:3">
      <c r="A171" s="4" t="s">
        <v>1477</v>
      </c>
      <c r="B171" s="8" t="n">
        <v>78.2</v>
      </c>
    </row>
    <row r="172" spans="1:3">
      <c r="A172" s="4" t="s">
        <v>1043</v>
      </c>
      <c r="B172" s="9" t="n">
        <v>78.2</v>
      </c>
    </row>
    <row r="173" spans="1:3">
      <c r="A173" s="4" t="s">
        <v>1476</v>
      </c>
      <c r="B173" s="9" t="n">
        <v>78.2</v>
      </c>
    </row>
    <row r="174" spans="1:3">
      <c r="A174" s="4" t="s">
        <v>1478</v>
      </c>
      <c r="B174" s="6" t="n">
        <v>0</v>
      </c>
    </row>
    <row r="175" spans="1:3">
      <c r="A175" s="4" t="s">
        <v>1517</v>
      </c>
    </row>
    <row r="176" spans="1:3">
      <c r="A176" s="3" t="s">
        <v>1475</v>
      </c>
    </row>
    <row r="177" spans="1:3">
      <c r="A177" s="4" t="s">
        <v>1477</v>
      </c>
      <c r="B177" s="9" t="n">
        <v>145.9</v>
      </c>
    </row>
    <row r="178" spans="1:3">
      <c r="A178" s="4" t="s">
        <v>1043</v>
      </c>
      <c r="B178" s="9" t="n">
        <v>145.9</v>
      </c>
    </row>
    <row r="179" spans="1:3">
      <c r="A179" s="4" t="s">
        <v>1476</v>
      </c>
      <c r="B179" s="9" t="n">
        <v>145.9</v>
      </c>
    </row>
    <row r="180" spans="1:3">
      <c r="A180" s="4" t="s">
        <v>1478</v>
      </c>
      <c r="B180" s="6" t="n">
        <v>0</v>
      </c>
    </row>
    <row r="181" spans="1:3">
      <c r="A181" s="4" t="s">
        <v>1518</v>
      </c>
    </row>
    <row r="182" spans="1:3">
      <c r="A182" s="3" t="s">
        <v>1475</v>
      </c>
    </row>
    <row r="183" spans="1:3">
      <c r="A183" s="4" t="s">
        <v>1477</v>
      </c>
      <c r="B183" s="9" t="n">
        <v>149.9</v>
      </c>
    </row>
    <row r="184" spans="1:3">
      <c r="A184" s="4" t="s">
        <v>1043</v>
      </c>
      <c r="B184" s="9" t="n">
        <v>149.9</v>
      </c>
    </row>
    <row r="185" spans="1:3">
      <c r="A185" s="4" t="s">
        <v>1476</v>
      </c>
      <c r="B185" s="9" t="n">
        <v>149.9</v>
      </c>
    </row>
    <row r="186" spans="1:3">
      <c r="A186" s="4" t="s">
        <v>1478</v>
      </c>
      <c r="B186" s="6" t="n">
        <v>0</v>
      </c>
    </row>
    <row r="187" spans="1:3">
      <c r="A187" s="4" t="s">
        <v>1519</v>
      </c>
    </row>
    <row r="188" spans="1:3">
      <c r="A188" s="3" t="s">
        <v>1475</v>
      </c>
    </row>
    <row r="189" spans="1:3">
      <c r="A189" s="4" t="s">
        <v>1477</v>
      </c>
      <c r="B189" s="9" t="n">
        <v>259.7</v>
      </c>
    </row>
    <row r="190" spans="1:3">
      <c r="A190" s="4" t="s">
        <v>1043</v>
      </c>
      <c r="B190" s="9" t="n">
        <v>259.7</v>
      </c>
    </row>
    <row r="191" spans="1:3">
      <c r="A191" s="4" t="s">
        <v>1476</v>
      </c>
      <c r="B191" s="9" t="n">
        <v>259.7</v>
      </c>
    </row>
    <row r="192" spans="1:3">
      <c r="A192" s="4" t="s">
        <v>1478</v>
      </c>
      <c r="B192" s="7" t="n">
        <v>0</v>
      </c>
    </row>
    <row r="193" spans="1:3">
      <c r="A193" s="4" t="s">
        <v>1520</v>
      </c>
    </row>
    <row r="194" spans="1:3">
      <c r="A194" s="3" t="s">
        <v>1475</v>
      </c>
    </row>
    <row r="195" spans="1:3">
      <c r="A195" s="4" t="s">
        <v>1044</v>
      </c>
      <c r="B195" s="4" t="s">
        <v>1521</v>
      </c>
    </row>
    <row r="196" spans="1:3">
      <c r="A196" s="4" t="s">
        <v>1477</v>
      </c>
      <c r="B196" s="8" t="n">
        <v>104.2</v>
      </c>
    </row>
    <row r="197" spans="1:3">
      <c r="A197" s="4" t="s">
        <v>1043</v>
      </c>
      <c r="B197" s="9" t="n">
        <v>104.2</v>
      </c>
    </row>
    <row r="198" spans="1:3">
      <c r="A198" s="4" t="s">
        <v>1476</v>
      </c>
      <c r="B198" s="9" t="n">
        <v>104.2</v>
      </c>
    </row>
    <row r="199" spans="1:3">
      <c r="A199" s="4" t="s">
        <v>1478</v>
      </c>
      <c r="B199" s="7" t="n">
        <v>0</v>
      </c>
    </row>
    <row r="200" spans="1:3">
      <c r="A200" s="4" t="s">
        <v>1522</v>
      </c>
    </row>
    <row r="201" spans="1:3">
      <c r="A201" s="3" t="s">
        <v>1475</v>
      </c>
    </row>
    <row r="202" spans="1:3">
      <c r="A202" s="4" t="s">
        <v>1044</v>
      </c>
      <c r="B202" s="4" t="s">
        <v>1523</v>
      </c>
    </row>
    <row r="203" spans="1:3">
      <c r="A203" s="4" t="s">
        <v>1477</v>
      </c>
      <c r="B203" s="8" t="n">
        <v>238.3</v>
      </c>
    </row>
    <row r="204" spans="1:3">
      <c r="A204" s="4" t="s">
        <v>1043</v>
      </c>
      <c r="B204" s="9" t="n">
        <v>238.3</v>
      </c>
    </row>
    <row r="205" spans="1:3">
      <c r="A205" s="4" t="s">
        <v>1476</v>
      </c>
      <c r="B205" s="9" t="n">
        <v>238.3</v>
      </c>
    </row>
    <row r="206" spans="1:3">
      <c r="A206" s="4" t="s">
        <v>1478</v>
      </c>
      <c r="B206" s="6" t="n">
        <v>0</v>
      </c>
    </row>
    <row r="207" spans="1:3">
      <c r="A207" s="4" t="s">
        <v>1524</v>
      </c>
    </row>
    <row r="208" spans="1:3">
      <c r="A208" s="3" t="s">
        <v>1475</v>
      </c>
    </row>
    <row r="209" spans="1:3">
      <c r="A209" s="4" t="s">
        <v>1477</v>
      </c>
      <c r="B209" s="9" t="n">
        <v>286.7</v>
      </c>
    </row>
    <row r="210" spans="1:3">
      <c r="A210" s="4" t="s">
        <v>1043</v>
      </c>
      <c r="B210" s="9" t="n">
        <v>286.7</v>
      </c>
    </row>
    <row r="211" spans="1:3">
      <c r="A211" s="4" t="s">
        <v>1476</v>
      </c>
      <c r="B211" s="9" t="n">
        <v>286.7</v>
      </c>
    </row>
    <row r="212" spans="1:3">
      <c r="A212" s="4" t="s">
        <v>1478</v>
      </c>
      <c r="B212" s="7" t="n">
        <v>0</v>
      </c>
    </row>
    <row r="213" spans="1:3">
      <c r="A213" s="4" t="s">
        <v>1525</v>
      </c>
    </row>
    <row r="214" spans="1:3">
      <c r="A214" s="3" t="s">
        <v>1475</v>
      </c>
    </row>
    <row r="215" spans="1:3">
      <c r="A215" s="4" t="s">
        <v>1079</v>
      </c>
      <c r="B215" s="4" t="s">
        <v>1089</v>
      </c>
    </row>
    <row r="216" spans="1:3">
      <c r="A216" s="4" t="s">
        <v>1526</v>
      </c>
    </row>
    <row r="217" spans="1:3">
      <c r="A217" s="3" t="s">
        <v>1475</v>
      </c>
    </row>
    <row r="218" spans="1:3">
      <c r="A218" s="4" t="s">
        <v>1079</v>
      </c>
      <c r="B218" s="4" t="s">
        <v>1527</v>
      </c>
    </row>
    <row r="219" spans="1:3">
      <c r="A219" s="4" t="s">
        <v>1528</v>
      </c>
    </row>
    <row r="220" spans="1:3">
      <c r="A220" s="3" t="s">
        <v>1475</v>
      </c>
    </row>
    <row r="221" spans="1:3">
      <c r="A221" s="4" t="s">
        <v>1044</v>
      </c>
      <c r="B221" s="4" t="s">
        <v>1529</v>
      </c>
    </row>
    <row r="222" spans="1:3">
      <c r="A222" s="4" t="s">
        <v>1530</v>
      </c>
    </row>
    <row r="223" spans="1:3">
      <c r="A223" s="3" t="s">
        <v>1475</v>
      </c>
    </row>
    <row r="224" spans="1:3">
      <c r="A224" s="4" t="s">
        <v>1079</v>
      </c>
      <c r="B224" s="4" t="s">
        <v>1531</v>
      </c>
    </row>
    <row r="225" spans="1:3">
      <c r="A225" s="4" t="s">
        <v>1532</v>
      </c>
    </row>
    <row r="226" spans="1:3">
      <c r="A226" s="3" t="s">
        <v>1475</v>
      </c>
    </row>
    <row r="227" spans="1:3">
      <c r="A227" s="4" t="s">
        <v>1044</v>
      </c>
      <c r="B227" s="4" t="s">
        <v>898</v>
      </c>
    </row>
    <row r="228" spans="1:3">
      <c r="A228" s="4" t="s">
        <v>1477</v>
      </c>
      <c r="B228" s="8" t="n">
        <v>90.40000000000001</v>
      </c>
    </row>
    <row r="229" spans="1:3">
      <c r="A229" s="4" t="s">
        <v>1043</v>
      </c>
      <c r="B229" s="9" t="n">
        <v>92.7</v>
      </c>
    </row>
    <row r="230" spans="1:3">
      <c r="A230" s="4" t="s">
        <v>1476</v>
      </c>
      <c r="B230" s="9" t="n">
        <v>94.8</v>
      </c>
    </row>
    <row r="231" spans="1:3">
      <c r="A231" s="4" t="s">
        <v>1478</v>
      </c>
      <c r="B231" s="7" t="n">
        <v>0</v>
      </c>
    </row>
    <row r="232" spans="1:3">
      <c r="A232" s="4" t="s">
        <v>251</v>
      </c>
      <c r="B232" s="6" t="n">
        <v>1008</v>
      </c>
    </row>
    <row r="233" spans="1:3">
      <c r="A233" s="4" t="s">
        <v>1533</v>
      </c>
    </row>
    <row r="234" spans="1:3">
      <c r="A234" s="3" t="s">
        <v>1475</v>
      </c>
    </row>
    <row r="235" spans="1:3">
      <c r="A235" s="4" t="s">
        <v>1044</v>
      </c>
      <c r="B235" s="4" t="s">
        <v>1534</v>
      </c>
    </row>
    <row r="236" spans="1:3">
      <c r="A236" s="4" t="s">
        <v>1477</v>
      </c>
      <c r="B236" s="8" t="n">
        <v>13.1</v>
      </c>
    </row>
    <row r="237" spans="1:3">
      <c r="A237" s="4" t="s">
        <v>1043</v>
      </c>
      <c r="B237" s="9" t="n">
        <v>13.9</v>
      </c>
    </row>
    <row r="238" spans="1:3">
      <c r="A238" s="4" t="s">
        <v>1476</v>
      </c>
      <c r="B238" s="9" t="n">
        <v>13.9</v>
      </c>
    </row>
    <row r="239" spans="1:3">
      <c r="A239" s="4" t="s">
        <v>1478</v>
      </c>
      <c r="B239" s="7" t="n">
        <v>0</v>
      </c>
    </row>
    <row r="240" spans="1:3">
      <c r="A240" s="4" t="s">
        <v>251</v>
      </c>
      <c r="B240" s="6" t="n">
        <v>204</v>
      </c>
    </row>
    <row r="241" spans="1:3">
      <c r="A241" s="4" t="s">
        <v>1535</v>
      </c>
    </row>
    <row r="242" spans="1:3">
      <c r="A242" s="3" t="s">
        <v>1475</v>
      </c>
    </row>
    <row r="243" spans="1:3">
      <c r="A243" s="4" t="s">
        <v>1044</v>
      </c>
      <c r="B243" s="4" t="s">
        <v>1536</v>
      </c>
    </row>
    <row r="244" spans="1:3">
      <c r="A244" s="4" t="s">
        <v>1477</v>
      </c>
      <c r="B244" s="8" t="n">
        <v>31.8</v>
      </c>
    </row>
    <row r="245" spans="1:3">
      <c r="A245" s="4" t="s">
        <v>1043</v>
      </c>
      <c r="B245" s="9" t="n">
        <v>33.7</v>
      </c>
    </row>
    <row r="246" spans="1:3">
      <c r="A246" s="4" t="s">
        <v>1476</v>
      </c>
      <c r="B246" s="9" t="n">
        <v>33.7</v>
      </c>
    </row>
    <row r="247" spans="1:3">
      <c r="A247" s="4" t="s">
        <v>1478</v>
      </c>
      <c r="B247" s="7" t="n">
        <v>0</v>
      </c>
    </row>
    <row r="248" spans="1:3">
      <c r="A248" s="4" t="s">
        <v>251</v>
      </c>
      <c r="B248" s="6" t="n">
        <v>460</v>
      </c>
    </row>
    <row r="249" spans="1:3">
      <c r="A249" s="4" t="s">
        <v>1537</v>
      </c>
    </row>
    <row r="250" spans="1:3">
      <c r="A250" s="3" t="s">
        <v>1475</v>
      </c>
    </row>
    <row r="251" spans="1:3">
      <c r="A251" s="4" t="s">
        <v>1044</v>
      </c>
      <c r="B251" s="4" t="s">
        <v>1538</v>
      </c>
    </row>
    <row r="252" spans="1:3">
      <c r="A252" s="4" t="s">
        <v>1477</v>
      </c>
      <c r="B252" s="8" t="n">
        <v>30.2</v>
      </c>
    </row>
    <row r="253" spans="1:3">
      <c r="A253" s="4" t="s">
        <v>1043</v>
      </c>
      <c r="B253" s="6" t="n">
        <v>32</v>
      </c>
    </row>
    <row r="254" spans="1:3">
      <c r="A254" s="4" t="s">
        <v>1476</v>
      </c>
      <c r="B254" s="9" t="n">
        <v>32.5</v>
      </c>
    </row>
    <row r="255" spans="1:3">
      <c r="A255" s="4" t="s">
        <v>1478</v>
      </c>
      <c r="B255" s="7" t="n">
        <v>0</v>
      </c>
    </row>
    <row r="256" spans="1:3">
      <c r="A256" s="4" t="s">
        <v>251</v>
      </c>
      <c r="B256" s="6" t="n">
        <v>576</v>
      </c>
    </row>
    <row r="257" spans="1:3">
      <c r="A257" s="4" t="s">
        <v>1539</v>
      </c>
    </row>
    <row r="258" spans="1:3">
      <c r="A258" s="3" t="s">
        <v>1475</v>
      </c>
    </row>
    <row r="259" spans="1:3">
      <c r="A259" s="4" t="s">
        <v>1044</v>
      </c>
      <c r="B259" s="4" t="s">
        <v>1538</v>
      </c>
    </row>
    <row r="260" spans="1:3">
      <c r="A260" s="4" t="s">
        <v>1477</v>
      </c>
      <c r="B260" s="8" t="n">
        <v>18.3</v>
      </c>
    </row>
    <row r="261" spans="1:3">
      <c r="A261" s="4" t="s">
        <v>1043</v>
      </c>
      <c r="B261" s="9" t="n">
        <v>19.4</v>
      </c>
    </row>
    <row r="262" spans="1:3">
      <c r="A262" s="4" t="s">
        <v>1476</v>
      </c>
      <c r="B262" s="9" t="n">
        <v>19.7</v>
      </c>
    </row>
    <row r="263" spans="1:3">
      <c r="A263" s="4" t="s">
        <v>1478</v>
      </c>
      <c r="B263" s="7" t="n">
        <v>0</v>
      </c>
    </row>
    <row r="264" spans="1:3">
      <c r="A264" s="4" t="s">
        <v>251</v>
      </c>
      <c r="B264" s="6" t="n">
        <v>240</v>
      </c>
    </row>
    <row r="265" spans="1:3">
      <c r="A265" s="4" t="s">
        <v>1540</v>
      </c>
    </row>
    <row r="266" spans="1:3">
      <c r="A266" s="3" t="s">
        <v>1475</v>
      </c>
    </row>
    <row r="267" spans="1:3">
      <c r="A267" s="4" t="s">
        <v>1044</v>
      </c>
      <c r="B267" s="4" t="s">
        <v>1538</v>
      </c>
    </row>
    <row r="268" spans="1:3">
      <c r="A268" s="4" t="s">
        <v>1477</v>
      </c>
      <c r="B268" s="8" t="n">
        <v>29.8</v>
      </c>
    </row>
    <row r="269" spans="1:3">
      <c r="A269" s="4" t="s">
        <v>1043</v>
      </c>
      <c r="B269" s="9" t="n">
        <v>31.6</v>
      </c>
    </row>
    <row r="270" spans="1:3">
      <c r="A270" s="4" t="s">
        <v>1476</v>
      </c>
      <c r="B270" s="9" t="n">
        <v>32.1</v>
      </c>
    </row>
    <row r="271" spans="1:3">
      <c r="A271" s="4" t="s">
        <v>1478</v>
      </c>
      <c r="B271" s="7" t="n">
        <v>0</v>
      </c>
    </row>
    <row r="272" spans="1:3">
      <c r="A272" s="4" t="s">
        <v>251</v>
      </c>
      <c r="B272" s="6" t="n">
        <v>396</v>
      </c>
    </row>
    <row r="273" spans="1:3">
      <c r="A273" s="4" t="s">
        <v>1541</v>
      </c>
    </row>
    <row r="274" spans="1:3">
      <c r="A274" s="3" t="s">
        <v>1475</v>
      </c>
    </row>
    <row r="275" spans="1:3">
      <c r="A275" s="4" t="s">
        <v>1044</v>
      </c>
      <c r="B275" s="4" t="s">
        <v>1542</v>
      </c>
    </row>
    <row r="276" spans="1:3">
      <c r="A276" s="4" t="s">
        <v>1477</v>
      </c>
      <c r="B276" s="8" t="n">
        <v>60.3</v>
      </c>
    </row>
    <row r="277" spans="1:3">
      <c r="A277" s="4" t="s">
        <v>1043</v>
      </c>
      <c r="B277" s="9" t="n">
        <v>67.09999999999999</v>
      </c>
    </row>
    <row r="278" spans="1:3">
      <c r="A278" s="4" t="s">
        <v>1476</v>
      </c>
      <c r="B278" s="9" t="n">
        <v>68.8</v>
      </c>
    </row>
    <row r="279" spans="1:3">
      <c r="A279" s="4" t="s">
        <v>1478</v>
      </c>
      <c r="B279" s="7" t="n">
        <v>0</v>
      </c>
    </row>
    <row r="280" spans="1:3">
      <c r="A280" s="4" t="s">
        <v>251</v>
      </c>
      <c r="B280" s="6" t="n">
        <v>615</v>
      </c>
    </row>
    <row r="281" spans="1:3">
      <c r="A281" s="4" t="s">
        <v>1543</v>
      </c>
    </row>
    <row r="282" spans="1:3">
      <c r="A282" s="3" t="s">
        <v>1475</v>
      </c>
    </row>
    <row r="283" spans="1:3">
      <c r="A283" s="4" t="s">
        <v>1044</v>
      </c>
      <c r="B283" s="4" t="s">
        <v>1544</v>
      </c>
    </row>
    <row r="284" spans="1:3">
      <c r="A284" s="4" t="s">
        <v>1477</v>
      </c>
      <c r="B284" s="8" t="n">
        <v>16.8</v>
      </c>
    </row>
    <row r="285" spans="1:3">
      <c r="A285" s="4" t="s">
        <v>1043</v>
      </c>
      <c r="B285" s="9" t="n">
        <v>18.5</v>
      </c>
    </row>
    <row r="286" spans="1:3">
      <c r="A286" s="4" t="s">
        <v>1476</v>
      </c>
      <c r="B286" s="9" t="n">
        <v>19.3</v>
      </c>
    </row>
    <row r="287" spans="1:3">
      <c r="A287" s="4" t="s">
        <v>1478</v>
      </c>
      <c r="B287" s="7" t="n">
        <v>0</v>
      </c>
    </row>
    <row r="288" spans="1:3">
      <c r="A288" s="4" t="s">
        <v>251</v>
      </c>
      <c r="B288" s="6" t="n">
        <v>615</v>
      </c>
    </row>
    <row r="289" spans="1:3">
      <c r="A289" s="4" t="s">
        <v>1545</v>
      </c>
    </row>
    <row r="290" spans="1:3">
      <c r="A290" s="3" t="s">
        <v>1475</v>
      </c>
    </row>
    <row r="291" spans="1:3">
      <c r="A291" s="4" t="s">
        <v>1044</v>
      </c>
      <c r="B291" s="4" t="s">
        <v>1546</v>
      </c>
    </row>
    <row r="292" spans="1:3">
      <c r="A292" s="4" t="s">
        <v>1477</v>
      </c>
      <c r="B292" s="8" t="n">
        <v>29.4</v>
      </c>
    </row>
    <row r="293" spans="1:3">
      <c r="A293" s="4" t="s">
        <v>1043</v>
      </c>
      <c r="B293" s="9" t="n">
        <v>32.1</v>
      </c>
    </row>
    <row r="294" spans="1:3">
      <c r="A294" s="4" t="s">
        <v>1476</v>
      </c>
      <c r="B294" s="9" t="n">
        <v>32.1</v>
      </c>
    </row>
    <row r="295" spans="1:3">
      <c r="A295" s="4" t="s">
        <v>1478</v>
      </c>
      <c r="B295" s="7" t="n">
        <v>0</v>
      </c>
    </row>
    <row r="296" spans="1:3">
      <c r="A296" s="4" t="s">
        <v>251</v>
      </c>
      <c r="B296" s="6" t="n">
        <v>615</v>
      </c>
    </row>
    <row r="297" spans="1:3">
      <c r="A297" s="4" t="s">
        <v>1547</v>
      </c>
    </row>
    <row r="298" spans="1:3">
      <c r="A298" s="3" t="s">
        <v>1475</v>
      </c>
    </row>
    <row r="299" spans="1:3">
      <c r="A299" s="4" t="s">
        <v>1477</v>
      </c>
      <c r="B299" s="8" t="n">
        <v>12.1</v>
      </c>
    </row>
    <row r="300" spans="1:3">
      <c r="A300" s="4" t="s">
        <v>1043</v>
      </c>
      <c r="B300" s="9" t="n">
        <v>13.4</v>
      </c>
    </row>
    <row r="301" spans="1:3">
      <c r="A301" s="4" t="s">
        <v>1476</v>
      </c>
      <c r="B301" s="9" t="n">
        <v>13.4</v>
      </c>
    </row>
    <row r="302" spans="1:3">
      <c r="A302" s="4" t="s">
        <v>1478</v>
      </c>
      <c r="B302" s="7" t="n">
        <v>0</v>
      </c>
    </row>
    <row r="303" spans="1:3">
      <c r="A303" s="4" t="s">
        <v>251</v>
      </c>
      <c r="B303" s="6" t="n">
        <v>460</v>
      </c>
    </row>
    <row r="304" spans="1:3">
      <c r="A304" s="4" t="s">
        <v>1548</v>
      </c>
    </row>
    <row r="305" spans="1:3">
      <c r="A305" s="3" t="s">
        <v>1475</v>
      </c>
    </row>
    <row r="306" spans="1:3">
      <c r="A306" s="4" t="s">
        <v>1477</v>
      </c>
      <c r="B306" s="8" t="n">
        <v>11.9</v>
      </c>
    </row>
    <row r="307" spans="1:3">
      <c r="A307" s="4" t="s">
        <v>1043</v>
      </c>
      <c r="B307" s="9" t="n">
        <v>13.3</v>
      </c>
    </row>
    <row r="308" spans="1:3">
      <c r="A308" s="4" t="s">
        <v>1476</v>
      </c>
      <c r="B308" s="9" t="n">
        <v>13.3</v>
      </c>
    </row>
    <row r="309" spans="1:3">
      <c r="A309" s="4" t="s">
        <v>1478</v>
      </c>
      <c r="B309" s="7" t="n">
        <v>0</v>
      </c>
    </row>
    <row r="310" spans="1:3">
      <c r="A310" s="4" t="s">
        <v>251</v>
      </c>
      <c r="B310" s="6" t="n">
        <v>203</v>
      </c>
    </row>
    <row r="311" spans="1:3">
      <c r="A311" s="4" t="s">
        <v>1549</v>
      </c>
    </row>
    <row r="312" spans="1:3">
      <c r="A312" s="3" t="s">
        <v>1475</v>
      </c>
    </row>
    <row r="313" spans="1:3">
      <c r="A313" s="4" t="s">
        <v>1477</v>
      </c>
      <c r="B313" s="8" t="n">
        <v>13.5</v>
      </c>
    </row>
    <row r="314" spans="1:3">
      <c r="A314" s="4" t="s">
        <v>1043</v>
      </c>
      <c r="B314" s="9" t="n">
        <v>13.5</v>
      </c>
    </row>
    <row r="315" spans="1:3">
      <c r="A315" s="4" t="s">
        <v>1476</v>
      </c>
      <c r="B315" s="9" t="n">
        <v>13.5</v>
      </c>
    </row>
    <row r="316" spans="1:3">
      <c r="A316" s="4" t="s">
        <v>1478</v>
      </c>
      <c r="B316" s="7" t="n">
        <v>0</v>
      </c>
    </row>
    <row r="317" spans="1:3">
      <c r="A317" s="4" t="s">
        <v>251</v>
      </c>
      <c r="B317" s="6" t="n">
        <v>118</v>
      </c>
    </row>
    <row r="318" spans="1:3">
      <c r="A318" s="4" t="s">
        <v>1550</v>
      </c>
    </row>
    <row r="319" spans="1:3">
      <c r="A319" s="3" t="s">
        <v>1475</v>
      </c>
    </row>
    <row r="320" spans="1:3">
      <c r="A320" s="4" t="s">
        <v>1044</v>
      </c>
      <c r="B320" s="4" t="s">
        <v>1047</v>
      </c>
    </row>
    <row r="321" spans="1:3">
      <c r="A321" s="4" t="s">
        <v>1477</v>
      </c>
      <c r="B321" s="7" t="n">
        <v>21</v>
      </c>
    </row>
    <row r="322" spans="1:3">
      <c r="A322" s="4" t="s">
        <v>1043</v>
      </c>
      <c r="B322" s="6" t="n">
        <v>25</v>
      </c>
    </row>
    <row r="323" spans="1:3">
      <c r="A323" s="4" t="s">
        <v>1476</v>
      </c>
      <c r="B323" s="6" t="n">
        <v>25</v>
      </c>
    </row>
    <row r="324" spans="1:3">
      <c r="A324" s="4" t="s">
        <v>1478</v>
      </c>
      <c r="B324" s="7" t="n">
        <v>0</v>
      </c>
    </row>
    <row r="325" spans="1:3">
      <c r="A325" s="4" t="s">
        <v>251</v>
      </c>
      <c r="B325" s="6" t="n">
        <v>217</v>
      </c>
    </row>
    <row r="326" spans="1:3">
      <c r="A326" s="4" t="s">
        <v>1551</v>
      </c>
    </row>
    <row r="327" spans="1:3">
      <c r="A327" s="3" t="s">
        <v>1475</v>
      </c>
    </row>
    <row r="328" spans="1:3">
      <c r="A328" s="4" t="s">
        <v>1044</v>
      </c>
      <c r="B328" s="4" t="s">
        <v>1552</v>
      </c>
    </row>
    <row r="329" spans="1:3">
      <c r="A329" s="4" t="s">
        <v>1477</v>
      </c>
      <c r="B329" s="8" t="n">
        <v>41.2</v>
      </c>
    </row>
    <row r="330" spans="1:3">
      <c r="A330" s="4" t="s">
        <v>1043</v>
      </c>
      <c r="B330" s="9" t="n">
        <v>49.2</v>
      </c>
    </row>
    <row r="331" spans="1:3">
      <c r="A331" s="4" t="s">
        <v>1476</v>
      </c>
      <c r="B331" s="9" t="n">
        <v>49.2</v>
      </c>
    </row>
    <row r="332" spans="1:3">
      <c r="A332" s="4" t="s">
        <v>1478</v>
      </c>
      <c r="B332" s="7" t="n">
        <v>0</v>
      </c>
    </row>
    <row r="333" spans="1:3">
      <c r="A333" s="4" t="s">
        <v>251</v>
      </c>
      <c r="B333" s="6" t="n">
        <v>450</v>
      </c>
    </row>
    <row r="334" spans="1:3">
      <c r="A334" s="4" t="s">
        <v>1553</v>
      </c>
    </row>
    <row r="335" spans="1:3">
      <c r="A335" s="3" t="s">
        <v>1475</v>
      </c>
    </row>
    <row r="336" spans="1:3">
      <c r="A336" s="4" t="s">
        <v>1044</v>
      </c>
      <c r="B336" s="4" t="s">
        <v>1554</v>
      </c>
    </row>
    <row r="337" spans="1:3">
      <c r="A337" s="4" t="s">
        <v>1477</v>
      </c>
      <c r="B337" s="8" t="n">
        <v>51.7</v>
      </c>
    </row>
    <row r="338" spans="1:3">
      <c r="A338" s="4" t="s">
        <v>1043</v>
      </c>
      <c r="B338" s="9" t="n">
        <v>61.6</v>
      </c>
    </row>
    <row r="339" spans="1:3">
      <c r="A339" s="4" t="s">
        <v>1476</v>
      </c>
      <c r="B339" s="9" t="n">
        <v>61.9</v>
      </c>
    </row>
    <row r="340" spans="1:3">
      <c r="A340" s="4" t="s">
        <v>1478</v>
      </c>
      <c r="B340" s="7" t="n">
        <v>0</v>
      </c>
    </row>
    <row r="341" spans="1:3">
      <c r="A341" s="4" t="s">
        <v>251</v>
      </c>
      <c r="B341" s="6" t="n">
        <v>750</v>
      </c>
    </row>
    <row r="342" spans="1:3">
      <c r="A342" s="4" t="s">
        <v>1555</v>
      </c>
    </row>
    <row r="343" spans="1:3">
      <c r="A343" s="3" t="s">
        <v>1475</v>
      </c>
    </row>
    <row r="344" spans="1:3">
      <c r="A344" s="4" t="s">
        <v>1044</v>
      </c>
      <c r="B344" s="4" t="s">
        <v>1556</v>
      </c>
    </row>
    <row r="345" spans="1:3">
      <c r="A345" s="4" t="s">
        <v>1477</v>
      </c>
      <c r="B345" s="8" t="n">
        <v>69.90000000000001</v>
      </c>
    </row>
    <row r="346" spans="1:3">
      <c r="A346" s="4" t="s">
        <v>1043</v>
      </c>
      <c r="B346" s="9" t="n">
        <v>77.2</v>
      </c>
    </row>
    <row r="347" spans="1:3">
      <c r="A347" s="4" t="s">
        <v>1476</v>
      </c>
      <c r="B347" s="9" t="n">
        <v>77.2</v>
      </c>
    </row>
    <row r="348" spans="1:3">
      <c r="A348" s="4" t="s">
        <v>1478</v>
      </c>
      <c r="B348" s="7" t="n">
        <v>0</v>
      </c>
    </row>
    <row r="349" spans="1:3">
      <c r="A349" s="4" t="s">
        <v>251</v>
      </c>
      <c r="B349" s="6" t="n">
        <v>542</v>
      </c>
    </row>
    <row r="350" spans="1:3">
      <c r="A350" s="4" t="s">
        <v>1557</v>
      </c>
    </row>
    <row r="351" spans="1:3">
      <c r="A351" s="3" t="s">
        <v>1475</v>
      </c>
    </row>
    <row r="352" spans="1:3">
      <c r="A352" s="4" t="s">
        <v>1044</v>
      </c>
      <c r="B352" s="4" t="s">
        <v>1558</v>
      </c>
    </row>
    <row r="353" spans="1:3">
      <c r="A353" s="4" t="s">
        <v>1477</v>
      </c>
      <c r="B353" s="8" t="n">
        <v>47.8</v>
      </c>
    </row>
    <row r="354" spans="1:3">
      <c r="A354" s="4" t="s">
        <v>1043</v>
      </c>
      <c r="B354" s="9" t="n">
        <v>53.3</v>
      </c>
    </row>
    <row r="355" spans="1:3">
      <c r="A355" s="4" t="s">
        <v>1476</v>
      </c>
      <c r="B355" s="9" t="n">
        <v>53.3</v>
      </c>
    </row>
    <row r="356" spans="1:3">
      <c r="A356" s="4" t="s">
        <v>1478</v>
      </c>
      <c r="B356" s="7" t="n">
        <v>0</v>
      </c>
    </row>
    <row r="357" spans="1:3">
      <c r="A357" s="4" t="s">
        <v>251</v>
      </c>
      <c r="B357" s="6" t="n">
        <v>366</v>
      </c>
    </row>
    <row r="358" spans="1:3">
      <c r="A358" s="4" t="s">
        <v>1559</v>
      </c>
    </row>
    <row r="359" spans="1:3">
      <c r="A359" s="3" t="s">
        <v>1475</v>
      </c>
    </row>
    <row r="360" spans="1:3">
      <c r="A360" s="4" t="s">
        <v>1044</v>
      </c>
      <c r="B360" s="4" t="s">
        <v>1560</v>
      </c>
    </row>
    <row r="361" spans="1:3">
      <c r="A361" s="4" t="s">
        <v>1477</v>
      </c>
      <c r="B361" s="8" t="n">
        <v>13.8</v>
      </c>
    </row>
    <row r="362" spans="1:3">
      <c r="A362" s="4" t="s">
        <v>1043</v>
      </c>
      <c r="B362" s="9" t="n">
        <v>15.2</v>
      </c>
    </row>
    <row r="363" spans="1:3">
      <c r="A363" s="4" t="s">
        <v>1476</v>
      </c>
      <c r="B363" s="9" t="n">
        <v>17.2</v>
      </c>
    </row>
    <row r="364" spans="1:3">
      <c r="A364" s="4" t="s">
        <v>1478</v>
      </c>
      <c r="B364" s="7" t="n">
        <v>0</v>
      </c>
    </row>
    <row r="365" spans="1:3">
      <c r="A365" s="4" t="s">
        <v>251</v>
      </c>
      <c r="B365" s="6" t="n">
        <v>324</v>
      </c>
    </row>
    <row r="366" spans="1:3">
      <c r="A366" s="4" t="s">
        <v>1561</v>
      </c>
    </row>
    <row r="367" spans="1:3">
      <c r="A367" s="3" t="s">
        <v>1475</v>
      </c>
    </row>
    <row r="368" spans="1:3">
      <c r="A368" s="4" t="s">
        <v>1044</v>
      </c>
      <c r="B368" s="4" t="s">
        <v>1562</v>
      </c>
    </row>
    <row r="369" spans="1:3">
      <c r="A369" s="4" t="s">
        <v>1477</v>
      </c>
      <c r="B369" s="8" t="n">
        <v>32.9</v>
      </c>
    </row>
    <row r="370" spans="1:3">
      <c r="A370" s="4" t="s">
        <v>1043</v>
      </c>
      <c r="B370" s="9" t="n">
        <v>37.3</v>
      </c>
    </row>
    <row r="371" spans="1:3">
      <c r="A371" s="4" t="s">
        <v>1476</v>
      </c>
      <c r="B371" s="9" t="n">
        <v>37.3</v>
      </c>
    </row>
    <row r="372" spans="1:3">
      <c r="A372" s="4" t="s">
        <v>1478</v>
      </c>
      <c r="B372" s="7" t="n">
        <v>0</v>
      </c>
    </row>
    <row r="373" spans="1:3">
      <c r="A373" s="4" t="s">
        <v>251</v>
      </c>
      <c r="B373" s="6" t="n">
        <v>280</v>
      </c>
    </row>
    <row r="374" spans="1:3">
      <c r="A374" s="4" t="s">
        <v>1563</v>
      </c>
    </row>
    <row r="375" spans="1:3">
      <c r="A375" s="3" t="s">
        <v>1475</v>
      </c>
    </row>
    <row r="376" spans="1:3">
      <c r="A376" s="4" t="s">
        <v>1044</v>
      </c>
      <c r="B376" s="4" t="s">
        <v>1564</v>
      </c>
    </row>
    <row r="377" spans="1:3">
      <c r="A377" s="4" t="s">
        <v>1477</v>
      </c>
      <c r="B377" s="8" t="n">
        <v>34.1</v>
      </c>
    </row>
    <row r="378" spans="1:3">
      <c r="A378" s="4" t="s">
        <v>1043</v>
      </c>
      <c r="B378" s="9" t="n">
        <v>37.7</v>
      </c>
    </row>
    <row r="379" spans="1:3">
      <c r="A379" s="4" t="s">
        <v>1476</v>
      </c>
      <c r="B379" s="9" t="n">
        <v>37.7</v>
      </c>
    </row>
    <row r="380" spans="1:3">
      <c r="A380" s="4" t="s">
        <v>1478</v>
      </c>
      <c r="B380" s="7" t="n">
        <v>0</v>
      </c>
    </row>
    <row r="381" spans="1:3">
      <c r="A381" s="4" t="s">
        <v>251</v>
      </c>
      <c r="B381" s="6" t="n">
        <v>208</v>
      </c>
    </row>
    <row r="382" spans="1:3">
      <c r="A382" s="4" t="s">
        <v>1565</v>
      </c>
    </row>
    <row r="383" spans="1:3">
      <c r="A383" s="3" t="s">
        <v>1475</v>
      </c>
    </row>
    <row r="384" spans="1:3">
      <c r="A384" s="4" t="s">
        <v>1477</v>
      </c>
      <c r="B384" s="8" t="n">
        <v>29.2</v>
      </c>
    </row>
    <row r="385" spans="1:3">
      <c r="A385" s="4" t="s">
        <v>1043</v>
      </c>
      <c r="B385" s="9" t="n">
        <v>35.6</v>
      </c>
    </row>
    <row r="386" spans="1:3">
      <c r="A386" s="4" t="s">
        <v>1476</v>
      </c>
      <c r="B386" s="9" t="n">
        <v>35.6</v>
      </c>
    </row>
    <row r="387" spans="1:3">
      <c r="A387" s="4" t="s">
        <v>1478</v>
      </c>
      <c r="B387" s="7" t="n">
        <v>0</v>
      </c>
    </row>
    <row r="388" spans="1:3">
      <c r="A388" s="4" t="s">
        <v>251</v>
      </c>
      <c r="B388" s="6" t="n">
        <v>1008</v>
      </c>
    </row>
    <row r="389" spans="1:3">
      <c r="A389" s="4" t="s">
        <v>1566</v>
      </c>
    </row>
    <row r="390" spans="1:3">
      <c r="A390" s="3" t="s">
        <v>1475</v>
      </c>
    </row>
    <row r="391" spans="1:3">
      <c r="A391" s="4" t="s">
        <v>1044</v>
      </c>
      <c r="B391" s="4" t="s">
        <v>1567</v>
      </c>
    </row>
    <row r="392" spans="1:3">
      <c r="A392" s="4" t="s">
        <v>1477</v>
      </c>
      <c r="B392" s="7" t="n">
        <v>19</v>
      </c>
    </row>
    <row r="393" spans="1:3">
      <c r="A393" s="4" t="s">
        <v>1043</v>
      </c>
      <c r="B393" s="9" t="n">
        <v>22.4</v>
      </c>
    </row>
    <row r="394" spans="1:3">
      <c r="A394" s="4" t="s">
        <v>1476</v>
      </c>
      <c r="B394" s="9" t="n">
        <v>22.4</v>
      </c>
    </row>
    <row r="395" spans="1:3">
      <c r="A395" s="4" t="s">
        <v>1478</v>
      </c>
      <c r="B395" s="7" t="n">
        <v>0</v>
      </c>
    </row>
    <row r="396" spans="1:3">
      <c r="A396" s="4" t="s">
        <v>251</v>
      </c>
      <c r="B396" s="6" t="n">
        <v>297</v>
      </c>
    </row>
    <row r="397" spans="1:3">
      <c r="A397" s="4" t="s">
        <v>1568</v>
      </c>
    </row>
    <row r="398" spans="1:3">
      <c r="A398" s="3" t="s">
        <v>1475</v>
      </c>
    </row>
    <row r="399" spans="1:3">
      <c r="A399" s="4" t="s">
        <v>1044</v>
      </c>
      <c r="B399" s="4" t="s">
        <v>1569</v>
      </c>
    </row>
    <row r="400" spans="1:3">
      <c r="A400" s="4" t="s">
        <v>1477</v>
      </c>
      <c r="B400" s="8" t="n">
        <v>31.4</v>
      </c>
    </row>
    <row r="401" spans="1:3">
      <c r="A401" s="4" t="s">
        <v>1043</v>
      </c>
      <c r="B401" s="9" t="n">
        <v>31.4</v>
      </c>
    </row>
    <row r="402" spans="1:3">
      <c r="A402" s="4" t="s">
        <v>1476</v>
      </c>
      <c r="B402" s="9" t="n">
        <v>31.4</v>
      </c>
    </row>
    <row r="403" spans="1:3">
      <c r="A403" s="4" t="s">
        <v>1478</v>
      </c>
      <c r="B403" s="7" t="n">
        <v>0</v>
      </c>
    </row>
    <row r="404" spans="1:3">
      <c r="A404" s="4" t="s">
        <v>251</v>
      </c>
      <c r="B404" s="6" t="n">
        <v>178</v>
      </c>
    </row>
    <row r="405" spans="1:3">
      <c r="A405" s="4" t="s">
        <v>1570</v>
      </c>
    </row>
    <row r="406" spans="1:3">
      <c r="A406" s="3" t="s">
        <v>1475</v>
      </c>
    </row>
    <row r="407" spans="1:3">
      <c r="A407" s="4" t="s">
        <v>1477</v>
      </c>
      <c r="B407" s="8" t="n">
        <v>7.6</v>
      </c>
    </row>
    <row r="408" spans="1:3">
      <c r="A408" s="4" t="s">
        <v>1043</v>
      </c>
      <c r="B408" s="9" t="n">
        <v>7.6</v>
      </c>
    </row>
    <row r="409" spans="1:3">
      <c r="A409" s="4" t="s">
        <v>1476</v>
      </c>
      <c r="B409" s="9" t="n">
        <v>7.6</v>
      </c>
    </row>
    <row r="410" spans="1:3">
      <c r="A410" s="4" t="s">
        <v>1478</v>
      </c>
      <c r="B410" s="7" t="n">
        <v>0</v>
      </c>
    </row>
    <row r="411" spans="1:3">
      <c r="A411" s="4" t="s">
        <v>251</v>
      </c>
      <c r="B411" s="6" t="n">
        <v>26</v>
      </c>
    </row>
    <row r="412" spans="1:3">
      <c r="A412" s="4" t="s">
        <v>1571</v>
      </c>
    </row>
    <row r="413" spans="1:3">
      <c r="A413" s="3" t="s">
        <v>1475</v>
      </c>
    </row>
    <row r="414" spans="1:3">
      <c r="A414" s="4" t="s">
        <v>1477</v>
      </c>
      <c r="B414" s="8" t="n">
        <v>49.4</v>
      </c>
    </row>
    <row r="415" spans="1:3">
      <c r="A415" s="4" t="s">
        <v>1043</v>
      </c>
      <c r="B415" s="9" t="n">
        <v>51.5</v>
      </c>
    </row>
    <row r="416" spans="1:3">
      <c r="A416" s="4" t="s">
        <v>1476</v>
      </c>
      <c r="B416" s="9" t="n">
        <v>51.5</v>
      </c>
    </row>
    <row r="417" spans="1:3">
      <c r="A417" s="4" t="s">
        <v>1478</v>
      </c>
      <c r="B417" s="7" t="n">
        <v>0</v>
      </c>
    </row>
    <row r="418" spans="1:3">
      <c r="A418" s="4" t="s">
        <v>251</v>
      </c>
      <c r="B418" s="6" t="n">
        <v>272</v>
      </c>
    </row>
    <row r="419" spans="1:3">
      <c r="A419" s="4" t="s">
        <v>1572</v>
      </c>
    </row>
    <row r="420" spans="1:3">
      <c r="A420" s="3" t="s">
        <v>1475</v>
      </c>
    </row>
    <row r="421" spans="1:3">
      <c r="A421" s="4" t="s">
        <v>1044</v>
      </c>
      <c r="B421" s="4" t="s">
        <v>1573</v>
      </c>
    </row>
    <row r="422" spans="1:3">
      <c r="A422" s="4" t="s">
        <v>1477</v>
      </c>
      <c r="B422" s="8" t="n">
        <v>41.7</v>
      </c>
    </row>
    <row r="423" spans="1:3">
      <c r="A423" s="4" t="s">
        <v>1043</v>
      </c>
      <c r="B423" s="9" t="n">
        <v>41.7</v>
      </c>
    </row>
    <row r="424" spans="1:3">
      <c r="A424" s="4" t="s">
        <v>1476</v>
      </c>
      <c r="B424" s="9" t="n">
        <v>41.7</v>
      </c>
    </row>
    <row r="425" spans="1:3">
      <c r="A425" s="4" t="s">
        <v>1478</v>
      </c>
      <c r="B425" s="7" t="n">
        <v>0</v>
      </c>
    </row>
    <row r="426" spans="1:3">
      <c r="A426" s="4" t="s">
        <v>251</v>
      </c>
      <c r="B426" s="6" t="n">
        <v>210</v>
      </c>
    </row>
    <row r="427" spans="1:3">
      <c r="A427" s="4" t="s">
        <v>1574</v>
      </c>
    </row>
    <row r="428" spans="1:3">
      <c r="A428" s="3" t="s">
        <v>1475</v>
      </c>
    </row>
    <row r="429" spans="1:3">
      <c r="A429" s="4" t="s">
        <v>1044</v>
      </c>
      <c r="B429" s="4" t="s">
        <v>1573</v>
      </c>
    </row>
    <row r="430" spans="1:3">
      <c r="A430" s="4" t="s">
        <v>1477</v>
      </c>
      <c r="B430" s="8" t="n">
        <v>24.9</v>
      </c>
    </row>
    <row r="431" spans="1:3">
      <c r="A431" s="4" t="s">
        <v>1043</v>
      </c>
      <c r="B431" s="9" t="n">
        <v>24.9</v>
      </c>
    </row>
    <row r="432" spans="1:3">
      <c r="A432" s="4" t="s">
        <v>1476</v>
      </c>
      <c r="B432" s="9" t="n">
        <v>24.9</v>
      </c>
    </row>
    <row r="433" spans="1:3">
      <c r="A433" s="4" t="s">
        <v>1478</v>
      </c>
      <c r="B433" s="7" t="n">
        <v>0</v>
      </c>
    </row>
    <row r="434" spans="1:3">
      <c r="A434" s="4" t="s">
        <v>251</v>
      </c>
      <c r="B434" s="6" t="n">
        <v>118</v>
      </c>
    </row>
    <row r="435" spans="1:3">
      <c r="A435" s="4" t="s">
        <v>1575</v>
      </c>
    </row>
    <row r="436" spans="1:3">
      <c r="A436" s="3" t="s">
        <v>1475</v>
      </c>
    </row>
    <row r="437" spans="1:3">
      <c r="A437" s="4" t="s">
        <v>1044</v>
      </c>
      <c r="B437" s="4" t="s">
        <v>1573</v>
      </c>
    </row>
    <row r="438" spans="1:3">
      <c r="A438" s="4" t="s">
        <v>1477</v>
      </c>
      <c r="B438" s="8" t="n">
        <v>61.4</v>
      </c>
    </row>
    <row r="439" spans="1:3">
      <c r="A439" s="4" t="s">
        <v>1043</v>
      </c>
      <c r="B439" s="9" t="n">
        <v>61.4</v>
      </c>
    </row>
    <row r="440" spans="1:3">
      <c r="A440" s="4" t="s">
        <v>1476</v>
      </c>
      <c r="B440" s="9" t="n">
        <v>61.4</v>
      </c>
    </row>
    <row r="441" spans="1:3">
      <c r="A441" s="4" t="s">
        <v>1478</v>
      </c>
      <c r="B441" s="7" t="n">
        <v>0</v>
      </c>
    </row>
    <row r="442" spans="1:3">
      <c r="A442" s="4" t="s">
        <v>251</v>
      </c>
      <c r="B442" s="6" t="n">
        <v>423</v>
      </c>
    </row>
    <row r="443" spans="1:3">
      <c r="A443" s="4" t="s">
        <v>1576</v>
      </c>
    </row>
    <row r="444" spans="1:3">
      <c r="A444" s="3" t="s">
        <v>1475</v>
      </c>
    </row>
    <row r="445" spans="1:3">
      <c r="A445" s="4" t="s">
        <v>1079</v>
      </c>
      <c r="B445" s="4" t="s">
        <v>1558</v>
      </c>
    </row>
    <row r="446" spans="1:3">
      <c r="A446" s="4" t="s">
        <v>1577</v>
      </c>
    </row>
    <row r="447" spans="1:3">
      <c r="A447" s="3" t="s">
        <v>1475</v>
      </c>
    </row>
    <row r="448" spans="1:3">
      <c r="A448" s="4" t="s">
        <v>1079</v>
      </c>
      <c r="B448" s="4" t="s">
        <v>1578</v>
      </c>
    </row>
    <row r="449" spans="1:3">
      <c r="A449" s="4" t="s">
        <v>1579</v>
      </c>
    </row>
    <row r="450" spans="1:3">
      <c r="A450" s="3" t="s">
        <v>1475</v>
      </c>
    </row>
    <row r="451" spans="1:3">
      <c r="A451" s="4" t="s">
        <v>1079</v>
      </c>
      <c r="B451" s="4" t="s">
        <v>1580</v>
      </c>
    </row>
    <row r="452" spans="1:3">
      <c r="A452" s="4" t="s">
        <v>1581</v>
      </c>
    </row>
    <row r="453" spans="1:3">
      <c r="A453" s="3" t="s">
        <v>1475</v>
      </c>
    </row>
    <row r="454" spans="1:3">
      <c r="A454" s="4" t="s">
        <v>1079</v>
      </c>
      <c r="B454" s="4" t="s">
        <v>1582</v>
      </c>
    </row>
    <row r="455" spans="1:3">
      <c r="A455" s="4" t="s">
        <v>1583</v>
      </c>
    </row>
    <row r="456" spans="1:3">
      <c r="A456" s="3" t="s">
        <v>1475</v>
      </c>
    </row>
    <row r="457" spans="1:3">
      <c r="A457" s="4" t="s">
        <v>1079</v>
      </c>
      <c r="B457" s="4" t="s">
        <v>1584</v>
      </c>
    </row>
    <row r="458" spans="1:3">
      <c r="A458" s="4" t="s">
        <v>1585</v>
      </c>
    </row>
    <row r="459" spans="1:3">
      <c r="A459" s="3" t="s">
        <v>1475</v>
      </c>
    </row>
    <row r="460" spans="1:3">
      <c r="A460" s="4" t="s">
        <v>1477</v>
      </c>
      <c r="B460" s="8" t="n">
        <v>10.1</v>
      </c>
    </row>
    <row r="461" spans="1:3">
      <c r="A461" s="4" t="s">
        <v>1043</v>
      </c>
      <c r="B461" s="9" t="n">
        <v>10.1</v>
      </c>
    </row>
    <row r="462" spans="1:3">
      <c r="A462" s="4" t="s">
        <v>1476</v>
      </c>
      <c r="B462" s="9" t="n">
        <v>10.1</v>
      </c>
    </row>
    <row r="463" spans="1:3">
      <c r="A463" s="4" t="s">
        <v>1478</v>
      </c>
      <c r="B463" s="7" t="n">
        <v>0</v>
      </c>
    </row>
    <row r="464" spans="1:3">
      <c r="A464" s="4" t="s">
        <v>1586</v>
      </c>
    </row>
    <row r="465" spans="1:3">
      <c r="A465" s="3" t="s">
        <v>1475</v>
      </c>
    </row>
    <row r="466" spans="1:3">
      <c r="A466" s="4" t="s">
        <v>1044</v>
      </c>
      <c r="B466" s="4" t="s">
        <v>1587</v>
      </c>
    </row>
    <row r="467" spans="1:3">
      <c r="A467" s="4" t="s">
        <v>1477</v>
      </c>
      <c r="B467" s="8" t="n">
        <v>78.2</v>
      </c>
    </row>
    <row r="468" spans="1:3">
      <c r="A468" s="4" t="s">
        <v>1043</v>
      </c>
      <c r="B468" s="9" t="n">
        <v>78.2</v>
      </c>
    </row>
    <row r="469" spans="1:3">
      <c r="A469" s="4" t="s">
        <v>1476</v>
      </c>
      <c r="B469" s="9" t="n">
        <v>78.2</v>
      </c>
    </row>
    <row r="470" spans="1:3">
      <c r="A470" s="4" t="s">
        <v>1478</v>
      </c>
      <c r="B470" s="7" t="n">
        <v>0</v>
      </c>
    </row>
    <row r="471" spans="1:3">
      <c r="A471" s="4" t="s">
        <v>1588</v>
      </c>
    </row>
    <row r="472" spans="1:3">
      <c r="A472" s="3" t="s">
        <v>1475</v>
      </c>
    </row>
    <row r="473" spans="1:3">
      <c r="A473" s="4" t="s">
        <v>1079</v>
      </c>
      <c r="B473" s="4" t="s">
        <v>1091</v>
      </c>
    </row>
    <row r="474" spans="1:3">
      <c r="A474" s="4" t="s">
        <v>1589</v>
      </c>
    </row>
    <row r="475" spans="1:3">
      <c r="A475" s="3" t="s">
        <v>1475</v>
      </c>
    </row>
    <row r="476" spans="1:3">
      <c r="A476" s="4" t="s">
        <v>1477</v>
      </c>
      <c r="B476" s="8" t="n">
        <v>1.6</v>
      </c>
    </row>
    <row r="477" spans="1:3">
      <c r="A477" s="4" t="s">
        <v>1043</v>
      </c>
      <c r="B477" s="9" t="n">
        <v>1.6</v>
      </c>
    </row>
    <row r="478" spans="1:3">
      <c r="A478" s="4" t="s">
        <v>1476</v>
      </c>
      <c r="B478" s="9" t="n">
        <v>1.6</v>
      </c>
    </row>
    <row r="479" spans="1:3">
      <c r="A479" s="4" t="s">
        <v>1478</v>
      </c>
      <c r="B479" s="7" t="n">
        <v>0</v>
      </c>
    </row>
    <row r="480" spans="1:3">
      <c r="A480" s="4" t="s">
        <v>1590</v>
      </c>
      <c r="B480" s="6" t="n">
        <v>18</v>
      </c>
    </row>
    <row r="481" spans="1:3">
      <c r="A481" s="4" t="s">
        <v>1591</v>
      </c>
    </row>
    <row r="482" spans="1:3">
      <c r="A482" s="3" t="s">
        <v>1475</v>
      </c>
    </row>
    <row r="483" spans="1:3">
      <c r="A483" s="4" t="s">
        <v>1079</v>
      </c>
      <c r="B483" s="4" t="s">
        <v>509</v>
      </c>
    </row>
    <row r="484" spans="1:3">
      <c r="A484" s="4" t="s">
        <v>1592</v>
      </c>
    </row>
    <row r="485" spans="1:3">
      <c r="A485" s="3" t="s">
        <v>1475</v>
      </c>
    </row>
    <row r="486" spans="1:3">
      <c r="A486" s="4" t="s">
        <v>1044</v>
      </c>
      <c r="B486" s="4" t="s">
        <v>695</v>
      </c>
    </row>
    <row r="487" spans="1:3">
      <c r="A487" s="4" t="s">
        <v>1477</v>
      </c>
      <c r="B487" s="8" t="n">
        <v>25.6</v>
      </c>
    </row>
    <row r="488" spans="1:3">
      <c r="A488" s="4" t="s">
        <v>1043</v>
      </c>
      <c r="B488" s="9" t="n">
        <v>29.2</v>
      </c>
    </row>
    <row r="489" spans="1:3">
      <c r="A489" s="4" t="s">
        <v>1476</v>
      </c>
      <c r="B489" s="9" t="n">
        <v>29.2</v>
      </c>
    </row>
    <row r="490" spans="1:3">
      <c r="A490" s="4" t="s">
        <v>1478</v>
      </c>
      <c r="B490" s="7" t="n">
        <v>0</v>
      </c>
    </row>
    <row r="491" spans="1:3">
      <c r="A491" s="4" t="s">
        <v>1593</v>
      </c>
    </row>
    <row r="492" spans="1:3">
      <c r="A492" s="3" t="s">
        <v>1475</v>
      </c>
    </row>
    <row r="493" spans="1:3">
      <c r="A493" s="4" t="s">
        <v>1044</v>
      </c>
      <c r="B493" s="4" t="s">
        <v>1594</v>
      </c>
    </row>
    <row r="494" spans="1:3">
      <c r="A494" s="4" t="s">
        <v>1477</v>
      </c>
      <c r="B494" s="8" t="n">
        <v>7.3</v>
      </c>
    </row>
    <row r="495" spans="1:3">
      <c r="A495" s="4" t="s">
        <v>1043</v>
      </c>
      <c r="B495" s="9" t="n">
        <v>7.3</v>
      </c>
    </row>
    <row r="496" spans="1:3">
      <c r="A496" s="4" t="s">
        <v>1476</v>
      </c>
      <c r="B496" s="9" t="n">
        <v>7.3</v>
      </c>
    </row>
    <row r="497" spans="1:3">
      <c r="A497" s="4" t="s">
        <v>1478</v>
      </c>
      <c r="B497" s="7" t="n">
        <v>0</v>
      </c>
    </row>
    <row r="498" spans="1:3">
      <c r="A498" s="4" t="s">
        <v>1595</v>
      </c>
    </row>
    <row r="499" spans="1:3">
      <c r="A499" s="3" t="s">
        <v>1475</v>
      </c>
    </row>
    <row r="500" spans="1:3">
      <c r="A500" s="4" t="s">
        <v>1044</v>
      </c>
      <c r="B500" s="4" t="s">
        <v>1594</v>
      </c>
    </row>
    <row r="501" spans="1:3">
      <c r="A501" s="4" t="s">
        <v>1477</v>
      </c>
      <c r="B501" s="4" t="s">
        <v>778</v>
      </c>
    </row>
    <row r="502" spans="1:3">
      <c r="A502" s="4" t="s">
        <v>1043</v>
      </c>
      <c r="B502" s="8" t="n">
        <v>3.4</v>
      </c>
    </row>
    <row r="503" spans="1:3">
      <c r="A503" s="4" t="s">
        <v>1476</v>
      </c>
      <c r="B503" s="9" t="n">
        <v>3.4</v>
      </c>
    </row>
    <row r="504" spans="1:3">
      <c r="A504" s="4" t="s">
        <v>1478</v>
      </c>
      <c r="B504" s="7" t="n">
        <v>0</v>
      </c>
    </row>
    <row r="505" spans="1:3">
      <c r="A505" s="4" t="s">
        <v>1596</v>
      </c>
    </row>
    <row r="506" spans="1:3">
      <c r="A506" s="3" t="s">
        <v>1475</v>
      </c>
    </row>
    <row r="507" spans="1:3">
      <c r="A507" s="4" t="s">
        <v>1044</v>
      </c>
      <c r="B507" s="4" t="s">
        <v>1047</v>
      </c>
    </row>
    <row r="508" spans="1:3">
      <c r="A508" s="4" t="s">
        <v>1477</v>
      </c>
      <c r="B508" s="7" t="n">
        <v>442</v>
      </c>
    </row>
    <row r="509" spans="1:3">
      <c r="A509" s="4" t="s">
        <v>1043</v>
      </c>
      <c r="B509" s="6" t="n">
        <v>442</v>
      </c>
    </row>
    <row r="510" spans="1:3">
      <c r="A510" s="4" t="s">
        <v>1476</v>
      </c>
      <c r="B510" s="9" t="n">
        <v>435.4</v>
      </c>
    </row>
    <row r="511" spans="1:3">
      <c r="A511" s="4" t="s">
        <v>1478</v>
      </c>
      <c r="B511" s="7" t="n">
        <v>0</v>
      </c>
    </row>
    <row r="512" spans="1:3">
      <c r="A512" s="4" t="s">
        <v>1597</v>
      </c>
    </row>
    <row r="513" spans="1:3">
      <c r="A513" s="3" t="s">
        <v>1475</v>
      </c>
    </row>
    <row r="514" spans="1:3">
      <c r="A514" s="4" t="s">
        <v>1044</v>
      </c>
      <c r="B514" s="4" t="s">
        <v>1052</v>
      </c>
    </row>
    <row r="515" spans="1:3">
      <c r="A515" s="4" t="s">
        <v>1477</v>
      </c>
      <c r="B515" s="8" t="n">
        <v>434.3</v>
      </c>
    </row>
    <row r="516" spans="1:3">
      <c r="A516" s="4" t="s">
        <v>1043</v>
      </c>
      <c r="B516" s="9" t="n">
        <v>434.3</v>
      </c>
    </row>
    <row r="517" spans="1:3">
      <c r="A517" s="4" t="s">
        <v>1476</v>
      </c>
      <c r="B517" s="9" t="n">
        <v>427.3</v>
      </c>
    </row>
    <row r="518" spans="1:3">
      <c r="A518" s="4" t="s">
        <v>1478</v>
      </c>
      <c r="B518" s="7"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598</v>
      </c>
      <c r="B1" s="2" t="s">
        <v>1</v>
      </c>
    </row>
    <row r="2" spans="1:2">
      <c r="B2" s="2" t="s">
        <v>657</v>
      </c>
    </row>
    <row r="3" spans="1:2">
      <c r="A3" s="3" t="s">
        <v>1599</v>
      </c>
    </row>
    <row r="4" spans="1:2">
      <c r="A4" s="4" t="s">
        <v>1600</v>
      </c>
      <c r="B4" s="8" t="n">
        <v>2195.9</v>
      </c>
    </row>
    <row r="5" spans="1:2">
      <c r="A5" s="4" t="s">
        <v>1601</v>
      </c>
      <c r="B5" s="9" t="n">
        <v>2052.5</v>
      </c>
    </row>
    <row r="6" spans="1:2">
      <c r="A6" s="4" t="s">
        <v>1602</v>
      </c>
      <c r="B6" s="9" t="n">
        <v>178.6</v>
      </c>
    </row>
    <row r="7" spans="1:2">
      <c r="A7" s="4" t="s">
        <v>1603</v>
      </c>
      <c r="B7" s="9" t="n">
        <v>-8.800000000000001</v>
      </c>
    </row>
    <row r="8" spans="1:2">
      <c r="A8" s="4" t="s">
        <v>1604</v>
      </c>
      <c r="B8" s="9" t="n">
        <v>-390.2</v>
      </c>
    </row>
    <row r="9" spans="1:2">
      <c r="A9" s="4" t="s">
        <v>1605</v>
      </c>
      <c r="B9" s="6" t="n">
        <v>0</v>
      </c>
    </row>
    <row r="10" spans="1:2">
      <c r="A10" s="4" t="s">
        <v>1606</v>
      </c>
      <c r="B10" s="6" t="n">
        <v>0</v>
      </c>
    </row>
    <row r="11" spans="1:2">
      <c r="A11" s="4" t="s">
        <v>1607</v>
      </c>
      <c r="B11" s="9" t="n">
        <v>-143.6</v>
      </c>
    </row>
    <row r="12" spans="1:2">
      <c r="A12" s="4" t="s">
        <v>1608</v>
      </c>
      <c r="B12" s="9" t="n">
        <v>-226.2</v>
      </c>
    </row>
    <row r="13" spans="1:2">
      <c r="A13" s="4" t="s">
        <v>1609</v>
      </c>
      <c r="B13" s="8" t="n">
        <v>365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8</v>
      </c>
      <c r="B1" s="2" t="s">
        <v>1</v>
      </c>
    </row>
    <row r="2" spans="1:2">
      <c r="B2" s="2" t="s">
        <v>2</v>
      </c>
    </row>
    <row r="3" spans="1:2">
      <c r="A3" s="3" t="s">
        <v>296</v>
      </c>
    </row>
    <row r="4" spans="1:2">
      <c r="A4" s="4" t="s">
        <v>298</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82.6</v>
      </c>
      <c r="C3" s="8" t="n">
        <v>174.6</v>
      </c>
    </row>
    <row r="4" spans="1:3">
      <c r="A4" s="4" t="s">
        <v>33</v>
      </c>
      <c r="B4" s="6" t="n">
        <v>549</v>
      </c>
      <c r="C4" s="9" t="n">
        <v>763.1</v>
      </c>
    </row>
    <row r="5" spans="1:3">
      <c r="A5" s="4" t="s">
        <v>34</v>
      </c>
      <c r="B5" s="9" t="n">
        <v>54.7</v>
      </c>
      <c r="C5" s="9" t="n">
        <v>55.6</v>
      </c>
    </row>
    <row r="6" spans="1:3">
      <c r="A6" s="4" t="s">
        <v>35</v>
      </c>
      <c r="B6" s="9" t="n">
        <v>299.7</v>
      </c>
      <c r="C6" s="9" t="n">
        <v>313.4</v>
      </c>
    </row>
    <row r="7" spans="1:3">
      <c r="A7" s="4" t="s">
        <v>36</v>
      </c>
      <c r="B7" s="9" t="n">
        <v>5797.5</v>
      </c>
      <c r="C7" s="9" t="n">
        <v>4228.1</v>
      </c>
    </row>
    <row r="8" spans="1:3">
      <c r="A8" s="4" t="s">
        <v>37</v>
      </c>
      <c r="B8" s="9" t="n">
        <v>444.9</v>
      </c>
      <c r="C8" s="9" t="n">
        <v>492.2</v>
      </c>
    </row>
    <row r="9" spans="1:3">
      <c r="A9" s="4" t="s">
        <v>38</v>
      </c>
      <c r="B9" s="9" t="n">
        <v>311.7</v>
      </c>
      <c r="C9" s="9" t="n">
        <v>305.1</v>
      </c>
    </row>
    <row r="10" spans="1:3">
      <c r="A10" s="4" t="s">
        <v>39</v>
      </c>
      <c r="B10" s="9" t="n">
        <v>7640.1</v>
      </c>
      <c r="C10" s="9" t="n">
        <v>6332.1</v>
      </c>
    </row>
    <row r="11" spans="1:3">
      <c r="A11" s="3" t="s">
        <v>40</v>
      </c>
    </row>
    <row r="12" spans="1:3">
      <c r="A12" s="4" t="s">
        <v>41</v>
      </c>
      <c r="B12" s="9" t="n">
        <v>22.2</v>
      </c>
      <c r="C12" s="9" t="n">
        <v>11.7</v>
      </c>
    </row>
    <row r="13" spans="1:3">
      <c r="A13" s="4" t="s">
        <v>42</v>
      </c>
      <c r="B13" s="6" t="n">
        <v>392</v>
      </c>
      <c r="C13" s="9" t="n">
        <v>253.2</v>
      </c>
    </row>
    <row r="14" spans="1:3">
      <c r="A14" s="4" t="s">
        <v>43</v>
      </c>
      <c r="B14" s="6" t="n">
        <v>4400</v>
      </c>
      <c r="C14" s="6" t="n">
        <v>3000</v>
      </c>
    </row>
    <row r="15" spans="1:3">
      <c r="A15" s="4" t="s">
        <v>44</v>
      </c>
      <c r="B15" s="6" t="n">
        <v>4775</v>
      </c>
      <c r="C15" s="9" t="n">
        <v>3288.2</v>
      </c>
    </row>
    <row r="16" spans="1:3">
      <c r="A16" s="3" t="s">
        <v>45</v>
      </c>
    </row>
    <row r="17" spans="1:3">
      <c r="A17" s="4" t="s">
        <v>46</v>
      </c>
      <c r="B17" s="6" t="n">
        <v>0</v>
      </c>
      <c r="C17" s="6" t="n">
        <v>0</v>
      </c>
    </row>
    <row r="18" spans="1:3">
      <c r="A18" s="4" t="s">
        <v>47</v>
      </c>
      <c r="B18" s="6" t="n">
        <v>0</v>
      </c>
      <c r="C18" s="6" t="n">
        <v>0</v>
      </c>
    </row>
    <row r="19" spans="1:3">
      <c r="A19" s="4" t="s">
        <v>48</v>
      </c>
      <c r="B19" s="9" t="n">
        <v>1225.7</v>
      </c>
      <c r="C19" s="9" t="n">
        <v>991.3</v>
      </c>
    </row>
    <row r="20" spans="1:3">
      <c r="A20" s="4" t="s">
        <v>49</v>
      </c>
      <c r="B20" s="9" t="n">
        <v>-44.2</v>
      </c>
      <c r="C20" s="6" t="n">
        <v>-62</v>
      </c>
    </row>
    <row r="21" spans="1:3">
      <c r="A21" s="4" t="s">
        <v>50</v>
      </c>
      <c r="B21" s="9" t="n">
        <v>-47.7</v>
      </c>
      <c r="C21" s="9" t="n">
        <v>-28.2</v>
      </c>
    </row>
    <row r="22" spans="1:3">
      <c r="A22" s="4" t="s">
        <v>51</v>
      </c>
      <c r="B22" s="9" t="n">
        <v>1133.8</v>
      </c>
      <c r="C22" s="9" t="n">
        <v>901.1</v>
      </c>
    </row>
    <row r="23" spans="1:3">
      <c r="A23" s="4" t="s">
        <v>52</v>
      </c>
      <c r="B23" s="9" t="n">
        <v>1731.3</v>
      </c>
      <c r="C23" s="9" t="n">
        <v>2142.8</v>
      </c>
    </row>
    <row r="24" spans="1:3">
      <c r="A24" s="4" t="s">
        <v>53</v>
      </c>
      <c r="B24" s="9" t="n">
        <v>2865.1</v>
      </c>
      <c r="C24" s="9" t="n">
        <v>3043.9</v>
      </c>
    </row>
    <row r="25" spans="1:3">
      <c r="A25" s="4" t="s">
        <v>54</v>
      </c>
      <c r="B25" s="9" t="n">
        <v>7640.1</v>
      </c>
      <c r="C25" s="9" t="n">
        <v>6332.1</v>
      </c>
    </row>
    <row r="26" spans="1:3">
      <c r="A26" s="4" t="s">
        <v>55</v>
      </c>
    </row>
    <row r="27" spans="1:3">
      <c r="A27" s="3" t="s">
        <v>40</v>
      </c>
    </row>
    <row r="28" spans="1:3">
      <c r="A28" s="4" t="s">
        <v>43</v>
      </c>
      <c r="B28" s="9" t="n">
        <v>3658.2</v>
      </c>
      <c r="C28" s="9" t="n">
        <v>2195.9</v>
      </c>
    </row>
    <row r="29" spans="1:3">
      <c r="A29" s="4" t="s">
        <v>56</v>
      </c>
    </row>
    <row r="30" spans="1:3">
      <c r="A30" s="3" t="s">
        <v>40</v>
      </c>
    </row>
    <row r="31" spans="1:3">
      <c r="A31" s="4" t="s">
        <v>43</v>
      </c>
      <c r="B31" s="9" t="n">
        <v>702.6</v>
      </c>
      <c r="C31" s="9" t="n">
        <v>702.4</v>
      </c>
    </row>
    <row r="32" spans="1:3">
      <c r="A32" s="4" t="s">
        <v>57</v>
      </c>
    </row>
    <row r="33" spans="1:3">
      <c r="A33" s="3" t="s">
        <v>40</v>
      </c>
    </row>
    <row r="34" spans="1:3">
      <c r="A34" s="4" t="s">
        <v>43</v>
      </c>
      <c r="B34" s="7" t="n">
        <v>0</v>
      </c>
      <c r="C34" s="7" t="n">
        <v>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0</v>
      </c>
      <c r="B1" s="2" t="s">
        <v>1</v>
      </c>
    </row>
    <row r="2" spans="1:2">
      <c r="B2" s="2" t="s">
        <v>2</v>
      </c>
    </row>
    <row r="3" spans="1:2">
      <c r="A3" s="3" t="s">
        <v>296</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2</v>
      </c>
      <c r="B1" s="2" t="s">
        <v>1</v>
      </c>
    </row>
    <row r="2" spans="1:2">
      <c r="B2" s="2" t="s">
        <v>2</v>
      </c>
    </row>
    <row r="3" spans="1:2">
      <c r="A3" s="3" t="s">
        <v>296</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8</v>
      </c>
      <c r="B1" s="2" t="s">
        <v>2</v>
      </c>
      <c r="C1" s="2" t="s">
        <v>30</v>
      </c>
    </row>
    <row r="2" spans="1:3">
      <c r="A2" s="4" t="s">
        <v>59</v>
      </c>
      <c r="B2" s="8" t="n">
        <v>22.9</v>
      </c>
      <c r="C2" s="7" t="n">
        <v>18</v>
      </c>
    </row>
    <row r="3" spans="1:3">
      <c r="A3" s="4" t="s">
        <v>60</v>
      </c>
      <c r="B3" s="6" t="n">
        <v>0</v>
      </c>
      <c r="C3" s="6" t="n">
        <v>0</v>
      </c>
    </row>
    <row r="4" spans="1:3">
      <c r="A4" s="4" t="s">
        <v>61</v>
      </c>
      <c r="B4" s="8" t="n">
        <v>212.8</v>
      </c>
      <c r="C4" s="8" t="n">
        <v>85.90000000000001</v>
      </c>
    </row>
    <row r="5" spans="1:3">
      <c r="A5" s="4" t="s">
        <v>62</v>
      </c>
      <c r="B5" s="7" t="n">
        <v>1000</v>
      </c>
    </row>
    <row r="6" spans="1:3">
      <c r="A6" s="4" t="s">
        <v>63</v>
      </c>
      <c r="B6" s="6" t="n">
        <v>114533581</v>
      </c>
      <c r="C6" s="6" t="n">
        <v>96091446</v>
      </c>
    </row>
    <row r="7" spans="1:3">
      <c r="A7" s="4" t="s">
        <v>64</v>
      </c>
      <c r="B7" s="6" t="n">
        <v>114533581</v>
      </c>
      <c r="C7" s="6" t="n">
        <v>96091446</v>
      </c>
    </row>
    <row r="8" spans="1:3">
      <c r="A8" s="4" t="s">
        <v>65</v>
      </c>
    </row>
    <row r="9" spans="1:3">
      <c r="A9" s="4" t="s">
        <v>66</v>
      </c>
      <c r="B9" s="6" t="n">
        <v>1000000</v>
      </c>
      <c r="C9" s="6" t="n">
        <v>1000000</v>
      </c>
    </row>
    <row r="10" spans="1:3">
      <c r="A10" s="4" t="s">
        <v>67</v>
      </c>
      <c r="B10" s="10" t="n">
        <v>0.0001</v>
      </c>
      <c r="C10" s="10" t="n">
        <v>0.0001</v>
      </c>
    </row>
    <row r="11" spans="1:3">
      <c r="A11" s="4" t="s">
        <v>62</v>
      </c>
      <c r="B11" s="7" t="n">
        <v>1000</v>
      </c>
      <c r="C11" s="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78</v>
      </c>
    </row>
    <row r="4" spans="1:2">
      <c r="A4" s="4" t="s">
        <v>342</v>
      </c>
      <c r="B4" s="4" t="s">
        <v>343</v>
      </c>
    </row>
    <row r="5" spans="1:2">
      <c r="A5" s="4" t="s">
        <v>344</v>
      </c>
      <c r="B5" s="4" t="s">
        <v>345</v>
      </c>
    </row>
    <row r="6" spans="1:2">
      <c r="A6" s="4" t="s">
        <v>346</v>
      </c>
      <c r="B6" s="4" t="s">
        <v>347</v>
      </c>
    </row>
    <row r="7" spans="1:2">
      <c r="A7" s="4" t="s">
        <v>348</v>
      </c>
      <c r="B7" s="4" t="s">
        <v>349</v>
      </c>
    </row>
    <row r="8" spans="1:2">
      <c r="A8" s="4" t="s">
        <v>286</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19</v>
      </c>
      <c r="B19" s="4" t="s">
        <v>371</v>
      </c>
    </row>
    <row r="20" spans="1:2">
      <c r="A20" s="4" t="s">
        <v>372</v>
      </c>
      <c r="B20" s="4" t="s">
        <v>373</v>
      </c>
    </row>
    <row r="21" spans="1:2">
      <c r="A21" s="4" t="s">
        <v>374</v>
      </c>
      <c r="B21" s="4" t="s">
        <v>375</v>
      </c>
    </row>
    <row r="22" spans="1:2">
      <c r="A22" s="4" t="s">
        <v>376</v>
      </c>
      <c r="B22" s="4" t="s">
        <v>377</v>
      </c>
    </row>
    <row r="23" spans="1:2">
      <c r="A23" s="4" t="s">
        <v>307</v>
      </c>
      <c r="B23" s="4" t="s">
        <v>378</v>
      </c>
    </row>
    <row r="24" spans="1:2">
      <c r="A24" s="4" t="s">
        <v>379</v>
      </c>
      <c r="B24" s="4" t="s">
        <v>380</v>
      </c>
    </row>
    <row r="25" spans="1:2">
      <c r="A25" s="4" t="s">
        <v>381</v>
      </c>
      <c r="B2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83</v>
      </c>
      <c r="B1" s="2" t="s">
        <v>1</v>
      </c>
    </row>
    <row r="2" spans="1:2">
      <c r="B2" s="2" t="s">
        <v>2</v>
      </c>
    </row>
    <row r="3" spans="1:2">
      <c r="A3" s="3" t="s">
        <v>28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87</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409</v>
      </c>
      <c r="B1" s="2" t="s">
        <v>1</v>
      </c>
    </row>
    <row r="2" spans="1:2">
      <c r="B2" s="2" t="s">
        <v>2</v>
      </c>
    </row>
    <row r="3" spans="1:2">
      <c r="A3" s="3" t="s">
        <v>29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20</v>
      </c>
      <c r="B1" s="2" t="s">
        <v>1</v>
      </c>
    </row>
    <row r="2" spans="1:2">
      <c r="B2" s="2" t="s">
        <v>2</v>
      </c>
    </row>
    <row r="3" spans="1:2">
      <c r="A3" s="3" t="s">
        <v>293</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423</v>
      </c>
      <c r="B1" s="2" t="s">
        <v>1</v>
      </c>
    </row>
    <row r="2" spans="1:2">
      <c r="B2" s="2" t="s">
        <v>2</v>
      </c>
    </row>
    <row r="3" spans="1:2">
      <c r="A3" s="3" t="s">
        <v>29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J4" s="8" t="n">
        <v>404.8</v>
      </c>
      <c r="K4" s="8" t="n">
        <v>206.9</v>
      </c>
      <c r="L4" s="8" t="n">
        <v>40.3</v>
      </c>
    </row>
    <row r="5" spans="1:12">
      <c r="A5" s="4" t="s">
        <v>78</v>
      </c>
      <c r="J5" s="9" t="n">
        <v>106.4</v>
      </c>
      <c r="K5" s="9" t="n">
        <v>63.3</v>
      </c>
      <c r="L5" s="9" t="n">
        <v>2.7</v>
      </c>
    </row>
    <row r="6" spans="1:12">
      <c r="A6" s="4" t="s">
        <v>79</v>
      </c>
      <c r="J6" s="9" t="n">
        <v>3.7</v>
      </c>
      <c r="K6" s="9" t="n">
        <v>28.4</v>
      </c>
      <c r="L6" s="9" t="n">
        <v>10.1</v>
      </c>
    </row>
    <row r="7" spans="1:12">
      <c r="A7" s="4" t="s">
        <v>80</v>
      </c>
      <c r="J7" s="9" t="n">
        <v>69.3</v>
      </c>
      <c r="K7" s="9" t="n">
        <v>82.59999999999999</v>
      </c>
      <c r="L7" s="9" t="n">
        <v>68.09999999999999</v>
      </c>
    </row>
    <row r="8" spans="1:12">
      <c r="A8" s="4" t="s">
        <v>81</v>
      </c>
      <c r="J8" s="9" t="n">
        <v>19.5</v>
      </c>
      <c r="K8" s="9" t="n">
        <v>17.4</v>
      </c>
      <c r="L8" s="9" t="n">
        <v>1.9</v>
      </c>
    </row>
    <row r="9" spans="1:12">
      <c r="A9" s="4" t="s">
        <v>82</v>
      </c>
      <c r="B9" s="8" t="n">
        <v>166.3</v>
      </c>
      <c r="C9" s="8" t="n">
        <v>159.2</v>
      </c>
      <c r="D9" s="8" t="n">
        <v>140.5</v>
      </c>
      <c r="E9" s="8" t="n">
        <v>137.7</v>
      </c>
      <c r="F9" s="8" t="n">
        <v>141.6</v>
      </c>
      <c r="G9" s="8" t="n">
        <v>113.7</v>
      </c>
      <c r="H9" s="8" t="n">
        <v>91.90000000000001</v>
      </c>
      <c r="I9" s="8" t="n">
        <v>51.4</v>
      </c>
      <c r="J9" s="9" t="n">
        <v>603.7</v>
      </c>
      <c r="K9" s="9" t="n">
        <v>398.6</v>
      </c>
      <c r="L9" s="9" t="n">
        <v>123.1</v>
      </c>
    </row>
    <row r="10" spans="1:12">
      <c r="A10" s="3" t="s">
        <v>83</v>
      </c>
    </row>
    <row r="11" spans="1:12">
      <c r="A11" s="4" t="s">
        <v>84</v>
      </c>
      <c r="J11" s="6" t="n">
        <v>108</v>
      </c>
      <c r="K11" s="9" t="n">
        <v>59.3</v>
      </c>
      <c r="L11" s="9" t="n">
        <v>16.7</v>
      </c>
    </row>
    <row r="12" spans="1:12">
      <c r="A12" s="4" t="s">
        <v>85</v>
      </c>
      <c r="J12" s="9" t="n">
        <v>89.90000000000001</v>
      </c>
      <c r="K12" s="9" t="n">
        <v>57.1</v>
      </c>
      <c r="L12" s="9" t="n">
        <v>2.2</v>
      </c>
    </row>
    <row r="13" spans="1:12">
      <c r="A13" s="4" t="s">
        <v>86</v>
      </c>
      <c r="J13" s="9" t="n">
        <v>2.6</v>
      </c>
      <c r="K13" s="9" t="n">
        <v>20.7</v>
      </c>
      <c r="L13" s="9" t="n">
        <v>7.9</v>
      </c>
    </row>
    <row r="14" spans="1:12">
      <c r="A14" s="4" t="s">
        <v>87</v>
      </c>
      <c r="J14" s="9" t="n">
        <v>7.3</v>
      </c>
      <c r="K14" s="9" t="n">
        <v>5.6</v>
      </c>
      <c r="L14" s="9" t="n">
        <v>3.6</v>
      </c>
    </row>
    <row r="15" spans="1:12">
      <c r="A15" s="4" t="s">
        <v>88</v>
      </c>
      <c r="J15" s="9" t="n">
        <v>154.8</v>
      </c>
      <c r="K15" s="9" t="n">
        <v>113.8</v>
      </c>
      <c r="L15" s="9" t="n">
        <v>76.7</v>
      </c>
    </row>
    <row r="16" spans="1:12">
      <c r="A16" s="4" t="s">
        <v>89</v>
      </c>
      <c r="J16" s="9" t="n">
        <v>43.8</v>
      </c>
      <c r="K16" s="9" t="n">
        <v>42.1</v>
      </c>
      <c r="L16" s="9" t="n">
        <v>24.6</v>
      </c>
    </row>
    <row r="17" spans="1:12">
      <c r="A17" s="4" t="s">
        <v>90</v>
      </c>
      <c r="J17" s="9" t="n">
        <v>166.3</v>
      </c>
      <c r="K17" s="9" t="n">
        <v>104.5</v>
      </c>
      <c r="L17" s="9" t="n">
        <v>17.4</v>
      </c>
    </row>
    <row r="18" spans="1:12">
      <c r="A18" s="4" t="s">
        <v>91</v>
      </c>
      <c r="B18" s="9" t="n">
        <v>164.9</v>
      </c>
      <c r="C18" s="9" t="n">
        <v>144.5</v>
      </c>
      <c r="D18" s="9" t="n">
        <v>141.9</v>
      </c>
      <c r="E18" s="9" t="n">
        <v>121.4</v>
      </c>
      <c r="F18" s="9" t="n">
        <v>139.6</v>
      </c>
      <c r="G18" s="9" t="n">
        <v>114.2</v>
      </c>
      <c r="H18" s="9" t="n">
        <v>88.5</v>
      </c>
      <c r="I18" s="9" t="n">
        <v>60.8</v>
      </c>
      <c r="J18" s="9" t="n">
        <v>572.7</v>
      </c>
      <c r="K18" s="9" t="n">
        <v>403.1</v>
      </c>
      <c r="L18" s="9" t="n">
        <v>149.1</v>
      </c>
    </row>
    <row r="19" spans="1:12">
      <c r="A19" s="4" t="s">
        <v>92</v>
      </c>
      <c r="J19" s="9" t="n">
        <v>97.40000000000001</v>
      </c>
      <c r="K19" s="9" t="n">
        <v>54.2</v>
      </c>
      <c r="L19" s="9" t="n">
        <v>41.4</v>
      </c>
    </row>
    <row r="20" spans="1:12">
      <c r="A20" s="4" t="s">
        <v>93</v>
      </c>
      <c r="B20" s="9" t="n">
        <v>54.7</v>
      </c>
      <c r="C20" s="9" t="n">
        <v>30.6</v>
      </c>
      <c r="D20" s="9" t="n">
        <v>15.6</v>
      </c>
      <c r="E20" s="9" t="n">
        <v>27.5</v>
      </c>
      <c r="F20" s="9" t="n">
        <v>10.3</v>
      </c>
      <c r="G20" s="9" t="n">
        <v>11.6</v>
      </c>
      <c r="H20" s="9" t="n">
        <v>34.4</v>
      </c>
      <c r="I20" s="9" t="n">
        <v>-6.6</v>
      </c>
      <c r="J20" s="9" t="n">
        <v>128.4</v>
      </c>
      <c r="K20" s="9" t="n">
        <v>49.7</v>
      </c>
      <c r="L20" s="9" t="n">
        <v>15.4</v>
      </c>
    </row>
    <row r="21" spans="1:12">
      <c r="A21" s="3" t="s">
        <v>94</v>
      </c>
    </row>
    <row r="22" spans="1:12">
      <c r="A22" s="4" t="s">
        <v>95</v>
      </c>
      <c r="J22" s="9" t="n">
        <v>72.40000000000001</v>
      </c>
      <c r="K22" s="6" t="n">
        <v>0</v>
      </c>
      <c r="L22" s="6" t="n">
        <v>0</v>
      </c>
    </row>
    <row r="23" spans="1:12">
      <c r="A23" s="4" t="s">
        <v>96</v>
      </c>
      <c r="J23" s="9" t="n">
        <v>108.1</v>
      </c>
      <c r="K23" s="9" t="n">
        <v>218.1</v>
      </c>
      <c r="L23" s="9" t="n">
        <v>56.6</v>
      </c>
    </row>
    <row r="24" spans="1:12">
      <c r="A24" s="4" t="s">
        <v>97</v>
      </c>
      <c r="J24" s="9" t="n">
        <v>-37.3</v>
      </c>
      <c r="K24" s="9" t="n">
        <v>-19.7</v>
      </c>
      <c r="L24" s="9" t="n">
        <v>-1.6</v>
      </c>
    </row>
    <row r="25" spans="1:12">
      <c r="A25" s="4" t="s">
        <v>98</v>
      </c>
      <c r="J25" s="9" t="n">
        <v>-108.8</v>
      </c>
      <c r="K25" s="9" t="n">
        <v>-46.3</v>
      </c>
      <c r="L25" s="9" t="n">
        <v>-11.8</v>
      </c>
    </row>
    <row r="26" spans="1:12">
      <c r="A26" s="4" t="s">
        <v>99</v>
      </c>
      <c r="J26" s="9" t="n">
        <v>-46.9</v>
      </c>
      <c r="K26" s="9" t="n">
        <v>-57.1</v>
      </c>
      <c r="L26" s="9" t="n">
        <v>-39.9</v>
      </c>
    </row>
    <row r="27" spans="1:12">
      <c r="A27" s="4" t="s">
        <v>100</v>
      </c>
      <c r="J27" s="6" t="n">
        <v>-1</v>
      </c>
      <c r="K27" s="9" t="n">
        <v>-27.3</v>
      </c>
      <c r="L27" s="6" t="n">
        <v>0</v>
      </c>
    </row>
    <row r="28" spans="1:12">
      <c r="A28" s="4" t="s">
        <v>101</v>
      </c>
      <c r="J28" s="9" t="n">
        <v>-2.5</v>
      </c>
      <c r="K28" s="9" t="n">
        <v>5.1</v>
      </c>
      <c r="L28" s="9" t="n">
        <v>-1.9</v>
      </c>
    </row>
    <row r="29" spans="1:12">
      <c r="A29" s="4" t="s">
        <v>102</v>
      </c>
      <c r="B29" s="9" t="n">
        <v>49.2</v>
      </c>
      <c r="C29" s="9" t="n">
        <v>9.6</v>
      </c>
      <c r="D29" s="6" t="n">
        <v>66</v>
      </c>
      <c r="E29" s="9" t="n">
        <v>-12.4</v>
      </c>
      <c r="F29" s="9" t="n">
        <v>-28.9</v>
      </c>
      <c r="G29" s="9" t="n">
        <v>3.6</v>
      </c>
      <c r="H29" s="9" t="n">
        <v>89.09999999999999</v>
      </c>
      <c r="I29" s="9" t="n">
        <v>58.6</v>
      </c>
      <c r="J29" s="9" t="n">
        <v>112.4</v>
      </c>
      <c r="K29" s="9" t="n">
        <v>122.5</v>
      </c>
      <c r="L29" s="9" t="n">
        <v>16.8</v>
      </c>
    </row>
    <row r="30" spans="1:12">
      <c r="A30" s="4" t="s">
        <v>103</v>
      </c>
      <c r="B30" s="9" t="n">
        <v>-20.9</v>
      </c>
      <c r="C30" s="9" t="n">
        <v>-4.5</v>
      </c>
      <c r="D30" s="9" t="n">
        <v>-36.1</v>
      </c>
      <c r="E30" s="9" t="n">
        <v>8.1</v>
      </c>
      <c r="F30" s="9" t="n">
        <v>8.4</v>
      </c>
      <c r="G30" s="9" t="n">
        <v>-6.6</v>
      </c>
      <c r="H30" s="9" t="n">
        <v>-25.4</v>
      </c>
      <c r="I30" s="9" t="n">
        <v>-8.800000000000001</v>
      </c>
      <c r="J30" s="9" t="n">
        <v>-53.4</v>
      </c>
      <c r="K30" s="9" t="n">
        <v>-32.4</v>
      </c>
      <c r="L30" s="9" t="n">
        <v>-2.9</v>
      </c>
    </row>
    <row r="31" spans="1:12">
      <c r="A31" s="4" t="s">
        <v>104</v>
      </c>
      <c r="B31" s="9" t="n">
        <v>28.3</v>
      </c>
      <c r="C31" s="9" t="n">
        <v>5.1</v>
      </c>
      <c r="D31" s="9" t="n">
        <v>29.9</v>
      </c>
      <c r="E31" s="9" t="n">
        <v>-4.3</v>
      </c>
      <c r="F31" s="9" t="n">
        <v>-20.5</v>
      </c>
      <c r="G31" s="6" t="n">
        <v>-3</v>
      </c>
      <c r="H31" s="9" t="n">
        <v>63.7</v>
      </c>
      <c r="I31" s="9" t="n">
        <v>49.8</v>
      </c>
      <c r="J31" s="6" t="n">
        <v>59</v>
      </c>
      <c r="K31" s="9" t="n">
        <v>90.09999999999999</v>
      </c>
      <c r="L31" s="9" t="n">
        <v>13.9</v>
      </c>
    </row>
    <row r="32" spans="1:12">
      <c r="A32" s="4" t="s">
        <v>105</v>
      </c>
      <c r="B32" s="9" t="n">
        <v>0.7</v>
      </c>
      <c r="C32" s="9" t="n">
        <v>10.3</v>
      </c>
      <c r="D32" s="9" t="n">
        <v>1.9</v>
      </c>
      <c r="E32" s="9" t="n">
        <v>2.8</v>
      </c>
      <c r="F32" s="9" t="n">
        <v>-8.199999999999999</v>
      </c>
      <c r="G32" s="9" t="n">
        <v>2.8</v>
      </c>
      <c r="H32" s="9" t="n">
        <v>-25.3</v>
      </c>
      <c r="I32" s="9" t="n">
        <v>-37.4</v>
      </c>
      <c r="J32" s="9" t="n">
        <v>15.7</v>
      </c>
      <c r="K32" s="9" t="n">
        <v>-68.2</v>
      </c>
      <c r="L32" s="9" t="n">
        <v>-20.3</v>
      </c>
    </row>
    <row r="33" spans="1:12">
      <c r="A33" s="4" t="s">
        <v>106</v>
      </c>
      <c r="B33" s="9" t="n">
        <v>-0.5</v>
      </c>
      <c r="C33" s="9" t="n">
        <v>-0.5</v>
      </c>
      <c r="D33" s="9" t="n">
        <v>-0.6</v>
      </c>
      <c r="E33" s="6" t="n">
        <v>-2</v>
      </c>
      <c r="F33" s="6" t="n">
        <v>-2</v>
      </c>
      <c r="G33" s="6" t="n">
        <v>-2</v>
      </c>
      <c r="H33" s="9" t="n">
        <v>-2.1</v>
      </c>
      <c r="I33" s="6" t="n">
        <v>-2</v>
      </c>
      <c r="J33" s="9" t="n">
        <v>-3.6</v>
      </c>
      <c r="K33" s="9" t="n">
        <v>-8.1</v>
      </c>
      <c r="L33" s="9" t="n">
        <v>-8.1</v>
      </c>
    </row>
    <row r="34" spans="1:12">
      <c r="A34" s="4" t="s">
        <v>107</v>
      </c>
      <c r="B34" s="8" t="n">
        <v>28.5</v>
      </c>
      <c r="C34" s="8" t="n">
        <v>14.9</v>
      </c>
      <c r="D34" s="8" t="n">
        <v>31.2</v>
      </c>
      <c r="E34" s="8" t="n">
        <v>-3.5</v>
      </c>
      <c r="F34" s="8" t="n">
        <v>-30.7</v>
      </c>
      <c r="G34" s="8" t="n">
        <v>-2.2</v>
      </c>
      <c r="H34" s="8" t="n">
        <v>36.3</v>
      </c>
      <c r="I34" s="8" t="n">
        <v>10.4</v>
      </c>
      <c r="J34" s="8" t="n">
        <v>71.09999999999999</v>
      </c>
      <c r="K34" s="8" t="n">
        <v>13.8</v>
      </c>
      <c r="L34" s="8" t="n">
        <v>-14.5</v>
      </c>
    </row>
    <row r="35" spans="1:12">
      <c r="A35" s="3" t="s">
        <v>108</v>
      </c>
    </row>
    <row r="36" spans="1:12">
      <c r="A36" s="4" t="s">
        <v>109</v>
      </c>
      <c r="B36" s="11" t="n">
        <v>0.25</v>
      </c>
      <c r="C36" s="11" t="n">
        <v>0.13</v>
      </c>
      <c r="D36" s="11" t="n">
        <v>0.29</v>
      </c>
      <c r="E36" s="11" t="n">
        <v>-0.05</v>
      </c>
      <c r="F36" s="11" t="n">
        <v>-0.35</v>
      </c>
      <c r="G36" s="11" t="n">
        <v>-0.03</v>
      </c>
      <c r="H36" s="11" t="n">
        <v>0.39</v>
      </c>
      <c r="I36" s="11" t="n">
        <v>0.12</v>
      </c>
      <c r="J36" s="11" t="n">
        <v>0.66</v>
      </c>
      <c r="K36" s="11" t="n">
        <v>0.14</v>
      </c>
      <c r="L36" s="11" t="n">
        <v>-0.21</v>
      </c>
    </row>
    <row r="37" spans="1:12">
      <c r="A37" s="4" t="s">
        <v>110</v>
      </c>
      <c r="J37" s="6" t="n">
        <v>103261513</v>
      </c>
      <c r="K37" s="6" t="n">
        <v>89200855</v>
      </c>
      <c r="L37" s="6" t="n">
        <v>71159919</v>
      </c>
    </row>
    <row r="38" spans="1:12">
      <c r="A38" s="3" t="s">
        <v>111</v>
      </c>
    </row>
    <row r="39" spans="1:12">
      <c r="A39" s="4" t="s">
        <v>112</v>
      </c>
      <c r="B39" s="11" t="n">
        <v>0.25</v>
      </c>
      <c r="C39" s="11" t="n">
        <v>0.13</v>
      </c>
      <c r="D39" s="11" t="n">
        <v>0.27</v>
      </c>
      <c r="E39" s="11" t="n">
        <v>-0.05</v>
      </c>
      <c r="F39" s="11" t="n">
        <v>-0.35</v>
      </c>
      <c r="G39" s="11" t="n">
        <v>-0.03</v>
      </c>
      <c r="H39" s="11" t="n">
        <v>0.38</v>
      </c>
      <c r="I39" s="11" t="n">
        <v>0.12</v>
      </c>
      <c r="J39" s="11" t="n">
        <v>0.66</v>
      </c>
      <c r="K39" s="11" t="n">
        <v>0.14</v>
      </c>
      <c r="L39" s="11" t="n">
        <v>-0.21</v>
      </c>
    </row>
    <row r="40" spans="1:12">
      <c r="A40" s="4" t="s">
        <v>113</v>
      </c>
      <c r="J40" s="6" t="n">
        <v>109553728</v>
      </c>
      <c r="K40" s="6" t="n">
        <v>91555214</v>
      </c>
      <c r="L40" s="6" t="n">
        <v>71159919</v>
      </c>
    </row>
    <row r="41" spans="1:12">
      <c r="A41" s="4" t="s">
        <v>114</v>
      </c>
      <c r="J41" s="11" t="n">
        <v>0.48</v>
      </c>
      <c r="K41" s="11" t="n">
        <v>0.36</v>
      </c>
      <c r="L41" s="11" t="n">
        <v>0.2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28</v>
      </c>
      <c r="B1" s="2" t="s">
        <v>1</v>
      </c>
    </row>
    <row r="2" spans="1:2">
      <c r="B2" s="2" t="s">
        <v>2</v>
      </c>
    </row>
    <row r="3" spans="1:2">
      <c r="A3" s="3" t="s">
        <v>296</v>
      </c>
    </row>
    <row r="4" spans="1:2">
      <c r="A4" s="4" t="s">
        <v>429</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30</v>
      </c>
      <c r="B1" s="2" t="s">
        <v>1</v>
      </c>
    </row>
    <row r="2" spans="1:2">
      <c r="B2" s="2" t="s">
        <v>2</v>
      </c>
    </row>
    <row r="3" spans="1:2">
      <c r="A3" s="3" t="s">
        <v>305</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433</v>
      </c>
      <c r="B1" s="2" t="s">
        <v>1</v>
      </c>
    </row>
    <row r="2" spans="1:2">
      <c r="B2" s="2" t="s">
        <v>2</v>
      </c>
    </row>
    <row r="3" spans="1:2">
      <c r="A3" s="3" t="s">
        <v>308</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42</v>
      </c>
      <c r="B1" s="2" t="s">
        <v>1</v>
      </c>
    </row>
    <row r="2" spans="1:2">
      <c r="B2" s="2" t="s">
        <v>2</v>
      </c>
    </row>
    <row r="3" spans="1:2">
      <c r="A3" s="3" t="s">
        <v>311</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45</v>
      </c>
      <c r="B1" s="2" t="s">
        <v>1</v>
      </c>
    </row>
    <row r="2" spans="1:2">
      <c r="B2" s="2" t="s">
        <v>2</v>
      </c>
    </row>
    <row r="3" spans="1:2">
      <c r="A3" s="3" t="s">
        <v>314</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448</v>
      </c>
      <c r="B1" s="2" t="s">
        <v>1</v>
      </c>
    </row>
    <row r="2" spans="1:2">
      <c r="B2" s="2" t="s">
        <v>2</v>
      </c>
    </row>
    <row r="3" spans="1:2">
      <c r="A3" s="3" t="s">
        <v>31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53</v>
      </c>
      <c r="B1" s="2" t="s">
        <v>1</v>
      </c>
    </row>
    <row r="2" spans="1:2">
      <c r="B2" s="2" t="s">
        <v>2</v>
      </c>
    </row>
    <row r="3" spans="1:2">
      <c r="A3" s="3" t="s">
        <v>320</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456</v>
      </c>
      <c r="B1" s="2" t="s">
        <v>1</v>
      </c>
    </row>
    <row r="2" spans="1:2">
      <c r="B2" s="2" t="s">
        <v>2</v>
      </c>
    </row>
    <row r="3" spans="1:2">
      <c r="A3" s="3" t="s">
        <v>323</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461</v>
      </c>
      <c r="B1" s="2" t="s">
        <v>1</v>
      </c>
    </row>
    <row r="2" spans="1:2">
      <c r="B2" s="2" t="s">
        <v>2</v>
      </c>
    </row>
    <row r="3" spans="1:2">
      <c r="A3" s="3" t="s">
        <v>326</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0</v>
      </c>
      <c r="B1" s="2" t="s">
        <v>1</v>
      </c>
    </row>
    <row r="2" spans="1:2">
      <c r="B2" s="2" t="s">
        <v>2</v>
      </c>
    </row>
    <row r="3" spans="1:2">
      <c r="A3" s="3" t="s">
        <v>330</v>
      </c>
    </row>
    <row r="4" spans="1:2">
      <c r="A4" s="4" t="s">
        <v>471</v>
      </c>
      <c r="B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5</v>
      </c>
      <c r="B1" s="2" t="s">
        <v>1</v>
      </c>
    </row>
    <row r="2" spans="1:4">
      <c r="B2" s="2" t="s">
        <v>2</v>
      </c>
      <c r="C2" s="2" t="s">
        <v>30</v>
      </c>
      <c r="D2" s="2" t="s">
        <v>75</v>
      </c>
    </row>
    <row r="3" spans="1:4">
      <c r="A3" s="3" t="s">
        <v>116</v>
      </c>
    </row>
    <row r="4" spans="1:4">
      <c r="A4" s="4" t="s">
        <v>117</v>
      </c>
      <c r="B4" s="8" t="n">
        <v>37.8</v>
      </c>
      <c r="C4" s="8" t="n">
        <v>57.4</v>
      </c>
      <c r="D4" s="7" t="n">
        <v>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21"/>
    <col customWidth="1" max="6" min="6" width="21"/>
    <col customWidth="1" max="7" min="7" width="54"/>
  </cols>
  <sheetData>
    <row r="1" spans="1:7">
      <c r="A1" s="1" t="s">
        <v>473</v>
      </c>
      <c r="B1" s="2" t="s">
        <v>69</v>
      </c>
      <c r="D1" s="2" t="s">
        <v>1</v>
      </c>
      <c r="G1" s="2" t="s">
        <v>474</v>
      </c>
    </row>
    <row r="2" spans="1:7">
      <c r="B2" s="2" t="s">
        <v>475</v>
      </c>
      <c r="C2" s="2" t="s">
        <v>476</v>
      </c>
      <c r="D2" s="2" t="s">
        <v>477</v>
      </c>
      <c r="E2" s="2" t="s">
        <v>478</v>
      </c>
      <c r="F2" s="2" t="s">
        <v>479</v>
      </c>
      <c r="G2" s="2" t="s">
        <v>480</v>
      </c>
    </row>
    <row r="3" spans="1:7">
      <c r="A3" s="3" t="s">
        <v>481</v>
      </c>
    </row>
    <row r="4" spans="1:7">
      <c r="A4" s="4" t="s">
        <v>482</v>
      </c>
      <c r="D4" s="6" t="n">
        <v>1</v>
      </c>
      <c r="G4" s="6" t="n">
        <v>1</v>
      </c>
    </row>
    <row r="5" spans="1:7">
      <c r="A5" s="4" t="s">
        <v>483</v>
      </c>
      <c r="D5" s="7" t="n">
        <v>68400000</v>
      </c>
      <c r="E5" s="7" t="n">
        <v>51100000</v>
      </c>
    </row>
    <row r="6" spans="1:7">
      <c r="A6" s="4" t="s">
        <v>31</v>
      </c>
      <c r="B6" s="7" t="n">
        <v>6332100000</v>
      </c>
      <c r="D6" s="6" t="n">
        <v>7640100000</v>
      </c>
      <c r="E6" s="6" t="n">
        <v>6332100000</v>
      </c>
      <c r="G6" s="7" t="n">
        <v>7640100000</v>
      </c>
    </row>
    <row r="7" spans="1:7">
      <c r="A7" s="4" t="s">
        <v>484</v>
      </c>
      <c r="D7" s="6" t="n">
        <v>18800000</v>
      </c>
    </row>
    <row r="8" spans="1:7">
      <c r="A8" s="4" t="s">
        <v>485</v>
      </c>
      <c r="B8" s="7" t="n">
        <v>8500000</v>
      </c>
      <c r="D8" s="7" t="n">
        <v>18000000</v>
      </c>
      <c r="E8" s="6" t="n">
        <v>8500000</v>
      </c>
      <c r="F8" s="7" t="n">
        <v>17500000</v>
      </c>
      <c r="G8" s="7" t="n">
        <v>18000000</v>
      </c>
    </row>
    <row r="9" spans="1:7">
      <c r="A9" s="4" t="s">
        <v>486</v>
      </c>
      <c r="D9" s="6" t="n">
        <v>1</v>
      </c>
    </row>
    <row r="10" spans="1:7">
      <c r="A10" s="4" t="s">
        <v>487</v>
      </c>
      <c r="D10" s="4" t="s">
        <v>488</v>
      </c>
    </row>
    <row r="11" spans="1:7">
      <c r="A11" s="4" t="s">
        <v>489</v>
      </c>
      <c r="D11" s="7" t="n">
        <v>43700000</v>
      </c>
    </row>
    <row r="12" spans="1:7">
      <c r="A12" s="4" t="s">
        <v>490</v>
      </c>
      <c r="D12" s="4" t="s">
        <v>491</v>
      </c>
      <c r="G12" s="4" t="s">
        <v>491</v>
      </c>
    </row>
    <row r="13" spans="1:7">
      <c r="A13" s="4" t="s">
        <v>492</v>
      </c>
      <c r="D13" s="6" t="n">
        <v>9</v>
      </c>
      <c r="G13" s="6" t="n">
        <v>9</v>
      </c>
    </row>
    <row r="14" spans="1:7">
      <c r="A14" s="4" t="s">
        <v>493</v>
      </c>
      <c r="D14" s="7" t="n">
        <v>0</v>
      </c>
      <c r="E14" s="6" t="n">
        <v>0</v>
      </c>
      <c r="F14" s="6" t="n">
        <v>0</v>
      </c>
    </row>
    <row r="15" spans="1:7">
      <c r="A15" s="4" t="s">
        <v>494</v>
      </c>
      <c r="D15" s="7" t="n">
        <v>0</v>
      </c>
      <c r="E15" s="7" t="n">
        <v>0</v>
      </c>
    </row>
    <row r="16" spans="1:7">
      <c r="A16" s="4" t="s">
        <v>495</v>
      </c>
    </row>
    <row r="17" spans="1:7">
      <c r="A17" s="3" t="s">
        <v>481</v>
      </c>
    </row>
    <row r="18" spans="1:7">
      <c r="A18" s="4" t="s">
        <v>496</v>
      </c>
      <c r="D18" s="4" t="s">
        <v>253</v>
      </c>
      <c r="G18" s="4" t="s">
        <v>253</v>
      </c>
    </row>
    <row r="19" spans="1:7">
      <c r="A19" s="4" t="s">
        <v>497</v>
      </c>
    </row>
    <row r="20" spans="1:7">
      <c r="A20" s="3" t="s">
        <v>481</v>
      </c>
    </row>
    <row r="21" spans="1:7">
      <c r="A21" s="4" t="s">
        <v>496</v>
      </c>
      <c r="D21" s="4" t="s">
        <v>498</v>
      </c>
      <c r="G21" s="4" t="s">
        <v>498</v>
      </c>
    </row>
    <row r="22" spans="1:7">
      <c r="A22" s="4" t="s">
        <v>499</v>
      </c>
    </row>
    <row r="23" spans="1:7">
      <c r="A23" s="3" t="s">
        <v>481</v>
      </c>
    </row>
    <row r="24" spans="1:7">
      <c r="A24" s="4" t="s">
        <v>500</v>
      </c>
      <c r="D24" s="6" t="n">
        <v>1</v>
      </c>
    </row>
    <row r="25" spans="1:7">
      <c r="A25" s="4" t="s">
        <v>138</v>
      </c>
    </row>
    <row r="26" spans="1:7">
      <c r="A26" s="3" t="s">
        <v>481</v>
      </c>
    </row>
    <row r="27" spans="1:7">
      <c r="A27" s="4" t="s">
        <v>501</v>
      </c>
      <c r="C27" s="7" t="n">
        <v>1700000000</v>
      </c>
    </row>
    <row r="28" spans="1:7">
      <c r="A28" s="4" t="s">
        <v>502</v>
      </c>
      <c r="C28" s="6" t="n">
        <v>145200000</v>
      </c>
    </row>
    <row r="29" spans="1:7">
      <c r="A29" s="4" t="s">
        <v>503</v>
      </c>
      <c r="C29" s="7" t="n">
        <v>58300000</v>
      </c>
    </row>
    <row r="30" spans="1:7">
      <c r="A30" s="4" t="s">
        <v>504</v>
      </c>
      <c r="B30" s="9" t="n">
        <v>4.6</v>
      </c>
      <c r="G30" s="9" t="n">
        <v>6.9</v>
      </c>
    </row>
    <row r="31" spans="1:7">
      <c r="A31" s="4" t="s">
        <v>483</v>
      </c>
      <c r="B31" s="7" t="n">
        <v>75000000</v>
      </c>
      <c r="G31" s="7" t="n">
        <v>119300000</v>
      </c>
    </row>
    <row r="32" spans="1:7">
      <c r="A32" s="4" t="s">
        <v>505</v>
      </c>
      <c r="B32" s="4" t="s">
        <v>506</v>
      </c>
      <c r="D32" s="4" t="s">
        <v>507</v>
      </c>
      <c r="E32" s="4" t="s">
        <v>506</v>
      </c>
      <c r="G32" s="4" t="s">
        <v>507</v>
      </c>
    </row>
    <row r="33" spans="1:7">
      <c r="A33" s="4" t="s">
        <v>508</v>
      </c>
      <c r="D33" s="4" t="s">
        <v>509</v>
      </c>
    </row>
    <row r="34" spans="1:7">
      <c r="A34" s="4" t="s">
        <v>510</v>
      </c>
      <c r="D34" s="7" t="n">
        <v>23300000</v>
      </c>
      <c r="G34" s="7" t="n">
        <v>23300000</v>
      </c>
    </row>
    <row r="35" spans="1:7">
      <c r="A35" s="4" t="s">
        <v>511</v>
      </c>
      <c r="D35" s="4" t="s">
        <v>512</v>
      </c>
    </row>
    <row r="36" spans="1:7">
      <c r="A36" s="4" t="s">
        <v>513</v>
      </c>
      <c r="D36" s="4" t="s">
        <v>514</v>
      </c>
    </row>
    <row r="37" spans="1:7">
      <c r="A37" s="4" t="s">
        <v>496</v>
      </c>
      <c r="D37" s="4" t="s">
        <v>515</v>
      </c>
      <c r="G37" s="4" t="s">
        <v>515</v>
      </c>
    </row>
    <row r="38" spans="1:7">
      <c r="A38" s="4" t="s">
        <v>516</v>
      </c>
    </row>
    <row r="39" spans="1:7">
      <c r="A39" s="3" t="s">
        <v>481</v>
      </c>
    </row>
    <row r="40" spans="1:7">
      <c r="A40" s="4" t="s">
        <v>517</v>
      </c>
      <c r="D40" s="6" t="n">
        <v>18</v>
      </c>
      <c r="G40" s="6" t="n">
        <v>18</v>
      </c>
    </row>
    <row r="41" spans="1:7">
      <c r="A41" s="4" t="s">
        <v>518</v>
      </c>
      <c r="D41" s="6" t="n">
        <v>5</v>
      </c>
      <c r="G41" s="6" t="n">
        <v>5</v>
      </c>
    </row>
    <row r="42" spans="1:7">
      <c r="A42" s="4" t="s">
        <v>519</v>
      </c>
      <c r="D42" s="6" t="n">
        <v>4</v>
      </c>
      <c r="G42" s="6" t="n">
        <v>4</v>
      </c>
    </row>
    <row r="43" spans="1:7">
      <c r="A43" s="4" t="s">
        <v>520</v>
      </c>
    </row>
    <row r="44" spans="1:7">
      <c r="A44" s="3" t="s">
        <v>481</v>
      </c>
    </row>
    <row r="45" spans="1:7">
      <c r="A45" s="4" t="s">
        <v>31</v>
      </c>
      <c r="D45" s="7" t="n">
        <v>862300000</v>
      </c>
      <c r="G45" s="7" t="n">
        <v>862300000</v>
      </c>
    </row>
    <row r="46" spans="1:7">
      <c r="A46" s="4" t="s">
        <v>521</v>
      </c>
      <c r="D46" s="7" t="n">
        <v>274200000</v>
      </c>
      <c r="G46" s="7" t="n">
        <v>274200000</v>
      </c>
    </row>
    <row r="47" spans="1:7">
      <c r="A47" s="4" t="s">
        <v>520</v>
      </c>
    </row>
    <row r="48" spans="1:7">
      <c r="A48" s="3" t="s">
        <v>481</v>
      </c>
    </row>
    <row r="49" spans="1:7">
      <c r="A49" s="4" t="s">
        <v>505</v>
      </c>
      <c r="D49" s="4" t="s">
        <v>522</v>
      </c>
      <c r="G49" s="4" t="s">
        <v>522</v>
      </c>
    </row>
    <row r="50" spans="1:7">
      <c r="A50" s="4" t="s">
        <v>523</v>
      </c>
    </row>
    <row r="51" spans="1:7">
      <c r="A51" s="3" t="s">
        <v>481</v>
      </c>
    </row>
    <row r="52" spans="1:7">
      <c r="A52" s="4" t="s">
        <v>524</v>
      </c>
      <c r="D52" s="7" t="n">
        <v>75000000</v>
      </c>
      <c r="E52" s="7" t="n">
        <v>21600000</v>
      </c>
      <c r="F52" s="7" t="n">
        <v>43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8"/>
    <col customWidth="1" max="5" min="5" width="25"/>
    <col customWidth="1" max="6" min="6" width="37"/>
    <col customWidth="1" max="7" min="7" width="21"/>
  </cols>
  <sheetData>
    <row r="1" spans="1:7">
      <c r="A1" s="1" t="s">
        <v>525</v>
      </c>
      <c r="B1" s="2" t="s">
        <v>69</v>
      </c>
      <c r="E1" s="2" t="s">
        <v>1</v>
      </c>
    </row>
    <row r="2" spans="1:7">
      <c r="B2" s="2" t="s">
        <v>526</v>
      </c>
      <c r="C2" s="2" t="s">
        <v>527</v>
      </c>
      <c r="D2" s="2" t="s">
        <v>528</v>
      </c>
      <c r="E2" s="2" t="s">
        <v>529</v>
      </c>
      <c r="F2" s="2" t="s">
        <v>530</v>
      </c>
      <c r="G2" s="2" t="s">
        <v>479</v>
      </c>
    </row>
    <row r="3" spans="1:7">
      <c r="A3" s="3" t="s">
        <v>531</v>
      </c>
    </row>
    <row r="4" spans="1:7">
      <c r="A4" s="4" t="s">
        <v>532</v>
      </c>
      <c r="E4" s="8" t="n">
        <v>299.7</v>
      </c>
      <c r="F4" s="8" t="n">
        <v>313.4</v>
      </c>
    </row>
    <row r="5" spans="1:7">
      <c r="A5" s="4" t="s">
        <v>533</v>
      </c>
      <c r="E5" s="8" t="n">
        <v>235.8</v>
      </c>
      <c r="F5" s="9" t="n">
        <v>536.8</v>
      </c>
      <c r="G5" s="8" t="n">
        <v>61.7</v>
      </c>
    </row>
    <row r="6" spans="1:7">
      <c r="A6" s="4" t="s">
        <v>534</v>
      </c>
      <c r="E6" s="6" t="n">
        <v>2</v>
      </c>
    </row>
    <row r="7" spans="1:7">
      <c r="A7" s="4" t="s">
        <v>535</v>
      </c>
      <c r="E7" s="8" t="n">
        <v>8.699999999999999</v>
      </c>
    </row>
    <row r="8" spans="1:7">
      <c r="A8" s="4" t="s">
        <v>536</v>
      </c>
      <c r="C8" s="6" t="n">
        <v>2</v>
      </c>
    </row>
    <row r="9" spans="1:7">
      <c r="A9" s="4" t="s">
        <v>537</v>
      </c>
      <c r="E9" s="9" t="n">
        <v>19.5</v>
      </c>
      <c r="F9" s="8" t="n">
        <v>16.8</v>
      </c>
      <c r="G9" s="8" t="n">
        <v>1.6</v>
      </c>
    </row>
    <row r="10" spans="1:7">
      <c r="A10" s="4" t="s">
        <v>254</v>
      </c>
    </row>
    <row r="11" spans="1:7">
      <c r="A11" s="3" t="s">
        <v>531</v>
      </c>
    </row>
    <row r="12" spans="1:7">
      <c r="A12" s="4" t="s">
        <v>255</v>
      </c>
      <c r="D12" s="6" t="n">
        <v>133</v>
      </c>
      <c r="F12" s="6" t="n">
        <v>133</v>
      </c>
    </row>
    <row r="13" spans="1:7">
      <c r="A13" s="4" t="s">
        <v>256</v>
      </c>
    </row>
    <row r="14" spans="1:7">
      <c r="A14" s="3" t="s">
        <v>531</v>
      </c>
    </row>
    <row r="15" spans="1:7">
      <c r="A15" s="4" t="s">
        <v>257</v>
      </c>
      <c r="D15" s="9" t="n">
        <v>2.4</v>
      </c>
      <c r="F15" s="9" t="n">
        <v>2.4</v>
      </c>
    </row>
    <row r="16" spans="1:7">
      <c r="A16" s="4" t="s">
        <v>138</v>
      </c>
    </row>
    <row r="17" spans="1:7">
      <c r="A17" s="3" t="s">
        <v>531</v>
      </c>
    </row>
    <row r="18" spans="1:7">
      <c r="A18" s="4" t="s">
        <v>538</v>
      </c>
      <c r="F18" s="6" t="n">
        <v>13</v>
      </c>
    </row>
    <row r="19" spans="1:7">
      <c r="A19" s="4" t="s">
        <v>539</v>
      </c>
    </row>
    <row r="20" spans="1:7">
      <c r="A20" s="3" t="s">
        <v>531</v>
      </c>
    </row>
    <row r="21" spans="1:7">
      <c r="A21" s="4" t="s">
        <v>540</v>
      </c>
      <c r="F21" s="6" t="n">
        <v>5</v>
      </c>
    </row>
    <row r="22" spans="1:7">
      <c r="A22" s="4" t="s">
        <v>538</v>
      </c>
      <c r="F22" s="6" t="n">
        <v>5</v>
      </c>
    </row>
    <row r="23" spans="1:7">
      <c r="A23" s="4" t="s">
        <v>541</v>
      </c>
    </row>
    <row r="24" spans="1:7">
      <c r="A24" s="3" t="s">
        <v>531</v>
      </c>
    </row>
    <row r="25" spans="1:7">
      <c r="A25" s="4" t="s">
        <v>538</v>
      </c>
      <c r="F25" s="6" t="n">
        <v>20</v>
      </c>
    </row>
    <row r="26" spans="1:7">
      <c r="A26" s="4" t="s">
        <v>542</v>
      </c>
    </row>
    <row r="27" spans="1:7">
      <c r="A27" s="3" t="s">
        <v>531</v>
      </c>
    </row>
    <row r="28" spans="1:7">
      <c r="A28" s="4" t="s">
        <v>532</v>
      </c>
      <c r="E28" s="9" t="n">
        <v>299.7</v>
      </c>
      <c r="F28" s="8" t="n">
        <v>313.4</v>
      </c>
    </row>
    <row r="29" spans="1:7">
      <c r="A29" s="4" t="s">
        <v>543</v>
      </c>
    </row>
    <row r="30" spans="1:7">
      <c r="A30" s="3" t="s">
        <v>531</v>
      </c>
    </row>
    <row r="31" spans="1:7">
      <c r="A31" s="4" t="s">
        <v>533</v>
      </c>
      <c r="E31" s="9" t="n">
        <v>38.7</v>
      </c>
    </row>
    <row r="32" spans="1:7">
      <c r="A32" s="4" t="s">
        <v>544</v>
      </c>
    </row>
    <row r="33" spans="1:7">
      <c r="A33" s="3" t="s">
        <v>531</v>
      </c>
    </row>
    <row r="34" spans="1:7">
      <c r="A34" s="4" t="s">
        <v>545</v>
      </c>
      <c r="F34" s="9" t="n">
        <v>30.4</v>
      </c>
    </row>
    <row r="35" spans="1:7">
      <c r="A35" s="4" t="s">
        <v>546</v>
      </c>
    </row>
    <row r="36" spans="1:7">
      <c r="A36" s="3" t="s">
        <v>531</v>
      </c>
    </row>
    <row r="37" spans="1:7">
      <c r="A37" s="4" t="s">
        <v>547</v>
      </c>
      <c r="F37" s="7" t="n">
        <v>5</v>
      </c>
    </row>
    <row r="38" spans="1:7">
      <c r="A38" s="4" t="s">
        <v>548</v>
      </c>
    </row>
    <row r="39" spans="1:7">
      <c r="A39" s="3" t="s">
        <v>531</v>
      </c>
    </row>
    <row r="40" spans="1:7">
      <c r="A40" s="4" t="s">
        <v>549</v>
      </c>
      <c r="B40" s="8" t="n">
        <v>108.4</v>
      </c>
    </row>
    <row r="41" spans="1:7">
      <c r="A41" s="4" t="s">
        <v>550</v>
      </c>
    </row>
    <row r="42" spans="1:7">
      <c r="A42" s="3" t="s">
        <v>531</v>
      </c>
    </row>
    <row r="43" spans="1:7">
      <c r="A43" s="4" t="s">
        <v>533</v>
      </c>
      <c r="E43" s="8" t="n">
        <v>11.7</v>
      </c>
    </row>
    <row r="44" spans="1:7">
      <c r="A44" s="4" t="s">
        <v>551</v>
      </c>
      <c r="E44" s="4" t="s">
        <v>498</v>
      </c>
    </row>
    <row r="45" spans="1:7">
      <c r="A45" s="4" t="s">
        <v>552</v>
      </c>
    </row>
    <row r="46" spans="1:7">
      <c r="A46" s="3" t="s">
        <v>531</v>
      </c>
    </row>
    <row r="47" spans="1:7">
      <c r="A47" s="4" t="s">
        <v>551</v>
      </c>
      <c r="F47" s="4" t="s">
        <v>498</v>
      </c>
    </row>
    <row r="48" spans="1:7">
      <c r="A48" s="4" t="s">
        <v>547</v>
      </c>
      <c r="F48" s="7" t="n">
        <v>53</v>
      </c>
    </row>
    <row r="49" spans="1:7">
      <c r="A49" s="4" t="s">
        <v>553</v>
      </c>
    </row>
    <row r="50" spans="1:7">
      <c r="A50" s="3" t="s">
        <v>531</v>
      </c>
    </row>
    <row r="51" spans="1:7">
      <c r="A51" s="4" t="s">
        <v>551</v>
      </c>
      <c r="C51" s="4" t="s">
        <v>498</v>
      </c>
    </row>
    <row r="52" spans="1:7">
      <c r="A52" s="4" t="s">
        <v>547</v>
      </c>
      <c r="F52" s="9" t="n">
        <v>152.4</v>
      </c>
    </row>
    <row r="53" spans="1:7">
      <c r="A53" s="4" t="s">
        <v>554</v>
      </c>
    </row>
    <row r="54" spans="1:7">
      <c r="A54" s="3" t="s">
        <v>531</v>
      </c>
    </row>
    <row r="55" spans="1:7">
      <c r="A55" s="4" t="s">
        <v>547</v>
      </c>
      <c r="F55" s="9" t="n">
        <v>156.3</v>
      </c>
    </row>
    <row r="56" spans="1:7">
      <c r="A56" s="4" t="s">
        <v>545</v>
      </c>
      <c r="F56" s="9" t="n">
        <v>146.1</v>
      </c>
    </row>
    <row r="57" spans="1:7">
      <c r="A57" s="4" t="s">
        <v>555</v>
      </c>
    </row>
    <row r="58" spans="1:7">
      <c r="A58" s="3" t="s">
        <v>531</v>
      </c>
    </row>
    <row r="59" spans="1:7">
      <c r="A59" s="4" t="s">
        <v>547</v>
      </c>
      <c r="F59" s="9" t="n">
        <v>62.2</v>
      </c>
    </row>
    <row r="60" spans="1:7">
      <c r="A60" s="4" t="s">
        <v>556</v>
      </c>
    </row>
    <row r="61" spans="1:7">
      <c r="A61" s="3" t="s">
        <v>531</v>
      </c>
    </row>
    <row r="62" spans="1:7">
      <c r="A62" s="4" t="s">
        <v>547</v>
      </c>
      <c r="F62" s="6" t="n">
        <v>97</v>
      </c>
    </row>
    <row r="63" spans="1:7">
      <c r="A63" s="4" t="s">
        <v>545</v>
      </c>
      <c r="F63" s="8" t="n">
        <v>92.40000000000001</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57</v>
      </c>
      <c r="B1" s="2" t="s">
        <v>1</v>
      </c>
    </row>
    <row r="2" spans="1:4">
      <c r="B2" s="2" t="s">
        <v>2</v>
      </c>
      <c r="C2" s="2" t="s">
        <v>30</v>
      </c>
      <c r="D2" s="2" t="s">
        <v>75</v>
      </c>
    </row>
    <row r="3" spans="1:4">
      <c r="A3" s="3" t="s">
        <v>558</v>
      </c>
    </row>
    <row r="4" spans="1:4">
      <c r="A4" s="4" t="s">
        <v>559</v>
      </c>
      <c r="B4" s="8" t="n">
        <v>1471.5</v>
      </c>
      <c r="C4" s="8" t="n">
        <v>1046.9</v>
      </c>
    </row>
    <row r="5" spans="1:4">
      <c r="A5" s="4" t="s">
        <v>560</v>
      </c>
      <c r="B5" s="9" t="n">
        <v>3905.5</v>
      </c>
      <c r="C5" s="9" t="n">
        <v>2945.1</v>
      </c>
    </row>
    <row r="6" spans="1:4">
      <c r="A6" s="4" t="s">
        <v>561</v>
      </c>
      <c r="B6" s="9" t="n">
        <v>247.2</v>
      </c>
      <c r="C6" s="9" t="n">
        <v>75.09999999999999</v>
      </c>
    </row>
    <row r="7" spans="1:4">
      <c r="A7" s="4" t="s">
        <v>562</v>
      </c>
      <c r="B7" s="9" t="n">
        <v>421.8</v>
      </c>
      <c r="C7" s="9" t="n">
        <v>282.6</v>
      </c>
    </row>
    <row r="8" spans="1:4">
      <c r="A8" s="4" t="s">
        <v>563</v>
      </c>
      <c r="B8" s="6" t="n">
        <v>6046</v>
      </c>
      <c r="C8" s="9" t="n">
        <v>4349.7</v>
      </c>
    </row>
    <row r="9" spans="1:4">
      <c r="A9" s="4" t="s">
        <v>564</v>
      </c>
      <c r="B9" s="9" t="n">
        <v>-248.5</v>
      </c>
      <c r="C9" s="9" t="n">
        <v>-121.6</v>
      </c>
    </row>
    <row r="10" spans="1:4">
      <c r="A10" s="4" t="s">
        <v>565</v>
      </c>
      <c r="B10" s="8" t="n">
        <v>5797.5</v>
      </c>
      <c r="C10" s="9" t="n">
        <v>4228.1</v>
      </c>
    </row>
    <row r="11" spans="1:4">
      <c r="A11" s="4" t="s">
        <v>566</v>
      </c>
    </row>
    <row r="12" spans="1:4">
      <c r="A12" s="3" t="s">
        <v>558</v>
      </c>
    </row>
    <row r="13" spans="1:4">
      <c r="A13" s="4" t="s">
        <v>567</v>
      </c>
      <c r="B13" s="4" t="s">
        <v>568</v>
      </c>
    </row>
    <row r="14" spans="1:4">
      <c r="A14" s="4" t="s">
        <v>569</v>
      </c>
    </row>
    <row r="15" spans="1:4">
      <c r="A15" s="3" t="s">
        <v>558</v>
      </c>
    </row>
    <row r="16" spans="1:4">
      <c r="A16" s="4" t="s">
        <v>570</v>
      </c>
      <c r="B16" s="4" t="s">
        <v>571</v>
      </c>
    </row>
    <row r="17" spans="1:4">
      <c r="A17" s="4" t="s">
        <v>572</v>
      </c>
    </row>
    <row r="18" spans="1:4">
      <c r="A18" s="3" t="s">
        <v>558</v>
      </c>
    </row>
    <row r="19" spans="1:4">
      <c r="A19" s="4" t="s">
        <v>573</v>
      </c>
      <c r="B19" s="8" t="n">
        <v>157.3</v>
      </c>
      <c r="C19" s="8" t="n">
        <v>100.1</v>
      </c>
      <c r="D19" s="8" t="n">
        <v>1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74</v>
      </c>
      <c r="B1" s="2" t="s">
        <v>69</v>
      </c>
      <c r="C1" s="2" t="s">
        <v>1</v>
      </c>
    </row>
    <row r="2" spans="1:6">
      <c r="B2" s="2" t="s">
        <v>73</v>
      </c>
      <c r="C2" s="2" t="s">
        <v>2</v>
      </c>
      <c r="D2" s="2" t="s">
        <v>30</v>
      </c>
      <c r="E2" s="2" t="s">
        <v>75</v>
      </c>
      <c r="F2" s="2" t="s">
        <v>575</v>
      </c>
    </row>
    <row r="3" spans="1:6">
      <c r="A3" s="3" t="s">
        <v>576</v>
      </c>
    </row>
    <row r="4" spans="1:6">
      <c r="A4" s="4" t="s">
        <v>559</v>
      </c>
      <c r="C4" s="8" t="n">
        <v>499.3</v>
      </c>
      <c r="D4" s="8" t="n">
        <v>526.5</v>
      </c>
    </row>
    <row r="5" spans="1:6">
      <c r="A5" s="4" t="s">
        <v>577</v>
      </c>
      <c r="C5" s="9" t="n">
        <v>973.9</v>
      </c>
      <c r="D5" s="9" t="n">
        <v>1678.6</v>
      </c>
    </row>
    <row r="6" spans="1:6">
      <c r="A6" s="4" t="s">
        <v>562</v>
      </c>
      <c r="C6" s="9" t="n">
        <v>163.2</v>
      </c>
      <c r="D6" s="9" t="n">
        <v>232.3</v>
      </c>
    </row>
    <row r="7" spans="1:6">
      <c r="A7" s="4" t="s">
        <v>578</v>
      </c>
      <c r="C7" s="9" t="n">
        <v>584.3</v>
      </c>
      <c r="D7" s="9" t="n">
        <v>612.9</v>
      </c>
    </row>
    <row r="8" spans="1:6">
      <c r="A8" s="4" t="s">
        <v>52</v>
      </c>
      <c r="C8" s="9" t="n">
        <v>849.5</v>
      </c>
      <c r="D8" s="9" t="n">
        <v>1400.6</v>
      </c>
    </row>
    <row r="9" spans="1:6">
      <c r="A9" s="4" t="s">
        <v>579</v>
      </c>
      <c r="C9" s="9" t="n">
        <v>202.6</v>
      </c>
      <c r="D9" s="9" t="n">
        <v>423.9</v>
      </c>
    </row>
    <row r="10" spans="1:6">
      <c r="A10" s="4" t="s">
        <v>96</v>
      </c>
      <c r="C10" s="8" t="n">
        <v>108.1</v>
      </c>
      <c r="D10" s="8" t="n">
        <v>218.1</v>
      </c>
      <c r="E10" s="8" t="n">
        <v>56.6</v>
      </c>
    </row>
    <row r="11" spans="1:6">
      <c r="A11" s="4" t="s">
        <v>138</v>
      </c>
    </row>
    <row r="12" spans="1:6">
      <c r="A12" s="3" t="s">
        <v>576</v>
      </c>
    </row>
    <row r="13" spans="1:6">
      <c r="A13" s="4" t="s">
        <v>505</v>
      </c>
      <c r="C13" s="4" t="s">
        <v>507</v>
      </c>
      <c r="D13" s="4" t="s">
        <v>506</v>
      </c>
    </row>
    <row r="14" spans="1:6">
      <c r="A14" s="4" t="s">
        <v>263</v>
      </c>
      <c r="F14" s="4" t="s">
        <v>253</v>
      </c>
    </row>
    <row r="15" spans="1:6">
      <c r="A15" s="4" t="s">
        <v>580</v>
      </c>
    </row>
    <row r="16" spans="1:6">
      <c r="A16" s="3" t="s">
        <v>576</v>
      </c>
    </row>
    <row r="17" spans="1:6">
      <c r="A17" s="4" t="s">
        <v>559</v>
      </c>
      <c r="C17" s="8" t="n">
        <v>16.7</v>
      </c>
    </row>
    <row r="18" spans="1:6">
      <c r="A18" s="4" t="s">
        <v>577</v>
      </c>
      <c r="C18" s="6" t="n">
        <v>56</v>
      </c>
    </row>
    <row r="19" spans="1:6">
      <c r="A19" s="4" t="s">
        <v>562</v>
      </c>
      <c r="C19" s="9" t="n">
        <v>1.5</v>
      </c>
    </row>
    <row r="20" spans="1:6">
      <c r="A20" s="4" t="s">
        <v>578</v>
      </c>
      <c r="C20" s="6" t="n">
        <v>55</v>
      </c>
    </row>
    <row r="21" spans="1:6">
      <c r="A21" s="4" t="s">
        <v>52</v>
      </c>
      <c r="C21" s="9" t="n">
        <v>0.5</v>
      </c>
    </row>
    <row r="22" spans="1:6">
      <c r="A22" s="4" t="s">
        <v>579</v>
      </c>
      <c r="C22" s="9" t="n">
        <v>18.7</v>
      </c>
    </row>
    <row r="23" spans="1:6">
      <c r="A23" s="4" t="s">
        <v>581</v>
      </c>
    </row>
    <row r="24" spans="1:6">
      <c r="A24" s="3" t="s">
        <v>576</v>
      </c>
    </row>
    <row r="25" spans="1:6">
      <c r="A25" s="4" t="s">
        <v>559</v>
      </c>
      <c r="C25" s="9" t="n">
        <v>276.1</v>
      </c>
    </row>
    <row r="26" spans="1:6">
      <c r="A26" s="4" t="s">
        <v>577</v>
      </c>
      <c r="C26" s="9" t="n">
        <v>421.7</v>
      </c>
    </row>
    <row r="27" spans="1:6">
      <c r="A27" s="4" t="s">
        <v>562</v>
      </c>
      <c r="C27" s="9" t="n">
        <v>76.59999999999999</v>
      </c>
    </row>
    <row r="28" spans="1:6">
      <c r="A28" s="4" t="s">
        <v>578</v>
      </c>
      <c r="C28" s="9" t="n">
        <v>529.3</v>
      </c>
    </row>
    <row r="29" spans="1:6">
      <c r="A29" s="4" t="s">
        <v>52</v>
      </c>
      <c r="C29" s="9" t="n">
        <v>205.7</v>
      </c>
    </row>
    <row r="30" spans="1:6">
      <c r="A30" s="4" t="s">
        <v>579</v>
      </c>
      <c r="C30" s="9" t="n">
        <v>39.4</v>
      </c>
    </row>
    <row r="31" spans="1:6">
      <c r="A31" s="4" t="s">
        <v>582</v>
      </c>
    </row>
    <row r="32" spans="1:6">
      <c r="A32" s="3" t="s">
        <v>576</v>
      </c>
    </row>
    <row r="33" spans="1:6">
      <c r="A33" s="4" t="s">
        <v>559</v>
      </c>
      <c r="C33" s="9" t="n">
        <v>104.4</v>
      </c>
    </row>
    <row r="34" spans="1:6">
      <c r="A34" s="4" t="s">
        <v>577</v>
      </c>
      <c r="C34" s="9" t="n">
        <v>178.7</v>
      </c>
    </row>
    <row r="35" spans="1:6">
      <c r="A35" s="4" t="s">
        <v>562</v>
      </c>
      <c r="C35" s="9" t="n">
        <v>45.4</v>
      </c>
    </row>
    <row r="36" spans="1:6">
      <c r="A36" s="4" t="s">
        <v>578</v>
      </c>
      <c r="C36" s="6" t="n">
        <v>0</v>
      </c>
    </row>
    <row r="37" spans="1:6">
      <c r="A37" s="4" t="s">
        <v>52</v>
      </c>
      <c r="C37" s="9" t="n">
        <v>270.4</v>
      </c>
    </row>
    <row r="38" spans="1:6">
      <c r="A38" s="4" t="s">
        <v>579</v>
      </c>
      <c r="C38" s="9" t="n">
        <v>58.1</v>
      </c>
    </row>
    <row r="39" spans="1:6">
      <c r="A39" s="4" t="s">
        <v>583</v>
      </c>
    </row>
    <row r="40" spans="1:6">
      <c r="A40" s="3" t="s">
        <v>576</v>
      </c>
    </row>
    <row r="41" spans="1:6">
      <c r="A41" s="4" t="s">
        <v>559</v>
      </c>
      <c r="C41" s="9" t="n">
        <v>3.9</v>
      </c>
    </row>
    <row r="42" spans="1:6">
      <c r="A42" s="4" t="s">
        <v>577</v>
      </c>
      <c r="C42" s="9" t="n">
        <v>26.3</v>
      </c>
    </row>
    <row r="43" spans="1:6">
      <c r="A43" s="4" t="s">
        <v>562</v>
      </c>
      <c r="C43" s="9" t="n">
        <v>2.8</v>
      </c>
    </row>
    <row r="44" spans="1:6">
      <c r="A44" s="4" t="s">
        <v>578</v>
      </c>
      <c r="C44" s="6" t="n">
        <v>0</v>
      </c>
    </row>
    <row r="45" spans="1:6">
      <c r="A45" s="4" t="s">
        <v>52</v>
      </c>
      <c r="C45" s="9" t="n">
        <v>22.6</v>
      </c>
    </row>
    <row r="46" spans="1:6">
      <c r="A46" s="4" t="s">
        <v>579</v>
      </c>
      <c r="C46" s="9" t="n">
        <v>10.4</v>
      </c>
    </row>
    <row r="47" spans="1:6">
      <c r="A47" s="4" t="s">
        <v>584</v>
      </c>
    </row>
    <row r="48" spans="1:6">
      <c r="A48" s="3" t="s">
        <v>576</v>
      </c>
    </row>
    <row r="49" spans="1:6">
      <c r="A49" s="4" t="s">
        <v>559</v>
      </c>
      <c r="C49" s="6" t="n">
        <v>0</v>
      </c>
    </row>
    <row r="50" spans="1:6">
      <c r="A50" s="4" t="s">
        <v>577</v>
      </c>
      <c r="C50" s="9" t="n">
        <v>43.9</v>
      </c>
    </row>
    <row r="51" spans="1:6">
      <c r="A51" s="4" t="s">
        <v>562</v>
      </c>
      <c r="C51" s="6" t="n">
        <v>0</v>
      </c>
    </row>
    <row r="52" spans="1:6">
      <c r="A52" s="4" t="s">
        <v>578</v>
      </c>
      <c r="C52" s="6" t="n">
        <v>0</v>
      </c>
    </row>
    <row r="53" spans="1:6">
      <c r="A53" s="4" t="s">
        <v>52</v>
      </c>
      <c r="C53" s="9" t="n">
        <v>36.8</v>
      </c>
    </row>
    <row r="54" spans="1:6">
      <c r="A54" s="4" t="s">
        <v>579</v>
      </c>
      <c r="C54" s="9" t="n">
        <v>7.1</v>
      </c>
    </row>
    <row r="55" spans="1:6">
      <c r="A55" s="4" t="s">
        <v>585</v>
      </c>
    </row>
    <row r="56" spans="1:6">
      <c r="A56" s="3" t="s">
        <v>576</v>
      </c>
    </row>
    <row r="57" spans="1:6">
      <c r="A57" s="4" t="s">
        <v>559</v>
      </c>
      <c r="C57" s="9" t="n">
        <v>50.7</v>
      </c>
    </row>
    <row r="58" spans="1:6">
      <c r="A58" s="4" t="s">
        <v>577</v>
      </c>
      <c r="C58" s="9" t="n">
        <v>112.2</v>
      </c>
    </row>
    <row r="59" spans="1:6">
      <c r="A59" s="4" t="s">
        <v>562</v>
      </c>
      <c r="C59" s="9" t="n">
        <v>8.800000000000001</v>
      </c>
    </row>
    <row r="60" spans="1:6">
      <c r="A60" s="4" t="s">
        <v>578</v>
      </c>
      <c r="C60" s="6" t="n">
        <v>0</v>
      </c>
    </row>
    <row r="61" spans="1:6">
      <c r="A61" s="4" t="s">
        <v>52</v>
      </c>
      <c r="C61" s="6" t="n">
        <v>141</v>
      </c>
    </row>
    <row r="62" spans="1:6">
      <c r="A62" s="4" t="s">
        <v>579</v>
      </c>
      <c r="C62" s="9" t="n">
        <v>30.7</v>
      </c>
    </row>
    <row r="63" spans="1:6">
      <c r="A63" s="4" t="s">
        <v>586</v>
      </c>
    </row>
    <row r="64" spans="1:6">
      <c r="A64" s="3" t="s">
        <v>576</v>
      </c>
    </row>
    <row r="65" spans="1:6">
      <c r="A65" s="4" t="s">
        <v>559</v>
      </c>
      <c r="C65" s="9" t="n">
        <v>47.5</v>
      </c>
    </row>
    <row r="66" spans="1:6">
      <c r="A66" s="4" t="s">
        <v>577</v>
      </c>
      <c r="C66" s="9" t="n">
        <v>135.1</v>
      </c>
    </row>
    <row r="67" spans="1:6">
      <c r="A67" s="4" t="s">
        <v>562</v>
      </c>
      <c r="C67" s="9" t="n">
        <v>28.1</v>
      </c>
    </row>
    <row r="68" spans="1:6">
      <c r="A68" s="4" t="s">
        <v>578</v>
      </c>
      <c r="C68" s="6" t="n">
        <v>0</v>
      </c>
    </row>
    <row r="69" spans="1:6">
      <c r="A69" s="4" t="s">
        <v>52</v>
      </c>
      <c r="C69" s="9" t="n">
        <v>172.5</v>
      </c>
    </row>
    <row r="70" spans="1:6">
      <c r="A70" s="4" t="s">
        <v>579</v>
      </c>
      <c r="C70" s="9" t="n">
        <v>38.2</v>
      </c>
    </row>
    <row r="71" spans="1:6">
      <c r="A71" s="4" t="s">
        <v>587</v>
      </c>
    </row>
    <row r="72" spans="1:6">
      <c r="A72" s="3" t="s">
        <v>576</v>
      </c>
    </row>
    <row r="73" spans="1:6">
      <c r="A73" s="4" t="s">
        <v>559</v>
      </c>
      <c r="D73" s="7" t="n">
        <v>30</v>
      </c>
    </row>
    <row r="74" spans="1:6">
      <c r="A74" s="4" t="s">
        <v>577</v>
      </c>
      <c r="D74" s="9" t="n">
        <v>63.4</v>
      </c>
    </row>
    <row r="75" spans="1:6">
      <c r="A75" s="4" t="s">
        <v>562</v>
      </c>
      <c r="D75" s="9" t="n">
        <v>24.4</v>
      </c>
    </row>
    <row r="76" spans="1:6">
      <c r="A76" s="4" t="s">
        <v>578</v>
      </c>
      <c r="D76" s="6" t="n">
        <v>0</v>
      </c>
    </row>
    <row r="77" spans="1:6">
      <c r="A77" s="4" t="s">
        <v>52</v>
      </c>
      <c r="D77" s="9" t="n">
        <v>58.9</v>
      </c>
    </row>
    <row r="78" spans="1:6">
      <c r="A78" s="4" t="s">
        <v>579</v>
      </c>
      <c r="D78" s="9" t="n">
        <v>58.9</v>
      </c>
    </row>
    <row r="79" spans="1:6">
      <c r="A79" s="4" t="s">
        <v>588</v>
      </c>
    </row>
    <row r="80" spans="1:6">
      <c r="A80" s="3" t="s">
        <v>576</v>
      </c>
    </row>
    <row r="81" spans="1:6">
      <c r="A81" s="4" t="s">
        <v>559</v>
      </c>
      <c r="D81" s="9" t="n">
        <v>1.3</v>
      </c>
    </row>
    <row r="82" spans="1:6">
      <c r="A82" s="4" t="s">
        <v>577</v>
      </c>
      <c r="D82" s="9" t="n">
        <v>8.300000000000001</v>
      </c>
    </row>
    <row r="83" spans="1:6">
      <c r="A83" s="4" t="s">
        <v>562</v>
      </c>
      <c r="D83" s="6" t="n">
        <v>0</v>
      </c>
    </row>
    <row r="84" spans="1:6">
      <c r="A84" s="4" t="s">
        <v>578</v>
      </c>
      <c r="D84" s="6" t="n">
        <v>0</v>
      </c>
    </row>
    <row r="85" spans="1:6">
      <c r="A85" s="4" t="s">
        <v>52</v>
      </c>
      <c r="D85" s="9" t="n">
        <v>2.7</v>
      </c>
    </row>
    <row r="86" spans="1:6">
      <c r="A86" s="4" t="s">
        <v>579</v>
      </c>
      <c r="D86" s="9" t="n">
        <v>6.9</v>
      </c>
    </row>
    <row r="87" spans="1:6">
      <c r="A87" s="4" t="s">
        <v>589</v>
      </c>
    </row>
    <row r="88" spans="1:6">
      <c r="A88" s="3" t="s">
        <v>576</v>
      </c>
    </row>
    <row r="89" spans="1:6">
      <c r="A89" s="4" t="s">
        <v>559</v>
      </c>
      <c r="D89" s="9" t="n">
        <v>0.6</v>
      </c>
    </row>
    <row r="90" spans="1:6">
      <c r="A90" s="4" t="s">
        <v>577</v>
      </c>
      <c r="D90" s="9" t="n">
        <v>14.8</v>
      </c>
    </row>
    <row r="91" spans="1:6">
      <c r="A91" s="4" t="s">
        <v>562</v>
      </c>
      <c r="D91" s="9" t="n">
        <v>0.2</v>
      </c>
    </row>
    <row r="92" spans="1:6">
      <c r="A92" s="4" t="s">
        <v>578</v>
      </c>
      <c r="D92" s="9" t="n">
        <v>9.6</v>
      </c>
    </row>
    <row r="93" spans="1:6">
      <c r="A93" s="4" t="s">
        <v>52</v>
      </c>
      <c r="D93" s="6" t="n">
        <v>0</v>
      </c>
    </row>
    <row r="94" spans="1:6">
      <c r="A94" s="4" t="s">
        <v>579</v>
      </c>
      <c r="D94" s="6" t="n">
        <v>6</v>
      </c>
    </row>
    <row r="95" spans="1:6">
      <c r="A95" s="4" t="s">
        <v>590</v>
      </c>
    </row>
    <row r="96" spans="1:6">
      <c r="A96" s="3" t="s">
        <v>576</v>
      </c>
    </row>
    <row r="97" spans="1:6">
      <c r="A97" s="4" t="s">
        <v>559</v>
      </c>
      <c r="D97" s="9" t="n">
        <v>58.5</v>
      </c>
    </row>
    <row r="98" spans="1:6">
      <c r="A98" s="4" t="s">
        <v>577</v>
      </c>
      <c r="D98" s="9" t="n">
        <v>155.9</v>
      </c>
    </row>
    <row r="99" spans="1:6">
      <c r="A99" s="4" t="s">
        <v>562</v>
      </c>
      <c r="D99" s="9" t="n">
        <v>33.4</v>
      </c>
    </row>
    <row r="100" spans="1:6">
      <c r="A100" s="4" t="s">
        <v>578</v>
      </c>
      <c r="D100" s="6" t="n">
        <v>0</v>
      </c>
    </row>
    <row r="101" spans="1:6">
      <c r="A101" s="4" t="s">
        <v>52</v>
      </c>
      <c r="D101" s="9" t="n">
        <v>217.6</v>
      </c>
    </row>
    <row r="102" spans="1:6">
      <c r="A102" s="4" t="s">
        <v>579</v>
      </c>
      <c r="D102" s="9" t="n">
        <v>30.2</v>
      </c>
    </row>
    <row r="103" spans="1:6">
      <c r="A103" s="4" t="s">
        <v>591</v>
      </c>
    </row>
    <row r="104" spans="1:6">
      <c r="A104" s="3" t="s">
        <v>576</v>
      </c>
    </row>
    <row r="105" spans="1:6">
      <c r="A105" s="4" t="s">
        <v>559</v>
      </c>
      <c r="D105" s="9" t="n">
        <v>32.9</v>
      </c>
    </row>
    <row r="106" spans="1:6">
      <c r="A106" s="4" t="s">
        <v>577</v>
      </c>
      <c r="D106" s="9" t="n">
        <v>81.5</v>
      </c>
    </row>
    <row r="107" spans="1:6">
      <c r="A107" s="4" t="s">
        <v>562</v>
      </c>
      <c r="D107" s="9" t="n">
        <v>1.2</v>
      </c>
    </row>
    <row r="108" spans="1:6">
      <c r="A108" s="4" t="s">
        <v>578</v>
      </c>
      <c r="D108" s="9" t="n">
        <v>78.90000000000001</v>
      </c>
    </row>
    <row r="109" spans="1:6">
      <c r="A109" s="4" t="s">
        <v>52</v>
      </c>
      <c r="D109" s="9" t="n">
        <v>0.1</v>
      </c>
    </row>
    <row r="110" spans="1:6">
      <c r="A110" s="4" t="s">
        <v>579</v>
      </c>
      <c r="D110" s="9" t="n">
        <v>36.6</v>
      </c>
    </row>
    <row r="111" spans="1:6">
      <c r="A111" s="4" t="s">
        <v>592</v>
      </c>
    </row>
    <row r="112" spans="1:6">
      <c r="A112" s="3" t="s">
        <v>576</v>
      </c>
    </row>
    <row r="113" spans="1:6">
      <c r="A113" s="4" t="s">
        <v>559</v>
      </c>
      <c r="D113" s="9" t="n">
        <v>2.4</v>
      </c>
    </row>
    <row r="114" spans="1:6">
      <c r="A114" s="4" t="s">
        <v>577</v>
      </c>
      <c r="D114" s="9" t="n">
        <v>5.8</v>
      </c>
    </row>
    <row r="115" spans="1:6">
      <c r="A115" s="4" t="s">
        <v>562</v>
      </c>
      <c r="D115" s="9" t="n">
        <v>0.4</v>
      </c>
    </row>
    <row r="116" spans="1:6">
      <c r="A116" s="4" t="s">
        <v>578</v>
      </c>
      <c r="D116" s="6" t="n">
        <v>6</v>
      </c>
    </row>
    <row r="117" spans="1:6">
      <c r="A117" s="4" t="s">
        <v>52</v>
      </c>
      <c r="D117" s="9" t="n">
        <v>0.7</v>
      </c>
    </row>
    <row r="118" spans="1:6">
      <c r="A118" s="4" t="s">
        <v>579</v>
      </c>
      <c r="D118" s="9" t="n">
        <v>1.9</v>
      </c>
    </row>
    <row r="119" spans="1:6">
      <c r="A119" s="4" t="s">
        <v>593</v>
      </c>
    </row>
    <row r="120" spans="1:6">
      <c r="A120" s="3" t="s">
        <v>576</v>
      </c>
    </row>
    <row r="121" spans="1:6">
      <c r="A121" s="4" t="s">
        <v>559</v>
      </c>
      <c r="D121" s="9" t="n">
        <v>2.7</v>
      </c>
    </row>
    <row r="122" spans="1:6">
      <c r="A122" s="4" t="s">
        <v>577</v>
      </c>
      <c r="D122" s="6" t="n">
        <v>24</v>
      </c>
    </row>
    <row r="123" spans="1:6">
      <c r="A123" s="4" t="s">
        <v>562</v>
      </c>
      <c r="D123" s="9" t="n">
        <v>0.3</v>
      </c>
    </row>
    <row r="124" spans="1:6">
      <c r="A124" s="4" t="s">
        <v>578</v>
      </c>
      <c r="D124" s="9" t="n">
        <v>13.3</v>
      </c>
    </row>
    <row r="125" spans="1:6">
      <c r="A125" s="4" t="s">
        <v>52</v>
      </c>
      <c r="D125" s="9" t="n">
        <v>0.4</v>
      </c>
    </row>
    <row r="126" spans="1:6">
      <c r="A126" s="4" t="s">
        <v>579</v>
      </c>
      <c r="D126" s="9" t="n">
        <v>13.3</v>
      </c>
    </row>
    <row r="127" spans="1:6">
      <c r="A127" s="4" t="s">
        <v>594</v>
      </c>
    </row>
    <row r="128" spans="1:6">
      <c r="A128" s="3" t="s">
        <v>576</v>
      </c>
    </row>
    <row r="129" spans="1:6">
      <c r="A129" s="4" t="s">
        <v>559</v>
      </c>
      <c r="D129" s="9" t="n">
        <v>4.8</v>
      </c>
    </row>
    <row r="130" spans="1:6">
      <c r="A130" s="4" t="s">
        <v>577</v>
      </c>
      <c r="D130" s="6" t="n">
        <v>15</v>
      </c>
    </row>
    <row r="131" spans="1:6">
      <c r="A131" s="4" t="s">
        <v>562</v>
      </c>
      <c r="D131" s="9" t="n">
        <v>0.3</v>
      </c>
    </row>
    <row r="132" spans="1:6">
      <c r="A132" s="4" t="s">
        <v>578</v>
      </c>
      <c r="D132" s="6" t="n">
        <v>0</v>
      </c>
    </row>
    <row r="133" spans="1:6">
      <c r="A133" s="4" t="s">
        <v>52</v>
      </c>
      <c r="D133" s="9" t="n">
        <v>17.4</v>
      </c>
    </row>
    <row r="134" spans="1:6">
      <c r="A134" s="4" t="s">
        <v>579</v>
      </c>
      <c r="D134" s="9" t="n">
        <v>2.7</v>
      </c>
    </row>
    <row r="135" spans="1:6">
      <c r="A135" s="4" t="s">
        <v>595</v>
      </c>
    </row>
    <row r="136" spans="1:6">
      <c r="A136" s="3" t="s">
        <v>576</v>
      </c>
    </row>
    <row r="137" spans="1:6">
      <c r="A137" s="4" t="s">
        <v>559</v>
      </c>
      <c r="D137" s="9" t="n">
        <v>104.5</v>
      </c>
    </row>
    <row r="138" spans="1:6">
      <c r="A138" s="4" t="s">
        <v>577</v>
      </c>
      <c r="D138" s="6" t="n">
        <v>367</v>
      </c>
    </row>
    <row r="139" spans="1:6">
      <c r="A139" s="4" t="s">
        <v>562</v>
      </c>
      <c r="D139" s="6" t="n">
        <v>63</v>
      </c>
    </row>
    <row r="140" spans="1:6">
      <c r="A140" s="4" t="s">
        <v>578</v>
      </c>
      <c r="D140" s="9" t="n">
        <v>273.1</v>
      </c>
    </row>
    <row r="141" spans="1:6">
      <c r="A141" s="4" t="s">
        <v>52</v>
      </c>
      <c r="D141" s="9" t="n">
        <v>226.9</v>
      </c>
    </row>
    <row r="142" spans="1:6">
      <c r="A142" s="4" t="s">
        <v>579</v>
      </c>
      <c r="D142" s="9" t="n">
        <v>34.5</v>
      </c>
    </row>
    <row r="143" spans="1:6">
      <c r="A143" s="4" t="s">
        <v>596</v>
      </c>
    </row>
    <row r="144" spans="1:6">
      <c r="A144" s="3" t="s">
        <v>576</v>
      </c>
    </row>
    <row r="145" spans="1:6">
      <c r="A145" s="4" t="s">
        <v>597</v>
      </c>
      <c r="B145" s="8" t="n">
        <v>2.1</v>
      </c>
    </row>
    <row r="146" spans="1:6">
      <c r="A146" s="4" t="s">
        <v>598</v>
      </c>
    </row>
    <row r="147" spans="1:6">
      <c r="A147" s="3" t="s">
        <v>576</v>
      </c>
    </row>
    <row r="148" spans="1:6">
      <c r="A148" s="4" t="s">
        <v>559</v>
      </c>
      <c r="D148" s="9" t="n">
        <v>106.4</v>
      </c>
    </row>
    <row r="149" spans="1:6">
      <c r="A149" s="4" t="s">
        <v>577</v>
      </c>
      <c r="D149" s="6" t="n">
        <v>351</v>
      </c>
    </row>
    <row r="150" spans="1:6">
      <c r="A150" s="4" t="s">
        <v>562</v>
      </c>
      <c r="D150" s="6" t="n">
        <v>77</v>
      </c>
    </row>
    <row r="151" spans="1:6">
      <c r="A151" s="4" t="s">
        <v>578</v>
      </c>
      <c r="D151" s="6" t="n">
        <v>0</v>
      </c>
    </row>
    <row r="152" spans="1:6">
      <c r="A152" s="4" t="s">
        <v>52</v>
      </c>
      <c r="D152" s="9" t="n">
        <v>463.9</v>
      </c>
    </row>
    <row r="153" spans="1:6">
      <c r="A153" s="4" t="s">
        <v>579</v>
      </c>
      <c r="D153" s="9" t="n">
        <v>70.5</v>
      </c>
    </row>
    <row r="154" spans="1:6">
      <c r="A154" s="4" t="s">
        <v>597</v>
      </c>
      <c r="B154" s="8" t="n">
        <v>15.6</v>
      </c>
      <c r="D154" s="9" t="n">
        <v>15.6</v>
      </c>
    </row>
    <row r="155" spans="1:6">
      <c r="A155" s="4" t="s">
        <v>599</v>
      </c>
    </row>
    <row r="156" spans="1:6">
      <c r="A156" s="3" t="s">
        <v>576</v>
      </c>
    </row>
    <row r="157" spans="1:6">
      <c r="A157" s="4" t="s">
        <v>559</v>
      </c>
      <c r="D157" s="9" t="n">
        <v>38.3</v>
      </c>
    </row>
    <row r="158" spans="1:6">
      <c r="A158" s="4" t="s">
        <v>577</v>
      </c>
      <c r="D158" s="9" t="n">
        <v>57.5</v>
      </c>
    </row>
    <row r="159" spans="1:6">
      <c r="A159" s="4" t="s">
        <v>562</v>
      </c>
      <c r="D159" s="9" t="n">
        <v>0.6</v>
      </c>
    </row>
    <row r="160" spans="1:6">
      <c r="A160" s="4" t="s">
        <v>578</v>
      </c>
      <c r="D160" s="9" t="n">
        <v>77.2</v>
      </c>
    </row>
    <row r="161" spans="1:6">
      <c r="A161" s="4" t="s">
        <v>52</v>
      </c>
      <c r="D161" s="9" t="n">
        <v>0.6</v>
      </c>
    </row>
    <row r="162" spans="1:6">
      <c r="A162" s="4" t="s">
        <v>579</v>
      </c>
      <c r="D162" s="9" t="n">
        <v>18.6</v>
      </c>
    </row>
    <row r="163" spans="1:6">
      <c r="A163" s="4" t="s">
        <v>600</v>
      </c>
    </row>
    <row r="164" spans="1:6">
      <c r="A164" s="3" t="s">
        <v>576</v>
      </c>
    </row>
    <row r="165" spans="1:6">
      <c r="A165" s="4" t="s">
        <v>559</v>
      </c>
      <c r="D165" s="9" t="n">
        <v>6.8</v>
      </c>
    </row>
    <row r="166" spans="1:6">
      <c r="A166" s="4" t="s">
        <v>577</v>
      </c>
      <c r="D166" s="9" t="n">
        <v>30.6</v>
      </c>
    </row>
    <row r="167" spans="1:6">
      <c r="A167" s="4" t="s">
        <v>562</v>
      </c>
      <c r="D167" s="6" t="n">
        <v>0</v>
      </c>
    </row>
    <row r="168" spans="1:6">
      <c r="A168" s="4" t="s">
        <v>578</v>
      </c>
      <c r="D168" s="6" t="n">
        <v>0</v>
      </c>
    </row>
    <row r="169" spans="1:6">
      <c r="A169" s="4" t="s">
        <v>52</v>
      </c>
      <c r="D169" s="9" t="n">
        <v>32.4</v>
      </c>
    </row>
    <row r="170" spans="1:6">
      <c r="A170" s="4" t="s">
        <v>579</v>
      </c>
      <c r="D170" s="6" t="n">
        <v>5</v>
      </c>
    </row>
    <row r="171" spans="1:6">
      <c r="A171" s="4" t="s">
        <v>601</v>
      </c>
    </row>
    <row r="172" spans="1:6">
      <c r="A172" s="3" t="s">
        <v>576</v>
      </c>
    </row>
    <row r="173" spans="1:6">
      <c r="A173" s="4" t="s">
        <v>559</v>
      </c>
      <c r="D173" s="9" t="n">
        <v>21.3</v>
      </c>
    </row>
    <row r="174" spans="1:6">
      <c r="A174" s="4" t="s">
        <v>577</v>
      </c>
      <c r="D174" s="9" t="n">
        <v>106.2</v>
      </c>
    </row>
    <row r="175" spans="1:6">
      <c r="A175" s="4" t="s">
        <v>562</v>
      </c>
      <c r="D175" s="9" t="n">
        <v>1.3</v>
      </c>
    </row>
    <row r="176" spans="1:6">
      <c r="A176" s="4" t="s">
        <v>578</v>
      </c>
      <c r="D176" s="9" t="n">
        <v>86.7</v>
      </c>
    </row>
    <row r="177" spans="1:6">
      <c r="A177" s="4" t="s">
        <v>52</v>
      </c>
      <c r="D177" s="6" t="n">
        <v>0</v>
      </c>
    </row>
    <row r="178" spans="1:6">
      <c r="A178" s="4" t="s">
        <v>579</v>
      </c>
      <c r="D178" s="9" t="n">
        <v>42.1</v>
      </c>
    </row>
    <row r="179" spans="1:6">
      <c r="A179" s="4" t="s">
        <v>602</v>
      </c>
    </row>
    <row r="180" spans="1:6">
      <c r="A180" s="3" t="s">
        <v>576</v>
      </c>
    </row>
    <row r="181" spans="1:6">
      <c r="A181" s="4" t="s">
        <v>559</v>
      </c>
      <c r="D181" s="9" t="n">
        <v>12.2</v>
      </c>
    </row>
    <row r="182" spans="1:6">
      <c r="A182" s="4" t="s">
        <v>577</v>
      </c>
      <c r="D182" s="9" t="n">
        <v>37.3</v>
      </c>
    </row>
    <row r="183" spans="1:6">
      <c r="A183" s="4" t="s">
        <v>562</v>
      </c>
      <c r="D183" s="6" t="n">
        <v>0</v>
      </c>
    </row>
    <row r="184" spans="1:6">
      <c r="A184" s="4" t="s">
        <v>578</v>
      </c>
      <c r="D184" s="6" t="n">
        <v>0</v>
      </c>
    </row>
    <row r="185" spans="1:6">
      <c r="A185" s="4" t="s">
        <v>52</v>
      </c>
      <c r="D185" s="9" t="n">
        <v>42.9</v>
      </c>
    </row>
    <row r="186" spans="1:6">
      <c r="A186" s="4" t="s">
        <v>579</v>
      </c>
      <c r="D186" s="9" t="n">
        <v>6.6</v>
      </c>
    </row>
    <row r="187" spans="1:6">
      <c r="A187" s="4" t="s">
        <v>603</v>
      </c>
    </row>
    <row r="188" spans="1:6">
      <c r="A188" s="3" t="s">
        <v>576</v>
      </c>
    </row>
    <row r="189" spans="1:6">
      <c r="A189" s="4" t="s">
        <v>559</v>
      </c>
      <c r="D189" s="9" t="n">
        <v>2.1</v>
      </c>
    </row>
    <row r="190" spans="1:6">
      <c r="A190" s="4" t="s">
        <v>577</v>
      </c>
      <c r="D190" s="9" t="n">
        <v>18.6</v>
      </c>
    </row>
    <row r="191" spans="1:6">
      <c r="A191" s="4" t="s">
        <v>562</v>
      </c>
      <c r="D191" s="9" t="n">
        <v>0.2</v>
      </c>
    </row>
    <row r="192" spans="1:6">
      <c r="A192" s="4" t="s">
        <v>578</v>
      </c>
      <c r="D192" s="9" t="n">
        <v>13.5</v>
      </c>
    </row>
    <row r="193" spans="1:6">
      <c r="A193" s="4" t="s">
        <v>52</v>
      </c>
      <c r="D193" s="6" t="n">
        <v>0</v>
      </c>
    </row>
    <row r="194" spans="1:6">
      <c r="A194" s="4" t="s">
        <v>579</v>
      </c>
      <c r="D194" s="9" t="n">
        <v>7.4</v>
      </c>
    </row>
    <row r="195" spans="1:6">
      <c r="A195" s="4" t="s">
        <v>604</v>
      </c>
    </row>
    <row r="196" spans="1:6">
      <c r="A196" s="3" t="s">
        <v>576</v>
      </c>
    </row>
    <row r="197" spans="1:6">
      <c r="A197" s="4" t="s">
        <v>559</v>
      </c>
      <c r="D197" s="9" t="n">
        <v>7.2</v>
      </c>
    </row>
    <row r="198" spans="1:6">
      <c r="A198" s="4" t="s">
        <v>577</v>
      </c>
      <c r="D198" s="9" t="n">
        <v>34.4</v>
      </c>
    </row>
    <row r="199" spans="1:6">
      <c r="A199" s="4" t="s">
        <v>562</v>
      </c>
      <c r="D199" s="6" t="n">
        <v>17</v>
      </c>
    </row>
    <row r="200" spans="1:6">
      <c r="A200" s="4" t="s">
        <v>578</v>
      </c>
      <c r="D200" s="6" t="n">
        <v>0</v>
      </c>
    </row>
    <row r="201" spans="1:6">
      <c r="A201" s="4" t="s">
        <v>52</v>
      </c>
      <c r="D201" s="9" t="n">
        <v>50.8</v>
      </c>
    </row>
    <row r="202" spans="1:6">
      <c r="A202" s="4" t="s">
        <v>579</v>
      </c>
      <c r="D202" s="9" t="n">
        <v>7.8</v>
      </c>
    </row>
    <row r="203" spans="1:6">
      <c r="A203" s="4" t="s">
        <v>605</v>
      </c>
    </row>
    <row r="204" spans="1:6">
      <c r="A204" s="3" t="s">
        <v>576</v>
      </c>
    </row>
    <row r="205" spans="1:6">
      <c r="A205" s="4" t="s">
        <v>559</v>
      </c>
      <c r="D205" s="9" t="n">
        <v>85.3</v>
      </c>
    </row>
    <row r="206" spans="1:6">
      <c r="A206" s="4" t="s">
        <v>577</v>
      </c>
      <c r="D206" s="6" t="n">
        <v>232</v>
      </c>
    </row>
    <row r="207" spans="1:6">
      <c r="A207" s="4" t="s">
        <v>562</v>
      </c>
      <c r="D207" s="6" t="n">
        <v>12</v>
      </c>
    </row>
    <row r="208" spans="1:6">
      <c r="A208" s="4" t="s">
        <v>578</v>
      </c>
      <c r="D208" s="6" t="n">
        <v>0</v>
      </c>
    </row>
    <row r="209" spans="1:6">
      <c r="A209" s="4" t="s">
        <v>52</v>
      </c>
      <c r="D209" s="9" t="n">
        <v>280.2</v>
      </c>
    </row>
    <row r="210" spans="1:6">
      <c r="A210" s="4" t="s">
        <v>579</v>
      </c>
      <c r="D210" s="9" t="n">
        <v>49.1</v>
      </c>
    </row>
    <row r="211" spans="1:6">
      <c r="A211" s="4" t="s">
        <v>606</v>
      </c>
    </row>
    <row r="212" spans="1:6">
      <c r="A212" s="3" t="s">
        <v>576</v>
      </c>
    </row>
    <row r="213" spans="1:6">
      <c r="A213" s="4" t="s">
        <v>559</v>
      </c>
      <c r="D213" s="9" t="n">
        <v>3.2</v>
      </c>
    </row>
    <row r="214" spans="1:6">
      <c r="A214" s="4" t="s">
        <v>577</v>
      </c>
      <c r="D214" s="9" t="n">
        <v>28.6</v>
      </c>
    </row>
    <row r="215" spans="1:6">
      <c r="A215" s="4" t="s">
        <v>562</v>
      </c>
      <c r="D215" s="9" t="n">
        <v>0.5</v>
      </c>
    </row>
    <row r="216" spans="1:6">
      <c r="A216" s="4" t="s">
        <v>578</v>
      </c>
      <c r="D216" s="9" t="n">
        <v>17.3</v>
      </c>
    </row>
    <row r="217" spans="1:6">
      <c r="A217" s="4" t="s">
        <v>52</v>
      </c>
      <c r="D217" s="6" t="n">
        <v>0</v>
      </c>
    </row>
    <row r="218" spans="1:6">
      <c r="A218" s="4" t="s">
        <v>579</v>
      </c>
      <c r="D218" s="6" t="n">
        <v>15</v>
      </c>
    </row>
    <row r="219" spans="1:6">
      <c r="A219" s="4" t="s">
        <v>607</v>
      </c>
    </row>
    <row r="220" spans="1:6">
      <c r="A220" s="3" t="s">
        <v>576</v>
      </c>
    </row>
    <row r="221" spans="1:6">
      <c r="A221" s="4" t="s">
        <v>559</v>
      </c>
      <c r="D221" s="6" t="n">
        <v>6</v>
      </c>
    </row>
    <row r="222" spans="1:6">
      <c r="A222" s="4" t="s">
        <v>577</v>
      </c>
      <c r="D222" s="9" t="n">
        <v>40.3</v>
      </c>
    </row>
    <row r="223" spans="1:6">
      <c r="A223" s="4" t="s">
        <v>562</v>
      </c>
      <c r="D223" s="9" t="n">
        <v>0.5</v>
      </c>
    </row>
    <row r="224" spans="1:6">
      <c r="A224" s="4" t="s">
        <v>578</v>
      </c>
      <c r="D224" s="9" t="n">
        <v>37.3</v>
      </c>
    </row>
    <row r="225" spans="1:6">
      <c r="A225" s="4" t="s">
        <v>52</v>
      </c>
      <c r="D225" s="6" t="n">
        <v>0</v>
      </c>
    </row>
    <row r="226" spans="1:6">
      <c r="A226" s="4" t="s">
        <v>579</v>
      </c>
      <c r="D226" s="9" t="n">
        <v>9.5</v>
      </c>
    </row>
    <row r="227" spans="1:6">
      <c r="A227" s="4" t="s">
        <v>608</v>
      </c>
    </row>
    <row r="228" spans="1:6">
      <c r="A228" s="3" t="s">
        <v>576</v>
      </c>
    </row>
    <row r="229" spans="1:6">
      <c r="A229" s="4" t="s">
        <v>559</v>
      </c>
      <c r="D229" s="6" t="n">
        <v>0</v>
      </c>
    </row>
    <row r="230" spans="1:6">
      <c r="A230" s="4" t="s">
        <v>577</v>
      </c>
      <c r="D230" s="9" t="n">
        <v>6.4</v>
      </c>
    </row>
    <row r="231" spans="1:6">
      <c r="A231" s="4" t="s">
        <v>562</v>
      </c>
      <c r="D231" s="6" t="n">
        <v>0</v>
      </c>
    </row>
    <row r="232" spans="1:6">
      <c r="A232" s="4" t="s">
        <v>578</v>
      </c>
      <c r="D232" s="6" t="n">
        <v>0</v>
      </c>
    </row>
    <row r="233" spans="1:6">
      <c r="A233" s="4" t="s">
        <v>52</v>
      </c>
      <c r="D233" s="9" t="n">
        <v>5.1</v>
      </c>
    </row>
    <row r="234" spans="1:6">
      <c r="A234" s="4" t="s">
        <v>579</v>
      </c>
      <c r="D234" s="8" t="n">
        <v>1.3</v>
      </c>
    </row>
    <row r="235" spans="1:6">
      <c r="A235" s="4" t="s">
        <v>609</v>
      </c>
    </row>
    <row r="236" spans="1:6">
      <c r="A236" s="3" t="s">
        <v>576</v>
      </c>
    </row>
    <row r="237" spans="1:6">
      <c r="A237" s="4" t="s">
        <v>96</v>
      </c>
      <c r="C237" s="8" t="n">
        <v>7.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68"/>
    <col customWidth="1" max="5" min="5" width="41"/>
  </cols>
  <sheetData>
    <row r="1" spans="1:5">
      <c r="A1" s="1" t="s">
        <v>610</v>
      </c>
      <c r="B1" s="2" t="s">
        <v>69</v>
      </c>
      <c r="C1" s="2" t="s">
        <v>1</v>
      </c>
    </row>
    <row r="2" spans="1:5">
      <c r="B2" s="2" t="s">
        <v>241</v>
      </c>
      <c r="C2" s="2" t="s">
        <v>611</v>
      </c>
      <c r="D2" s="2" t="s">
        <v>612</v>
      </c>
      <c r="E2" s="2" t="s">
        <v>613</v>
      </c>
    </row>
    <row r="3" spans="1:5">
      <c r="A3" s="4" t="s">
        <v>580</v>
      </c>
    </row>
    <row r="4" spans="1:5">
      <c r="A4" s="3" t="s">
        <v>558</v>
      </c>
    </row>
    <row r="5" spans="1:5">
      <c r="A5" s="4" t="s">
        <v>614</v>
      </c>
      <c r="C5" s="6" t="n">
        <v>208</v>
      </c>
    </row>
    <row r="6" spans="1:5">
      <c r="A6" s="4" t="s">
        <v>615</v>
      </c>
      <c r="C6" s="6" t="n">
        <v>153</v>
      </c>
    </row>
    <row r="7" spans="1:5">
      <c r="A7" s="4" t="s">
        <v>588</v>
      </c>
    </row>
    <row r="8" spans="1:5">
      <c r="A8" s="3" t="s">
        <v>558</v>
      </c>
    </row>
    <row r="9" spans="1:5">
      <c r="A9" s="4" t="s">
        <v>616</v>
      </c>
      <c r="D9" s="6" t="n">
        <v>193</v>
      </c>
    </row>
    <row r="10" spans="1:5">
      <c r="A10" s="4" t="s">
        <v>589</v>
      </c>
    </row>
    <row r="11" spans="1:5">
      <c r="A11" s="3" t="s">
        <v>558</v>
      </c>
    </row>
    <row r="12" spans="1:5">
      <c r="A12" s="4" t="s">
        <v>617</v>
      </c>
      <c r="D12" s="6" t="n">
        <v>3</v>
      </c>
    </row>
    <row r="13" spans="1:5">
      <c r="A13" s="4" t="s">
        <v>614</v>
      </c>
      <c r="D13" s="6" t="n">
        <v>24</v>
      </c>
    </row>
    <row r="14" spans="1:5">
      <c r="A14" s="4" t="s">
        <v>618</v>
      </c>
      <c r="D14" s="6" t="n">
        <v>2</v>
      </c>
    </row>
    <row r="15" spans="1:5">
      <c r="A15" s="4" t="s">
        <v>615</v>
      </c>
      <c r="D15" s="6" t="n">
        <v>1</v>
      </c>
    </row>
    <row r="16" spans="1:5">
      <c r="A16" s="4" t="s">
        <v>592</v>
      </c>
    </row>
    <row r="17" spans="1:5">
      <c r="A17" s="3" t="s">
        <v>558</v>
      </c>
    </row>
    <row r="18" spans="1:5">
      <c r="A18" s="4" t="s">
        <v>615</v>
      </c>
      <c r="C18" s="6" t="n">
        <v>490</v>
      </c>
      <c r="D18" s="6" t="n">
        <v>98</v>
      </c>
    </row>
    <row r="19" spans="1:5">
      <c r="A19" s="4" t="s">
        <v>593</v>
      </c>
    </row>
    <row r="20" spans="1:5">
      <c r="A20" s="3" t="s">
        <v>558</v>
      </c>
    </row>
    <row r="21" spans="1:5">
      <c r="A21" s="4" t="s">
        <v>614</v>
      </c>
      <c r="D21" s="6" t="n">
        <v>203</v>
      </c>
    </row>
    <row r="22" spans="1:5">
      <c r="A22" s="4" t="s">
        <v>599</v>
      </c>
    </row>
    <row r="23" spans="1:5">
      <c r="A23" s="3" t="s">
        <v>558</v>
      </c>
    </row>
    <row r="24" spans="1:5">
      <c r="A24" s="4" t="s">
        <v>614</v>
      </c>
      <c r="D24" s="6" t="n">
        <v>542</v>
      </c>
    </row>
    <row r="25" spans="1:5">
      <c r="A25" s="4" t="s">
        <v>601</v>
      </c>
    </row>
    <row r="26" spans="1:5">
      <c r="A26" s="3" t="s">
        <v>558</v>
      </c>
    </row>
    <row r="27" spans="1:5">
      <c r="A27" s="4" t="s">
        <v>617</v>
      </c>
      <c r="D27" s="6" t="n">
        <v>3</v>
      </c>
    </row>
    <row r="28" spans="1:5">
      <c r="A28" s="4" t="s">
        <v>614</v>
      </c>
      <c r="D28" s="6" t="n">
        <v>1212</v>
      </c>
    </row>
    <row r="29" spans="1:5">
      <c r="A29" s="4" t="s">
        <v>603</v>
      </c>
    </row>
    <row r="30" spans="1:5">
      <c r="A30" s="3" t="s">
        <v>558</v>
      </c>
    </row>
    <row r="31" spans="1:5">
      <c r="A31" s="4" t="s">
        <v>614</v>
      </c>
      <c r="D31" s="6" t="n">
        <v>118</v>
      </c>
    </row>
    <row r="32" spans="1:5">
      <c r="A32" s="4" t="s">
        <v>605</v>
      </c>
    </row>
    <row r="33" spans="1:5">
      <c r="A33" s="3" t="s">
        <v>558</v>
      </c>
    </row>
    <row r="34" spans="1:5">
      <c r="A34" s="4" t="s">
        <v>615</v>
      </c>
      <c r="D34" s="6" t="n">
        <v>227</v>
      </c>
    </row>
    <row r="35" spans="1:5">
      <c r="A35" s="4" t="s">
        <v>606</v>
      </c>
    </row>
    <row r="36" spans="1:5">
      <c r="A36" s="3" t="s">
        <v>558</v>
      </c>
    </row>
    <row r="37" spans="1:5">
      <c r="A37" s="4" t="s">
        <v>614</v>
      </c>
      <c r="D37" s="6" t="n">
        <v>324</v>
      </c>
    </row>
    <row r="38" spans="1:5">
      <c r="A38" s="4" t="s">
        <v>607</v>
      </c>
    </row>
    <row r="39" spans="1:5">
      <c r="A39" s="3" t="s">
        <v>558</v>
      </c>
    </row>
    <row r="40" spans="1:5">
      <c r="A40" s="4" t="s">
        <v>614</v>
      </c>
      <c r="D40" s="6" t="n">
        <v>280</v>
      </c>
    </row>
    <row r="41" spans="1:5">
      <c r="A41" s="4" t="s">
        <v>619</v>
      </c>
    </row>
    <row r="42" spans="1:5">
      <c r="A42" s="3" t="s">
        <v>558</v>
      </c>
    </row>
    <row r="43" spans="1:5">
      <c r="A43" s="4" t="s">
        <v>614</v>
      </c>
      <c r="E43" s="6" t="n">
        <v>615</v>
      </c>
    </row>
    <row r="44" spans="1:5">
      <c r="A44" s="4" t="s">
        <v>620</v>
      </c>
    </row>
    <row r="45" spans="1:5">
      <c r="A45" s="3" t="s">
        <v>558</v>
      </c>
    </row>
    <row r="46" spans="1:5">
      <c r="A46" s="4" t="s">
        <v>621</v>
      </c>
      <c r="B46" s="6" t="n">
        <v>3</v>
      </c>
      <c r="E46" s="6" t="n">
        <v>3</v>
      </c>
    </row>
    <row r="47" spans="1:5">
      <c r="A47" s="4" t="s">
        <v>622</v>
      </c>
    </row>
    <row r="48" spans="1:5">
      <c r="A48" s="3" t="s">
        <v>558</v>
      </c>
    </row>
    <row r="49" spans="1:5">
      <c r="A49" s="4" t="s">
        <v>617</v>
      </c>
      <c r="C49" s="6" t="n">
        <v>176</v>
      </c>
    </row>
    <row r="50" spans="1:5">
      <c r="A50" s="4" t="s">
        <v>623</v>
      </c>
    </row>
    <row r="51" spans="1:5">
      <c r="A51" s="3" t="s">
        <v>558</v>
      </c>
    </row>
    <row r="52" spans="1:5">
      <c r="A52" s="4" t="s">
        <v>617</v>
      </c>
      <c r="C52" s="6" t="n">
        <v>9</v>
      </c>
    </row>
    <row r="53" spans="1:5">
      <c r="A53" s="4" t="s">
        <v>624</v>
      </c>
    </row>
    <row r="54" spans="1:5">
      <c r="A54" s="3" t="s">
        <v>558</v>
      </c>
    </row>
    <row r="55" spans="1:5">
      <c r="A55" s="4" t="s">
        <v>625</v>
      </c>
      <c r="C55" s="6" t="n">
        <v>2</v>
      </c>
    </row>
    <row r="56" spans="1:5">
      <c r="A56" s="4" t="s">
        <v>626</v>
      </c>
    </row>
    <row r="57" spans="1:5">
      <c r="A57" s="3" t="s">
        <v>558</v>
      </c>
    </row>
    <row r="58" spans="1:5">
      <c r="A58" s="4" t="s">
        <v>627</v>
      </c>
      <c r="C58" s="6" t="n">
        <v>16</v>
      </c>
    </row>
    <row r="59" spans="1:5">
      <c r="A59" s="4" t="s">
        <v>628</v>
      </c>
    </row>
    <row r="60" spans="1:5">
      <c r="A60" s="3" t="s">
        <v>558</v>
      </c>
    </row>
    <row r="61" spans="1:5">
      <c r="A61" s="4" t="s">
        <v>617</v>
      </c>
      <c r="C61" s="6" t="n">
        <v>9</v>
      </c>
    </row>
    <row r="62" spans="1:5">
      <c r="A62" s="4" t="s">
        <v>629</v>
      </c>
    </row>
    <row r="63" spans="1:5">
      <c r="A63" s="3" t="s">
        <v>558</v>
      </c>
    </row>
    <row r="64" spans="1:5">
      <c r="A64" s="4" t="s">
        <v>617</v>
      </c>
      <c r="D64" s="6" t="n">
        <v>14</v>
      </c>
    </row>
    <row r="65" spans="1:5">
      <c r="A65" s="4" t="s">
        <v>630</v>
      </c>
    </row>
    <row r="66" spans="1:5">
      <c r="A66" s="3" t="s">
        <v>558</v>
      </c>
    </row>
    <row r="67" spans="1:5">
      <c r="A67" s="4" t="s">
        <v>617</v>
      </c>
      <c r="D67" s="6" t="n">
        <v>26</v>
      </c>
    </row>
    <row r="68" spans="1:5">
      <c r="A68" s="4" t="s">
        <v>631</v>
      </c>
    </row>
    <row r="69" spans="1:5">
      <c r="A69" s="3" t="s">
        <v>558</v>
      </c>
    </row>
    <row r="70" spans="1:5">
      <c r="A70" s="4" t="s">
        <v>614</v>
      </c>
      <c r="D70" s="6" t="n">
        <v>281</v>
      </c>
    </row>
    <row r="71" spans="1:5">
      <c r="A71" s="4" t="s">
        <v>615</v>
      </c>
      <c r="D71" s="6" t="n">
        <v>725</v>
      </c>
    </row>
    <row r="72" spans="1:5">
      <c r="A72" s="4" t="s">
        <v>632</v>
      </c>
    </row>
    <row r="73" spans="1:5">
      <c r="A73" s="3" t="s">
        <v>558</v>
      </c>
    </row>
    <row r="74" spans="1:5">
      <c r="A74" s="4" t="s">
        <v>614</v>
      </c>
      <c r="D74" s="6" t="n">
        <v>81</v>
      </c>
    </row>
    <row r="75" spans="1:5">
      <c r="A75" s="4" t="s">
        <v>633</v>
      </c>
    </row>
    <row r="76" spans="1:5">
      <c r="A76" s="3" t="s">
        <v>558</v>
      </c>
    </row>
    <row r="77" spans="1:5">
      <c r="A77" s="4" t="s">
        <v>617</v>
      </c>
      <c r="D77" s="6" t="n">
        <v>13</v>
      </c>
    </row>
    <row r="78" spans="1:5">
      <c r="A78" s="4" t="s">
        <v>634</v>
      </c>
    </row>
    <row r="79" spans="1:5">
      <c r="A79" s="3" t="s">
        <v>558</v>
      </c>
    </row>
    <row r="80" spans="1:5">
      <c r="A80" s="4" t="s">
        <v>617</v>
      </c>
      <c r="D80" s="6" t="n">
        <v>21</v>
      </c>
    </row>
    <row r="81" spans="1:5">
      <c r="A81" s="4" t="s">
        <v>635</v>
      </c>
    </row>
    <row r="82" spans="1:5">
      <c r="A82" s="3" t="s">
        <v>558</v>
      </c>
    </row>
    <row r="83" spans="1:5">
      <c r="A83" s="4" t="s">
        <v>616</v>
      </c>
      <c r="D83" s="6" t="n">
        <v>138</v>
      </c>
    </row>
    <row r="84" spans="1:5">
      <c r="A84" s="4" t="s">
        <v>636</v>
      </c>
    </row>
    <row r="85" spans="1:5">
      <c r="A85" s="3" t="s">
        <v>558</v>
      </c>
    </row>
    <row r="86" spans="1:5">
      <c r="A86" s="4" t="s">
        <v>616</v>
      </c>
      <c r="D86" s="6" t="n">
        <v>209</v>
      </c>
    </row>
    <row r="87" spans="1:5">
      <c r="A87" s="4" t="s">
        <v>637</v>
      </c>
      <c r="D87" s="6" t="n">
        <v>2</v>
      </c>
    </row>
    <row r="88" spans="1:5">
      <c r="A88" s="4" t="s">
        <v>638</v>
      </c>
    </row>
    <row r="89" spans="1:5">
      <c r="A89" s="3" t="s">
        <v>558</v>
      </c>
    </row>
    <row r="90" spans="1:5">
      <c r="A90" s="4" t="s">
        <v>615</v>
      </c>
      <c r="D90" s="6" t="n">
        <v>13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28"/>
    <col customWidth="1" max="3" min="3" width="36"/>
    <col customWidth="1" max="4" min="4" width="21"/>
  </cols>
  <sheetData>
    <row r="1" spans="1:4">
      <c r="A1" s="1" t="s">
        <v>639</v>
      </c>
      <c r="B1" s="2" t="s">
        <v>1</v>
      </c>
    </row>
    <row r="2" spans="1:4">
      <c r="B2" s="2" t="s">
        <v>640</v>
      </c>
      <c r="C2" s="2" t="s">
        <v>641</v>
      </c>
      <c r="D2" s="2" t="s">
        <v>479</v>
      </c>
    </row>
    <row r="3" spans="1:4">
      <c r="A3" s="3" t="s">
        <v>576</v>
      </c>
    </row>
    <row r="4" spans="1:4">
      <c r="A4" s="4" t="s">
        <v>642</v>
      </c>
      <c r="B4" s="8" t="n">
        <v>10.7</v>
      </c>
      <c r="C4" s="8" t="n">
        <v>39.4</v>
      </c>
      <c r="D4" s="8" t="n">
        <v>7.1</v>
      </c>
    </row>
    <row r="5" spans="1:4">
      <c r="A5" s="4" t="s">
        <v>643</v>
      </c>
      <c r="B5" s="9" t="n">
        <v>518.3</v>
      </c>
      <c r="C5" s="9" t="n">
        <v>1269.9</v>
      </c>
      <c r="D5" s="9" t="n">
        <v>245.6</v>
      </c>
    </row>
    <row r="6" spans="1:4">
      <c r="A6" s="4" t="s">
        <v>644</v>
      </c>
      <c r="B6" s="9" t="n">
        <v>3.3</v>
      </c>
      <c r="C6" s="9" t="n">
        <v>28.7</v>
      </c>
      <c r="D6" s="9" t="n">
        <v>18.9</v>
      </c>
    </row>
    <row r="7" spans="1:4">
      <c r="A7" s="4" t="s">
        <v>645</v>
      </c>
      <c r="B7" s="9" t="n">
        <v>9.9</v>
      </c>
      <c r="C7" s="9" t="n">
        <v>23.9</v>
      </c>
      <c r="D7" s="9" t="n">
        <v>11.9</v>
      </c>
    </row>
    <row r="8" spans="1:4">
      <c r="A8" s="4" t="s">
        <v>578</v>
      </c>
      <c r="B8" s="9" t="n">
        <v>263.9</v>
      </c>
      <c r="C8" s="9" t="n">
        <v>637.2</v>
      </c>
      <c r="D8" s="9" t="n">
        <v>141.6</v>
      </c>
    </row>
    <row r="9" spans="1:4">
      <c r="A9" s="4" t="s">
        <v>52</v>
      </c>
      <c r="B9" s="9" t="n">
        <v>5.7</v>
      </c>
      <c r="C9" s="6" t="n">
        <v>357</v>
      </c>
      <c r="D9" s="9" t="n">
        <v>20.3</v>
      </c>
    </row>
    <row r="10" spans="1:4">
      <c r="A10" s="4" t="s">
        <v>646</v>
      </c>
      <c r="B10" s="6" t="n">
        <v>83</v>
      </c>
      <c r="C10" s="9" t="n">
        <v>170.3</v>
      </c>
      <c r="D10" s="9" t="n">
        <v>56.6</v>
      </c>
    </row>
    <row r="11" spans="1:4">
      <c r="A11" s="4" t="s">
        <v>647</v>
      </c>
    </row>
    <row r="12" spans="1:4">
      <c r="A12" s="3" t="s">
        <v>576</v>
      </c>
    </row>
    <row r="13" spans="1:4">
      <c r="A13" s="4" t="s">
        <v>642</v>
      </c>
      <c r="B13" s="9" t="n">
        <v>2.9</v>
      </c>
      <c r="C13" s="9" t="n">
        <v>0.9</v>
      </c>
    </row>
    <row r="14" spans="1:4">
      <c r="A14" s="4" t="s">
        <v>643</v>
      </c>
      <c r="B14" s="9" t="n">
        <v>283.6</v>
      </c>
      <c r="C14" s="9" t="n">
        <v>101.3</v>
      </c>
    </row>
    <row r="15" spans="1:4">
      <c r="A15" s="4" t="s">
        <v>644</v>
      </c>
      <c r="B15" s="9" t="n">
        <v>0.8</v>
      </c>
      <c r="C15" s="9" t="n">
        <v>0.3</v>
      </c>
    </row>
    <row r="16" spans="1:4">
      <c r="A16" s="4" t="s">
        <v>645</v>
      </c>
      <c r="B16" s="9" t="n">
        <v>3.9</v>
      </c>
      <c r="C16" s="9" t="n">
        <v>0.9</v>
      </c>
    </row>
    <row r="17" spans="1:4">
      <c r="A17" s="4" t="s">
        <v>578</v>
      </c>
      <c r="B17" s="6" t="n">
        <v>166</v>
      </c>
      <c r="C17" s="9" t="n">
        <v>63.2</v>
      </c>
    </row>
    <row r="18" spans="1:4">
      <c r="A18" s="4" t="s">
        <v>52</v>
      </c>
      <c r="B18" s="9" t="n">
        <v>0.7</v>
      </c>
      <c r="C18" s="9" t="n">
        <v>3.7</v>
      </c>
    </row>
    <row r="19" spans="1:4">
      <c r="A19" s="4" t="s">
        <v>646</v>
      </c>
      <c r="B19" s="8" t="n">
        <v>45.1</v>
      </c>
      <c r="C19" s="8" t="n">
        <v>19.5</v>
      </c>
    </row>
    <row r="20" spans="1:4">
      <c r="A20" s="4" t="s">
        <v>251</v>
      </c>
      <c r="B20" s="6" t="n">
        <v>1468</v>
      </c>
    </row>
    <row r="21" spans="1:4">
      <c r="A21" s="4" t="s">
        <v>592</v>
      </c>
    </row>
    <row r="22" spans="1:4">
      <c r="A22" s="3" t="s">
        <v>576</v>
      </c>
    </row>
    <row r="23" spans="1:4">
      <c r="A23" s="4" t="s">
        <v>642</v>
      </c>
      <c r="B23" s="8" t="n">
        <v>7.8</v>
      </c>
    </row>
    <row r="24" spans="1:4">
      <c r="A24" s="4" t="s">
        <v>643</v>
      </c>
      <c r="B24" s="9" t="n">
        <v>234.7</v>
      </c>
    </row>
    <row r="25" spans="1:4">
      <c r="A25" s="4" t="s">
        <v>644</v>
      </c>
      <c r="B25" s="9" t="n">
        <v>2.5</v>
      </c>
    </row>
    <row r="26" spans="1:4">
      <c r="A26" s="4" t="s">
        <v>645</v>
      </c>
      <c r="B26" s="6" t="n">
        <v>6</v>
      </c>
    </row>
    <row r="27" spans="1:4">
      <c r="A27" s="4" t="s">
        <v>578</v>
      </c>
      <c r="B27" s="9" t="n">
        <v>97.90000000000001</v>
      </c>
    </row>
    <row r="28" spans="1:4">
      <c r="A28" s="4" t="s">
        <v>52</v>
      </c>
      <c r="B28" s="6" t="n">
        <v>5</v>
      </c>
    </row>
    <row r="29" spans="1:4">
      <c r="A29" s="4" t="s">
        <v>646</v>
      </c>
      <c r="B29" s="8" t="n">
        <v>37.9</v>
      </c>
    </row>
    <row r="30" spans="1:4">
      <c r="A30" s="4" t="s">
        <v>615</v>
      </c>
      <c r="B30" s="6" t="n">
        <v>490</v>
      </c>
      <c r="C30" s="6" t="n">
        <v>98</v>
      </c>
    </row>
    <row r="31" spans="1:4">
      <c r="A31" s="4" t="s">
        <v>589</v>
      </c>
    </row>
    <row r="32" spans="1:4">
      <c r="A32" s="3" t="s">
        <v>576</v>
      </c>
    </row>
    <row r="33" spans="1:4">
      <c r="A33" s="4" t="s">
        <v>642</v>
      </c>
      <c r="C33" s="8" t="n">
        <v>3.6</v>
      </c>
    </row>
    <row r="34" spans="1:4">
      <c r="A34" s="4" t="s">
        <v>643</v>
      </c>
      <c r="C34" s="9" t="n">
        <v>248.5</v>
      </c>
    </row>
    <row r="35" spans="1:4">
      <c r="A35" s="4" t="s">
        <v>644</v>
      </c>
      <c r="C35" s="9" t="n">
        <v>0.9</v>
      </c>
    </row>
    <row r="36" spans="1:4">
      <c r="A36" s="4" t="s">
        <v>645</v>
      </c>
      <c r="C36" s="9" t="n">
        <v>5.4</v>
      </c>
    </row>
    <row r="37" spans="1:4">
      <c r="A37" s="4" t="s">
        <v>578</v>
      </c>
      <c r="C37" s="9" t="n">
        <v>114.3</v>
      </c>
    </row>
    <row r="38" spans="1:4">
      <c r="A38" s="4" t="s">
        <v>52</v>
      </c>
      <c r="C38" s="9" t="n">
        <v>66.59999999999999</v>
      </c>
    </row>
    <row r="39" spans="1:4">
      <c r="A39" s="4" t="s">
        <v>646</v>
      </c>
      <c r="C39" s="8" t="n">
        <v>39.3</v>
      </c>
    </row>
    <row r="40" spans="1:4">
      <c r="A40" s="4" t="s">
        <v>615</v>
      </c>
      <c r="C40" s="6" t="n">
        <v>1</v>
      </c>
    </row>
    <row r="41" spans="1:4">
      <c r="A41" s="4" t="s">
        <v>617</v>
      </c>
      <c r="C41" s="6" t="n">
        <v>3</v>
      </c>
    </row>
    <row r="42" spans="1:4">
      <c r="A42" s="4" t="s">
        <v>648</v>
      </c>
    </row>
    <row r="43" spans="1:4">
      <c r="A43" s="3" t="s">
        <v>576</v>
      </c>
    </row>
    <row r="44" spans="1:4">
      <c r="A44" s="4" t="s">
        <v>642</v>
      </c>
      <c r="C44" s="8" t="n">
        <v>4.3</v>
      </c>
    </row>
    <row r="45" spans="1:4">
      <c r="A45" s="4" t="s">
        <v>643</v>
      </c>
      <c r="C45" s="9" t="n">
        <v>223.9</v>
      </c>
    </row>
    <row r="46" spans="1:4">
      <c r="A46" s="4" t="s">
        <v>644</v>
      </c>
      <c r="C46" s="9" t="n">
        <v>7.6</v>
      </c>
    </row>
    <row r="47" spans="1:4">
      <c r="A47" s="4" t="s">
        <v>645</v>
      </c>
      <c r="C47" s="9" t="n">
        <v>4.9</v>
      </c>
    </row>
    <row r="48" spans="1:4">
      <c r="A48" s="4" t="s">
        <v>578</v>
      </c>
      <c r="C48" s="9" t="n">
        <v>75.2</v>
      </c>
    </row>
    <row r="49" spans="1:4">
      <c r="A49" s="4" t="s">
        <v>52</v>
      </c>
      <c r="C49" s="9" t="n">
        <v>77.90000000000001</v>
      </c>
    </row>
    <row r="50" spans="1:4">
      <c r="A50" s="4" t="s">
        <v>646</v>
      </c>
      <c r="C50" s="8" t="n">
        <v>33.5</v>
      </c>
    </row>
    <row r="51" spans="1:4">
      <c r="A51" s="4" t="s">
        <v>617</v>
      </c>
      <c r="C51" s="6" t="n">
        <v>2</v>
      </c>
    </row>
    <row r="52" spans="1:4">
      <c r="A52" s="4" t="s">
        <v>649</v>
      </c>
    </row>
    <row r="53" spans="1:4">
      <c r="A53" s="3" t="s">
        <v>576</v>
      </c>
    </row>
    <row r="54" spans="1:4">
      <c r="A54" s="4" t="s">
        <v>642</v>
      </c>
      <c r="C54" s="8" t="n">
        <v>9.6</v>
      </c>
    </row>
    <row r="55" spans="1:4">
      <c r="A55" s="4" t="s">
        <v>643</v>
      </c>
      <c r="C55" s="6" t="n">
        <v>195</v>
      </c>
    </row>
    <row r="56" spans="1:4">
      <c r="A56" s="4" t="s">
        <v>644</v>
      </c>
      <c r="C56" s="9" t="n">
        <v>5.6</v>
      </c>
    </row>
    <row r="57" spans="1:4">
      <c r="A57" s="4" t="s">
        <v>645</v>
      </c>
      <c r="C57" s="9" t="n">
        <v>8.1</v>
      </c>
    </row>
    <row r="58" spans="1:4">
      <c r="A58" s="4" t="s">
        <v>578</v>
      </c>
      <c r="C58" s="9" t="n">
        <v>100.8</v>
      </c>
    </row>
    <row r="59" spans="1:4">
      <c r="A59" s="4" t="s">
        <v>52</v>
      </c>
      <c r="C59" s="6" t="n">
        <v>62</v>
      </c>
    </row>
    <row r="60" spans="1:4">
      <c r="A60" s="4" t="s">
        <v>646</v>
      </c>
      <c r="C60" s="8" t="n">
        <v>11.3</v>
      </c>
    </row>
    <row r="61" spans="1:4">
      <c r="A61" s="4" t="s">
        <v>617</v>
      </c>
      <c r="C61" s="6" t="n">
        <v>2</v>
      </c>
    </row>
    <row r="62" spans="1:4">
      <c r="A62" s="4" t="s">
        <v>650</v>
      </c>
    </row>
    <row r="63" spans="1:4">
      <c r="A63" s="3" t="s">
        <v>576</v>
      </c>
    </row>
    <row r="64" spans="1:4">
      <c r="A64" s="4" t="s">
        <v>642</v>
      </c>
      <c r="C64" s="7" t="n">
        <v>21</v>
      </c>
    </row>
    <row r="65" spans="1:4">
      <c r="A65" s="4" t="s">
        <v>643</v>
      </c>
      <c r="C65" s="9" t="n">
        <v>501.2</v>
      </c>
    </row>
    <row r="66" spans="1:4">
      <c r="A66" s="4" t="s">
        <v>644</v>
      </c>
      <c r="C66" s="9" t="n">
        <v>14.3</v>
      </c>
    </row>
    <row r="67" spans="1:4">
      <c r="A67" s="4" t="s">
        <v>645</v>
      </c>
      <c r="C67" s="9" t="n">
        <v>4.6</v>
      </c>
    </row>
    <row r="68" spans="1:4">
      <c r="A68" s="4" t="s">
        <v>578</v>
      </c>
      <c r="C68" s="9" t="n">
        <v>283.7</v>
      </c>
    </row>
    <row r="69" spans="1:4">
      <c r="A69" s="4" t="s">
        <v>52</v>
      </c>
      <c r="C69" s="9" t="n">
        <v>146.8</v>
      </c>
    </row>
    <row r="70" spans="1:4">
      <c r="A70" s="4" t="s">
        <v>646</v>
      </c>
      <c r="C70" s="8" t="n">
        <v>66.7</v>
      </c>
    </row>
    <row r="71" spans="1:4">
      <c r="A71" s="4" t="s">
        <v>617</v>
      </c>
      <c r="C71" s="6" t="n">
        <v>50</v>
      </c>
    </row>
    <row r="72" spans="1:4">
      <c r="A72" s="4" t="s">
        <v>258</v>
      </c>
    </row>
    <row r="73" spans="1:4">
      <c r="A73" s="3" t="s">
        <v>576</v>
      </c>
    </row>
    <row r="74" spans="1:4">
      <c r="A74" s="4" t="s">
        <v>642</v>
      </c>
      <c r="D74" s="9" t="n">
        <v>1.3</v>
      </c>
    </row>
    <row r="75" spans="1:4">
      <c r="A75" s="4" t="s">
        <v>643</v>
      </c>
      <c r="D75" s="9" t="n">
        <v>120.1</v>
      </c>
    </row>
    <row r="76" spans="1:4">
      <c r="A76" s="4" t="s">
        <v>644</v>
      </c>
      <c r="D76" s="9" t="n">
        <v>2.3</v>
      </c>
    </row>
    <row r="77" spans="1:4">
      <c r="A77" s="4" t="s">
        <v>645</v>
      </c>
      <c r="D77" s="9" t="n">
        <v>3.2</v>
      </c>
    </row>
    <row r="78" spans="1:4">
      <c r="A78" s="4" t="s">
        <v>578</v>
      </c>
      <c r="D78" s="9" t="n">
        <v>93.5</v>
      </c>
    </row>
    <row r="79" spans="1:4">
      <c r="A79" s="4" t="s">
        <v>52</v>
      </c>
      <c r="D79" s="9" t="n">
        <v>1.8</v>
      </c>
    </row>
    <row r="80" spans="1:4">
      <c r="A80" s="4" t="s">
        <v>646</v>
      </c>
      <c r="D80" s="9" t="n">
        <v>9.5</v>
      </c>
    </row>
    <row r="81" spans="1:4">
      <c r="A81" s="4" t="s">
        <v>251</v>
      </c>
      <c r="C81" s="6" t="n">
        <v>750</v>
      </c>
    </row>
    <row r="82" spans="1:4">
      <c r="A82" s="4" t="s">
        <v>620</v>
      </c>
    </row>
    <row r="83" spans="1:4">
      <c r="A83" s="3" t="s">
        <v>576</v>
      </c>
    </row>
    <row r="84" spans="1:4">
      <c r="A84" s="4" t="s">
        <v>642</v>
      </c>
      <c r="D84" s="9" t="n">
        <v>1.4</v>
      </c>
    </row>
    <row r="85" spans="1:4">
      <c r="A85" s="4" t="s">
        <v>643</v>
      </c>
      <c r="D85" s="9" t="n">
        <v>20.4</v>
      </c>
    </row>
    <row r="86" spans="1:4">
      <c r="A86" s="4" t="s">
        <v>644</v>
      </c>
      <c r="D86" s="9" t="n">
        <v>9.199999999999999</v>
      </c>
    </row>
    <row r="87" spans="1:4">
      <c r="A87" s="4" t="s">
        <v>645</v>
      </c>
      <c r="D87" s="9" t="n">
        <v>0.7</v>
      </c>
    </row>
    <row r="88" spans="1:4">
      <c r="A88" s="4" t="s">
        <v>578</v>
      </c>
      <c r="D88" s="9" t="n">
        <v>20.1</v>
      </c>
    </row>
    <row r="89" spans="1:4">
      <c r="A89" s="4" t="s">
        <v>52</v>
      </c>
      <c r="D89" s="9" t="n">
        <v>0.5</v>
      </c>
    </row>
    <row r="90" spans="1:4">
      <c r="A90" s="4" t="s">
        <v>646</v>
      </c>
      <c r="D90" s="6" t="n">
        <v>2</v>
      </c>
    </row>
    <row r="91" spans="1:4">
      <c r="A91" s="4" t="s">
        <v>651</v>
      </c>
    </row>
    <row r="92" spans="1:4">
      <c r="A92" s="3" t="s">
        <v>576</v>
      </c>
    </row>
    <row r="93" spans="1:4">
      <c r="A93" s="4" t="s">
        <v>642</v>
      </c>
      <c r="D93" s="9" t="n">
        <v>4.4</v>
      </c>
    </row>
    <row r="94" spans="1:4">
      <c r="A94" s="4" t="s">
        <v>643</v>
      </c>
      <c r="D94" s="9" t="n">
        <v>105.1</v>
      </c>
    </row>
    <row r="95" spans="1:4">
      <c r="A95" s="4" t="s">
        <v>644</v>
      </c>
      <c r="D95" s="9" t="n">
        <v>7.4</v>
      </c>
    </row>
    <row r="96" spans="1:4">
      <c r="A96" s="4" t="s">
        <v>645</v>
      </c>
      <c r="D96" s="6" t="n">
        <v>8</v>
      </c>
    </row>
    <row r="97" spans="1:4">
      <c r="A97" s="4" t="s">
        <v>578</v>
      </c>
      <c r="D97" s="6" t="n">
        <v>28</v>
      </c>
    </row>
    <row r="98" spans="1:4">
      <c r="A98" s="4" t="s">
        <v>52</v>
      </c>
      <c r="D98" s="6" t="n">
        <v>18</v>
      </c>
    </row>
    <row r="99" spans="1:4">
      <c r="A99" s="4" t="s">
        <v>646</v>
      </c>
      <c r="D99" s="8" t="n">
        <v>45.1</v>
      </c>
    </row>
    <row r="100" spans="1:4">
      <c r="A100" s="4" t="s">
        <v>137</v>
      </c>
    </row>
    <row r="101" spans="1:4">
      <c r="A101" s="3" t="s">
        <v>576</v>
      </c>
    </row>
    <row r="102" spans="1:4">
      <c r="A102" s="4" t="s">
        <v>646</v>
      </c>
      <c r="B102" s="8" t="n">
        <v>2.3</v>
      </c>
      <c r="C102" s="8" t="n">
        <v>6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33"/>
    <col customWidth="1" max="3" min="3" width="35"/>
    <col customWidth="1" max="4" min="4" width="27"/>
    <col customWidth="1" max="5" min="5" width="35"/>
    <col customWidth="1" max="6" min="6" width="21"/>
    <col customWidth="1" max="7" min="7" width="27"/>
    <col customWidth="1" max="8" min="8" width="21"/>
    <col customWidth="1" max="9" min="9" width="46"/>
  </cols>
  <sheetData>
    <row r="1" spans="1:9">
      <c r="A1" s="1" t="s">
        <v>652</v>
      </c>
      <c r="B1" s="2" t="s">
        <v>653</v>
      </c>
      <c r="C1" s="2" t="s">
        <v>654</v>
      </c>
      <c r="D1" s="2" t="s">
        <v>241</v>
      </c>
      <c r="E1" s="2" t="s">
        <v>655</v>
      </c>
      <c r="F1" s="2" t="s">
        <v>478</v>
      </c>
      <c r="G1" s="2" t="s">
        <v>656</v>
      </c>
      <c r="H1" s="2" t="s">
        <v>657</v>
      </c>
      <c r="I1" s="2" t="s">
        <v>658</v>
      </c>
    </row>
    <row r="2" spans="1:9">
      <c r="A2" s="3" t="s">
        <v>558</v>
      </c>
    </row>
    <row r="3" spans="1:9">
      <c r="A3" s="4" t="s">
        <v>659</v>
      </c>
      <c r="B3" s="6" t="n">
        <v>1</v>
      </c>
    </row>
    <row r="4" spans="1:9">
      <c r="A4" s="4" t="s">
        <v>660</v>
      </c>
      <c r="B4" s="6" t="n">
        <v>6</v>
      </c>
    </row>
    <row r="5" spans="1:9">
      <c r="A5" s="4" t="s">
        <v>245</v>
      </c>
      <c r="C5" s="4" t="s">
        <v>246</v>
      </c>
      <c r="F5" s="4" t="s">
        <v>246</v>
      </c>
    </row>
    <row r="6" spans="1:9">
      <c r="A6" s="4" t="s">
        <v>661</v>
      </c>
      <c r="C6" s="7" t="n">
        <v>365800</v>
      </c>
      <c r="F6" s="7" t="n">
        <v>365800</v>
      </c>
      <c r="H6" s="7" t="n">
        <v>219900</v>
      </c>
    </row>
    <row r="7" spans="1:9">
      <c r="A7" s="4" t="s">
        <v>662</v>
      </c>
    </row>
    <row r="8" spans="1:9">
      <c r="A8" s="3" t="s">
        <v>558</v>
      </c>
    </row>
    <row r="9" spans="1:9">
      <c r="A9" s="4" t="s">
        <v>245</v>
      </c>
      <c r="B9" s="4" t="s">
        <v>253</v>
      </c>
    </row>
    <row r="10" spans="1:9">
      <c r="A10" s="4" t="s">
        <v>663</v>
      </c>
    </row>
    <row r="11" spans="1:9">
      <c r="A11" s="3" t="s">
        <v>558</v>
      </c>
    </row>
    <row r="12" spans="1:9">
      <c r="A12" s="4" t="s">
        <v>245</v>
      </c>
      <c r="I12" s="4" t="s">
        <v>664</v>
      </c>
    </row>
    <row r="13" spans="1:9">
      <c r="A13" s="4" t="s">
        <v>665</v>
      </c>
      <c r="I13" s="6" t="n">
        <v>50</v>
      </c>
    </row>
    <row r="14" spans="1:9">
      <c r="A14" s="4" t="s">
        <v>666</v>
      </c>
      <c r="I14" s="6" t="n">
        <v>2400</v>
      </c>
    </row>
    <row r="15" spans="1:9">
      <c r="A15" s="4" t="s">
        <v>259</v>
      </c>
    </row>
    <row r="16" spans="1:9">
      <c r="A16" s="3" t="s">
        <v>558</v>
      </c>
    </row>
    <row r="17" spans="1:9">
      <c r="A17" s="4" t="s">
        <v>245</v>
      </c>
      <c r="C17" s="4" t="s">
        <v>260</v>
      </c>
      <c r="F17" s="4" t="s">
        <v>260</v>
      </c>
    </row>
    <row r="18" spans="1:9">
      <c r="A18" s="4" t="s">
        <v>667</v>
      </c>
      <c r="C18" s="6" t="n">
        <v>750</v>
      </c>
    </row>
    <row r="19" spans="1:9">
      <c r="A19" s="4" t="s">
        <v>261</v>
      </c>
      <c r="C19" s="4" t="s">
        <v>262</v>
      </c>
      <c r="F19" s="4" t="s">
        <v>262</v>
      </c>
    </row>
    <row r="20" spans="1:9">
      <c r="A20" s="4" t="s">
        <v>258</v>
      </c>
    </row>
    <row r="21" spans="1:9">
      <c r="A21" s="3" t="s">
        <v>558</v>
      </c>
    </row>
    <row r="22" spans="1:9">
      <c r="A22" s="4" t="s">
        <v>245</v>
      </c>
      <c r="E22" s="4" t="s">
        <v>668</v>
      </c>
    </row>
    <row r="23" spans="1:9">
      <c r="A23" s="4" t="s">
        <v>667</v>
      </c>
      <c r="E23" s="6" t="n">
        <v>615</v>
      </c>
    </row>
    <row r="24" spans="1:9">
      <c r="A24" s="4" t="s">
        <v>261</v>
      </c>
      <c r="E24" s="4" t="s">
        <v>669</v>
      </c>
    </row>
    <row r="25" spans="1:9">
      <c r="A25" s="4" t="s">
        <v>661</v>
      </c>
      <c r="E25" s="7" t="n">
        <v>0</v>
      </c>
    </row>
    <row r="26" spans="1:9">
      <c r="A26" s="4" t="s">
        <v>670</v>
      </c>
      <c r="E26" s="7" t="n">
        <v>15700</v>
      </c>
    </row>
    <row r="27" spans="1:9">
      <c r="A27" s="4" t="s">
        <v>620</v>
      </c>
    </row>
    <row r="28" spans="1:9">
      <c r="A28" s="3" t="s">
        <v>558</v>
      </c>
    </row>
    <row r="29" spans="1:9">
      <c r="A29" s="4" t="s">
        <v>621</v>
      </c>
      <c r="D29" s="6" t="n">
        <v>3</v>
      </c>
      <c r="G29" s="6" t="n">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39"/>
    <col customWidth="1" max="5" min="5" width="25"/>
  </cols>
  <sheetData>
    <row r="1" spans="1:5">
      <c r="A1" s="1" t="s">
        <v>671</v>
      </c>
      <c r="B1" s="2" t="s">
        <v>69</v>
      </c>
      <c r="D1" s="2" t="s">
        <v>1</v>
      </c>
    </row>
    <row r="2" spans="1:5">
      <c r="B2" s="2" t="s">
        <v>672</v>
      </c>
      <c r="C2" s="2" t="s">
        <v>528</v>
      </c>
      <c r="D2" s="2" t="s">
        <v>673</v>
      </c>
      <c r="E2" s="2" t="s">
        <v>674</v>
      </c>
    </row>
    <row r="3" spans="1:5">
      <c r="A3" s="4" t="s">
        <v>675</v>
      </c>
    </row>
    <row r="4" spans="1:5">
      <c r="A4" s="3" t="s">
        <v>558</v>
      </c>
    </row>
    <row r="5" spans="1:5">
      <c r="A5" s="4" t="s">
        <v>676</v>
      </c>
      <c r="D5" s="8" t="n">
        <v>33.5</v>
      </c>
    </row>
    <row r="6" spans="1:5">
      <c r="A6" s="4" t="s">
        <v>648</v>
      </c>
    </row>
    <row r="7" spans="1:5">
      <c r="A7" s="3" t="s">
        <v>558</v>
      </c>
    </row>
    <row r="8" spans="1:5">
      <c r="A8" s="4" t="s">
        <v>677</v>
      </c>
      <c r="D8" s="6" t="n">
        <v>3</v>
      </c>
    </row>
    <row r="9" spans="1:5">
      <c r="A9" s="4" t="s">
        <v>597</v>
      </c>
      <c r="D9" s="8" t="n">
        <v>15.9</v>
      </c>
    </row>
    <row r="10" spans="1:5">
      <c r="A10" s="4" t="s">
        <v>254</v>
      </c>
    </row>
    <row r="11" spans="1:5">
      <c r="A11" s="3" t="s">
        <v>558</v>
      </c>
    </row>
    <row r="12" spans="1:5">
      <c r="A12" s="4" t="s">
        <v>255</v>
      </c>
      <c r="C12" s="6" t="n">
        <v>133</v>
      </c>
      <c r="E12" s="6" t="n">
        <v>133</v>
      </c>
    </row>
    <row r="13" spans="1:5">
      <c r="A13" s="4" t="s">
        <v>256</v>
      </c>
    </row>
    <row r="14" spans="1:5">
      <c r="A14" s="3" t="s">
        <v>558</v>
      </c>
    </row>
    <row r="15" spans="1:5">
      <c r="A15" s="4" t="s">
        <v>257</v>
      </c>
      <c r="C15" s="9" t="n">
        <v>2.4</v>
      </c>
      <c r="E15" s="9" t="n">
        <v>2.4</v>
      </c>
    </row>
    <row r="16" spans="1:5">
      <c r="A16" s="4" t="s">
        <v>678</v>
      </c>
    </row>
    <row r="17" spans="1:5">
      <c r="A17" s="3" t="s">
        <v>558</v>
      </c>
    </row>
    <row r="18" spans="1:5">
      <c r="A18" s="4" t="s">
        <v>597</v>
      </c>
      <c r="E18" s="8" t="n">
        <v>3.7</v>
      </c>
    </row>
    <row r="19" spans="1:5">
      <c r="A19" s="4" t="s">
        <v>679</v>
      </c>
    </row>
    <row r="20" spans="1:5">
      <c r="A20" s="3" t="s">
        <v>558</v>
      </c>
    </row>
    <row r="21" spans="1:5">
      <c r="A21" s="4" t="s">
        <v>597</v>
      </c>
      <c r="E21" s="9" t="n">
        <v>28.6</v>
      </c>
    </row>
    <row r="22" spans="1:5">
      <c r="A22" s="4" t="s">
        <v>596</v>
      </c>
    </row>
    <row r="23" spans="1:5">
      <c r="A23" s="3" t="s">
        <v>558</v>
      </c>
    </row>
    <row r="24" spans="1:5">
      <c r="A24" s="4" t="s">
        <v>597</v>
      </c>
      <c r="B24" s="8" t="n">
        <v>2.1</v>
      </c>
    </row>
    <row r="25" spans="1:5">
      <c r="A25" s="4" t="s">
        <v>680</v>
      </c>
    </row>
    <row r="26" spans="1:5">
      <c r="A26" s="3" t="s">
        <v>558</v>
      </c>
    </row>
    <row r="27" spans="1:5">
      <c r="A27" s="4" t="s">
        <v>676</v>
      </c>
      <c r="D27" s="8" t="n">
        <v>38.9</v>
      </c>
    </row>
    <row r="28" spans="1:5">
      <c r="A28" s="4" t="s">
        <v>681</v>
      </c>
    </row>
    <row r="29" spans="1:5">
      <c r="A29" s="3" t="s">
        <v>558</v>
      </c>
    </row>
    <row r="30" spans="1:5">
      <c r="A30" s="4" t="s">
        <v>677</v>
      </c>
      <c r="D30" s="6" t="n">
        <v>3</v>
      </c>
    </row>
    <row r="31" spans="1:5">
      <c r="A31" s="4" t="s">
        <v>682</v>
      </c>
      <c r="D31" s="6" t="n">
        <v>2</v>
      </c>
    </row>
    <row r="32" spans="1:5">
      <c r="A32" s="4" t="s">
        <v>634</v>
      </c>
    </row>
    <row r="33" spans="1:5">
      <c r="A33" s="3" t="s">
        <v>558</v>
      </c>
    </row>
    <row r="34" spans="1:5">
      <c r="A34" s="4" t="s">
        <v>597</v>
      </c>
      <c r="B34" s="8" t="n">
        <v>15.6</v>
      </c>
      <c r="E34" s="8" t="n">
        <v>1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3</v>
      </c>
      <c r="B1" s="2" t="s">
        <v>1</v>
      </c>
    </row>
    <row r="2" spans="1:3">
      <c r="B2" s="2" t="s">
        <v>2</v>
      </c>
      <c r="C2" s="2" t="s">
        <v>30</v>
      </c>
    </row>
    <row r="3" spans="1:3">
      <c r="A3" s="3" t="s">
        <v>284</v>
      </c>
    </row>
    <row r="4" spans="1:3">
      <c r="A4" s="4" t="s">
        <v>684</v>
      </c>
      <c r="B4" s="8" t="n">
        <v>672.8</v>
      </c>
      <c r="C4" s="8" t="n">
        <v>572.1</v>
      </c>
    </row>
    <row r="5" spans="1:3">
      <c r="A5" s="4" t="s">
        <v>685</v>
      </c>
      <c r="B5" s="9" t="n">
        <v>96.90000000000001</v>
      </c>
      <c r="C5" s="6" t="n">
        <v>55</v>
      </c>
    </row>
    <row r="6" spans="1:3">
      <c r="A6" s="4" t="s">
        <v>686</v>
      </c>
      <c r="B6" s="8" t="n">
        <v>77.09999999999999</v>
      </c>
      <c r="C6" s="8" t="n">
        <v>31.5</v>
      </c>
    </row>
    <row r="7" spans="1:3">
      <c r="A7" s="3" t="s">
        <v>687</v>
      </c>
    </row>
    <row r="8" spans="1:3">
      <c r="A8" s="4" t="s">
        <v>688</v>
      </c>
      <c r="B8" s="11" t="n">
        <v>0.75</v>
      </c>
      <c r="C8" s="11" t="n">
        <v>0.35</v>
      </c>
    </row>
    <row r="9" spans="1:3">
      <c r="A9" s="4" t="s">
        <v>689</v>
      </c>
      <c r="B9" s="11" t="n">
        <v>0.7</v>
      </c>
      <c r="C9" s="11" t="n">
        <v>0.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0</v>
      </c>
      <c r="B1" s="2" t="s">
        <v>2</v>
      </c>
      <c r="C1" s="2" t="s">
        <v>30</v>
      </c>
    </row>
    <row r="2" spans="1:3">
      <c r="A2" s="3" t="s">
        <v>287</v>
      </c>
    </row>
    <row r="3" spans="1:3">
      <c r="A3" s="4" t="s">
        <v>691</v>
      </c>
      <c r="B3" s="8" t="n">
        <v>443.6</v>
      </c>
      <c r="C3" s="8" t="n">
        <v>435.8</v>
      </c>
    </row>
    <row r="4" spans="1:3">
      <c r="A4" s="4" t="s">
        <v>692</v>
      </c>
      <c r="B4" s="9" t="n">
        <v>1.3</v>
      </c>
      <c r="C4" s="9" t="n">
        <v>56.4</v>
      </c>
    </row>
    <row r="5" spans="1:3">
      <c r="A5" s="4" t="s">
        <v>693</v>
      </c>
      <c r="B5" s="8" t="n">
        <v>444.9</v>
      </c>
      <c r="C5" s="8" t="n">
        <v>492.2</v>
      </c>
    </row>
    <row r="6" spans="1:3">
      <c r="A6" s="3" t="s">
        <v>694</v>
      </c>
    </row>
    <row r="7" spans="1:3">
      <c r="A7" s="4" t="s">
        <v>245</v>
      </c>
      <c r="C7" s="4" t="s">
        <v>246</v>
      </c>
    </row>
    <row r="8" spans="1:3">
      <c r="A8" s="4" t="s">
        <v>495</v>
      </c>
    </row>
    <row r="9" spans="1:3">
      <c r="A9" s="3" t="s">
        <v>694</v>
      </c>
    </row>
    <row r="10" spans="1:3">
      <c r="A10" s="4" t="s">
        <v>245</v>
      </c>
      <c r="B10" s="4" t="s">
        <v>695</v>
      </c>
    </row>
    <row r="11" spans="1:3">
      <c r="A11" s="4" t="s">
        <v>497</v>
      </c>
    </row>
    <row r="12" spans="1:3">
      <c r="A12" s="3" t="s">
        <v>694</v>
      </c>
    </row>
    <row r="13" spans="1:3">
      <c r="A13" s="4" t="s">
        <v>245</v>
      </c>
      <c r="B13" s="4" t="s">
        <v>2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119</v>
      </c>
    </row>
    <row r="4" spans="1:12">
      <c r="A4" s="4" t="s">
        <v>104</v>
      </c>
      <c r="B4" s="8" t="n">
        <v>28.3</v>
      </c>
      <c r="C4" s="8" t="n">
        <v>5.1</v>
      </c>
      <c r="D4" s="8" t="n">
        <v>29.9</v>
      </c>
      <c r="E4" s="8" t="n">
        <v>-4.3</v>
      </c>
      <c r="F4" s="8" t="n">
        <v>-20.5</v>
      </c>
      <c r="G4" s="7" t="n">
        <v>-3</v>
      </c>
      <c r="H4" s="8" t="n">
        <v>63.7</v>
      </c>
      <c r="I4" s="8" t="n">
        <v>49.8</v>
      </c>
      <c r="J4" s="7" t="n">
        <v>59</v>
      </c>
      <c r="K4" s="8" t="n">
        <v>90.09999999999999</v>
      </c>
      <c r="L4" s="8" t="n">
        <v>13.9</v>
      </c>
    </row>
    <row r="5" spans="1:12">
      <c r="A5" s="3" t="s">
        <v>120</v>
      </c>
    </row>
    <row r="6" spans="1:12">
      <c r="A6" s="4" t="s">
        <v>121</v>
      </c>
      <c r="J6" s="9" t="n">
        <v>0.1</v>
      </c>
      <c r="K6" s="9" t="n">
        <v>-0.2</v>
      </c>
      <c r="L6" s="6" t="n">
        <v>0</v>
      </c>
    </row>
    <row r="7" spans="1:12">
      <c r="A7" s="4" t="s">
        <v>122</v>
      </c>
      <c r="J7" s="9" t="n">
        <v>-138.3</v>
      </c>
      <c r="K7" s="9" t="n">
        <v>-46.4</v>
      </c>
      <c r="L7" s="9" t="n">
        <v>-9.300000000000001</v>
      </c>
    </row>
    <row r="8" spans="1:12">
      <c r="A8" s="4" t="s">
        <v>123</v>
      </c>
      <c r="J8" s="9" t="n">
        <v>9.699999999999999</v>
      </c>
      <c r="K8" s="9" t="n">
        <v>-7.1</v>
      </c>
      <c r="L8" s="9" t="n">
        <v>2.8</v>
      </c>
    </row>
    <row r="9" spans="1:12">
      <c r="A9" s="4" t="s">
        <v>124</v>
      </c>
      <c r="J9" s="9" t="n">
        <v>6.3</v>
      </c>
      <c r="K9" s="9" t="n">
        <v>16.3</v>
      </c>
      <c r="L9" s="9" t="n">
        <v>3.1</v>
      </c>
    </row>
    <row r="10" spans="1:12">
      <c r="A10" s="4" t="s">
        <v>125</v>
      </c>
      <c r="J10" s="9" t="n">
        <v>-122.2</v>
      </c>
      <c r="K10" s="9" t="n">
        <v>-37.4</v>
      </c>
      <c r="L10" s="9" t="n">
        <v>-3.4</v>
      </c>
    </row>
    <row r="11" spans="1:12">
      <c r="A11" s="4" t="s">
        <v>126</v>
      </c>
      <c r="J11" s="9" t="n">
        <v>-63.2</v>
      </c>
      <c r="K11" s="9" t="n">
        <v>52.7</v>
      </c>
      <c r="L11" s="9" t="n">
        <v>10.5</v>
      </c>
    </row>
    <row r="12" spans="1:12">
      <c r="A12" s="4" t="s">
        <v>127</v>
      </c>
      <c r="J12" s="9" t="n">
        <v>118.4</v>
      </c>
      <c r="K12" s="9" t="n">
        <v>-15.6</v>
      </c>
      <c r="L12" s="9" t="n">
        <v>-20.3</v>
      </c>
    </row>
    <row r="13" spans="1:12">
      <c r="A13" s="4" t="s">
        <v>128</v>
      </c>
      <c r="J13" s="8" t="n">
        <v>55.2</v>
      </c>
      <c r="K13" s="8" t="n">
        <v>37.1</v>
      </c>
      <c r="L13" s="8" t="n">
        <v>-9.800000000000001</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696</v>
      </c>
      <c r="B1" s="2" t="s">
        <v>1</v>
      </c>
    </row>
    <row r="2" spans="1:3">
      <c r="B2" s="2" t="s">
        <v>697</v>
      </c>
      <c r="C2" s="2" t="s">
        <v>478</v>
      </c>
    </row>
    <row r="3" spans="1:3">
      <c r="A3" s="3" t="s">
        <v>694</v>
      </c>
    </row>
    <row r="4" spans="1:3">
      <c r="A4" s="4" t="s">
        <v>691</v>
      </c>
      <c r="B4" s="8" t="n">
        <v>443.6</v>
      </c>
      <c r="C4" s="8" t="n">
        <v>435.8</v>
      </c>
    </row>
    <row r="5" spans="1:3">
      <c r="A5" s="4" t="s">
        <v>265</v>
      </c>
    </row>
    <row r="6" spans="1:3">
      <c r="A6" s="3" t="s">
        <v>694</v>
      </c>
    </row>
    <row r="7" spans="1:3">
      <c r="A7" s="4" t="s">
        <v>691</v>
      </c>
      <c r="B7" s="9" t="n">
        <v>401.7</v>
      </c>
      <c r="C7" s="9" t="n">
        <v>375.4</v>
      </c>
    </row>
    <row r="8" spans="1:3">
      <c r="A8" s="4" t="s">
        <v>698</v>
      </c>
    </row>
    <row r="9" spans="1:3">
      <c r="A9" s="3" t="s">
        <v>694</v>
      </c>
    </row>
    <row r="10" spans="1:3">
      <c r="A10" s="4" t="s">
        <v>691</v>
      </c>
      <c r="B10" s="9" t="n">
        <v>5.8</v>
      </c>
    </row>
    <row r="11" spans="1:3">
      <c r="A11" s="4" t="s">
        <v>699</v>
      </c>
    </row>
    <row r="12" spans="1:3">
      <c r="A12" s="3" t="s">
        <v>694</v>
      </c>
    </row>
    <row r="13" spans="1:3">
      <c r="A13" s="4" t="s">
        <v>691</v>
      </c>
      <c r="B13" s="9" t="n">
        <v>23.3</v>
      </c>
      <c r="C13" s="9" t="n">
        <v>31.5</v>
      </c>
    </row>
    <row r="14" spans="1:3">
      <c r="A14" s="4" t="s">
        <v>700</v>
      </c>
    </row>
    <row r="15" spans="1:3">
      <c r="A15" s="3" t="s">
        <v>694</v>
      </c>
    </row>
    <row r="16" spans="1:3">
      <c r="A16" s="4" t="s">
        <v>691</v>
      </c>
      <c r="B16" s="9" t="n">
        <v>12.8</v>
      </c>
      <c r="C16" s="9" t="n">
        <v>28.9</v>
      </c>
    </row>
    <row r="17" spans="1:3">
      <c r="A17" s="4" t="s">
        <v>701</v>
      </c>
    </row>
    <row r="18" spans="1:3">
      <c r="A18" s="3" t="s">
        <v>694</v>
      </c>
    </row>
    <row r="19" spans="1:3">
      <c r="A19" s="4" t="s">
        <v>691</v>
      </c>
      <c r="B19" s="8" t="n">
        <v>150.6</v>
      </c>
      <c r="C19" s="9" t="n">
        <v>134.5</v>
      </c>
    </row>
    <row r="20" spans="1:3">
      <c r="A20" s="4" t="s">
        <v>702</v>
      </c>
      <c r="B20" s="6" t="n">
        <v>7</v>
      </c>
    </row>
    <row r="21" spans="1:3">
      <c r="A21" s="4" t="s">
        <v>703</v>
      </c>
      <c r="B21" s="6" t="n">
        <v>2</v>
      </c>
    </row>
    <row r="22" spans="1:3">
      <c r="A22" s="4" t="s">
        <v>704</v>
      </c>
    </row>
    <row r="23" spans="1:3">
      <c r="A23" s="3" t="s">
        <v>694</v>
      </c>
    </row>
    <row r="24" spans="1:3">
      <c r="A24" s="4" t="s">
        <v>691</v>
      </c>
      <c r="B24" s="8" t="n">
        <v>144.8</v>
      </c>
      <c r="C24" s="9" t="n">
        <v>134.5</v>
      </c>
    </row>
    <row r="25" spans="1:3">
      <c r="A25" s="4" t="s">
        <v>705</v>
      </c>
    </row>
    <row r="26" spans="1:3">
      <c r="A26" s="3" t="s">
        <v>694</v>
      </c>
    </row>
    <row r="27" spans="1:3">
      <c r="A27" s="4" t="s">
        <v>691</v>
      </c>
      <c r="B27" s="9" t="n">
        <v>5.8</v>
      </c>
    </row>
    <row r="28" spans="1:3">
      <c r="A28" s="4" t="s">
        <v>706</v>
      </c>
    </row>
    <row r="29" spans="1:3">
      <c r="A29" s="3" t="s">
        <v>694</v>
      </c>
    </row>
    <row r="30" spans="1:3">
      <c r="A30" s="4" t="s">
        <v>691</v>
      </c>
      <c r="B30" s="6" t="n">
        <v>0</v>
      </c>
      <c r="C30" s="6" t="n">
        <v>0</v>
      </c>
    </row>
    <row r="31" spans="1:3">
      <c r="A31" s="4" t="s">
        <v>707</v>
      </c>
    </row>
    <row r="32" spans="1:3">
      <c r="A32" s="3" t="s">
        <v>694</v>
      </c>
    </row>
    <row r="33" spans="1:3">
      <c r="A33" s="4" t="s">
        <v>691</v>
      </c>
      <c r="B33" s="6" t="n">
        <v>0</v>
      </c>
      <c r="C33" s="6" t="n">
        <v>0</v>
      </c>
    </row>
    <row r="34" spans="1:3">
      <c r="A34" s="4" t="s">
        <v>708</v>
      </c>
    </row>
    <row r="35" spans="1:3">
      <c r="A35" s="3" t="s">
        <v>694</v>
      </c>
    </row>
    <row r="36" spans="1:3">
      <c r="A36" s="4" t="s">
        <v>691</v>
      </c>
      <c r="B36" s="8" t="n">
        <v>74.7</v>
      </c>
      <c r="C36" s="9" t="n">
        <v>141.8</v>
      </c>
    </row>
    <row r="37" spans="1:3">
      <c r="A37" s="4" t="s">
        <v>702</v>
      </c>
      <c r="B37" s="6" t="n">
        <v>5</v>
      </c>
    </row>
    <row r="38" spans="1:3">
      <c r="A38" s="4" t="s">
        <v>703</v>
      </c>
      <c r="B38" s="6" t="n">
        <v>3</v>
      </c>
    </row>
    <row r="39" spans="1:3">
      <c r="A39" s="4" t="s">
        <v>709</v>
      </c>
    </row>
    <row r="40" spans="1:3">
      <c r="A40" s="3" t="s">
        <v>694</v>
      </c>
    </row>
    <row r="41" spans="1:3">
      <c r="A41" s="4" t="s">
        <v>691</v>
      </c>
      <c r="B41" s="8" t="n">
        <v>51.4</v>
      </c>
      <c r="C41" s="9" t="n">
        <v>110.3</v>
      </c>
    </row>
    <row r="42" spans="1:3">
      <c r="A42" s="4" t="s">
        <v>710</v>
      </c>
    </row>
    <row r="43" spans="1:3">
      <c r="A43" s="3" t="s">
        <v>694</v>
      </c>
    </row>
    <row r="44" spans="1:3">
      <c r="A44" s="4" t="s">
        <v>691</v>
      </c>
      <c r="B44" s="6" t="n">
        <v>0</v>
      </c>
    </row>
    <row r="45" spans="1:3">
      <c r="A45" s="4" t="s">
        <v>711</v>
      </c>
    </row>
    <row r="46" spans="1:3">
      <c r="A46" s="3" t="s">
        <v>694</v>
      </c>
    </row>
    <row r="47" spans="1:3">
      <c r="A47" s="4" t="s">
        <v>691</v>
      </c>
      <c r="B47" s="9" t="n">
        <v>23.3</v>
      </c>
      <c r="C47" s="9" t="n">
        <v>31.5</v>
      </c>
    </row>
    <row r="48" spans="1:3">
      <c r="A48" s="4" t="s">
        <v>712</v>
      </c>
    </row>
    <row r="49" spans="1:3">
      <c r="A49" s="3" t="s">
        <v>694</v>
      </c>
    </row>
    <row r="50" spans="1:3">
      <c r="A50" s="4" t="s">
        <v>691</v>
      </c>
      <c r="B50" s="6" t="n">
        <v>0</v>
      </c>
      <c r="C50" s="6" t="n">
        <v>0</v>
      </c>
    </row>
    <row r="51" spans="1:3">
      <c r="A51" s="4" t="s">
        <v>713</v>
      </c>
    </row>
    <row r="52" spans="1:3">
      <c r="A52" s="3" t="s">
        <v>694</v>
      </c>
    </row>
    <row r="53" spans="1:3">
      <c r="A53" s="4" t="s">
        <v>691</v>
      </c>
      <c r="B53" s="9" t="n">
        <v>12.2</v>
      </c>
      <c r="C53" s="9" t="n">
        <v>50.3</v>
      </c>
    </row>
    <row r="54" spans="1:3">
      <c r="A54" s="4" t="s">
        <v>714</v>
      </c>
    </row>
    <row r="55" spans="1:3">
      <c r="A55" s="3" t="s">
        <v>694</v>
      </c>
    </row>
    <row r="56" spans="1:3">
      <c r="A56" s="4" t="s">
        <v>691</v>
      </c>
      <c r="B56" s="9" t="n">
        <v>12.2</v>
      </c>
      <c r="C56" s="9" t="n">
        <v>50.3</v>
      </c>
    </row>
    <row r="57" spans="1:3">
      <c r="A57" s="4" t="s">
        <v>715</v>
      </c>
    </row>
    <row r="58" spans="1:3">
      <c r="A58" s="3" t="s">
        <v>694</v>
      </c>
    </row>
    <row r="59" spans="1:3">
      <c r="A59" s="4" t="s">
        <v>691</v>
      </c>
      <c r="B59" s="6" t="n">
        <v>0</v>
      </c>
    </row>
    <row r="60" spans="1:3">
      <c r="A60" s="4" t="s">
        <v>716</v>
      </c>
    </row>
    <row r="61" spans="1:3">
      <c r="A61" s="3" t="s">
        <v>694</v>
      </c>
    </row>
    <row r="62" spans="1:3">
      <c r="A62" s="4" t="s">
        <v>691</v>
      </c>
      <c r="B62" s="6" t="n">
        <v>0</v>
      </c>
      <c r="C62" s="6" t="n">
        <v>0</v>
      </c>
    </row>
    <row r="63" spans="1:3">
      <c r="A63" s="4" t="s">
        <v>717</v>
      </c>
    </row>
    <row r="64" spans="1:3">
      <c r="A64" s="3" t="s">
        <v>694</v>
      </c>
    </row>
    <row r="65" spans="1:3">
      <c r="A65" s="4" t="s">
        <v>691</v>
      </c>
      <c r="B65" s="6" t="n">
        <v>0</v>
      </c>
      <c r="C65" s="6" t="n">
        <v>0</v>
      </c>
    </row>
    <row r="66" spans="1:3">
      <c r="A66" s="4" t="s">
        <v>718</v>
      </c>
    </row>
    <row r="67" spans="1:3">
      <c r="A67" s="3" t="s">
        <v>694</v>
      </c>
    </row>
    <row r="68" spans="1:3">
      <c r="A68" s="4" t="s">
        <v>691</v>
      </c>
      <c r="B68" s="9" t="n">
        <v>180.1</v>
      </c>
      <c r="C68" s="6" t="n">
        <v>71</v>
      </c>
    </row>
    <row r="69" spans="1:3">
      <c r="A69" s="4" t="s">
        <v>719</v>
      </c>
    </row>
    <row r="70" spans="1:3">
      <c r="A70" s="3" t="s">
        <v>694</v>
      </c>
    </row>
    <row r="71" spans="1:3">
      <c r="A71" s="4" t="s">
        <v>691</v>
      </c>
      <c r="B71" s="9" t="n">
        <v>180.1</v>
      </c>
      <c r="C71" s="6" t="n">
        <v>71</v>
      </c>
    </row>
    <row r="72" spans="1:3">
      <c r="A72" s="4" t="s">
        <v>720</v>
      </c>
    </row>
    <row r="73" spans="1:3">
      <c r="A73" s="3" t="s">
        <v>694</v>
      </c>
    </row>
    <row r="74" spans="1:3">
      <c r="A74" s="4" t="s">
        <v>691</v>
      </c>
      <c r="B74" s="6" t="n">
        <v>0</v>
      </c>
    </row>
    <row r="75" spans="1:3">
      <c r="A75" s="4" t="s">
        <v>721</v>
      </c>
    </row>
    <row r="76" spans="1:3">
      <c r="A76" s="3" t="s">
        <v>694</v>
      </c>
    </row>
    <row r="77" spans="1:3">
      <c r="A77" s="4" t="s">
        <v>691</v>
      </c>
      <c r="B77" s="6" t="n">
        <v>0</v>
      </c>
      <c r="C77" s="6" t="n">
        <v>0</v>
      </c>
    </row>
    <row r="78" spans="1:3">
      <c r="A78" s="4" t="s">
        <v>722</v>
      </c>
    </row>
    <row r="79" spans="1:3">
      <c r="A79" s="3" t="s">
        <v>694</v>
      </c>
    </row>
    <row r="80" spans="1:3">
      <c r="A80" s="4" t="s">
        <v>691</v>
      </c>
      <c r="B80" s="6" t="n">
        <v>0</v>
      </c>
      <c r="C80" s="6" t="n">
        <v>0</v>
      </c>
    </row>
    <row r="81" spans="1:3">
      <c r="A81" s="4" t="s">
        <v>723</v>
      </c>
    </row>
    <row r="82" spans="1:3">
      <c r="A82" s="3" t="s">
        <v>694</v>
      </c>
    </row>
    <row r="83" spans="1:3">
      <c r="A83" s="4" t="s">
        <v>691</v>
      </c>
      <c r="B83" s="6" t="n">
        <v>26</v>
      </c>
      <c r="C83" s="9" t="n">
        <v>38.2</v>
      </c>
    </row>
    <row r="84" spans="1:3">
      <c r="A84" s="4" t="s">
        <v>724</v>
      </c>
    </row>
    <row r="85" spans="1:3">
      <c r="A85" s="3" t="s">
        <v>694</v>
      </c>
    </row>
    <row r="86" spans="1:3">
      <c r="A86" s="4" t="s">
        <v>691</v>
      </c>
      <c r="B86" s="9" t="n">
        <v>13.2</v>
      </c>
      <c r="C86" s="9" t="n">
        <v>9.300000000000001</v>
      </c>
    </row>
    <row r="87" spans="1:3">
      <c r="A87" s="4" t="s">
        <v>725</v>
      </c>
    </row>
    <row r="88" spans="1:3">
      <c r="A88" s="3" t="s">
        <v>694</v>
      </c>
    </row>
    <row r="89" spans="1:3">
      <c r="A89" s="4" t="s">
        <v>691</v>
      </c>
      <c r="B89" s="6" t="n">
        <v>0</v>
      </c>
    </row>
    <row r="90" spans="1:3">
      <c r="A90" s="4" t="s">
        <v>726</v>
      </c>
    </row>
    <row r="91" spans="1:3">
      <c r="A91" s="3" t="s">
        <v>694</v>
      </c>
    </row>
    <row r="92" spans="1:3">
      <c r="A92" s="4" t="s">
        <v>691</v>
      </c>
      <c r="B92" s="6" t="n">
        <v>0</v>
      </c>
      <c r="C92" s="6" t="n">
        <v>0</v>
      </c>
    </row>
    <row r="93" spans="1:3">
      <c r="A93" s="4" t="s">
        <v>727</v>
      </c>
    </row>
    <row r="94" spans="1:3">
      <c r="A94" s="3" t="s">
        <v>694</v>
      </c>
    </row>
    <row r="95" spans="1:3">
      <c r="A95" s="4" t="s">
        <v>691</v>
      </c>
      <c r="B95" s="8" t="n">
        <v>12.8</v>
      </c>
      <c r="C95" s="8" t="n">
        <v>2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40"/>
    <col customWidth="1" max="3" min="3" width="21"/>
    <col customWidth="1" max="4" min="4" width="21"/>
    <col customWidth="1" max="5" min="5" width="21"/>
  </cols>
  <sheetData>
    <row r="1" spans="1:5">
      <c r="A1" s="1" t="s">
        <v>728</v>
      </c>
      <c r="B1" s="2" t="s">
        <v>69</v>
      </c>
      <c r="C1" s="2" t="s">
        <v>1</v>
      </c>
    </row>
    <row r="2" spans="1:5">
      <c r="B2" s="2" t="s">
        <v>729</v>
      </c>
      <c r="C2" s="2" t="s">
        <v>657</v>
      </c>
      <c r="D2" s="2" t="s">
        <v>478</v>
      </c>
      <c r="E2" s="2" t="s">
        <v>479</v>
      </c>
    </row>
    <row r="3" spans="1:5">
      <c r="A3" s="3" t="s">
        <v>694</v>
      </c>
    </row>
    <row r="4" spans="1:5">
      <c r="A4" s="4" t="s">
        <v>245</v>
      </c>
      <c r="D4" s="4" t="s">
        <v>246</v>
      </c>
    </row>
    <row r="5" spans="1:5">
      <c r="A5" s="4" t="s">
        <v>730</v>
      </c>
      <c r="C5" s="8" t="n">
        <v>184.3</v>
      </c>
      <c r="D5" s="8" t="n">
        <v>167.7</v>
      </c>
      <c r="E5" s="8" t="n">
        <v>357.6</v>
      </c>
    </row>
    <row r="6" spans="1:5">
      <c r="A6" s="4" t="s">
        <v>731</v>
      </c>
      <c r="C6" s="9" t="n">
        <v>34.9</v>
      </c>
    </row>
    <row r="7" spans="1:5">
      <c r="A7" s="4" t="s">
        <v>194</v>
      </c>
      <c r="C7" s="9" t="n">
        <v>78.8</v>
      </c>
    </row>
    <row r="8" spans="1:5">
      <c r="A8" s="4" t="s">
        <v>732</v>
      </c>
    </row>
    <row r="9" spans="1:5">
      <c r="A9" s="3" t="s">
        <v>694</v>
      </c>
    </row>
    <row r="10" spans="1:5">
      <c r="A10" s="4" t="s">
        <v>245</v>
      </c>
      <c r="B10" s="4" t="s">
        <v>733</v>
      </c>
    </row>
    <row r="11" spans="1:5">
      <c r="A11" s="4" t="s">
        <v>730</v>
      </c>
      <c r="B11" s="8" t="n">
        <v>78.7</v>
      </c>
    </row>
    <row r="12" spans="1:5">
      <c r="A12" s="4" t="s">
        <v>734</v>
      </c>
      <c r="B12" s="6" t="n">
        <v>30</v>
      </c>
    </row>
    <row r="13" spans="1:5">
      <c r="A13" s="4" t="s">
        <v>731</v>
      </c>
      <c r="C13" s="6" t="n">
        <v>14</v>
      </c>
    </row>
    <row r="14" spans="1:5">
      <c r="A14" s="4" t="s">
        <v>194</v>
      </c>
      <c r="C14" s="8" t="n">
        <v>7.3</v>
      </c>
    </row>
    <row r="15" spans="1:5">
      <c r="A15" s="4" t="s">
        <v>735</v>
      </c>
    </row>
    <row r="16" spans="1:5">
      <c r="A16" s="3" t="s">
        <v>694</v>
      </c>
    </row>
    <row r="17" spans="1:5">
      <c r="A17" s="4" t="s">
        <v>245</v>
      </c>
      <c r="B17" s="4" t="s">
        <v>73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2</v>
      </c>
      <c r="C2" s="2" t="s">
        <v>30</v>
      </c>
      <c r="D2" s="2" t="s">
        <v>75</v>
      </c>
      <c r="E2" s="2" t="s">
        <v>4</v>
      </c>
    </row>
    <row r="3" spans="1:5">
      <c r="A3" s="3" t="s">
        <v>287</v>
      </c>
    </row>
    <row r="4" spans="1:5">
      <c r="A4" s="4" t="s">
        <v>692</v>
      </c>
      <c r="B4" s="8" t="n">
        <v>1.3</v>
      </c>
      <c r="C4" s="8" t="n">
        <v>56.4</v>
      </c>
    </row>
    <row r="5" spans="1:5">
      <c r="A5" s="4" t="s">
        <v>738</v>
      </c>
      <c r="B5" s="9" t="n">
        <v>93.09999999999999</v>
      </c>
      <c r="C5" s="8" t="n">
        <v>44.7</v>
      </c>
      <c r="D5" s="8" t="n">
        <v>29.8</v>
      </c>
    </row>
    <row r="6" spans="1:5">
      <c r="A6" s="3" t="s">
        <v>694</v>
      </c>
    </row>
    <row r="7" spans="1:5">
      <c r="A7" s="4" t="s">
        <v>731</v>
      </c>
      <c r="B7" s="9" t="n">
        <v>34.9</v>
      </c>
    </row>
    <row r="8" spans="1:5">
      <c r="A8" s="4" t="s">
        <v>245</v>
      </c>
      <c r="C8" s="4" t="s">
        <v>246</v>
      </c>
    </row>
    <row r="9" spans="1:5">
      <c r="A9" s="4" t="s">
        <v>739</v>
      </c>
      <c r="C9" s="8" t="n">
        <v>26.6</v>
      </c>
    </row>
    <row r="10" spans="1:5">
      <c r="A10" s="4" t="s">
        <v>740</v>
      </c>
      <c r="B10" s="9" t="n">
        <v>4.6</v>
      </c>
      <c r="C10" s="9" t="n">
        <v>9.5</v>
      </c>
      <c r="D10" s="9" t="n">
        <v>11.9</v>
      </c>
    </row>
    <row r="11" spans="1:5">
      <c r="A11" s="4" t="s">
        <v>741</v>
      </c>
      <c r="B11" s="9" t="n">
        <v>-1.1</v>
      </c>
      <c r="C11" s="9" t="n">
        <v>-4.7</v>
      </c>
      <c r="D11" s="9" t="n">
        <v>-2.2</v>
      </c>
    </row>
    <row r="12" spans="1:5">
      <c r="A12" s="4" t="s">
        <v>742</v>
      </c>
      <c r="B12" s="9" t="n">
        <v>3.5</v>
      </c>
      <c r="C12" s="9" t="n">
        <v>4.8</v>
      </c>
      <c r="D12" s="9" t="n">
        <v>9.699999999999999</v>
      </c>
    </row>
    <row r="13" spans="1:5">
      <c r="A13" s="4" t="s">
        <v>699</v>
      </c>
    </row>
    <row r="14" spans="1:5">
      <c r="A14" s="3" t="s">
        <v>694</v>
      </c>
    </row>
    <row r="15" spans="1:5">
      <c r="A15" s="4" t="s">
        <v>743</v>
      </c>
      <c r="D15" s="9" t="n">
        <v>66.2</v>
      </c>
    </row>
    <row r="16" spans="1:5">
      <c r="A16" s="4" t="s">
        <v>744</v>
      </c>
      <c r="D16" s="8" t="n">
        <v>23.2</v>
      </c>
    </row>
    <row r="17" spans="1:5">
      <c r="A17" s="4" t="s">
        <v>741</v>
      </c>
      <c r="C17" s="8" t="n">
        <v>-2.8</v>
      </c>
    </row>
    <row r="18" spans="1:5">
      <c r="A18" s="4" t="s">
        <v>732</v>
      </c>
    </row>
    <row r="19" spans="1:5">
      <c r="A19" s="3" t="s">
        <v>694</v>
      </c>
    </row>
    <row r="20" spans="1:5">
      <c r="A20" s="4" t="s">
        <v>731</v>
      </c>
      <c r="B20" s="7" t="n">
        <v>14</v>
      </c>
    </row>
    <row r="21" spans="1:5">
      <c r="A21" s="4" t="s">
        <v>245</v>
      </c>
      <c r="E21" s="4" t="s">
        <v>7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s>
  <sheetData>
    <row r="1" spans="1:4">
      <c r="A1" s="1" t="s">
        <v>745</v>
      </c>
      <c r="B1" s="2" t="s">
        <v>1</v>
      </c>
    </row>
    <row r="2" spans="1:4">
      <c r="B2" s="2" t="s">
        <v>657</v>
      </c>
      <c r="C2" s="2" t="s">
        <v>478</v>
      </c>
      <c r="D2" s="2" t="s">
        <v>746</v>
      </c>
    </row>
    <row r="3" spans="1:4">
      <c r="A3" s="3" t="s">
        <v>694</v>
      </c>
    </row>
    <row r="4" spans="1:4">
      <c r="A4" s="4" t="s">
        <v>747</v>
      </c>
      <c r="B4" s="7" t="n">
        <v>83</v>
      </c>
      <c r="C4" s="8" t="n">
        <v>170.3</v>
      </c>
      <c r="D4" s="8" t="n">
        <v>56.6</v>
      </c>
    </row>
    <row r="5" spans="1:4">
      <c r="A5" s="4" t="s">
        <v>748</v>
      </c>
      <c r="B5" s="9" t="n">
        <v>108.1</v>
      </c>
      <c r="C5" s="8" t="n">
        <v>218.1</v>
      </c>
      <c r="D5" s="8" t="n">
        <v>56.6</v>
      </c>
    </row>
    <row r="6" spans="1:4">
      <c r="A6" s="4" t="s">
        <v>749</v>
      </c>
    </row>
    <row r="7" spans="1:4">
      <c r="A7" s="3" t="s">
        <v>694</v>
      </c>
    </row>
    <row r="8" spans="1:4">
      <c r="A8" s="4" t="s">
        <v>750</v>
      </c>
      <c r="D8" s="6" t="n">
        <v>3</v>
      </c>
    </row>
    <row r="9" spans="1:4">
      <c r="A9" s="4" t="s">
        <v>747</v>
      </c>
      <c r="B9" s="9" t="n">
        <v>72.5</v>
      </c>
    </row>
    <row r="10" spans="1:4">
      <c r="A10" s="4" t="s">
        <v>748</v>
      </c>
      <c r="B10" s="9" t="n">
        <v>36.2</v>
      </c>
    </row>
    <row r="11" spans="1:4">
      <c r="A11" s="4" t="s">
        <v>751</v>
      </c>
    </row>
    <row r="12" spans="1:4">
      <c r="A12" s="3" t="s">
        <v>694</v>
      </c>
    </row>
    <row r="13" spans="1:4">
      <c r="A13" s="4" t="s">
        <v>752</v>
      </c>
      <c r="D13" s="9" t="n">
        <v>3.5</v>
      </c>
    </row>
    <row r="14" spans="1:4">
      <c r="A14" s="4" t="s">
        <v>747</v>
      </c>
      <c r="B14" s="9" t="n">
        <v>30.1</v>
      </c>
    </row>
    <row r="15" spans="1:4">
      <c r="A15" s="4" t="s">
        <v>748</v>
      </c>
      <c r="B15" s="6" t="n">
        <v>15</v>
      </c>
    </row>
    <row r="16" spans="1:4">
      <c r="A16" s="4" t="s">
        <v>753</v>
      </c>
    </row>
    <row r="17" spans="1:4">
      <c r="A17" s="3" t="s">
        <v>694</v>
      </c>
    </row>
    <row r="18" spans="1:4">
      <c r="A18" s="4" t="s">
        <v>747</v>
      </c>
      <c r="B18" s="9" t="n">
        <v>32.3</v>
      </c>
    </row>
    <row r="19" spans="1:4">
      <c r="A19" s="4" t="s">
        <v>748</v>
      </c>
      <c r="B19" s="9" t="n">
        <v>16.2</v>
      </c>
    </row>
    <row r="20" spans="1:4">
      <c r="A20" s="4" t="s">
        <v>754</v>
      </c>
    </row>
    <row r="21" spans="1:4">
      <c r="A21" s="3" t="s">
        <v>694</v>
      </c>
    </row>
    <row r="22" spans="1:4">
      <c r="A22" s="4" t="s">
        <v>747</v>
      </c>
      <c r="B22" s="9" t="n">
        <v>10.1</v>
      </c>
    </row>
    <row r="23" spans="1:4">
      <c r="A23" s="4" t="s">
        <v>748</v>
      </c>
      <c r="B23" s="7"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4"/>
    <col customWidth="1" max="3" min="3" width="36"/>
    <col customWidth="1" max="4" min="4" width="32"/>
    <col customWidth="1" max="5" min="5" width="29"/>
    <col customWidth="1" max="6" min="6" width="27"/>
  </cols>
  <sheetData>
    <row r="1" spans="1:6">
      <c r="A1" s="1" t="s">
        <v>755</v>
      </c>
      <c r="B1" s="2" t="s">
        <v>756</v>
      </c>
      <c r="C1" s="2" t="s">
        <v>757</v>
      </c>
      <c r="D1" s="2" t="s">
        <v>758</v>
      </c>
      <c r="E1" s="2" t="s">
        <v>759</v>
      </c>
      <c r="F1" s="2" t="s">
        <v>241</v>
      </c>
    </row>
    <row r="2" spans="1:6">
      <c r="A2" s="3" t="s">
        <v>694</v>
      </c>
    </row>
    <row r="3" spans="1:6">
      <c r="A3" s="4" t="s">
        <v>760</v>
      </c>
      <c r="B3" s="6" t="n">
        <v>6</v>
      </c>
    </row>
    <row r="4" spans="1:6">
      <c r="A4" s="4" t="s">
        <v>761</v>
      </c>
      <c r="C4" s="8" t="n">
        <v>184.3</v>
      </c>
      <c r="D4" s="8" t="n">
        <v>142.6</v>
      </c>
      <c r="E4" s="8" t="n">
        <v>322.7</v>
      </c>
    </row>
    <row r="5" spans="1:6">
      <c r="A5" s="4" t="s">
        <v>762</v>
      </c>
      <c r="C5" s="6" t="n">
        <v>87</v>
      </c>
      <c r="D5" s="6" t="n">
        <v>19</v>
      </c>
      <c r="E5" s="6" t="n">
        <v>67</v>
      </c>
    </row>
    <row r="6" spans="1:6">
      <c r="A6" s="4" t="s">
        <v>763</v>
      </c>
      <c r="C6" s="8" t="n">
        <v>99.2</v>
      </c>
      <c r="D6" s="8" t="n">
        <v>80.2</v>
      </c>
      <c r="E6" s="8" t="n">
        <v>265.5</v>
      </c>
    </row>
    <row r="7" spans="1:6">
      <c r="A7" s="4" t="s">
        <v>764</v>
      </c>
      <c r="C7" s="8" t="n">
        <v>85.09999999999999</v>
      </c>
      <c r="D7" s="8" t="n">
        <v>62.4</v>
      </c>
      <c r="E7" s="8" t="n">
        <v>57.2</v>
      </c>
    </row>
    <row r="8" spans="1:6">
      <c r="A8" s="4" t="s">
        <v>709</v>
      </c>
    </row>
    <row r="9" spans="1:6">
      <c r="A9" s="3" t="s">
        <v>694</v>
      </c>
    </row>
    <row r="10" spans="1:6">
      <c r="A10" s="4" t="s">
        <v>762</v>
      </c>
      <c r="C10" s="6" t="n">
        <v>1</v>
      </c>
      <c r="D10" s="6" t="n">
        <v>0</v>
      </c>
      <c r="E10" s="6" t="n">
        <v>4</v>
      </c>
    </row>
    <row r="11" spans="1:6">
      <c r="A11" s="4" t="s">
        <v>763</v>
      </c>
      <c r="C11" s="8" t="n">
        <v>9.1</v>
      </c>
      <c r="D11" s="7" t="n">
        <v>0</v>
      </c>
      <c r="E11" s="8" t="n">
        <v>30.3</v>
      </c>
    </row>
    <row r="12" spans="1:6">
      <c r="A12" s="4" t="s">
        <v>711</v>
      </c>
    </row>
    <row r="13" spans="1:6">
      <c r="A13" s="3" t="s">
        <v>694</v>
      </c>
    </row>
    <row r="14" spans="1:6">
      <c r="A14" s="4" t="s">
        <v>762</v>
      </c>
      <c r="C14" s="6" t="n">
        <v>0</v>
      </c>
      <c r="D14" s="6" t="n">
        <v>14</v>
      </c>
      <c r="E14" s="6" t="n">
        <v>42</v>
      </c>
    </row>
    <row r="15" spans="1:6">
      <c r="A15" s="4" t="s">
        <v>763</v>
      </c>
      <c r="C15" s="7" t="n">
        <v>0</v>
      </c>
      <c r="D15" s="8" t="n">
        <v>57.2</v>
      </c>
      <c r="E15" s="8" t="n">
        <v>92.2</v>
      </c>
    </row>
    <row r="16" spans="1:6">
      <c r="A16" s="4" t="s">
        <v>765</v>
      </c>
    </row>
    <row r="17" spans="1:6">
      <c r="A17" s="3" t="s">
        <v>694</v>
      </c>
    </row>
    <row r="18" spans="1:6">
      <c r="A18" s="4" t="s">
        <v>762</v>
      </c>
      <c r="C18" s="6" t="n">
        <v>0</v>
      </c>
      <c r="D18" s="6" t="n">
        <v>0</v>
      </c>
      <c r="E18" s="6" t="n">
        <v>14</v>
      </c>
    </row>
    <row r="19" spans="1:6">
      <c r="A19" s="4" t="s">
        <v>763</v>
      </c>
      <c r="C19" s="7" t="n">
        <v>0</v>
      </c>
      <c r="D19" s="7" t="n">
        <v>0</v>
      </c>
      <c r="E19" s="8" t="n">
        <v>38.7</v>
      </c>
    </row>
    <row r="20" spans="1:6">
      <c r="A20" s="4" t="s">
        <v>704</v>
      </c>
    </row>
    <row r="21" spans="1:6">
      <c r="A21" s="3" t="s">
        <v>694</v>
      </c>
    </row>
    <row r="22" spans="1:6">
      <c r="A22" s="4" t="s">
        <v>762</v>
      </c>
      <c r="C22" s="6" t="n">
        <v>31</v>
      </c>
      <c r="D22" s="6" t="n">
        <v>2</v>
      </c>
      <c r="E22" s="6" t="n">
        <v>2</v>
      </c>
    </row>
    <row r="23" spans="1:6">
      <c r="A23" s="4" t="s">
        <v>763</v>
      </c>
      <c r="C23" s="8" t="n">
        <v>80.5</v>
      </c>
      <c r="D23" s="8" t="n">
        <v>4.7</v>
      </c>
      <c r="E23" s="8" t="n">
        <v>9.1</v>
      </c>
    </row>
    <row r="24" spans="1:6">
      <c r="A24" s="4" t="s">
        <v>766</v>
      </c>
    </row>
    <row r="25" spans="1:6">
      <c r="A25" s="3" t="s">
        <v>694</v>
      </c>
    </row>
    <row r="26" spans="1:6">
      <c r="A26" s="4" t="s">
        <v>762</v>
      </c>
      <c r="C26" s="6" t="n">
        <v>0</v>
      </c>
      <c r="D26" s="6" t="n">
        <v>0</v>
      </c>
      <c r="E26" s="6" t="n">
        <v>1</v>
      </c>
    </row>
    <row r="27" spans="1:6">
      <c r="A27" s="4" t="s">
        <v>763</v>
      </c>
      <c r="C27" s="7" t="n">
        <v>0</v>
      </c>
      <c r="D27" s="7" t="n">
        <v>0</v>
      </c>
      <c r="E27" s="7" t="n">
        <v>58</v>
      </c>
    </row>
    <row r="28" spans="1:6">
      <c r="A28" s="4" t="s">
        <v>767</v>
      </c>
    </row>
    <row r="29" spans="1:6">
      <c r="A29" s="3" t="s">
        <v>694</v>
      </c>
    </row>
    <row r="30" spans="1:6">
      <c r="A30" s="4" t="s">
        <v>762</v>
      </c>
      <c r="C30" s="6" t="n">
        <v>4</v>
      </c>
      <c r="D30" s="6" t="n">
        <v>3</v>
      </c>
      <c r="E30" s="6" t="n">
        <v>3</v>
      </c>
    </row>
    <row r="31" spans="1:6">
      <c r="A31" s="4" t="s">
        <v>763</v>
      </c>
      <c r="C31" s="8" t="n">
        <v>1.4</v>
      </c>
      <c r="D31" s="8" t="n">
        <v>18.3</v>
      </c>
      <c r="E31" s="7" t="n">
        <v>10</v>
      </c>
    </row>
    <row r="32" spans="1:6">
      <c r="A32" s="4" t="s">
        <v>768</v>
      </c>
    </row>
    <row r="33" spans="1:6">
      <c r="A33" s="3" t="s">
        <v>694</v>
      </c>
    </row>
    <row r="34" spans="1:6">
      <c r="A34" s="4" t="s">
        <v>762</v>
      </c>
      <c r="C34" s="6" t="n">
        <v>50</v>
      </c>
      <c r="D34" s="6" t="n">
        <v>0</v>
      </c>
      <c r="E34" s="6" t="n">
        <v>0</v>
      </c>
    </row>
    <row r="35" spans="1:6">
      <c r="A35" s="4" t="s">
        <v>763</v>
      </c>
      <c r="C35" s="8" t="n">
        <v>6.2</v>
      </c>
      <c r="D35" s="7" t="n">
        <v>0</v>
      </c>
      <c r="E35" s="7" t="n">
        <v>0</v>
      </c>
    </row>
    <row r="36" spans="1:6">
      <c r="A36" s="4" t="s">
        <v>724</v>
      </c>
    </row>
    <row r="37" spans="1:6">
      <c r="A37" s="3" t="s">
        <v>694</v>
      </c>
    </row>
    <row r="38" spans="1:6">
      <c r="A38" s="4" t="s">
        <v>762</v>
      </c>
      <c r="C38" s="6" t="n">
        <v>1</v>
      </c>
      <c r="D38" s="6" t="n">
        <v>0</v>
      </c>
      <c r="E38" s="6" t="n">
        <v>0</v>
      </c>
    </row>
    <row r="39" spans="1:6">
      <c r="A39" s="4" t="s">
        <v>763</v>
      </c>
      <c r="C39" s="7" t="n">
        <v>2</v>
      </c>
      <c r="D39" s="7" t="n">
        <v>0</v>
      </c>
      <c r="E39" s="7" t="n">
        <v>0</v>
      </c>
    </row>
    <row r="40" spans="1:6">
      <c r="A40" s="4" t="s">
        <v>727</v>
      </c>
    </row>
    <row r="41" spans="1:6">
      <c r="A41" s="3" t="s">
        <v>694</v>
      </c>
    </row>
    <row r="42" spans="1:6">
      <c r="A42" s="4" t="s">
        <v>762</v>
      </c>
      <c r="C42" s="6" t="n">
        <v>0</v>
      </c>
      <c r="D42" s="6" t="n">
        <v>0</v>
      </c>
      <c r="E42" s="6" t="n">
        <v>1</v>
      </c>
    </row>
    <row r="43" spans="1:6">
      <c r="A43" s="4" t="s">
        <v>763</v>
      </c>
      <c r="C43" s="7" t="n">
        <v>0</v>
      </c>
      <c r="D43" s="7" t="n">
        <v>0</v>
      </c>
      <c r="E43" s="8" t="n">
        <v>27.2</v>
      </c>
    </row>
    <row r="44" spans="1:6">
      <c r="A44" s="4" t="s">
        <v>769</v>
      </c>
    </row>
    <row r="45" spans="1:6">
      <c r="A45" s="3" t="s">
        <v>694</v>
      </c>
    </row>
    <row r="46" spans="1:6">
      <c r="A46" s="4" t="s">
        <v>770</v>
      </c>
      <c r="F46" s="6" t="n">
        <v>3</v>
      </c>
    </row>
    <row r="47" spans="1:6">
      <c r="A47" s="4" t="s">
        <v>647</v>
      </c>
    </row>
    <row r="48" spans="1:6">
      <c r="A48" s="3" t="s">
        <v>694</v>
      </c>
    </row>
    <row r="49" spans="1:6">
      <c r="A49" s="4" t="s">
        <v>771</v>
      </c>
      <c r="C49" s="6" t="n">
        <v>1468</v>
      </c>
    </row>
    <row r="50" spans="1:6">
      <c r="A50" s="4" t="s">
        <v>592</v>
      </c>
    </row>
    <row r="51" spans="1:6">
      <c r="A51" s="3" t="s">
        <v>694</v>
      </c>
    </row>
    <row r="52" spans="1:6">
      <c r="A52" s="4" t="s">
        <v>615</v>
      </c>
      <c r="C52" s="6" t="n">
        <v>490</v>
      </c>
      <c r="D52" s="6" t="n">
        <v>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1"/>
  </cols>
  <sheetData>
    <row r="1" spans="1:2">
      <c r="A1" s="1" t="s">
        <v>772</v>
      </c>
      <c r="B1" s="2" t="s">
        <v>1</v>
      </c>
    </row>
    <row r="2" spans="1:2">
      <c r="B2" s="2" t="s">
        <v>657</v>
      </c>
    </row>
    <row r="3" spans="1:2">
      <c r="A3" s="3" t="s">
        <v>694</v>
      </c>
    </row>
    <row r="4" spans="1:2">
      <c r="A4" s="4" t="s">
        <v>194</v>
      </c>
      <c r="B4" s="8" t="n">
        <v>78.8</v>
      </c>
    </row>
    <row r="5" spans="1:2">
      <c r="A5" s="4" t="s">
        <v>209</v>
      </c>
      <c r="B5" s="6" t="n">
        <v>180</v>
      </c>
    </row>
    <row r="6" spans="1:2">
      <c r="A6" s="4" t="s">
        <v>773</v>
      </c>
    </row>
    <row r="7" spans="1:2">
      <c r="A7" s="3" t="s">
        <v>694</v>
      </c>
    </row>
    <row r="8" spans="1:2">
      <c r="A8" s="4" t="s">
        <v>194</v>
      </c>
      <c r="B8" s="9" t="n">
        <v>36.6</v>
      </c>
    </row>
    <row r="9" spans="1:2">
      <c r="A9" s="4" t="s">
        <v>209</v>
      </c>
      <c r="B9" s="9" t="n">
        <v>70.3</v>
      </c>
    </row>
    <row r="10" spans="1:2">
      <c r="A10" s="4" t="s">
        <v>708</v>
      </c>
    </row>
    <row r="11" spans="1:2">
      <c r="A11" s="3" t="s">
        <v>694</v>
      </c>
    </row>
    <row r="12" spans="1:2">
      <c r="A12" s="4" t="s">
        <v>194</v>
      </c>
      <c r="B12" s="6" t="n">
        <v>20</v>
      </c>
    </row>
    <row r="13" spans="1:2">
      <c r="A13" s="4" t="s">
        <v>209</v>
      </c>
      <c r="B13" s="9" t="n">
        <v>37.2</v>
      </c>
    </row>
    <row r="14" spans="1:2">
      <c r="A14" s="4" t="s">
        <v>713</v>
      </c>
    </row>
    <row r="15" spans="1:2">
      <c r="A15" s="3" t="s">
        <v>694</v>
      </c>
    </row>
    <row r="16" spans="1:2">
      <c r="A16" s="4" t="s">
        <v>194</v>
      </c>
      <c r="B16" s="9" t="n">
        <v>8.199999999999999</v>
      </c>
    </row>
    <row r="17" spans="1:2">
      <c r="A17" s="4" t="s">
        <v>209</v>
      </c>
      <c r="B17" s="9" t="n">
        <v>50.2</v>
      </c>
    </row>
    <row r="18" spans="1:2">
      <c r="A18" s="4" t="s">
        <v>774</v>
      </c>
    </row>
    <row r="19" spans="1:2">
      <c r="A19" s="3" t="s">
        <v>694</v>
      </c>
    </row>
    <row r="20" spans="1:2">
      <c r="A20" s="4" t="s">
        <v>194</v>
      </c>
      <c r="B20" s="6" t="n">
        <v>14</v>
      </c>
    </row>
    <row r="21" spans="1:2">
      <c r="A21" s="4" t="s">
        <v>209</v>
      </c>
      <c r="B21" s="9" t="n">
        <v>22.3</v>
      </c>
    </row>
    <row r="22" spans="1:2">
      <c r="A22" s="4" t="s">
        <v>265</v>
      </c>
    </row>
    <row r="23" spans="1:2">
      <c r="A23" s="3" t="s">
        <v>694</v>
      </c>
    </row>
    <row r="24" spans="1:2">
      <c r="A24" s="4" t="s">
        <v>194</v>
      </c>
      <c r="B24" s="9" t="n">
        <v>67.90000000000001</v>
      </c>
    </row>
    <row r="25" spans="1:2">
      <c r="A25" s="4" t="s">
        <v>209</v>
      </c>
      <c r="B25" s="6" t="n">
        <v>114</v>
      </c>
    </row>
    <row r="26" spans="1:2">
      <c r="A26" s="4" t="s">
        <v>775</v>
      </c>
    </row>
    <row r="27" spans="1:2">
      <c r="A27" s="3" t="s">
        <v>694</v>
      </c>
    </row>
    <row r="28" spans="1:2">
      <c r="A28" s="4" t="s">
        <v>194</v>
      </c>
      <c r="B28" s="9" t="n">
        <v>36.2</v>
      </c>
    </row>
    <row r="29" spans="1:2">
      <c r="A29" s="4" t="s">
        <v>209</v>
      </c>
      <c r="B29" s="9" t="n">
        <v>69.90000000000001</v>
      </c>
    </row>
    <row r="30" spans="1:2">
      <c r="A30" s="4" t="s">
        <v>776</v>
      </c>
    </row>
    <row r="31" spans="1:2">
      <c r="A31" s="3" t="s">
        <v>694</v>
      </c>
    </row>
    <row r="32" spans="1:2">
      <c r="A32" s="4" t="s">
        <v>194</v>
      </c>
      <c r="B32" s="9" t="n">
        <v>18.8</v>
      </c>
    </row>
    <row r="33" spans="1:2">
      <c r="A33" s="4" t="s">
        <v>209</v>
      </c>
      <c r="B33" s="8" t="n">
        <v>35.4</v>
      </c>
    </row>
    <row r="34" spans="1:2">
      <c r="A34" s="4" t="s">
        <v>777</v>
      </c>
    </row>
    <row r="35" spans="1:2">
      <c r="A35" s="3" t="s">
        <v>694</v>
      </c>
    </row>
    <row r="36" spans="1:2">
      <c r="A36" s="4" t="s">
        <v>194</v>
      </c>
      <c r="B36" s="4" t="s">
        <v>778</v>
      </c>
    </row>
    <row r="37" spans="1:2">
      <c r="A37" s="4" t="s">
        <v>209</v>
      </c>
      <c r="B37" s="8" t="n">
        <v>2.3</v>
      </c>
    </row>
    <row r="38" spans="1:2">
      <c r="A38" s="4" t="s">
        <v>779</v>
      </c>
    </row>
    <row r="39" spans="1:2">
      <c r="A39" s="3" t="s">
        <v>694</v>
      </c>
    </row>
    <row r="40" spans="1:2">
      <c r="A40" s="4" t="s">
        <v>194</v>
      </c>
      <c r="B40" s="9" t="n">
        <v>12.9</v>
      </c>
    </row>
    <row r="41" spans="1:2">
      <c r="A41" s="4" t="s">
        <v>209</v>
      </c>
      <c r="B41" s="9" t="n">
        <v>6.4</v>
      </c>
    </row>
    <row r="42" spans="1:2">
      <c r="A42" s="4" t="s">
        <v>698</v>
      </c>
    </row>
    <row r="43" spans="1:2">
      <c r="A43" s="3" t="s">
        <v>694</v>
      </c>
    </row>
    <row r="44" spans="1:2">
      <c r="A44" s="4" t="s">
        <v>194</v>
      </c>
      <c r="B44" s="9" t="n">
        <v>0.4</v>
      </c>
    </row>
    <row r="45" spans="1:2">
      <c r="A45" s="4" t="s">
        <v>209</v>
      </c>
      <c r="B45" s="9" t="n">
        <v>0.4</v>
      </c>
    </row>
    <row r="46" spans="1:2">
      <c r="A46" s="4" t="s">
        <v>780</v>
      </c>
    </row>
    <row r="47" spans="1:2">
      <c r="A47" s="3" t="s">
        <v>694</v>
      </c>
    </row>
    <row r="48" spans="1:2">
      <c r="A48" s="4" t="s">
        <v>194</v>
      </c>
      <c r="B48" s="9" t="n">
        <v>0.4</v>
      </c>
    </row>
    <row r="49" spans="1:2">
      <c r="A49" s="4" t="s">
        <v>209</v>
      </c>
      <c r="B49" s="9" t="n">
        <v>0.4</v>
      </c>
    </row>
    <row r="50" spans="1:2">
      <c r="A50" s="4" t="s">
        <v>781</v>
      </c>
    </row>
    <row r="51" spans="1:2">
      <c r="A51" s="3" t="s">
        <v>694</v>
      </c>
    </row>
    <row r="52" spans="1:2">
      <c r="A52" s="4" t="s">
        <v>194</v>
      </c>
      <c r="B52" s="6" t="n">
        <v>0</v>
      </c>
    </row>
    <row r="53" spans="1:2">
      <c r="A53" s="4" t="s">
        <v>209</v>
      </c>
      <c r="B53" s="7" t="n">
        <v>0</v>
      </c>
    </row>
    <row r="54" spans="1:2">
      <c r="A54" s="4" t="s">
        <v>782</v>
      </c>
    </row>
    <row r="55" spans="1:2">
      <c r="A55" s="3" t="s">
        <v>694</v>
      </c>
    </row>
    <row r="56" spans="1:2">
      <c r="A56" s="4" t="s">
        <v>194</v>
      </c>
      <c r="B56" s="4" t="s">
        <v>778</v>
      </c>
    </row>
    <row r="57" spans="1:2">
      <c r="A57" s="4" t="s">
        <v>209</v>
      </c>
      <c r="B57" s="4" t="s">
        <v>778</v>
      </c>
    </row>
    <row r="58" spans="1:2">
      <c r="A58" s="4" t="s">
        <v>783</v>
      </c>
    </row>
    <row r="59" spans="1:2">
      <c r="A59" s="3" t="s">
        <v>694</v>
      </c>
    </row>
    <row r="60" spans="1:2">
      <c r="A60" s="4" t="s">
        <v>194</v>
      </c>
      <c r="B60" s="7" t="n">
        <v>0</v>
      </c>
    </row>
    <row r="61" spans="1:2">
      <c r="A61" s="4" t="s">
        <v>209</v>
      </c>
      <c r="B61" s="6" t="n">
        <v>0</v>
      </c>
    </row>
    <row r="62" spans="1:2">
      <c r="A62" s="4" t="s">
        <v>699</v>
      </c>
    </row>
    <row r="63" spans="1:2">
      <c r="A63" s="3" t="s">
        <v>694</v>
      </c>
    </row>
    <row r="64" spans="1:2">
      <c r="A64" s="4" t="s">
        <v>194</v>
      </c>
      <c r="B64" s="9" t="n">
        <v>7.7</v>
      </c>
    </row>
    <row r="65" spans="1:2">
      <c r="A65" s="4" t="s">
        <v>209</v>
      </c>
      <c r="B65" s="9" t="n">
        <v>43.3</v>
      </c>
    </row>
    <row r="66" spans="1:2">
      <c r="A66" s="4" t="s">
        <v>784</v>
      </c>
    </row>
    <row r="67" spans="1:2">
      <c r="A67" s="3" t="s">
        <v>694</v>
      </c>
    </row>
    <row r="68" spans="1:2">
      <c r="A68" s="4" t="s">
        <v>194</v>
      </c>
      <c r="B68" s="6" t="n">
        <v>0</v>
      </c>
    </row>
    <row r="69" spans="1:2">
      <c r="A69" s="4" t="s">
        <v>209</v>
      </c>
      <c r="B69" s="6" t="n">
        <v>0</v>
      </c>
    </row>
    <row r="70" spans="1:2">
      <c r="A70" s="4" t="s">
        <v>785</v>
      </c>
    </row>
    <row r="71" spans="1:2">
      <c r="A71" s="3" t="s">
        <v>694</v>
      </c>
    </row>
    <row r="72" spans="1:2">
      <c r="A72" s="4" t="s">
        <v>194</v>
      </c>
      <c r="B72" s="9" t="n">
        <v>1.2</v>
      </c>
    </row>
    <row r="73" spans="1:2">
      <c r="A73" s="4" t="s">
        <v>209</v>
      </c>
      <c r="B73" s="9" t="n">
        <v>1.8</v>
      </c>
    </row>
    <row r="74" spans="1:2">
      <c r="A74" s="4" t="s">
        <v>786</v>
      </c>
    </row>
    <row r="75" spans="1:2">
      <c r="A75" s="3" t="s">
        <v>694</v>
      </c>
    </row>
    <row r="76" spans="1:2">
      <c r="A76" s="4" t="s">
        <v>194</v>
      </c>
      <c r="B76" s="9" t="n">
        <v>6.5</v>
      </c>
    </row>
    <row r="77" spans="1:2">
      <c r="A77" s="4" t="s">
        <v>209</v>
      </c>
      <c r="B77" s="9" t="n">
        <v>41.5</v>
      </c>
    </row>
    <row r="78" spans="1:2">
      <c r="A78" s="4" t="s">
        <v>787</v>
      </c>
    </row>
    <row r="79" spans="1:2">
      <c r="A79" s="3" t="s">
        <v>694</v>
      </c>
    </row>
    <row r="80" spans="1:2">
      <c r="A80" s="4" t="s">
        <v>194</v>
      </c>
      <c r="B80" s="6" t="n">
        <v>0</v>
      </c>
    </row>
    <row r="81" spans="1:2">
      <c r="A81" s="4" t="s">
        <v>209</v>
      </c>
      <c r="B81" s="6" t="n">
        <v>0</v>
      </c>
    </row>
    <row r="82" spans="1:2">
      <c r="A82" s="4" t="s">
        <v>788</v>
      </c>
    </row>
    <row r="83" spans="1:2">
      <c r="A83" s="3" t="s">
        <v>694</v>
      </c>
    </row>
    <row r="84" spans="1:2">
      <c r="A84" s="4" t="s">
        <v>194</v>
      </c>
      <c r="B84" s="9" t="n">
        <v>1.7</v>
      </c>
    </row>
    <row r="85" spans="1:2">
      <c r="A85" s="4" t="s">
        <v>209</v>
      </c>
      <c r="B85" s="9" t="n">
        <v>6.4</v>
      </c>
    </row>
    <row r="86" spans="1:2">
      <c r="A86" s="4" t="s">
        <v>789</v>
      </c>
    </row>
    <row r="87" spans="1:2">
      <c r="A87" s="3" t="s">
        <v>694</v>
      </c>
    </row>
    <row r="88" spans="1:2">
      <c r="A88" s="4" t="s">
        <v>194</v>
      </c>
      <c r="B88" s="6" t="n">
        <v>0</v>
      </c>
    </row>
    <row r="89" spans="1:2">
      <c r="A89" s="4" t="s">
        <v>209</v>
      </c>
      <c r="B89" s="6" t="n">
        <v>0</v>
      </c>
    </row>
    <row r="90" spans="1:2">
      <c r="A90" s="4" t="s">
        <v>790</v>
      </c>
    </row>
    <row r="91" spans="1:2">
      <c r="A91" s="3" t="s">
        <v>694</v>
      </c>
    </row>
    <row r="92" spans="1:2">
      <c r="A92" s="4" t="s">
        <v>194</v>
      </c>
      <c r="B92" s="6" t="n">
        <v>0</v>
      </c>
    </row>
    <row r="93" spans="1:2">
      <c r="A93" s="4" t="s">
        <v>209</v>
      </c>
      <c r="B93" s="6" t="n">
        <v>0</v>
      </c>
    </row>
    <row r="94" spans="1:2">
      <c r="A94" s="4" t="s">
        <v>791</v>
      </c>
    </row>
    <row r="95" spans="1:2">
      <c r="A95" s="3" t="s">
        <v>694</v>
      </c>
    </row>
    <row r="96" spans="1:2">
      <c r="A96" s="4" t="s">
        <v>194</v>
      </c>
      <c r="B96" s="9" t="n">
        <v>1.7</v>
      </c>
    </row>
    <row r="97" spans="1:2">
      <c r="A97" s="4" t="s">
        <v>209</v>
      </c>
      <c r="B97" s="9" t="n">
        <v>6.4</v>
      </c>
    </row>
    <row r="98" spans="1:2">
      <c r="A98" s="4" t="s">
        <v>792</v>
      </c>
    </row>
    <row r="99" spans="1:2">
      <c r="A99" s="3" t="s">
        <v>694</v>
      </c>
    </row>
    <row r="100" spans="1:2">
      <c r="A100" s="4" t="s">
        <v>194</v>
      </c>
      <c r="B100" s="6" t="n">
        <v>0</v>
      </c>
    </row>
    <row r="101" spans="1:2">
      <c r="A101" s="4" t="s">
        <v>209</v>
      </c>
      <c r="B101" s="6" t="n">
        <v>0</v>
      </c>
    </row>
    <row r="102" spans="1:2">
      <c r="A102" s="4" t="s">
        <v>700</v>
      </c>
    </row>
    <row r="103" spans="1:2">
      <c r="A103" s="3" t="s">
        <v>694</v>
      </c>
    </row>
    <row r="104" spans="1:2">
      <c r="A104" s="4" t="s">
        <v>194</v>
      </c>
      <c r="B104" s="9" t="n">
        <v>1.1</v>
      </c>
    </row>
    <row r="105" spans="1:2">
      <c r="A105" s="4" t="s">
        <v>209</v>
      </c>
      <c r="B105" s="9" t="n">
        <v>15.9</v>
      </c>
    </row>
    <row r="106" spans="1:2">
      <c r="A106" s="4" t="s">
        <v>793</v>
      </c>
    </row>
    <row r="107" spans="1:2">
      <c r="A107" s="3" t="s">
        <v>694</v>
      </c>
    </row>
    <row r="108" spans="1:2">
      <c r="A108" s="4" t="s">
        <v>194</v>
      </c>
      <c r="B108" s="6" t="n">
        <v>0</v>
      </c>
    </row>
    <row r="109" spans="1:2">
      <c r="A109" s="4" t="s">
        <v>209</v>
      </c>
      <c r="B109" s="6" t="n">
        <v>0</v>
      </c>
    </row>
    <row r="110" spans="1:2">
      <c r="A110" s="4" t="s">
        <v>794</v>
      </c>
    </row>
    <row r="111" spans="1:2">
      <c r="A111" s="3" t="s">
        <v>694</v>
      </c>
    </row>
    <row r="112" spans="1:2">
      <c r="A112" s="4" t="s">
        <v>194</v>
      </c>
      <c r="B112" s="6" t="n">
        <v>0</v>
      </c>
    </row>
    <row r="113" spans="1:2">
      <c r="A113" s="4" t="s">
        <v>209</v>
      </c>
      <c r="B113" s="7" t="n">
        <v>0</v>
      </c>
    </row>
    <row r="114" spans="1:2">
      <c r="A114" s="4" t="s">
        <v>795</v>
      </c>
    </row>
    <row r="115" spans="1:2">
      <c r="A115" s="3" t="s">
        <v>694</v>
      </c>
    </row>
    <row r="116" spans="1:2">
      <c r="A116" s="4" t="s">
        <v>194</v>
      </c>
      <c r="B116" s="4" t="s">
        <v>778</v>
      </c>
    </row>
    <row r="117" spans="1:2">
      <c r="A117" s="4" t="s">
        <v>209</v>
      </c>
      <c r="B117" s="4" t="s">
        <v>778</v>
      </c>
    </row>
    <row r="118" spans="1:2">
      <c r="A118" s="4" t="s">
        <v>796</v>
      </c>
    </row>
    <row r="119" spans="1:2">
      <c r="A119" s="3" t="s">
        <v>694</v>
      </c>
    </row>
    <row r="120" spans="1:2">
      <c r="A120" s="4" t="s">
        <v>194</v>
      </c>
      <c r="B120" s="8" t="n">
        <v>1.1</v>
      </c>
    </row>
    <row r="121" spans="1:2">
      <c r="A121" s="4" t="s">
        <v>209</v>
      </c>
      <c r="B121" s="8" t="n">
        <v>1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s="1" t="s">
        <v>797</v>
      </c>
      <c r="B1" s="2" t="s">
        <v>1</v>
      </c>
    </row>
    <row r="2" spans="1:3">
      <c r="B2" s="2" t="s">
        <v>798</v>
      </c>
      <c r="C2" s="2" t="s">
        <v>478</v>
      </c>
    </row>
    <row r="3" spans="1:3">
      <c r="A3" s="3" t="s">
        <v>694</v>
      </c>
    </row>
    <row r="4" spans="1:3">
      <c r="A4" s="4" t="s">
        <v>799</v>
      </c>
      <c r="B4" s="8" t="n">
        <v>39.8</v>
      </c>
      <c r="C4" s="8" t="n">
        <v>33.1</v>
      </c>
    </row>
    <row r="5" spans="1:3">
      <c r="A5" s="4" t="s">
        <v>800</v>
      </c>
      <c r="B5" s="6" t="n">
        <v>5</v>
      </c>
    </row>
    <row r="6" spans="1:3">
      <c r="A6" s="4" t="s">
        <v>801</v>
      </c>
    </row>
    <row r="7" spans="1:3">
      <c r="A7" s="3" t="s">
        <v>694</v>
      </c>
    </row>
    <row r="8" spans="1:3">
      <c r="A8" s="4" t="s">
        <v>802</v>
      </c>
      <c r="B8" s="8" t="n">
        <v>61.7</v>
      </c>
    </row>
    <row r="9" spans="1:3">
      <c r="A9" s="4" t="s">
        <v>803</v>
      </c>
      <c r="B9" s="4" t="s">
        <v>5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04</v>
      </c>
      <c r="B1" s="2" t="s">
        <v>2</v>
      </c>
      <c r="C1" s="2" t="s">
        <v>30</v>
      </c>
    </row>
    <row r="2" spans="1:3">
      <c r="A2" s="3" t="s">
        <v>31</v>
      </c>
    </row>
    <row r="3" spans="1:3">
      <c r="A3" s="4" t="s">
        <v>805</v>
      </c>
      <c r="B3" s="8" t="n">
        <v>89.5</v>
      </c>
      <c r="C3" s="8" t="n">
        <v>76.7</v>
      </c>
    </row>
    <row r="4" spans="1:3">
      <c r="A4" s="4" t="s">
        <v>806</v>
      </c>
      <c r="B4" s="9" t="n">
        <v>3290.2</v>
      </c>
      <c r="C4" s="9" t="n">
        <v>3161.1</v>
      </c>
    </row>
    <row r="5" spans="1:3">
      <c r="A5" s="4" t="s">
        <v>807</v>
      </c>
      <c r="B5" s="9" t="n">
        <v>141.5</v>
      </c>
      <c r="C5" s="9" t="n">
        <v>106.2</v>
      </c>
    </row>
    <row r="6" spans="1:3">
      <c r="A6" s="4" t="s">
        <v>39</v>
      </c>
      <c r="B6" s="9" t="n">
        <v>3521.2</v>
      </c>
      <c r="C6" s="6" t="n">
        <v>3344</v>
      </c>
    </row>
    <row r="7" spans="1:3">
      <c r="A7" s="3" t="s">
        <v>40</v>
      </c>
    </row>
    <row r="8" spans="1:3">
      <c r="A8" s="4" t="s">
        <v>808</v>
      </c>
      <c r="B8" s="9" t="n">
        <v>2151.4</v>
      </c>
      <c r="C8" s="6" t="n">
        <v>1900</v>
      </c>
    </row>
    <row r="9" spans="1:3">
      <c r="A9" s="4" t="s">
        <v>807</v>
      </c>
      <c r="B9" s="6" t="n">
        <v>135</v>
      </c>
      <c r="C9" s="9" t="n">
        <v>93.09999999999999</v>
      </c>
    </row>
    <row r="10" spans="1:3">
      <c r="A10" s="4" t="s">
        <v>44</v>
      </c>
      <c r="B10" s="9" t="n">
        <v>2286.4</v>
      </c>
      <c r="C10" s="9" t="n">
        <v>1993.1</v>
      </c>
    </row>
    <row r="11" spans="1:3">
      <c r="A11" s="3" t="s">
        <v>809</v>
      </c>
    </row>
    <row r="12" spans="1:3">
      <c r="A12" s="4" t="s">
        <v>810</v>
      </c>
      <c r="B12" s="9" t="n">
        <v>219.9</v>
      </c>
      <c r="C12" s="9" t="n">
        <v>365.8</v>
      </c>
    </row>
    <row r="13" spans="1:3">
      <c r="A13" s="4" t="s">
        <v>811</v>
      </c>
      <c r="B13" s="9" t="n">
        <v>1014.9</v>
      </c>
      <c r="C13" s="9" t="n">
        <v>985.1</v>
      </c>
    </row>
    <row r="14" spans="1:3">
      <c r="A14" s="4" t="s">
        <v>812</v>
      </c>
      <c r="B14" s="9" t="n">
        <v>1234.8</v>
      </c>
      <c r="C14" s="9" t="n">
        <v>1350.9</v>
      </c>
    </row>
    <row r="15" spans="1:3">
      <c r="A15" s="4" t="s">
        <v>813</v>
      </c>
      <c r="B15" s="9" t="n">
        <v>3521.2</v>
      </c>
      <c r="C15" s="6" t="n">
        <v>3344</v>
      </c>
    </row>
    <row r="16" spans="1:3">
      <c r="A16" s="4" t="s">
        <v>814</v>
      </c>
    </row>
    <row r="17" spans="1:3">
      <c r="A17" s="3" t="s">
        <v>31</v>
      </c>
    </row>
    <row r="18" spans="1:3">
      <c r="A18" s="4" t="s">
        <v>805</v>
      </c>
      <c r="B18" s="9" t="n">
        <v>33.8</v>
      </c>
      <c r="C18" s="9" t="n">
        <v>43.7</v>
      </c>
    </row>
    <row r="19" spans="1:3">
      <c r="A19" s="4" t="s">
        <v>806</v>
      </c>
      <c r="B19" s="9" t="n">
        <v>432.5</v>
      </c>
      <c r="C19" s="9" t="n">
        <v>770.9</v>
      </c>
    </row>
    <row r="20" spans="1:3">
      <c r="A20" s="4" t="s">
        <v>807</v>
      </c>
      <c r="B20" s="9" t="n">
        <v>33.5</v>
      </c>
      <c r="C20" s="9" t="n">
        <v>56.9</v>
      </c>
    </row>
    <row r="21" spans="1:3">
      <c r="A21" s="4" t="s">
        <v>39</v>
      </c>
      <c r="B21" s="9" t="n">
        <v>499.8</v>
      </c>
      <c r="C21" s="9" t="n">
        <v>871.5</v>
      </c>
    </row>
    <row r="22" spans="1:3">
      <c r="A22" s="3" t="s">
        <v>40</v>
      </c>
    </row>
    <row r="23" spans="1:3">
      <c r="A23" s="4" t="s">
        <v>808</v>
      </c>
      <c r="B23" s="9" t="n">
        <v>202.7</v>
      </c>
      <c r="C23" s="9" t="n">
        <v>376.8</v>
      </c>
    </row>
    <row r="24" spans="1:3">
      <c r="A24" s="4" t="s">
        <v>807</v>
      </c>
      <c r="B24" s="9" t="n">
        <v>37.3</v>
      </c>
      <c r="C24" s="9" t="n">
        <v>44.8</v>
      </c>
    </row>
    <row r="25" spans="1:3">
      <c r="A25" s="4" t="s">
        <v>44</v>
      </c>
      <c r="B25" s="6" t="n">
        <v>240</v>
      </c>
      <c r="C25" s="9" t="n">
        <v>421.6</v>
      </c>
    </row>
    <row r="26" spans="1:3">
      <c r="A26" s="3" t="s">
        <v>809</v>
      </c>
    </row>
    <row r="27" spans="1:3">
      <c r="A27" s="4" t="s">
        <v>810</v>
      </c>
      <c r="B27" s="9" t="n">
        <v>25.7</v>
      </c>
      <c r="C27" s="9" t="n">
        <v>84.8</v>
      </c>
    </row>
    <row r="28" spans="1:3">
      <c r="A28" s="4" t="s">
        <v>811</v>
      </c>
      <c r="B28" s="9" t="n">
        <v>234.1</v>
      </c>
      <c r="C28" s="9" t="n">
        <v>365.1</v>
      </c>
    </row>
    <row r="29" spans="1:3">
      <c r="A29" s="4" t="s">
        <v>812</v>
      </c>
      <c r="B29" s="9" t="n">
        <v>259.8</v>
      </c>
      <c r="C29" s="9" t="n">
        <v>449.9</v>
      </c>
    </row>
    <row r="30" spans="1:3">
      <c r="A30" s="4" t="s">
        <v>813</v>
      </c>
      <c r="B30" s="9" t="n">
        <v>499.8</v>
      </c>
      <c r="C30" s="9" t="n">
        <v>871.5</v>
      </c>
    </row>
    <row r="31" spans="1:3">
      <c r="A31" s="4" t="s">
        <v>815</v>
      </c>
    </row>
    <row r="32" spans="1:3">
      <c r="A32" s="3" t="s">
        <v>31</v>
      </c>
    </row>
    <row r="33" spans="1:3">
      <c r="A33" s="4" t="s">
        <v>805</v>
      </c>
      <c r="B33" s="9" t="n">
        <v>55.7</v>
      </c>
      <c r="C33" s="6" t="n">
        <v>33</v>
      </c>
    </row>
    <row r="34" spans="1:3">
      <c r="A34" s="4" t="s">
        <v>806</v>
      </c>
      <c r="B34" s="9" t="n">
        <v>2857.7</v>
      </c>
      <c r="C34" s="9" t="n">
        <v>2390.2</v>
      </c>
    </row>
    <row r="35" spans="1:3">
      <c r="A35" s="4" t="s">
        <v>807</v>
      </c>
      <c r="B35" s="6" t="n">
        <v>108</v>
      </c>
      <c r="C35" s="9" t="n">
        <v>49.3</v>
      </c>
    </row>
    <row r="36" spans="1:3">
      <c r="A36" s="4" t="s">
        <v>39</v>
      </c>
      <c r="B36" s="9" t="n">
        <v>3021.4</v>
      </c>
      <c r="C36" s="9" t="n">
        <v>2472.5</v>
      </c>
    </row>
    <row r="37" spans="1:3">
      <c r="A37" s="3" t="s">
        <v>40</v>
      </c>
    </row>
    <row r="38" spans="1:3">
      <c r="A38" s="4" t="s">
        <v>808</v>
      </c>
      <c r="B38" s="9" t="n">
        <v>1948.7</v>
      </c>
      <c r="C38" s="9" t="n">
        <v>1523.2</v>
      </c>
    </row>
    <row r="39" spans="1:3">
      <c r="A39" s="4" t="s">
        <v>807</v>
      </c>
      <c r="B39" s="9" t="n">
        <v>97.7</v>
      </c>
      <c r="C39" s="9" t="n">
        <v>48.3</v>
      </c>
    </row>
    <row r="40" spans="1:3">
      <c r="A40" s="4" t="s">
        <v>44</v>
      </c>
      <c r="B40" s="9" t="n">
        <v>2046.4</v>
      </c>
      <c r="C40" s="9" t="n">
        <v>1571.5</v>
      </c>
    </row>
    <row r="41" spans="1:3">
      <c r="A41" s="3" t="s">
        <v>809</v>
      </c>
    </row>
    <row r="42" spans="1:3">
      <c r="A42" s="4" t="s">
        <v>810</v>
      </c>
      <c r="B42" s="9" t="n">
        <v>194.2</v>
      </c>
      <c r="C42" s="6" t="n">
        <v>281</v>
      </c>
    </row>
    <row r="43" spans="1:3">
      <c r="A43" s="4" t="s">
        <v>811</v>
      </c>
      <c r="B43" s="9" t="n">
        <v>780.8</v>
      </c>
      <c r="C43" s="6" t="n">
        <v>620</v>
      </c>
    </row>
    <row r="44" spans="1:3">
      <c r="A44" s="4" t="s">
        <v>812</v>
      </c>
      <c r="B44" s="6" t="n">
        <v>975</v>
      </c>
      <c r="C44" s="6" t="n">
        <v>901</v>
      </c>
    </row>
    <row r="45" spans="1:3">
      <c r="A45" s="4" t="s">
        <v>813</v>
      </c>
      <c r="B45" s="8" t="n">
        <v>3021.4</v>
      </c>
      <c r="C45" s="8" t="n">
        <v>247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6</v>
      </c>
      <c r="B1" s="2" t="s">
        <v>2</v>
      </c>
      <c r="C1" s="2" t="s">
        <v>30</v>
      </c>
    </row>
    <row r="2" spans="1:3">
      <c r="A2" s="3" t="s">
        <v>694</v>
      </c>
    </row>
    <row r="3" spans="1:3">
      <c r="A3" s="4" t="s">
        <v>817</v>
      </c>
      <c r="B3" s="8" t="n">
        <v>219.9</v>
      </c>
      <c r="C3" s="8" t="n">
        <v>365.8</v>
      </c>
    </row>
    <row r="4" spans="1:3">
      <c r="A4" s="4" t="s">
        <v>818</v>
      </c>
      <c r="B4" s="9" t="n">
        <v>210.6</v>
      </c>
      <c r="C4" s="9" t="n">
        <v>60.7</v>
      </c>
    </row>
    <row r="5" spans="1:3">
      <c r="A5" s="4" t="s">
        <v>819</v>
      </c>
      <c r="B5" s="9" t="n">
        <v>430.5</v>
      </c>
      <c r="C5" s="9" t="n">
        <v>426.5</v>
      </c>
    </row>
    <row r="6" spans="1:3">
      <c r="A6" s="4" t="s">
        <v>820</v>
      </c>
      <c r="B6" s="9" t="n">
        <v>13.1</v>
      </c>
      <c r="C6" s="9" t="n">
        <v>9.300000000000001</v>
      </c>
    </row>
    <row r="7" spans="1:3">
      <c r="A7" s="4" t="s">
        <v>693</v>
      </c>
      <c r="B7" s="9" t="n">
        <v>443.6</v>
      </c>
      <c r="C7" s="9" t="n">
        <v>435.8</v>
      </c>
    </row>
    <row r="8" spans="1:3">
      <c r="A8" s="4" t="s">
        <v>814</v>
      </c>
    </row>
    <row r="9" spans="1:3">
      <c r="A9" s="3" t="s">
        <v>694</v>
      </c>
    </row>
    <row r="10" spans="1:3">
      <c r="A10" s="4" t="s">
        <v>817</v>
      </c>
      <c r="B10" s="9" t="n">
        <v>25.7</v>
      </c>
      <c r="C10" s="9" t="n">
        <v>84.8</v>
      </c>
    </row>
    <row r="11" spans="1:3">
      <c r="A11" s="4" t="s">
        <v>818</v>
      </c>
      <c r="B11" s="6" t="n">
        <v>0</v>
      </c>
      <c r="C11" s="6" t="n">
        <v>0</v>
      </c>
    </row>
    <row r="12" spans="1:3">
      <c r="A12" s="4" t="s">
        <v>819</v>
      </c>
      <c r="B12" s="9" t="n">
        <v>25.7</v>
      </c>
      <c r="C12" s="9" t="n">
        <v>84.8</v>
      </c>
    </row>
    <row r="13" spans="1:3">
      <c r="A13" s="4" t="s">
        <v>820</v>
      </c>
      <c r="C13" s="6" t="n">
        <v>0</v>
      </c>
    </row>
    <row r="14" spans="1:3">
      <c r="A14" s="4" t="s">
        <v>693</v>
      </c>
      <c r="B14" s="9" t="n">
        <v>25.7</v>
      </c>
      <c r="C14" s="9" t="n">
        <v>84.8</v>
      </c>
    </row>
    <row r="15" spans="1:3">
      <c r="A15" s="4" t="s">
        <v>815</v>
      </c>
    </row>
    <row r="16" spans="1:3">
      <c r="A16" s="3" t="s">
        <v>694</v>
      </c>
    </row>
    <row r="17" spans="1:3">
      <c r="A17" s="4" t="s">
        <v>817</v>
      </c>
      <c r="B17" s="9" t="n">
        <v>194.2</v>
      </c>
      <c r="C17" s="6" t="n">
        <v>281</v>
      </c>
    </row>
    <row r="18" spans="1:3">
      <c r="A18" s="4" t="s">
        <v>818</v>
      </c>
      <c r="B18" s="9" t="n">
        <v>210.6</v>
      </c>
      <c r="C18" s="9" t="n">
        <v>60.7</v>
      </c>
    </row>
    <row r="19" spans="1:3">
      <c r="A19" s="4" t="s">
        <v>819</v>
      </c>
      <c r="B19" s="9" t="n">
        <v>404.8</v>
      </c>
      <c r="C19" s="9" t="n">
        <v>341.7</v>
      </c>
    </row>
    <row r="20" spans="1:3">
      <c r="A20" s="4" t="s">
        <v>820</v>
      </c>
      <c r="B20" s="9" t="n">
        <v>13.1</v>
      </c>
      <c r="C20" s="9" t="n">
        <v>9.300000000000001</v>
      </c>
    </row>
    <row r="21" spans="1:3">
      <c r="A21" s="4" t="s">
        <v>693</v>
      </c>
      <c r="B21" s="8" t="n">
        <v>417.9</v>
      </c>
      <c r="C21" s="7" t="n">
        <v>3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287</v>
      </c>
    </row>
    <row r="4" spans="1:12">
      <c r="A4" s="4" t="s">
        <v>822</v>
      </c>
      <c r="B4" s="8" t="n">
        <v>53.3</v>
      </c>
      <c r="C4" s="8" t="n">
        <v>15.9</v>
      </c>
      <c r="D4" s="7" t="n">
        <v>17</v>
      </c>
      <c r="E4" s="8" t="n">
        <v>11.2</v>
      </c>
      <c r="F4" s="8" t="n">
        <v>8.300000000000001</v>
      </c>
      <c r="G4" s="8" t="n">
        <v>12.1</v>
      </c>
      <c r="H4" s="7" t="n">
        <v>31</v>
      </c>
      <c r="I4" s="8" t="n">
        <v>2.8</v>
      </c>
      <c r="J4" s="8" t="n">
        <v>58.1</v>
      </c>
      <c r="K4" s="8" t="n">
        <v>46.5</v>
      </c>
      <c r="L4" s="8" t="n">
        <v>28.8</v>
      </c>
    </row>
    <row r="5" spans="1:12">
      <c r="A5" s="4" t="s">
        <v>823</v>
      </c>
      <c r="J5" s="6" t="n">
        <v>35</v>
      </c>
      <c r="K5" s="9" t="n">
        <v>-1.8</v>
      </c>
      <c r="L5" s="6" t="n">
        <v>1</v>
      </c>
    </row>
    <row r="6" spans="1:12">
      <c r="A6" s="4" t="s">
        <v>824</v>
      </c>
      <c r="J6" s="9" t="n">
        <v>93.09999999999999</v>
      </c>
      <c r="K6" s="9" t="n">
        <v>44.7</v>
      </c>
      <c r="L6" s="9" t="n">
        <v>29.8</v>
      </c>
    </row>
    <row r="7" spans="1:12">
      <c r="A7" s="4" t="s">
        <v>825</v>
      </c>
      <c r="J7" s="8" t="n">
        <v>0.1</v>
      </c>
      <c r="K7" s="8" t="n">
        <v>2.1</v>
      </c>
      <c r="L7" s="8" t="n">
        <v>8.6999999999999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48"/>
    <col customWidth="1" max="8" min="8" width="24"/>
    <col customWidth="1" max="9" min="9" width="33"/>
    <col customWidth="1" max="10" min="10" width="49"/>
    <col customWidth="1" max="11" min="11" width="80"/>
    <col customWidth="1" max="12" min="12" width="80"/>
  </cols>
  <sheetData>
    <row r="1" spans="1:12">
      <c r="A1" s="1" t="s">
        <v>129</v>
      </c>
      <c r="B1" s="2" t="s">
        <v>130</v>
      </c>
      <c r="C1" s="2" t="s">
        <v>131</v>
      </c>
      <c r="D1" s="2" t="s">
        <v>132</v>
      </c>
      <c r="E1" s="2" t="s">
        <v>133</v>
      </c>
      <c r="F1" s="2" t="s">
        <v>134</v>
      </c>
      <c r="G1" s="2" t="s">
        <v>135</v>
      </c>
      <c r="H1" s="2" t="s">
        <v>136</v>
      </c>
      <c r="I1" s="2" t="s">
        <v>137</v>
      </c>
      <c r="J1" s="2" t="s">
        <v>138</v>
      </c>
      <c r="K1" s="2" t="s">
        <v>139</v>
      </c>
      <c r="L1" s="2" t="s">
        <v>140</v>
      </c>
    </row>
    <row r="2" spans="1:12">
      <c r="A2" s="4" t="s">
        <v>141</v>
      </c>
      <c r="C2" s="6" t="n">
        <v>132550</v>
      </c>
    </row>
    <row r="3" spans="1:12">
      <c r="A3" s="4" t="s">
        <v>142</v>
      </c>
      <c r="B3" s="8" t="n">
        <v>518.8</v>
      </c>
      <c r="C3" s="7" t="n">
        <v>0</v>
      </c>
      <c r="D3" s="7" t="n">
        <v>0</v>
      </c>
      <c r="E3" s="8" t="n">
        <v>512.8</v>
      </c>
      <c r="F3" s="8" t="n">
        <v>-5.9</v>
      </c>
      <c r="G3" s="8" t="n">
        <v>12.6</v>
      </c>
      <c r="H3" s="8" t="n">
        <v>-9.800000000000001</v>
      </c>
      <c r="I3" s="8" t="n">
        <v>9.1</v>
      </c>
    </row>
    <row r="4" spans="1:12">
      <c r="A4" s="4" t="s">
        <v>143</v>
      </c>
      <c r="D4" s="6" t="n">
        <v>63772598</v>
      </c>
    </row>
    <row r="5" spans="1:12">
      <c r="A5" s="3" t="s">
        <v>144</v>
      </c>
    </row>
    <row r="6" spans="1:12">
      <c r="A6" s="4" t="s">
        <v>145</v>
      </c>
      <c r="D6" s="6" t="n">
        <v>1771862</v>
      </c>
    </row>
    <row r="7" spans="1:12">
      <c r="A7" s="4" t="s">
        <v>146</v>
      </c>
      <c r="B7" s="9" t="n">
        <v>15.4</v>
      </c>
      <c r="E7" s="9" t="n">
        <v>15.4</v>
      </c>
    </row>
    <row r="8" spans="1:12">
      <c r="A8" s="4" t="s">
        <v>147</v>
      </c>
      <c r="B8" s="8" t="n">
        <v>-1.4</v>
      </c>
      <c r="E8" s="9" t="n">
        <v>-1.4</v>
      </c>
    </row>
    <row r="9" spans="1:12">
      <c r="A9" s="4" t="s">
        <v>148</v>
      </c>
      <c r="B9" s="6" t="n">
        <v>17250000</v>
      </c>
      <c r="D9" s="6" t="n">
        <v>17250000</v>
      </c>
    </row>
    <row r="10" spans="1:12">
      <c r="A10" s="4" t="s">
        <v>149</v>
      </c>
      <c r="B10" s="8" t="n">
        <v>275.9</v>
      </c>
      <c r="E10" s="9" t="n">
        <v>275.9</v>
      </c>
    </row>
    <row r="11" spans="1:12">
      <c r="A11" s="4" t="s">
        <v>150</v>
      </c>
      <c r="B11" s="7" t="n">
        <v>0</v>
      </c>
      <c r="E11" s="9" t="n">
        <v>-9.800000000000001</v>
      </c>
      <c r="H11" s="9" t="n">
        <v>9.800000000000001</v>
      </c>
    </row>
    <row r="12" spans="1:12">
      <c r="A12" s="4" t="s">
        <v>151</v>
      </c>
      <c r="D12" s="6" t="n">
        <v>-10038</v>
      </c>
    </row>
    <row r="13" spans="1:12">
      <c r="A13" s="4" t="s">
        <v>152</v>
      </c>
      <c r="B13" s="6" t="n">
        <v>-146638</v>
      </c>
    </row>
    <row r="14" spans="1:12">
      <c r="A14" s="4" t="s">
        <v>153</v>
      </c>
      <c r="D14" s="6" t="n">
        <v>-191815</v>
      </c>
    </row>
    <row r="15" spans="1:12">
      <c r="A15" s="4" t="s">
        <v>154</v>
      </c>
      <c r="B15" s="8" t="n">
        <v>-3.8</v>
      </c>
      <c r="E15" s="9" t="n">
        <v>-3.8</v>
      </c>
    </row>
    <row r="16" spans="1:12">
      <c r="A16" s="4" t="s">
        <v>155</v>
      </c>
      <c r="B16" s="9" t="n">
        <v>7.5</v>
      </c>
      <c r="E16" s="9" t="n">
        <v>7.5</v>
      </c>
    </row>
    <row r="17" spans="1:12">
      <c r="A17" s="4" t="s">
        <v>156</v>
      </c>
      <c r="B17" s="9" t="n">
        <v>4.7</v>
      </c>
      <c r="E17" s="9" t="n">
        <v>4.7</v>
      </c>
    </row>
    <row r="18" spans="1:12">
      <c r="A18" s="3" t="s">
        <v>157</v>
      </c>
    </row>
    <row r="19" spans="1:12">
      <c r="A19" s="4" t="s">
        <v>158</v>
      </c>
      <c r="B19" s="9" t="n">
        <v>-6.5</v>
      </c>
      <c r="G19" s="9" t="n">
        <v>-6.5</v>
      </c>
    </row>
    <row r="20" spans="1:12">
      <c r="A20" s="4" t="s">
        <v>159</v>
      </c>
      <c r="B20" s="9" t="n">
        <v>3.1</v>
      </c>
      <c r="G20" s="9" t="n">
        <v>3.1</v>
      </c>
    </row>
    <row r="21" spans="1:12">
      <c r="A21" s="4" t="s">
        <v>160</v>
      </c>
      <c r="B21" s="6" t="n">
        <v>0</v>
      </c>
    </row>
    <row r="22" spans="1:12">
      <c r="A22" s="4" t="s">
        <v>161</v>
      </c>
      <c r="B22" s="9" t="n">
        <v>-8.1</v>
      </c>
      <c r="F22" s="9" t="n">
        <v>-8.1</v>
      </c>
    </row>
    <row r="23" spans="1:12">
      <c r="A23" s="4" t="s">
        <v>162</v>
      </c>
      <c r="B23" s="9" t="n">
        <v>-21.8</v>
      </c>
      <c r="F23" s="9" t="n">
        <v>-21.8</v>
      </c>
    </row>
    <row r="24" spans="1:12">
      <c r="A24" s="4" t="s">
        <v>104</v>
      </c>
      <c r="B24" s="9" t="n">
        <v>13.9</v>
      </c>
      <c r="F24" s="9" t="n">
        <v>-6.4</v>
      </c>
      <c r="I24" s="9" t="n">
        <v>20.3</v>
      </c>
    </row>
    <row r="25" spans="1:12">
      <c r="A25" s="4" t="s">
        <v>163</v>
      </c>
      <c r="B25" s="9" t="n">
        <v>20.3</v>
      </c>
      <c r="I25" s="9" t="n">
        <v>20.3</v>
      </c>
    </row>
    <row r="26" spans="1:12">
      <c r="A26" s="4" t="s">
        <v>164</v>
      </c>
      <c r="B26" s="9" t="n">
        <v>1.4</v>
      </c>
      <c r="I26" s="9" t="n">
        <v>1.4</v>
      </c>
    </row>
    <row r="27" spans="1:12">
      <c r="A27" s="4" t="s">
        <v>165</v>
      </c>
      <c r="B27" s="9" t="n">
        <v>-0.5</v>
      </c>
      <c r="I27" s="9" t="n">
        <v>-0.5</v>
      </c>
    </row>
    <row r="28" spans="1:12">
      <c r="A28" s="4" t="s">
        <v>166</v>
      </c>
      <c r="C28" s="6" t="n">
        <v>132550</v>
      </c>
    </row>
    <row r="29" spans="1:12">
      <c r="A29" s="4" t="s">
        <v>167</v>
      </c>
      <c r="B29" s="9" t="n">
        <v>818.9</v>
      </c>
      <c r="C29" s="7" t="n">
        <v>0</v>
      </c>
      <c r="D29" s="7" t="n">
        <v>0</v>
      </c>
      <c r="E29" s="9" t="n">
        <v>801.3</v>
      </c>
      <c r="F29" s="9" t="n">
        <v>-42.2</v>
      </c>
      <c r="G29" s="9" t="n">
        <v>9.199999999999999</v>
      </c>
      <c r="H29" s="6" t="n">
        <v>0</v>
      </c>
      <c r="I29" s="9" t="n">
        <v>50.6</v>
      </c>
    </row>
    <row r="30" spans="1:12">
      <c r="A30" s="4" t="s">
        <v>168</v>
      </c>
      <c r="D30" s="6" t="n">
        <v>82592607</v>
      </c>
    </row>
    <row r="31" spans="1:12">
      <c r="A31" s="3" t="s">
        <v>144</v>
      </c>
    </row>
    <row r="32" spans="1:12">
      <c r="A32" s="4" t="s">
        <v>145</v>
      </c>
      <c r="D32" s="6" t="n">
        <v>1472146</v>
      </c>
    </row>
    <row r="33" spans="1:12">
      <c r="A33" s="4" t="s">
        <v>148</v>
      </c>
      <c r="D33" s="6" t="n">
        <v>9201250</v>
      </c>
    </row>
    <row r="34" spans="1:12">
      <c r="A34" s="4" t="s">
        <v>149</v>
      </c>
      <c r="B34" s="9" t="n">
        <v>190.6</v>
      </c>
      <c r="E34" s="9" t="n">
        <v>190.6</v>
      </c>
    </row>
    <row r="35" spans="1:12">
      <c r="A35" s="4" t="s">
        <v>169</v>
      </c>
      <c r="D35" s="6" t="n">
        <v>3147500</v>
      </c>
    </row>
    <row r="36" spans="1:12">
      <c r="A36" s="4" t="s">
        <v>152</v>
      </c>
      <c r="D36" s="6" t="n">
        <v>-2475</v>
      </c>
    </row>
    <row r="37" spans="1:12">
      <c r="A37" s="4" t="s">
        <v>170</v>
      </c>
      <c r="B37" s="6" t="n">
        <v>0</v>
      </c>
      <c r="E37" s="6" t="n">
        <v>0</v>
      </c>
    </row>
    <row r="38" spans="1:12">
      <c r="A38" s="4" t="s">
        <v>153</v>
      </c>
      <c r="D38" s="6" t="n">
        <v>-319582</v>
      </c>
    </row>
    <row r="39" spans="1:12">
      <c r="A39" s="4" t="s">
        <v>154</v>
      </c>
      <c r="B39" s="9" t="n">
        <v>-8.1</v>
      </c>
      <c r="E39" s="9" t="n">
        <v>-8.1</v>
      </c>
    </row>
    <row r="40" spans="1:12">
      <c r="A40" s="4" t="s">
        <v>155</v>
      </c>
      <c r="B40" s="9" t="n">
        <v>15.8</v>
      </c>
      <c r="E40" s="9" t="n">
        <v>15.8</v>
      </c>
    </row>
    <row r="41" spans="1:12">
      <c r="A41" s="3" t="s">
        <v>157</v>
      </c>
    </row>
    <row r="42" spans="1:12">
      <c r="A42" s="4" t="s">
        <v>158</v>
      </c>
      <c r="B42" s="9" t="n">
        <v>-141.1</v>
      </c>
      <c r="G42" s="9" t="n">
        <v>-46.7</v>
      </c>
      <c r="I42" s="9" t="n">
        <v>-94.40000000000001</v>
      </c>
    </row>
    <row r="43" spans="1:12">
      <c r="A43" s="4" t="s">
        <v>159</v>
      </c>
      <c r="B43" s="9" t="n">
        <v>20.1</v>
      </c>
      <c r="G43" s="9" t="n">
        <v>9.5</v>
      </c>
      <c r="I43" s="9" t="n">
        <v>10.6</v>
      </c>
    </row>
    <row r="44" spans="1:12">
      <c r="A44" s="4" t="s">
        <v>160</v>
      </c>
      <c r="B44" s="9" t="n">
        <v>-0.2</v>
      </c>
      <c r="G44" s="9" t="n">
        <v>-0.2</v>
      </c>
    </row>
    <row r="45" spans="1:12">
      <c r="A45" s="4" t="s">
        <v>161</v>
      </c>
      <c r="B45" s="9" t="n">
        <v>-8.1</v>
      </c>
      <c r="F45" s="9" t="n">
        <v>-8.1</v>
      </c>
      <c r="G45" s="6" t="n">
        <v>0</v>
      </c>
    </row>
    <row r="46" spans="1:12">
      <c r="A46" s="4" t="s">
        <v>162</v>
      </c>
      <c r="B46" s="9" t="n">
        <v>-33.6</v>
      </c>
      <c r="F46" s="9" t="n">
        <v>-33.6</v>
      </c>
    </row>
    <row r="47" spans="1:12">
      <c r="A47" s="4" t="s">
        <v>104</v>
      </c>
      <c r="B47" s="9" t="n">
        <v>90.09999999999999</v>
      </c>
      <c r="F47" s="9" t="n">
        <v>21.9</v>
      </c>
      <c r="I47" s="9" t="n">
        <v>68.2</v>
      </c>
    </row>
    <row r="48" spans="1:12">
      <c r="A48" s="4" t="s">
        <v>163</v>
      </c>
      <c r="B48" s="9" t="n">
        <v>291.8</v>
      </c>
      <c r="I48" s="9" t="n">
        <v>291.8</v>
      </c>
    </row>
    <row r="49" spans="1:12">
      <c r="A49" s="4" t="s">
        <v>171</v>
      </c>
      <c r="B49" s="9" t="n">
        <v>-51.1</v>
      </c>
      <c r="I49" s="9" t="n">
        <v>-51.1</v>
      </c>
    </row>
    <row r="50" spans="1:12">
      <c r="A50" s="4" t="s">
        <v>164</v>
      </c>
      <c r="B50" s="9" t="n">
        <v>30.9</v>
      </c>
      <c r="I50" s="9" t="n">
        <v>30.9</v>
      </c>
      <c r="J50" s="8" t="n">
        <v>1885.6</v>
      </c>
      <c r="K50" s="8" t="n">
        <v>-8.300000000000001</v>
      </c>
      <c r="L50" s="8" t="n">
        <v>1893.9</v>
      </c>
    </row>
    <row r="51" spans="1:12">
      <c r="A51" s="4" t="s">
        <v>165</v>
      </c>
      <c r="B51" s="9" t="n">
        <v>-57.7</v>
      </c>
      <c r="I51" s="9" t="n">
        <v>-57.7</v>
      </c>
    </row>
    <row r="52" spans="1:12">
      <c r="A52" s="4" t="s">
        <v>172</v>
      </c>
      <c r="C52" s="6" t="n">
        <v>132550</v>
      </c>
    </row>
    <row r="53" spans="1:12">
      <c r="A53" s="4" t="s">
        <v>173</v>
      </c>
      <c r="B53" s="8" t="n">
        <v>3043.9</v>
      </c>
      <c r="C53" s="7" t="n">
        <v>0</v>
      </c>
      <c r="D53" s="7" t="n">
        <v>0</v>
      </c>
      <c r="E53" s="9" t="n">
        <v>991.3</v>
      </c>
      <c r="F53" s="6" t="n">
        <v>-62</v>
      </c>
      <c r="G53" s="9" t="n">
        <v>-28.2</v>
      </c>
      <c r="H53" s="6" t="n">
        <v>0</v>
      </c>
      <c r="I53" s="9" t="n">
        <v>2142.8</v>
      </c>
    </row>
    <row r="54" spans="1:12">
      <c r="A54" s="4" t="s">
        <v>174</v>
      </c>
      <c r="B54" s="6" t="n">
        <v>96091446</v>
      </c>
      <c r="D54" s="6" t="n">
        <v>96091446</v>
      </c>
    </row>
    <row r="55" spans="1:12">
      <c r="A55" s="3" t="s">
        <v>144</v>
      </c>
    </row>
    <row r="56" spans="1:12">
      <c r="A56" s="4" t="s">
        <v>148</v>
      </c>
      <c r="D56" s="6" t="n">
        <v>8625000</v>
      </c>
    </row>
    <row r="57" spans="1:12">
      <c r="A57" s="4" t="s">
        <v>149</v>
      </c>
      <c r="B57" s="7" t="n">
        <v>215</v>
      </c>
      <c r="E57" s="6" t="n">
        <v>215</v>
      </c>
    </row>
    <row r="58" spans="1:12">
      <c r="A58" s="4" t="s">
        <v>169</v>
      </c>
      <c r="D58" s="6" t="n">
        <v>1754750</v>
      </c>
    </row>
    <row r="59" spans="1:12">
      <c r="A59" s="4" t="s">
        <v>152</v>
      </c>
      <c r="D59" s="6" t="n">
        <v>-57148</v>
      </c>
    </row>
    <row r="60" spans="1:12">
      <c r="A60" s="4" t="s">
        <v>153</v>
      </c>
      <c r="D60" s="6" t="n">
        <v>-435415</v>
      </c>
    </row>
    <row r="61" spans="1:12">
      <c r="A61" s="4" t="s">
        <v>154</v>
      </c>
      <c r="B61" s="9" t="n">
        <v>-11.4</v>
      </c>
      <c r="E61" s="9" t="n">
        <v>-11.4</v>
      </c>
    </row>
    <row r="62" spans="1:12">
      <c r="A62" s="4" t="s">
        <v>175</v>
      </c>
      <c r="C62" s="6" t="n">
        <v>-100000</v>
      </c>
      <c r="D62" s="6" t="n">
        <v>8554948</v>
      </c>
    </row>
    <row r="63" spans="1:12">
      <c r="A63" s="4" t="s">
        <v>155</v>
      </c>
      <c r="B63" s="9" t="n">
        <v>30.8</v>
      </c>
      <c r="E63" s="9" t="n">
        <v>30.8</v>
      </c>
    </row>
    <row r="64" spans="1:12">
      <c r="A64" s="3" t="s">
        <v>157</v>
      </c>
    </row>
    <row r="65" spans="1:12">
      <c r="A65" s="4" t="s">
        <v>158</v>
      </c>
      <c r="B65" s="9" t="n">
        <v>-119.5</v>
      </c>
      <c r="G65" s="9" t="n">
        <v>-27.5</v>
      </c>
      <c r="I65" s="6" t="n">
        <v>-92</v>
      </c>
    </row>
    <row r="66" spans="1:12">
      <c r="A66" s="4" t="s">
        <v>159</v>
      </c>
      <c r="B66" s="9" t="n">
        <v>-2.7</v>
      </c>
      <c r="G66" s="6" t="n">
        <v>8</v>
      </c>
      <c r="I66" s="9" t="n">
        <v>-10.7</v>
      </c>
    </row>
    <row r="67" spans="1:12">
      <c r="A67" s="4" t="s">
        <v>160</v>
      </c>
      <c r="B67" s="9" t="n">
        <v>0.1</v>
      </c>
    </row>
    <row r="68" spans="1:12">
      <c r="A68" s="4" t="s">
        <v>161</v>
      </c>
      <c r="B68" s="9" t="n">
        <v>-3.6</v>
      </c>
      <c r="F68" s="9" t="n">
        <v>-3.6</v>
      </c>
    </row>
    <row r="69" spans="1:12">
      <c r="A69" s="4" t="s">
        <v>162</v>
      </c>
      <c r="B69" s="9" t="n">
        <v>-53.3</v>
      </c>
      <c r="F69" s="9" t="n">
        <v>-53.3</v>
      </c>
    </row>
    <row r="70" spans="1:12">
      <c r="A70" s="4" t="s">
        <v>104</v>
      </c>
      <c r="B70" s="6" t="n">
        <v>59</v>
      </c>
      <c r="F70" s="9" t="n">
        <v>74.7</v>
      </c>
      <c r="I70" s="9" t="n">
        <v>-15.7</v>
      </c>
    </row>
    <row r="71" spans="1:12">
      <c r="A71" s="4" t="s">
        <v>171</v>
      </c>
      <c r="B71" s="9" t="n">
        <v>-68.40000000000001</v>
      </c>
      <c r="I71" s="9" t="n">
        <v>-68.40000000000001</v>
      </c>
    </row>
    <row r="72" spans="1:12">
      <c r="A72" s="4" t="s">
        <v>164</v>
      </c>
      <c r="B72" s="9" t="n">
        <v>14.5</v>
      </c>
      <c r="I72" s="9" t="n">
        <v>14.5</v>
      </c>
    </row>
    <row r="73" spans="1:12">
      <c r="A73" s="4" t="s">
        <v>165</v>
      </c>
      <c r="B73" s="9" t="n">
        <v>-239.2</v>
      </c>
      <c r="I73" s="9" t="n">
        <v>-239.2</v>
      </c>
    </row>
    <row r="74" spans="1:12">
      <c r="A74" s="4" t="s">
        <v>176</v>
      </c>
      <c r="C74" s="6" t="n">
        <v>32550</v>
      </c>
    </row>
    <row r="75" spans="1:12">
      <c r="A75" s="4" t="s">
        <v>177</v>
      </c>
      <c r="B75" s="8" t="n">
        <v>2865.1</v>
      </c>
      <c r="C75" s="7" t="n">
        <v>0</v>
      </c>
      <c r="D75" s="7" t="n">
        <v>0</v>
      </c>
      <c r="E75" s="8" t="n">
        <v>1225.7</v>
      </c>
      <c r="F75" s="8" t="n">
        <v>-44.2</v>
      </c>
      <c r="G75" s="8" t="n">
        <v>-47.7</v>
      </c>
      <c r="H75" s="7" t="n">
        <v>0</v>
      </c>
      <c r="I75" s="8" t="n">
        <v>1731.3</v>
      </c>
    </row>
    <row r="76" spans="1:12">
      <c r="A76" s="4" t="s">
        <v>178</v>
      </c>
      <c r="B76" s="6" t="n">
        <v>114533581</v>
      </c>
      <c r="D76" s="6" t="n">
        <v>1145335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694</v>
      </c>
    </row>
    <row r="4" spans="1:12">
      <c r="A4" s="4" t="s">
        <v>827</v>
      </c>
      <c r="J4" s="8" t="n">
        <v>501.5</v>
      </c>
      <c r="K4" s="8" t="n">
        <v>924.6</v>
      </c>
      <c r="L4" s="8" t="n">
        <v>657.1</v>
      </c>
    </row>
    <row r="5" spans="1:12">
      <c r="A5" s="4" t="s">
        <v>828</v>
      </c>
      <c r="J5" s="9" t="n">
        <v>96.09999999999999</v>
      </c>
      <c r="K5" s="9" t="n">
        <v>112.3</v>
      </c>
      <c r="L5" s="6" t="n">
        <v>116</v>
      </c>
    </row>
    <row r="6" spans="1:12">
      <c r="A6" s="4" t="s">
        <v>234</v>
      </c>
      <c r="J6" s="9" t="n">
        <v>86.3</v>
      </c>
      <c r="K6" s="6" t="n">
        <v>102</v>
      </c>
      <c r="L6" s="9" t="n">
        <v>129.1</v>
      </c>
    </row>
    <row r="7" spans="1:12">
      <c r="A7" s="4" t="s">
        <v>829</v>
      </c>
      <c r="J7" s="9" t="n">
        <v>113.3</v>
      </c>
      <c r="K7" s="9" t="n">
        <v>635.7</v>
      </c>
      <c r="L7" s="9" t="n">
        <v>355.3</v>
      </c>
    </row>
    <row r="8" spans="1:12">
      <c r="A8" s="4" t="s">
        <v>830</v>
      </c>
      <c r="J8" s="9" t="n">
        <v>295.7</v>
      </c>
      <c r="K8" s="6" t="n">
        <v>850</v>
      </c>
      <c r="L8" s="9" t="n">
        <v>600.4</v>
      </c>
    </row>
    <row r="9" spans="1:12">
      <c r="A9" s="4" t="s">
        <v>831</v>
      </c>
      <c r="J9" s="9" t="n">
        <v>205.8</v>
      </c>
      <c r="K9" s="9" t="n">
        <v>74.59999999999999</v>
      </c>
      <c r="L9" s="9" t="n">
        <v>56.7</v>
      </c>
    </row>
    <row r="10" spans="1:12">
      <c r="A10" s="4" t="s">
        <v>822</v>
      </c>
      <c r="B10" s="8" t="n">
        <v>53.3</v>
      </c>
      <c r="C10" s="8" t="n">
        <v>15.9</v>
      </c>
      <c r="D10" s="7" t="n">
        <v>17</v>
      </c>
      <c r="E10" s="8" t="n">
        <v>11.2</v>
      </c>
      <c r="F10" s="8" t="n">
        <v>8.300000000000001</v>
      </c>
      <c r="G10" s="8" t="n">
        <v>12.1</v>
      </c>
      <c r="H10" s="7" t="n">
        <v>31</v>
      </c>
      <c r="I10" s="8" t="n">
        <v>2.8</v>
      </c>
      <c r="J10" s="9" t="n">
        <v>58.1</v>
      </c>
      <c r="K10" s="9" t="n">
        <v>46.5</v>
      </c>
      <c r="L10" s="9" t="n">
        <v>28.8</v>
      </c>
    </row>
    <row r="11" spans="1:12">
      <c r="A11" s="4" t="s">
        <v>832</v>
      </c>
      <c r="J11" s="9" t="n">
        <v>0.1</v>
      </c>
      <c r="K11" s="9" t="n">
        <v>2.1</v>
      </c>
      <c r="L11" s="9" t="n">
        <v>8.699999999999999</v>
      </c>
    </row>
    <row r="12" spans="1:12">
      <c r="A12" s="4" t="s">
        <v>833</v>
      </c>
      <c r="J12" s="9" t="n">
        <v>147.7</v>
      </c>
      <c r="K12" s="9" t="n">
        <v>11.3</v>
      </c>
      <c r="L12" s="9" t="n">
        <v>6.6</v>
      </c>
    </row>
    <row r="13" spans="1:12">
      <c r="A13" s="4" t="s">
        <v>834</v>
      </c>
      <c r="J13" s="9" t="n">
        <v>-0.1</v>
      </c>
      <c r="K13" s="9" t="n">
        <v>14.7</v>
      </c>
      <c r="L13" s="9" t="n">
        <v>12.6</v>
      </c>
    </row>
    <row r="14" spans="1:12">
      <c r="A14" s="4" t="s">
        <v>814</v>
      </c>
    </row>
    <row r="15" spans="1:12">
      <c r="A15" s="3" t="s">
        <v>694</v>
      </c>
    </row>
    <row r="16" spans="1:12">
      <c r="A16" s="4" t="s">
        <v>827</v>
      </c>
      <c r="J16" s="6" t="n">
        <v>110</v>
      </c>
      <c r="K16" s="9" t="n">
        <v>385.1</v>
      </c>
      <c r="L16" s="9" t="n">
        <v>229.6</v>
      </c>
    </row>
    <row r="17" spans="1:12">
      <c r="A17" s="4" t="s">
        <v>828</v>
      </c>
      <c r="J17" s="9" t="n">
        <v>25.6</v>
      </c>
      <c r="K17" s="9" t="n">
        <v>52.1</v>
      </c>
      <c r="L17" s="9" t="n">
        <v>58.1</v>
      </c>
    </row>
    <row r="18" spans="1:12">
      <c r="A18" s="4" t="s">
        <v>234</v>
      </c>
      <c r="J18" s="9" t="n">
        <v>12.8</v>
      </c>
      <c r="K18" s="9" t="n">
        <v>22.2</v>
      </c>
      <c r="L18" s="9" t="n">
        <v>42.3</v>
      </c>
    </row>
    <row r="19" spans="1:12">
      <c r="A19" s="4" t="s">
        <v>829</v>
      </c>
      <c r="J19" s="9" t="n">
        <v>42.4</v>
      </c>
      <c r="K19" s="9" t="n">
        <v>254.9</v>
      </c>
      <c r="L19" s="9" t="n">
        <v>83.59999999999999</v>
      </c>
    </row>
    <row r="20" spans="1:12">
      <c r="A20" s="4" t="s">
        <v>830</v>
      </c>
      <c r="J20" s="9" t="n">
        <v>80.8</v>
      </c>
      <c r="K20" s="9" t="n">
        <v>329.2</v>
      </c>
      <c r="L20" s="6" t="n">
        <v>184</v>
      </c>
    </row>
    <row r="21" spans="1:12">
      <c r="A21" s="4" t="s">
        <v>831</v>
      </c>
      <c r="J21" s="9" t="n">
        <v>29.2</v>
      </c>
      <c r="K21" s="9" t="n">
        <v>55.9</v>
      </c>
      <c r="L21" s="9" t="n">
        <v>45.6</v>
      </c>
    </row>
    <row r="22" spans="1:12">
      <c r="A22" s="4" t="s">
        <v>822</v>
      </c>
      <c r="J22" s="6" t="n">
        <v>-3</v>
      </c>
      <c r="K22" s="6" t="n">
        <v>5</v>
      </c>
      <c r="L22" s="9" t="n">
        <v>28.6</v>
      </c>
    </row>
    <row r="23" spans="1:12">
      <c r="A23" s="4" t="s">
        <v>832</v>
      </c>
      <c r="J23" s="9" t="n">
        <v>0.1</v>
      </c>
      <c r="K23" s="9" t="n">
        <v>2.1</v>
      </c>
      <c r="L23" s="9" t="n">
        <v>8.699999999999999</v>
      </c>
    </row>
    <row r="24" spans="1:12">
      <c r="A24" s="4" t="s">
        <v>833</v>
      </c>
      <c r="J24" s="9" t="n">
        <v>32.2</v>
      </c>
      <c r="K24" s="9" t="n">
        <v>34.1</v>
      </c>
      <c r="L24" s="9" t="n">
        <v>-4.3</v>
      </c>
    </row>
    <row r="25" spans="1:12">
      <c r="A25" s="4" t="s">
        <v>834</v>
      </c>
      <c r="J25" s="9" t="n">
        <v>-0.1</v>
      </c>
      <c r="K25" s="9" t="n">
        <v>14.7</v>
      </c>
      <c r="L25" s="9" t="n">
        <v>12.6</v>
      </c>
    </row>
    <row r="26" spans="1:12">
      <c r="A26" s="4" t="s">
        <v>815</v>
      </c>
    </row>
    <row r="27" spans="1:12">
      <c r="A27" s="3" t="s">
        <v>694</v>
      </c>
    </row>
    <row r="28" spans="1:12">
      <c r="A28" s="4" t="s">
        <v>827</v>
      </c>
      <c r="J28" s="9" t="n">
        <v>391.5</v>
      </c>
      <c r="K28" s="9" t="n">
        <v>539.5</v>
      </c>
      <c r="L28" s="9" t="n">
        <v>427.5</v>
      </c>
    </row>
    <row r="29" spans="1:12">
      <c r="A29" s="4" t="s">
        <v>828</v>
      </c>
      <c r="J29" s="9" t="n">
        <v>70.5</v>
      </c>
      <c r="K29" s="9" t="n">
        <v>60.2</v>
      </c>
      <c r="L29" s="9" t="n">
        <v>57.9</v>
      </c>
    </row>
    <row r="30" spans="1:12">
      <c r="A30" s="4" t="s">
        <v>234</v>
      </c>
      <c r="J30" s="9" t="n">
        <v>73.5</v>
      </c>
      <c r="K30" s="9" t="n">
        <v>79.8</v>
      </c>
      <c r="L30" s="9" t="n">
        <v>86.8</v>
      </c>
    </row>
    <row r="31" spans="1:12">
      <c r="A31" s="4" t="s">
        <v>829</v>
      </c>
      <c r="J31" s="9" t="n">
        <v>70.90000000000001</v>
      </c>
      <c r="K31" s="9" t="n">
        <v>380.8</v>
      </c>
      <c r="L31" s="9" t="n">
        <v>271.7</v>
      </c>
    </row>
    <row r="32" spans="1:12">
      <c r="A32" s="4" t="s">
        <v>830</v>
      </c>
      <c r="J32" s="9" t="n">
        <v>214.9</v>
      </c>
      <c r="K32" s="9" t="n">
        <v>520.8</v>
      </c>
      <c r="L32" s="9" t="n">
        <v>416.4</v>
      </c>
    </row>
    <row r="33" spans="1:12">
      <c r="A33" s="4" t="s">
        <v>831</v>
      </c>
      <c r="J33" s="9" t="n">
        <v>176.6</v>
      </c>
      <c r="K33" s="9" t="n">
        <v>18.7</v>
      </c>
      <c r="L33" s="9" t="n">
        <v>11.1</v>
      </c>
    </row>
    <row r="34" spans="1:12">
      <c r="A34" s="4" t="s">
        <v>822</v>
      </c>
      <c r="J34" s="9" t="n">
        <v>61.1</v>
      </c>
      <c r="K34" s="9" t="n">
        <v>41.5</v>
      </c>
      <c r="L34" s="9" t="n">
        <v>0.2</v>
      </c>
    </row>
    <row r="35" spans="1:12">
      <c r="A35" s="4" t="s">
        <v>832</v>
      </c>
      <c r="J35" s="6" t="n">
        <v>0</v>
      </c>
      <c r="K35" s="6" t="n">
        <v>0</v>
      </c>
      <c r="L35" s="6" t="n">
        <v>0</v>
      </c>
    </row>
    <row r="36" spans="1:12">
      <c r="A36" s="4" t="s">
        <v>833</v>
      </c>
      <c r="J36" s="9" t="n">
        <v>115.5</v>
      </c>
      <c r="K36" s="9" t="n">
        <v>-22.8</v>
      </c>
      <c r="L36" s="9" t="n">
        <v>10.9</v>
      </c>
    </row>
    <row r="37" spans="1:12">
      <c r="A37" s="4" t="s">
        <v>834</v>
      </c>
      <c r="J37" s="7" t="n">
        <v>0</v>
      </c>
      <c r="K37" s="7" t="n">
        <v>0</v>
      </c>
      <c r="L37" s="7"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r="A1" s="1" t="s">
        <v>835</v>
      </c>
      <c r="B1" s="2" t="s">
        <v>242</v>
      </c>
      <c r="C1" s="2" t="s">
        <v>836</v>
      </c>
      <c r="D1" s="2" t="s">
        <v>478</v>
      </c>
    </row>
    <row r="2" spans="1:4">
      <c r="A2" s="3" t="s">
        <v>837</v>
      </c>
    </row>
    <row r="3" spans="1:4">
      <c r="A3" s="4" t="s">
        <v>838</v>
      </c>
      <c r="B3" s="8" t="n">
        <v>212.8</v>
      </c>
      <c r="D3" s="8" t="n">
        <v>85.90000000000001</v>
      </c>
    </row>
    <row r="4" spans="1:4">
      <c r="A4" s="4" t="s">
        <v>839</v>
      </c>
    </row>
    <row r="5" spans="1:4">
      <c r="A5" s="3" t="s">
        <v>837</v>
      </c>
    </row>
    <row r="6" spans="1:4">
      <c r="A6" s="4" t="s">
        <v>840</v>
      </c>
      <c r="B6" s="9" t="n">
        <v>24.7</v>
      </c>
      <c r="C6" s="9" t="n">
        <v>24.7</v>
      </c>
    </row>
    <row r="7" spans="1:4">
      <c r="A7" s="4" t="s">
        <v>841</v>
      </c>
      <c r="B7" s="7" t="n">
        <v>440</v>
      </c>
    </row>
    <row r="8" spans="1:4">
      <c r="A8" s="4" t="s">
        <v>842</v>
      </c>
      <c r="B8" s="8" t="n">
        <v>413.2</v>
      </c>
    </row>
    <row r="9" spans="1:4">
      <c r="A9" s="4" t="s">
        <v>843</v>
      </c>
      <c r="C9" s="12" t="n">
        <v>245.9</v>
      </c>
    </row>
    <row r="10" spans="1:4">
      <c r="A10" s="4" t="s">
        <v>496</v>
      </c>
      <c r="B10" s="4" t="s">
        <v>515</v>
      </c>
      <c r="C10" s="4" t="s">
        <v>515</v>
      </c>
    </row>
    <row r="11" spans="1:4">
      <c r="A11" s="4" t="s">
        <v>844</v>
      </c>
    </row>
    <row r="12" spans="1:4">
      <c r="A12" s="3" t="s">
        <v>837</v>
      </c>
    </row>
    <row r="13" spans="1:4">
      <c r="A13" s="4" t="s">
        <v>845</v>
      </c>
      <c r="C13" s="12" t="n">
        <v>203.2</v>
      </c>
    </row>
    <row r="14" spans="1:4">
      <c r="A14" s="4" t="s">
        <v>846</v>
      </c>
    </row>
    <row r="15" spans="1:4">
      <c r="A15" s="3" t="s">
        <v>837</v>
      </c>
    </row>
    <row r="16" spans="1:4">
      <c r="A16" s="4" t="s">
        <v>838</v>
      </c>
      <c r="B16" s="8" t="n">
        <v>212.8</v>
      </c>
      <c r="D16" s="9" t="n">
        <v>85.90000000000001</v>
      </c>
    </row>
    <row r="17" spans="1:4">
      <c r="A17" s="4" t="s">
        <v>847</v>
      </c>
      <c r="B17" s="9" t="n">
        <v>5.3</v>
      </c>
      <c r="D17" s="9" t="n">
        <v>6.5</v>
      </c>
    </row>
    <row r="18" spans="1:4">
      <c r="A18" s="4" t="s">
        <v>848</v>
      </c>
      <c r="B18" s="9" t="n">
        <v>229.8</v>
      </c>
      <c r="D18" s="6" t="n">
        <v>123</v>
      </c>
    </row>
    <row r="19" spans="1:4">
      <c r="A19" s="4" t="s">
        <v>849</v>
      </c>
    </row>
    <row r="20" spans="1:4">
      <c r="A20" s="3" t="s">
        <v>837</v>
      </c>
    </row>
    <row r="21" spans="1:4">
      <c r="A21" s="4" t="s">
        <v>850</v>
      </c>
      <c r="B21" s="9" t="n">
        <v>12.5</v>
      </c>
      <c r="D21" s="9" t="n">
        <v>23.9</v>
      </c>
    </row>
    <row r="22" spans="1:4">
      <c r="A22" s="4" t="s">
        <v>851</v>
      </c>
    </row>
    <row r="23" spans="1:4">
      <c r="A23" s="3" t="s">
        <v>837</v>
      </c>
    </row>
    <row r="24" spans="1:4">
      <c r="A24" s="4" t="s">
        <v>850</v>
      </c>
      <c r="B24" s="9" t="n">
        <v>-0.8</v>
      </c>
      <c r="D24" s="9" t="n">
        <v>6.7</v>
      </c>
    </row>
    <row r="25" spans="1:4">
      <c r="A25" s="4" t="s">
        <v>852</v>
      </c>
    </row>
    <row r="26" spans="1:4">
      <c r="A26" s="3" t="s">
        <v>837</v>
      </c>
    </row>
    <row r="27" spans="1:4">
      <c r="A27" s="4" t="s">
        <v>838</v>
      </c>
      <c r="B27" s="6" t="n">
        <v>0</v>
      </c>
      <c r="D27" s="6" t="n">
        <v>0</v>
      </c>
    </row>
    <row r="28" spans="1:4">
      <c r="A28" s="4" t="s">
        <v>847</v>
      </c>
      <c r="B28" s="9" t="n">
        <v>5.3</v>
      </c>
      <c r="D28" s="9" t="n">
        <v>6.5</v>
      </c>
    </row>
    <row r="29" spans="1:4">
      <c r="A29" s="4" t="s">
        <v>848</v>
      </c>
      <c r="B29" s="9" t="n">
        <v>5.3</v>
      </c>
      <c r="D29" s="9" t="n">
        <v>6.5</v>
      </c>
    </row>
    <row r="30" spans="1:4">
      <c r="A30" s="4" t="s">
        <v>853</v>
      </c>
    </row>
    <row r="31" spans="1:4">
      <c r="A31" s="3" t="s">
        <v>837</v>
      </c>
    </row>
    <row r="32" spans="1:4">
      <c r="A32" s="4" t="s">
        <v>850</v>
      </c>
      <c r="B32" s="6" t="n">
        <v>0</v>
      </c>
      <c r="D32" s="6" t="n">
        <v>0</v>
      </c>
    </row>
    <row r="33" spans="1:4">
      <c r="A33" s="4" t="s">
        <v>854</v>
      </c>
    </row>
    <row r="34" spans="1:4">
      <c r="A34" s="3" t="s">
        <v>837</v>
      </c>
    </row>
    <row r="35" spans="1:4">
      <c r="A35" s="4" t="s">
        <v>850</v>
      </c>
      <c r="B35" s="6" t="n">
        <v>0</v>
      </c>
      <c r="D35" s="6" t="n">
        <v>0</v>
      </c>
    </row>
    <row r="36" spans="1:4">
      <c r="A36" s="4" t="s">
        <v>855</v>
      </c>
    </row>
    <row r="37" spans="1:4">
      <c r="A37" s="3" t="s">
        <v>837</v>
      </c>
    </row>
    <row r="38" spans="1:4">
      <c r="A38" s="4" t="s">
        <v>838</v>
      </c>
      <c r="B38" s="6" t="n">
        <v>0</v>
      </c>
      <c r="D38" s="6" t="n">
        <v>0</v>
      </c>
    </row>
    <row r="39" spans="1:4">
      <c r="A39" s="4" t="s">
        <v>847</v>
      </c>
      <c r="B39" s="6" t="n">
        <v>0</v>
      </c>
      <c r="D39" s="6" t="n">
        <v>0</v>
      </c>
    </row>
    <row r="40" spans="1:4">
      <c r="A40" s="4" t="s">
        <v>848</v>
      </c>
      <c r="B40" s="9" t="n">
        <v>11.7</v>
      </c>
      <c r="D40" s="9" t="n">
        <v>30.6</v>
      </c>
    </row>
    <row r="41" spans="1:4">
      <c r="A41" s="4" t="s">
        <v>856</v>
      </c>
    </row>
    <row r="42" spans="1:4">
      <c r="A42" s="3" t="s">
        <v>837</v>
      </c>
    </row>
    <row r="43" spans="1:4">
      <c r="A43" s="4" t="s">
        <v>850</v>
      </c>
      <c r="B43" s="9" t="n">
        <v>12.5</v>
      </c>
      <c r="D43" s="9" t="n">
        <v>23.9</v>
      </c>
    </row>
    <row r="44" spans="1:4">
      <c r="A44" s="4" t="s">
        <v>857</v>
      </c>
    </row>
    <row r="45" spans="1:4">
      <c r="A45" s="3" t="s">
        <v>837</v>
      </c>
    </row>
    <row r="46" spans="1:4">
      <c r="A46" s="4" t="s">
        <v>850</v>
      </c>
      <c r="B46" s="9" t="n">
        <v>-0.8</v>
      </c>
      <c r="D46" s="9" t="n">
        <v>6.7</v>
      </c>
    </row>
    <row r="47" spans="1:4">
      <c r="A47" s="4" t="s">
        <v>858</v>
      </c>
    </row>
    <row r="48" spans="1:4">
      <c r="A48" s="3" t="s">
        <v>837</v>
      </c>
    </row>
    <row r="49" spans="1:4">
      <c r="A49" s="4" t="s">
        <v>838</v>
      </c>
      <c r="B49" s="9" t="n">
        <v>212.8</v>
      </c>
      <c r="D49" s="9" t="n">
        <v>85.90000000000001</v>
      </c>
    </row>
    <row r="50" spans="1:4">
      <c r="A50" s="4" t="s">
        <v>847</v>
      </c>
      <c r="B50" s="6" t="n">
        <v>0</v>
      </c>
      <c r="D50" s="6" t="n">
        <v>0</v>
      </c>
    </row>
    <row r="51" spans="1:4">
      <c r="A51" s="4" t="s">
        <v>848</v>
      </c>
      <c r="B51" s="9" t="n">
        <v>212.8</v>
      </c>
      <c r="D51" s="9" t="n">
        <v>85.90000000000001</v>
      </c>
    </row>
    <row r="52" spans="1:4">
      <c r="A52" s="4" t="s">
        <v>859</v>
      </c>
    </row>
    <row r="53" spans="1:4">
      <c r="A53" s="3" t="s">
        <v>837</v>
      </c>
    </row>
    <row r="54" spans="1:4">
      <c r="A54" s="4" t="s">
        <v>850</v>
      </c>
      <c r="B54" s="6" t="n">
        <v>0</v>
      </c>
      <c r="D54" s="6" t="n">
        <v>0</v>
      </c>
    </row>
    <row r="55" spans="1:4">
      <c r="A55" s="4" t="s">
        <v>860</v>
      </c>
    </row>
    <row r="56" spans="1:4">
      <c r="A56" s="3" t="s">
        <v>837</v>
      </c>
    </row>
    <row r="57" spans="1:4">
      <c r="A57" s="4" t="s">
        <v>850</v>
      </c>
      <c r="B57" s="7" t="n">
        <v>0</v>
      </c>
      <c r="D57"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861</v>
      </c>
      <c r="B1" s="2" t="s">
        <v>1</v>
      </c>
    </row>
    <row r="2" spans="1:3">
      <c r="B2" s="2" t="s">
        <v>862</v>
      </c>
      <c r="C2" s="2" t="s">
        <v>478</v>
      </c>
    </row>
    <row r="3" spans="1:3">
      <c r="A3" s="4" t="s">
        <v>863</v>
      </c>
    </row>
    <row r="4" spans="1:3">
      <c r="A4" s="3" t="s">
        <v>864</v>
      </c>
    </row>
    <row r="5" spans="1:3">
      <c r="A5" s="4" t="s">
        <v>865</v>
      </c>
      <c r="B5" s="8" t="n">
        <v>30.6</v>
      </c>
      <c r="C5" s="8" t="n">
        <v>24.9</v>
      </c>
    </row>
    <row r="6" spans="1:3">
      <c r="A6" s="4" t="s">
        <v>130</v>
      </c>
      <c r="B6" s="9" t="n">
        <v>212.8</v>
      </c>
      <c r="C6" s="9" t="n">
        <v>85.90000000000001</v>
      </c>
    </row>
    <row r="7" spans="1:3">
      <c r="A7" s="4" t="s">
        <v>863</v>
      </c>
    </row>
    <row r="8" spans="1:3">
      <c r="A8" s="3" t="s">
        <v>864</v>
      </c>
    </row>
    <row r="9" spans="1:3">
      <c r="A9" s="4" t="s">
        <v>866</v>
      </c>
      <c r="B9" s="9" t="n">
        <v>182.2</v>
      </c>
      <c r="C9" s="6" t="n">
        <v>61</v>
      </c>
    </row>
    <row r="10" spans="1:3">
      <c r="A10" s="4" t="s">
        <v>867</v>
      </c>
    </row>
    <row r="11" spans="1:3">
      <c r="A11" s="3" t="s">
        <v>864</v>
      </c>
    </row>
    <row r="12" spans="1:3">
      <c r="A12" s="4" t="s">
        <v>868</v>
      </c>
      <c r="B12" s="9" t="n">
        <v>38.1</v>
      </c>
    </row>
    <row r="13" spans="1:3">
      <c r="A13" s="4" t="s">
        <v>865</v>
      </c>
      <c r="B13" s="8" t="n">
        <v>30.6</v>
      </c>
      <c r="C13" s="8" t="n">
        <v>24.9</v>
      </c>
    </row>
    <row r="14" spans="1:3">
      <c r="A14" s="4" t="s">
        <v>869</v>
      </c>
    </row>
    <row r="15" spans="1:3">
      <c r="A15" s="3" t="s">
        <v>864</v>
      </c>
    </row>
    <row r="16" spans="1:3">
      <c r="A16" s="4" t="s">
        <v>482</v>
      </c>
      <c r="B16" s="6" t="n">
        <v>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5</v>
      </c>
    </row>
    <row r="3" spans="1:4">
      <c r="A3" s="3" t="s">
        <v>871</v>
      </c>
    </row>
    <row r="4" spans="1:4">
      <c r="A4" s="4" t="s">
        <v>872</v>
      </c>
      <c r="B4" s="7" t="n">
        <v>32</v>
      </c>
      <c r="C4" s="7" t="n">
        <v>-2</v>
      </c>
    </row>
    <row r="5" spans="1:4">
      <c r="A5" s="4" t="s">
        <v>863</v>
      </c>
    </row>
    <row r="6" spans="1:4">
      <c r="A6" s="3" t="s">
        <v>871</v>
      </c>
    </row>
    <row r="7" spans="1:4">
      <c r="A7" s="4" t="s">
        <v>873</v>
      </c>
      <c r="B7" s="9" t="n">
        <v>85.90000000000001</v>
      </c>
      <c r="C7" s="9" t="n">
        <v>81.09999999999999</v>
      </c>
      <c r="D7" s="8" t="n">
        <v>68.40000000000001</v>
      </c>
    </row>
    <row r="8" spans="1:4">
      <c r="A8" s="4" t="s">
        <v>874</v>
      </c>
      <c r="B8" s="9" t="n">
        <v>42.3</v>
      </c>
      <c r="C8" s="9" t="n">
        <v>1.8</v>
      </c>
      <c r="D8" s="9" t="n">
        <v>5.3</v>
      </c>
    </row>
    <row r="9" spans="1:4">
      <c r="A9" s="4" t="s">
        <v>875</v>
      </c>
      <c r="B9" s="9" t="n">
        <v>-0.1</v>
      </c>
      <c r="C9" s="9" t="n">
        <v>-2.5</v>
      </c>
      <c r="D9" s="9" t="n">
        <v>-0.3</v>
      </c>
    </row>
    <row r="10" spans="1:4">
      <c r="A10" s="4" t="s">
        <v>876</v>
      </c>
      <c r="B10" s="9" t="n">
        <v>125.5</v>
      </c>
      <c r="C10" s="6" t="n">
        <v>20</v>
      </c>
      <c r="D10" s="9" t="n">
        <v>10.8</v>
      </c>
    </row>
    <row r="11" spans="1:4">
      <c r="A11" s="4" t="s">
        <v>877</v>
      </c>
      <c r="B11" s="9" t="n">
        <v>-39.9</v>
      </c>
      <c r="C11" s="9" t="n">
        <v>-10.5</v>
      </c>
      <c r="D11" s="9" t="n">
        <v>-3.1</v>
      </c>
    </row>
    <row r="12" spans="1:4">
      <c r="A12" s="4" t="s">
        <v>807</v>
      </c>
      <c r="B12" s="9" t="n">
        <v>-0.9</v>
      </c>
      <c r="C12" s="6" t="n">
        <v>-4</v>
      </c>
      <c r="D12" s="6" t="n">
        <v>0</v>
      </c>
    </row>
    <row r="13" spans="1:4">
      <c r="A13" s="4" t="s">
        <v>878</v>
      </c>
      <c r="B13" s="8" t="n">
        <v>212.8</v>
      </c>
      <c r="C13" s="8" t="n">
        <v>85.90000000000001</v>
      </c>
      <c r="D13" s="8" t="n">
        <v>81.0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r="1" spans="1:2">
      <c r="A1" s="1" t="s">
        <v>879</v>
      </c>
      <c r="B1" s="2" t="s">
        <v>1</v>
      </c>
    </row>
    <row r="2" spans="1:2">
      <c r="B2" s="2" t="s">
        <v>2</v>
      </c>
    </row>
    <row r="3" spans="1:2">
      <c r="A3" s="4" t="s">
        <v>495</v>
      </c>
    </row>
    <row r="4" spans="1:2">
      <c r="A4" s="3" t="s">
        <v>880</v>
      </c>
    </row>
    <row r="5" spans="1:2">
      <c r="A5" s="4" t="s">
        <v>881</v>
      </c>
      <c r="B5" s="4" t="s">
        <v>882</v>
      </c>
    </row>
    <row r="6" spans="1:2">
      <c r="A6" s="4" t="s">
        <v>497</v>
      </c>
    </row>
    <row r="7" spans="1:2">
      <c r="A7" s="3" t="s">
        <v>880</v>
      </c>
    </row>
    <row r="8" spans="1:2">
      <c r="A8" s="4" t="s">
        <v>881</v>
      </c>
      <c r="B8" s="4" t="s">
        <v>883</v>
      </c>
    </row>
    <row r="9" spans="1:2">
      <c r="A9" s="4" t="s">
        <v>884</v>
      </c>
    </row>
    <row r="10" spans="1:2">
      <c r="A10" s="3" t="s">
        <v>880</v>
      </c>
    </row>
    <row r="11" spans="1:2">
      <c r="A11" s="4" t="s">
        <v>885</v>
      </c>
      <c r="B11" s="4" t="s">
        <v>886</v>
      </c>
    </row>
    <row r="12" spans="1:2">
      <c r="A12" s="4" t="s">
        <v>887</v>
      </c>
      <c r="B12" s="4" t="s">
        <v>888</v>
      </c>
    </row>
    <row r="13" spans="1:2">
      <c r="A13" s="4" t="s">
        <v>889</v>
      </c>
    </row>
    <row r="14" spans="1:2">
      <c r="A14" s="3" t="s">
        <v>880</v>
      </c>
    </row>
    <row r="15" spans="1:2">
      <c r="A15" s="4" t="s">
        <v>885</v>
      </c>
      <c r="B15" s="4" t="s">
        <v>890</v>
      </c>
    </row>
    <row r="16" spans="1:2">
      <c r="A16" s="4" t="s">
        <v>887</v>
      </c>
      <c r="B16" s="4" t="s">
        <v>891</v>
      </c>
    </row>
    <row r="17" spans="1:2">
      <c r="A17" s="4" t="s">
        <v>892</v>
      </c>
    </row>
    <row r="18" spans="1:2">
      <c r="A18" s="3" t="s">
        <v>880</v>
      </c>
    </row>
    <row r="19" spans="1:2">
      <c r="A19" s="4" t="s">
        <v>885</v>
      </c>
      <c r="B19" s="4" t="s">
        <v>893</v>
      </c>
    </row>
    <row r="20" spans="1:2">
      <c r="A20" s="4" t="s">
        <v>887</v>
      </c>
      <c r="B20" s="4" t="s">
        <v>894</v>
      </c>
    </row>
    <row r="21" spans="1:2">
      <c r="A21" s="4" t="s">
        <v>895</v>
      </c>
    </row>
    <row r="22" spans="1:2">
      <c r="A22" s="3" t="s">
        <v>880</v>
      </c>
    </row>
    <row r="23" spans="1:2">
      <c r="A23" s="4" t="s">
        <v>885</v>
      </c>
      <c r="B23" s="4" t="s">
        <v>890</v>
      </c>
    </row>
    <row r="24" spans="1:2">
      <c r="A24" s="4" t="s">
        <v>887</v>
      </c>
      <c r="B24" s="4" t="s">
        <v>896</v>
      </c>
    </row>
    <row r="25" spans="1:2">
      <c r="A25" s="4" t="s">
        <v>897</v>
      </c>
    </row>
    <row r="26" spans="1:2">
      <c r="A26" s="3" t="s">
        <v>880</v>
      </c>
    </row>
    <row r="27" spans="1:2">
      <c r="A27" s="4" t="s">
        <v>885</v>
      </c>
      <c r="B27" s="4" t="s">
        <v>898</v>
      </c>
    </row>
    <row r="28" spans="1:2">
      <c r="A28" s="4" t="s">
        <v>887</v>
      </c>
      <c r="B28" s="4" t="s">
        <v>899</v>
      </c>
    </row>
    <row r="29" spans="1:2">
      <c r="A29" s="4" t="s">
        <v>900</v>
      </c>
    </row>
    <row r="30" spans="1:2">
      <c r="A30" s="3" t="s">
        <v>880</v>
      </c>
    </row>
    <row r="31" spans="1:2">
      <c r="A31" s="4" t="s">
        <v>885</v>
      </c>
      <c r="B31" s="4" t="s">
        <v>899</v>
      </c>
    </row>
    <row r="32" spans="1:2">
      <c r="A32" s="4" t="s">
        <v>887</v>
      </c>
      <c r="B32" s="4" t="s">
        <v>901</v>
      </c>
    </row>
    <row r="33" spans="1:2">
      <c r="A33" s="4" t="s">
        <v>902</v>
      </c>
    </row>
    <row r="34" spans="1:2">
      <c r="A34" s="3" t="s">
        <v>880</v>
      </c>
    </row>
    <row r="35" spans="1:2">
      <c r="A35" s="4" t="s">
        <v>887</v>
      </c>
      <c r="B35" s="4" t="s">
        <v>488</v>
      </c>
    </row>
    <row r="36" spans="1:2">
      <c r="A36" s="4" t="s">
        <v>903</v>
      </c>
    </row>
    <row r="37" spans="1:2">
      <c r="A37" s="3" t="s">
        <v>880</v>
      </c>
    </row>
    <row r="38" spans="1:2">
      <c r="A38" s="4" t="s">
        <v>887</v>
      </c>
      <c r="B38" s="4" t="s">
        <v>904</v>
      </c>
    </row>
    <row r="39" spans="1:2">
      <c r="A39" s="4" t="s">
        <v>905</v>
      </c>
    </row>
    <row r="40" spans="1:2">
      <c r="A40" s="3" t="s">
        <v>880</v>
      </c>
    </row>
    <row r="41" spans="1:2">
      <c r="A41" s="4" t="s">
        <v>887</v>
      </c>
      <c r="B41" s="4" t="s">
        <v>6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06</v>
      </c>
      <c r="B1" s="2" t="s">
        <v>1</v>
      </c>
      <c r="D1" t="n"/>
      <c r="G1" t="n"/>
    </row>
    <row r="2" spans="1:9">
      <c r="B2" s="2" t="s">
        <v>657</v>
      </c>
      <c r="C2" s="2" t="s">
        <v>478</v>
      </c>
      <c r="D2" s="2" t="s">
        <v>907</v>
      </c>
      <c r="E2" s="2" t="s">
        <v>908</v>
      </c>
      <c r="F2" s="2" t="s">
        <v>909</v>
      </c>
      <c r="G2" s="2" t="s">
        <v>910</v>
      </c>
      <c r="H2" s="2" t="s">
        <v>911</v>
      </c>
      <c r="I2" s="2" t="s">
        <v>912</v>
      </c>
    </row>
    <row r="3" spans="1:9">
      <c r="A3" s="3" t="s">
        <v>913</v>
      </c>
    </row>
    <row r="4" spans="1:9">
      <c r="A4" s="4" t="s">
        <v>914</v>
      </c>
      <c r="B4" s="8" t="n">
        <v>-6.9</v>
      </c>
      <c r="C4" s="8" t="n">
        <v>1.4</v>
      </c>
    </row>
    <row r="5" spans="1:9">
      <c r="A5" s="4" t="s">
        <v>915</v>
      </c>
    </row>
    <row r="6" spans="1:9">
      <c r="A6" s="3" t="s">
        <v>913</v>
      </c>
    </row>
    <row r="7" spans="1:9">
      <c r="A7" s="4" t="s">
        <v>916</v>
      </c>
      <c r="B7" s="9" t="n">
        <v>3.2</v>
      </c>
    </row>
    <row r="8" spans="1:9">
      <c r="A8" s="4" t="s">
        <v>917</v>
      </c>
    </row>
    <row r="9" spans="1:9">
      <c r="A9" s="3" t="s">
        <v>913</v>
      </c>
    </row>
    <row r="10" spans="1:9">
      <c r="A10" s="4" t="s">
        <v>918</v>
      </c>
      <c r="B10" s="9" t="n">
        <v>13.4</v>
      </c>
    </row>
    <row r="11" spans="1:9">
      <c r="A11" s="4" t="s">
        <v>919</v>
      </c>
    </row>
    <row r="12" spans="1:9">
      <c r="A12" s="3" t="s">
        <v>913</v>
      </c>
    </row>
    <row r="13" spans="1:9">
      <c r="A13" s="4" t="s">
        <v>916</v>
      </c>
      <c r="B13" s="9" t="n">
        <v>15.1</v>
      </c>
    </row>
    <row r="14" spans="1:9">
      <c r="A14" s="4" t="s">
        <v>920</v>
      </c>
    </row>
    <row r="15" spans="1:9">
      <c r="A15" s="3" t="s">
        <v>913</v>
      </c>
    </row>
    <row r="16" spans="1:9">
      <c r="A16" s="4" t="s">
        <v>921</v>
      </c>
      <c r="B16" s="9" t="n">
        <v>11.7</v>
      </c>
      <c r="C16" s="9" t="n">
        <v>30.6</v>
      </c>
    </row>
    <row r="17" spans="1:9">
      <c r="A17" s="4" t="s">
        <v>922</v>
      </c>
    </row>
    <row r="18" spans="1:9">
      <c r="A18" s="3" t="s">
        <v>913</v>
      </c>
    </row>
    <row r="19" spans="1:9">
      <c r="A19" s="4" t="s">
        <v>923</v>
      </c>
      <c r="B19" s="9" t="n">
        <v>0.6</v>
      </c>
      <c r="C19" s="9" t="n">
        <v>32.9</v>
      </c>
    </row>
    <row r="20" spans="1:9">
      <c r="A20" s="4" t="s">
        <v>924</v>
      </c>
    </row>
    <row r="21" spans="1:9">
      <c r="A21" s="3" t="s">
        <v>913</v>
      </c>
    </row>
    <row r="22" spans="1:9">
      <c r="A22" s="4" t="s">
        <v>925</v>
      </c>
      <c r="F22" s="13" t="n">
        <v>130000000</v>
      </c>
    </row>
    <row r="23" spans="1:9">
      <c r="A23" s="4" t="s">
        <v>921</v>
      </c>
      <c r="B23" s="9" t="n">
        <v>-0.5</v>
      </c>
    </row>
    <row r="24" spans="1:9">
      <c r="A24" s="4" t="s">
        <v>923</v>
      </c>
      <c r="B24" s="8" t="n">
        <v>-0.5</v>
      </c>
    </row>
    <row r="25" spans="1:9">
      <c r="A25" s="4" t="s">
        <v>926</v>
      </c>
    </row>
    <row r="26" spans="1:9">
      <c r="A26" s="3" t="s">
        <v>913</v>
      </c>
    </row>
    <row r="27" spans="1:9">
      <c r="A27" s="4" t="s">
        <v>927</v>
      </c>
      <c r="B27" s="14" t="n">
        <v>1.07</v>
      </c>
      <c r="D27" s="14" t="n">
        <v>1.07</v>
      </c>
      <c r="E27" s="14" t="n">
        <v>1.07</v>
      </c>
      <c r="F27" s="14" t="n">
        <v>1.07</v>
      </c>
    </row>
    <row r="28" spans="1:9">
      <c r="A28" s="4" t="s">
        <v>928</v>
      </c>
    </row>
    <row r="29" spans="1:9">
      <c r="A29" s="3" t="s">
        <v>913</v>
      </c>
    </row>
    <row r="30" spans="1:9">
      <c r="A30" s="4" t="s">
        <v>927</v>
      </c>
      <c r="B30" s="14" t="n">
        <v>1.096</v>
      </c>
      <c r="D30" s="14" t="n">
        <v>1.096</v>
      </c>
      <c r="E30" s="14" t="n">
        <v>1.096</v>
      </c>
      <c r="F30" s="14" t="n">
        <v>1.096</v>
      </c>
    </row>
    <row r="31" spans="1:9">
      <c r="A31" s="4" t="s">
        <v>929</v>
      </c>
    </row>
    <row r="32" spans="1:9">
      <c r="A32" s="3" t="s">
        <v>913</v>
      </c>
    </row>
    <row r="33" spans="1:9">
      <c r="A33" s="4" t="s">
        <v>930</v>
      </c>
      <c r="D33" s="15" t="n">
        <v>103000000</v>
      </c>
    </row>
    <row r="34" spans="1:9">
      <c r="A34" s="4" t="s">
        <v>921</v>
      </c>
      <c r="B34" s="8" t="n">
        <v>13.2</v>
      </c>
    </row>
    <row r="35" spans="1:9">
      <c r="A35" s="4" t="s">
        <v>923</v>
      </c>
      <c r="B35" s="8" t="n">
        <v>9.300000000000001</v>
      </c>
    </row>
    <row r="36" spans="1:9">
      <c r="A36" s="4" t="s">
        <v>931</v>
      </c>
    </row>
    <row r="37" spans="1:9">
      <c r="A37" s="3" t="s">
        <v>913</v>
      </c>
    </row>
    <row r="38" spans="1:9">
      <c r="A38" s="4" t="s">
        <v>927</v>
      </c>
      <c r="B38" s="14" t="n">
        <v>1.5578</v>
      </c>
      <c r="D38" s="14" t="n">
        <v>1.5578</v>
      </c>
      <c r="E38" s="14" t="n">
        <v>1.5578</v>
      </c>
      <c r="F38" s="14" t="n">
        <v>1.5578</v>
      </c>
    </row>
    <row r="39" spans="1:9">
      <c r="A39" s="4" t="s">
        <v>932</v>
      </c>
    </row>
    <row r="40" spans="1:9">
      <c r="A40" s="3" t="s">
        <v>913</v>
      </c>
    </row>
    <row r="41" spans="1:9">
      <c r="A41" s="4" t="s">
        <v>927</v>
      </c>
      <c r="B41" s="14" t="n">
        <v>1.6371</v>
      </c>
      <c r="D41" s="14" t="n">
        <v>1.6371</v>
      </c>
      <c r="E41" s="14" t="n">
        <v>1.6371</v>
      </c>
      <c r="F41" s="14" t="n">
        <v>1.6371</v>
      </c>
    </row>
    <row r="42" spans="1:9">
      <c r="A42" s="4" t="s">
        <v>933</v>
      </c>
    </row>
    <row r="43" spans="1:9">
      <c r="A43" s="3" t="s">
        <v>913</v>
      </c>
    </row>
    <row r="44" spans="1:9">
      <c r="A44" s="4" t="s">
        <v>930</v>
      </c>
      <c r="D44" s="15" t="n">
        <v>100200000</v>
      </c>
    </row>
    <row r="45" spans="1:9">
      <c r="A45" s="4" t="s">
        <v>921</v>
      </c>
      <c r="B45" s="8" t="n">
        <v>3.1</v>
      </c>
    </row>
    <row r="46" spans="1:9">
      <c r="A46" s="4" t="s">
        <v>923</v>
      </c>
      <c r="B46" s="8" t="n">
        <v>1.9</v>
      </c>
    </row>
    <row r="47" spans="1:9">
      <c r="A47" s="4" t="s">
        <v>934</v>
      </c>
    </row>
    <row r="48" spans="1:9">
      <c r="A48" s="3" t="s">
        <v>913</v>
      </c>
    </row>
    <row r="49" spans="1:9">
      <c r="A49" s="4" t="s">
        <v>927</v>
      </c>
      <c r="B49" s="14" t="n">
        <v>1.4235</v>
      </c>
      <c r="D49" s="14" t="n">
        <v>1.4235</v>
      </c>
      <c r="E49" s="14" t="n">
        <v>1.4235</v>
      </c>
      <c r="F49" s="14" t="n">
        <v>1.4235</v>
      </c>
    </row>
    <row r="50" spans="1:9">
      <c r="A50" s="4" t="s">
        <v>935</v>
      </c>
    </row>
    <row r="51" spans="1:9">
      <c r="A51" s="3" t="s">
        <v>913</v>
      </c>
    </row>
    <row r="52" spans="1:9">
      <c r="A52" s="4" t="s">
        <v>927</v>
      </c>
      <c r="B52" s="14" t="n">
        <v>1.5434</v>
      </c>
      <c r="D52" s="14" t="n">
        <v>1.5434</v>
      </c>
      <c r="E52" s="14" t="n">
        <v>1.5434</v>
      </c>
      <c r="F52" s="14" t="n">
        <v>1.5434</v>
      </c>
    </row>
    <row r="53" spans="1:9">
      <c r="A53" s="4" t="s">
        <v>936</v>
      </c>
    </row>
    <row r="54" spans="1:9">
      <c r="A54" s="3" t="s">
        <v>913</v>
      </c>
    </row>
    <row r="55" spans="1:9">
      <c r="A55" s="4" t="s">
        <v>925</v>
      </c>
      <c r="F55" s="13" t="n">
        <v>345800000</v>
      </c>
    </row>
    <row r="56" spans="1:9">
      <c r="A56" s="4" t="s">
        <v>921</v>
      </c>
      <c r="B56" s="8" t="n">
        <v>-0.6</v>
      </c>
    </row>
    <row r="57" spans="1:9">
      <c r="A57" s="4" t="s">
        <v>923</v>
      </c>
      <c r="B57" s="8" t="n">
        <v>-6.6</v>
      </c>
    </row>
    <row r="58" spans="1:9">
      <c r="A58" s="4" t="s">
        <v>937</v>
      </c>
    </row>
    <row r="59" spans="1:9">
      <c r="A59" s="3" t="s">
        <v>913</v>
      </c>
    </row>
    <row r="60" spans="1:9">
      <c r="A60" s="4" t="s">
        <v>927</v>
      </c>
      <c r="B60" s="14" t="n">
        <v>0.711</v>
      </c>
      <c r="D60" s="14" t="n">
        <v>0.711</v>
      </c>
      <c r="E60" s="14" t="n">
        <v>0.711</v>
      </c>
      <c r="F60" s="14" t="n">
        <v>0.711</v>
      </c>
    </row>
    <row r="61" spans="1:9">
      <c r="A61" s="4" t="s">
        <v>938</v>
      </c>
    </row>
    <row r="62" spans="1:9">
      <c r="A62" s="3" t="s">
        <v>913</v>
      </c>
    </row>
    <row r="63" spans="1:9">
      <c r="A63" s="4" t="s">
        <v>927</v>
      </c>
      <c r="B63" s="14" t="n">
        <v>0.8621</v>
      </c>
      <c r="D63" s="14" t="n">
        <v>0.8621</v>
      </c>
      <c r="E63" s="14" t="n">
        <v>0.8621</v>
      </c>
      <c r="F63" s="14" t="n">
        <v>0.8621</v>
      </c>
    </row>
    <row r="64" spans="1:9">
      <c r="A64" s="4" t="s">
        <v>939</v>
      </c>
    </row>
    <row r="65" spans="1:9">
      <c r="A65" s="3" t="s">
        <v>913</v>
      </c>
    </row>
    <row r="66" spans="1:9">
      <c r="A66" s="4" t="s">
        <v>925</v>
      </c>
      <c r="F66" s="13" t="n">
        <v>175000000</v>
      </c>
    </row>
    <row r="67" spans="1:9">
      <c r="A67" s="4" t="s">
        <v>921</v>
      </c>
      <c r="B67" s="8" t="n">
        <v>-3.4</v>
      </c>
    </row>
    <row r="68" spans="1:9">
      <c r="A68" s="4" t="s">
        <v>923</v>
      </c>
      <c r="B68" s="8" t="n">
        <v>-3.4</v>
      </c>
    </row>
    <row r="69" spans="1:9">
      <c r="A69" s="4" t="s">
        <v>940</v>
      </c>
    </row>
    <row r="70" spans="1:9">
      <c r="A70" s="3" t="s">
        <v>913</v>
      </c>
    </row>
    <row r="71" spans="1:9">
      <c r="A71" s="4" t="s">
        <v>927</v>
      </c>
      <c r="B71" s="14" t="n">
        <v>0.707</v>
      </c>
      <c r="D71" s="14" t="n">
        <v>0.707</v>
      </c>
      <c r="E71" s="14" t="n">
        <v>0.707</v>
      </c>
      <c r="F71" s="14" t="n">
        <v>0.707</v>
      </c>
    </row>
    <row r="72" spans="1:9">
      <c r="A72" s="4" t="s">
        <v>941</v>
      </c>
    </row>
    <row r="73" spans="1:9">
      <c r="A73" s="3" t="s">
        <v>913</v>
      </c>
    </row>
    <row r="74" spans="1:9">
      <c r="A74" s="4" t="s">
        <v>927</v>
      </c>
      <c r="B74" s="14" t="n">
        <v>0.8115</v>
      </c>
      <c r="D74" s="14" t="n">
        <v>0.8115</v>
      </c>
      <c r="E74" s="14" t="n">
        <v>0.8115</v>
      </c>
      <c r="F74" s="14" t="n">
        <v>0.8115</v>
      </c>
    </row>
    <row r="75" spans="1:9">
      <c r="A75" s="4" t="s">
        <v>942</v>
      </c>
    </row>
    <row r="76" spans="1:9">
      <c r="A76" s="3" t="s">
        <v>913</v>
      </c>
    </row>
    <row r="77" spans="1:9">
      <c r="A77" s="4" t="s">
        <v>943</v>
      </c>
      <c r="E77" s="16" t="n">
        <v>649000000</v>
      </c>
    </row>
    <row r="78" spans="1:9">
      <c r="A78" s="4" t="s">
        <v>921</v>
      </c>
      <c r="B78" s="8" t="n">
        <v>-0.1</v>
      </c>
    </row>
    <row r="79" spans="1:9">
      <c r="A79" s="4" t="s">
        <v>923</v>
      </c>
      <c r="B79" s="8" t="n">
        <v>-0.1</v>
      </c>
    </row>
    <row r="80" spans="1:9">
      <c r="A80" s="4" t="s">
        <v>944</v>
      </c>
    </row>
    <row r="81" spans="1:9">
      <c r="A81" s="3" t="s">
        <v>913</v>
      </c>
    </row>
    <row r="82" spans="1:9">
      <c r="A82" s="4" t="s">
        <v>927</v>
      </c>
      <c r="B82" s="14" t="n">
        <v>111.26</v>
      </c>
      <c r="D82" s="14" t="n">
        <v>111.26</v>
      </c>
      <c r="E82" s="14" t="n">
        <v>111.26</v>
      </c>
      <c r="F82" s="14" t="n">
        <v>111.26</v>
      </c>
    </row>
    <row r="83" spans="1:9">
      <c r="A83" s="4" t="s">
        <v>945</v>
      </c>
    </row>
    <row r="84" spans="1:9">
      <c r="A84" s="3" t="s">
        <v>913</v>
      </c>
    </row>
    <row r="85" spans="1:9">
      <c r="A85" s="4" t="s">
        <v>927</v>
      </c>
      <c r="B85" s="14" t="n">
        <v>121.51</v>
      </c>
      <c r="D85" s="14" t="n">
        <v>121.51</v>
      </c>
      <c r="E85" s="14" t="n">
        <v>121.51</v>
      </c>
      <c r="F85" s="14" t="n">
        <v>121.51</v>
      </c>
    </row>
    <row r="86" spans="1:9">
      <c r="A86" s="4" t="s">
        <v>946</v>
      </c>
    </row>
    <row r="87" spans="1:9">
      <c r="A87" s="3" t="s">
        <v>913</v>
      </c>
    </row>
    <row r="88" spans="1:9">
      <c r="A88" s="4" t="s">
        <v>925</v>
      </c>
      <c r="I88" s="13" t="n">
        <v>93500000</v>
      </c>
    </row>
    <row r="89" spans="1:9">
      <c r="A89" s="4" t="s">
        <v>921</v>
      </c>
      <c r="C89" s="9" t="n">
        <v>8.699999999999999</v>
      </c>
    </row>
    <row r="90" spans="1:9">
      <c r="A90" s="4" t="s">
        <v>923</v>
      </c>
      <c r="C90" s="8" t="n">
        <v>14.1</v>
      </c>
    </row>
    <row r="91" spans="1:9">
      <c r="A91" s="4" t="s">
        <v>947</v>
      </c>
    </row>
    <row r="92" spans="1:9">
      <c r="A92" s="3" t="s">
        <v>913</v>
      </c>
    </row>
    <row r="93" spans="1:9">
      <c r="A93" s="4" t="s">
        <v>927</v>
      </c>
      <c r="C93" s="14" t="n">
        <v>1.24</v>
      </c>
      <c r="G93" s="14" t="n">
        <v>1.24</v>
      </c>
      <c r="H93" s="14" t="n">
        <v>1.24</v>
      </c>
      <c r="I93" s="14" t="n">
        <v>1.24</v>
      </c>
    </row>
    <row r="94" spans="1:9">
      <c r="A94" s="4" t="s">
        <v>948</v>
      </c>
    </row>
    <row r="95" spans="1:9">
      <c r="A95" s="3" t="s">
        <v>913</v>
      </c>
    </row>
    <row r="96" spans="1:9">
      <c r="A96" s="4" t="s">
        <v>927</v>
      </c>
      <c r="C96" s="14" t="n">
        <v>1.4471</v>
      </c>
      <c r="G96" s="14" t="n">
        <v>1.4471</v>
      </c>
      <c r="H96" s="14" t="n">
        <v>1.4471</v>
      </c>
      <c r="I96" s="14" t="n">
        <v>1.4471</v>
      </c>
    </row>
    <row r="97" spans="1:9">
      <c r="A97" s="4" t="s">
        <v>949</v>
      </c>
    </row>
    <row r="98" spans="1:9">
      <c r="A98" s="3" t="s">
        <v>913</v>
      </c>
    </row>
    <row r="99" spans="1:9">
      <c r="A99" s="4" t="s">
        <v>930</v>
      </c>
      <c r="G99" s="15" t="n">
        <v>118000000</v>
      </c>
    </row>
    <row r="100" spans="1:9">
      <c r="A100" s="4" t="s">
        <v>921</v>
      </c>
      <c r="C100" s="8" t="n">
        <v>5.8</v>
      </c>
    </row>
    <row r="101" spans="1:9">
      <c r="A101" s="4" t="s">
        <v>923</v>
      </c>
      <c r="C101" s="8" t="n">
        <v>5.8</v>
      </c>
    </row>
    <row r="102" spans="1:9">
      <c r="A102" s="4" t="s">
        <v>950</v>
      </c>
    </row>
    <row r="103" spans="1:9">
      <c r="A103" s="3" t="s">
        <v>913</v>
      </c>
    </row>
    <row r="104" spans="1:9">
      <c r="A104" s="4" t="s">
        <v>927</v>
      </c>
      <c r="C104" s="14" t="n">
        <v>1.5943</v>
      </c>
      <c r="G104" s="14" t="n">
        <v>1.5943</v>
      </c>
      <c r="H104" s="14" t="n">
        <v>1.5943</v>
      </c>
      <c r="I104" s="14" t="n">
        <v>1.5943</v>
      </c>
    </row>
    <row r="105" spans="1:9">
      <c r="A105" s="4" t="s">
        <v>951</v>
      </c>
    </row>
    <row r="106" spans="1:9">
      <c r="A106" s="3" t="s">
        <v>913</v>
      </c>
    </row>
    <row r="107" spans="1:9">
      <c r="A107" s="4" t="s">
        <v>927</v>
      </c>
      <c r="C107" s="14" t="n">
        <v>1.6491</v>
      </c>
      <c r="G107" s="14" t="n">
        <v>1.6491</v>
      </c>
      <c r="H107" s="14" t="n">
        <v>1.6491</v>
      </c>
      <c r="I107" s="14" t="n">
        <v>1.6491</v>
      </c>
    </row>
    <row r="108" spans="1:9">
      <c r="A108" s="4" t="s">
        <v>952</v>
      </c>
    </row>
    <row r="109" spans="1:9">
      <c r="A109" s="3" t="s">
        <v>913</v>
      </c>
    </row>
    <row r="110" spans="1:9">
      <c r="A110" s="4" t="s">
        <v>925</v>
      </c>
      <c r="I110" s="13" t="n">
        <v>196000000</v>
      </c>
    </row>
    <row r="111" spans="1:9">
      <c r="A111" s="4" t="s">
        <v>921</v>
      </c>
      <c r="C111" s="8" t="n">
        <v>9.4</v>
      </c>
    </row>
    <row r="112" spans="1:9">
      <c r="A112" s="4" t="s">
        <v>923</v>
      </c>
      <c r="C112" s="7" t="n">
        <v>10</v>
      </c>
    </row>
    <row r="113" spans="1:9">
      <c r="A113" s="4" t="s">
        <v>953</v>
      </c>
    </row>
    <row r="114" spans="1:9">
      <c r="A114" s="3" t="s">
        <v>913</v>
      </c>
    </row>
    <row r="115" spans="1:9">
      <c r="A115" s="4" t="s">
        <v>927</v>
      </c>
      <c r="C115" s="14" t="n">
        <v>0.7905</v>
      </c>
      <c r="G115" s="14" t="n">
        <v>0.7905</v>
      </c>
      <c r="H115" s="14" t="n">
        <v>0.7905</v>
      </c>
      <c r="I115" s="14" t="n">
        <v>0.7905</v>
      </c>
    </row>
    <row r="116" spans="1:9">
      <c r="A116" s="4" t="s">
        <v>954</v>
      </c>
    </row>
    <row r="117" spans="1:9">
      <c r="A117" s="3" t="s">
        <v>913</v>
      </c>
    </row>
    <row r="118" spans="1:9">
      <c r="A118" s="4" t="s">
        <v>927</v>
      </c>
      <c r="C118" s="14" t="n">
        <v>0.8621</v>
      </c>
      <c r="G118" s="14" t="n">
        <v>0.8621</v>
      </c>
      <c r="H118" s="14" t="n">
        <v>0.8621</v>
      </c>
      <c r="I118" s="14" t="n">
        <v>0.8621</v>
      </c>
    </row>
    <row r="119" spans="1:9">
      <c r="A119" s="4" t="s">
        <v>955</v>
      </c>
    </row>
    <row r="120" spans="1:9">
      <c r="A120" s="3" t="s">
        <v>913</v>
      </c>
    </row>
    <row r="121" spans="1:9">
      <c r="A121" s="4" t="s">
        <v>943</v>
      </c>
      <c r="H121" s="16" t="n">
        <v>42996000000</v>
      </c>
    </row>
    <row r="122" spans="1:9">
      <c r="A122" s="4" t="s">
        <v>921</v>
      </c>
      <c r="C122" s="8" t="n">
        <v>6.7</v>
      </c>
    </row>
    <row r="123" spans="1:9">
      <c r="A123" s="4" t="s">
        <v>923</v>
      </c>
      <c r="C123" s="7" t="n">
        <v>3</v>
      </c>
    </row>
    <row r="124" spans="1:9">
      <c r="A124" s="4" t="s">
        <v>956</v>
      </c>
    </row>
    <row r="125" spans="1:9">
      <c r="A125" s="3" t="s">
        <v>913</v>
      </c>
    </row>
    <row r="126" spans="1:9">
      <c r="A126" s="4" t="s">
        <v>927</v>
      </c>
      <c r="C126" s="17" t="n">
        <v>110.62</v>
      </c>
      <c r="G126" s="17" t="n">
        <v>110.62</v>
      </c>
      <c r="H126" s="17" t="n">
        <v>110.62</v>
      </c>
      <c r="I126" s="17" t="n">
        <v>110.62</v>
      </c>
    </row>
    <row r="127" spans="1:9">
      <c r="A127" s="4" t="s">
        <v>957</v>
      </c>
    </row>
    <row r="128" spans="1:9">
      <c r="A128" s="3" t="s">
        <v>913</v>
      </c>
    </row>
    <row r="129" spans="1:9">
      <c r="A129" s="4" t="s">
        <v>927</v>
      </c>
      <c r="C129" s="6" t="n">
        <v>135</v>
      </c>
      <c r="G129" s="6" t="n">
        <v>135</v>
      </c>
      <c r="H129" s="6" t="n">
        <v>135</v>
      </c>
      <c r="I129" s="6" t="n">
        <v>135</v>
      </c>
    </row>
  </sheetData>
  <mergeCells count="4">
    <mergeCell ref="A1:A2"/>
    <mergeCell ref="B1:C1"/>
    <mergeCell ref="D1:F1"/>
    <mergeCell ref="G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8</v>
      </c>
      <c r="B1" s="2" t="s">
        <v>2</v>
      </c>
      <c r="C1" s="2" t="s">
        <v>30</v>
      </c>
    </row>
    <row r="2" spans="1:3">
      <c r="A2" s="3" t="s">
        <v>290</v>
      </c>
    </row>
    <row r="3" spans="1:3">
      <c r="A3" s="4" t="s">
        <v>959</v>
      </c>
      <c r="B3" s="8" t="n">
        <v>4.3</v>
      </c>
      <c r="C3" s="7" t="n">
        <v>3</v>
      </c>
    </row>
    <row r="4" spans="1:3">
      <c r="A4" s="4" t="s">
        <v>43</v>
      </c>
      <c r="B4" s="8" t="n">
        <v>4.4</v>
      </c>
      <c r="C4" s="7" t="n">
        <v>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75</v>
      </c>
    </row>
    <row r="3" spans="1:4">
      <c r="A3" s="3" t="s">
        <v>961</v>
      </c>
    </row>
    <row r="4" spans="1:4">
      <c r="A4" s="4" t="s">
        <v>962</v>
      </c>
      <c r="B4" s="8" t="n">
        <v>48.4</v>
      </c>
      <c r="C4" s="7" t="n">
        <v>36</v>
      </c>
    </row>
    <row r="5" spans="1:4">
      <c r="A5" s="4" t="s">
        <v>963</v>
      </c>
      <c r="B5" s="9" t="n">
        <v>36.5</v>
      </c>
      <c r="C5" s="9" t="n">
        <v>25.8</v>
      </c>
    </row>
    <row r="6" spans="1:4">
      <c r="A6" s="4" t="s">
        <v>964</v>
      </c>
      <c r="B6" s="9" t="n">
        <v>30.9</v>
      </c>
      <c r="C6" s="9" t="n">
        <v>30.6</v>
      </c>
    </row>
    <row r="7" spans="1:4">
      <c r="A7" s="4" t="s">
        <v>965</v>
      </c>
      <c r="B7" s="9" t="n">
        <v>23.9</v>
      </c>
      <c r="C7" s="9" t="n">
        <v>23.9</v>
      </c>
    </row>
    <row r="8" spans="1:4">
      <c r="A8" s="4" t="s">
        <v>966</v>
      </c>
      <c r="B8" s="9" t="n">
        <v>22.2</v>
      </c>
      <c r="C8" s="9" t="n">
        <v>27.6</v>
      </c>
    </row>
    <row r="9" spans="1:4">
      <c r="A9" s="4" t="s">
        <v>967</v>
      </c>
      <c r="B9" s="9" t="n">
        <v>10.1</v>
      </c>
      <c r="C9" s="9" t="n">
        <v>11.2</v>
      </c>
    </row>
    <row r="10" spans="1:4">
      <c r="A10" s="4" t="s">
        <v>847</v>
      </c>
      <c r="B10" s="9" t="n">
        <v>4.3</v>
      </c>
      <c r="C10" s="9" t="n">
        <v>6.5</v>
      </c>
    </row>
    <row r="11" spans="1:4">
      <c r="A11" s="4" t="s">
        <v>968</v>
      </c>
      <c r="B11" s="9" t="n">
        <v>4.2</v>
      </c>
      <c r="C11" s="9" t="n">
        <v>49.9</v>
      </c>
    </row>
    <row r="12" spans="1:4">
      <c r="A12" s="4" t="s">
        <v>38</v>
      </c>
      <c r="B12" s="9" t="n">
        <v>311.7</v>
      </c>
      <c r="C12" s="9" t="n">
        <v>305.1</v>
      </c>
    </row>
    <row r="13" spans="1:4">
      <c r="A13" s="4" t="s">
        <v>969</v>
      </c>
      <c r="B13" s="9" t="n">
        <v>13.6</v>
      </c>
      <c r="C13" s="6" t="n">
        <v>5</v>
      </c>
    </row>
    <row r="14" spans="1:4">
      <c r="A14" s="4" t="s">
        <v>970</v>
      </c>
      <c r="B14" s="6" t="n">
        <v>3</v>
      </c>
      <c r="C14" s="9" t="n">
        <v>1.8</v>
      </c>
    </row>
    <row r="15" spans="1:4">
      <c r="A15" s="4" t="s">
        <v>971</v>
      </c>
      <c r="B15" s="9" t="n">
        <v>248.5</v>
      </c>
      <c r="C15" s="9" t="n">
        <v>121.6</v>
      </c>
    </row>
    <row r="16" spans="1:4">
      <c r="A16" s="4" t="s">
        <v>972</v>
      </c>
      <c r="B16" s="6" t="n">
        <v>0</v>
      </c>
      <c r="C16" s="6" t="n">
        <v>0</v>
      </c>
    </row>
    <row r="17" spans="1:4">
      <c r="A17" s="4" t="s">
        <v>573</v>
      </c>
      <c r="B17" s="7" t="n">
        <v>31</v>
      </c>
      <c r="C17" s="9" t="n">
        <v>11.3</v>
      </c>
      <c r="D17" s="7" t="n">
        <v>4</v>
      </c>
    </row>
    <row r="18" spans="1:4">
      <c r="A18" s="4" t="s">
        <v>138</v>
      </c>
    </row>
    <row r="19" spans="1:4">
      <c r="A19" s="3" t="s">
        <v>961</v>
      </c>
    </row>
    <row r="20" spans="1:4">
      <c r="A20" s="4" t="s">
        <v>973</v>
      </c>
      <c r="B20" s="9" t="n">
        <v>24.7</v>
      </c>
    </row>
    <row r="21" spans="1:4">
      <c r="A21" s="4" t="s">
        <v>974</v>
      </c>
    </row>
    <row r="22" spans="1:4">
      <c r="A22" s="3" t="s">
        <v>961</v>
      </c>
    </row>
    <row r="23" spans="1:4">
      <c r="A23" s="4" t="s">
        <v>972</v>
      </c>
      <c r="B23" s="7" t="n">
        <v>440</v>
      </c>
    </row>
    <row r="24" spans="1:4">
      <c r="A24" s="4" t="s">
        <v>975</v>
      </c>
    </row>
    <row r="25" spans="1:4">
      <c r="A25" s="3" t="s">
        <v>961</v>
      </c>
    </row>
    <row r="26" spans="1:4">
      <c r="A26" s="4" t="s">
        <v>976</v>
      </c>
      <c r="B26" s="9" t="n">
        <v>27.9</v>
      </c>
      <c r="C26" s="6" t="n">
        <v>22</v>
      </c>
    </row>
    <row r="27" spans="1:4">
      <c r="A27" s="4" t="s">
        <v>971</v>
      </c>
      <c r="B27" s="6" t="n">
        <v>14</v>
      </c>
      <c r="C27" s="9" t="n">
        <v>5.7</v>
      </c>
    </row>
    <row r="28" spans="1:4">
      <c r="A28" s="4" t="s">
        <v>977</v>
      </c>
    </row>
    <row r="29" spans="1:4">
      <c r="A29" s="3" t="s">
        <v>961</v>
      </c>
    </row>
    <row r="30" spans="1:4">
      <c r="A30" s="4" t="s">
        <v>978</v>
      </c>
      <c r="B30" s="9" t="n">
        <v>103.3</v>
      </c>
      <c r="C30" s="9" t="n">
        <v>71.59999999999999</v>
      </c>
    </row>
    <row r="31" spans="1:4">
      <c r="A31" s="4" t="s">
        <v>979</v>
      </c>
      <c r="B31" s="8" t="n">
        <v>19.6</v>
      </c>
      <c r="C31" s="8" t="n">
        <v>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0</v>
      </c>
      <c r="B1" s="2" t="s">
        <v>2</v>
      </c>
      <c r="C1" s="2" t="s">
        <v>30</v>
      </c>
    </row>
    <row r="2" spans="1:3">
      <c r="A2" s="3" t="s">
        <v>981</v>
      </c>
    </row>
    <row r="3" spans="1:3">
      <c r="A3" s="4" t="s">
        <v>43</v>
      </c>
      <c r="B3" s="7" t="n">
        <v>4400</v>
      </c>
      <c r="C3" s="7" t="n">
        <v>3000</v>
      </c>
    </row>
    <row r="4" spans="1:3">
      <c r="A4" s="4" t="s">
        <v>982</v>
      </c>
      <c r="B4" s="9" t="n">
        <v>-5.4</v>
      </c>
    </row>
    <row r="5" spans="1:3">
      <c r="A5" s="4" t="s">
        <v>983</v>
      </c>
      <c r="C5" s="9" t="n">
        <v>15.4</v>
      </c>
    </row>
    <row r="6" spans="1:3">
      <c r="A6" s="4" t="s">
        <v>138</v>
      </c>
    </row>
    <row r="7" spans="1:3">
      <c r="A7" s="3" t="s">
        <v>981</v>
      </c>
    </row>
    <row r="8" spans="1:3">
      <c r="A8" s="4" t="s">
        <v>982</v>
      </c>
      <c r="B8" s="8" t="n">
        <v>-13.6</v>
      </c>
    </row>
    <row r="9" spans="1:3">
      <c r="A9" s="4" t="s">
        <v>983</v>
      </c>
      <c r="C9" s="7" t="n">
        <v>0</v>
      </c>
    </row>
    <row r="10" spans="1:3">
      <c r="A10" s="4" t="s">
        <v>505</v>
      </c>
      <c r="B10" s="4" t="s">
        <v>507</v>
      </c>
      <c r="C10" s="4" t="s">
        <v>506</v>
      </c>
    </row>
    <row r="11" spans="1:3">
      <c r="A11" s="4" t="s">
        <v>55</v>
      </c>
    </row>
    <row r="12" spans="1:3">
      <c r="A12" s="3" t="s">
        <v>981</v>
      </c>
    </row>
    <row r="13" spans="1:3">
      <c r="A13" s="4" t="s">
        <v>43</v>
      </c>
      <c r="B13" s="8" t="n">
        <v>3658.2</v>
      </c>
      <c r="C13" s="8" t="n">
        <v>2195.9</v>
      </c>
    </row>
    <row r="14" spans="1:3">
      <c r="A14" s="4" t="s">
        <v>984</v>
      </c>
    </row>
    <row r="15" spans="1:3">
      <c r="A15" s="3" t="s">
        <v>981</v>
      </c>
    </row>
    <row r="16" spans="1:3">
      <c r="A16" s="4" t="s">
        <v>43</v>
      </c>
      <c r="B16" s="9" t="n">
        <v>2102.2</v>
      </c>
      <c r="C16" s="9" t="n">
        <v>861.7</v>
      </c>
    </row>
    <row r="17" spans="1:3">
      <c r="A17" s="4" t="s">
        <v>985</v>
      </c>
    </row>
    <row r="18" spans="1:3">
      <c r="A18" s="3" t="s">
        <v>981</v>
      </c>
    </row>
    <row r="19" spans="1:3">
      <c r="A19" s="4" t="s">
        <v>43</v>
      </c>
      <c r="B19" s="9" t="n">
        <v>2795.5</v>
      </c>
      <c r="C19" s="9" t="n">
        <v>2195.9</v>
      </c>
    </row>
    <row r="20" spans="1:3">
      <c r="A20" s="4" t="s">
        <v>986</v>
      </c>
    </row>
    <row r="21" spans="1:3">
      <c r="A21" s="3" t="s">
        <v>981</v>
      </c>
    </row>
    <row r="22" spans="1:3">
      <c r="A22" s="4" t="s">
        <v>43</v>
      </c>
      <c r="B22" s="9" t="n">
        <v>1239.5</v>
      </c>
      <c r="C22" s="9" t="n">
        <v>861.7</v>
      </c>
    </row>
    <row r="23" spans="1:3">
      <c r="A23" s="4" t="s">
        <v>987</v>
      </c>
    </row>
    <row r="24" spans="1:3">
      <c r="A24" s="3" t="s">
        <v>981</v>
      </c>
    </row>
    <row r="25" spans="1:3">
      <c r="A25" s="4" t="s">
        <v>43</v>
      </c>
      <c r="B25" s="9" t="n">
        <v>835.2</v>
      </c>
      <c r="C25" s="9" t="n">
        <v>565.5</v>
      </c>
    </row>
    <row r="26" spans="1:3">
      <c r="A26" s="4" t="s">
        <v>988</v>
      </c>
    </row>
    <row r="27" spans="1:3">
      <c r="A27" s="3" t="s">
        <v>981</v>
      </c>
    </row>
    <row r="28" spans="1:3">
      <c r="A28" s="4" t="s">
        <v>43</v>
      </c>
      <c r="B28" s="6" t="n">
        <v>0</v>
      </c>
      <c r="C28" s="9" t="n">
        <v>242.9</v>
      </c>
    </row>
    <row r="29" spans="1:3">
      <c r="A29" s="4" t="s">
        <v>989</v>
      </c>
    </row>
    <row r="30" spans="1:3">
      <c r="A30" s="3" t="s">
        <v>981</v>
      </c>
    </row>
    <row r="31" spans="1:3">
      <c r="A31" s="4" t="s">
        <v>43</v>
      </c>
      <c r="B31" s="9" t="n">
        <v>187.1</v>
      </c>
      <c r="C31" s="9" t="n">
        <v>133.6</v>
      </c>
    </row>
    <row r="32" spans="1:3">
      <c r="A32" s="4" t="s">
        <v>990</v>
      </c>
    </row>
    <row r="33" spans="1:3">
      <c r="A33" s="3" t="s">
        <v>981</v>
      </c>
    </row>
    <row r="34" spans="1:3">
      <c r="A34" s="4" t="s">
        <v>43</v>
      </c>
      <c r="B34" s="9" t="n">
        <v>51.5</v>
      </c>
      <c r="C34" s="9" t="n">
        <v>40.3</v>
      </c>
    </row>
    <row r="35" spans="1:3">
      <c r="A35" s="4" t="s">
        <v>991</v>
      </c>
    </row>
    <row r="36" spans="1:3">
      <c r="A36" s="3" t="s">
        <v>981</v>
      </c>
    </row>
    <row r="37" spans="1:3">
      <c r="A37" s="4" t="s">
        <v>43</v>
      </c>
      <c r="B37" s="9" t="n">
        <v>286.4</v>
      </c>
      <c r="C37" s="6" t="n">
        <v>131</v>
      </c>
    </row>
    <row r="38" spans="1:3">
      <c r="A38" s="4" t="s">
        <v>992</v>
      </c>
    </row>
    <row r="39" spans="1:3">
      <c r="A39" s="3" t="s">
        <v>981</v>
      </c>
    </row>
    <row r="40" spans="1:3">
      <c r="A40" s="4" t="s">
        <v>43</v>
      </c>
      <c r="B40" s="6" t="n">
        <v>2</v>
      </c>
      <c r="C40" s="9" t="n">
        <v>2.1</v>
      </c>
    </row>
    <row r="41" spans="1:3">
      <c r="A41" s="4" t="s">
        <v>993</v>
      </c>
    </row>
    <row r="42" spans="1:3">
      <c r="A42" s="3" t="s">
        <v>981</v>
      </c>
    </row>
    <row r="43" spans="1:3">
      <c r="A43" s="4" t="s">
        <v>43</v>
      </c>
      <c r="B43" s="9" t="n">
        <v>380.3</v>
      </c>
      <c r="C43" s="9" t="n">
        <v>412.5</v>
      </c>
    </row>
    <row r="44" spans="1:3">
      <c r="A44" s="4" t="s">
        <v>994</v>
      </c>
    </row>
    <row r="45" spans="1:3">
      <c r="A45" s="3" t="s">
        <v>981</v>
      </c>
    </row>
    <row r="46" spans="1:3">
      <c r="A46" s="4" t="s">
        <v>43</v>
      </c>
      <c r="B46" s="9" t="n">
        <v>286.7</v>
      </c>
      <c r="C46" s="9" t="n">
        <v>323.8</v>
      </c>
    </row>
    <row r="47" spans="1:3">
      <c r="A47" s="4" t="s">
        <v>995</v>
      </c>
    </row>
    <row r="48" spans="1:3">
      <c r="A48" s="3" t="s">
        <v>981</v>
      </c>
    </row>
    <row r="49" spans="1:3">
      <c r="A49" s="4" t="s">
        <v>43</v>
      </c>
      <c r="B49" s="9" t="n">
        <v>976.2</v>
      </c>
      <c r="C49" s="9" t="n">
        <v>569.2</v>
      </c>
    </row>
    <row r="50" spans="1:3">
      <c r="A50" s="4" t="s">
        <v>996</v>
      </c>
    </row>
    <row r="51" spans="1:3">
      <c r="A51" s="3" t="s">
        <v>981</v>
      </c>
    </row>
    <row r="52" spans="1:3">
      <c r="A52" s="4" t="s">
        <v>43</v>
      </c>
      <c r="B52" s="9" t="n">
        <v>897.9</v>
      </c>
      <c r="C52" s="6" t="n">
        <v>483</v>
      </c>
    </row>
    <row r="53" spans="1:3">
      <c r="A53" s="4" t="s">
        <v>997</v>
      </c>
    </row>
    <row r="54" spans="1:3">
      <c r="A54" s="3" t="s">
        <v>981</v>
      </c>
    </row>
    <row r="55" spans="1:3">
      <c r="A55" s="4" t="s">
        <v>43</v>
      </c>
      <c r="B55" s="9" t="n">
        <v>39.4</v>
      </c>
      <c r="C55" s="9" t="n">
        <v>37.2</v>
      </c>
    </row>
    <row r="56" spans="1:3">
      <c r="A56" s="4" t="s">
        <v>998</v>
      </c>
    </row>
    <row r="57" spans="1:3">
      <c r="A57" s="3" t="s">
        <v>981</v>
      </c>
    </row>
    <row r="58" spans="1:3">
      <c r="A58" s="4" t="s">
        <v>43</v>
      </c>
      <c r="B58" s="9" t="n">
        <v>7.3</v>
      </c>
      <c r="C58" s="6" t="n">
        <v>29</v>
      </c>
    </row>
    <row r="59" spans="1:3">
      <c r="A59" s="4" t="s">
        <v>999</v>
      </c>
    </row>
    <row r="60" spans="1:3">
      <c r="A60" s="3" t="s">
        <v>981</v>
      </c>
    </row>
    <row r="61" spans="1:3">
      <c r="A61" s="4" t="s">
        <v>43</v>
      </c>
      <c r="B61" s="6" t="n">
        <v>0</v>
      </c>
      <c r="C61" s="9" t="n">
        <v>14.6</v>
      </c>
    </row>
    <row r="62" spans="1:3">
      <c r="A62" s="4" t="s">
        <v>1000</v>
      </c>
    </row>
    <row r="63" spans="1:3">
      <c r="A63" s="3" t="s">
        <v>981</v>
      </c>
    </row>
    <row r="64" spans="1:3">
      <c r="A64" s="4" t="s">
        <v>43</v>
      </c>
      <c r="B64" s="9" t="n">
        <v>3.4</v>
      </c>
      <c r="C64" s="6" t="n">
        <v>0</v>
      </c>
    </row>
    <row r="65" spans="1:3">
      <c r="A65" s="4" t="s">
        <v>1001</v>
      </c>
    </row>
    <row r="66" spans="1:3">
      <c r="A66" s="3" t="s">
        <v>981</v>
      </c>
    </row>
    <row r="67" spans="1:3">
      <c r="A67" s="4" t="s">
        <v>43</v>
      </c>
      <c r="B67" s="9" t="n">
        <v>3.4</v>
      </c>
      <c r="C67" s="6" t="n">
        <v>0</v>
      </c>
    </row>
    <row r="68" spans="1:3">
      <c r="A68" s="4" t="s">
        <v>1002</v>
      </c>
    </row>
    <row r="69" spans="1:3">
      <c r="A69" s="3" t="s">
        <v>981</v>
      </c>
    </row>
    <row r="70" spans="1:3">
      <c r="A70" s="4" t="s">
        <v>43</v>
      </c>
      <c r="B70" s="9" t="n">
        <v>78.2</v>
      </c>
      <c r="C70" s="9" t="n">
        <v>72.90000000000001</v>
      </c>
    </row>
    <row r="71" spans="1:3">
      <c r="A71" s="4" t="s">
        <v>1003</v>
      </c>
    </row>
    <row r="72" spans="1:3">
      <c r="A72" s="3" t="s">
        <v>981</v>
      </c>
    </row>
    <row r="73" spans="1:3">
      <c r="A73" s="4" t="s">
        <v>43</v>
      </c>
      <c r="B73" s="9" t="n">
        <v>862.7</v>
      </c>
      <c r="C73" s="6" t="n">
        <v>0</v>
      </c>
    </row>
    <row r="74" spans="1:3">
      <c r="A74" s="4" t="s">
        <v>1004</v>
      </c>
    </row>
    <row r="75" spans="1:3">
      <c r="A75" s="3" t="s">
        <v>981</v>
      </c>
    </row>
    <row r="76" spans="1:3">
      <c r="A76" s="4" t="s">
        <v>43</v>
      </c>
      <c r="B76" s="8" t="n">
        <v>862.7</v>
      </c>
      <c r="C76"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54"/>
    <col customWidth="1" max="6" min="6" width="21"/>
    <col customWidth="1" max="7" min="7" width="21"/>
    <col customWidth="1" max="8" min="8" width="21"/>
    <col customWidth="1" max="9" min="9" width="21"/>
    <col customWidth="1" max="10" min="10" width="21"/>
    <col customWidth="1" max="11" min="11" width="21"/>
  </cols>
  <sheetData>
    <row r="1" spans="1:11">
      <c r="A1" s="1" t="s">
        <v>1005</v>
      </c>
      <c r="B1" s="2" t="s">
        <v>1006</v>
      </c>
      <c r="C1" s="2" t="s">
        <v>69</v>
      </c>
      <c r="E1" s="2" t="s">
        <v>1</v>
      </c>
      <c r="I1" t="n"/>
    </row>
    <row r="2" spans="1:11">
      <c r="B2" s="2" t="s">
        <v>1007</v>
      </c>
      <c r="C2" s="2" t="s">
        <v>657</v>
      </c>
      <c r="D2" s="2" t="s">
        <v>909</v>
      </c>
      <c r="E2" s="2" t="s">
        <v>1008</v>
      </c>
      <c r="F2" s="2" t="s">
        <v>478</v>
      </c>
      <c r="G2" s="2" t="s">
        <v>479</v>
      </c>
      <c r="H2" s="2" t="s">
        <v>907</v>
      </c>
      <c r="I2" s="2" t="s">
        <v>526</v>
      </c>
      <c r="J2" s="2" t="s">
        <v>1009</v>
      </c>
      <c r="K2" s="2" t="s">
        <v>1010</v>
      </c>
    </row>
    <row r="3" spans="1:11">
      <c r="A3" s="3" t="s">
        <v>981</v>
      </c>
    </row>
    <row r="4" spans="1:11">
      <c r="A4" s="4" t="s">
        <v>43</v>
      </c>
      <c r="C4" s="7" t="n">
        <v>4400000000</v>
      </c>
      <c r="E4" s="7" t="n">
        <v>4400000000</v>
      </c>
      <c r="F4" s="7" t="n">
        <v>3000000000</v>
      </c>
    </row>
    <row r="5" spans="1:11">
      <c r="A5" s="4" t="s">
        <v>218</v>
      </c>
      <c r="E5" s="6" t="n">
        <v>95000000</v>
      </c>
      <c r="F5" s="6" t="n">
        <v>215000000</v>
      </c>
      <c r="G5" s="7" t="n">
        <v>125000000</v>
      </c>
    </row>
    <row r="6" spans="1:11">
      <c r="A6" s="4" t="s">
        <v>1011</v>
      </c>
      <c r="E6" s="7" t="n">
        <v>220000000</v>
      </c>
      <c r="F6" s="7" t="n">
        <v>90000000</v>
      </c>
      <c r="G6" s="7" t="n">
        <v>125000000</v>
      </c>
    </row>
    <row r="7" spans="1:11">
      <c r="A7" s="4" t="s">
        <v>1012</v>
      </c>
      <c r="E7" s="6" t="n">
        <v>4</v>
      </c>
    </row>
    <row r="8" spans="1:11">
      <c r="A8" s="4" t="s">
        <v>1013</v>
      </c>
      <c r="E8" s="6" t="n">
        <v>5</v>
      </c>
    </row>
    <row r="9" spans="1:11">
      <c r="A9" s="4" t="s">
        <v>1014</v>
      </c>
      <c r="E9" s="6" t="n">
        <v>11</v>
      </c>
    </row>
    <row r="10" spans="1:11">
      <c r="A10" s="4" t="s">
        <v>1015</v>
      </c>
      <c r="E10" s="6" t="n">
        <v>4</v>
      </c>
    </row>
    <row r="11" spans="1:11">
      <c r="A11" s="4" t="s">
        <v>1016</v>
      </c>
      <c r="E11" s="6" t="n">
        <v>2</v>
      </c>
    </row>
    <row r="12" spans="1:11">
      <c r="A12" s="4" t="s">
        <v>985</v>
      </c>
    </row>
    <row r="13" spans="1:11">
      <c r="A13" s="3" t="s">
        <v>981</v>
      </c>
    </row>
    <row r="14" spans="1:11">
      <c r="A14" s="4" t="s">
        <v>1017</v>
      </c>
      <c r="C14" s="4" t="s">
        <v>1018</v>
      </c>
      <c r="E14" s="4" t="s">
        <v>1018</v>
      </c>
      <c r="F14" s="4" t="s">
        <v>1019</v>
      </c>
      <c r="H14" s="4" t="s">
        <v>1018</v>
      </c>
    </row>
    <row r="15" spans="1:11">
      <c r="A15" s="4" t="s">
        <v>1020</v>
      </c>
      <c r="C15" s="4" t="s">
        <v>1021</v>
      </c>
      <c r="E15" s="4" t="s">
        <v>1021</v>
      </c>
      <c r="F15" s="4" t="s">
        <v>1022</v>
      </c>
      <c r="H15" s="4" t="s">
        <v>1021</v>
      </c>
    </row>
    <row r="16" spans="1:11">
      <c r="A16" s="4" t="s">
        <v>1023</v>
      </c>
      <c r="C16" s="4" t="s">
        <v>1024</v>
      </c>
      <c r="E16" s="4" t="s">
        <v>1024</v>
      </c>
      <c r="F16" s="4" t="s">
        <v>1025</v>
      </c>
      <c r="H16" s="4" t="s">
        <v>1024</v>
      </c>
    </row>
    <row r="17" spans="1:11">
      <c r="A17" s="4" t="s">
        <v>1026</v>
      </c>
      <c r="C17" s="4" t="s">
        <v>1027</v>
      </c>
      <c r="E17" s="4" t="s">
        <v>1027</v>
      </c>
      <c r="F17" s="4" t="s">
        <v>1028</v>
      </c>
      <c r="H17" s="4" t="s">
        <v>1027</v>
      </c>
    </row>
    <row r="18" spans="1:11">
      <c r="A18" s="4" t="s">
        <v>43</v>
      </c>
      <c r="C18" s="7" t="n">
        <v>2795500000</v>
      </c>
      <c r="E18" s="7" t="n">
        <v>2795500000</v>
      </c>
      <c r="F18" s="7" t="n">
        <v>2195900000</v>
      </c>
    </row>
    <row r="19" spans="1:11">
      <c r="A19" s="4" t="s">
        <v>1029</v>
      </c>
    </row>
    <row r="20" spans="1:11">
      <c r="A20" s="3" t="s">
        <v>981</v>
      </c>
    </row>
    <row r="21" spans="1:11">
      <c r="A21" s="4" t="s">
        <v>1030</v>
      </c>
      <c r="C21" s="4" t="s">
        <v>1031</v>
      </c>
      <c r="E21" s="4" t="s">
        <v>1031</v>
      </c>
      <c r="H21" s="4" t="s">
        <v>1031</v>
      </c>
    </row>
    <row r="22" spans="1:11">
      <c r="A22" s="4" t="s">
        <v>1032</v>
      </c>
      <c r="C22" s="4" t="s">
        <v>253</v>
      </c>
      <c r="E22" s="4" t="s">
        <v>253</v>
      </c>
      <c r="H22" s="4" t="s">
        <v>253</v>
      </c>
    </row>
    <row r="23" spans="1:11">
      <c r="A23" s="4" t="s">
        <v>1033</v>
      </c>
      <c r="C23" s="17" t="n">
        <v>1.5</v>
      </c>
      <c r="E23" s="17" t="n">
        <v>1.5</v>
      </c>
      <c r="H23" s="17" t="n">
        <v>1.5</v>
      </c>
    </row>
    <row r="24" spans="1:11">
      <c r="A24" s="4" t="s">
        <v>1034</v>
      </c>
      <c r="C24" s="4" t="s">
        <v>1035</v>
      </c>
      <c r="E24" s="4" t="s">
        <v>1035</v>
      </c>
      <c r="H24" s="4" t="s">
        <v>1035</v>
      </c>
    </row>
    <row r="25" spans="1:11">
      <c r="A25" s="4" t="s">
        <v>1036</v>
      </c>
    </row>
    <row r="26" spans="1:11">
      <c r="A26" s="3" t="s">
        <v>981</v>
      </c>
    </row>
    <row r="27" spans="1:11">
      <c r="A27" s="4" t="s">
        <v>1037</v>
      </c>
      <c r="B27" s="4" t="s">
        <v>514</v>
      </c>
    </row>
    <row r="28" spans="1:11">
      <c r="A28" s="4" t="s">
        <v>1038</v>
      </c>
      <c r="B28" s="7" t="n">
        <v>331500000</v>
      </c>
      <c r="K28" s="15" t="n">
        <v>225000000</v>
      </c>
    </row>
    <row r="29" spans="1:11">
      <c r="A29" s="4" t="s">
        <v>218</v>
      </c>
      <c r="E29" s="7" t="n">
        <v>55700000</v>
      </c>
    </row>
    <row r="30" spans="1:11">
      <c r="A30" s="4" t="s">
        <v>1011</v>
      </c>
      <c r="E30" s="6" t="n">
        <v>56000000</v>
      </c>
    </row>
    <row r="31" spans="1:11">
      <c r="A31" s="4" t="s">
        <v>1039</v>
      </c>
      <c r="E31" s="6" t="n">
        <v>56000000</v>
      </c>
    </row>
    <row r="32" spans="1:11">
      <c r="A32" s="4" t="s">
        <v>1040</v>
      </c>
      <c r="C32" s="7" t="n">
        <v>331500000</v>
      </c>
      <c r="E32" s="6" t="n">
        <v>331500000</v>
      </c>
      <c r="H32" s="15" t="n">
        <v>225000000</v>
      </c>
    </row>
    <row r="33" spans="1:11">
      <c r="A33" s="4" t="s">
        <v>1041</v>
      </c>
    </row>
    <row r="34" spans="1:11">
      <c r="A34" s="3" t="s">
        <v>981</v>
      </c>
    </row>
    <row r="35" spans="1:11">
      <c r="A35" s="4" t="s">
        <v>43</v>
      </c>
      <c r="C35" s="6" t="n">
        <v>1239500000</v>
      </c>
      <c r="E35" s="6" t="n">
        <v>1239500000</v>
      </c>
      <c r="F35" s="7" t="n">
        <v>861700000</v>
      </c>
    </row>
    <row r="36" spans="1:11">
      <c r="A36" s="4" t="s">
        <v>1042</v>
      </c>
    </row>
    <row r="37" spans="1:11">
      <c r="A37" s="3" t="s">
        <v>981</v>
      </c>
    </row>
    <row r="38" spans="1:11">
      <c r="A38" s="4" t="s">
        <v>1043</v>
      </c>
      <c r="I38" s="7" t="n">
        <v>442000000</v>
      </c>
      <c r="J38" s="15" t="n">
        <v>300000000</v>
      </c>
    </row>
    <row r="39" spans="1:11">
      <c r="A39" s="4" t="s">
        <v>1044</v>
      </c>
      <c r="I39" s="4" t="s">
        <v>1045</v>
      </c>
      <c r="J39" s="4" t="s">
        <v>1045</v>
      </c>
    </row>
    <row r="40" spans="1:11">
      <c r="A40" s="4" t="s">
        <v>43</v>
      </c>
      <c r="C40" s="7" t="n">
        <v>435400000</v>
      </c>
      <c r="E40" s="7" t="n">
        <v>435400000</v>
      </c>
    </row>
    <row r="41" spans="1:11">
      <c r="A41" s="4" t="s">
        <v>1046</v>
      </c>
      <c r="C41" s="4" t="s">
        <v>1047</v>
      </c>
      <c r="E41" s="4" t="s">
        <v>1047</v>
      </c>
      <c r="H41" s="4" t="s">
        <v>1047</v>
      </c>
    </row>
    <row r="42" spans="1:11">
      <c r="A42" s="4" t="s">
        <v>1048</v>
      </c>
      <c r="E42" s="4" t="s">
        <v>253</v>
      </c>
    </row>
    <row r="43" spans="1:11">
      <c r="A43" s="4" t="s">
        <v>1049</v>
      </c>
    </row>
    <row r="44" spans="1:11">
      <c r="A44" s="3" t="s">
        <v>981</v>
      </c>
    </row>
    <row r="45" spans="1:11">
      <c r="A45" s="4" t="s">
        <v>1043</v>
      </c>
      <c r="C45" s="7" t="n">
        <v>2900000000</v>
      </c>
      <c r="E45" s="7" t="n">
        <v>2900000000</v>
      </c>
      <c r="H45" s="15" t="n">
        <v>2000000000</v>
      </c>
    </row>
    <row r="46" spans="1:11">
      <c r="A46" s="4" t="s">
        <v>43</v>
      </c>
      <c r="C46" s="6" t="n">
        <v>427300000</v>
      </c>
      <c r="E46" s="7" t="n">
        <v>427300000</v>
      </c>
    </row>
    <row r="47" spans="1:11">
      <c r="A47" s="4" t="s">
        <v>1050</v>
      </c>
      <c r="C47" s="7" t="n">
        <v>434700000</v>
      </c>
      <c r="D47" s="13" t="n">
        <v>400</v>
      </c>
    </row>
    <row r="48" spans="1:11">
      <c r="A48" s="4" t="s">
        <v>1051</v>
      </c>
      <c r="C48" s="4" t="s">
        <v>1052</v>
      </c>
      <c r="D48" s="4" t="s">
        <v>1052</v>
      </c>
    </row>
    <row r="49" spans="1:11">
      <c r="A49" s="4" t="s">
        <v>1053</v>
      </c>
    </row>
    <row r="50" spans="1:11">
      <c r="A50" s="3" t="s">
        <v>981</v>
      </c>
    </row>
    <row r="51" spans="1:11">
      <c r="A51" s="4" t="s">
        <v>1054</v>
      </c>
      <c r="H51" s="15" t="n">
        <v>2000000000</v>
      </c>
    </row>
  </sheetData>
  <mergeCells count="4">
    <mergeCell ref="A1:A2"/>
    <mergeCell ref="C1:D1"/>
    <mergeCell ref="E1:G1"/>
    <mergeCell ref="I1:J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34"/>
  </cols>
  <sheetData>
    <row r="1" spans="1:2">
      <c r="A1" s="1" t="s">
        <v>179</v>
      </c>
      <c r="B1" s="2" t="s">
        <v>1</v>
      </c>
    </row>
    <row r="2" spans="1:2">
      <c r="B2" s="2" t="s">
        <v>180</v>
      </c>
    </row>
    <row r="3" spans="1:2">
      <c r="A3" s="4" t="s">
        <v>181</v>
      </c>
      <c r="B3" s="6" t="n">
        <v>427332</v>
      </c>
    </row>
    <row r="4" spans="1:2">
      <c r="A4" s="4" t="s">
        <v>148</v>
      </c>
      <c r="B4" s="6" t="n">
        <v>17250000</v>
      </c>
    </row>
    <row r="5" spans="1:2">
      <c r="A5" s="4" t="s">
        <v>182</v>
      </c>
      <c r="B5" s="6" t="n">
        <v>136600</v>
      </c>
    </row>
    <row r="6" spans="1:2">
      <c r="A6" s="4" t="s">
        <v>152</v>
      </c>
      <c r="B6" s="6" t="n">
        <v>146638</v>
      </c>
    </row>
    <row r="7" spans="1:2">
      <c r="A7" s="3" t="s">
        <v>120</v>
      </c>
    </row>
    <row r="8" spans="1:2">
      <c r="A8" s="4" t="s">
        <v>183</v>
      </c>
      <c r="B8" s="8" t="n">
        <v>4.4</v>
      </c>
    </row>
    <row r="9" spans="1:2">
      <c r="A9" s="4" t="s">
        <v>184</v>
      </c>
      <c r="B9" s="8" t="n">
        <v>2.1</v>
      </c>
    </row>
    <row r="10" spans="1:2">
      <c r="A10" s="4" t="s">
        <v>132</v>
      </c>
    </row>
    <row r="11" spans="1:2">
      <c r="A11" s="4" t="s">
        <v>148</v>
      </c>
      <c r="B11" s="6" t="n">
        <v>1725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055</v>
      </c>
      <c r="B1" s="2" t="s">
        <v>2</v>
      </c>
      <c r="C1" s="2" t="s">
        <v>30</v>
      </c>
    </row>
    <row r="2" spans="1:3">
      <c r="A2" s="3" t="s">
        <v>981</v>
      </c>
    </row>
    <row r="3" spans="1:3">
      <c r="A3" s="4" t="s">
        <v>1056</v>
      </c>
      <c r="B3" s="8" t="n">
        <v>-5.4</v>
      </c>
    </row>
    <row r="4" spans="1:3">
      <c r="A4" s="4" t="s">
        <v>43</v>
      </c>
      <c r="B4" s="6" t="n">
        <v>4400</v>
      </c>
      <c r="C4" s="7" t="n">
        <v>3000</v>
      </c>
    </row>
    <row r="5" spans="1:3">
      <c r="A5" s="4" t="s">
        <v>1057</v>
      </c>
    </row>
    <row r="6" spans="1:3">
      <c r="A6" s="3" t="s">
        <v>981</v>
      </c>
    </row>
    <row r="7" spans="1:3">
      <c r="A7" s="6" t="n">
        <v>2016</v>
      </c>
      <c r="B7" s="9" t="n">
        <v>43.5</v>
      </c>
    </row>
    <row r="8" spans="1:3">
      <c r="A8" s="6" t="n">
        <v>2017</v>
      </c>
      <c r="B8" s="9" t="n">
        <v>190.3</v>
      </c>
    </row>
    <row r="9" spans="1:3">
      <c r="A9" s="6" t="n">
        <v>2018</v>
      </c>
      <c r="B9" s="9" t="n">
        <v>232.6</v>
      </c>
    </row>
    <row r="10" spans="1:3">
      <c r="A10" s="6" t="n">
        <v>2019</v>
      </c>
      <c r="B10" s="9" t="n">
        <v>859.2</v>
      </c>
    </row>
    <row r="11" spans="1:3">
      <c r="A11" s="6" t="n">
        <v>2020</v>
      </c>
      <c r="B11" s="9" t="n">
        <v>264.9</v>
      </c>
    </row>
    <row r="12" spans="1:3">
      <c r="A12" s="4" t="s">
        <v>1058</v>
      </c>
      <c r="B12" s="9" t="n">
        <v>2073.1</v>
      </c>
    </row>
    <row r="13" spans="1:3">
      <c r="A13" s="4" t="s">
        <v>1059</v>
      </c>
      <c r="B13" s="9" t="n">
        <v>3663.6</v>
      </c>
    </row>
    <row r="14" spans="1:3">
      <c r="A14" s="4" t="s">
        <v>1056</v>
      </c>
      <c r="B14" s="9" t="n">
        <v>-5.4</v>
      </c>
    </row>
    <row r="15" spans="1:3">
      <c r="A15" s="4" t="s">
        <v>43</v>
      </c>
      <c r="B15" s="8" t="n">
        <v>3658.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5"/>
    <col customWidth="1" max="5" min="5" width="14"/>
    <col customWidth="1" max="6" min="6" width="14"/>
    <col customWidth="1" max="7" min="7" width="16"/>
    <col customWidth="1" max="8" min="8" width="16"/>
  </cols>
  <sheetData>
    <row r="1" spans="1:8">
      <c r="A1" s="1" t="s">
        <v>1060</v>
      </c>
      <c r="B1" s="2" t="s">
        <v>1061</v>
      </c>
      <c r="C1" s="2" t="s">
        <v>2</v>
      </c>
      <c r="D1" s="2" t="s">
        <v>2</v>
      </c>
      <c r="E1" s="2" t="s">
        <v>30</v>
      </c>
      <c r="F1" s="2" t="s">
        <v>75</v>
      </c>
      <c r="G1" s="2" t="s">
        <v>1062</v>
      </c>
      <c r="H1" s="2" t="s">
        <v>73</v>
      </c>
    </row>
    <row r="2" spans="1:8">
      <c r="A2" s="3" t="s">
        <v>1063</v>
      </c>
    </row>
    <row r="3" spans="1:8">
      <c r="A3" s="4" t="s">
        <v>100</v>
      </c>
      <c r="D3" s="7" t="n">
        <v>1000000</v>
      </c>
      <c r="E3" s="7" t="n">
        <v>27300000</v>
      </c>
      <c r="F3" s="7" t="n">
        <v>0</v>
      </c>
    </row>
    <row r="4" spans="1:8">
      <c r="A4" s="4" t="s">
        <v>1064</v>
      </c>
    </row>
    <row r="5" spans="1:8">
      <c r="A5" s="3" t="s">
        <v>1063</v>
      </c>
    </row>
    <row r="6" spans="1:8">
      <c r="A6" s="4" t="s">
        <v>1065</v>
      </c>
      <c r="C6" s="4" t="s">
        <v>1066</v>
      </c>
      <c r="D6" s="4" t="s">
        <v>1066</v>
      </c>
    </row>
    <row r="7" spans="1:8">
      <c r="A7" s="4" t="s">
        <v>1067</v>
      </c>
      <c r="C7" s="9" t="n">
        <v>3.9</v>
      </c>
      <c r="D7" s="9" t="n">
        <v>3.9</v>
      </c>
    </row>
    <row r="8" spans="1:8">
      <c r="A8" s="4" t="s">
        <v>1068</v>
      </c>
      <c r="C8" s="7" t="n">
        <v>1329600000</v>
      </c>
      <c r="D8" s="7" t="n">
        <v>1329600000</v>
      </c>
    </row>
    <row r="9" spans="1:8">
      <c r="A9" s="4" t="s">
        <v>1069</v>
      </c>
      <c r="C9" s="4" t="s">
        <v>1070</v>
      </c>
      <c r="D9" s="4" t="s">
        <v>1070</v>
      </c>
    </row>
    <row r="10" spans="1:8">
      <c r="A10" s="4" t="s">
        <v>1071</v>
      </c>
      <c r="C10" s="17" t="n">
        <v>0.58</v>
      </c>
      <c r="D10" s="17" t="n">
        <v>0.58</v>
      </c>
    </row>
    <row r="11" spans="1:8">
      <c r="A11" s="4" t="s">
        <v>1072</v>
      </c>
      <c r="B11" s="7" t="n">
        <v>138187197</v>
      </c>
      <c r="C11" s="7" t="n">
        <v>690500000</v>
      </c>
      <c r="D11" s="7" t="n">
        <v>690500000</v>
      </c>
    </row>
    <row r="12" spans="1:8">
      <c r="A12" s="4" t="s">
        <v>1073</v>
      </c>
      <c r="C12" s="4" t="s">
        <v>1074</v>
      </c>
      <c r="D12" s="4" t="s">
        <v>1074</v>
      </c>
    </row>
    <row r="13" spans="1:8">
      <c r="A13" s="4" t="s">
        <v>1075</v>
      </c>
    </row>
    <row r="14" spans="1:8">
      <c r="A14" s="3" t="s">
        <v>1063</v>
      </c>
    </row>
    <row r="15" spans="1:8">
      <c r="A15" s="4" t="s">
        <v>100</v>
      </c>
      <c r="C15" s="7" t="n">
        <v>1000000</v>
      </c>
    </row>
    <row r="16" spans="1:8">
      <c r="A16" s="4" t="s">
        <v>1038</v>
      </c>
      <c r="G16" s="7" t="n">
        <v>300000000</v>
      </c>
      <c r="H16" s="7" t="n">
        <v>140000000</v>
      </c>
    </row>
    <row r="17" spans="1:8">
      <c r="A17" s="4" t="s">
        <v>1076</v>
      </c>
      <c r="D17" s="7" t="n">
        <v>35400000</v>
      </c>
      <c r="E17" s="6" t="n">
        <v>22900000</v>
      </c>
    </row>
    <row r="18" spans="1:8">
      <c r="A18" s="4" t="s">
        <v>1077</v>
      </c>
      <c r="C18" s="7" t="n">
        <v>0</v>
      </c>
      <c r="D18" s="7" t="n">
        <v>0</v>
      </c>
      <c r="E18" s="7" t="n">
        <v>125000000</v>
      </c>
    </row>
    <row r="19" spans="1:8">
      <c r="A19" s="4" t="s">
        <v>1078</v>
      </c>
    </row>
    <row r="20" spans="1:8">
      <c r="A20" s="3" t="s">
        <v>1063</v>
      </c>
    </row>
    <row r="21" spans="1:8">
      <c r="A21" s="4" t="s">
        <v>1079</v>
      </c>
      <c r="D21" s="4" t="s">
        <v>1080</v>
      </c>
    </row>
    <row r="22" spans="1:8">
      <c r="A22" s="4" t="s">
        <v>1081</v>
      </c>
    </row>
    <row r="23" spans="1:8">
      <c r="A23" s="3" t="s">
        <v>1063</v>
      </c>
    </row>
    <row r="24" spans="1:8">
      <c r="A24" s="4" t="s">
        <v>1038</v>
      </c>
      <c r="B24" s="7" t="n">
        <v>475000000</v>
      </c>
    </row>
    <row r="25" spans="1:8">
      <c r="A25" s="4" t="s">
        <v>1065</v>
      </c>
      <c r="B25" s="4" t="s">
        <v>1082</v>
      </c>
    </row>
    <row r="26" spans="1:8">
      <c r="A26" s="4" t="s">
        <v>1083</v>
      </c>
      <c r="B26" s="4" t="s">
        <v>1084</v>
      </c>
    </row>
    <row r="27" spans="1:8">
      <c r="A27" s="4" t="s">
        <v>1085</v>
      </c>
      <c r="C27" s="9" t="n">
        <v>1.5</v>
      </c>
      <c r="D27" s="9" t="n">
        <v>1.5</v>
      </c>
    </row>
    <row r="28" spans="1:8">
      <c r="A28" s="4" t="s">
        <v>1086</v>
      </c>
      <c r="B28" s="4" t="s">
        <v>253</v>
      </c>
    </row>
    <row r="29" spans="1:8">
      <c r="A29" s="4" t="s">
        <v>1087</v>
      </c>
    </row>
    <row r="30" spans="1:8">
      <c r="A30" s="3" t="s">
        <v>1063</v>
      </c>
    </row>
    <row r="31" spans="1:8">
      <c r="A31" s="4" t="s">
        <v>1067</v>
      </c>
      <c r="B31" s="17" t="n">
        <v>1.6</v>
      </c>
    </row>
    <row r="32" spans="1:8">
      <c r="A32" s="4" t="s">
        <v>1068</v>
      </c>
      <c r="B32" s="11" t="n">
        <v>920660504.65</v>
      </c>
    </row>
    <row r="33" spans="1:8">
      <c r="A33" s="4" t="s">
        <v>1088</v>
      </c>
    </row>
    <row r="34" spans="1:8">
      <c r="A34" s="3" t="s">
        <v>1063</v>
      </c>
    </row>
    <row r="35" spans="1:8">
      <c r="A35" s="4" t="s">
        <v>1079</v>
      </c>
      <c r="B35" s="4" t="s">
        <v>1089</v>
      </c>
    </row>
    <row r="36" spans="1:8">
      <c r="A36" s="4" t="s">
        <v>1090</v>
      </c>
    </row>
    <row r="37" spans="1:8">
      <c r="A37" s="3" t="s">
        <v>1063</v>
      </c>
    </row>
    <row r="38" spans="1:8">
      <c r="A38" s="4" t="s">
        <v>1079</v>
      </c>
      <c r="B38" s="4" t="s">
        <v>1091</v>
      </c>
    </row>
    <row r="39" spans="1:8">
      <c r="A39" s="4" t="s">
        <v>1092</v>
      </c>
    </row>
    <row r="40" spans="1:8">
      <c r="A40" s="3" t="s">
        <v>1063</v>
      </c>
    </row>
    <row r="41" spans="1:8">
      <c r="A41" s="4" t="s">
        <v>1072</v>
      </c>
      <c r="B41" s="7" t="n">
        <v>250000000</v>
      </c>
    </row>
    <row r="42" spans="1:8">
      <c r="A42" s="4" t="s">
        <v>1093</v>
      </c>
    </row>
    <row r="43" spans="1:8">
      <c r="A43" s="3" t="s">
        <v>1063</v>
      </c>
    </row>
    <row r="44" spans="1:8">
      <c r="A44" s="4" t="s">
        <v>1069</v>
      </c>
      <c r="B44" s="4" t="s">
        <v>1094</v>
      </c>
    </row>
    <row r="45" spans="1:8">
      <c r="A45" s="4" t="s">
        <v>1073</v>
      </c>
      <c r="B45" s="4" t="s">
        <v>1095</v>
      </c>
      <c r="C45" s="4" t="s">
        <v>1096</v>
      </c>
      <c r="D45" s="4" t="s">
        <v>109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6"/>
    <col customWidth="1" max="6" min="6" width="14"/>
  </cols>
  <sheetData>
    <row r="1" spans="1:6">
      <c r="A1" s="1" t="s">
        <v>1097</v>
      </c>
      <c r="B1" s="2" t="s">
        <v>2</v>
      </c>
      <c r="C1" s="2" t="s">
        <v>30</v>
      </c>
      <c r="D1" s="2" t="s">
        <v>1098</v>
      </c>
      <c r="E1" s="2" t="s">
        <v>74</v>
      </c>
      <c r="F1" s="2" t="s">
        <v>1099</v>
      </c>
    </row>
    <row r="2" spans="1:6">
      <c r="A2" s="3" t="s">
        <v>981</v>
      </c>
    </row>
    <row r="3" spans="1:6">
      <c r="A3" s="4" t="s">
        <v>43</v>
      </c>
      <c r="B3" s="7" t="n">
        <v>4400000000</v>
      </c>
      <c r="C3" s="7" t="n">
        <v>3000000000</v>
      </c>
    </row>
    <row r="4" spans="1:6">
      <c r="A4" s="4" t="s">
        <v>56</v>
      </c>
    </row>
    <row r="5" spans="1:6">
      <c r="A5" s="3" t="s">
        <v>981</v>
      </c>
    </row>
    <row r="6" spans="1:6">
      <c r="A6" s="4" t="s">
        <v>1100</v>
      </c>
      <c r="B6" s="6" t="n">
        <v>705000000</v>
      </c>
      <c r="C6" s="6" t="n">
        <v>705000000</v>
      </c>
    </row>
    <row r="7" spans="1:6">
      <c r="A7" s="4" t="s">
        <v>1101</v>
      </c>
      <c r="B7" s="6" t="n">
        <v>-2400000</v>
      </c>
      <c r="C7" s="6" t="n">
        <v>-2600000</v>
      </c>
    </row>
    <row r="8" spans="1:6">
      <c r="A8" s="4" t="s">
        <v>43</v>
      </c>
      <c r="B8" s="7" t="n">
        <v>702600000</v>
      </c>
      <c r="C8" s="6" t="n">
        <v>702400000</v>
      </c>
    </row>
    <row r="9" spans="1:6">
      <c r="A9" s="4" t="s">
        <v>1102</v>
      </c>
    </row>
    <row r="10" spans="1:6">
      <c r="A10" s="3" t="s">
        <v>981</v>
      </c>
    </row>
    <row r="11" spans="1:6">
      <c r="A11" s="4" t="s">
        <v>1044</v>
      </c>
      <c r="B11" s="4" t="s">
        <v>899</v>
      </c>
      <c r="F11" s="4" t="s">
        <v>899</v>
      </c>
    </row>
    <row r="12" spans="1:6">
      <c r="A12" s="4" t="s">
        <v>1100</v>
      </c>
      <c r="B12" s="7" t="n">
        <v>55000000</v>
      </c>
      <c r="C12" s="6" t="n">
        <v>55000000</v>
      </c>
      <c r="F12" s="7" t="n">
        <v>55000000</v>
      </c>
    </row>
    <row r="13" spans="1:6">
      <c r="A13" s="4" t="s">
        <v>1101</v>
      </c>
      <c r="B13" s="6" t="n">
        <v>0</v>
      </c>
      <c r="C13" s="6" t="n">
        <v>0</v>
      </c>
    </row>
    <row r="14" spans="1:6">
      <c r="A14" s="4" t="s">
        <v>43</v>
      </c>
      <c r="B14" s="7" t="n">
        <v>55000000</v>
      </c>
      <c r="C14" s="6" t="n">
        <v>55000000</v>
      </c>
    </row>
    <row r="15" spans="1:6">
      <c r="A15" s="4" t="s">
        <v>1103</v>
      </c>
    </row>
    <row r="16" spans="1:6">
      <c r="A16" s="3" t="s">
        <v>981</v>
      </c>
    </row>
    <row r="17" spans="1:6">
      <c r="A17" s="4" t="s">
        <v>1044</v>
      </c>
      <c r="B17" s="4" t="s">
        <v>1104</v>
      </c>
      <c r="D17" s="4" t="s">
        <v>1104</v>
      </c>
      <c r="E17" s="4" t="s">
        <v>1104</v>
      </c>
    </row>
    <row r="18" spans="1:6">
      <c r="A18" s="4" t="s">
        <v>1100</v>
      </c>
      <c r="B18" s="7" t="n">
        <v>650000000</v>
      </c>
      <c r="C18" s="6" t="n">
        <v>650000000</v>
      </c>
      <c r="D18" s="7" t="n">
        <v>350000000</v>
      </c>
      <c r="E18" s="7" t="n">
        <v>300000000</v>
      </c>
    </row>
    <row r="19" spans="1:6">
      <c r="A19" s="4" t="s">
        <v>1101</v>
      </c>
      <c r="B19" s="6" t="n">
        <v>-2400000</v>
      </c>
      <c r="C19" s="6" t="n">
        <v>-2600000</v>
      </c>
    </row>
    <row r="20" spans="1:6">
      <c r="A20" s="4" t="s">
        <v>43</v>
      </c>
      <c r="B20" s="7" t="n">
        <v>647600000</v>
      </c>
      <c r="C20" s="7" t="n">
        <v>6474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1105</v>
      </c>
      <c r="B1" s="2" t="s">
        <v>1106</v>
      </c>
      <c r="C1" s="2" t="s">
        <v>1107</v>
      </c>
      <c r="D1" s="2" t="s">
        <v>1108</v>
      </c>
      <c r="E1" s="2" t="s">
        <v>1109</v>
      </c>
      <c r="F1" s="2" t="s">
        <v>657</v>
      </c>
      <c r="G1" s="2" t="s">
        <v>478</v>
      </c>
      <c r="H1" s="2" t="s">
        <v>479</v>
      </c>
      <c r="I1" s="2" t="s">
        <v>476</v>
      </c>
      <c r="J1" s="2" t="s">
        <v>1110</v>
      </c>
    </row>
    <row r="2" spans="1:10">
      <c r="A2" s="3" t="s">
        <v>981</v>
      </c>
    </row>
    <row r="3" spans="1:10">
      <c r="A3" s="4" t="s">
        <v>215</v>
      </c>
      <c r="F3" s="7" t="n">
        <v>0</v>
      </c>
      <c r="G3" s="7" t="n">
        <v>647200000</v>
      </c>
      <c r="H3" s="7" t="n">
        <v>0</v>
      </c>
    </row>
    <row r="4" spans="1:10">
      <c r="A4" s="4" t="s">
        <v>43</v>
      </c>
      <c r="F4" s="6" t="n">
        <v>4400000000</v>
      </c>
      <c r="G4" s="6" t="n">
        <v>3000000000</v>
      </c>
    </row>
    <row r="5" spans="1:10">
      <c r="A5" s="4" t="s">
        <v>100</v>
      </c>
      <c r="F5" s="6" t="n">
        <v>1000000</v>
      </c>
      <c r="G5" s="6" t="n">
        <v>27300000</v>
      </c>
      <c r="H5" s="7" t="n">
        <v>0</v>
      </c>
    </row>
    <row r="6" spans="1:10">
      <c r="A6" s="4" t="s">
        <v>56</v>
      </c>
    </row>
    <row r="7" spans="1:10">
      <c r="A7" s="3" t="s">
        <v>981</v>
      </c>
    </row>
    <row r="8" spans="1:10">
      <c r="A8" s="4" t="s">
        <v>1043</v>
      </c>
      <c r="F8" s="6" t="n">
        <v>705000000</v>
      </c>
      <c r="G8" s="6" t="n">
        <v>705000000</v>
      </c>
    </row>
    <row r="9" spans="1:10">
      <c r="A9" s="4" t="s">
        <v>43</v>
      </c>
      <c r="F9" s="7" t="n">
        <v>702600000</v>
      </c>
      <c r="G9" s="6" t="n">
        <v>702400000</v>
      </c>
    </row>
    <row r="10" spans="1:10">
      <c r="A10" s="4" t="s">
        <v>1111</v>
      </c>
      <c r="F10" s="17" t="n">
        <v>0.62</v>
      </c>
    </row>
    <row r="11" spans="1:10">
      <c r="A11" s="4" t="s">
        <v>1112</v>
      </c>
    </row>
    <row r="12" spans="1:10">
      <c r="A12" s="3" t="s">
        <v>981</v>
      </c>
    </row>
    <row r="13" spans="1:10">
      <c r="A13" s="4" t="s">
        <v>1111</v>
      </c>
      <c r="J13" s="17" t="n">
        <v>1.5</v>
      </c>
    </row>
    <row r="14" spans="1:10">
      <c r="A14" s="4" t="s">
        <v>1103</v>
      </c>
    </row>
    <row r="15" spans="1:10">
      <c r="A15" s="3" t="s">
        <v>981</v>
      </c>
    </row>
    <row r="16" spans="1:10">
      <c r="A16" s="4" t="s">
        <v>1043</v>
      </c>
      <c r="D16" s="7" t="n">
        <v>350000000</v>
      </c>
      <c r="F16" s="7" t="n">
        <v>650000000</v>
      </c>
      <c r="G16" s="6" t="n">
        <v>650000000</v>
      </c>
      <c r="I16" s="7" t="n">
        <v>300000000</v>
      </c>
    </row>
    <row r="17" spans="1:10">
      <c r="A17" s="4" t="s">
        <v>1044</v>
      </c>
      <c r="D17" s="4" t="s">
        <v>1104</v>
      </c>
      <c r="F17" s="4" t="s">
        <v>1104</v>
      </c>
      <c r="I17" s="4" t="s">
        <v>1104</v>
      </c>
    </row>
    <row r="18" spans="1:10">
      <c r="A18" s="4" t="s">
        <v>1113</v>
      </c>
      <c r="D18" s="4" t="s">
        <v>498</v>
      </c>
      <c r="I18" s="4" t="s">
        <v>1114</v>
      </c>
    </row>
    <row r="19" spans="1:10">
      <c r="A19" s="4" t="s">
        <v>43</v>
      </c>
      <c r="F19" s="7" t="n">
        <v>647600000</v>
      </c>
      <c r="G19" s="6" t="n">
        <v>647400000</v>
      </c>
    </row>
    <row r="20" spans="1:10">
      <c r="A20" s="4" t="s">
        <v>1115</v>
      </c>
    </row>
    <row r="21" spans="1:10">
      <c r="A21" s="3" t="s">
        <v>981</v>
      </c>
    </row>
    <row r="22" spans="1:10">
      <c r="A22" s="4" t="s">
        <v>1043</v>
      </c>
      <c r="B22" s="7" t="n">
        <v>50000000</v>
      </c>
      <c r="C22" s="7" t="n">
        <v>200000000</v>
      </c>
      <c r="E22" s="7" t="n">
        <v>100000000</v>
      </c>
    </row>
    <row r="23" spans="1:10">
      <c r="A23" s="4" t="s">
        <v>1044</v>
      </c>
      <c r="E23" s="4" t="s">
        <v>1116</v>
      </c>
    </row>
    <row r="24" spans="1:10">
      <c r="A24" s="4" t="s">
        <v>215</v>
      </c>
      <c r="B24" s="7" t="n">
        <v>50800000</v>
      </c>
      <c r="C24" s="7" t="n">
        <v>198600000</v>
      </c>
      <c r="E24" s="7" t="n">
        <v>105300000</v>
      </c>
    </row>
    <row r="25" spans="1:10">
      <c r="A25" s="4" t="s">
        <v>43</v>
      </c>
      <c r="D25" s="7" t="n">
        <v>353500000</v>
      </c>
    </row>
    <row r="26" spans="1:10">
      <c r="A26" s="4" t="s">
        <v>1102</v>
      </c>
    </row>
    <row r="27" spans="1:10">
      <c r="A27" s="3" t="s">
        <v>981</v>
      </c>
    </row>
    <row r="28" spans="1:10">
      <c r="A28" s="4" t="s">
        <v>1043</v>
      </c>
      <c r="E28" s="7" t="n">
        <v>55000000</v>
      </c>
      <c r="F28" s="7" t="n">
        <v>55000000</v>
      </c>
      <c r="G28" s="6" t="n">
        <v>55000000</v>
      </c>
    </row>
    <row r="29" spans="1:10">
      <c r="A29" s="4" t="s">
        <v>1044</v>
      </c>
      <c r="E29" s="4" t="s">
        <v>899</v>
      </c>
      <c r="F29" s="4" t="s">
        <v>899</v>
      </c>
    </row>
    <row r="30" spans="1:10">
      <c r="A30" s="4" t="s">
        <v>1113</v>
      </c>
      <c r="E30" s="4" t="s">
        <v>498</v>
      </c>
    </row>
    <row r="31" spans="1:10">
      <c r="A31" s="4" t="s">
        <v>43</v>
      </c>
      <c r="F31" s="7" t="n">
        <v>55000000</v>
      </c>
      <c r="G31" s="7" t="n">
        <v>55000000</v>
      </c>
    </row>
    <row r="32" spans="1:10">
      <c r="A32" s="4" t="s">
        <v>1115</v>
      </c>
    </row>
    <row r="33" spans="1:10">
      <c r="A33" s="3" t="s">
        <v>981</v>
      </c>
    </row>
    <row r="34" spans="1:10">
      <c r="A34" s="4" t="s">
        <v>1117</v>
      </c>
      <c r="D34" s="6" t="n">
        <v>350000000</v>
      </c>
    </row>
    <row r="35" spans="1:10">
      <c r="A35" s="4" t="s">
        <v>1118</v>
      </c>
      <c r="D35" s="6" t="n">
        <v>380100000</v>
      </c>
    </row>
    <row r="36" spans="1:10">
      <c r="A36" s="4" t="s">
        <v>100</v>
      </c>
      <c r="D36" s="7" t="n">
        <v>258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 customWidth="1" max="5" min="5" width="14"/>
  </cols>
  <sheetData>
    <row r="1" spans="1:5">
      <c r="A1" s="1" t="s">
        <v>1119</v>
      </c>
      <c r="B1" s="2" t="s">
        <v>1006</v>
      </c>
      <c r="C1" s="2" t="s">
        <v>1</v>
      </c>
    </row>
    <row r="2" spans="1:5">
      <c r="B2" s="2" t="s">
        <v>72</v>
      </c>
      <c r="C2" s="2" t="s">
        <v>2</v>
      </c>
      <c r="D2" s="2" t="s">
        <v>30</v>
      </c>
      <c r="E2" s="2" t="s">
        <v>75</v>
      </c>
    </row>
    <row r="3" spans="1:5">
      <c r="A3" s="3" t="s">
        <v>981</v>
      </c>
    </row>
    <row r="4" spans="1:5">
      <c r="A4" s="4" t="s">
        <v>100</v>
      </c>
      <c r="C4" s="7" t="n">
        <v>1000000</v>
      </c>
      <c r="D4" s="7" t="n">
        <v>27300000</v>
      </c>
      <c r="E4" s="7" t="n">
        <v>0</v>
      </c>
    </row>
    <row r="5" spans="1:5">
      <c r="A5" s="4" t="s">
        <v>1120</v>
      </c>
    </row>
    <row r="6" spans="1:5">
      <c r="A6" s="3" t="s">
        <v>981</v>
      </c>
    </row>
    <row r="7" spans="1:5">
      <c r="A7" s="4" t="s">
        <v>1077</v>
      </c>
      <c r="B7" s="7" t="n">
        <v>40000000</v>
      </c>
    </row>
    <row r="8" spans="1:5">
      <c r="A8" s="4" t="s">
        <v>1117</v>
      </c>
      <c r="B8" s="6" t="n">
        <v>41500000</v>
      </c>
    </row>
    <row r="9" spans="1:5">
      <c r="A9" s="4" t="s">
        <v>100</v>
      </c>
      <c r="B9" s="7" t="n">
        <v>15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75</v>
      </c>
    </row>
    <row r="3" spans="1:4">
      <c r="A3" s="3" t="s">
        <v>305</v>
      </c>
    </row>
    <row r="4" spans="1:4">
      <c r="A4" s="4" t="s">
        <v>1122</v>
      </c>
      <c r="B4" s="8" t="n">
        <v>37.8</v>
      </c>
      <c r="C4" s="8" t="n">
        <v>57.4</v>
      </c>
      <c r="D4" s="7" t="n">
        <v>46</v>
      </c>
    </row>
    <row r="5" spans="1:4">
      <c r="A5" s="4" t="s">
        <v>1123</v>
      </c>
      <c r="B5" s="8" t="n">
        <v>37.8</v>
      </c>
      <c r="C5" s="8" t="n">
        <v>57.4</v>
      </c>
      <c r="D5" s="7" t="n">
        <v>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75</v>
      </c>
    </row>
    <row r="3" spans="1:4">
      <c r="A3" s="3" t="s">
        <v>1125</v>
      </c>
    </row>
    <row r="4" spans="1:4">
      <c r="A4" s="4" t="s">
        <v>1126</v>
      </c>
      <c r="B4" s="8" t="n">
        <v>4.4</v>
      </c>
      <c r="C4" s="8" t="n">
        <v>4.3</v>
      </c>
      <c r="D4" s="8" t="n">
        <v>3.6</v>
      </c>
    </row>
    <row r="5" spans="1:4">
      <c r="A5" s="4" t="s">
        <v>523</v>
      </c>
    </row>
    <row r="6" spans="1:4">
      <c r="A6" s="3" t="s">
        <v>1125</v>
      </c>
    </row>
    <row r="7" spans="1:4">
      <c r="A7" s="4" t="s">
        <v>524</v>
      </c>
      <c r="B7" s="7" t="n">
        <v>75</v>
      </c>
      <c r="C7" s="8" t="n">
        <v>21.6</v>
      </c>
      <c r="D7" s="8" t="n">
        <v>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75</v>
      </c>
    </row>
    <row r="3" spans="1:4">
      <c r="A3" s="3" t="s">
        <v>308</v>
      </c>
    </row>
    <row r="4" spans="1:4">
      <c r="A4" s="4" t="s">
        <v>1128</v>
      </c>
      <c r="B4" s="8" t="n">
        <v>61.2</v>
      </c>
      <c r="C4" s="8" t="n">
        <v>60.2</v>
      </c>
      <c r="D4" s="8" t="n">
        <v>27.4</v>
      </c>
    </row>
    <row r="5" spans="1:4">
      <c r="A5" s="4" t="s">
        <v>1129</v>
      </c>
      <c r="B5" s="9" t="n">
        <v>51.2</v>
      </c>
      <c r="C5" s="9" t="n">
        <v>62.3</v>
      </c>
      <c r="D5" s="9" t="n">
        <v>-10.6</v>
      </c>
    </row>
    <row r="6" spans="1:4">
      <c r="A6" s="4" t="s">
        <v>130</v>
      </c>
      <c r="B6" s="8" t="n">
        <v>112.4</v>
      </c>
      <c r="C6" s="8" t="n">
        <v>122.5</v>
      </c>
      <c r="D6" s="8" t="n">
        <v>1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1131</v>
      </c>
    </row>
    <row r="4" spans="1:12">
      <c r="A4" s="4" t="s">
        <v>1132</v>
      </c>
      <c r="J4" s="8" t="n">
        <v>0.2</v>
      </c>
      <c r="K4" s="7" t="n">
        <v>0</v>
      </c>
      <c r="L4" s="8" t="n">
        <v>-0.1</v>
      </c>
    </row>
    <row r="5" spans="1:12">
      <c r="A5" s="4" t="s">
        <v>1133</v>
      </c>
      <c r="J5" s="9" t="n">
        <v>13.2</v>
      </c>
      <c r="K5" s="6" t="n">
        <v>31</v>
      </c>
      <c r="L5" s="9" t="n">
        <v>5.2</v>
      </c>
    </row>
    <row r="6" spans="1:12">
      <c r="A6" s="4" t="s">
        <v>1134</v>
      </c>
      <c r="J6" s="9" t="n">
        <v>13.4</v>
      </c>
      <c r="K6" s="6" t="n">
        <v>31</v>
      </c>
      <c r="L6" s="9" t="n">
        <v>5.1</v>
      </c>
    </row>
    <row r="7" spans="1:12">
      <c r="A7" s="3" t="s">
        <v>1135</v>
      </c>
    </row>
    <row r="8" spans="1:12">
      <c r="A8" s="4" t="s">
        <v>1132</v>
      </c>
      <c r="J8" s="6" t="n">
        <v>0</v>
      </c>
      <c r="K8" s="9" t="n">
        <v>0.1</v>
      </c>
      <c r="L8" s="6" t="n">
        <v>0</v>
      </c>
    </row>
    <row r="9" spans="1:12">
      <c r="A9" s="4" t="s">
        <v>1133</v>
      </c>
      <c r="J9" s="9" t="n">
        <v>0.3</v>
      </c>
      <c r="K9" s="9" t="n">
        <v>5.2</v>
      </c>
      <c r="L9" s="9" t="n">
        <v>-0.1</v>
      </c>
    </row>
    <row r="10" spans="1:12">
      <c r="A10" s="4" t="s">
        <v>1136</v>
      </c>
      <c r="J10" s="9" t="n">
        <v>0.3</v>
      </c>
      <c r="K10" s="9" t="n">
        <v>5.3</v>
      </c>
      <c r="L10" s="9" t="n">
        <v>-0.1</v>
      </c>
    </row>
    <row r="11" spans="1:12">
      <c r="A11" s="3" t="s">
        <v>1129</v>
      </c>
    </row>
    <row r="12" spans="1:12">
      <c r="A12" s="4" t="s">
        <v>1132</v>
      </c>
      <c r="J12" s="9" t="n">
        <v>31.9</v>
      </c>
      <c r="K12" s="9" t="n">
        <v>4.1</v>
      </c>
      <c r="L12" s="9" t="n">
        <v>0.3</v>
      </c>
    </row>
    <row r="13" spans="1:12">
      <c r="A13" s="4" t="s">
        <v>1133</v>
      </c>
      <c r="J13" s="9" t="n">
        <v>7.8</v>
      </c>
      <c r="K13" s="6" t="n">
        <v>-8</v>
      </c>
      <c r="L13" s="9" t="n">
        <v>-2.4</v>
      </c>
    </row>
    <row r="14" spans="1:12">
      <c r="A14" s="4" t="s">
        <v>1137</v>
      </c>
      <c r="J14" s="9" t="n">
        <v>39.7</v>
      </c>
      <c r="K14" s="9" t="n">
        <v>-3.9</v>
      </c>
      <c r="L14" s="9" t="n">
        <v>-2.1</v>
      </c>
    </row>
    <row r="15" spans="1:12">
      <c r="A15" s="4" t="s">
        <v>1138</v>
      </c>
      <c r="B15" s="8" t="n">
        <v>20.9</v>
      </c>
      <c r="C15" s="8" t="n">
        <v>4.5</v>
      </c>
      <c r="D15" s="8" t="n">
        <v>36.1</v>
      </c>
      <c r="E15" s="8" t="n">
        <v>-8.1</v>
      </c>
      <c r="F15" s="8" t="n">
        <v>-8.4</v>
      </c>
      <c r="G15" s="8" t="n">
        <v>6.6</v>
      </c>
      <c r="H15" s="8" t="n">
        <v>25.4</v>
      </c>
      <c r="I15" s="8" t="n">
        <v>8.800000000000001</v>
      </c>
      <c r="J15" s="8" t="n">
        <v>53.4</v>
      </c>
      <c r="K15" s="8" t="n">
        <v>32.4</v>
      </c>
      <c r="L15" s="8" t="n">
        <v>2.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308</v>
      </c>
    </row>
    <row r="4" spans="1:12">
      <c r="A4" s="4" t="s">
        <v>1140</v>
      </c>
      <c r="J4" s="4" t="s">
        <v>1141</v>
      </c>
    </row>
    <row r="5" spans="1:12">
      <c r="A5" s="3" t="s">
        <v>1142</v>
      </c>
    </row>
    <row r="6" spans="1:12">
      <c r="A6" s="4" t="s">
        <v>1143</v>
      </c>
      <c r="J6" s="8" t="n">
        <v>39.3</v>
      </c>
      <c r="K6" s="8" t="n">
        <v>41.8</v>
      </c>
      <c r="L6" s="8" t="n">
        <v>5.6</v>
      </c>
    </row>
    <row r="7" spans="1:12">
      <c r="A7" s="4" t="s">
        <v>1144</v>
      </c>
      <c r="J7" s="9" t="n">
        <v>13.7</v>
      </c>
      <c r="K7" s="9" t="n">
        <v>0.3</v>
      </c>
      <c r="L7" s="6" t="n">
        <v>0</v>
      </c>
    </row>
    <row r="8" spans="1:12">
      <c r="A8" s="4" t="s">
        <v>1145</v>
      </c>
      <c r="J8" s="9" t="n">
        <v>10.6</v>
      </c>
      <c r="K8" s="6" t="n">
        <v>0</v>
      </c>
      <c r="L8" s="6" t="n">
        <v>0</v>
      </c>
    </row>
    <row r="9" spans="1:12">
      <c r="A9" s="4" t="s">
        <v>1146</v>
      </c>
      <c r="J9" s="9" t="n">
        <v>-3.8</v>
      </c>
      <c r="K9" s="9" t="n">
        <v>3.4</v>
      </c>
      <c r="L9" s="9" t="n">
        <v>2.3</v>
      </c>
    </row>
    <row r="10" spans="1:12">
      <c r="A10" s="4" t="s">
        <v>52</v>
      </c>
      <c r="J10" s="9" t="n">
        <v>-2.8</v>
      </c>
      <c r="K10" s="9" t="n">
        <v>-22.7</v>
      </c>
      <c r="L10" s="9" t="n">
        <v>-6.9</v>
      </c>
    </row>
    <row r="11" spans="1:12">
      <c r="A11" s="4" t="s">
        <v>1147</v>
      </c>
      <c r="J11" s="9" t="n">
        <v>1.4</v>
      </c>
      <c r="K11" s="6" t="n">
        <v>2</v>
      </c>
      <c r="L11" s="6" t="n">
        <v>0</v>
      </c>
    </row>
    <row r="12" spans="1:12">
      <c r="A12" s="4" t="s">
        <v>1148</v>
      </c>
      <c r="J12" s="6" t="n">
        <v>1</v>
      </c>
      <c r="K12" s="6" t="n">
        <v>0</v>
      </c>
      <c r="L12" s="6" t="n">
        <v>0</v>
      </c>
    </row>
    <row r="13" spans="1:12">
      <c r="A13" s="4" t="s">
        <v>1149</v>
      </c>
      <c r="J13" s="9" t="n">
        <v>-1.5</v>
      </c>
      <c r="K13" s="9" t="n">
        <v>2.7</v>
      </c>
      <c r="L13" s="6" t="n">
        <v>0</v>
      </c>
    </row>
    <row r="14" spans="1:12">
      <c r="A14" s="4" t="s">
        <v>807</v>
      </c>
      <c r="J14" s="9" t="n">
        <v>-4.5</v>
      </c>
      <c r="K14" s="9" t="n">
        <v>4.9</v>
      </c>
      <c r="L14" s="9" t="n">
        <v>1.9</v>
      </c>
    </row>
    <row r="15" spans="1:12">
      <c r="A15" s="4" t="s">
        <v>1138</v>
      </c>
      <c r="B15" s="8" t="n">
        <v>20.9</v>
      </c>
      <c r="C15" s="8" t="n">
        <v>4.5</v>
      </c>
      <c r="D15" s="8" t="n">
        <v>36.1</v>
      </c>
      <c r="E15" s="8" t="n">
        <v>-8.1</v>
      </c>
      <c r="F15" s="8" t="n">
        <v>-8.4</v>
      </c>
      <c r="G15" s="8" t="n">
        <v>6.6</v>
      </c>
      <c r="H15" s="8" t="n">
        <v>25.4</v>
      </c>
      <c r="I15" s="8" t="n">
        <v>8.800000000000001</v>
      </c>
      <c r="J15" s="8" t="n">
        <v>53.4</v>
      </c>
      <c r="K15" s="8" t="n">
        <v>32.4</v>
      </c>
      <c r="L15" s="8" t="n">
        <v>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85</v>
      </c>
      <c r="C1" s="2" t="s">
        <v>1</v>
      </c>
    </row>
    <row r="2" spans="1:5">
      <c r="C2" s="2" t="s">
        <v>2</v>
      </c>
      <c r="D2" s="2" t="s">
        <v>30</v>
      </c>
      <c r="E2" s="2" t="s">
        <v>75</v>
      </c>
    </row>
    <row r="3" spans="1:5">
      <c r="A3" s="3" t="s">
        <v>186</v>
      </c>
    </row>
    <row r="4" spans="1:5">
      <c r="A4" s="4" t="s">
        <v>104</v>
      </c>
      <c r="C4" s="7" t="n">
        <v>59</v>
      </c>
      <c r="D4" s="8" t="n">
        <v>90.09999999999999</v>
      </c>
      <c r="E4" s="8" t="n">
        <v>13.9</v>
      </c>
    </row>
    <row r="5" spans="1:5">
      <c r="A5" s="3" t="s">
        <v>187</v>
      </c>
    </row>
    <row r="6" spans="1:5">
      <c r="A6" s="4" t="s">
        <v>188</v>
      </c>
      <c r="C6" s="9" t="n">
        <v>-70.7</v>
      </c>
      <c r="D6" s="9" t="n">
        <v>-7.7</v>
      </c>
      <c r="E6" s="9" t="n">
        <v>-2.7</v>
      </c>
    </row>
    <row r="7" spans="1:5">
      <c r="A7" s="4" t="s">
        <v>96</v>
      </c>
      <c r="C7" s="9" t="n">
        <v>-108.1</v>
      </c>
      <c r="D7" s="9" t="n">
        <v>-218.1</v>
      </c>
      <c r="E7" s="9" t="n">
        <v>-56.6</v>
      </c>
    </row>
    <row r="8" spans="1:5">
      <c r="A8" s="4" t="s">
        <v>90</v>
      </c>
      <c r="C8" s="9" t="n">
        <v>166.3</v>
      </c>
      <c r="D8" s="9" t="n">
        <v>104.5</v>
      </c>
      <c r="E8" s="9" t="n">
        <v>17.4</v>
      </c>
    </row>
    <row r="9" spans="1:5">
      <c r="A9" s="4" t="s">
        <v>189</v>
      </c>
      <c r="C9" s="9" t="n">
        <v>24.4</v>
      </c>
      <c r="D9" s="9" t="n">
        <v>28.2</v>
      </c>
      <c r="E9" s="9" t="n">
        <v>2.7</v>
      </c>
    </row>
    <row r="10" spans="1:5">
      <c r="A10" s="4" t="s">
        <v>190</v>
      </c>
      <c r="C10" s="9" t="n">
        <v>8.199999999999999</v>
      </c>
      <c r="D10" s="9" t="n">
        <v>4.1</v>
      </c>
      <c r="E10" s="9" t="n">
        <v>2.2</v>
      </c>
    </row>
    <row r="11" spans="1:5">
      <c r="A11" s="4" t="s">
        <v>191</v>
      </c>
      <c r="C11" s="9" t="n">
        <v>-8.6</v>
      </c>
      <c r="D11" s="9" t="n">
        <v>-14.5</v>
      </c>
      <c r="E11" s="9" t="n">
        <v>-1.2</v>
      </c>
    </row>
    <row r="12" spans="1:5">
      <c r="A12" s="4" t="s">
        <v>192</v>
      </c>
      <c r="C12" s="9" t="n">
        <v>3.4</v>
      </c>
      <c r="D12" s="9" t="n">
        <v>2.3</v>
      </c>
      <c r="E12" s="6" t="n">
        <v>0</v>
      </c>
    </row>
    <row r="13" spans="1:5">
      <c r="A13" s="4" t="s">
        <v>92</v>
      </c>
      <c r="C13" s="9" t="n">
        <v>-106.1</v>
      </c>
      <c r="D13" s="9" t="n">
        <v>-55.1</v>
      </c>
      <c r="E13" s="9" t="n">
        <v>-42.2</v>
      </c>
    </row>
    <row r="14" spans="1:5">
      <c r="A14" s="4" t="s">
        <v>193</v>
      </c>
      <c r="C14" s="9" t="n">
        <v>30.8</v>
      </c>
      <c r="D14" s="9" t="n">
        <v>15.8</v>
      </c>
      <c r="E14" s="9" t="n">
        <v>7.5</v>
      </c>
    </row>
    <row r="15" spans="1:5">
      <c r="A15" s="4" t="s">
        <v>194</v>
      </c>
      <c r="C15" s="9" t="n">
        <v>88.5</v>
      </c>
      <c r="D15" s="9" t="n">
        <v>88.8</v>
      </c>
      <c r="E15" s="9" t="n">
        <v>67.7</v>
      </c>
    </row>
    <row r="16" spans="1:5">
      <c r="A16" s="3" t="s">
        <v>195</v>
      </c>
    </row>
    <row r="17" spans="1:5">
      <c r="A17" s="4" t="s">
        <v>196</v>
      </c>
      <c r="C17" s="6" t="n">
        <v>2</v>
      </c>
      <c r="D17" s="9" t="n">
        <v>-28.6</v>
      </c>
      <c r="E17" s="9" t="n">
        <v>10.7</v>
      </c>
    </row>
    <row r="18" spans="1:5">
      <c r="A18" s="4" t="s">
        <v>38</v>
      </c>
      <c r="C18" s="9" t="n">
        <v>-14.2</v>
      </c>
      <c r="D18" s="9" t="n">
        <v>-23.1</v>
      </c>
      <c r="E18" s="9" t="n">
        <v>-1.4</v>
      </c>
    </row>
    <row r="19" spans="1:5">
      <c r="A19" s="4" t="s">
        <v>42</v>
      </c>
      <c r="C19" s="9" t="n">
        <v>103.3</v>
      </c>
      <c r="D19" s="9" t="n">
        <v>111.4</v>
      </c>
      <c r="E19" s="9" t="n">
        <v>13.3</v>
      </c>
    </row>
    <row r="20" spans="1:5">
      <c r="A20" s="4" t="s">
        <v>197</v>
      </c>
      <c r="C20" s="9" t="n">
        <v>178.2</v>
      </c>
      <c r="D20" s="9" t="n">
        <v>98.09999999999999</v>
      </c>
      <c r="E20" s="9" t="n">
        <v>31.3</v>
      </c>
    </row>
    <row r="21" spans="1:5">
      <c r="A21" s="3" t="s">
        <v>198</v>
      </c>
    </row>
    <row r="22" spans="1:5">
      <c r="A22" s="4" t="s">
        <v>199</v>
      </c>
      <c r="C22" s="9" t="n">
        <v>-235.8</v>
      </c>
      <c r="D22" s="9" t="n">
        <v>-536.8</v>
      </c>
      <c r="E22" s="9" t="n">
        <v>-61.7</v>
      </c>
    </row>
    <row r="23" spans="1:5">
      <c r="A23" s="4" t="s">
        <v>200</v>
      </c>
      <c r="C23" s="9" t="n">
        <v>27.8</v>
      </c>
      <c r="D23" s="9" t="n">
        <v>95.90000000000001</v>
      </c>
      <c r="E23" s="6" t="n">
        <v>46</v>
      </c>
    </row>
    <row r="24" spans="1:5">
      <c r="A24" s="4" t="s">
        <v>201</v>
      </c>
      <c r="C24" s="6" t="n">
        <v>0</v>
      </c>
      <c r="D24" s="6" t="n">
        <v>0</v>
      </c>
      <c r="E24" s="9" t="n">
        <v>6.6</v>
      </c>
    </row>
    <row r="25" spans="1:5">
      <c r="A25" s="4" t="s">
        <v>202</v>
      </c>
      <c r="C25" s="6" t="n">
        <v>0</v>
      </c>
      <c r="D25" s="6" t="n">
        <v>0</v>
      </c>
      <c r="E25" s="9" t="n">
        <v>-1.4</v>
      </c>
    </row>
    <row r="26" spans="1:5">
      <c r="A26" s="4" t="s">
        <v>203</v>
      </c>
      <c r="C26" s="9" t="n">
        <v>-3.8</v>
      </c>
      <c r="D26" s="9" t="n">
        <v>-47.7</v>
      </c>
      <c r="E26" s="6" t="n">
        <v>-4</v>
      </c>
    </row>
    <row r="27" spans="1:5">
      <c r="A27" s="4" t="s">
        <v>204</v>
      </c>
      <c r="C27" s="9" t="n">
        <v>622.6</v>
      </c>
      <c r="D27" s="9" t="n">
        <v>24.7</v>
      </c>
      <c r="E27" s="9" t="n">
        <v>10.1</v>
      </c>
    </row>
    <row r="28" spans="1:5">
      <c r="A28" s="4" t="s">
        <v>205</v>
      </c>
      <c r="C28" s="9" t="n">
        <v>-1927.6</v>
      </c>
      <c r="D28" s="9" t="n">
        <v>-1962.2</v>
      </c>
      <c r="E28" s="9" t="n">
        <v>-168.5</v>
      </c>
    </row>
    <row r="29" spans="1:5">
      <c r="A29" s="4" t="s">
        <v>206</v>
      </c>
      <c r="C29" s="6" t="n">
        <v>-5</v>
      </c>
      <c r="D29" s="9" t="n">
        <v>-11.5</v>
      </c>
      <c r="E29" s="9" t="n">
        <v>-3.7</v>
      </c>
    </row>
    <row r="30" spans="1:5">
      <c r="A30" s="4" t="s">
        <v>207</v>
      </c>
      <c r="E30" s="6" t="n">
        <v>10</v>
      </c>
    </row>
    <row r="31" spans="1:5">
      <c r="A31" s="4" t="s">
        <v>208</v>
      </c>
      <c r="C31" s="9" t="n">
        <v>6.2</v>
      </c>
      <c r="D31" s="9" t="n">
        <v>8.6</v>
      </c>
    </row>
    <row r="32" spans="1:5">
      <c r="A32" s="4" t="s">
        <v>209</v>
      </c>
      <c r="C32" s="6" t="n">
        <v>180</v>
      </c>
      <c r="D32" s="9" t="n">
        <v>111.8</v>
      </c>
      <c r="E32" s="9" t="n">
        <v>175.4</v>
      </c>
    </row>
    <row r="33" spans="1:5">
      <c r="A33" s="4" t="s">
        <v>210</v>
      </c>
      <c r="C33" s="9" t="n">
        <v>-184.3</v>
      </c>
      <c r="D33" s="9" t="n">
        <v>-167.7</v>
      </c>
      <c r="E33" s="9" t="n">
        <v>-357.6</v>
      </c>
    </row>
    <row r="34" spans="1:5">
      <c r="A34" s="4" t="s">
        <v>211</v>
      </c>
      <c r="C34" s="9" t="n">
        <v>41.5</v>
      </c>
      <c r="D34" s="9" t="n">
        <v>14.4</v>
      </c>
      <c r="E34" s="6" t="n">
        <v>0</v>
      </c>
    </row>
    <row r="35" spans="1:5">
      <c r="A35" s="4" t="s">
        <v>212</v>
      </c>
      <c r="C35" s="9" t="n">
        <v>-5.2</v>
      </c>
      <c r="D35" s="9" t="n">
        <v>-2.7</v>
      </c>
      <c r="E35" s="6" t="n">
        <v>0</v>
      </c>
    </row>
    <row r="36" spans="1:5">
      <c r="A36" s="4" t="s">
        <v>213</v>
      </c>
      <c r="C36" s="9" t="n">
        <v>-1483.6</v>
      </c>
      <c r="D36" s="9" t="n">
        <v>-2473.2</v>
      </c>
      <c r="E36" s="9" t="n">
        <v>-348.8</v>
      </c>
    </row>
    <row r="37" spans="1:5">
      <c r="A37" s="3" t="s">
        <v>214</v>
      </c>
    </row>
    <row r="38" spans="1:5">
      <c r="A38" s="4" t="s">
        <v>215</v>
      </c>
      <c r="C38" s="6" t="n">
        <v>0</v>
      </c>
      <c r="D38" s="9" t="n">
        <v>647.2</v>
      </c>
      <c r="E38" s="6" t="n">
        <v>0</v>
      </c>
    </row>
    <row r="39" spans="1:5">
      <c r="A39" s="4" t="s">
        <v>216</v>
      </c>
      <c r="C39" s="6" t="n">
        <v>0</v>
      </c>
      <c r="D39" s="6" t="n">
        <v>-350</v>
      </c>
      <c r="E39" s="6" t="n">
        <v>0</v>
      </c>
    </row>
    <row r="40" spans="1:5">
      <c r="A40" s="4" t="s">
        <v>217</v>
      </c>
      <c r="C40" s="6" t="n">
        <v>0</v>
      </c>
      <c r="D40" s="6" t="n">
        <v>-40</v>
      </c>
      <c r="E40" s="6" t="n">
        <v>0</v>
      </c>
    </row>
    <row r="41" spans="1:5">
      <c r="A41" s="4" t="s">
        <v>218</v>
      </c>
      <c r="C41" s="6" t="n">
        <v>95</v>
      </c>
      <c r="D41" s="6" t="n">
        <v>215</v>
      </c>
      <c r="E41" s="6" t="n">
        <v>125</v>
      </c>
    </row>
    <row r="42" spans="1:5">
      <c r="A42" s="4" t="s">
        <v>219</v>
      </c>
      <c r="C42" s="6" t="n">
        <v>-220</v>
      </c>
      <c r="D42" s="6" t="n">
        <v>-90</v>
      </c>
      <c r="E42" s="6" t="n">
        <v>-125</v>
      </c>
    </row>
    <row r="43" spans="1:5">
      <c r="A43" s="4" t="s">
        <v>220</v>
      </c>
      <c r="C43" s="9" t="n">
        <v>2087.9</v>
      </c>
      <c r="D43" s="9" t="n">
        <v>1283.8</v>
      </c>
      <c r="E43" s="9" t="n">
        <v>112.5</v>
      </c>
    </row>
    <row r="44" spans="1:5">
      <c r="A44" s="4" t="s">
        <v>221</v>
      </c>
      <c r="C44" s="9" t="n">
        <v>-681.1</v>
      </c>
      <c r="D44" s="9" t="n">
        <v>-345.8</v>
      </c>
      <c r="E44" s="9" t="n">
        <v>-1.7</v>
      </c>
    </row>
    <row r="45" spans="1:5">
      <c r="A45" s="4" t="s">
        <v>222</v>
      </c>
      <c r="C45" s="9" t="n">
        <v>-21.7</v>
      </c>
      <c r="D45" s="9" t="n">
        <v>-38.7</v>
      </c>
      <c r="E45" s="9" t="n">
        <v>-2.2</v>
      </c>
    </row>
    <row r="46" spans="1:5">
      <c r="A46" s="4" t="s">
        <v>149</v>
      </c>
      <c r="C46" s="6" t="n">
        <v>215</v>
      </c>
      <c r="D46" s="9" t="n">
        <v>190.6</v>
      </c>
      <c r="E46" s="9" t="n">
        <v>275.9</v>
      </c>
    </row>
    <row r="47" spans="1:5">
      <c r="A47" s="4" t="s">
        <v>223</v>
      </c>
      <c r="C47" s="9" t="n">
        <v>-11.4</v>
      </c>
      <c r="D47" s="9" t="n">
        <v>-8.199999999999999</v>
      </c>
      <c r="E47" s="9" t="n">
        <v>-3.8</v>
      </c>
    </row>
    <row r="48" spans="1:5">
      <c r="A48" s="4" t="s">
        <v>147</v>
      </c>
      <c r="C48" s="6" t="n">
        <v>0</v>
      </c>
      <c r="E48" s="9" t="n">
        <v>-1.4</v>
      </c>
    </row>
    <row r="49" spans="1:5">
      <c r="A49" s="4" t="s">
        <v>224</v>
      </c>
      <c r="C49" s="6" t="n">
        <v>0</v>
      </c>
      <c r="D49" s="6" t="n">
        <v>0</v>
      </c>
      <c r="E49" s="9" t="n">
        <v>15.4</v>
      </c>
    </row>
    <row r="50" spans="1:5">
      <c r="A50" s="4" t="s">
        <v>225</v>
      </c>
      <c r="C50" s="6" t="n">
        <v>0</v>
      </c>
      <c r="D50" s="9" t="n">
        <v>1827.2</v>
      </c>
      <c r="E50" s="6" t="n">
        <v>0</v>
      </c>
    </row>
    <row r="51" spans="1:5">
      <c r="A51" s="4" t="s">
        <v>226</v>
      </c>
      <c r="C51" s="9" t="n">
        <v>-51.8</v>
      </c>
      <c r="D51" s="9" t="n">
        <v>-38.9</v>
      </c>
      <c r="E51" s="9" t="n">
        <v>-24.1</v>
      </c>
    </row>
    <row r="52" spans="1:5">
      <c r="A52" s="4" t="s">
        <v>227</v>
      </c>
      <c r="C52" s="9" t="n">
        <v>-68.40000000000001</v>
      </c>
      <c r="D52" s="6" t="n">
        <v>-51</v>
      </c>
    </row>
    <row r="53" spans="1:5">
      <c r="A53" s="4" t="s">
        <v>164</v>
      </c>
      <c r="C53" s="9" t="n">
        <v>14.5</v>
      </c>
      <c r="D53" s="9" t="n">
        <v>19.9</v>
      </c>
      <c r="E53" s="9" t="n">
        <v>1.4</v>
      </c>
    </row>
    <row r="54" spans="1:5">
      <c r="A54" s="4" t="s">
        <v>165</v>
      </c>
      <c r="C54" s="9" t="n">
        <v>-239.2</v>
      </c>
      <c r="D54" s="9" t="n">
        <v>-57.7</v>
      </c>
      <c r="E54" s="9" t="n">
        <v>-0.6</v>
      </c>
    </row>
    <row r="55" spans="1:5">
      <c r="A55" s="4" t="s">
        <v>228</v>
      </c>
      <c r="C55" s="9" t="n">
        <v>1118.8</v>
      </c>
      <c r="D55" s="9" t="n">
        <v>3163.4</v>
      </c>
      <c r="E55" s="9" t="n">
        <v>371.4</v>
      </c>
    </row>
    <row r="56" spans="1:5">
      <c r="A56" s="4" t="s">
        <v>229</v>
      </c>
      <c r="C56" s="9" t="n">
        <v>-19.5</v>
      </c>
      <c r="D56" s="9" t="n">
        <v>-28.8</v>
      </c>
      <c r="E56" s="9" t="n">
        <v>3.4</v>
      </c>
    </row>
    <row r="57" spans="1:5">
      <c r="A57" s="4" t="s">
        <v>230</v>
      </c>
      <c r="C57" s="9" t="n">
        <v>-206.1</v>
      </c>
      <c r="D57" s="9" t="n">
        <v>759.5</v>
      </c>
      <c r="E57" s="9" t="n">
        <v>57.3</v>
      </c>
    </row>
    <row r="58" spans="1:5">
      <c r="A58" s="4" t="s">
        <v>231</v>
      </c>
      <c r="C58" s="9" t="n">
        <v>937.7</v>
      </c>
      <c r="D58" s="9" t="n">
        <v>178.2</v>
      </c>
      <c r="E58" s="9" t="n">
        <v>120.9</v>
      </c>
    </row>
    <row r="59" spans="1:5">
      <c r="A59" s="4" t="s">
        <v>232</v>
      </c>
      <c r="C59" s="9" t="n">
        <v>731.6</v>
      </c>
      <c r="D59" s="9" t="n">
        <v>937.7</v>
      </c>
      <c r="E59" s="9" t="n">
        <v>178.2</v>
      </c>
    </row>
    <row r="60" spans="1:5">
      <c r="A60" s="3" t="s">
        <v>233</v>
      </c>
    </row>
    <row r="61" spans="1:5">
      <c r="A61" s="4" t="s">
        <v>234</v>
      </c>
      <c r="B61" s="4" t="s">
        <v>235</v>
      </c>
      <c r="C61" s="9" t="n">
        <v>133.5</v>
      </c>
      <c r="D61" s="9" t="n">
        <v>98.90000000000001</v>
      </c>
      <c r="E61" s="9" t="n">
        <v>49.7</v>
      </c>
    </row>
    <row r="62" spans="1:5">
      <c r="A62" s="4" t="s">
        <v>236</v>
      </c>
      <c r="C62" s="7" t="n">
        <v>3</v>
      </c>
      <c r="D62" s="8" t="n">
        <v>0.3</v>
      </c>
      <c r="E62" s="8" t="n">
        <v>2.3</v>
      </c>
    </row>
    <row r="63" spans="1:5">
      <c r="A63" t="n"/>
    </row>
    <row r="64" spans="1:5">
      <c r="A64" s="4" t="s">
        <v>235</v>
      </c>
      <c r="B64" s="4" t="s">
        <v>237</v>
      </c>
    </row>
  </sheetData>
  <mergeCells count="4">
    <mergeCell ref="A1:B2"/>
    <mergeCell ref="C1:E1"/>
    <mergeCell ref="A63:D63"/>
    <mergeCell ref="B64:D64"/>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0</v>
      </c>
      <c r="B1" s="2" t="s">
        <v>2</v>
      </c>
      <c r="C1" s="2" t="s">
        <v>30</v>
      </c>
    </row>
    <row r="2" spans="1:3">
      <c r="A2" s="3" t="s">
        <v>1151</v>
      </c>
    </row>
    <row r="3" spans="1:3">
      <c r="A3" s="4" t="s">
        <v>1152</v>
      </c>
      <c r="B3" s="8" t="n">
        <v>113.6</v>
      </c>
      <c r="C3" s="8" t="n">
        <v>91.5</v>
      </c>
    </row>
    <row r="4" spans="1:3">
      <c r="A4" s="4" t="s">
        <v>1153</v>
      </c>
      <c r="B4" s="9" t="n">
        <v>87.5</v>
      </c>
      <c r="C4" s="9" t="n">
        <v>40.9</v>
      </c>
    </row>
    <row r="5" spans="1:3">
      <c r="A5" s="4" t="s">
        <v>1154</v>
      </c>
      <c r="B5" s="6" t="n">
        <v>8</v>
      </c>
      <c r="C5" s="9" t="n">
        <v>4.2</v>
      </c>
    </row>
    <row r="6" spans="1:3">
      <c r="A6" s="4" t="s">
        <v>847</v>
      </c>
      <c r="B6" s="9" t="n">
        <v>0.4</v>
      </c>
      <c r="C6" s="9" t="n">
        <v>0.3</v>
      </c>
    </row>
    <row r="7" spans="1:3">
      <c r="A7" s="4" t="s">
        <v>1155</v>
      </c>
      <c r="B7" s="9" t="n">
        <v>0.3</v>
      </c>
      <c r="C7" s="9" t="n">
        <v>0.3</v>
      </c>
    </row>
    <row r="8" spans="1:3">
      <c r="A8" s="4" t="s">
        <v>1156</v>
      </c>
      <c r="B8" s="9" t="n">
        <v>209.8</v>
      </c>
      <c r="C8" s="9" t="n">
        <v>137.2</v>
      </c>
    </row>
    <row r="9" spans="1:3">
      <c r="A9" s="4" t="s">
        <v>1157</v>
      </c>
      <c r="B9" s="9" t="n">
        <v>-37.7</v>
      </c>
      <c r="C9" s="9" t="n">
        <v>-3.4</v>
      </c>
    </row>
    <row r="10" spans="1:3">
      <c r="A10" s="4" t="s">
        <v>1158</v>
      </c>
      <c r="B10" s="9" t="n">
        <v>172.1</v>
      </c>
      <c r="C10" s="9" t="n">
        <v>133.8</v>
      </c>
    </row>
    <row r="11" spans="1:3">
      <c r="A11" s="3" t="s">
        <v>1159</v>
      </c>
    </row>
    <row r="12" spans="1:3">
      <c r="A12" s="4" t="s">
        <v>1160</v>
      </c>
      <c r="B12" s="9" t="n">
        <v>125.6</v>
      </c>
      <c r="C12" s="9" t="n">
        <v>91.7</v>
      </c>
    </row>
    <row r="13" spans="1:3">
      <c r="A13" s="4" t="s">
        <v>1161</v>
      </c>
      <c r="B13" s="9" t="n">
        <v>15.5</v>
      </c>
      <c r="C13" s="9" t="n">
        <v>11.7</v>
      </c>
    </row>
    <row r="14" spans="1:3">
      <c r="A14" s="4" t="s">
        <v>1162</v>
      </c>
      <c r="B14" s="9" t="n">
        <v>6.5</v>
      </c>
      <c r="C14" s="9" t="n">
        <v>0.5</v>
      </c>
    </row>
    <row r="15" spans="1:3">
      <c r="A15" s="4" t="s">
        <v>1163</v>
      </c>
      <c r="B15" s="9" t="n">
        <v>2.3</v>
      </c>
      <c r="C15" s="9" t="n">
        <v>2.3</v>
      </c>
    </row>
    <row r="16" spans="1:3">
      <c r="A16" s="4" t="s">
        <v>1164</v>
      </c>
      <c r="B16" s="9" t="n">
        <v>149.9</v>
      </c>
      <c r="C16" s="9" t="n">
        <v>106.2</v>
      </c>
    </row>
    <row r="17" spans="1:3">
      <c r="A17" s="4" t="s">
        <v>966</v>
      </c>
      <c r="B17" s="8" t="n">
        <v>22.2</v>
      </c>
      <c r="C17" s="8" t="n">
        <v>27.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165</v>
      </c>
      <c r="B1" s="2" t="s">
        <v>1</v>
      </c>
    </row>
    <row r="2" spans="1:3">
      <c r="B2" s="2" t="s">
        <v>2</v>
      </c>
      <c r="C2" s="2" t="s">
        <v>30</v>
      </c>
    </row>
    <row r="3" spans="1:3">
      <c r="A3" s="3" t="s">
        <v>1166</v>
      </c>
    </row>
    <row r="4" spans="1:3">
      <c r="A4" s="4" t="s">
        <v>1167</v>
      </c>
      <c r="B4" s="7" t="n">
        <v>34300000</v>
      </c>
      <c r="C4" s="7" t="n">
        <v>3100000</v>
      </c>
    </row>
    <row r="5" spans="1:3">
      <c r="A5" s="4" t="s">
        <v>1168</v>
      </c>
      <c r="B5" s="6" t="n">
        <v>4700000</v>
      </c>
    </row>
    <row r="6" spans="1:3">
      <c r="A6" s="4" t="s">
        <v>1169</v>
      </c>
      <c r="B6" s="6" t="n">
        <v>1600000</v>
      </c>
    </row>
    <row r="7" spans="1:3">
      <c r="A7" s="4" t="s">
        <v>1170</v>
      </c>
      <c r="B7" s="6" t="n">
        <v>0</v>
      </c>
      <c r="C7" s="7" t="n">
        <v>0</v>
      </c>
    </row>
    <row r="8" spans="1:3">
      <c r="A8" s="4" t="s">
        <v>1171</v>
      </c>
    </row>
    <row r="9" spans="1:3">
      <c r="A9" s="3" t="s">
        <v>1166</v>
      </c>
    </row>
    <row r="10" spans="1:3">
      <c r="A10" s="4" t="s">
        <v>1172</v>
      </c>
      <c r="B10" s="6" t="n">
        <v>133200000</v>
      </c>
    </row>
    <row r="11" spans="1:3">
      <c r="A11" s="4" t="s">
        <v>1173</v>
      </c>
    </row>
    <row r="12" spans="1:3">
      <c r="A12" s="3" t="s">
        <v>1166</v>
      </c>
    </row>
    <row r="13" spans="1:3">
      <c r="A13" s="4" t="s">
        <v>1172</v>
      </c>
      <c r="B13" s="6" t="n">
        <v>84800000</v>
      </c>
    </row>
    <row r="14" spans="1:3">
      <c r="A14" s="4" t="s">
        <v>1174</v>
      </c>
    </row>
    <row r="15" spans="1:3">
      <c r="A15" s="3" t="s">
        <v>1166</v>
      </c>
    </row>
    <row r="16" spans="1:3">
      <c r="A16" s="4" t="s">
        <v>1172</v>
      </c>
      <c r="B16" s="6" t="n">
        <v>5200000</v>
      </c>
    </row>
    <row r="17" spans="1:3">
      <c r="A17" s="4" t="s">
        <v>1175</v>
      </c>
    </row>
    <row r="18" spans="1:3">
      <c r="A18" s="3" t="s">
        <v>1166</v>
      </c>
    </row>
    <row r="19" spans="1:3">
      <c r="A19" s="4" t="s">
        <v>1172</v>
      </c>
      <c r="B19" s="6" t="n">
        <v>164300000</v>
      </c>
    </row>
    <row r="20" spans="1:3">
      <c r="A20" s="4" t="s">
        <v>1176</v>
      </c>
      <c r="B20" s="7" t="n">
        <v>104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77</v>
      </c>
      <c r="B1" s="2" t="s">
        <v>657</v>
      </c>
    </row>
    <row r="2" spans="1:2">
      <c r="A2" s="3" t="s">
        <v>1178</v>
      </c>
    </row>
    <row r="3" spans="1:2">
      <c r="A3" s="6" t="n">
        <v>2016</v>
      </c>
      <c r="B3" s="8" t="n">
        <v>3.3</v>
      </c>
    </row>
    <row r="4" spans="1:2">
      <c r="A4" s="6" t="n">
        <v>2017</v>
      </c>
      <c r="B4" s="9" t="n">
        <v>2.1</v>
      </c>
    </row>
    <row r="5" spans="1:2">
      <c r="A5" s="6" t="n">
        <v>2018</v>
      </c>
      <c r="B5" s="9" t="n">
        <v>1.6</v>
      </c>
    </row>
    <row r="6" spans="1:2">
      <c r="A6" s="6" t="n">
        <v>2019</v>
      </c>
      <c r="B6" s="9" t="n">
        <v>1.5</v>
      </c>
    </row>
    <row r="7" spans="1:2">
      <c r="A7" s="6" t="n">
        <v>2020</v>
      </c>
      <c r="B7" s="9" t="n">
        <v>1.5</v>
      </c>
    </row>
    <row r="8" spans="1:2">
      <c r="A8" s="4" t="s">
        <v>1058</v>
      </c>
      <c r="B8" s="9" t="n">
        <v>2.9</v>
      </c>
    </row>
    <row r="9" spans="1:2">
      <c r="A9" s="4" t="s">
        <v>1179</v>
      </c>
      <c r="B9" s="8" t="n">
        <v>12.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75</v>
      </c>
    </row>
    <row r="3" spans="1:4">
      <c r="A3" s="3" t="s">
        <v>1181</v>
      </c>
    </row>
    <row r="4" spans="1:4">
      <c r="A4" s="4" t="s">
        <v>1126</v>
      </c>
      <c r="B4" s="8" t="n">
        <v>4.4</v>
      </c>
      <c r="C4" s="8" t="n">
        <v>4.3</v>
      </c>
      <c r="D4" s="8" t="n">
        <v>3.6</v>
      </c>
    </row>
    <row r="5" spans="1:4">
      <c r="A5" s="3" t="s">
        <v>1182</v>
      </c>
    </row>
    <row r="6" spans="1:4">
      <c r="A6" s="4" t="s">
        <v>1183</v>
      </c>
      <c r="B6" s="9" t="n">
        <v>39.8</v>
      </c>
      <c r="C6" s="8" t="n">
        <v>33.1</v>
      </c>
    </row>
    <row r="7" spans="1:4">
      <c r="A7" s="4" t="s">
        <v>1184</v>
      </c>
    </row>
    <row r="8" spans="1:4">
      <c r="A8" s="3" t="s">
        <v>1185</v>
      </c>
    </row>
    <row r="9" spans="1:4">
      <c r="A9" s="4" t="s">
        <v>1186</v>
      </c>
      <c r="B9" s="9" t="n">
        <v>1.5</v>
      </c>
    </row>
    <row r="10" spans="1:4">
      <c r="A10" s="4" t="s">
        <v>1187</v>
      </c>
    </row>
    <row r="11" spans="1:4">
      <c r="A11" s="3" t="s">
        <v>1185</v>
      </c>
    </row>
    <row r="12" spans="1:4">
      <c r="A12" s="4" t="s">
        <v>1186</v>
      </c>
      <c r="B12" s="6" t="n">
        <v>1</v>
      </c>
    </row>
    <row r="13" spans="1:4">
      <c r="A13" s="4" t="s">
        <v>1188</v>
      </c>
    </row>
    <row r="14" spans="1:4">
      <c r="A14" s="3" t="s">
        <v>1185</v>
      </c>
    </row>
    <row r="15" spans="1:4">
      <c r="A15" s="4" t="s">
        <v>1186</v>
      </c>
      <c r="B15" s="9" t="n">
        <v>0.6</v>
      </c>
    </row>
    <row r="16" spans="1:4">
      <c r="A16" s="4" t="s">
        <v>1189</v>
      </c>
    </row>
    <row r="17" spans="1:4">
      <c r="A17" s="3" t="s">
        <v>1185</v>
      </c>
    </row>
    <row r="18" spans="1:4">
      <c r="A18" s="4" t="s">
        <v>1186</v>
      </c>
      <c r="B18" s="9" t="n">
        <v>0.6</v>
      </c>
    </row>
    <row r="19" spans="1:4">
      <c r="A19" s="4" t="s">
        <v>1190</v>
      </c>
    </row>
    <row r="20" spans="1:4">
      <c r="A20" s="3" t="s">
        <v>1185</v>
      </c>
    </row>
    <row r="21" spans="1:4">
      <c r="A21" s="4" t="s">
        <v>1186</v>
      </c>
      <c r="B21" s="9" t="n">
        <v>0.8</v>
      </c>
    </row>
    <row r="22" spans="1:4">
      <c r="A22" s="4" t="s">
        <v>801</v>
      </c>
    </row>
    <row r="23" spans="1:4">
      <c r="A23" s="3" t="s">
        <v>1191</v>
      </c>
    </row>
    <row r="24" spans="1:4">
      <c r="A24" s="4" t="s">
        <v>802</v>
      </c>
      <c r="B24" s="8" t="n">
        <v>6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6"/>
    <col customWidth="1" max="9" min="9" width="16"/>
    <col customWidth="1" max="10" min="10" width="16"/>
    <col customWidth="1" max="11" min="11" width="14"/>
  </cols>
  <sheetData>
    <row r="1" spans="1:11">
      <c r="A1" s="1" t="s">
        <v>1192</v>
      </c>
      <c r="B1" s="2" t="s">
        <v>1006</v>
      </c>
      <c r="D1" s="2" t="s">
        <v>1</v>
      </c>
      <c r="H1" s="2" t="s">
        <v>1193</v>
      </c>
      <c r="I1" s="2" t="s">
        <v>1194</v>
      </c>
      <c r="J1" s="2" t="s">
        <v>1195</v>
      </c>
    </row>
    <row r="2" spans="1:11">
      <c r="B2" s="2" t="s">
        <v>1062</v>
      </c>
      <c r="C2" s="2" t="s">
        <v>1196</v>
      </c>
      <c r="D2" s="2" t="s">
        <v>2</v>
      </c>
      <c r="E2" s="2" t="s">
        <v>30</v>
      </c>
      <c r="F2" s="2" t="s">
        <v>75</v>
      </c>
      <c r="G2" s="2" t="s">
        <v>1099</v>
      </c>
      <c r="H2" s="2" t="s">
        <v>2</v>
      </c>
      <c r="I2" s="2" t="s">
        <v>2</v>
      </c>
      <c r="J2" s="2" t="s">
        <v>2</v>
      </c>
      <c r="K2" s="2" t="s">
        <v>1197</v>
      </c>
    </row>
    <row r="3" spans="1:11">
      <c r="A3" s="3" t="s">
        <v>1198</v>
      </c>
    </row>
    <row r="4" spans="1:11">
      <c r="A4" s="4" t="s">
        <v>1199</v>
      </c>
      <c r="D4" s="4" t="s">
        <v>1200</v>
      </c>
    </row>
    <row r="5" spans="1:11">
      <c r="A5" s="4" t="s">
        <v>1201</v>
      </c>
      <c r="D5" s="8" t="n">
        <v>0.3</v>
      </c>
      <c r="E5" s="8" t="n">
        <v>0.2</v>
      </c>
      <c r="F5" s="8" t="n">
        <v>0.2</v>
      </c>
    </row>
    <row r="6" spans="1:11">
      <c r="A6" s="4" t="s">
        <v>1202</v>
      </c>
    </row>
    <row r="7" spans="1:11">
      <c r="A7" s="3" t="s">
        <v>1198</v>
      </c>
    </row>
    <row r="8" spans="1:11">
      <c r="A8" s="4" t="s">
        <v>1203</v>
      </c>
      <c r="D8" s="6" t="n">
        <v>1069990</v>
      </c>
      <c r="E8" s="6" t="n">
        <v>855494</v>
      </c>
    </row>
    <row r="9" spans="1:11">
      <c r="A9" s="4" t="s">
        <v>1204</v>
      </c>
      <c r="D9" s="6" t="n">
        <v>57148</v>
      </c>
      <c r="E9" s="6" t="n">
        <v>2475</v>
      </c>
    </row>
    <row r="10" spans="1:11">
      <c r="A10" s="4" t="s">
        <v>1205</v>
      </c>
      <c r="D10" s="6" t="n">
        <v>1754750</v>
      </c>
      <c r="E10" s="6" t="n">
        <v>3147500</v>
      </c>
    </row>
    <row r="11" spans="1:11">
      <c r="A11" s="4" t="s">
        <v>1206</v>
      </c>
      <c r="D11" s="8" t="n">
        <v>30.8</v>
      </c>
      <c r="E11" s="8" t="n">
        <v>15.8</v>
      </c>
      <c r="F11" s="8" t="n">
        <v>7.5</v>
      </c>
    </row>
    <row r="12" spans="1:11">
      <c r="A12" s="4" t="s">
        <v>1207</v>
      </c>
    </row>
    <row r="13" spans="1:11">
      <c r="A13" s="3" t="s">
        <v>1198</v>
      </c>
    </row>
    <row r="14" spans="1:11">
      <c r="A14" s="4" t="s">
        <v>1208</v>
      </c>
      <c r="K14" s="6" t="n">
        <v>2500000</v>
      </c>
    </row>
    <row r="15" spans="1:11">
      <c r="A15" s="4" t="s">
        <v>1209</v>
      </c>
      <c r="D15" s="4" t="s">
        <v>1210</v>
      </c>
    </row>
    <row r="16" spans="1:11">
      <c r="A16" s="4" t="s">
        <v>1203</v>
      </c>
      <c r="J16" s="6" t="n">
        <v>2576919</v>
      </c>
    </row>
    <row r="17" spans="1:11">
      <c r="A17" s="4" t="s">
        <v>1204</v>
      </c>
      <c r="J17" s="6" t="n">
        <v>60125</v>
      </c>
    </row>
    <row r="18" spans="1:11">
      <c r="A18" s="4" t="s">
        <v>1211</v>
      </c>
      <c r="D18" s="4" t="s">
        <v>1210</v>
      </c>
    </row>
    <row r="19" spans="1:11">
      <c r="A19" s="4" t="s">
        <v>1212</v>
      </c>
      <c r="D19" s="8" t="n">
        <v>0.2</v>
      </c>
      <c r="H19" s="8" t="n">
        <v>0.2</v>
      </c>
      <c r="I19" s="8" t="n">
        <v>0.2</v>
      </c>
      <c r="J19" s="8" t="n">
        <v>0.2</v>
      </c>
    </row>
    <row r="20" spans="1:11">
      <c r="A20" s="4" t="s">
        <v>1205</v>
      </c>
      <c r="G20" s="6" t="n">
        <v>5000</v>
      </c>
    </row>
    <row r="21" spans="1:11">
      <c r="A21" s="4" t="s">
        <v>1213</v>
      </c>
    </row>
    <row r="22" spans="1:11">
      <c r="A22" s="3" t="s">
        <v>1198</v>
      </c>
    </row>
    <row r="23" spans="1:11">
      <c r="A23" s="4" t="s">
        <v>1208</v>
      </c>
      <c r="C23" s="6" t="n">
        <v>3200000</v>
      </c>
    </row>
    <row r="24" spans="1:11">
      <c r="A24" s="4" t="s">
        <v>1209</v>
      </c>
      <c r="C24" s="4" t="s">
        <v>1210</v>
      </c>
    </row>
    <row r="25" spans="1:11">
      <c r="A25" s="4" t="s">
        <v>1203</v>
      </c>
      <c r="I25" s="6" t="n">
        <v>921756</v>
      </c>
    </row>
    <row r="26" spans="1:11">
      <c r="A26" s="4" t="s">
        <v>1204</v>
      </c>
      <c r="I26" s="6" t="n">
        <v>125248</v>
      </c>
    </row>
    <row r="27" spans="1:11">
      <c r="A27" s="4" t="s">
        <v>1212</v>
      </c>
      <c r="D27" s="7" t="n">
        <v>28</v>
      </c>
      <c r="H27" s="7" t="n">
        <v>28</v>
      </c>
      <c r="I27" s="7" t="n">
        <v>28</v>
      </c>
      <c r="J27" s="6" t="n">
        <v>28</v>
      </c>
    </row>
    <row r="28" spans="1:11">
      <c r="A28" s="4" t="s">
        <v>1205</v>
      </c>
      <c r="G28" s="6" t="n">
        <v>3200000</v>
      </c>
    </row>
    <row r="29" spans="1:11">
      <c r="A29" s="4" t="s">
        <v>1214</v>
      </c>
      <c r="D29" s="4" t="s">
        <v>1215</v>
      </c>
    </row>
    <row r="30" spans="1:11">
      <c r="A30" s="4" t="s">
        <v>1216</v>
      </c>
    </row>
    <row r="31" spans="1:11">
      <c r="A31" s="3" t="s">
        <v>1198</v>
      </c>
    </row>
    <row r="32" spans="1:11">
      <c r="A32" s="4" t="s">
        <v>1217</v>
      </c>
      <c r="C32" s="4" t="s">
        <v>512</v>
      </c>
    </row>
    <row r="33" spans="1:11">
      <c r="A33" s="4" t="s">
        <v>1218</v>
      </c>
    </row>
    <row r="34" spans="1:11">
      <c r="A34" s="3" t="s">
        <v>1198</v>
      </c>
    </row>
    <row r="35" spans="1:11">
      <c r="A35" s="4" t="s">
        <v>1217</v>
      </c>
      <c r="C35" s="4" t="s">
        <v>512</v>
      </c>
    </row>
    <row r="36" spans="1:11">
      <c r="A36" s="4" t="s">
        <v>1219</v>
      </c>
    </row>
    <row r="37" spans="1:11">
      <c r="A37" s="3" t="s">
        <v>1198</v>
      </c>
    </row>
    <row r="38" spans="1:11">
      <c r="A38" s="4" t="s">
        <v>1217</v>
      </c>
      <c r="C38" s="4" t="s">
        <v>512</v>
      </c>
    </row>
    <row r="39" spans="1:11">
      <c r="A39" s="4" t="s">
        <v>1220</v>
      </c>
    </row>
    <row r="40" spans="1:11">
      <c r="A40" s="3" t="s">
        <v>1198</v>
      </c>
    </row>
    <row r="41" spans="1:11">
      <c r="A41" s="4" t="s">
        <v>1217</v>
      </c>
      <c r="C41" s="4" t="s">
        <v>512</v>
      </c>
    </row>
    <row r="42" spans="1:11">
      <c r="A42" s="4" t="s">
        <v>1221</v>
      </c>
    </row>
    <row r="43" spans="1:11">
      <c r="A43" s="3" t="s">
        <v>1198</v>
      </c>
    </row>
    <row r="44" spans="1:11">
      <c r="A44" s="4" t="s">
        <v>1217</v>
      </c>
      <c r="C44" s="4" t="s">
        <v>1031</v>
      </c>
    </row>
    <row r="45" spans="1:11">
      <c r="A45" s="4" t="s">
        <v>1222</v>
      </c>
    </row>
    <row r="46" spans="1:11">
      <c r="A46" s="3" t="s">
        <v>1198</v>
      </c>
    </row>
    <row r="47" spans="1:11">
      <c r="A47" s="4" t="s">
        <v>1208</v>
      </c>
      <c r="B47" s="6" t="n">
        <v>6000000</v>
      </c>
    </row>
    <row r="48" spans="1:11">
      <c r="A48" s="4" t="s">
        <v>1209</v>
      </c>
      <c r="B48" s="4" t="s">
        <v>514</v>
      </c>
    </row>
    <row r="49" spans="1:11">
      <c r="A49" s="4" t="s">
        <v>1203</v>
      </c>
      <c r="H49" s="6" t="n">
        <v>704000</v>
      </c>
    </row>
    <row r="50" spans="1:11">
      <c r="A50" s="4" t="s">
        <v>1204</v>
      </c>
      <c r="H50" s="6" t="n">
        <v>44400</v>
      </c>
    </row>
    <row r="51" spans="1:11">
      <c r="A51" s="4" t="s">
        <v>1212</v>
      </c>
      <c r="D51" s="8" t="n">
        <v>85.7</v>
      </c>
      <c r="H51" s="8" t="n">
        <v>85.7</v>
      </c>
      <c r="I51" s="8" t="n">
        <v>85.7</v>
      </c>
      <c r="J51" s="8" t="n">
        <v>85.7</v>
      </c>
    </row>
    <row r="52" spans="1:11">
      <c r="A52" s="4" t="s">
        <v>1205</v>
      </c>
      <c r="D52" s="6" t="n">
        <v>1700000</v>
      </c>
      <c r="E52" s="6" t="n">
        <v>3300000</v>
      </c>
    </row>
    <row r="53" spans="1:11">
      <c r="A53" s="4" t="s">
        <v>1214</v>
      </c>
      <c r="D53" s="4" t="s">
        <v>1210</v>
      </c>
    </row>
    <row r="54" spans="1:11">
      <c r="A54" s="4" t="s">
        <v>1223</v>
      </c>
      <c r="B54" s="4" t="s">
        <v>514</v>
      </c>
    </row>
    <row r="55" spans="1:11">
      <c r="A55" s="4" t="s">
        <v>1224</v>
      </c>
      <c r="B55" s="4" t="s">
        <v>668</v>
      </c>
    </row>
    <row r="56" spans="1:11">
      <c r="A56" s="4" t="s">
        <v>1225</v>
      </c>
    </row>
    <row r="57" spans="1:11">
      <c r="A57" s="3" t="s">
        <v>1198</v>
      </c>
    </row>
    <row r="58" spans="1:11">
      <c r="A58" s="4" t="s">
        <v>1209</v>
      </c>
      <c r="B58" s="4" t="s">
        <v>514</v>
      </c>
    </row>
    <row r="59" spans="1:11">
      <c r="A59" s="4" t="s">
        <v>1226</v>
      </c>
    </row>
    <row r="60" spans="1:11">
      <c r="A60" s="3" t="s">
        <v>1198</v>
      </c>
    </row>
    <row r="61" spans="1:11">
      <c r="A61" s="4" t="s">
        <v>1209</v>
      </c>
      <c r="B61" s="4" t="s">
        <v>1210</v>
      </c>
    </row>
  </sheetData>
  <mergeCells count="3">
    <mergeCell ref="A1:A2"/>
    <mergeCell ref="B1:C1"/>
    <mergeCell ref="D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7</v>
      </c>
      <c r="B1" s="2" t="s">
        <v>1</v>
      </c>
    </row>
    <row r="2" spans="1:3">
      <c r="B2" s="2" t="s">
        <v>2</v>
      </c>
      <c r="C2" s="2" t="s">
        <v>30</v>
      </c>
    </row>
    <row r="3" spans="1:3">
      <c r="A3" s="3" t="s">
        <v>1228</v>
      </c>
    </row>
    <row r="4" spans="1:3">
      <c r="A4" s="4" t="s">
        <v>1229</v>
      </c>
      <c r="B4" s="6" t="n">
        <v>5646733</v>
      </c>
      <c r="C4" s="6" t="n">
        <v>3357202</v>
      </c>
    </row>
    <row r="5" spans="1:3">
      <c r="A5" s="4" t="s">
        <v>1230</v>
      </c>
      <c r="B5" s="6" t="n">
        <v>1754750</v>
      </c>
      <c r="C5" s="6" t="n">
        <v>3147500</v>
      </c>
    </row>
    <row r="6" spans="1:3">
      <c r="A6" s="4" t="s">
        <v>1231</v>
      </c>
      <c r="B6" s="6" t="n">
        <v>-1069990</v>
      </c>
      <c r="C6" s="6" t="n">
        <v>-855494</v>
      </c>
    </row>
    <row r="7" spans="1:3">
      <c r="A7" s="4" t="s">
        <v>1232</v>
      </c>
      <c r="B7" s="6" t="n">
        <v>-57148</v>
      </c>
      <c r="C7" s="6" t="n">
        <v>-2475</v>
      </c>
    </row>
    <row r="8" spans="1:3">
      <c r="A8" s="4" t="s">
        <v>1233</v>
      </c>
      <c r="B8" s="6" t="n">
        <v>6274345</v>
      </c>
      <c r="C8" s="6" t="n">
        <v>56467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34</v>
      </c>
      <c r="B1" s="2" t="s">
        <v>1006</v>
      </c>
      <c r="F1" s="2" t="s">
        <v>1</v>
      </c>
    </row>
    <row r="2" spans="1:8">
      <c r="B2" s="2" t="s">
        <v>1235</v>
      </c>
      <c r="C2" s="2" t="s">
        <v>1236</v>
      </c>
      <c r="D2" s="2" t="s">
        <v>1237</v>
      </c>
      <c r="E2" s="2" t="s">
        <v>1238</v>
      </c>
      <c r="F2" s="2" t="s">
        <v>2</v>
      </c>
      <c r="G2" s="2" t="s">
        <v>30</v>
      </c>
      <c r="H2" s="2" t="s">
        <v>75</v>
      </c>
    </row>
    <row r="3" spans="1:8">
      <c r="A3" s="3" t="s">
        <v>1239</v>
      </c>
    </row>
    <row r="4" spans="1:8">
      <c r="A4" s="4" t="s">
        <v>148</v>
      </c>
      <c r="H4" s="6" t="n">
        <v>17250000</v>
      </c>
    </row>
    <row r="5" spans="1:8">
      <c r="A5" s="4" t="s">
        <v>1240</v>
      </c>
      <c r="F5" s="7" t="n">
        <v>215</v>
      </c>
      <c r="G5" s="8" t="n">
        <v>190.6</v>
      </c>
      <c r="H5" s="8" t="n">
        <v>275.9</v>
      </c>
    </row>
    <row r="6" spans="1:8">
      <c r="A6" s="4" t="s">
        <v>132</v>
      </c>
    </row>
    <row r="7" spans="1:8">
      <c r="A7" s="3" t="s">
        <v>1239</v>
      </c>
    </row>
    <row r="8" spans="1:8">
      <c r="A8" s="4" t="s">
        <v>148</v>
      </c>
      <c r="B8" s="6" t="n">
        <v>9200000</v>
      </c>
      <c r="C8" s="6" t="n">
        <v>6900000</v>
      </c>
      <c r="D8" s="6" t="n">
        <v>1400000</v>
      </c>
      <c r="E8" s="6" t="n">
        <v>9000000</v>
      </c>
      <c r="F8" s="6" t="n">
        <v>8625000</v>
      </c>
      <c r="G8" s="6" t="n">
        <v>9201250</v>
      </c>
      <c r="H8" s="6" t="n">
        <v>17250000</v>
      </c>
    </row>
    <row r="9" spans="1:8">
      <c r="A9" s="4" t="s">
        <v>1240</v>
      </c>
      <c r="B9" s="8" t="n">
        <v>190.6</v>
      </c>
      <c r="C9" s="7" t="n">
        <v>122</v>
      </c>
      <c r="D9" s="8" t="n">
        <v>20.1</v>
      </c>
      <c r="E9" s="8" t="n">
        <v>133.8</v>
      </c>
      <c r="F9" s="8" t="n">
        <v>215.3</v>
      </c>
    </row>
    <row r="10" spans="1:8">
      <c r="A10" s="4" t="s">
        <v>1241</v>
      </c>
      <c r="F10" s="8" t="n">
        <v>0.3</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43"/>
  </cols>
  <sheetData>
    <row r="1" spans="1:4">
      <c r="A1" s="1" t="s">
        <v>1242</v>
      </c>
      <c r="B1" s="2" t="s">
        <v>239</v>
      </c>
      <c r="C1" s="2" t="s">
        <v>1243</v>
      </c>
      <c r="D1" s="2" t="s">
        <v>1244</v>
      </c>
    </row>
    <row r="2" spans="1:4">
      <c r="A2" s="3" t="s">
        <v>1239</v>
      </c>
    </row>
    <row r="3" spans="1:4">
      <c r="A3" s="4" t="s">
        <v>1245</v>
      </c>
      <c r="D3" s="6" t="n">
        <v>2</v>
      </c>
    </row>
    <row r="4" spans="1:4">
      <c r="A4" s="4" t="s">
        <v>1246</v>
      </c>
      <c r="C4" s="7" t="n">
        <v>1150</v>
      </c>
    </row>
    <row r="5" spans="1:4">
      <c r="A5" s="4" t="s">
        <v>1247</v>
      </c>
      <c r="C5" s="4" t="s">
        <v>1141</v>
      </c>
    </row>
    <row r="6" spans="1:4">
      <c r="A6" s="4" t="s">
        <v>1248</v>
      </c>
      <c r="C6" s="4" t="s">
        <v>1249</v>
      </c>
    </row>
    <row r="7" spans="1:4">
      <c r="A7" s="4" t="s">
        <v>1250</v>
      </c>
      <c r="C7" s="4" t="s">
        <v>1251</v>
      </c>
    </row>
    <row r="8" spans="1:4">
      <c r="A8" s="4" t="s">
        <v>1252</v>
      </c>
      <c r="C8" s="7" t="n">
        <v>1000</v>
      </c>
    </row>
    <row r="9" spans="1:4">
      <c r="A9" s="4" t="s">
        <v>1253</v>
      </c>
    </row>
    <row r="10" spans="1:4">
      <c r="A10" s="3" t="s">
        <v>1239</v>
      </c>
    </row>
    <row r="11" spans="1:4">
      <c r="A11" s="4" t="s">
        <v>1254</v>
      </c>
      <c r="D11" s="7" t="n">
        <v>1000</v>
      </c>
    </row>
    <row r="12" spans="1:4">
      <c r="A12" s="4" t="s">
        <v>1255</v>
      </c>
      <c r="D12" s="6" t="n">
        <v>100000</v>
      </c>
    </row>
    <row r="13" spans="1:4">
      <c r="A13" s="4" t="s">
        <v>1256</v>
      </c>
      <c r="D13" s="8" t="n">
        <v>99.8</v>
      </c>
    </row>
    <row r="14" spans="1:4">
      <c r="A14" s="4" t="s">
        <v>1257</v>
      </c>
      <c r="B14" s="11" t="n">
        <v>11.69</v>
      </c>
    </row>
    <row r="15" spans="1:4">
      <c r="A15" s="4" t="s">
        <v>1258</v>
      </c>
    </row>
    <row r="16" spans="1:4">
      <c r="A16" s="3" t="s">
        <v>1239</v>
      </c>
    </row>
    <row r="17" spans="1:4">
      <c r="A17" s="4" t="s">
        <v>1255</v>
      </c>
      <c r="D17" s="6" t="n">
        <v>32550</v>
      </c>
    </row>
    <row r="18" spans="1:4">
      <c r="A18" s="4" t="s">
        <v>1256</v>
      </c>
      <c r="D18" s="8" t="n">
        <v>32.5</v>
      </c>
    </row>
    <row r="19" spans="1:4">
      <c r="A19" s="4" t="s">
        <v>1257</v>
      </c>
      <c r="C19" s="11" t="n">
        <v>9.98</v>
      </c>
    </row>
    <row r="20" spans="1:4">
      <c r="A20" s="4" t="s">
        <v>1259</v>
      </c>
      <c r="C20" s="4" t="s">
        <v>1260</v>
      </c>
    </row>
    <row r="21" spans="1:4">
      <c r="A21" s="4" t="s">
        <v>132</v>
      </c>
    </row>
    <row r="22" spans="1:4">
      <c r="A22" s="3" t="s">
        <v>1239</v>
      </c>
    </row>
    <row r="23" spans="1:4">
      <c r="A23" s="4" t="s">
        <v>1261</v>
      </c>
      <c r="B23" s="6" t="n">
        <v>8554948</v>
      </c>
      <c r="C23" s="6" t="n">
        <v>855494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262</v>
      </c>
      <c r="B1" s="2" t="s">
        <v>1</v>
      </c>
    </row>
    <row r="2" spans="1:4">
      <c r="B2" s="2" t="s">
        <v>2</v>
      </c>
      <c r="C2" s="2" t="s">
        <v>30</v>
      </c>
      <c r="D2" s="2" t="s">
        <v>75</v>
      </c>
    </row>
    <row r="3" spans="1:4">
      <c r="A3" s="3" t="s">
        <v>1263</v>
      </c>
    </row>
    <row r="4" spans="1:4">
      <c r="A4" s="4" t="s">
        <v>1264</v>
      </c>
      <c r="B4" s="8" t="n">
        <v>3.6</v>
      </c>
      <c r="C4" s="8" t="n">
        <v>8.1</v>
      </c>
    </row>
    <row r="5" spans="1:4">
      <c r="A5" s="4" t="s">
        <v>1265</v>
      </c>
      <c r="B5" s="9" t="n">
        <v>53.3</v>
      </c>
      <c r="C5" s="9" t="n">
        <v>33.6</v>
      </c>
      <c r="D5" s="8" t="n">
        <v>21.8</v>
      </c>
    </row>
    <row r="6" spans="1:4">
      <c r="A6" s="4" t="s">
        <v>130</v>
      </c>
      <c r="B6" s="9" t="n">
        <v>56.9</v>
      </c>
      <c r="C6" s="9" t="n">
        <v>41.7</v>
      </c>
    </row>
    <row r="7" spans="1:4">
      <c r="A7" s="3" t="s">
        <v>1266</v>
      </c>
    </row>
    <row r="8" spans="1:4">
      <c r="A8" s="4" t="s">
        <v>1264</v>
      </c>
      <c r="B8" s="9" t="n">
        <v>3.6</v>
      </c>
      <c r="C8" s="9" t="n">
        <v>8.1</v>
      </c>
    </row>
    <row r="9" spans="1:4">
      <c r="A9" s="4" t="s">
        <v>1265</v>
      </c>
      <c r="B9" s="9" t="n">
        <v>48.2</v>
      </c>
      <c r="C9" s="9" t="n">
        <v>30.8</v>
      </c>
    </row>
    <row r="10" spans="1:4">
      <c r="A10" s="4" t="s">
        <v>130</v>
      </c>
      <c r="B10" s="9" t="n">
        <v>51.8</v>
      </c>
      <c r="C10" s="9" t="n">
        <v>38.9</v>
      </c>
      <c r="D10" s="8" t="n">
        <v>24.1</v>
      </c>
    </row>
    <row r="11" spans="1:4">
      <c r="A11" s="4" t="s">
        <v>1253</v>
      </c>
    </row>
    <row r="12" spans="1:4">
      <c r="A12" s="3" t="s">
        <v>1263</v>
      </c>
    </row>
    <row r="13" spans="1:4">
      <c r="A13" s="4" t="s">
        <v>1264</v>
      </c>
      <c r="B13" s="9" t="n">
        <v>1.5</v>
      </c>
      <c r="C13" s="6" t="n">
        <v>6</v>
      </c>
    </row>
    <row r="14" spans="1:4">
      <c r="A14" s="3" t="s">
        <v>1266</v>
      </c>
    </row>
    <row r="15" spans="1:4">
      <c r="A15" s="4" t="s">
        <v>1264</v>
      </c>
      <c r="B15" s="9" t="n">
        <v>1.5</v>
      </c>
      <c r="C15" s="6" t="n">
        <v>6</v>
      </c>
    </row>
    <row r="16" spans="1:4">
      <c r="A16" s="4" t="s">
        <v>1258</v>
      </c>
    </row>
    <row r="17" spans="1:4">
      <c r="A17" s="3" t="s">
        <v>1263</v>
      </c>
    </row>
    <row r="18" spans="1:4">
      <c r="A18" s="4" t="s">
        <v>1264</v>
      </c>
      <c r="B18" s="9" t="n">
        <v>2.1</v>
      </c>
      <c r="C18" s="9" t="n">
        <v>2.1</v>
      </c>
    </row>
    <row r="19" spans="1:4">
      <c r="A19" s="3" t="s">
        <v>1266</v>
      </c>
    </row>
    <row r="20" spans="1:4">
      <c r="A20" s="4" t="s">
        <v>1264</v>
      </c>
      <c r="B20" s="8" t="n">
        <v>2.1</v>
      </c>
      <c r="C20" s="8" t="n">
        <v>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2"/>
    <col customWidth="1" max="2" min="2" width="21"/>
  </cols>
  <sheetData>
    <row r="1" spans="1:2">
      <c r="A1" s="1" t="s">
        <v>1267</v>
      </c>
      <c r="B1" s="2" t="s">
        <v>1</v>
      </c>
    </row>
    <row r="2" spans="1:2">
      <c r="B2" s="2" t="s">
        <v>657</v>
      </c>
    </row>
    <row r="3" spans="1:2">
      <c r="A3" s="3" t="s">
        <v>1268</v>
      </c>
    </row>
    <row r="4" spans="1:2">
      <c r="A4" s="4" t="s">
        <v>1269</v>
      </c>
      <c r="B4" s="8" t="n">
        <v>3043.9</v>
      </c>
    </row>
    <row r="5" spans="1:2">
      <c r="A5" s="4" t="s">
        <v>1269</v>
      </c>
      <c r="B5" s="9" t="n">
        <v>2865.1</v>
      </c>
    </row>
    <row r="6" spans="1:2">
      <c r="A6" s="4" t="s">
        <v>1270</v>
      </c>
    </row>
    <row r="7" spans="1:2">
      <c r="A7" s="3" t="s">
        <v>1268</v>
      </c>
    </row>
    <row r="8" spans="1:2">
      <c r="A8" s="4" t="s">
        <v>1269</v>
      </c>
      <c r="B8" s="9" t="n">
        <v>-42.4</v>
      </c>
    </row>
    <row r="9" spans="1:2">
      <c r="A9" s="4" t="s">
        <v>1271</v>
      </c>
      <c r="B9" s="9" t="n">
        <v>-175.4</v>
      </c>
    </row>
    <row r="10" spans="1:2">
      <c r="A10" s="4" t="s">
        <v>1272</v>
      </c>
      <c r="B10" s="9" t="n">
        <v>18.8</v>
      </c>
    </row>
    <row r="11" spans="1:2">
      <c r="A11" s="4" t="s">
        <v>1273</v>
      </c>
      <c r="B11" s="9" t="n">
        <v>37.1</v>
      </c>
    </row>
    <row r="12" spans="1:2">
      <c r="A12" s="4" t="s">
        <v>1274</v>
      </c>
      <c r="B12" s="6" t="n">
        <v>92</v>
      </c>
    </row>
    <row r="13" spans="1:2">
      <c r="A13" s="4" t="s">
        <v>1269</v>
      </c>
      <c r="B13" s="9" t="n">
        <v>-69.90000000000001</v>
      </c>
    </row>
    <row r="14" spans="1:2">
      <c r="A14" s="4" t="s">
        <v>1275</v>
      </c>
    </row>
    <row r="15" spans="1:2">
      <c r="A15" s="3" t="s">
        <v>1268</v>
      </c>
    </row>
    <row r="16" spans="1:2">
      <c r="A16" s="4" t="s">
        <v>1269</v>
      </c>
      <c r="B16" s="9" t="n">
        <v>14.4</v>
      </c>
    </row>
    <row r="17" spans="1:2">
      <c r="A17" s="4" t="s">
        <v>1271</v>
      </c>
      <c r="B17" s="9" t="n">
        <v>20.9</v>
      </c>
    </row>
    <row r="18" spans="1:2">
      <c r="A18" s="4" t="s">
        <v>1272</v>
      </c>
      <c r="B18" s="6" t="n">
        <v>-9</v>
      </c>
    </row>
    <row r="19" spans="1:2">
      <c r="A19" s="4" t="s">
        <v>1273</v>
      </c>
      <c r="B19" s="9" t="n">
        <v>-14.6</v>
      </c>
    </row>
    <row r="20" spans="1:2">
      <c r="A20" s="4" t="s">
        <v>1274</v>
      </c>
      <c r="B20" s="9" t="n">
        <v>10.7</v>
      </c>
    </row>
    <row r="21" spans="1:2">
      <c r="A21" s="4" t="s">
        <v>1269</v>
      </c>
      <c r="B21" s="9" t="n">
        <v>22.4</v>
      </c>
    </row>
    <row r="22" spans="1:2">
      <c r="A22" s="4" t="s">
        <v>1276</v>
      </c>
    </row>
    <row r="23" spans="1:2">
      <c r="A23" s="3" t="s">
        <v>1268</v>
      </c>
    </row>
    <row r="24" spans="1:2">
      <c r="A24" s="4" t="s">
        <v>1269</v>
      </c>
      <c r="B24" s="9" t="n">
        <v>-0.2</v>
      </c>
    </row>
    <row r="25" spans="1:2">
      <c r="A25" s="4" t="s">
        <v>1271</v>
      </c>
      <c r="B25" s="9" t="n">
        <v>0.1</v>
      </c>
    </row>
    <row r="26" spans="1:2">
      <c r="A26" s="4" t="s">
        <v>1272</v>
      </c>
      <c r="B26" s="9" t="n">
        <v>-0.1</v>
      </c>
    </row>
    <row r="27" spans="1:2">
      <c r="A27" s="4" t="s">
        <v>1273</v>
      </c>
      <c r="B27" s="6" t="n">
        <v>0</v>
      </c>
    </row>
    <row r="28" spans="1:2">
      <c r="A28" s="4" t="s">
        <v>1274</v>
      </c>
      <c r="B28" s="6" t="n">
        <v>0</v>
      </c>
    </row>
    <row r="29" spans="1:2">
      <c r="A29" s="4" t="s">
        <v>1269</v>
      </c>
      <c r="B29" s="9" t="n">
        <v>-0.2</v>
      </c>
    </row>
    <row r="30" spans="1:2">
      <c r="A30" s="4" t="s">
        <v>1277</v>
      </c>
    </row>
    <row r="31" spans="1:2">
      <c r="A31" s="3" t="s">
        <v>1268</v>
      </c>
    </row>
    <row r="32" spans="1:2">
      <c r="A32" s="4" t="s">
        <v>1269</v>
      </c>
      <c r="B32" s="9" t="n">
        <v>-28.2</v>
      </c>
    </row>
    <row r="33" spans="1:2">
      <c r="A33" s="4" t="s">
        <v>1271</v>
      </c>
      <c r="B33" s="9" t="n">
        <v>-154.4</v>
      </c>
    </row>
    <row r="34" spans="1:2">
      <c r="A34" s="4" t="s">
        <v>1272</v>
      </c>
      <c r="B34" s="9" t="n">
        <v>9.699999999999999</v>
      </c>
    </row>
    <row r="35" spans="1:2">
      <c r="A35" s="4" t="s">
        <v>1273</v>
      </c>
      <c r="B35" s="9" t="n">
        <v>22.5</v>
      </c>
    </row>
    <row r="36" spans="1:2">
      <c r="A36" s="4" t="s">
        <v>1274</v>
      </c>
      <c r="B36" s="9" t="n">
        <v>102.7</v>
      </c>
    </row>
    <row r="37" spans="1:2">
      <c r="A37" s="4" t="s">
        <v>1269</v>
      </c>
      <c r="B37" s="8" t="n">
        <v>-4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 of Equit</vt:lpstr>
      <vt:lpstr>Consolidated Statements of Cash</vt:lpstr>
      <vt:lpstr>Consolidated Statements of Ca10</vt:lpstr>
      <vt:lpstr>ORGANIZATION</vt:lpstr>
      <vt:lpstr>BASIS OF PRESENTATION AND SUMMA</vt:lpstr>
      <vt:lpstr>LOAN PURCHASES AND ORIGINATIONS</vt:lpstr>
      <vt:lpstr>REAL ESTATE AND ACQUIRED IN PLA</vt:lpstr>
      <vt:lpstr>UNCONSOLIDATED INVESTMENTS</vt:lpstr>
      <vt:lpstr>FAIR VALUE MEASUREMENTS AND THE</vt:lpstr>
      <vt:lpstr>OTHER ASSETS</vt:lpstr>
      <vt:lpstr>INVESTMENT DEBT</vt:lpstr>
      <vt:lpstr>BORROWINGS UNDER LINES OF CREDI</vt:lpstr>
      <vt:lpstr>SENIOR NOTES</vt:lpstr>
      <vt:lpstr>JUNIOR SUBORDINATED DEBENTURES</vt:lpstr>
      <vt:lpstr>RELATED PARTY TRANSACTIONS</vt:lpstr>
      <vt:lpstr>INCOME TAXES</vt:lpstr>
      <vt:lpstr>COMMITMENTS AND CONTINGENCIES</vt:lpstr>
      <vt:lpstr>STOCK COMPENSATION PLANS</vt:lpstr>
      <vt:lpstr>EQUITY</vt:lpstr>
      <vt:lpstr>EARNINGS PER SHARE</vt:lpstr>
      <vt:lpstr>SEGMENT INFORMATION</vt:lpstr>
      <vt:lpstr>GUARANTOR AND NON-GUARANTOR FIN</vt:lpstr>
      <vt:lpstr>UNAUDITED QUARTERLY INFORMATION</vt:lpstr>
      <vt:lpstr>SUBSEQUENT EVENTS</vt:lpstr>
      <vt:lpstr>Schedule III - Real Estate and </vt:lpstr>
      <vt:lpstr>Schedule IV - Mortgage Loans on</vt:lpstr>
      <vt:lpstr>BASIS OF PRESENTATION AND SUM34</vt:lpstr>
      <vt:lpstr>REAL ESTATE AND ACQUIRED IN P35</vt:lpstr>
      <vt:lpstr>UNCONSOLIDATED INVESTMENTS (Tab</vt:lpstr>
      <vt:lpstr>FAIR VALUE MEASUREMENTS AND T37</vt:lpstr>
      <vt:lpstr>OTHER ASSETS (Tables)</vt:lpstr>
      <vt:lpstr>INVESTMENT DEBT (Tables)</vt:lpstr>
      <vt:lpstr>SENIOR NOTES SENIOR NOTES (Tabl</vt:lpstr>
      <vt:lpstr>RELATED PARTY TRANSACTIONS (Tab</vt:lpstr>
      <vt:lpstr>INCOME TAXES (Tables)</vt:lpstr>
      <vt:lpstr>COMMITMENTS AND CONTINGENCIES (</vt:lpstr>
      <vt:lpstr>STOCK COMPENSATION PLANS (Table</vt:lpstr>
      <vt:lpstr>EQUITY (Tables)</vt:lpstr>
      <vt:lpstr>EARNINGS PER SHARE (Tables)</vt:lpstr>
      <vt:lpstr>SEGMENT INFORMATION (Tables)</vt:lpstr>
      <vt:lpstr>GUARANTOR AND NON-GUARANTOR F48</vt:lpstr>
      <vt:lpstr>UNAUDITED QUARTERLY INFORMATI49</vt:lpstr>
      <vt:lpstr>BASIS OF PRESENTATION AND SUM50</vt:lpstr>
      <vt:lpstr>LOAN PURCHASES AND ORIGINATIO51</vt:lpstr>
      <vt:lpstr>REAL ESTATE AND ACQUIRED IN P52</vt:lpstr>
      <vt:lpstr>REAL ESTATE AND ACQUIRED IN P53</vt:lpstr>
      <vt:lpstr>REAL ESTATE AND ACQUIRED IN P54</vt:lpstr>
      <vt:lpstr>REAL ESTATE AND ACQUIRED IN P55</vt:lpstr>
      <vt:lpstr>REAL ESTATE AND ACQUIRED IN P56</vt:lpstr>
      <vt:lpstr>REAL ESTATE AND ACQUIRED IN P57</vt:lpstr>
      <vt:lpstr>REAL ESTATE AND ACQUIRED IN P58</vt:lpstr>
      <vt:lpstr>UNCONSOLIDATED INVESTMENTS - In</vt:lpstr>
      <vt:lpstr>UNCONSOLIDATED INVESTMENTS - Sc</vt:lpstr>
      <vt:lpstr>UNCONSOLIDATED INVESTMENTS - Vi</vt:lpstr>
      <vt:lpstr>UNCONSOLIDATED INVESTMENTS - Lo</vt:lpstr>
      <vt:lpstr>UNCONSOLIDATED INVESTMENTS - No</vt:lpstr>
      <vt:lpstr>UNCONSOLIDATED INVESTMENTS - Ch</vt:lpstr>
      <vt:lpstr>UNCONSOLIDATED INVESTMENTS - Ca</vt:lpstr>
      <vt:lpstr>UNCONSOLIDATED INVESTMENTS - 66</vt:lpstr>
      <vt:lpstr>UNCONSOLIDATED INVESTMENTS - Ba</vt:lpstr>
      <vt:lpstr>UNCONSOLIDATED INVESTMENTS - To</vt:lpstr>
      <vt:lpstr>UNCONSOLIDATED INVESTMENTS - Eq</vt:lpstr>
      <vt:lpstr>UNCONSOLIDATED INVESTMENTS - 70</vt:lpstr>
      <vt:lpstr>FAIR VALUE MEASUREMENTS AND T71</vt:lpstr>
      <vt:lpstr>FAIR VALUE MEASUREMENTS AND T72</vt:lpstr>
      <vt:lpstr>FAIR VALUE MEASUREMENTS AND T73</vt:lpstr>
      <vt:lpstr>FAIR VALUE MEASUREMENTS AND T74</vt:lpstr>
      <vt:lpstr>FAIR VALUE MEASUREMENTS AND T75</vt:lpstr>
      <vt:lpstr>FAIR VALUE MEASUREMENTS AND T76</vt:lpstr>
      <vt:lpstr>OTHER ASSETS (Details)</vt:lpstr>
      <vt:lpstr>INVESTMENT DEBT - Mortgage Loan</vt:lpstr>
      <vt:lpstr>INVESTMENT DEBT - Additional In</vt:lpstr>
      <vt:lpstr>INVESTMENT DEBT - Schedule of M</vt:lpstr>
      <vt:lpstr>BORROWINGS UNDER LINES OF CRE81</vt:lpstr>
      <vt:lpstr>SENIOR NOTES - Schedule of Seni</vt:lpstr>
      <vt:lpstr>SENIOR NOTES - Additional Infor</vt:lpstr>
      <vt:lpstr>JUNIOR SUBORDINATED DEBENTURES </vt:lpstr>
      <vt:lpstr>RELATED PARTY TRANSACTIONS - Fe</vt:lpstr>
      <vt:lpstr>RELATED PARTY TRANSACTIONS - Ad</vt:lpstr>
      <vt:lpstr>INCOME TAXES - Schedule of Inco</vt:lpstr>
      <vt:lpstr>INCOME TAXES - Schedule of (Ben</vt:lpstr>
      <vt:lpstr>INCOME TAXES - Reconciliation o</vt:lpstr>
      <vt:lpstr>INCOME TAXES - Schedule of Defe</vt:lpstr>
      <vt:lpstr>INCOME TAXES - Additional Infor</vt:lpstr>
      <vt:lpstr>COMMITMENTS AND CONTINGENCIES -</vt:lpstr>
      <vt:lpstr>COMMITMENTS AND CONTINGENCIES93</vt:lpstr>
      <vt:lpstr>STOCK COMPENSATION PLANS - Addi</vt:lpstr>
      <vt:lpstr>STOCK COMPENSATION PLANS - Sche</vt:lpstr>
      <vt:lpstr>EQUITY - Common Stock (Details)</vt:lpstr>
      <vt:lpstr>EQUITY - Preferred Stock (Detai</vt:lpstr>
      <vt:lpstr>EQUITY - Dividend Distributions</vt:lpstr>
      <vt:lpstr>EQUITY - Accumulated Other Comp</vt:lpstr>
      <vt:lpstr>EQUITY - Noncontrolling Interes</vt:lpstr>
      <vt:lpstr>EARNINGS PER SHARE (Details)</vt:lpstr>
      <vt:lpstr>SEGMENT INFORMATION - Segment I</vt:lpstr>
      <vt:lpstr>SEGMENT INFORMATION - Revenue b</vt:lpstr>
      <vt:lpstr>GUARANTOR AND NON-GUARANTOR 104</vt:lpstr>
      <vt:lpstr>GUARANTOR AND NON-GUARANTOR 105</vt:lpstr>
      <vt:lpstr>GUARANTOR AND NON-GUARANTOR 106</vt:lpstr>
      <vt:lpstr>GUARANTOR AND NON-GUARANTOR 107</vt:lpstr>
      <vt:lpstr>UNAUDITED QUARTERLY INFORMAT108</vt:lpstr>
      <vt:lpstr>SUBSEQUENT EVENTS (Details)</vt:lpstr>
      <vt:lpstr>Schedule III - Real Estate a110</vt:lpstr>
      <vt:lpstr>Schedule III - Real Estate a111</vt:lpstr>
      <vt:lpstr>Schedule III - Real Estate a112</vt:lpstr>
      <vt:lpstr>Schedule IV - Mortgage Loans113</vt:lpstr>
      <vt:lpstr>Schedule IV - Mortgage Loans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4:28Z</dcterms:created>
  <dcterms:modified xmlns:dcterms="http://purl.org/dc/terms/" xmlns:xsi="http://www.w3.org/2001/XMLSchema-instance" xsi:type="dcterms:W3CDTF">2016-02-29T17:44:28Z</dcterms:modified>
  <dc:title xmlns:dc="http://purl.org/dc/elements/1.1/">Untitled</dc:title>
  <dc:description xmlns:dc="http://purl.org/dc/elements/1.1/"/>
  <dc:subject xmlns:dc="http://purl.org/dc/elements/1.1/"/>
  <cp:keywords/>
  <cp:category/>
</cp:coreProperties>
</file>